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INC" sheetId="4" r:id="rId4"/>
    <sheet name="CONSOLIDATED_STATEMENTS_OF_OTH" sheetId="5" r:id="rId5"/>
    <sheet name="CONSOLIDATED_STATEMENTS_OF_CAS" sheetId="6" r:id="rId6"/>
    <sheet name="CONSOLIDATED_STATEMENTS_OF_CHA" sheetId="69" r:id="rId7"/>
    <sheet name="CONSOLIDATED_STATEMENTS_OF_CHA1" sheetId="8" r:id="rId8"/>
    <sheet name="Nature_of_Operations" sheetId="70" r:id="rId9"/>
    <sheet name="Summary_of_Significant_Account" sheetId="71" r:id="rId10"/>
    <sheet name="Cash_and_Cash_Equivalents_and_" sheetId="72" r:id="rId11"/>
    <sheet name="Fair_Value_Measurements" sheetId="73" r:id="rId12"/>
    <sheet name="ShareBased_Compensation" sheetId="74" r:id="rId13"/>
    <sheet name="Debt" sheetId="75" r:id="rId14"/>
    <sheet name="Common_Shares" sheetId="76" r:id="rId15"/>
    <sheet name="Subsidiary_Preferred_Stock" sheetId="77" r:id="rId16"/>
    <sheet name="Commitments_and_Contingencies" sheetId="78" r:id="rId17"/>
    <sheet name="Earnings_Losses_Per_Share" sheetId="79" r:id="rId18"/>
    <sheet name="Supplemental_Balance_Sheet_Inc" sheetId="80" r:id="rId19"/>
    <sheet name="Assets_HeldforSale_and_Discont" sheetId="81" r:id="rId20"/>
    <sheet name="Segment_Information" sheetId="82" r:id="rId21"/>
    <sheet name="Condensed_Consolidating_Financ" sheetId="83" r:id="rId22"/>
    <sheet name="Subsequent_Events" sheetId="84" r:id="rId23"/>
    <sheet name="Summary_of_Significant_Account1" sheetId="85" r:id="rId24"/>
    <sheet name="Summary_of_Significant_Account2" sheetId="86" r:id="rId25"/>
    <sheet name="Cash_and_Cash_Equivalents_and_1" sheetId="87" r:id="rId26"/>
    <sheet name="Fair_Value_Measurements_Tables" sheetId="88" r:id="rId27"/>
    <sheet name="ShareBased_Compensation_Tables" sheetId="89" r:id="rId28"/>
    <sheet name="Debt_Tables" sheetId="90" r:id="rId29"/>
    <sheet name="Commitments_and_Contingencies_" sheetId="91" r:id="rId30"/>
    <sheet name="Earnings_Losses_Per_Share_Tabl" sheetId="92" r:id="rId31"/>
    <sheet name="Supplemental_Balance_Sheet_Inc1" sheetId="93" r:id="rId32"/>
    <sheet name="Assets_HeldforSale_and_Discont1" sheetId="94" r:id="rId33"/>
    <sheet name="Segment_Information_Tables" sheetId="95" r:id="rId34"/>
    <sheet name="Condensed_Consolidating_Financ1" sheetId="96" r:id="rId35"/>
    <sheet name="Nature_of_Operations_Details" sheetId="97" r:id="rId36"/>
    <sheet name="Summary_of_Significant_Account3" sheetId="37" r:id="rId37"/>
    <sheet name="Summary_of_Significant_Account4" sheetId="98" r:id="rId38"/>
    <sheet name="Cash_and_Cash_Equivalents_and_2" sheetId="99" r:id="rId39"/>
    <sheet name="Cash_and_Cash_Equivalents_and_3" sheetId="100" r:id="rId40"/>
    <sheet name="Cash_and_Cash_Equivalents_and_4" sheetId="101" r:id="rId41"/>
    <sheet name="Cash_and_Cash_Equivalents_and_5" sheetId="42" r:id="rId42"/>
    <sheet name="Fair_Value_Measurements_Detail" sheetId="102" r:id="rId43"/>
    <sheet name="Fair_Value_Measurements_Detail1" sheetId="103" r:id="rId44"/>
    <sheet name="ShareBased_Compensation_Detail" sheetId="45" r:id="rId45"/>
    <sheet name="Debt_Details" sheetId="104" r:id="rId46"/>
    <sheet name="Common_Shares_Details" sheetId="47" r:id="rId47"/>
    <sheet name="Commitments_and_Contingencies_1" sheetId="48" r:id="rId48"/>
    <sheet name="Commitments_and_Contingencies_2" sheetId="105" r:id="rId49"/>
    <sheet name="Commitments_and_Contingencies_3" sheetId="106" r:id="rId50"/>
    <sheet name="Commitments_and_Contingencies_4" sheetId="107" r:id="rId51"/>
    <sheet name="Earnings_Losses_Per_Share_Deta" sheetId="52" r:id="rId52"/>
    <sheet name="Earnings_Losses_Per_Share_Deta1" sheetId="53" r:id="rId53"/>
    <sheet name="Supplemental_Balance_Sheet_Inc2" sheetId="108" r:id="rId54"/>
    <sheet name="Supplemental_Balance_Sheet_Inc3" sheetId="55" r:id="rId55"/>
    <sheet name="Supplemental_Balance_Sheet_Inc4" sheetId="56" r:id="rId56"/>
    <sheet name="Supplemental_Balance_Sheet_Inc5" sheetId="57" r:id="rId57"/>
    <sheet name="Supplemental_Balance_Sheet_Inc6" sheetId="58" r:id="rId58"/>
    <sheet name="Supplemental_Balance_Sheet_Inc7" sheetId="59" r:id="rId59"/>
    <sheet name="Assets_HeldforSale_and_Discont2" sheetId="109" r:id="rId60"/>
    <sheet name="Assets_HeldforSale_and_Discont3" sheetId="61" r:id="rId61"/>
    <sheet name="Segment_Information_Details" sheetId="62" r:id="rId62"/>
    <sheet name="Condensed_Consolidating_Financ2" sheetId="63" r:id="rId63"/>
    <sheet name="Condensed_Consolidating_Financ3" sheetId="64" r:id="rId64"/>
    <sheet name="Condensed_Consolidating_Financ4" sheetId="65" r:id="rId65"/>
    <sheet name="Condensed_Consolidating_Financ5" sheetId="66" r:id="rId66"/>
    <sheet name="Subsequent_Events_Details" sheetId="110" r:id="rId67"/>
  </sheets>
  <calcPr calcId="0"/>
</workbook>
</file>

<file path=xl/sharedStrings.xml><?xml version="1.0" encoding="utf-8"?>
<sst xmlns="http://schemas.openxmlformats.org/spreadsheetml/2006/main" count="6547" uniqueCount="952">
  <si>
    <t>Document and Entity Information</t>
  </si>
  <si>
    <t>3 Months Ended</t>
  </si>
  <si>
    <t>Mar. 31, 2014</t>
  </si>
  <si>
    <t>'</t>
  </si>
  <si>
    <t>Entity Registrant Name</t>
  </si>
  <si>
    <t>'NABORS INDUSTRIES LTD</t>
  </si>
  <si>
    <t>Entity Central Index Key</t>
  </si>
  <si>
    <t>'000116373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Short-term investments</t>
  </si>
  <si>
    <t>Assets held for sale</t>
  </si>
  <si>
    <t>Accounts receivable, net</t>
  </si>
  <si>
    <t>Inventory</t>
  </si>
  <si>
    <t>Deferred income taxes</t>
  </si>
  <si>
    <t>Other current assets</t>
  </si>
  <si>
    <t>Total current assets</t>
  </si>
  <si>
    <t>Long-term investments and other receivables</t>
  </si>
  <si>
    <t>Property, plant and equipment, net</t>
  </si>
  <si>
    <t>Goodwill</t>
  </si>
  <si>
    <t>Investment in unconsolidated affiliates</t>
  </si>
  <si>
    <t>Other long-term assets</t>
  </si>
  <si>
    <t>Total assets</t>
  </si>
  <si>
    <t>Current liabilities:</t>
  </si>
  <si>
    <t>Current portion of debt</t>
  </si>
  <si>
    <t>Trade accounts payable</t>
  </si>
  <si>
    <t>Accrued liabilities</t>
  </si>
  <si>
    <t>Income taxes payable</t>
  </si>
  <si>
    <t>Total current liabilities</t>
  </si>
  <si>
    <t>Long-term debt</t>
  </si>
  <si>
    <t>Other long-term liabilities</t>
  </si>
  <si>
    <t>Total liabilities</t>
  </si>
  <si>
    <t>Commitments and contingencies (Note 9)</t>
  </si>
  <si>
    <t>'  </t>
  </si>
  <si>
    <t>Subsidiary preferred stock</t>
  </si>
  <si>
    <t>Shareholders' equity:</t>
  </si>
  <si>
    <t>Common shares, par value $0.001 per share: Authorized common shares 800,000; issued 325,772 and 323,711, respectively</t>
  </si>
  <si>
    <t>Capital in excess of par value</t>
  </si>
  <si>
    <t>Accumulated other comprehensive income</t>
  </si>
  <si>
    <t>Retained earnings</t>
  </si>
  <si>
    <t>Less: treasury shares, at cost, 28,414 common shares</t>
  </si>
  <si>
    <t>Total shareholders' equity</t>
  </si>
  <si>
    <t>Noncontrolling interest</t>
  </si>
  <si>
    <t>Total equity</t>
  </si>
  <si>
    <t>Total liabilities and equity</t>
  </si>
  <si>
    <t>CONSOLIDATED BALANCE SHEETS (Parenthetical) (USD $)</t>
  </si>
  <si>
    <t>CONSOLIDATED BALANCE SHEETS</t>
  </si>
  <si>
    <t>Common shares, par value (in dollars per share)</t>
  </si>
  <si>
    <t>Common shares, shares authorized</t>
  </si>
  <si>
    <t>Common shares, shares issued</t>
  </si>
  <si>
    <t>Treasury shares, at cost</t>
  </si>
  <si>
    <t>CONSOLIDATED STATEMENTS OF INCOME (LOSS) (USD $)</t>
  </si>
  <si>
    <t>In Thousands, except Per Share data, unless otherwise specified</t>
  </si>
  <si>
    <t>Mar. 31, 2013</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Depreciation and amortization</t>
  </si>
  <si>
    <t>Interest expense</t>
  </si>
  <si>
    <t>Losses (gains) on sales and disposals of long-lived assets and other expense (income), net</t>
  </si>
  <si>
    <t>Total costs and other deductions</t>
  </si>
  <si>
    <t>Income (loss) from continuing operations before income tax</t>
  </si>
  <si>
    <t>Income tax expense (benefit):</t>
  </si>
  <si>
    <t>Current</t>
  </si>
  <si>
    <t>Deferred</t>
  </si>
  <si>
    <t>Total income tax expense (benefit)</t>
  </si>
  <si>
    <t>Subsidiary preferred stock dividend</t>
  </si>
  <si>
    <t>Income (loss) from continuing operations, net of tax</t>
  </si>
  <si>
    <t>Income (loss) from discontinued operations, net of tax</t>
  </si>
  <si>
    <t>Net income (loss)</t>
  </si>
  <si>
    <t>Less: Net (income) loss attributable to noncontrolling interest</t>
  </si>
  <si>
    <t>Net income (loss) attributable to Nabor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OTHER COMPREHENSIVE INCOME (LOSS) (USD $)</t>
  </si>
  <si>
    <t>CONSOLIDATED STATEMENTS OF OTHER COMPREHENSIVE INCOME (LOSS)</t>
  </si>
  <si>
    <t>Other comprehensive income (loss), before tax:</t>
  </si>
  <si>
    <t>Translation adjustment attributable to Nabors</t>
  </si>
  <si>
    <t>Unrealized gains/(losses) on marketable securities:</t>
  </si>
  <si>
    <t>Unrealized gains/(losses) on marketable securities</t>
  </si>
  <si>
    <t>Less: reclassification adjustment for (gains)/losses on marketable securities</t>
  </si>
  <si>
    <t>Pension liability amortization and adjustment</t>
  </si>
  <si>
    <t>Unrealized gains/(losses) and amortization of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SOLIDATED STATEMENTS OF CASH FLOWS (USD $)</t>
  </si>
  <si>
    <t>Cash flows from operating activities:</t>
  </si>
  <si>
    <t>Adjustments to net income (loss):</t>
  </si>
  <si>
    <t>Deferred income tax expense (benefit)</t>
  </si>
  <si>
    <t>Losses (gains) on long-lived assets, net</t>
  </si>
  <si>
    <t>Losses (gains) on investments, net</t>
  </si>
  <si>
    <t>Share-based compensation</t>
  </si>
  <si>
    <t>Foreign currency transaction losses (gains), net</t>
  </si>
  <si>
    <t>Equity in (earnings) losses of unconsolidated affiliates, net of dividends</t>
  </si>
  <si>
    <t>Other</t>
  </si>
  <si>
    <t>Changes in operating assets and liabilities, net of effects from acquisitions:</t>
  </si>
  <si>
    <t>Accounts receivable</t>
  </si>
  <si>
    <t>Trade accounts payable and accrued liabilities</t>
  </si>
  <si>
    <t>Net cash provided by operating activities</t>
  </si>
  <si>
    <t>Cash flows from investing activities:</t>
  </si>
  <si>
    <t>Purchases of investments</t>
  </si>
  <si>
    <t>Sales and maturities of investments</t>
  </si>
  <si>
    <t>Cash paid for acquisition of businesses, net</t>
  </si>
  <si>
    <t>Capital expenditures</t>
  </si>
  <si>
    <t>Proceeds from sales of assets and insurance claims</t>
  </si>
  <si>
    <t>Net cash used for investing activities</t>
  </si>
  <si>
    <t>Cash flows from financing activities:</t>
  </si>
  <si>
    <t>Increase (decrease) in cash overdrafts</t>
  </si>
  <si>
    <t>Proceeds from (payments for) issuance of common shares</t>
  </si>
  <si>
    <t>Dividends to shareholders</t>
  </si>
  <si>
    <t>Proceeds from (payment for) commercial paper, net</t>
  </si>
  <si>
    <t>Proceeds from revolving credit facilities</t>
  </si>
  <si>
    <t>Reduction in revolving credit facilities</t>
  </si>
  <si>
    <t>Net cash (used for) provided by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USD $)</t>
  </si>
  <si>
    <t>Total</t>
  </si>
  <si>
    <t>Common Shares</t>
  </si>
  <si>
    <t>Capital in Excess of Par Value</t>
  </si>
  <si>
    <t>Accumulated Other Comprehensive Income</t>
  </si>
  <si>
    <t>Retained Earnings</t>
  </si>
  <si>
    <t>Treasury Shares</t>
  </si>
  <si>
    <t>Non-controlling Interest</t>
  </si>
  <si>
    <t>Balance at Dec. 31, 2012 (As previously reported)</t>
  </si>
  <si>
    <t>Balance at Dec. 31, 2012</t>
  </si>
  <si>
    <t>Balance (in shares) at Dec. 31, 2012 (As previously reported)</t>
  </si>
  <si>
    <t>Balance (in shares) at Dec. 31, 2012</t>
  </si>
  <si>
    <t>Increase (Decrease) in Equity</t>
  </si>
  <si>
    <t>Revision</t>
  </si>
  <si>
    <t>Dividends to shareholders ($.04/share)</t>
  </si>
  <si>
    <t>Issuance of common shares for stock options exercised</t>
  </si>
  <si>
    <t>Issuance of common shares for stock options exercised (in shares)</t>
  </si>
  <si>
    <t>Other (in shares)</t>
  </si>
  <si>
    <t>Balance at Mar. 31, 2013</t>
  </si>
  <si>
    <t>Balance (in shares) at Mar. 31, 2013</t>
  </si>
  <si>
    <t>Balance at Dec. 31, 2013 (As previously reported)</t>
  </si>
  <si>
    <t>Balance at Dec. 31, 2013</t>
  </si>
  <si>
    <t>Balance (in shares) at Dec. 31, 2013 (As previously reported)</t>
  </si>
  <si>
    <t>Balance (in shares) at Dec. 31, 2013</t>
  </si>
  <si>
    <t>Balance at Mar. 31, 2014</t>
  </si>
  <si>
    <t>Balance (in shares) at Mar. 31, 2014</t>
  </si>
  <si>
    <t>CONSOLIDATED STATEMENTS OF CHANGES IN EQUITY (Parenthetical) (USD $)</t>
  </si>
  <si>
    <t>CONSOLIDATED STATEMENTS OF CHANGES IN EQUITY</t>
  </si>
  <si>
    <t>Dividends to shareholders (in dollars per share)</t>
  </si>
  <si>
    <t>Nature of Operations</t>
  </si>
  <si>
    <t>Note 1 Nature of Operations</t>
  </si>
  <si>
    <t>Nabors has grown from a land drilling business centered in the United States and Canada to a global business aimed at optimizing the entire well life cycle, with operations on land and offshore in most of the major oil and gas markets in the world. The majority of our business is conducted through two business lines:</t>
  </si>
  <si>
    <t>Drilling &amp; Rig Services</t>
  </si>
  <si>
    <t>This business line is comprised of our global drilling rig operations and drilling-related services, consisting of equipment manufacturing, instrumentation optimization software and directional drilling services.</t>
  </si>
  <si>
    <t>Completion &amp; Production Services</t>
  </si>
  <si>
    <t>This business line is comprised of our operations involved in the completion, life-of-well maintenance and eventual plugging and abandonment of a well.  These services include stimulation, coiled-tubing, cementing, wireline, workover, well-servicing and fluids management.</t>
  </si>
  <si>
    <t>As a global provider of services for land-based and offshore oil and natural gas wells, Nabors’ fleet of rigs and equipment includes:</t>
  </si>
  <si>
    <r>
      <t>·</t>
    </r>
    <r>
      <rPr>
        <sz val="3"/>
        <color theme="1"/>
        <rFont val="Times New Roman"/>
        <family val="1"/>
      </rPr>
      <t>                 </t>
    </r>
    <r>
      <rPr>
        <sz val="10"/>
        <color theme="1"/>
        <rFont val="Times New Roman"/>
        <family val="1"/>
      </rPr>
      <t xml:space="preserve"> 493 actively marketed land drilling rigs for oil and gas land drilling operations in the United States, Canada and over 20 other countries throughout the world.</t>
    </r>
  </si>
  <si>
    <r>
      <t>·</t>
    </r>
    <r>
      <rPr>
        <sz val="3"/>
        <color theme="1"/>
        <rFont val="Times New Roman"/>
        <family val="1"/>
      </rPr>
      <t>                 </t>
    </r>
    <r>
      <rPr>
        <sz val="10"/>
        <color theme="1"/>
        <rFont val="Times New Roman"/>
        <family val="1"/>
      </rPr>
      <t xml:space="preserve"> 445 actively marketed rigs for land well-servicing and workover services in the United States and approximately 98 rigs for land well-servicing and workover services in Canada.</t>
    </r>
  </si>
  <si>
    <r>
      <t>·</t>
    </r>
    <r>
      <rPr>
        <sz val="3"/>
        <color theme="1"/>
        <rFont val="Times New Roman"/>
        <family val="1"/>
      </rPr>
      <t>                 </t>
    </r>
    <r>
      <rPr>
        <sz val="10"/>
        <color theme="1"/>
        <rFont val="Times New Roman"/>
        <family val="1"/>
      </rPr>
      <t xml:space="preserve"> 39 platform, 7 jackup and 4 barge rigs actively marketed in the United States and multiple international markets.</t>
    </r>
  </si>
  <si>
    <r>
      <t>·</t>
    </r>
    <r>
      <rPr>
        <sz val="3"/>
        <color theme="1"/>
        <rFont val="Times New Roman"/>
        <family val="1"/>
      </rPr>
      <t>                 </t>
    </r>
    <r>
      <rPr>
        <sz val="10"/>
        <color theme="1"/>
        <rFont val="Times New Roman"/>
        <family val="1"/>
      </rPr>
      <t xml:space="preserve"> Approximately 800,000 hydraulic horsepower for hydraulic fracturing, cementing, nitrogen and acid pressure pumping services in key basins throughout the United States and Canada.</t>
    </r>
  </si>
  <si>
    <t>In addition:</t>
  </si>
  <si>
    <r>
      <t>·</t>
    </r>
    <r>
      <rPr>
        <sz val="3"/>
        <color theme="1"/>
        <rFont val="Times New Roman"/>
        <family val="1"/>
      </rPr>
      <t>                 </t>
    </r>
    <r>
      <rPr>
        <sz val="10"/>
        <color theme="1"/>
        <rFont val="Times New Roman"/>
        <family val="1"/>
      </rPr>
      <t xml:space="preserve"> We offer a wide range of ancillary well-site services, including engineering, transportation and disposal, construction, maintenance, well logging, directional drilling, rig instrumentation, data collection and other support services in select U.S. and international markets.</t>
    </r>
  </si>
  <si>
    <r>
      <t>·</t>
    </r>
    <r>
      <rPr>
        <sz val="3"/>
        <color theme="1"/>
        <rFont val="Times New Roman"/>
        <family val="1"/>
      </rPr>
      <t>                 </t>
    </r>
    <r>
      <rPr>
        <sz val="10"/>
        <color theme="1"/>
        <rFont val="Times New Roman"/>
        <family val="1"/>
      </rPr>
      <t xml:space="preserve"> We manufacture and lease or sell top drives for a broad range of drilling applications, directional drilling systems, rig instrumentation and data collection equipment, pipeline handling equipment and rig reporting software.</t>
    </r>
  </si>
  <si>
    <r>
      <t>·</t>
    </r>
    <r>
      <rPr>
        <sz val="3"/>
        <color theme="1"/>
        <rFont val="Times New Roman"/>
        <family val="1"/>
      </rPr>
      <t>                 </t>
    </r>
    <r>
      <rPr>
        <sz val="10"/>
        <color theme="1"/>
        <rFont val="Times New Roman"/>
        <family val="1"/>
      </rPr>
      <t xml:space="preserve"> We have a 51% ownership interest in a joint venture in Saudi Arabia, which owns and actively markets 5 rigs in addition to the rigs we lease to the joint venture.</t>
    </r>
  </si>
  <si>
    <t>Unless the context requires otherwise, references in this report to “we,” “us,” “our,” “the Company,” or “Nabors” mean Nabors Industries Ltd., together with our subsidiaries where the context requires, including Nabors Industries, Inc., a Delaware corporation (“Nabors Delaware”), our wholly owned subsidiary.</t>
  </si>
  <si>
    <t>Summary of Significant Accounting Policies</t>
  </si>
  <si>
    <t>Note 2 Summary of Significant Accounting Policies</t>
  </si>
  <si>
    <t>Interim Financial Information</t>
  </si>
  <si>
    <t>The unaudited consolidated financial statements of Nabors are prepared in conformity with accounting principles generally accepted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along with our annual report on Form 10-K for the year ended December 31, 2013 (“2013 Annual Report”).  In management’s opinion, the consolidated financial statements contain all adjustments necessary to present fairly our financial position as of March 31, 2014, as well as the results of our operations, other comprehensive income, our cash flows and changes in equity for the three months ended March 31, 2014 and 2013, in accordance with GAAP.  Interim results for the three months ended March 31, 2014 may not be indicative of results that will be realized for the full year ending December 31, 2014.</t>
  </si>
  <si>
    <t>Our independent registered public accounting firm has reviewed and issued a report on these consolidated interim financial statements in accordance with standards established by the Public Company Accounting Oversight Board.  Pursuant to Rule 436(c) under the Securities Act of 1933, as amended (the “Securities Act”), this report should not be considered a part of any registration statement prepared or certified within the meanings of Sections 7 and 11 of such Act.</t>
  </si>
  <si>
    <t>Prior Period Revision</t>
  </si>
  <si>
    <t>During the first quarter of 2014, we determined that we had incorrectly applied certain aspects of ASC 830 - Foreign Currency Matters with respect to the recording of foreign currency gains or losses on certain intercompany transactions.  GAAP requires the recognition of foreign currency gains or losses on U.S. dollar denominated intercompany balances of our subsidiaries that have a functional currency other than the U.S. dollar.  The primary years impacted were 2002 and 2009, which is the period over which a series of intercompany loans were outstanding between our Canadian subsidiary, whose functional currency is the Canadian dollar, and other subsidiaries whose functional currencies are the U.S. dollar.</t>
  </si>
  <si>
    <t>The net effect understated net income for periods before 2009 by approximately $91.5 million, due to foreign currency gains that should have been recorded through net income, rather than through Cumulative Translation Adjustments (a component of Accumulated Other Comprehensive Income).  The correction of this error resulted in a revision to increase the beginning Retained Earnings at January 1, 2010 by approximately $91.5 million with the offset being a decrease to Accumulated Other Comprehensive Income, both of which are components of Shareholders’ Equity.  There was no other material impact to our assets, liabilities, cash flows or profit and loss for any periods presented. We do not consider this revision material to any period.</t>
  </si>
  <si>
    <t>Principles of Consolidation</t>
  </si>
  <si>
    <t>Our consolidated financial statements include the accounts of Nabors, as well as all majority owned and non-majority owned subsidiaries required to be consolidated under GAAP.  All significant intercompany accounts and transactions are eliminated in consolidation.</t>
  </si>
  <si>
    <t>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t>
  </si>
  <si>
    <t>Inventory is stated at the lower of cost or market. Cost is determined using the first-in, first-out or weighted-average cost methods and includes the cost of materials, labor and manufacturing overhead.  Inventory included the following:</t>
  </si>
  <si>
    <t>March 31,</t>
  </si>
  <si>
    <t>December 31,</t>
  </si>
  <si>
    <t>(In thousands)</t>
  </si>
  <si>
    <t>Raw materials</t>
  </si>
  <si>
    <t>$</t>
  </si>
  <si>
    <t>Work-in-progress</t>
  </si>
  <si>
    <t>Finished goods</t>
  </si>
  <si>
    <t>We review goodwill for impairment annually during the second quarter of each fiscal year or more frequently if events or changes in circumstances indicate that the carrying amount of such goodwill and intangible assets exceed their fair value.  We initially assess goodwill for impairment based on qualitative factors to determine whether to perform the two-step annual goodwill impairment test, a Level 3 fair value measurement.  After ou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t>
  </si>
  <si>
    <t>Our estimated fair values of our reporting units incorporate judgment and the use of estimates by management.  Potential factors requiring assessment include a further or sustained decline in our stock price, declines in oil and natural gas prices, a variance in results of operations from forecasts, a change in operating strategy for particular assets and additional transactions in the oil and gas industry.  Another factor in determining whether impairment has occurred is the relationship between our market capitalization and our book value. As part of our annual review, we compare the sum of our reporting units’ estimated fair value, which includes the estimated fair value of non-operating assets and liabilities, less debt, to our market capitalization and assess the reasonableness of our estimated fair value. Any of the above-mentioned factors may cause us to re-evaluate goodwill during any quarter throughout the year.</t>
  </si>
  <si>
    <t>Cash and Cash Equivalents and Short-term Investments</t>
  </si>
  <si>
    <t>Note 3 Cash and Cash Equivalents and Short-term Investments</t>
  </si>
  <si>
    <t>Certain information related to our cash and cash equivalents and short-term investments follows:</t>
  </si>
  <si>
    <t>March 31, 2014</t>
  </si>
  <si>
    <t>December 31, 2013</t>
  </si>
  <si>
    <t>Fair Value</t>
  </si>
  <si>
    <t>Gross</t>
  </si>
  <si>
    <t>Unrealized</t>
  </si>
  <si>
    <t>Holding</t>
  </si>
  <si>
    <t>Gains</t>
  </si>
  <si>
    <t>Losses</t>
  </si>
  <si>
    <t>—</t>
  </si>
  <si>
    <t>Short-term investments:</t>
  </si>
  <si>
    <t>Available-for-sale equity securities</t>
  </si>
  <si>
    <t>Available-for-sale debt securities:</t>
  </si>
  <si>
    <t>Corporate debt securities</t>
  </si>
  <si>
    <t>Mortgage-backed debt securities</t>
  </si>
  <si>
    <t>Mortgage-CMO debt securities</t>
  </si>
  <si>
    <t>(1</t>
  </si>
  <si>
    <t>)</t>
  </si>
  <si>
    <t>(2</t>
  </si>
  <si>
    <t>Asset-backed debt securities</t>
  </si>
  <si>
    <t>(37</t>
  </si>
  <si>
    <t>(54</t>
  </si>
  <si>
    <t>Total available-for-sale debt securities</t>
  </si>
  <si>
    <t>(38</t>
  </si>
  <si>
    <t>(56</t>
  </si>
  <si>
    <t>Total available-for-sale securities</t>
  </si>
  <si>
    <t>Total short-term investments</t>
  </si>
  <si>
    <t>Total cash, cash equivalents and short-term investments</t>
  </si>
  <si>
    <t>Certain information related to the gross unrealized losses of our cash and cash equivalents and short-term investments follows:</t>
  </si>
  <si>
    <t>As of March 31, 2014</t>
  </si>
  <si>
    <t>Less Than 12 Months</t>
  </si>
  <si>
    <t>More Than 12 Months</t>
  </si>
  <si>
    <t>Available-for-sale debt securities: (1)</t>
  </si>
  <si>
    <r>
      <t>(1)</t>
    </r>
    <r>
      <rPr>
        <sz val="3"/>
        <color theme="1"/>
        <rFont val="Times New Roman"/>
        <family val="1"/>
      </rPr>
      <t>        </t>
    </r>
    <r>
      <rPr>
        <sz val="10"/>
        <color theme="1"/>
        <rFont val="Times New Roman"/>
        <family val="1"/>
      </rPr>
      <t xml:space="preserve"> Our unrealized losses on available-for-sale debt securities held for more than one year are comprised of various types of securities.  Each of these securities has a rating ranging from “A” to “AAA” from Standard &amp; Poor’s and ranging from “A2” to “Aaa” from Moody’s Investors Service and is considered to be of high credit quality.  In each case, we do not intend to sell these investments, and it is less likely than not that we will be required to sell them to satisfy our own cash flow and working capital requirements.  We believe that we will be able to collect all amounts due according to the contractual terms of each investment and, therefore, do not consider the decline in value of these investments to be other-than-temporary at March 31, 2014.</t>
    </r>
  </si>
  <si>
    <t>The estimated fair values of our corporate, mortgage-backed, mortgage-CMO and asset-backed debt securities at March 31, 2014, classified by time to contractual maturity, are shown below. Expected maturities may differ from contractual maturities because the issuers of the securities may have the right to repay obligations without prepayment penalties and we may elect to sell the securities prior to the contractual maturity date.</t>
  </si>
  <si>
    <t>Estimated</t>
  </si>
  <si>
    <t>Debt securities:</t>
  </si>
  <si>
    <t>Due in one year or less</t>
  </si>
  <si>
    <t>Due after one year through five years</t>
  </si>
  <si>
    <t>Due in more than five years</t>
  </si>
  <si>
    <t>Total debt securities</t>
  </si>
  <si>
    <t>Certain information regarding our debt and equity securities is presented below:</t>
  </si>
  <si>
    <t>Three Months Ended March 31,</t>
  </si>
  <si>
    <t>Available-for-sale</t>
  </si>
  <si>
    <t>Proceeds from sales and maturities</t>
  </si>
  <si>
    <t>Realized gains (losses), net</t>
  </si>
  <si>
    <t>Fair Value Measurements</t>
  </si>
  <si>
    <t>Note 4 Fair Value Measurements</t>
  </si>
  <si>
    <t>The following table sets forth, by level within the fair value hierarchy, our financial assets and liabilities that are accounted for at fair value on a recurring basis as of March 31, 2014.  Our debt securities could transfer into or out of a Level 1 or 2 measure depending on the availability of independent and current pricing at the end of each quarter.  During the three months ended March 31, 2014, there were no transfers of our financial assets between Level 1 and Level 2 measures.  Our financial assets and liabilities are classified in their entirety based on the lowest level of input that is significant to the fair value measurement.</t>
  </si>
  <si>
    <t>Fair Value as of March 31, 2014</t>
  </si>
  <si>
    <t>Level 1</t>
  </si>
  <si>
    <t>Level 2</t>
  </si>
  <si>
    <t>Level 3</t>
  </si>
  <si>
    <t>Assets:</t>
  </si>
  <si>
    <t>Available-for-sale equity securities (energy industry)</t>
  </si>
  <si>
    <t>Nonrecurring Fair Value Measurements</t>
  </si>
  <si>
    <t>Fair value measurements were applied with respect to our nonfinancial assets and liabilities measured on a nonrecurring basis, which would consist of measurements primarily to assets held-for-sale, goodwill, intangible assets and other long-lived assets, assets acquired and liabilities assumed in a business combination, asset retirement obligations and our pipeline contractual commitment.</t>
  </si>
  <si>
    <t>Fair Value of Financial Instruments</t>
  </si>
  <si>
    <t>The fair value of our financial instruments has been estimated in accordance with GAAP.  The fair value of our long-term debt, revolving credit facility, commercial paper and subsidiary preferred stock is estimated based on quoted market prices or prices quoted from third-party financial institutions. The carrying and fair values of these liabilities were as follows:</t>
  </si>
  <si>
    <t>Carrying</t>
  </si>
  <si>
    <t>Value</t>
  </si>
  <si>
    <t>Fair</t>
  </si>
  <si>
    <t>2.35% senior notes due September 2016</t>
  </si>
  <si>
    <t>6.15% senior notes due February 2018</t>
  </si>
  <si>
    <t>9.25% senior notes due January 2019</t>
  </si>
  <si>
    <t>5.00% senior notes due September 2020</t>
  </si>
  <si>
    <t>4.625% senior notes due September 2021</t>
  </si>
  <si>
    <t>5.10% senior notes due September 2023</t>
  </si>
  <si>
    <t>Revolving credit facility</t>
  </si>
  <si>
    <t>Commercial paper</t>
  </si>
  <si>
    <t>The fair values of our cash equivalents, trade receivables and trade payables approximate their carrying values due to the short-term nature of these instruments.</t>
  </si>
  <si>
    <t>Share-Based Compensation</t>
  </si>
  <si>
    <r>
      <t>Note 5</t>
    </r>
    <r>
      <rPr>
        <sz val="10"/>
        <color theme="1"/>
        <rFont val="Times New Roman"/>
        <family val="1"/>
      </rPr>
      <t xml:space="preserve"> </t>
    </r>
    <r>
      <rPr>
        <b/>
        <sz val="10"/>
        <color theme="1"/>
        <rFont val="Times New Roman"/>
        <family val="1"/>
      </rPr>
      <t>Share-Based Compensation</t>
    </r>
  </si>
  <si>
    <t>We have several share-based employee and director compensation plans, which are more fully described in Note 9 — Share-Based Compensation in our 2013 Annual Report. Total share-based compensation expense, which includes stock options and restricted stock, totaled $10.7 million and $32.9 million for the three months ended March 31, 2014 and 2013, respectively. Share-based compensation expense has been allocated to our various operating segments.  See Note 13 — Segment Information.</t>
  </si>
  <si>
    <t>Stock Options</t>
  </si>
  <si>
    <t>The total intrinsic value of stock options exercised during the three months ended March 31, 2014 and 2013 was $6.0 million and $0.7 million, respectively.  The total fair value of stock options that vested during the three months ended March 31, 2014 and 2013 was $1.5 million and $3.8 million, respectively.</t>
  </si>
  <si>
    <t>Restricted Stock</t>
  </si>
  <si>
    <t>During the three months ended March 31, 2014 and 2013, we awarded 1,106,919 and 4,061,027 shares of restricted stock, respectively, vesting over periods of up to four years, to our employees and directors.  These awards had an aggregate value at their date of grant of $25.2 million and $66.8 million, respectively.  The fair value of restricted stock that vested during the three months ended March 31, 2014 and 2013 was $22.4 million and $35.5 million, respectively.</t>
  </si>
  <si>
    <t>Restricted Stock Based on Performance</t>
  </si>
  <si>
    <t>During the three months ended March 31, 2014, we awarded 362,311 shares of restricted stock, vesting over a period of three years to some of our executives.  The performance awards granted were based upon achievement of specific financial or operational objectives. The number of shares granted was determined by the number of performance goals achieved during the period January 1, 2013 through December 31, 2013.</t>
  </si>
  <si>
    <t>Our performance awards based on performance conditions are liability-classified awards until shares are granted, of which our accrued liabilities included $0.4 million at March 31, 2014 for the performance period beginning January 1, 2014 through December 31, 2014. The fair value of these awards are estimated at each reporting period, based on internal metrics and marked to market.</t>
  </si>
  <si>
    <t>Restricted Stock Based on Market Conditions</t>
  </si>
  <si>
    <t>During the three months ended March 31, 2014 and 2013, we awarded 395,550 and 353,933 shares of restricted stock, respectively, which will vest based on our performance compared to our peer group over a three-year period. These awards had an aggregate value at their date of grant of $4.5 million and $3.7 million, respectively, after consideration of all assumptions. The grant date fair value of these awards was based on a Monte Carlo model, using the following assumptions during the three months ended March 31, 2014 and 2013:</t>
  </si>
  <si>
    <t>Risk free interest rate</t>
  </si>
  <si>
    <t>%</t>
  </si>
  <si>
    <t>Expected volatility</t>
  </si>
  <si>
    <t>Closing stock price</t>
  </si>
  <si>
    <t>Expected term (in years)</t>
  </si>
  <si>
    <t>2.97 years</t>
  </si>
  <si>
    <t>2.82 years</t>
  </si>
  <si>
    <t>Debt</t>
  </si>
  <si>
    <t>Note 6 Debt</t>
  </si>
  <si>
    <t>Debt consisted of the following:</t>
  </si>
  <si>
    <t>Less: current portion</t>
  </si>
  <si>
    <t>Commercial Paper Program</t>
  </si>
  <si>
    <t>As of March 31, 2014, we had approximately $290.3 million of commercial paper outstanding.  The weighted average interest rate on borrowings at March 31, 2014 was 0.33%.  Our commercial paper borrowings are classified as long-term debt because the borrowings are fully supported by availability under our revolving credit facility, which matures as currently structured in November 2017, more than one year from now.</t>
  </si>
  <si>
    <t>Revolving Credit Facility</t>
  </si>
  <si>
    <t>As of March 31, 2014, we had approximately $117.5 million of borrowings outstanding.  The weighted average interest rate on borrowings at March 31, 2014 was 1.46%.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each agreement. We were in compliance with all covenants under the agreement at March 31, 2014. If we fail to perform our obligations under the covenants, the revolving credit commitment could be terminated, and any outstanding borrowings under the facility could be declared immediately due and payable.</t>
  </si>
  <si>
    <t>Note 7 Common Shares</t>
  </si>
  <si>
    <t>During the three months ended March 31, 2014 and 2013, our employees exercised vested options to acquire 0.5 million and 0.1 million of our common shares, respectively, resulting in proceeds of $4.9 million and $1.0 million respectively. During the three months ended March 31, 2014 and 2013, we withheld 0.3 million and 0.2 million, respectively, of our common shares with a fair value of $6.6 million and $2.8 million, respectively, to satisfy tax withholding obligations in connection with the vesting of all stock awards.</t>
  </si>
  <si>
    <t>On February 21, 2014, a cash dividend of $0.04 per share was declared for shareholders of record on March 10, 2014. The dividend was paid on March 31, 2014 in the amount of $11.9 million and was charged to retained earnings in our consolidated statement of changes in equity for the three months ended March 31, 2014.</t>
  </si>
  <si>
    <t>Subsidiary Preferred Stock</t>
  </si>
  <si>
    <t>Note 8 Subsidiary Preferred Stock</t>
  </si>
  <si>
    <t>As of March 31, 2014, dividends on outstanding shares of preferred stock had been declared and paid in full with respect to each quarter since their issuance.</t>
  </si>
  <si>
    <t>Commitments and Contingencies</t>
  </si>
  <si>
    <t>Note 9 Commitments and Contingencies</t>
  </si>
  <si>
    <t>Commitments</t>
  </si>
  <si>
    <t>Employment Agreement</t>
  </si>
  <si>
    <t>Effective March 3, 2014, we entered an employment agreement with William Restrepo, our Chief Financial Officer. The employment agreement provides for an initial term through December 2017, with automatic one-year extensions at the end of each term, subject to a 365-day notice of termination provided within the agreement. Mr. Restrepo’s annual base salary was set at $0.65 million. In addition, the employment agreement provides for an annual bonus targeted at base salary, with a cap of twice that amount, based on the achievement of one or more annual financial and operational performance goals, as determined by the Compensation Committee of our Board of Directors.</t>
  </si>
  <si>
    <t>The employment agreement also provides for long-term equity incentive awards.  Mr. Restrepo will receive awards of restricted stock that may or may not vest depending upon the Company’s performance relative to a Performance Peer Group (as defined) over a three-year period (“TSR Shares”).  The agreement provides that the target number of TSR Shares that will vest is valued at 100% of base salary, with a maximum number of TSR Shares valued at twice that amount.  In addition, Mr. Restrepo’s employment agreement provides for long-term equity incentive awards in the form of restricted stock based upon the achievement of specific financial or operational objectives (“Performance Shares”).  Once earned, Performance Shares are then subject to three-year vesting requirements.  Performance Shares are targeted at 100% of base salary, with a maximum award of twice that amount, and are also subject to a minimum threshold before any amount can be earned.</t>
  </si>
  <si>
    <t>As an inducement to join the Company and to make him whole for certain foregone amounts at his prior employer, Mr. Restrepo received an award of restricted stock with a grant-date fair value of $4.9 million. The award vests over four years.</t>
  </si>
  <si>
    <t>Mr. Restrepo’s employment agreement provides for severance payments in the event the agreement is terminated, including in connection with a change in control (as defined in the employment agreement), (i) by the Company prior to the expiration date of the agreement for any reason other than for cause, or (ii) by Mr. Restrepo for constructive termination without cause, each as defined in the employment agreement. Mr. Restrepo would have the right to receive within 30 days of a termination without cause or constructive termination without cause, 2.99 times the sum of the average of his base salary and annual bonus during the three fiscal years preceding the termination (or, if employed less than three completed fiscal years, his then-current base salary and target annual bonus would be used for the years not employed).</t>
  </si>
  <si>
    <t>Mr. Restrepo’s employment agreement  also provides that, upon death, disability, termination without cause, or constructive termination without cause, he would receive (a) any unvested stock options and restricted stock outstanding (except for TSR Shares), which will immediately and fully vest; (b)  any amounts earned, accrued or owing to him but not yet paid (including executive benefits, life insurance, disability benefits and reimbursement of expenses and perquisites); (c) continued participation in medical, dental and life insurance coverage; and (d) certain perquisites and other or additional benefits in accordance with applicable plans and programs of Nabors. In addition, under the employment agreement, any unvested TSR Shares at the time of termination for these reasons will vest at target levels.</t>
  </si>
  <si>
    <t>Contingencies</t>
  </si>
  <si>
    <t>Income Tax</t>
  </si>
  <si>
    <t>We are subject to income taxes in the United States and numerous other jurisdictions. Significant judgment is required in determining our worldwide provision for income taxes. In the ordinary course of our business, there are many transactions and calculations where the ultimate tax determination is uncertain. We are regularly audited by tax authorities. Although we believe our tax estimates are reasonable, the final determination of tax audits and any related litigation could be materially different than what is reflected in income tax provisions and accruals. An audit or litigation could materially affect our financial position, income tax provision, net income, or cash flows in the period or periods challenged.</t>
  </si>
  <si>
    <t>It is possible that future changes to tax laws (including tax treaties) could impact our ability to realize the tax savings recorded to date as well as future tax savings, resulting from our 2002 corporate reorganization.  See Note 14 — Income Taxes to our 2013 Annual Report for additional discussion.</t>
  </si>
  <si>
    <t>In 2006, Nabors Drilling International Limited, one of our wholly owned Bermuda subsidiaries (“NDIL”), received a Notice of Assessment from Mexico’s federal tax authorities in connection with the audit of NDIL’s Mexico branch for 2003. The notice proposed to deny depreciation expense deductions relating to drilling rigs operating in Mexico in 2003. The notice also proposed to deny a deduction for payments made to an affiliated company for the procurement of labor services in Mexico. NDIL’s Mexico branch took similar deductions for depreciation and labor expenses from 2004 to 2008. In 2009, the government proposed similar assessments against the Mexico branch of another wholly owned Bermuda subsidiary, Nabors Drilling International II Ltd. (“NDIL II”) for 2006. We anticipate that a similar assessment will eventually be proposed against NDIL through 2008 and against NDIL II for 2007 to 2010. Although we previously concluded that the deductions were appropriate for each of the years, a reserve has been recorded in accordance with GAAP. During 2013, we reached a negotiated settlement for NDIL’s 2003, 2005 and 2006 tax years (the statute of limitations had previously expired on the 2004 tax year) and NDIL II’s 2006 tax year. Accordingly, the corresponding reserves were reduced by approximately $20 million during 2013. After this settlement, the remaining amounts assessed or expected to be assessed in the aggregate, range from $30 million to $35 million, for which reserves are recorded in accordance with GAAP. If we ultimately do not prevail, we would be required to recognize additional tax expense for any amount in excess of the current reserve.</t>
  </si>
  <si>
    <t>Self-Insurance</t>
  </si>
  <si>
    <t>We estimate the level of our liability related to insurance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t>
  </si>
  <si>
    <t>We self-insure for certain losses relating to workers’ compensation, employers’ liability, general liability, automobile liability and property damage. Effective April 1, 2014, some of our workers’ compensation claims,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t>
  </si>
  <si>
    <t>In addition, we are subject to a $5.0 million deductible for land rigs and for offshore rigs.  This applies to all kinds of risks of physical damage except for named windstorms in the U.S. Gulf of Mexico for which we are self-insured.</t>
  </si>
  <si>
    <t>Litigation</t>
  </si>
  <si>
    <t>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In 2009, the Court of Ouargla entered a judgment of approximately $17.7 million (at current exchange rates) against us relating to alleged customs infractions in Algeria.  We believe we did not receive proper notice of the judicial proceedings, and that the amount of the judgment was excessive in any case.  We asserted the lack of legally required notice as a basis for challenging the judgment on appeal to the Algeria Supreme Court.  In May 2012, that court reversed the lower court and remanded the case to the Ouargla Court of Appeals for treatment consistent with the Supreme Court’s ruling. In January 2013, the Ouargla Court of Appeals reinstated the judgment.  We have again lodged an appeal to the Algeria Supreme Court, asserting the same challenges as before. Based upon our understanding of applicable law and precedent, we continue to believe that we will prevail. Although the appeal remains ongoing at this time, the Hassi Messaoud customs office recently initiated efforts to collect the judgment prior to the Supreme Court’s decision in the case.  As a result, we paid approximately $3.1 million and posted security of approximately $1.33 million to suspend those collection efforts and to enter into a formal negotiations process with the customs authority.  We have recorded a reserve in the amount of the posted security. If we are ultimately required to pay a fine or judgment related to this matter, the resulting loss could be up to $13.3 million in excess of amounts accrued.</t>
  </si>
  <si>
    <t>In March 2011, the Court of Ouargla entered a judgment of approximately $34.8 million (at current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has upheld the lower court’s ruling, and we have appealed the matter to the Algeria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26.8 million in excess of amounts accrued.</t>
  </si>
  <si>
    <t>In 2012, Nabors Global Holdings II Limited (“NGH2L”) signed a contract with ERG Resources, LLC (“ERG”) relating to the sale of all of the Class A shares of NGH2L’s wholly owned subsidiary, Ramshorn International Limited, an oil and gas exploration company.  When ERG failed to meet its closing obligations, NGH2L terminated the transaction on March 19, 2012 and, as contemplated in the agreement, retained ERG’s $3.0 million escrow deposit. ERG filed suit the following day in the 61st Judicial District Court of Harris County, Texas, in a case styled ERG Resources, LLC v. Nabors Global Holdings II Limited, Ramshorn International Limited, and Parex Resources, Inc.; Cause No. 2012-16446, seeking injunctive relief to halt any sale of the shares to a third party, specifically naming as defendant Parex Resources, Inc. (“Parex”).  The lawsuit also seeks monetary damages of up to $750.0 million based on an alleged breach of contract by NGH2L and alleged tortious interference with contractual relations by Parex. Nabors successfully defeated ERG’s effort to obtain a temporary restraining order from the Texas court on March 20, 2012.  Nabors completed the sale of Ramshorn’s Class A shares to a Parex affiliate in April 2012, which mooted ERG’s application for a temporary injunction.  The lawsuit is staid, pending further court actions. ERG retains its causes of action for monetary damages, but Nabors believes the claims are foreclosed by the terms of the agreement and are without factual or legal merit.  Although we are vigorously defending the lawsuit, its ultimate outcome cannot be determined at this time.</t>
  </si>
  <si>
    <t>Off-Balance Sheet Arrangements (Including Guarantees)</t>
  </si>
  <si>
    <t>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t>
  </si>
  <si>
    <t>Management believes the likelihood that we would be required to perform or otherwise incur any material losses associated with any of these guarantees is remote. The following table summarizes the total maximum amount of financial guarantees issued by Nabors:</t>
  </si>
  <si>
    <t>Maximum Amount</t>
  </si>
  <si>
    <t>Remainder of</t>
  </si>
  <si>
    <t>Thereafter</t>
  </si>
  <si>
    <t>Financial standby letters of credit and other financial surety instruments</t>
  </si>
  <si>
    <t>Earnings (Losses) Per Share</t>
  </si>
  <si>
    <t>Note 10 Earnings (Losses) Per Share</t>
  </si>
  <si>
    <t>A reconciliation of the numerators and denominators of the basic and diluted earnings (losses) per share computations is as follows:</t>
  </si>
  <si>
    <t>(In thousands, except per share amounts)</t>
  </si>
  <si>
    <t>Net income (loss) (numerator):</t>
  </si>
  <si>
    <t>Less: net (income) loss attributable to noncontrolling interest</t>
  </si>
  <si>
    <t>(573</t>
  </si>
  <si>
    <t>(97</t>
  </si>
  <si>
    <t>Less: (earnings) losses allocated to unvested shareholders</t>
  </si>
  <si>
    <t>(733</t>
  </si>
  <si>
    <t>(814</t>
  </si>
  <si>
    <t>Adjusted income (loss) from continuing operations - basic and diluted</t>
  </si>
  <si>
    <t>Basic from continuing operations</t>
  </si>
  <si>
    <t>Basic from discontinued operations</t>
  </si>
  <si>
    <t>Total Basic</t>
  </si>
  <si>
    <t>Diluted from continuing operations</t>
  </si>
  <si>
    <t>Diluted from discontinued operations</t>
  </si>
  <si>
    <t>Total Diluted</t>
  </si>
  <si>
    <t>Shares (denominator):</t>
  </si>
  <si>
    <t>Weighted-average number of shares outstanding - basic</t>
  </si>
  <si>
    <t>Net effect of dilutive stock options, warrants and restricted stock awards based on the if-converted method</t>
  </si>
  <si>
    <t>Weighted-average number of shares outstanding - diluted</t>
  </si>
  <si>
    <t>For all periods presented, the computation of diluted earnings (losses) per share excludes outstanding stock options with exercise prices greater than the average market price of our common shares, because their inclusion would be anti-dilutive and because they are not considered participating securities. The average number of options and warrants that were excluded from diluted earnings (losses) per share that would potentially dilute earnings per share were 7,853,509 and 12,452,263 shares during the three months ended March 31, 2014 and 2013, respectively.  In any period during which the average market price of our common shares exceeds the exercise prices of these stock options and warrants, such stock options and warrant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t>
  </si>
  <si>
    <t>Supplemental Balance Sheet, Income Statement and Cash Flow Information</t>
  </si>
  <si>
    <t>Note 11 Supplemental Balance Sheet, Income Statement and Cash Flow Information</t>
  </si>
  <si>
    <t>Accrued liabilities include the following:</t>
  </si>
  <si>
    <t>Accrued compensation</t>
  </si>
  <si>
    <t>Deferred revenue</t>
  </si>
  <si>
    <t>Other taxes payable</t>
  </si>
  <si>
    <t>Workers’ compensation liabilities</t>
  </si>
  <si>
    <t>Interest payable</t>
  </si>
  <si>
    <t>Warranty accrual</t>
  </si>
  <si>
    <t>Litigation reserves</t>
  </si>
  <si>
    <t>Current liability to discontinued operations</t>
  </si>
  <si>
    <t>Professional fees</t>
  </si>
  <si>
    <t>Current deferred tax liability</t>
  </si>
  <si>
    <t>Current liability to acquisition of KVS</t>
  </si>
  <si>
    <t>Other accrued liabilities</t>
  </si>
  <si>
    <t>Investment income (loss) includes the following:</t>
  </si>
  <si>
    <t>Interest and dividend income</t>
  </si>
  <si>
    <t>Gains (losses) on investments, net</t>
  </si>
  <si>
    <r>
      <t>(1)</t>
    </r>
    <r>
      <rPr>
        <sz val="3"/>
        <color theme="1"/>
        <rFont val="Times New Roman"/>
        <family val="1"/>
      </rPr>
      <t>        </t>
    </r>
    <r>
      <rPr>
        <sz val="10"/>
        <color theme="1"/>
        <rFont val="Times New Roman"/>
        <family val="1"/>
      </rPr>
      <t xml:space="preserve"> Includes realized gains of $76.2 million from the sale of short-term and other long-term investments and net realized gains of $2.4 million from the sale of our trading securities.</t>
    </r>
  </si>
  <si>
    <t>Losses (gains) on sales and disposals of long-lived assets and other expense (income), net include the following:</t>
  </si>
  <si>
    <t>Losses (gains) on sales, disposals and involuntary conversions of long-lived assets</t>
  </si>
  <si>
    <t>Termination of employment contract</t>
  </si>
  <si>
    <t>Litigation expenses</t>
  </si>
  <si>
    <t>Foreign currency transaction losses (gains)</t>
  </si>
  <si>
    <t>(3,293</t>
  </si>
  <si>
    <t>Other losses (gains)</t>
  </si>
  <si>
    <t>(723</t>
  </si>
  <si>
    <r>
      <t>(1)</t>
    </r>
    <r>
      <rPr>
        <sz val="3"/>
        <color theme="1"/>
        <rFont val="Times New Roman"/>
        <family val="1"/>
      </rPr>
      <t>        </t>
    </r>
    <r>
      <rPr>
        <sz val="10"/>
        <color theme="1"/>
        <rFont val="Times New Roman"/>
        <family val="1"/>
      </rPr>
      <t xml:space="preserve"> Represents a one-time stock grant valued at $27 million, which vested immediately and $18 million in cash awarded and paid to Mr. Petrello in connection with the termination of his prior employment agreement. See Note 9 — Commitments and Contingencies to our 2013 Annual Report for additional discussion.</t>
    </r>
  </si>
  <si>
    <t>The changes in accumulated other comprehensive income (loss), by component, includes the following:</t>
  </si>
  <si>
    <t>gains (losses)</t>
  </si>
  <si>
    <t>Defined</t>
  </si>
  <si>
    <t>Gains (losses)</t>
  </si>
  <si>
    <t>on available-</t>
  </si>
  <si>
    <t>benefit</t>
  </si>
  <si>
    <t>on cash flow</t>
  </si>
  <si>
    <t>for-sale</t>
  </si>
  <si>
    <t>pension plan</t>
  </si>
  <si>
    <t>Foreign</t>
  </si>
  <si>
    <t>hedges</t>
  </si>
  <si>
    <t>securities</t>
  </si>
  <si>
    <t>items</t>
  </si>
  <si>
    <t>currency items</t>
  </si>
  <si>
    <t>(In thousands)(1)</t>
  </si>
  <si>
    <t>As of January 1, 2013</t>
  </si>
  <si>
    <t>(2,793</t>
  </si>
  <si>
    <t>(7,632</t>
  </si>
  <si>
    <t>Other comprehensive income (loss) before reclassifications, net of tax of $70</t>
  </si>
  <si>
    <t>(23,265</t>
  </si>
  <si>
    <t>(13,196</t>
  </si>
  <si>
    <t>Amounts reclassified from accumulated other comprehensive income (loss)</t>
  </si>
  <si>
    <t>(75,523</t>
  </si>
  <si>
    <t>(75,256</t>
  </si>
  <si>
    <t>Net other comprehensive income (loss)</t>
  </si>
  <si>
    <t>(65,454</t>
  </si>
  <si>
    <t>(88,452</t>
  </si>
  <si>
    <t>As of March 31, 2013</t>
  </si>
  <si>
    <t>(2,699</t>
  </si>
  <si>
    <t>(7,459</t>
  </si>
  <si>
    <t>As of January 1, 2014</t>
  </si>
  <si>
    <t>(2,419</t>
  </si>
  <si>
    <t>(4,075</t>
  </si>
  <si>
    <t>Other comprehensive income (loss) before reclassifications</t>
  </si>
  <si>
    <t>(19,248</t>
  </si>
  <si>
    <t>(36,594</t>
  </si>
  <si>
    <t>(55,842</t>
  </si>
  <si>
    <t>(55,674</t>
  </si>
  <si>
    <t>As of March 31, 2014</t>
  </si>
  <si>
    <t>(2,326</t>
  </si>
  <si>
    <t>(4,000</t>
  </si>
  <si>
    <r>
      <t>(1)</t>
    </r>
    <r>
      <rPr>
        <sz val="3"/>
        <color theme="1"/>
        <rFont val="Times New Roman"/>
        <family val="1"/>
      </rPr>
      <t>        </t>
    </r>
    <r>
      <rPr>
        <sz val="10"/>
        <color theme="1"/>
        <rFont val="Times New Roman"/>
        <family val="1"/>
      </rPr>
      <t xml:space="preserve"> All amounts are net of tax. Amounts in parentheses indicate debits.</t>
    </r>
  </si>
  <si>
    <r>
      <t>(2)</t>
    </r>
    <r>
      <rPr>
        <sz val="3"/>
        <color theme="1"/>
        <rFont val="Times New Roman"/>
        <family val="1"/>
      </rPr>
      <t>        </t>
    </r>
    <r>
      <rPr>
        <sz val="10"/>
        <color theme="1"/>
        <rFont val="Times New Roman"/>
        <family val="1"/>
      </rPr>
      <t xml:space="preserve"> Reflects amounts reclassified from foreign currency translation adjustment to retained earnings as discussed in Note 2 - Summary of Significant Accounting Policies.</t>
    </r>
  </si>
  <si>
    <t>The line items that were reclassified from net income include the following:</t>
  </si>
  <si>
    <t>Line item in consolidated statement of income (loss)</t>
  </si>
  <si>
    <t>Investment income (loss), net of income taxes of $0 and $(451)</t>
  </si>
  <si>
    <t>(75,974</t>
  </si>
  <si>
    <t>Interest expense, net of income taxes of $60 and $59</t>
  </si>
  <si>
    <t>(153</t>
  </si>
  <si>
    <t>General and administrative expenses, net of income taxes of $48 and $108</t>
  </si>
  <si>
    <t>(123</t>
  </si>
  <si>
    <t>(281</t>
  </si>
  <si>
    <t>Total before tax</t>
  </si>
  <si>
    <t>(75,540</t>
  </si>
  <si>
    <t>Tax expense (benefit)</t>
  </si>
  <si>
    <t>(284</t>
  </si>
  <si>
    <t>Reclassification adjustment for (gains)/losses included in net income (loss)</t>
  </si>
  <si>
    <t>Assets Held-for-Sale and Discontinued Operations</t>
  </si>
  <si>
    <t>Note 12 Assets Held-for-Sale and Discontinued Operations</t>
  </si>
  <si>
    <t>Assets Held-for-Sale</t>
  </si>
  <si>
    <t>Oil and Gas</t>
  </si>
  <si>
    <t>Rig Services</t>
  </si>
  <si>
    <t>We have contracts with pipeline companies to pay specified fees based on committed volumes for gas transport and processing.  At March 31, 2014, our undiscounted contractual commitments for these contracts approximated $145.4 million and we had liabilities of $64.9 million, $29.4 million of which were classified as current and were included in accrued liabilities.  At December 31, 2013, we had liabilities of $113.6 million, $64.4 million of which were classified as current and were included in accrued liabilities. These amounts represent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t>
  </si>
  <si>
    <t>Discontinued Operations</t>
  </si>
  <si>
    <t>Our condensed statements of income (loss) from discontinued operations for each operating segment were as follows:</t>
  </si>
  <si>
    <t>Income (loss) from Oil and Gas discontinued operations:</t>
  </si>
  <si>
    <t>Income (loss) from discontinued operations</t>
  </si>
  <si>
    <t>Less: Impairment charges or other (gains) and losses on sale of wholly owned assets</t>
  </si>
  <si>
    <t>Less: Income tax expense (benefit)</t>
  </si>
  <si>
    <t>(283</t>
  </si>
  <si>
    <t>Income (loss) from Oil and Gas discontinued operations, net of tax</t>
  </si>
  <si>
    <t>Income (loss) from Rig Services discontinued operations:</t>
  </si>
  <si>
    <t>Less: Impairment charges or other (gains) and losses on sale of long-lived assets</t>
  </si>
  <si>
    <t>Income (loss) from Rig Services discontinued operations, net of tax</t>
  </si>
  <si>
    <t>Segment Information</t>
  </si>
  <si>
    <t>Note 13 Segment Information</t>
  </si>
  <si>
    <t>The following table sets forth financial information with respect to our operating segments:</t>
  </si>
  <si>
    <t>Operating revenues and Earnings (losses) from unconsolidated affiliates: (1)</t>
  </si>
  <si>
    <t>Drilling &amp; Rig Services:</t>
  </si>
  <si>
    <t>U.S.</t>
  </si>
  <si>
    <t>Canada</t>
  </si>
  <si>
    <t>International</t>
  </si>
  <si>
    <t>Rig Services (2)</t>
  </si>
  <si>
    <t>Subtotal Drilling &amp; Rig Services (3)</t>
  </si>
  <si>
    <t>Completion &amp; Production Services:</t>
  </si>
  <si>
    <t>Completion Services</t>
  </si>
  <si>
    <t>Production Services</t>
  </si>
  <si>
    <t>Subtotal Completion &amp; Production Services (4)</t>
  </si>
  <si>
    <t>Other reconciling items (5)</t>
  </si>
  <si>
    <t>(57,018</t>
  </si>
  <si>
    <t>(42,723</t>
  </si>
  <si>
    <t>Adjusted income (loss) derived from operating activities (1) (6)</t>
  </si>
  <si>
    <t>(33,635</t>
  </si>
  <si>
    <t>(3,044</t>
  </si>
  <si>
    <t>(43,416</t>
  </si>
  <si>
    <t>(31,501</t>
  </si>
  <si>
    <t>Total adjusted income (loss) derived from operating activities</t>
  </si>
  <si>
    <t>(44,810</t>
  </si>
  <si>
    <t>(60,011</t>
  </si>
  <si>
    <t>Gains (losses) on sales and disposals of long-lived assets and other income (expense), net</t>
  </si>
  <si>
    <t>(1,476</t>
  </si>
  <si>
    <t>(59,737</t>
  </si>
  <si>
    <t>Income (loss) from continuing operations before income taxes</t>
  </si>
  <si>
    <t>Income tax expense (benefit)</t>
  </si>
  <si>
    <t>Total assets:</t>
  </si>
  <si>
    <t>Subtotal Drilling &amp; Rig Services (7)</t>
  </si>
  <si>
    <t>Completion &amp; Production Services (8) (9)</t>
  </si>
  <si>
    <r>
      <t>(1)</t>
    </r>
    <r>
      <rPr>
        <sz val="3"/>
        <color theme="1"/>
        <rFont val="Times New Roman"/>
        <family val="1"/>
      </rPr>
      <t>        </t>
    </r>
    <r>
      <rPr>
        <sz val="10"/>
        <color theme="1"/>
        <rFont val="Times New Roman"/>
        <family val="1"/>
      </rPr>
      <t xml:space="preserve"> All periods present the operating activities of our wholly owned oil and gas businesses, our previously held equity interests in oil and gas joint ventures in Canada and Colombia, aircraft logistics operations and construction services as discontinued operations.</t>
    </r>
  </si>
  <si>
    <r>
      <t>(2)</t>
    </r>
    <r>
      <rPr>
        <sz val="3"/>
        <color theme="1"/>
        <rFont val="Times New Roman"/>
        <family val="1"/>
      </rPr>
      <t>        </t>
    </r>
    <r>
      <rPr>
        <sz val="10"/>
        <color theme="1"/>
        <rFont val="Times New Roman"/>
        <family val="1"/>
      </rPr>
      <t xml:space="preserve"> Includes our drilling technology and top drive manufacturing, directional drilling, rig instrumentation and software services. These services represent our other companies that are not aggregated into a reportable operating segment.</t>
    </r>
  </si>
  <si>
    <r>
      <t>(3)</t>
    </r>
    <r>
      <rPr>
        <sz val="3"/>
        <color theme="1"/>
        <rFont val="Times New Roman"/>
        <family val="1"/>
      </rPr>
      <t>        </t>
    </r>
    <r>
      <rPr>
        <sz val="10"/>
        <color theme="1"/>
        <rFont val="Times New Roman"/>
        <family val="1"/>
      </rPr>
      <t xml:space="preserve"> Includes earnings (losses), net from unconsolidated affiliates, accounted for using the equity method, of ($2.5) million and $2.8 million for the three months ended March 31, 2014 and 2013, respectively.</t>
    </r>
  </si>
  <si>
    <r>
      <t>(4)</t>
    </r>
    <r>
      <rPr>
        <sz val="3"/>
        <color theme="1"/>
        <rFont val="Times New Roman"/>
        <family val="1"/>
      </rPr>
      <t>        </t>
    </r>
    <r>
      <rPr>
        <sz val="10"/>
        <color theme="1"/>
        <rFont val="Times New Roman"/>
        <family val="1"/>
      </rPr>
      <t xml:space="preserve"> Includes earnings (losses), net from unconsolidated affiliates, accounted for using the equity method, of $0.1 for each of the three months ended March 31, 2014 and 2013.</t>
    </r>
  </si>
  <si>
    <r>
      <t>(5)</t>
    </r>
    <r>
      <rPr>
        <sz val="3"/>
        <color theme="1"/>
        <rFont val="Times New Roman"/>
        <family val="1"/>
      </rPr>
      <t>        </t>
    </r>
    <r>
      <rPr>
        <sz val="10"/>
        <color theme="1"/>
        <rFont val="Times New Roman"/>
        <family val="1"/>
      </rPr>
      <t xml:space="preserve"> Represents the elimination of inter-segment transactions and unallocated corporate expenses and assets.</t>
    </r>
  </si>
  <si>
    <r>
      <t>(6)</t>
    </r>
    <r>
      <rPr>
        <sz val="3"/>
        <color theme="1"/>
        <rFont val="Times New Roman"/>
        <family val="1"/>
      </rPr>
      <t>        </t>
    </r>
    <r>
      <rPr>
        <sz val="10"/>
        <color theme="1"/>
        <rFont val="Times New Roman"/>
        <family val="1"/>
      </rPr>
      <t xml:space="preserve"> Adjusted income (loss) derived from operating activities is computed by subtracting the sum of direct costs, general and administrative expenses, depreciation and amortization from the sum of Operating revenues and Earnings (losses) from unconsolidated affiliates. These amounts should not be used as a substitute for the amounts reported in accordance with GAAP. However, management evaluates the performance of our business units and the consolidated company based on several criteria, including adjusted income (loss) derived from operating activities, because it believes that these financial measures accurately reflect our ongoing profitability. A reconciliation of this non-GAAP measure to income (loss) from continuing operations before income taxes, which is a GAAP measure, is provided in the above table.</t>
    </r>
  </si>
  <si>
    <r>
      <t>(7)</t>
    </r>
    <r>
      <rPr>
        <sz val="3"/>
        <color theme="1"/>
        <rFont val="Times New Roman"/>
        <family val="1"/>
      </rPr>
      <t>        </t>
    </r>
    <r>
      <rPr>
        <sz val="10"/>
        <color theme="1"/>
        <rFont val="Times New Roman"/>
        <family val="1"/>
      </rPr>
      <t xml:space="preserve"> Includes $54.4 million and $56.9 million of investments in unconsolidated affiliates accounted for using the equity method as of March 31, 2014 and December 31, 2013, respectively.</t>
    </r>
  </si>
  <si>
    <r>
      <t>(8)</t>
    </r>
    <r>
      <rPr>
        <sz val="3"/>
        <color theme="1"/>
        <rFont val="Times New Roman"/>
        <family val="1"/>
      </rPr>
      <t>        </t>
    </r>
    <r>
      <rPr>
        <sz val="10"/>
        <color theme="1"/>
        <rFont val="Times New Roman"/>
        <family val="1"/>
      </rPr>
      <t xml:space="preserve"> Reflects assets allocated to the line of business necessary to conduct its operations. Further allocation to individual operating segments of Completion &amp; Production Services is not available.</t>
    </r>
  </si>
  <si>
    <r>
      <t>(9)</t>
    </r>
    <r>
      <rPr>
        <sz val="3"/>
        <color theme="1"/>
        <rFont val="Times New Roman"/>
        <family val="1"/>
      </rPr>
      <t>        </t>
    </r>
    <r>
      <rPr>
        <sz val="10"/>
        <color theme="1"/>
        <rFont val="Times New Roman"/>
        <family val="1"/>
      </rPr>
      <t xml:space="preserve"> Includes $8.7 million and $7.4 million of investments in unconsolidated affiliates accounted for using the equity method as of March 31, 2014 and December 31, 2013, respectively.</t>
    </r>
  </si>
  <si>
    <t>Condensed Consolidating Financial Information</t>
  </si>
  <si>
    <t>Note 14 Condensed Consolidating Financial Information</t>
  </si>
  <si>
    <t>Nabors has fully and unconditionally guaranteed all of the issued public debt securities of Nabors Delaware.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t>
  </si>
  <si>
    <t>The following condensed consolidating financial information presents condensed consolidating balance sheets as of March 31, 2014 and December 31, 2013 and statements of income (loss), statements of other comprehensive income (loss) and statements of cash flows for the three months ended March 31, 2014 and 2013 of (a) Nabors, parent/guarantor, (b) Nabors Delaware, issuer of public debt securities guaranteed by Nabors, (c) the non-guarantor subsidiaries, (d) consolidating adjustments necessary to consolidate Nabors and its subsidiaries and (e) Nabors on a consolidated basis.</t>
  </si>
  <si>
    <t>Condensed Consolidating Balance Sheets</t>
  </si>
  <si>
    <t>Nabors</t>
  </si>
  <si>
    <t>Subsidiaries</t>
  </si>
  <si>
    <t>(Parent/</t>
  </si>
  <si>
    <t>Delaware</t>
  </si>
  <si>
    <t>(Non-</t>
  </si>
  <si>
    <t>Consolidating</t>
  </si>
  <si>
    <t>Guarantor)</t>
  </si>
  <si>
    <t>(Issuer)</t>
  </si>
  <si>
    <t>Guarantors)</t>
  </si>
  <si>
    <t>Adjustments</t>
  </si>
  <si>
    <t>ASSETS</t>
  </si>
  <si>
    <t>Long-term investments</t>
  </si>
  <si>
    <t>Intercompany receivables</t>
  </si>
  <si>
    <t>(1,940,745</t>
  </si>
  <si>
    <t>Investment in consolidated affiliates</t>
  </si>
  <si>
    <t>(13,644,934</t>
  </si>
  <si>
    <t>(15,585,679</t>
  </si>
  <si>
    <t>LIABILITIES AND EQUITY</t>
  </si>
  <si>
    <t>(237,076</t>
  </si>
  <si>
    <t>Intercompany payable</t>
  </si>
  <si>
    <t>Shareholders’ equity</t>
  </si>
  <si>
    <t>Cash</t>
  </si>
  <si>
    <t>(1,747,566</t>
  </si>
  <si>
    <t>(13,695,795</t>
  </si>
  <si>
    <t>(15,443,361</t>
  </si>
  <si>
    <t>Current debt</t>
  </si>
  <si>
    <t>(213,233</t>
  </si>
  <si>
    <t>Condensed Consolidating Statements of Income (Loss)</t>
  </si>
  <si>
    <t>Three Months Ended March 31, 2014</t>
  </si>
  <si>
    <t>Earnings from unconsolidated affiliates</t>
  </si>
  <si>
    <t>(2,445</t>
  </si>
  <si>
    <t>Earnings (losses) from consolidated affiliates</t>
  </si>
  <si>
    <t>(8,760</t>
  </si>
  <si>
    <t>(40,089</t>
  </si>
  <si>
    <t>(3,734</t>
  </si>
  <si>
    <t>(1,136</t>
  </si>
  <si>
    <t>(4,870</t>
  </si>
  <si>
    <t>(319</t>
  </si>
  <si>
    <t>(149</t>
  </si>
  <si>
    <t>(4,559</t>
  </si>
  <si>
    <t>Intercompany interest expense</t>
  </si>
  <si>
    <t>(62</t>
  </si>
  <si>
    <t>(223</t>
  </si>
  <si>
    <t>Income from continuing operations before income tax</t>
  </si>
  <si>
    <t>(58,489</t>
  </si>
  <si>
    <t>(18,400</t>
  </si>
  <si>
    <t>Income (loss) from continuting operations, net of tax</t>
  </si>
  <si>
    <t>Three Months Ended March 31, 2013</t>
  </si>
  <si>
    <t>(152,216</t>
  </si>
  <si>
    <t>Intercompany interest income</t>
  </si>
  <si>
    <t>(29</t>
  </si>
  <si>
    <t>(152,245</t>
  </si>
  <si>
    <t>(144</t>
  </si>
  <si>
    <t>(3,038</t>
  </si>
  <si>
    <t>(21,644</t>
  </si>
  <si>
    <t>(23,667</t>
  </si>
  <si>
    <t>Condensed Consolidating Statements of Other Comprehensive Income (Loss)</t>
  </si>
  <si>
    <t>Other comprehensive income (loss) before taxes:</t>
  </si>
  <si>
    <t>(216</t>
  </si>
  <si>
    <t>(36,813</t>
  </si>
  <si>
    <t>(19,208</t>
  </si>
  <si>
    <t>(369</t>
  </si>
  <si>
    <t>(306</t>
  </si>
  <si>
    <t>Other comprehensive income (loss) before tax</t>
  </si>
  <si>
    <t>(55,526</t>
  </si>
  <si>
    <t>(55,622</t>
  </si>
  <si>
    <t>(384</t>
  </si>
  <si>
    <t>(88</t>
  </si>
  <si>
    <t>(55,858</t>
  </si>
  <si>
    <t>(5,755</t>
  </si>
  <si>
    <t>(40,177</t>
  </si>
  <si>
    <t>(10,899</t>
  </si>
  <si>
    <t>Translation adjustment to noncontrolling interest</t>
  </si>
  <si>
    <t>(481</t>
  </si>
  <si>
    <t>(10,807</t>
  </si>
  <si>
    <t>(5,663</t>
  </si>
  <si>
    <t>(52</t>
  </si>
  <si>
    <t>(23,317</t>
  </si>
  <si>
    <t>(10,509</t>
  </si>
  <si>
    <t>(1,186</t>
  </si>
  <si>
    <t>(77,160</t>
  </si>
  <si>
    <t>(65,835</t>
  </si>
  <si>
    <t>(1,001</t>
  </si>
  <si>
    <t>(66,836</t>
  </si>
  <si>
    <t>(843</t>
  </si>
  <si>
    <t>(88,666</t>
  </si>
  <si>
    <t>(619</t>
  </si>
  <si>
    <t>(89,438</t>
  </si>
  <si>
    <t>(214</t>
  </si>
  <si>
    <t>(487</t>
  </si>
  <si>
    <t>(405</t>
  </si>
  <si>
    <t>(88,951</t>
  </si>
  <si>
    <t>(62,860</t>
  </si>
  <si>
    <t>(1,414</t>
  </si>
  <si>
    <t>(1,317</t>
  </si>
  <si>
    <t>Condensed Consolidating Statements of Cash Flows</t>
  </si>
  <si>
    <t>Net cash provided by (used for) operating activities</t>
  </si>
  <si>
    <t>(1,579</t>
  </si>
  <si>
    <t>(83,877</t>
  </si>
  <si>
    <t>Purchase of investments</t>
  </si>
  <si>
    <t>(286</t>
  </si>
  <si>
    <t>(10,200</t>
  </si>
  <si>
    <t>(1,255</t>
  </si>
  <si>
    <t>(396,465</t>
  </si>
  <si>
    <t>Changes in intercompany balances</t>
  </si>
  <si>
    <t>(176,446</t>
  </si>
  <si>
    <t>Net cash provided by (used for) investing activities</t>
  </si>
  <si>
    <t>(562,314</t>
  </si>
  <si>
    <t>(385,868</t>
  </si>
  <si>
    <t>(1,822</t>
  </si>
  <si>
    <t>(13,029</t>
  </si>
  <si>
    <t>(11,893</t>
  </si>
  <si>
    <t>Proceeds from (payments for) commercial paper, net</t>
  </si>
  <si>
    <t>(39,594</t>
  </si>
  <si>
    <t>(60,000</t>
  </si>
  <si>
    <t>(7,500</t>
  </si>
  <si>
    <t>(67,500</t>
  </si>
  <si>
    <t>Proceeds from (payments for) issuance of parent common shares to affiliates</t>
  </si>
  <si>
    <t>(16,424</t>
  </si>
  <si>
    <t>(6,585</t>
  </si>
  <si>
    <t>(5,000</t>
  </si>
  <si>
    <t>(11,585</t>
  </si>
  <si>
    <t>(99,594</t>
  </si>
  <si>
    <t>(15,288</t>
  </si>
  <si>
    <t>(112,463</t>
  </si>
  <si>
    <t>(9,266</t>
  </si>
  <si>
    <t>(7,025</t>
  </si>
  <si>
    <t>(56,171</t>
  </si>
  <si>
    <t>(63,034</t>
  </si>
  <si>
    <t>(138,791</t>
  </si>
  <si>
    <t>(37,516</t>
  </si>
  <si>
    <t>Investment in unconsolidated affilaites</t>
  </si>
  <si>
    <t>(12</t>
  </si>
  <si>
    <t>(235,539</t>
  </si>
  <si>
    <t>Cash paid for investments in consolidated affiliates</t>
  </si>
  <si>
    <t>(100,000</t>
  </si>
  <si>
    <t>(200,000</t>
  </si>
  <si>
    <t>(54,192</t>
  </si>
  <si>
    <t>(45,808</t>
  </si>
  <si>
    <t>(378,318</t>
  </si>
  <si>
    <t>(124,126</t>
  </si>
  <si>
    <t>(1,975</t>
  </si>
  <si>
    <t>(12,891</t>
  </si>
  <si>
    <t>(12,800</t>
  </si>
  <si>
    <t>Proceeds from parent contributions</t>
  </si>
  <si>
    <t>(300,000</t>
  </si>
  <si>
    <t>(2,773</t>
  </si>
  <si>
    <t>(89</t>
  </si>
  <si>
    <t>(1,837</t>
  </si>
  <si>
    <t>(312,800</t>
  </si>
  <si>
    <t>(12,444</t>
  </si>
  <si>
    <t>(2,759</t>
  </si>
  <si>
    <t>(693</t>
  </si>
  <si>
    <t>(84,688</t>
  </si>
  <si>
    <t>Subsequent Events</t>
  </si>
  <si>
    <t>Note 15 Subsequent Events</t>
  </si>
  <si>
    <t>On April 25, 2014, our Board of Directors declared a cash dividend of $0.04 per share to the holders of record of our common shares as of June 9, 2014 to be paid on June 30, 2014.</t>
  </si>
  <si>
    <t>Summary of Significant Accounting Policies (Policies)</t>
  </si>
  <si>
    <t>The net effect understated net income for periods before 2009 by approximately $90 million, due to foreign currency gains that should have been recorded through net income, rather than through Cumulative Translation Adjustments (a component of Accumulated Other Comprehensive Income).  The correction of this error resulted in a revision to increase the beginning Retained Earnings at January 1, 2010 by approximately $91.5 million with the offset being a decrease to Accumulated Other Comprehensive Income, both of which are components of Shareholders’ Equity.  There was no other material impact to our assets, liabilities, cash flows or profit and loss for any periods presented. We do not consider this revision material to any period.</t>
  </si>
  <si>
    <t>Summary of Significant Accounting Policies (Tables)</t>
  </si>
  <si>
    <t>Cash and Cash Equivalents and Short-term Investments (Tables)</t>
  </si>
  <si>
    <t>Certain information related to our cash and cash equivalents and short term investments</t>
  </si>
  <si>
    <t>Gross unrealized losses of cash and cash equivalents and short-term investments</t>
  </si>
  <si>
    <t>Estimated fair values of corporate, mortgage-backed, mortgage-CMO and asset-backed debt securities</t>
  </si>
  <si>
    <t>Debt and equity securities</t>
  </si>
  <si>
    <t>Fair Value Measurements (Tables)</t>
  </si>
  <si>
    <t>Recurring Fair Value Measurements</t>
  </si>
  <si>
    <t>Share-Based Compensation (Tables) (Restricted Stock Based on Market Conditions)</t>
  </si>
  <si>
    <t>Share-based compensation disclosures</t>
  </si>
  <si>
    <t>Schedule of grant date fair value</t>
  </si>
  <si>
    <t>Debt (Tables)</t>
  </si>
  <si>
    <t>Commitments and Contingencies (Tables)</t>
  </si>
  <si>
    <t>Summary of total maximum amount of financial guarantees issued</t>
  </si>
  <si>
    <t>Earnings (Losses) Per Share (Tables)</t>
  </si>
  <si>
    <t>Earnings (losses) per share computations</t>
  </si>
  <si>
    <t>Supplemental Balance Sheet, Income Statement and Cash Flow Information (Tables)</t>
  </si>
  <si>
    <t>Schedule of changes in accumulated other comprehensive income (loss)</t>
  </si>
  <si>
    <t>Schedule of line items that were reclassified from net income</t>
  </si>
  <si>
    <t>Assets Held-for-Sale and Discontinued Operations (Tables)</t>
  </si>
  <si>
    <t>Schedule of assets held for sale</t>
  </si>
  <si>
    <t>Schedule of condensed statements of income (loss) from discontinued operations for each operating segment</t>
  </si>
  <si>
    <t>Segment Information (Tables)</t>
  </si>
  <si>
    <t>Financial information with respect to operating segments</t>
  </si>
  <si>
    <t>Condensed Consolidating Financial Information (Tables)</t>
  </si>
  <si>
    <t>Nature of Operations (Details)</t>
  </si>
  <si>
    <t>item</t>
  </si>
  <si>
    <t>rig</t>
  </si>
  <si>
    <t>Number of major business lines</t>
  </si>
  <si>
    <t>Number of platform rigs actively marketed</t>
  </si>
  <si>
    <t>Number of jack-up rigs actively marketed</t>
  </si>
  <si>
    <t>Number of barge rigs actively marketed</t>
  </si>
  <si>
    <t>Number of hydraulic horsepower pressure pumping services in key basins throughout United States and Canada</t>
  </si>
  <si>
    <t>Nature of operations</t>
  </si>
  <si>
    <t>Number of actively marketed land drilling rigs</t>
  </si>
  <si>
    <t>Minimum number of countries in which oil and gas land drilling operations are conducted</t>
  </si>
  <si>
    <t>Joint Venture in Saudi Arabia</t>
  </si>
  <si>
    <t>Ownership percentage</t>
  </si>
  <si>
    <t>Number of rigs actively markets in joint venture</t>
  </si>
  <si>
    <t>Number of rigs marketing for land well-servicing and workover service</t>
  </si>
  <si>
    <t>Summary of Significant Accounting Policies (Details) (USD $)</t>
  </si>
  <si>
    <t>Adjustment of opening balance | Revision of CTA</t>
  </si>
  <si>
    <t>Summary of Significant Accounting Policies (Details 2) (USD $)</t>
  </si>
  <si>
    <t>Total inventory</t>
  </si>
  <si>
    <t>Cash and Cash Equivalents and Short-term Investments (Details) (USD $)</t>
  </si>
  <si>
    <t>Cash and cash equivalents and short-term investments</t>
  </si>
  <si>
    <t>Cash and cash equivalents, fair value</t>
  </si>
  <si>
    <t>Total available-for-sale debt securities, fair value</t>
  </si>
  <si>
    <t>Available-for-sale securities, gross unrealized holding gains</t>
  </si>
  <si>
    <t>Available-for-sale securities, gross unrealized holding losses</t>
  </si>
  <si>
    <t>Total cash, cash equivalents and short-term investments, fair value</t>
  </si>
  <si>
    <t>Total cash, cash equivalents and short-term investments, gross unrealized gains</t>
  </si>
  <si>
    <t>Total cash, cash equivalents and short-term investments, gross unrealized losses</t>
  </si>
  <si>
    <t>Available-for-sale equities securities</t>
  </si>
  <si>
    <t>Available-for-sale equity securities, fair value</t>
  </si>
  <si>
    <t>Available-for-sale debt securities</t>
  </si>
  <si>
    <t>Total Short-term investments</t>
  </si>
  <si>
    <t>Total short-term investments, gross unrealized gains</t>
  </si>
  <si>
    <t>Total short-term investments, gross unrealized holding losses</t>
  </si>
  <si>
    <t>Cash and Cash Equivalents and Short-term Investments (Details 2) (USD $)</t>
  </si>
  <si>
    <t>Available-for-sale securities, less than 12 months</t>
  </si>
  <si>
    <t>Available-for-sale securities, more than 12 months</t>
  </si>
  <si>
    <t>Available-for-sale securities, continuous unrealized loss position, less than 12 Months, aggregate losses</t>
  </si>
  <si>
    <t>Available-for-sale securities, continuous unrealized loss position, 12 months or longer, aggregate losses</t>
  </si>
  <si>
    <t>Cash and Cash Equivalents and Short-term Investments (Details 3) (USD $)</t>
  </si>
  <si>
    <t>Cash and Cash Equivalents and Short-term Investments (Details 4) (USD $)</t>
  </si>
  <si>
    <t>Available-for-sale:</t>
  </si>
  <si>
    <t>Fair Value Measurements (Details) (USD $)</t>
  </si>
  <si>
    <t>Amount of transfers of financial assets between Level 1 and Level 2 measures</t>
  </si>
  <si>
    <t>Short term investments:</t>
  </si>
  <si>
    <t>Recurring</t>
  </si>
  <si>
    <t>Recurring | Available-for-sale equity securities</t>
  </si>
  <si>
    <t>Recurring | Corporate debt securities</t>
  </si>
  <si>
    <t>Recurring | Mortgage-backed debt securities</t>
  </si>
  <si>
    <t>Recurring | Mortgage-CMO debt securities</t>
  </si>
  <si>
    <t>Recurring | Asset-backed debt securities</t>
  </si>
  <si>
    <t>Recurring | Level 1</t>
  </si>
  <si>
    <t>Recurring | Level 1 | Available-for-sale equity securities</t>
  </si>
  <si>
    <t>Recurring | Level 1 | Asset-backed debt securities</t>
  </si>
  <si>
    <t>Recurring | Level 2</t>
  </si>
  <si>
    <t>Recurring | Level 2 | Available-for-sale equity securities</t>
  </si>
  <si>
    <t>Recurring | Level 2 | Corporate debt securities</t>
  </si>
  <si>
    <t>Recurring | Level 2 | Mortgage-backed debt securities</t>
  </si>
  <si>
    <t>Recurring | Level 2 | Mortgage-CMO debt securities</t>
  </si>
  <si>
    <t>Fair Value Measurements (Details 2) (USD $)</t>
  </si>
  <si>
    <t>Carrying Value</t>
  </si>
  <si>
    <t>Fair Value</t>
  </si>
  <si>
    <t>Subsidiary preferred stock, carrying value</t>
  </si>
  <si>
    <t>Subsidiary preferred stock, fair value</t>
  </si>
  <si>
    <t>2.35% senior notes due September 2016</t>
  </si>
  <si>
    <t>Interest rate on senior notes due (as a percent)</t>
  </si>
  <si>
    <t>6.15% senior notes due February 2018</t>
  </si>
  <si>
    <t>9.25% senior notes due January 2019</t>
  </si>
  <si>
    <t>5.00% senior notes due September 2020</t>
  </si>
  <si>
    <t>4.625% senior notes due September 2021</t>
  </si>
  <si>
    <t>5.10% senior notes due September 2023</t>
  </si>
  <si>
    <t>Share-Based Compensation (Details) (USD $)</t>
  </si>
  <si>
    <t>Share Based Compensation expense</t>
  </si>
  <si>
    <t>Liability related to awards</t>
  </si>
  <si>
    <t>Restricted Stock Award | Employees and Director</t>
  </si>
  <si>
    <t>Shares awarded during period</t>
  </si>
  <si>
    <t>Aggregate value of restricted stock awards at date of grant</t>
  </si>
  <si>
    <t>Fair value awards vested</t>
  </si>
  <si>
    <t>Restricted Stock Award | Maximum | Employees and Director</t>
  </si>
  <si>
    <t>Vesting period of shares</t>
  </si>
  <si>
    <t>'4 years</t>
  </si>
  <si>
    <t>Restricted Stock Based on Performance Conditions | Executives</t>
  </si>
  <si>
    <t>'3 years</t>
  </si>
  <si>
    <t>Assumptions used to value grant date fair value</t>
  </si>
  <si>
    <t>Risk free interest rate (as a percent</t>
  </si>
  <si>
    <t>Expected volatility (as a percent)</t>
  </si>
  <si>
    <t>Closing stock price (in dollars per share)</t>
  </si>
  <si>
    <t>'2 years 11 months 19 days</t>
  </si>
  <si>
    <t>'2 years 9 months 25 days</t>
  </si>
  <si>
    <t>Restricted Stock Based on Market Conditions | Executives</t>
  </si>
  <si>
    <t>Stock options | Employees and Director</t>
  </si>
  <si>
    <t>Total intrinsic value of stock options exercised</t>
  </si>
  <si>
    <t>Total fair value of option vested during the period</t>
  </si>
  <si>
    <t>Debt (Details) (USD $)</t>
  </si>
  <si>
    <t>Minimum</t>
  </si>
  <si>
    <t>Senior Notes</t>
  </si>
  <si>
    <t>Long-term Debt</t>
  </si>
  <si>
    <t>Less: Current portion</t>
  </si>
  <si>
    <t>Aggregate amount of senior notes</t>
  </si>
  <si>
    <t>Weighted average interest rate on revolving credit facilities (as a percent)</t>
  </si>
  <si>
    <t>Remaining period to maturity</t>
  </si>
  <si>
    <t>'1 year</t>
  </si>
  <si>
    <t>Remaining availability under credit facility</t>
  </si>
  <si>
    <t>Common Shares (Details) (USD $)</t>
  </si>
  <si>
    <t>Share data in Millions, except Per Share data, unless otherwise specified</t>
  </si>
  <si>
    <t>0 Months Ended</t>
  </si>
  <si>
    <t>Feb. 21, 2014</t>
  </si>
  <si>
    <t>Common shares</t>
  </si>
  <si>
    <t>Proceeds from stock options exercised</t>
  </si>
  <si>
    <t>Common shares withheld by company</t>
  </si>
  <si>
    <t>Common shares fair value</t>
  </si>
  <si>
    <t>Common stock dividend declared (in dollars per share)</t>
  </si>
  <si>
    <t>Cash dividends paid</t>
  </si>
  <si>
    <t>Commitments and Contingencies (Details) (Mr. Restrepo, USD $)</t>
  </si>
  <si>
    <t>In Millions, unless otherwise specified</t>
  </si>
  <si>
    <t>Employment contracts</t>
  </si>
  <si>
    <t>New term of the employment agreement</t>
  </si>
  <si>
    <t>'365 days</t>
  </si>
  <si>
    <t>Automatic extension period</t>
  </si>
  <si>
    <t>Annual base salary</t>
  </si>
  <si>
    <t>Employment benefit due to termination or contructive termination without cause</t>
  </si>
  <si>
    <t>'30 days</t>
  </si>
  <si>
    <t>Employment agreement termination without cause, benefit as a ratio to 3 year average base salary and bonus</t>
  </si>
  <si>
    <t>Employment agreement termination without cause, benefit base period</t>
  </si>
  <si>
    <t>Number of financial performance goals used to calculate annual bonus</t>
  </si>
  <si>
    <t>Number of operational performance goals used to calculate annual bonus</t>
  </si>
  <si>
    <t>TSR Shares</t>
  </si>
  <si>
    <t>Vesting period</t>
  </si>
  <si>
    <t>Maximum value of award that will vest as multiplier of base salary</t>
  </si>
  <si>
    <t>Value of award that will vest as percentage of base salary</t>
  </si>
  <si>
    <t>Restricted stock</t>
  </si>
  <si>
    <t>Award grant date fair value</t>
  </si>
  <si>
    <t>Commitments and Contingencies (Details 2) (USD $)</t>
  </si>
  <si>
    <t>Mexico</t>
  </si>
  <si>
    <t>Maximum</t>
  </si>
  <si>
    <t>Income tax</t>
  </si>
  <si>
    <t>Aggregate remaining amounts assessed or expected to assessed range</t>
  </si>
  <si>
    <t>Reduction in reserves</t>
  </si>
  <si>
    <t>Self-Insurance disclosures</t>
  </si>
  <si>
    <t>Employer's liability claims subject to per-occurrence deductible</t>
  </si>
  <si>
    <t>Workers automobile claims</t>
  </si>
  <si>
    <t>General liability claims subject to per-occurrence deductible</t>
  </si>
  <si>
    <t>Deductions in land rigs and for offshore rigs</t>
  </si>
  <si>
    <t>Commitments and Contingencies (Details 3) (USD $)</t>
  </si>
  <si>
    <t>12 Months Ended</t>
  </si>
  <si>
    <t>1 Months Ended</t>
  </si>
  <si>
    <t>Court of Ouargla Customs Infringement</t>
  </si>
  <si>
    <t>Dec. 31, 2009</t>
  </si>
  <si>
    <t>Mar. 31, 2011</t>
  </si>
  <si>
    <t>Court of Ouargla Foreign Currency Controls</t>
  </si>
  <si>
    <t>Dec. 31, 2006</t>
  </si>
  <si>
    <t>Mar. 19, 2012</t>
  </si>
  <si>
    <t>NGH2L</t>
  </si>
  <si>
    <t>Commitments and Contingencies, Disclosure</t>
  </si>
  <si>
    <t>Judgment against the reporting entity at current exchange rate</t>
  </si>
  <si>
    <t>Payment of contract amount in foreign currency</t>
  </si>
  <si>
    <t>Payment of contract amount in domestic currency</t>
  </si>
  <si>
    <t>Approximate multiplier of the amount at issue for fines and penalties</t>
  </si>
  <si>
    <t>Amount paid to customs authority</t>
  </si>
  <si>
    <t>Posted security paid</t>
  </si>
  <si>
    <t>Potential judgment in excess of accrual</t>
  </si>
  <si>
    <t>Escrow Deposit</t>
  </si>
  <si>
    <t>Monetary damages sought based on alleged breach of contract by NGH2L and alleged tortious interference with contractual relations by Parex</t>
  </si>
  <si>
    <t>Commitments and Contingencies (Details 4) (USD $)</t>
  </si>
  <si>
    <t>Remainder of 2014</t>
  </si>
  <si>
    <t>Earnings (Losses) Per Share (Details) (USD $)</t>
  </si>
  <si>
    <t>Net effect of dilutive stock options, warrants and restricted stock awards based on the if-converted method (in shares)</t>
  </si>
  <si>
    <t>Earnings (Losses) Per Share (Details 2)</t>
  </si>
  <si>
    <t>Average number of options and warrants excluded from diluted earnings (losses) per share (in shares)</t>
  </si>
  <si>
    <t>Supplemental Balance Sheet, Income Statement and Cash Flow Information (Details) (USD $)</t>
  </si>
  <si>
    <t>Workers' compensation liabilities</t>
  </si>
  <si>
    <t>Supplemental Balance Sheet, Income Statement and Cash Flow Information (Details 2) (USD $)</t>
  </si>
  <si>
    <t>Supplemental Balance Sheet, Income Statement and Cash Flow Information (Details 3) (USD $)</t>
  </si>
  <si>
    <t>Realized gains on short-term and long term investments</t>
  </si>
  <si>
    <t>Net unrealized gains (loss) from trading securities</t>
  </si>
  <si>
    <t>Supplemental Balance Sheet, Income Statement and Cash Flow Information (Details 4) (USD $)</t>
  </si>
  <si>
    <t>Losses (gains) on sales and retirements of long-lived assets and other expense (income), net</t>
  </si>
  <si>
    <t>Accumulated other comprehensive income (loss)</t>
  </si>
  <si>
    <t>Balance at the beginning of the period</t>
  </si>
  <si>
    <t>Other comprehensive income (loss) before reclassifications, net of tax</t>
  </si>
  <si>
    <t>Other comprehensive income (loss) before reclassifications, tax portion</t>
  </si>
  <si>
    <t>Amount reclassified from accumulated other comprehensive income (loss)</t>
  </si>
  <si>
    <t>Balance at the end of the period</t>
  </si>
  <si>
    <t>Gains (losses) on cash flow hedges</t>
  </si>
  <si>
    <t>Unrealized gains (losses) on available-for-sale securities</t>
  </si>
  <si>
    <t>Defined benefit pension plan items</t>
  </si>
  <si>
    <t>Foreign currency items</t>
  </si>
  <si>
    <t>Supplemental Balance Sheet, Income Statement and Cash Flow Information (Details 5) (Petrello, USD $)</t>
  </si>
  <si>
    <t>Employment agreement</t>
  </si>
  <si>
    <t>Value of incentives in the form of one-time stock grant</t>
  </si>
  <si>
    <t>Common stock</t>
  </si>
  <si>
    <t>Supplemental Balance Sheet, Income Statement and Cash Flow Information (Details 6) (USD $)</t>
  </si>
  <si>
    <t>Unrealized (gains) losses on available-for-sale securities that were reclassified from net income</t>
  </si>
  <si>
    <t>Unrealized gains (losses) on available-for-sale securities | Reclassification adjustment for (gains)/losses included in net income (loss)</t>
  </si>
  <si>
    <t>Investment income (loss), income taxes</t>
  </si>
  <si>
    <t>Interest expense, income taxes</t>
  </si>
  <si>
    <t>General and administrative expenses, income taxes</t>
  </si>
  <si>
    <t>Assets Held-for-Sale and Discontinued Operations (Details) (USD $)</t>
  </si>
  <si>
    <t>Assets held-for-sale</t>
  </si>
  <si>
    <t>Oil and gas</t>
  </si>
  <si>
    <t>Assets Held-for-Sale and Discontinued Operations (Details 2) (USD $)</t>
  </si>
  <si>
    <t>Discontinued operations</t>
  </si>
  <si>
    <t>Undiscounted contractual commitments</t>
  </si>
  <si>
    <t>Liability related to discontinue operation</t>
  </si>
  <si>
    <t>Segment Information (Details) (USD $)</t>
  </si>
  <si>
    <t>Operating revenues and Earnings (losses) from unconsolidated affiliates:</t>
  </si>
  <si>
    <t>Adjusted income (loss) derived from operating activities</t>
  </si>
  <si>
    <t>Equity in earnings (losses) from unconsolidated affiliates, net</t>
  </si>
  <si>
    <t>Operating segment | Drilling and Rig Services</t>
  </si>
  <si>
    <t>Investments in unconsolidated affiliates accounted for using equity method</t>
  </si>
  <si>
    <t>Operating segment | Drilling and Rig Services | Reportable subsegments | U.S.</t>
  </si>
  <si>
    <t>Operating segment | Drilling and Rig Services | Reportable subsegments | Canada</t>
  </si>
  <si>
    <t>Operating segment | Drilling and Rig Services | Reportable subsegments | International</t>
  </si>
  <si>
    <t>Operating segment | Drilling and Rig Services | Reportable subsegments | Rig Services</t>
  </si>
  <si>
    <t>Operating segment | Completion and Production Services</t>
  </si>
  <si>
    <t>Operating segment | Completion and Production Services | Reportable subsegments | Production Services</t>
  </si>
  <si>
    <t>Operating segment | Completion and Production Services | Reportable subsegments | Completion Services</t>
  </si>
  <si>
    <t>Other reconciling items</t>
  </si>
  <si>
    <t>Condensed Consolidating Financial Information (Details) (USD $)</t>
  </si>
  <si>
    <t>Dec. 31, 2012</t>
  </si>
  <si>
    <t>Shareholders' equity</t>
  </si>
  <si>
    <t>Nabors (Parent/Guarantor)</t>
  </si>
  <si>
    <t>Nabors Delaware (Issuer)</t>
  </si>
  <si>
    <t>Other Subsidiaries (Non-Guarantors)</t>
  </si>
  <si>
    <t>Reportable Legal Entities | Nabors (Parent/Guarantor)</t>
  </si>
  <si>
    <t>Reportable Legal Entities | Nabors Delaware (Issuer)</t>
  </si>
  <si>
    <t>Reportable Legal Entities | Other Subsidiaries (Non-Guarantors)</t>
  </si>
  <si>
    <t>Consolidating Adjustments</t>
  </si>
  <si>
    <t>Condensed Consolidating Financial Information (Details 2) (USD $)</t>
  </si>
  <si>
    <t>Condensed Consolidating Financial Information (Details 3) (USD $)</t>
  </si>
  <si>
    <t>Statements of Other Comprehensive Income</t>
  </si>
  <si>
    <t>Condensed Consolidating Financial Information (Details 4) (USD $)</t>
  </si>
  <si>
    <t>Condensed Consolidating Statements Of Cash Flows</t>
  </si>
  <si>
    <t>Subsequent Events (Details) (USD $)</t>
  </si>
  <si>
    <t>Apr. 25, 2014</t>
  </si>
  <si>
    <t>Subsequent event</t>
  </si>
  <si>
    <t>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3"/>
    </xf>
    <xf numFmtId="0" fontId="18" fillId="0" borderId="10" xfId="0" applyFont="1" applyBorder="1" applyAlignment="1">
      <alignment wrapText="1"/>
    </xf>
    <xf numFmtId="3" fontId="18" fillId="0" borderId="11"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12"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23" fillId="0" borderId="11"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24" fillId="0" borderId="0" xfId="0" applyFont="1" applyAlignment="1">
      <alignment wrapText="1"/>
    </xf>
    <xf numFmtId="3" fontId="18" fillId="33" borderId="12" xfId="0" applyNumberFormat="1" applyFont="1" applyFill="1" applyBorder="1" applyAlignment="1">
      <alignment horizontal="right" wrapText="1"/>
    </xf>
    <xf numFmtId="0" fontId="18" fillId="0" borderId="11" xfId="0" applyFont="1" applyBorder="1" applyAlignment="1">
      <alignment wrapText="1"/>
    </xf>
    <xf numFmtId="0" fontId="22" fillId="33" borderId="0" xfId="0" applyFont="1" applyFill="1" applyAlignment="1">
      <alignment horizontal="left" wrapText="1" indent="1"/>
    </xf>
    <xf numFmtId="0" fontId="22" fillId="33" borderId="12"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0" fillId="0" borderId="10" xfId="0" applyBorder="1" applyAlignment="1">
      <alignment wrapText="1"/>
    </xf>
    <xf numFmtId="0" fontId="23" fillId="0" borderId="10"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left" wrapText="1" indent="7"/>
    </xf>
    <xf numFmtId="0" fontId="25" fillId="0" borderId="0" xfId="0" applyFont="1" applyAlignment="1">
      <alignment horizontal="center" wrapText="1"/>
    </xf>
    <xf numFmtId="0" fontId="22" fillId="34" borderId="0" xfId="0" applyFont="1" applyFill="1" applyAlignment="1">
      <alignment wrapText="1"/>
    </xf>
    <xf numFmtId="0" fontId="22" fillId="34" borderId="0" xfId="0" applyFont="1" applyFill="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34" borderId="10" xfId="0" applyFont="1" applyFill="1" applyBorder="1" applyAlignment="1">
      <alignment horizontal="center" wrapText="1"/>
    </xf>
    <xf numFmtId="0" fontId="23" fillId="34" borderId="11" xfId="0" applyFont="1" applyFill="1" applyBorder="1" applyAlignment="1">
      <alignment horizontal="center" wrapText="1"/>
    </xf>
    <xf numFmtId="0" fontId="25" fillId="34" borderId="0" xfId="0" applyFont="1" applyFill="1" applyAlignment="1">
      <alignment horizontal="center" wrapText="1"/>
    </xf>
    <xf numFmtId="0" fontId="18" fillId="33" borderId="0" xfId="0" applyFont="1" applyFill="1" applyAlignment="1">
      <alignment horizontal="left" wrapText="1" indent="5"/>
    </xf>
    <xf numFmtId="3" fontId="18" fillId="33" borderId="12" xfId="0" applyNumberFormat="1" applyFont="1" applyFill="1" applyBorder="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wrapText="1"/>
    </xf>
    <xf numFmtId="0" fontId="19"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2" fillId="34" borderId="0" xfId="0" applyFont="1" applyFill="1" applyAlignment="1">
      <alignment horizontal="center" wrapText="1"/>
    </xf>
    <xf numFmtId="0" fontId="22" fillId="34" borderId="12" xfId="0" applyFont="1" applyFill="1" applyBorder="1" applyAlignment="1">
      <alignment horizontal="center" wrapTex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18" fillId="33" borderId="11" xfId="0" applyFont="1" applyFill="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10" xfId="0" applyFont="1" applyFill="1" applyBorder="1" applyAlignment="1">
      <alignment wrapText="1"/>
    </xf>
    <xf numFmtId="0" fontId="22" fillId="34" borderId="11" xfId="0" applyFont="1"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1.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9744427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6" width="35.140625" customWidth="1"/>
    <col min="7" max="7" width="7.140625" customWidth="1"/>
    <col min="8" max="8" width="25.28515625" customWidth="1"/>
    <col min="9" max="9" width="35.140625" customWidth="1"/>
  </cols>
  <sheetData>
    <row r="1" spans="1:9" ht="15"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2</v>
      </c>
      <c r="B3" s="33" t="s">
        <v>3</v>
      </c>
      <c r="C3" s="33"/>
      <c r="D3" s="33"/>
      <c r="E3" s="33"/>
      <c r="F3" s="33"/>
      <c r="G3" s="33"/>
      <c r="H3" s="33"/>
      <c r="I3" s="33"/>
    </row>
    <row r="4" spans="1:9" ht="15" customHeight="1" x14ac:dyDescent="0.25">
      <c r="A4" s="16" t="s">
        <v>202</v>
      </c>
      <c r="B4" s="33" t="s">
        <v>3</v>
      </c>
      <c r="C4" s="33"/>
      <c r="D4" s="33"/>
      <c r="E4" s="33"/>
      <c r="F4" s="33"/>
      <c r="G4" s="33"/>
      <c r="H4" s="33"/>
      <c r="I4" s="33"/>
    </row>
    <row r="5" spans="1:9" x14ac:dyDescent="0.25">
      <c r="A5" s="16"/>
      <c r="B5" s="34" t="s">
        <v>203</v>
      </c>
      <c r="C5" s="34"/>
      <c r="D5" s="34"/>
      <c r="E5" s="34"/>
      <c r="F5" s="34"/>
      <c r="G5" s="34"/>
      <c r="H5" s="34"/>
      <c r="I5" s="34"/>
    </row>
    <row r="6" spans="1:9" x14ac:dyDescent="0.25">
      <c r="A6" s="16"/>
      <c r="B6" s="35"/>
      <c r="C6" s="35"/>
      <c r="D6" s="35"/>
      <c r="E6" s="35"/>
      <c r="F6" s="35"/>
      <c r="G6" s="35"/>
      <c r="H6" s="35"/>
      <c r="I6" s="35"/>
    </row>
    <row r="7" spans="1:9" x14ac:dyDescent="0.25">
      <c r="A7" s="16"/>
      <c r="B7" s="36" t="s">
        <v>204</v>
      </c>
      <c r="C7" s="36"/>
      <c r="D7" s="36"/>
      <c r="E7" s="36"/>
      <c r="F7" s="36"/>
      <c r="G7" s="36"/>
      <c r="H7" s="36"/>
      <c r="I7" s="36"/>
    </row>
    <row r="8" spans="1:9" x14ac:dyDescent="0.25">
      <c r="A8" s="16"/>
      <c r="B8" s="35"/>
      <c r="C8" s="35"/>
      <c r="D8" s="35"/>
      <c r="E8" s="35"/>
      <c r="F8" s="35"/>
      <c r="G8" s="35"/>
      <c r="H8" s="35"/>
      <c r="I8" s="35"/>
    </row>
    <row r="9" spans="1:9" ht="51" customHeight="1" x14ac:dyDescent="0.25">
      <c r="A9" s="16"/>
      <c r="B9" s="35" t="s">
        <v>205</v>
      </c>
      <c r="C9" s="35"/>
      <c r="D9" s="35"/>
      <c r="E9" s="35"/>
      <c r="F9" s="35"/>
      <c r="G9" s="35"/>
      <c r="H9" s="35"/>
      <c r="I9" s="35"/>
    </row>
    <row r="10" spans="1:9" x14ac:dyDescent="0.25">
      <c r="A10" s="16"/>
      <c r="B10" s="35"/>
      <c r="C10" s="35"/>
      <c r="D10" s="35"/>
      <c r="E10" s="35"/>
      <c r="F10" s="35"/>
      <c r="G10" s="35"/>
      <c r="H10" s="35"/>
      <c r="I10" s="35"/>
    </row>
    <row r="11" spans="1:9" ht="25.5" customHeight="1" x14ac:dyDescent="0.25">
      <c r="A11" s="16"/>
      <c r="B11" s="35" t="s">
        <v>206</v>
      </c>
      <c r="C11" s="35"/>
      <c r="D11" s="35"/>
      <c r="E11" s="35"/>
      <c r="F11" s="35"/>
      <c r="G11" s="35"/>
      <c r="H11" s="35"/>
      <c r="I11" s="35"/>
    </row>
    <row r="12" spans="1:9" x14ac:dyDescent="0.25">
      <c r="A12" s="16"/>
      <c r="B12" s="35"/>
      <c r="C12" s="35"/>
      <c r="D12" s="35"/>
      <c r="E12" s="35"/>
      <c r="F12" s="35"/>
      <c r="G12" s="35"/>
      <c r="H12" s="35"/>
      <c r="I12" s="35"/>
    </row>
    <row r="13" spans="1:9" x14ac:dyDescent="0.25">
      <c r="A13" s="16"/>
      <c r="B13" s="36" t="s">
        <v>207</v>
      </c>
      <c r="C13" s="36"/>
      <c r="D13" s="36"/>
      <c r="E13" s="36"/>
      <c r="F13" s="36"/>
      <c r="G13" s="36"/>
      <c r="H13" s="36"/>
      <c r="I13" s="36"/>
    </row>
    <row r="14" spans="1:9" x14ac:dyDescent="0.25">
      <c r="A14" s="16"/>
      <c r="B14" s="35"/>
      <c r="C14" s="35"/>
      <c r="D14" s="35"/>
      <c r="E14" s="35"/>
      <c r="F14" s="35"/>
      <c r="G14" s="35"/>
      <c r="H14" s="35"/>
      <c r="I14" s="35"/>
    </row>
    <row r="15" spans="1:9" ht="38.25" customHeight="1" x14ac:dyDescent="0.25">
      <c r="A15" s="16"/>
      <c r="B15" s="35" t="s">
        <v>208</v>
      </c>
      <c r="C15" s="35"/>
      <c r="D15" s="35"/>
      <c r="E15" s="35"/>
      <c r="F15" s="35"/>
      <c r="G15" s="35"/>
      <c r="H15" s="35"/>
      <c r="I15" s="35"/>
    </row>
    <row r="16" spans="1:9" x14ac:dyDescent="0.25">
      <c r="A16" s="16"/>
      <c r="B16" s="35"/>
      <c r="C16" s="35"/>
      <c r="D16" s="35"/>
      <c r="E16" s="35"/>
      <c r="F16" s="35"/>
      <c r="G16" s="35"/>
      <c r="H16" s="35"/>
      <c r="I16" s="35"/>
    </row>
    <row r="17" spans="1:9" ht="38.25" customHeight="1" x14ac:dyDescent="0.25">
      <c r="A17" s="16"/>
      <c r="B17" s="35" t="s">
        <v>209</v>
      </c>
      <c r="C17" s="35"/>
      <c r="D17" s="35"/>
      <c r="E17" s="35"/>
      <c r="F17" s="35"/>
      <c r="G17" s="35"/>
      <c r="H17" s="35"/>
      <c r="I17" s="35"/>
    </row>
    <row r="18" spans="1:9" x14ac:dyDescent="0.25">
      <c r="A18" s="16"/>
      <c r="B18" s="35"/>
      <c r="C18" s="35"/>
      <c r="D18" s="35"/>
      <c r="E18" s="35"/>
      <c r="F18" s="35"/>
      <c r="G18" s="35"/>
      <c r="H18" s="35"/>
      <c r="I18" s="35"/>
    </row>
    <row r="19" spans="1:9" x14ac:dyDescent="0.25">
      <c r="A19" s="16"/>
      <c r="B19" s="36" t="s">
        <v>210</v>
      </c>
      <c r="C19" s="36"/>
      <c r="D19" s="36"/>
      <c r="E19" s="36"/>
      <c r="F19" s="36"/>
      <c r="G19" s="36"/>
      <c r="H19" s="36"/>
      <c r="I19" s="36"/>
    </row>
    <row r="20" spans="1:9" x14ac:dyDescent="0.25">
      <c r="A20" s="16"/>
      <c r="B20" s="35"/>
      <c r="C20" s="35"/>
      <c r="D20" s="35"/>
      <c r="E20" s="35"/>
      <c r="F20" s="35"/>
      <c r="G20" s="35"/>
      <c r="H20" s="35"/>
      <c r="I20" s="35"/>
    </row>
    <row r="21" spans="1:9" x14ac:dyDescent="0.25">
      <c r="A21" s="16"/>
      <c r="B21" s="35" t="s">
        <v>211</v>
      </c>
      <c r="C21" s="35"/>
      <c r="D21" s="35"/>
      <c r="E21" s="35"/>
      <c r="F21" s="35"/>
      <c r="G21" s="35"/>
      <c r="H21" s="35"/>
      <c r="I21" s="35"/>
    </row>
    <row r="22" spans="1:9" x14ac:dyDescent="0.25">
      <c r="A22" s="16"/>
      <c r="B22" s="35"/>
      <c r="C22" s="35"/>
      <c r="D22" s="35"/>
      <c r="E22" s="35"/>
      <c r="F22" s="35"/>
      <c r="G22" s="35"/>
      <c r="H22" s="35"/>
      <c r="I22" s="35"/>
    </row>
    <row r="23" spans="1:9" ht="25.5" customHeight="1" x14ac:dyDescent="0.25">
      <c r="A23" s="16"/>
      <c r="B23" s="35" t="s">
        <v>212</v>
      </c>
      <c r="C23" s="35"/>
      <c r="D23" s="35"/>
      <c r="E23" s="35"/>
      <c r="F23" s="35"/>
      <c r="G23" s="35"/>
      <c r="H23" s="35"/>
      <c r="I23" s="35"/>
    </row>
    <row r="24" spans="1:9" x14ac:dyDescent="0.25">
      <c r="A24" s="16"/>
      <c r="B24" s="35"/>
      <c r="C24" s="35"/>
      <c r="D24" s="35"/>
      <c r="E24" s="35"/>
      <c r="F24" s="35"/>
      <c r="G24" s="35"/>
      <c r="H24" s="35"/>
      <c r="I24" s="35"/>
    </row>
    <row r="25" spans="1:9" x14ac:dyDescent="0.25">
      <c r="A25" s="16"/>
      <c r="B25" s="36" t="s">
        <v>32</v>
      </c>
      <c r="C25" s="36"/>
      <c r="D25" s="36"/>
      <c r="E25" s="36"/>
      <c r="F25" s="36"/>
      <c r="G25" s="36"/>
      <c r="H25" s="36"/>
      <c r="I25" s="36"/>
    </row>
    <row r="26" spans="1:9" x14ac:dyDescent="0.25">
      <c r="A26" s="16"/>
      <c r="B26" s="35"/>
      <c r="C26" s="35"/>
      <c r="D26" s="35"/>
      <c r="E26" s="35"/>
      <c r="F26" s="35"/>
      <c r="G26" s="35"/>
      <c r="H26" s="35"/>
      <c r="I26" s="35"/>
    </row>
    <row r="27" spans="1:9" x14ac:dyDescent="0.25">
      <c r="A27" s="16"/>
      <c r="B27" s="35" t="s">
        <v>213</v>
      </c>
      <c r="C27" s="35"/>
      <c r="D27" s="35"/>
      <c r="E27" s="35"/>
      <c r="F27" s="35"/>
      <c r="G27" s="35"/>
      <c r="H27" s="35"/>
      <c r="I27" s="35"/>
    </row>
    <row r="28" spans="1:9" x14ac:dyDescent="0.25">
      <c r="A28" s="16"/>
      <c r="B28" s="35"/>
      <c r="C28" s="35"/>
      <c r="D28" s="35"/>
      <c r="E28" s="35"/>
      <c r="F28" s="35"/>
      <c r="G28" s="35"/>
      <c r="H28" s="35"/>
      <c r="I28" s="35"/>
    </row>
    <row r="29" spans="1:9" x14ac:dyDescent="0.25">
      <c r="A29" s="16"/>
      <c r="B29" s="17"/>
      <c r="C29" s="18"/>
      <c r="D29" s="29" t="s">
        <v>214</v>
      </c>
      <c r="E29" s="29"/>
      <c r="F29" s="18"/>
      <c r="G29" s="29" t="s">
        <v>215</v>
      </c>
      <c r="H29" s="29"/>
      <c r="I29" s="18"/>
    </row>
    <row r="30" spans="1:9" ht="15.75" thickBot="1" x14ac:dyDescent="0.3">
      <c r="A30" s="16"/>
      <c r="B30" s="17"/>
      <c r="C30" s="18"/>
      <c r="D30" s="30">
        <v>2014</v>
      </c>
      <c r="E30" s="30"/>
      <c r="F30" s="18"/>
      <c r="G30" s="30">
        <v>2013</v>
      </c>
      <c r="H30" s="30"/>
      <c r="I30" s="18"/>
    </row>
    <row r="31" spans="1:9" x14ac:dyDescent="0.25">
      <c r="A31" s="16"/>
      <c r="B31" s="17"/>
      <c r="C31" s="18"/>
      <c r="D31" s="29" t="s">
        <v>216</v>
      </c>
      <c r="E31" s="29"/>
      <c r="F31" s="29"/>
      <c r="G31" s="29"/>
      <c r="H31" s="29"/>
      <c r="I31" s="18"/>
    </row>
    <row r="32" spans="1:9" x14ac:dyDescent="0.25">
      <c r="A32" s="16"/>
      <c r="B32" s="19" t="s">
        <v>217</v>
      </c>
      <c r="C32" s="20"/>
      <c r="D32" s="21" t="s">
        <v>218</v>
      </c>
      <c r="E32" s="22">
        <v>121780</v>
      </c>
      <c r="F32" s="20"/>
      <c r="G32" s="21" t="s">
        <v>218</v>
      </c>
      <c r="H32" s="22">
        <v>128606</v>
      </c>
      <c r="I32" s="20"/>
    </row>
    <row r="33" spans="1:9" x14ac:dyDescent="0.25">
      <c r="A33" s="16"/>
      <c r="B33" s="23" t="s">
        <v>219</v>
      </c>
      <c r="C33" s="17"/>
      <c r="D33" s="31">
        <v>27009</v>
      </c>
      <c r="E33" s="31"/>
      <c r="F33" s="17"/>
      <c r="G33" s="31">
        <v>26762</v>
      </c>
      <c r="H33" s="31"/>
      <c r="I33" s="17"/>
    </row>
    <row r="34" spans="1:9" ht="15.75" thickBot="1" x14ac:dyDescent="0.3">
      <c r="A34" s="16"/>
      <c r="B34" s="19" t="s">
        <v>220</v>
      </c>
      <c r="C34" s="20"/>
      <c r="D34" s="32">
        <v>45582</v>
      </c>
      <c r="E34" s="32"/>
      <c r="F34" s="20"/>
      <c r="G34" s="32">
        <v>54425</v>
      </c>
      <c r="H34" s="32"/>
      <c r="I34" s="20"/>
    </row>
    <row r="35" spans="1:9" ht="15.75" thickBot="1" x14ac:dyDescent="0.3">
      <c r="A35" s="16"/>
      <c r="B35" s="26"/>
      <c r="C35" s="17"/>
      <c r="D35" s="27" t="s">
        <v>218</v>
      </c>
      <c r="E35" s="28">
        <v>194371</v>
      </c>
      <c r="F35" s="17"/>
      <c r="G35" s="27" t="s">
        <v>218</v>
      </c>
      <c r="H35" s="28">
        <v>209793</v>
      </c>
      <c r="I35" s="17"/>
    </row>
    <row r="36" spans="1:9" x14ac:dyDescent="0.25">
      <c r="A36" s="16"/>
      <c r="B36" s="37"/>
      <c r="C36" s="37"/>
      <c r="D36" s="37"/>
      <c r="E36" s="37"/>
      <c r="F36" s="37"/>
      <c r="G36" s="37"/>
      <c r="H36" s="37"/>
      <c r="I36" s="37"/>
    </row>
    <row r="37" spans="1:9" x14ac:dyDescent="0.25">
      <c r="A37" s="16"/>
      <c r="B37" s="36" t="s">
        <v>38</v>
      </c>
      <c r="C37" s="36"/>
      <c r="D37" s="36"/>
      <c r="E37" s="36"/>
      <c r="F37" s="36"/>
      <c r="G37" s="36"/>
      <c r="H37" s="36"/>
      <c r="I37" s="36"/>
    </row>
    <row r="38" spans="1:9" x14ac:dyDescent="0.25">
      <c r="A38" s="16"/>
      <c r="B38" s="35"/>
      <c r="C38" s="35"/>
      <c r="D38" s="35"/>
      <c r="E38" s="35"/>
      <c r="F38" s="35"/>
      <c r="G38" s="35"/>
      <c r="H38" s="35"/>
      <c r="I38" s="35"/>
    </row>
    <row r="39" spans="1:9" ht="51" customHeight="1" x14ac:dyDescent="0.25">
      <c r="A39" s="16"/>
      <c r="B39" s="35" t="s">
        <v>221</v>
      </c>
      <c r="C39" s="35"/>
      <c r="D39" s="35"/>
      <c r="E39" s="35"/>
      <c r="F39" s="35"/>
      <c r="G39" s="35"/>
      <c r="H39" s="35"/>
      <c r="I39" s="35"/>
    </row>
    <row r="40" spans="1:9" x14ac:dyDescent="0.25">
      <c r="A40" s="16"/>
      <c r="B40" s="35"/>
      <c r="C40" s="35"/>
      <c r="D40" s="35"/>
      <c r="E40" s="35"/>
      <c r="F40" s="35"/>
      <c r="G40" s="35"/>
      <c r="H40" s="35"/>
      <c r="I40" s="35"/>
    </row>
    <row r="41" spans="1:9" ht="51" customHeight="1" x14ac:dyDescent="0.25">
      <c r="A41" s="16"/>
      <c r="B41" s="35" t="s">
        <v>222</v>
      </c>
      <c r="C41" s="35"/>
      <c r="D41" s="35"/>
      <c r="E41" s="35"/>
      <c r="F41" s="35"/>
      <c r="G41" s="35"/>
      <c r="H41" s="35"/>
      <c r="I41" s="35"/>
    </row>
  </sheetData>
  <mergeCells count="45">
    <mergeCell ref="B38:I38"/>
    <mergeCell ref="B39:I39"/>
    <mergeCell ref="B40:I40"/>
    <mergeCell ref="B41:I41"/>
    <mergeCell ref="B25:I25"/>
    <mergeCell ref="B26:I26"/>
    <mergeCell ref="B27:I27"/>
    <mergeCell ref="B28:I28"/>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4:E34"/>
    <mergeCell ref="G34:H34"/>
    <mergeCell ref="A1:A2"/>
    <mergeCell ref="B1:I1"/>
    <mergeCell ref="B2:I2"/>
    <mergeCell ref="B3:I3"/>
    <mergeCell ref="A4:A41"/>
    <mergeCell ref="B4:I4"/>
    <mergeCell ref="B5:I5"/>
    <mergeCell ref="B6:I6"/>
    <mergeCell ref="D29:E29"/>
    <mergeCell ref="G29:H29"/>
    <mergeCell ref="D30:E30"/>
    <mergeCell ref="G30:H30"/>
    <mergeCell ref="D31:H31"/>
    <mergeCell ref="D33:E33"/>
    <mergeCell ref="G33:H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36.5703125" customWidth="1"/>
    <col min="4" max="4" width="8.5703125" customWidth="1"/>
    <col min="5" max="5" width="30.7109375" customWidth="1"/>
    <col min="6" max="6" width="36.5703125" customWidth="1"/>
    <col min="7" max="7" width="8.5703125" customWidth="1"/>
    <col min="8" max="8" width="26.7109375" customWidth="1"/>
    <col min="9" max="9" width="36.5703125" customWidth="1"/>
    <col min="10" max="10" width="8.5703125" customWidth="1"/>
    <col min="11" max="11" width="16.7109375" customWidth="1"/>
    <col min="12" max="12" width="7.28515625" customWidth="1"/>
    <col min="13" max="13" width="8.5703125" customWidth="1"/>
    <col min="14" max="14" width="30.7109375" customWidth="1"/>
    <col min="15" max="15" width="36.5703125" customWidth="1"/>
    <col min="16" max="16" width="8.5703125" customWidth="1"/>
    <col min="17" max="17" width="26.7109375" customWidth="1"/>
    <col min="18" max="18" width="36.5703125" customWidth="1"/>
    <col min="19" max="19" width="8.5703125" customWidth="1"/>
    <col min="20" max="20" width="15.28515625" customWidth="1"/>
    <col min="21" max="21" width="7.28515625" customWidth="1"/>
  </cols>
  <sheetData>
    <row r="1" spans="1:21" ht="15" customHeight="1" x14ac:dyDescent="0.25">
      <c r="A1" s="8" t="s">
        <v>2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23</v>
      </c>
      <c r="B3" s="33" t="s">
        <v>3</v>
      </c>
      <c r="C3" s="33"/>
      <c r="D3" s="33"/>
      <c r="E3" s="33"/>
      <c r="F3" s="33"/>
      <c r="G3" s="33"/>
      <c r="H3" s="33"/>
      <c r="I3" s="33"/>
      <c r="J3" s="33"/>
      <c r="K3" s="33"/>
      <c r="L3" s="33"/>
      <c r="M3" s="33"/>
      <c r="N3" s="33"/>
      <c r="O3" s="33"/>
      <c r="P3" s="33"/>
      <c r="Q3" s="33"/>
      <c r="R3" s="33"/>
      <c r="S3" s="33"/>
      <c r="T3" s="33"/>
      <c r="U3" s="33"/>
    </row>
    <row r="4" spans="1:21" ht="15" customHeight="1" x14ac:dyDescent="0.25">
      <c r="A4" s="16" t="s">
        <v>223</v>
      </c>
      <c r="B4" s="33" t="s">
        <v>3</v>
      </c>
      <c r="C4" s="33"/>
      <c r="D4" s="33"/>
      <c r="E4" s="33"/>
      <c r="F4" s="33"/>
      <c r="G4" s="33"/>
      <c r="H4" s="33"/>
      <c r="I4" s="33"/>
      <c r="J4" s="33"/>
      <c r="K4" s="33"/>
      <c r="L4" s="33"/>
      <c r="M4" s="33"/>
      <c r="N4" s="33"/>
      <c r="O4" s="33"/>
      <c r="P4" s="33"/>
      <c r="Q4" s="33"/>
      <c r="R4" s="33"/>
      <c r="S4" s="33"/>
      <c r="T4" s="33"/>
      <c r="U4" s="33"/>
    </row>
    <row r="5" spans="1:21" x14ac:dyDescent="0.25">
      <c r="A5" s="16"/>
      <c r="B5" s="34" t="s">
        <v>224</v>
      </c>
      <c r="C5" s="34"/>
      <c r="D5" s="34"/>
      <c r="E5" s="34"/>
      <c r="F5" s="34"/>
      <c r="G5" s="34"/>
      <c r="H5" s="34"/>
      <c r="I5" s="34"/>
      <c r="J5" s="34"/>
      <c r="K5" s="34"/>
      <c r="L5" s="34"/>
      <c r="M5" s="34"/>
      <c r="N5" s="34"/>
      <c r="O5" s="34"/>
      <c r="P5" s="34"/>
      <c r="Q5" s="34"/>
      <c r="R5" s="34"/>
      <c r="S5" s="34"/>
      <c r="T5" s="34"/>
      <c r="U5" s="34"/>
    </row>
    <row r="6" spans="1:21" x14ac:dyDescent="0.25">
      <c r="A6" s="16"/>
      <c r="B6" s="35"/>
      <c r="C6" s="35"/>
      <c r="D6" s="35"/>
      <c r="E6" s="35"/>
      <c r="F6" s="35"/>
      <c r="G6" s="35"/>
      <c r="H6" s="35"/>
      <c r="I6" s="35"/>
      <c r="J6" s="35"/>
      <c r="K6" s="35"/>
      <c r="L6" s="35"/>
      <c r="M6" s="35"/>
      <c r="N6" s="35"/>
      <c r="O6" s="35"/>
      <c r="P6" s="35"/>
      <c r="Q6" s="35"/>
      <c r="R6" s="35"/>
      <c r="S6" s="35"/>
      <c r="T6" s="35"/>
      <c r="U6" s="35"/>
    </row>
    <row r="7" spans="1:21" x14ac:dyDescent="0.25">
      <c r="A7" s="16"/>
      <c r="B7" s="35" t="s">
        <v>225</v>
      </c>
      <c r="C7" s="35"/>
      <c r="D7" s="35"/>
      <c r="E7" s="35"/>
      <c r="F7" s="35"/>
      <c r="G7" s="35"/>
      <c r="H7" s="35"/>
      <c r="I7" s="35"/>
      <c r="J7" s="35"/>
      <c r="K7" s="35"/>
      <c r="L7" s="35"/>
      <c r="M7" s="35"/>
      <c r="N7" s="35"/>
      <c r="O7" s="35"/>
      <c r="P7" s="35"/>
      <c r="Q7" s="35"/>
      <c r="R7" s="35"/>
      <c r="S7" s="35"/>
      <c r="T7" s="35"/>
      <c r="U7" s="35"/>
    </row>
    <row r="8" spans="1:21" ht="15.75" thickBot="1" x14ac:dyDescent="0.3">
      <c r="A8" s="16"/>
      <c r="B8" s="35"/>
      <c r="C8" s="35"/>
      <c r="D8" s="35"/>
      <c r="E8" s="35"/>
      <c r="F8" s="35"/>
      <c r="G8" s="35"/>
      <c r="H8" s="35"/>
      <c r="I8" s="35"/>
      <c r="J8" s="35"/>
      <c r="K8" s="35"/>
      <c r="L8" s="35"/>
      <c r="M8" s="35"/>
      <c r="N8" s="35"/>
      <c r="O8" s="35"/>
      <c r="P8" s="35"/>
      <c r="Q8" s="35"/>
      <c r="R8" s="35"/>
      <c r="S8" s="35"/>
      <c r="T8" s="35"/>
      <c r="U8" s="35"/>
    </row>
    <row r="9" spans="1:21" ht="15.75" thickBot="1" x14ac:dyDescent="0.3">
      <c r="A9" s="16"/>
      <c r="B9" s="17"/>
      <c r="C9" s="18"/>
      <c r="D9" s="49" t="s">
        <v>226</v>
      </c>
      <c r="E9" s="49"/>
      <c r="F9" s="49"/>
      <c r="G9" s="49"/>
      <c r="H9" s="49"/>
      <c r="I9" s="49"/>
      <c r="J9" s="49"/>
      <c r="K9" s="49"/>
      <c r="L9" s="18"/>
      <c r="M9" s="49" t="s">
        <v>227</v>
      </c>
      <c r="N9" s="49"/>
      <c r="O9" s="49"/>
      <c r="P9" s="49"/>
      <c r="Q9" s="49"/>
      <c r="R9" s="49"/>
      <c r="S9" s="49"/>
      <c r="T9" s="49"/>
      <c r="U9" s="18"/>
    </row>
    <row r="10" spans="1:21" x14ac:dyDescent="0.25">
      <c r="A10" s="16"/>
      <c r="B10" s="50"/>
      <c r="C10" s="51"/>
      <c r="D10" s="52" t="s">
        <v>228</v>
      </c>
      <c r="E10" s="52"/>
      <c r="F10" s="53"/>
      <c r="G10" s="52" t="s">
        <v>229</v>
      </c>
      <c r="H10" s="52"/>
      <c r="I10" s="53"/>
      <c r="J10" s="52" t="s">
        <v>229</v>
      </c>
      <c r="K10" s="52"/>
      <c r="L10" s="51"/>
      <c r="M10" s="52" t="s">
        <v>228</v>
      </c>
      <c r="N10" s="52"/>
      <c r="O10" s="53"/>
      <c r="P10" s="52" t="s">
        <v>229</v>
      </c>
      <c r="Q10" s="52"/>
      <c r="R10" s="53"/>
      <c r="S10" s="52" t="s">
        <v>229</v>
      </c>
      <c r="T10" s="52"/>
      <c r="U10" s="51"/>
    </row>
    <row r="11" spans="1:21" x14ac:dyDescent="0.25">
      <c r="A11" s="16"/>
      <c r="B11" s="50"/>
      <c r="C11" s="51"/>
      <c r="D11" s="29"/>
      <c r="E11" s="29"/>
      <c r="F11" s="54"/>
      <c r="G11" s="29" t="s">
        <v>230</v>
      </c>
      <c r="H11" s="29"/>
      <c r="I11" s="54"/>
      <c r="J11" s="29" t="s">
        <v>230</v>
      </c>
      <c r="K11" s="29"/>
      <c r="L11" s="51"/>
      <c r="M11" s="29"/>
      <c r="N11" s="29"/>
      <c r="O11" s="54"/>
      <c r="P11" s="29" t="s">
        <v>230</v>
      </c>
      <c r="Q11" s="29"/>
      <c r="R11" s="54"/>
      <c r="S11" s="29" t="s">
        <v>230</v>
      </c>
      <c r="T11" s="29"/>
      <c r="U11" s="51"/>
    </row>
    <row r="12" spans="1:21" x14ac:dyDescent="0.25">
      <c r="A12" s="16"/>
      <c r="B12" s="50"/>
      <c r="C12" s="51"/>
      <c r="D12" s="29"/>
      <c r="E12" s="29"/>
      <c r="F12" s="54"/>
      <c r="G12" s="29" t="s">
        <v>231</v>
      </c>
      <c r="H12" s="29"/>
      <c r="I12" s="54"/>
      <c r="J12" s="29" t="s">
        <v>231</v>
      </c>
      <c r="K12" s="29"/>
      <c r="L12" s="51"/>
      <c r="M12" s="29"/>
      <c r="N12" s="29"/>
      <c r="O12" s="54"/>
      <c r="P12" s="29" t="s">
        <v>231</v>
      </c>
      <c r="Q12" s="29"/>
      <c r="R12" s="54"/>
      <c r="S12" s="29" t="s">
        <v>231</v>
      </c>
      <c r="T12" s="29"/>
      <c r="U12" s="51"/>
    </row>
    <row r="13" spans="1:21" ht="15.75" thickBot="1" x14ac:dyDescent="0.3">
      <c r="A13" s="16"/>
      <c r="B13" s="50"/>
      <c r="C13" s="51"/>
      <c r="D13" s="30"/>
      <c r="E13" s="30"/>
      <c r="F13" s="54"/>
      <c r="G13" s="30" t="s">
        <v>232</v>
      </c>
      <c r="H13" s="30"/>
      <c r="I13" s="54"/>
      <c r="J13" s="30" t="s">
        <v>233</v>
      </c>
      <c r="K13" s="30"/>
      <c r="L13" s="51"/>
      <c r="M13" s="30"/>
      <c r="N13" s="30"/>
      <c r="O13" s="54"/>
      <c r="P13" s="30" t="s">
        <v>232</v>
      </c>
      <c r="Q13" s="30"/>
      <c r="R13" s="54"/>
      <c r="S13" s="30" t="s">
        <v>233</v>
      </c>
      <c r="T13" s="30"/>
      <c r="U13" s="51"/>
    </row>
    <row r="14" spans="1:21" x14ac:dyDescent="0.25">
      <c r="A14" s="16"/>
      <c r="B14" s="17"/>
      <c r="C14" s="18"/>
      <c r="D14" s="29" t="s">
        <v>216</v>
      </c>
      <c r="E14" s="29"/>
      <c r="F14" s="29"/>
      <c r="G14" s="29"/>
      <c r="H14" s="29"/>
      <c r="I14" s="29"/>
      <c r="J14" s="29"/>
      <c r="K14" s="29"/>
      <c r="L14" s="29"/>
      <c r="M14" s="29"/>
      <c r="N14" s="29"/>
      <c r="O14" s="29"/>
      <c r="P14" s="29"/>
      <c r="Q14" s="29"/>
      <c r="R14" s="29"/>
      <c r="S14" s="29"/>
      <c r="T14" s="29"/>
      <c r="U14" s="18"/>
    </row>
    <row r="15" spans="1:21" ht="15.75" thickBot="1" x14ac:dyDescent="0.3">
      <c r="A15" s="16"/>
      <c r="B15" s="19" t="s">
        <v>28</v>
      </c>
      <c r="C15" s="20"/>
      <c r="D15" s="39" t="s">
        <v>218</v>
      </c>
      <c r="E15" s="25">
        <v>326881</v>
      </c>
      <c r="F15" s="20"/>
      <c r="G15" s="39" t="s">
        <v>218</v>
      </c>
      <c r="H15" s="40" t="s">
        <v>234</v>
      </c>
      <c r="I15" s="20"/>
      <c r="J15" s="39" t="s">
        <v>218</v>
      </c>
      <c r="K15" s="40" t="s">
        <v>234</v>
      </c>
      <c r="L15" s="20"/>
      <c r="M15" s="39" t="s">
        <v>218</v>
      </c>
      <c r="N15" s="25">
        <v>389915</v>
      </c>
      <c r="O15" s="20"/>
      <c r="P15" s="39" t="s">
        <v>218</v>
      </c>
      <c r="Q15" s="40" t="s">
        <v>234</v>
      </c>
      <c r="R15" s="20"/>
      <c r="S15" s="39" t="s">
        <v>218</v>
      </c>
      <c r="T15" s="40" t="s">
        <v>234</v>
      </c>
      <c r="U15" s="20"/>
    </row>
    <row r="16" spans="1:21" x14ac:dyDescent="0.25">
      <c r="A16" s="16"/>
      <c r="B16" s="23" t="s">
        <v>235</v>
      </c>
      <c r="C16" s="17"/>
      <c r="D16" s="56"/>
      <c r="E16" s="56"/>
      <c r="F16" s="17"/>
      <c r="G16" s="56"/>
      <c r="H16" s="56"/>
      <c r="I16" s="17"/>
      <c r="J16" s="56"/>
      <c r="K16" s="56"/>
      <c r="L16" s="17"/>
      <c r="M16" s="56"/>
      <c r="N16" s="56"/>
      <c r="O16" s="17"/>
      <c r="P16" s="56"/>
      <c r="Q16" s="56"/>
      <c r="R16" s="17"/>
      <c r="S16" s="56"/>
      <c r="T16" s="56"/>
      <c r="U16" s="17"/>
    </row>
    <row r="17" spans="1:21" ht="15.75" thickBot="1" x14ac:dyDescent="0.3">
      <c r="A17" s="16"/>
      <c r="B17" s="41" t="s">
        <v>236</v>
      </c>
      <c r="C17" s="20"/>
      <c r="D17" s="32">
        <v>77591</v>
      </c>
      <c r="E17" s="32"/>
      <c r="F17" s="20"/>
      <c r="G17" s="32">
        <v>49045</v>
      </c>
      <c r="H17" s="32"/>
      <c r="I17" s="20"/>
      <c r="J17" s="59" t="s">
        <v>234</v>
      </c>
      <c r="K17" s="59"/>
      <c r="L17" s="20"/>
      <c r="M17" s="32">
        <v>96942</v>
      </c>
      <c r="N17" s="32"/>
      <c r="O17" s="20"/>
      <c r="P17" s="32">
        <v>68395</v>
      </c>
      <c r="Q17" s="32"/>
      <c r="R17" s="20"/>
      <c r="S17" s="59" t="s">
        <v>234</v>
      </c>
      <c r="T17" s="59"/>
      <c r="U17" s="20"/>
    </row>
    <row r="18" spans="1:21" x14ac:dyDescent="0.25">
      <c r="A18" s="16"/>
      <c r="B18" s="43" t="s">
        <v>237</v>
      </c>
      <c r="C18" s="17"/>
      <c r="D18" s="56"/>
      <c r="E18" s="56"/>
      <c r="F18" s="17"/>
      <c r="G18" s="56"/>
      <c r="H18" s="56"/>
      <c r="I18" s="17"/>
      <c r="J18" s="56"/>
      <c r="K18" s="56"/>
      <c r="L18" s="17"/>
      <c r="M18" s="56"/>
      <c r="N18" s="56"/>
      <c r="O18" s="17"/>
      <c r="P18" s="56"/>
      <c r="Q18" s="56"/>
      <c r="R18" s="17"/>
      <c r="S18" s="56"/>
      <c r="T18" s="56"/>
      <c r="U18" s="17"/>
    </row>
    <row r="19" spans="1:21" x14ac:dyDescent="0.25">
      <c r="A19" s="16"/>
      <c r="B19" s="44" t="s">
        <v>238</v>
      </c>
      <c r="C19" s="20"/>
      <c r="D19" s="57">
        <v>19525</v>
      </c>
      <c r="E19" s="57"/>
      <c r="F19" s="20"/>
      <c r="G19" s="57">
        <v>4252</v>
      </c>
      <c r="H19" s="57"/>
      <c r="I19" s="20"/>
      <c r="J19" s="58" t="s">
        <v>234</v>
      </c>
      <c r="K19" s="58"/>
      <c r="L19" s="20"/>
      <c r="M19" s="57">
        <v>19388</v>
      </c>
      <c r="N19" s="57"/>
      <c r="O19" s="20"/>
      <c r="P19" s="57">
        <v>4122</v>
      </c>
      <c r="Q19" s="57"/>
      <c r="R19" s="20"/>
      <c r="S19" s="58" t="s">
        <v>234</v>
      </c>
      <c r="T19" s="58"/>
      <c r="U19" s="20"/>
    </row>
    <row r="20" spans="1:21" x14ac:dyDescent="0.25">
      <c r="A20" s="16"/>
      <c r="B20" s="45" t="s">
        <v>239</v>
      </c>
      <c r="C20" s="17"/>
      <c r="D20" s="60">
        <v>209</v>
      </c>
      <c r="E20" s="60"/>
      <c r="F20" s="17"/>
      <c r="G20" s="60">
        <v>11</v>
      </c>
      <c r="H20" s="60"/>
      <c r="I20" s="17"/>
      <c r="J20" s="60" t="s">
        <v>234</v>
      </c>
      <c r="K20" s="60"/>
      <c r="L20" s="17"/>
      <c r="M20" s="60">
        <v>210</v>
      </c>
      <c r="N20" s="60"/>
      <c r="O20" s="17"/>
      <c r="P20" s="60">
        <v>11</v>
      </c>
      <c r="Q20" s="60"/>
      <c r="R20" s="17"/>
      <c r="S20" s="60" t="s">
        <v>234</v>
      </c>
      <c r="T20" s="60"/>
      <c r="U20" s="17"/>
    </row>
    <row r="21" spans="1:21" x14ac:dyDescent="0.25">
      <c r="A21" s="16"/>
      <c r="B21" s="44" t="s">
        <v>240</v>
      </c>
      <c r="C21" s="20"/>
      <c r="D21" s="58">
        <v>20</v>
      </c>
      <c r="E21" s="58"/>
      <c r="F21" s="20"/>
      <c r="G21" s="58" t="s">
        <v>234</v>
      </c>
      <c r="H21" s="58"/>
      <c r="I21" s="20"/>
      <c r="J21" s="58" t="s">
        <v>241</v>
      </c>
      <c r="K21" s="58"/>
      <c r="L21" s="21" t="s">
        <v>242</v>
      </c>
      <c r="M21" s="58">
        <v>20</v>
      </c>
      <c r="N21" s="58"/>
      <c r="O21" s="20"/>
      <c r="P21" s="58" t="s">
        <v>234</v>
      </c>
      <c r="Q21" s="58"/>
      <c r="R21" s="20"/>
      <c r="S21" s="58" t="s">
        <v>243</v>
      </c>
      <c r="T21" s="58"/>
      <c r="U21" s="21" t="s">
        <v>242</v>
      </c>
    </row>
    <row r="22" spans="1:21" ht="15.75" thickBot="1" x14ac:dyDescent="0.3">
      <c r="A22" s="16"/>
      <c r="B22" s="45" t="s">
        <v>244</v>
      </c>
      <c r="C22" s="17"/>
      <c r="D22" s="61">
        <v>541</v>
      </c>
      <c r="E22" s="61"/>
      <c r="F22" s="17"/>
      <c r="G22" s="61">
        <v>1</v>
      </c>
      <c r="H22" s="61"/>
      <c r="I22" s="17"/>
      <c r="J22" s="61" t="s">
        <v>245</v>
      </c>
      <c r="K22" s="61"/>
      <c r="L22" s="12" t="s">
        <v>242</v>
      </c>
      <c r="M22" s="61">
        <v>658</v>
      </c>
      <c r="N22" s="61"/>
      <c r="O22" s="17"/>
      <c r="P22" s="61">
        <v>2</v>
      </c>
      <c r="Q22" s="61"/>
      <c r="R22" s="17"/>
      <c r="S22" s="61" t="s">
        <v>246</v>
      </c>
      <c r="T22" s="61"/>
      <c r="U22" s="12" t="s">
        <v>242</v>
      </c>
    </row>
    <row r="23" spans="1:21" ht="15.75" thickBot="1" x14ac:dyDescent="0.3">
      <c r="A23" s="16"/>
      <c r="B23" s="41" t="s">
        <v>247</v>
      </c>
      <c r="C23" s="20"/>
      <c r="D23" s="62">
        <v>20295</v>
      </c>
      <c r="E23" s="62"/>
      <c r="F23" s="20"/>
      <c r="G23" s="62">
        <v>4264</v>
      </c>
      <c r="H23" s="62"/>
      <c r="I23" s="20"/>
      <c r="J23" s="63" t="s">
        <v>248</v>
      </c>
      <c r="K23" s="63"/>
      <c r="L23" s="21" t="s">
        <v>242</v>
      </c>
      <c r="M23" s="62">
        <v>20276</v>
      </c>
      <c r="N23" s="62"/>
      <c r="O23" s="20"/>
      <c r="P23" s="62">
        <v>4135</v>
      </c>
      <c r="Q23" s="62"/>
      <c r="R23" s="20"/>
      <c r="S23" s="63" t="s">
        <v>249</v>
      </c>
      <c r="T23" s="63"/>
      <c r="U23" s="21" t="s">
        <v>242</v>
      </c>
    </row>
    <row r="24" spans="1:21" ht="15.75" thickBot="1" x14ac:dyDescent="0.3">
      <c r="A24" s="16"/>
      <c r="B24" s="43" t="s">
        <v>250</v>
      </c>
      <c r="C24" s="17"/>
      <c r="D24" s="64">
        <v>97886</v>
      </c>
      <c r="E24" s="64"/>
      <c r="F24" s="17"/>
      <c r="G24" s="64">
        <v>53309</v>
      </c>
      <c r="H24" s="64"/>
      <c r="I24" s="17"/>
      <c r="J24" s="65" t="s">
        <v>248</v>
      </c>
      <c r="K24" s="65"/>
      <c r="L24" s="12" t="s">
        <v>242</v>
      </c>
      <c r="M24" s="64">
        <v>117218</v>
      </c>
      <c r="N24" s="64"/>
      <c r="O24" s="17"/>
      <c r="P24" s="64">
        <v>72530</v>
      </c>
      <c r="Q24" s="64"/>
      <c r="R24" s="17"/>
      <c r="S24" s="65" t="s">
        <v>249</v>
      </c>
      <c r="T24" s="65"/>
      <c r="U24" s="12" t="s">
        <v>242</v>
      </c>
    </row>
    <row r="25" spans="1:21" ht="15.75" thickBot="1" x14ac:dyDescent="0.3">
      <c r="A25" s="16"/>
      <c r="B25" s="19" t="s">
        <v>251</v>
      </c>
      <c r="C25" s="20"/>
      <c r="D25" s="62">
        <v>97886</v>
      </c>
      <c r="E25" s="62"/>
      <c r="F25" s="20"/>
      <c r="G25" s="62">
        <v>53309</v>
      </c>
      <c r="H25" s="62"/>
      <c r="I25" s="20"/>
      <c r="J25" s="63" t="s">
        <v>248</v>
      </c>
      <c r="K25" s="63"/>
      <c r="L25" s="21" t="s">
        <v>242</v>
      </c>
      <c r="M25" s="62">
        <v>117218</v>
      </c>
      <c r="N25" s="62"/>
      <c r="O25" s="20"/>
      <c r="P25" s="62">
        <v>72530</v>
      </c>
      <c r="Q25" s="62"/>
      <c r="R25" s="20"/>
      <c r="S25" s="63" t="s">
        <v>249</v>
      </c>
      <c r="T25" s="63"/>
      <c r="U25" s="21" t="s">
        <v>242</v>
      </c>
    </row>
    <row r="26" spans="1:21" ht="27" thickBot="1" x14ac:dyDescent="0.3">
      <c r="A26" s="16"/>
      <c r="B26" s="23" t="s">
        <v>252</v>
      </c>
      <c r="C26" s="17"/>
      <c r="D26" s="27" t="s">
        <v>218</v>
      </c>
      <c r="E26" s="28">
        <v>424767</v>
      </c>
      <c r="F26" s="17"/>
      <c r="G26" s="27" t="s">
        <v>218</v>
      </c>
      <c r="H26" s="28">
        <v>53309</v>
      </c>
      <c r="I26" s="17"/>
      <c r="J26" s="27" t="s">
        <v>218</v>
      </c>
      <c r="K26" s="48" t="s">
        <v>248</v>
      </c>
      <c r="L26" s="12" t="s">
        <v>242</v>
      </c>
      <c r="M26" s="27" t="s">
        <v>218</v>
      </c>
      <c r="N26" s="28">
        <v>507133</v>
      </c>
      <c r="O26" s="17"/>
      <c r="P26" s="27" t="s">
        <v>218</v>
      </c>
      <c r="Q26" s="28">
        <v>72530</v>
      </c>
      <c r="R26" s="17"/>
      <c r="S26" s="27" t="s">
        <v>218</v>
      </c>
      <c r="T26" s="48" t="s">
        <v>249</v>
      </c>
      <c r="U26" s="12" t="s">
        <v>242</v>
      </c>
    </row>
    <row r="27" spans="1:21" x14ac:dyDescent="0.25">
      <c r="A27" s="16"/>
      <c r="B27" s="37"/>
      <c r="C27" s="37"/>
      <c r="D27" s="37"/>
      <c r="E27" s="37"/>
      <c r="F27" s="37"/>
      <c r="G27" s="37"/>
      <c r="H27" s="37"/>
      <c r="I27" s="37"/>
      <c r="J27" s="37"/>
      <c r="K27" s="37"/>
      <c r="L27" s="37"/>
      <c r="M27" s="37"/>
      <c r="N27" s="37"/>
      <c r="O27" s="37"/>
      <c r="P27" s="37"/>
      <c r="Q27" s="37"/>
      <c r="R27" s="37"/>
      <c r="S27" s="37"/>
      <c r="T27" s="37"/>
      <c r="U27" s="37"/>
    </row>
    <row r="28" spans="1:21" x14ac:dyDescent="0.25">
      <c r="A28" s="16"/>
      <c r="B28" s="35" t="s">
        <v>253</v>
      </c>
      <c r="C28" s="35"/>
      <c r="D28" s="35"/>
      <c r="E28" s="35"/>
      <c r="F28" s="35"/>
      <c r="G28" s="35"/>
      <c r="H28" s="35"/>
      <c r="I28" s="35"/>
      <c r="J28" s="35"/>
      <c r="K28" s="35"/>
      <c r="L28" s="35"/>
      <c r="M28" s="35"/>
      <c r="N28" s="35"/>
      <c r="O28" s="35"/>
      <c r="P28" s="35"/>
      <c r="Q28" s="35"/>
      <c r="R28" s="35"/>
      <c r="S28" s="35"/>
      <c r="T28" s="35"/>
      <c r="U28" s="35"/>
    </row>
    <row r="29" spans="1:21" x14ac:dyDescent="0.25">
      <c r="A29" s="16"/>
      <c r="B29" s="35"/>
      <c r="C29" s="35"/>
      <c r="D29" s="35"/>
      <c r="E29" s="35"/>
      <c r="F29" s="35"/>
      <c r="G29" s="35"/>
      <c r="H29" s="35"/>
      <c r="I29" s="35"/>
      <c r="J29" s="35"/>
      <c r="K29" s="35"/>
      <c r="L29" s="35"/>
      <c r="M29" s="35"/>
      <c r="N29" s="35"/>
      <c r="O29" s="35"/>
      <c r="P29" s="35"/>
      <c r="Q29" s="35"/>
      <c r="R29" s="35"/>
      <c r="S29" s="35"/>
      <c r="T29" s="35"/>
      <c r="U29" s="35"/>
    </row>
    <row r="30" spans="1:21" ht="15.75" thickBot="1" x14ac:dyDescent="0.3">
      <c r="A30" s="16"/>
      <c r="B30" s="17"/>
      <c r="C30" s="18"/>
      <c r="D30" s="30" t="s">
        <v>254</v>
      </c>
      <c r="E30" s="30"/>
      <c r="F30" s="30"/>
      <c r="G30" s="30"/>
      <c r="H30" s="30"/>
      <c r="I30" s="30"/>
      <c r="J30" s="30"/>
      <c r="K30" s="30"/>
      <c r="L30" s="30"/>
      <c r="M30" s="30"/>
      <c r="N30" s="30"/>
      <c r="O30" s="18"/>
    </row>
    <row r="31" spans="1:21" ht="15.75" thickBot="1" x14ac:dyDescent="0.3">
      <c r="A31" s="16"/>
      <c r="B31" s="17"/>
      <c r="C31" s="18"/>
      <c r="D31" s="49" t="s">
        <v>255</v>
      </c>
      <c r="E31" s="49"/>
      <c r="F31" s="49"/>
      <c r="G31" s="49"/>
      <c r="H31" s="49"/>
      <c r="I31" s="38"/>
      <c r="J31" s="49" t="s">
        <v>256</v>
      </c>
      <c r="K31" s="49"/>
      <c r="L31" s="49"/>
      <c r="M31" s="49"/>
      <c r="N31" s="49"/>
      <c r="O31" s="18"/>
    </row>
    <row r="32" spans="1:21" x14ac:dyDescent="0.25">
      <c r="A32" s="16"/>
      <c r="B32" s="50"/>
      <c r="C32" s="51"/>
      <c r="D32" s="52" t="s">
        <v>228</v>
      </c>
      <c r="E32" s="52"/>
      <c r="F32" s="53"/>
      <c r="G32" s="52" t="s">
        <v>229</v>
      </c>
      <c r="H32" s="52"/>
      <c r="I32" s="51"/>
      <c r="J32" s="52" t="s">
        <v>228</v>
      </c>
      <c r="K32" s="52"/>
      <c r="L32" s="53"/>
      <c r="M32" s="52" t="s">
        <v>229</v>
      </c>
      <c r="N32" s="52"/>
      <c r="O32" s="51"/>
    </row>
    <row r="33" spans="1:21" x14ac:dyDescent="0.25">
      <c r="A33" s="16"/>
      <c r="B33" s="50"/>
      <c r="C33" s="51"/>
      <c r="D33" s="29"/>
      <c r="E33" s="29"/>
      <c r="F33" s="54"/>
      <c r="G33" s="29" t="s">
        <v>230</v>
      </c>
      <c r="H33" s="29"/>
      <c r="I33" s="51"/>
      <c r="J33" s="29"/>
      <c r="K33" s="29"/>
      <c r="L33" s="54"/>
      <c r="M33" s="29" t="s">
        <v>230</v>
      </c>
      <c r="N33" s="29"/>
      <c r="O33" s="51"/>
    </row>
    <row r="34" spans="1:21" ht="15.75" thickBot="1" x14ac:dyDescent="0.3">
      <c r="A34" s="16"/>
      <c r="B34" s="50"/>
      <c r="C34" s="51"/>
      <c r="D34" s="30"/>
      <c r="E34" s="30"/>
      <c r="F34" s="54"/>
      <c r="G34" s="30" t="s">
        <v>233</v>
      </c>
      <c r="H34" s="30"/>
      <c r="I34" s="51"/>
      <c r="J34" s="30"/>
      <c r="K34" s="30"/>
      <c r="L34" s="54"/>
      <c r="M34" s="30" t="s">
        <v>233</v>
      </c>
      <c r="N34" s="30"/>
      <c r="O34" s="51"/>
    </row>
    <row r="35" spans="1:21" x14ac:dyDescent="0.25">
      <c r="A35" s="16"/>
      <c r="B35" s="17"/>
      <c r="C35" s="18"/>
      <c r="D35" s="29" t="s">
        <v>216</v>
      </c>
      <c r="E35" s="29"/>
      <c r="F35" s="29"/>
      <c r="G35" s="29"/>
      <c r="H35" s="29"/>
      <c r="I35" s="29"/>
      <c r="J35" s="29"/>
      <c r="K35" s="29"/>
      <c r="L35" s="29"/>
      <c r="M35" s="29"/>
      <c r="N35" s="29"/>
      <c r="O35" s="18"/>
    </row>
    <row r="36" spans="1:21" x14ac:dyDescent="0.25">
      <c r="A36" s="16"/>
      <c r="B36" s="66"/>
      <c r="C36" s="17"/>
      <c r="D36" s="55"/>
      <c r="E36" s="55"/>
      <c r="F36" s="17"/>
      <c r="G36" s="55"/>
      <c r="H36" s="55"/>
      <c r="I36" s="17"/>
      <c r="J36" s="55"/>
      <c r="K36" s="55"/>
      <c r="L36" s="17"/>
      <c r="M36" s="55"/>
      <c r="N36" s="55"/>
      <c r="O36" s="17"/>
    </row>
    <row r="37" spans="1:21" x14ac:dyDescent="0.25">
      <c r="A37" s="16"/>
      <c r="B37" s="19" t="s">
        <v>257</v>
      </c>
      <c r="C37" s="20"/>
      <c r="D37" s="69"/>
      <c r="E37" s="69"/>
      <c r="F37" s="20"/>
      <c r="G37" s="69"/>
      <c r="H37" s="69"/>
      <c r="I37" s="20"/>
      <c r="J37" s="69"/>
      <c r="K37" s="69"/>
      <c r="L37" s="20"/>
      <c r="M37" s="69"/>
      <c r="N37" s="69"/>
      <c r="O37" s="20"/>
    </row>
    <row r="38" spans="1:21" x14ac:dyDescent="0.25">
      <c r="A38" s="16"/>
      <c r="B38" s="43" t="s">
        <v>240</v>
      </c>
      <c r="C38" s="17"/>
      <c r="D38" s="12" t="s">
        <v>218</v>
      </c>
      <c r="E38" s="46">
        <v>20</v>
      </c>
      <c r="F38" s="17"/>
      <c r="G38" s="12" t="s">
        <v>218</v>
      </c>
      <c r="H38" s="46">
        <v>1</v>
      </c>
      <c r="I38" s="17"/>
      <c r="J38" s="12" t="s">
        <v>218</v>
      </c>
      <c r="K38" s="46" t="s">
        <v>234</v>
      </c>
      <c r="L38" s="17"/>
      <c r="M38" s="12" t="s">
        <v>218</v>
      </c>
      <c r="N38" s="46" t="s">
        <v>234</v>
      </c>
      <c r="O38" s="17"/>
    </row>
    <row r="39" spans="1:21" ht="15.75" thickBot="1" x14ac:dyDescent="0.3">
      <c r="A39" s="16"/>
      <c r="B39" s="41" t="s">
        <v>244</v>
      </c>
      <c r="C39" s="20"/>
      <c r="D39" s="59" t="s">
        <v>234</v>
      </c>
      <c r="E39" s="59"/>
      <c r="F39" s="20"/>
      <c r="G39" s="59" t="s">
        <v>234</v>
      </c>
      <c r="H39" s="59"/>
      <c r="I39" s="20"/>
      <c r="J39" s="59">
        <v>361</v>
      </c>
      <c r="K39" s="59"/>
      <c r="L39" s="20"/>
      <c r="M39" s="59">
        <v>37</v>
      </c>
      <c r="N39" s="59"/>
      <c r="O39" s="20"/>
    </row>
    <row r="40" spans="1:21" ht="15.75" thickBot="1" x14ac:dyDescent="0.3">
      <c r="A40" s="16"/>
      <c r="B40" s="23" t="s">
        <v>247</v>
      </c>
      <c r="C40" s="17"/>
      <c r="D40" s="65">
        <v>20</v>
      </c>
      <c r="E40" s="65"/>
      <c r="F40" s="17"/>
      <c r="G40" s="65">
        <v>1</v>
      </c>
      <c r="H40" s="65"/>
      <c r="I40" s="17"/>
      <c r="J40" s="65">
        <v>361</v>
      </c>
      <c r="K40" s="65"/>
      <c r="L40" s="17"/>
      <c r="M40" s="65">
        <v>37</v>
      </c>
      <c r="N40" s="65"/>
      <c r="O40" s="17"/>
    </row>
    <row r="41" spans="1:21" ht="15.75" thickBot="1" x14ac:dyDescent="0.3">
      <c r="A41" s="16"/>
      <c r="B41" s="19" t="s">
        <v>157</v>
      </c>
      <c r="C41" s="20"/>
      <c r="D41" s="39" t="s">
        <v>218</v>
      </c>
      <c r="E41" s="68">
        <v>20</v>
      </c>
      <c r="F41" s="20"/>
      <c r="G41" s="39" t="s">
        <v>218</v>
      </c>
      <c r="H41" s="68">
        <v>1</v>
      </c>
      <c r="I41" s="20"/>
      <c r="J41" s="39" t="s">
        <v>218</v>
      </c>
      <c r="K41" s="68">
        <v>361</v>
      </c>
      <c r="L41" s="20"/>
      <c r="M41" s="39" t="s">
        <v>218</v>
      </c>
      <c r="N41" s="68">
        <v>37</v>
      </c>
      <c r="O41" s="20"/>
    </row>
    <row r="42" spans="1:21" x14ac:dyDescent="0.25">
      <c r="A42" s="16"/>
      <c r="B42" s="35"/>
      <c r="C42" s="35"/>
      <c r="D42" s="35"/>
      <c r="E42" s="35"/>
      <c r="F42" s="35"/>
      <c r="G42" s="35"/>
      <c r="H42" s="35"/>
      <c r="I42" s="35"/>
      <c r="J42" s="35"/>
      <c r="K42" s="35"/>
      <c r="L42" s="35"/>
      <c r="M42" s="35"/>
      <c r="N42" s="35"/>
      <c r="O42" s="35"/>
      <c r="P42" s="35"/>
      <c r="Q42" s="35"/>
      <c r="R42" s="35"/>
      <c r="S42" s="35"/>
      <c r="T42" s="35"/>
      <c r="U42" s="35"/>
    </row>
    <row r="43" spans="1:21" x14ac:dyDescent="0.25">
      <c r="A43" s="16"/>
      <c r="B43" s="35"/>
      <c r="C43" s="35"/>
      <c r="D43" s="35"/>
      <c r="E43" s="35"/>
      <c r="F43" s="35"/>
      <c r="G43" s="35"/>
      <c r="H43" s="35"/>
      <c r="I43" s="35"/>
      <c r="J43" s="35"/>
      <c r="K43" s="35"/>
      <c r="L43" s="35"/>
      <c r="M43" s="35"/>
      <c r="N43" s="35"/>
      <c r="O43" s="35"/>
      <c r="P43" s="35"/>
      <c r="Q43" s="35"/>
      <c r="R43" s="35"/>
      <c r="S43" s="35"/>
      <c r="T43" s="35"/>
      <c r="U43" s="35"/>
    </row>
    <row r="44" spans="1:21" ht="25.5" customHeight="1" x14ac:dyDescent="0.25">
      <c r="A44" s="16"/>
      <c r="B44" s="73" t="s">
        <v>258</v>
      </c>
      <c r="C44" s="73"/>
      <c r="D44" s="73"/>
      <c r="E44" s="73"/>
      <c r="F44" s="73"/>
      <c r="G44" s="73"/>
      <c r="H44" s="73"/>
      <c r="I44" s="73"/>
      <c r="J44" s="73"/>
      <c r="K44" s="73"/>
      <c r="L44" s="73"/>
      <c r="M44" s="73"/>
      <c r="N44" s="73"/>
      <c r="O44" s="73"/>
      <c r="P44" s="73"/>
      <c r="Q44" s="73"/>
      <c r="R44" s="73"/>
      <c r="S44" s="73"/>
      <c r="T44" s="73"/>
      <c r="U44" s="73"/>
    </row>
    <row r="45" spans="1:21" x14ac:dyDescent="0.25">
      <c r="A45" s="16"/>
      <c r="B45" s="73"/>
      <c r="C45" s="73"/>
      <c r="D45" s="73"/>
      <c r="E45" s="73"/>
      <c r="F45" s="73"/>
      <c r="G45" s="73"/>
      <c r="H45" s="73"/>
      <c r="I45" s="73"/>
      <c r="J45" s="73"/>
      <c r="K45" s="73"/>
      <c r="L45" s="73"/>
      <c r="M45" s="73"/>
      <c r="N45" s="73"/>
      <c r="O45" s="73"/>
      <c r="P45" s="73"/>
      <c r="Q45" s="73"/>
      <c r="R45" s="73"/>
      <c r="S45" s="73"/>
      <c r="T45" s="73"/>
      <c r="U45" s="73"/>
    </row>
    <row r="46" spans="1:21" x14ac:dyDescent="0.25">
      <c r="A46" s="16"/>
      <c r="B46" s="35" t="s">
        <v>259</v>
      </c>
      <c r="C46" s="35"/>
      <c r="D46" s="35"/>
      <c r="E46" s="35"/>
      <c r="F46" s="35"/>
      <c r="G46" s="35"/>
      <c r="H46" s="35"/>
      <c r="I46" s="35"/>
      <c r="J46" s="35"/>
      <c r="K46" s="35"/>
      <c r="L46" s="35"/>
      <c r="M46" s="35"/>
      <c r="N46" s="35"/>
      <c r="O46" s="35"/>
      <c r="P46" s="35"/>
      <c r="Q46" s="35"/>
      <c r="R46" s="35"/>
      <c r="S46" s="35"/>
      <c r="T46" s="35"/>
      <c r="U46" s="35"/>
    </row>
    <row r="47" spans="1:21" x14ac:dyDescent="0.25">
      <c r="A47" s="16"/>
      <c r="B47" s="35"/>
      <c r="C47" s="35"/>
      <c r="D47" s="35"/>
      <c r="E47" s="35"/>
      <c r="F47" s="35"/>
      <c r="G47" s="35"/>
      <c r="H47" s="35"/>
      <c r="I47" s="35"/>
      <c r="J47" s="35"/>
      <c r="K47" s="35"/>
      <c r="L47" s="35"/>
      <c r="M47" s="35"/>
      <c r="N47" s="35"/>
      <c r="O47" s="35"/>
      <c r="P47" s="35"/>
      <c r="Q47" s="35"/>
      <c r="R47" s="35"/>
      <c r="S47" s="35"/>
      <c r="T47" s="35"/>
      <c r="U47" s="35"/>
    </row>
    <row r="48" spans="1:21" x14ac:dyDescent="0.25">
      <c r="A48" s="16"/>
      <c r="B48" s="17"/>
      <c r="C48" s="18"/>
      <c r="D48" s="29" t="s">
        <v>260</v>
      </c>
      <c r="E48" s="29"/>
      <c r="F48" s="18"/>
    </row>
    <row r="49" spans="1:21" x14ac:dyDescent="0.25">
      <c r="A49" s="16"/>
      <c r="B49" s="17"/>
      <c r="C49" s="18"/>
      <c r="D49" s="29" t="s">
        <v>228</v>
      </c>
      <c r="E49" s="29"/>
      <c r="F49" s="18"/>
    </row>
    <row r="50" spans="1:21" ht="15.75" thickBot="1" x14ac:dyDescent="0.3">
      <c r="A50" s="16"/>
      <c r="B50" s="17"/>
      <c r="C50" s="18"/>
      <c r="D50" s="30" t="s">
        <v>226</v>
      </c>
      <c r="E50" s="30"/>
      <c r="F50" s="18"/>
    </row>
    <row r="51" spans="1:21" x14ac:dyDescent="0.25">
      <c r="A51" s="16"/>
      <c r="B51" s="17"/>
      <c r="C51" s="18"/>
      <c r="D51" s="52" t="s">
        <v>216</v>
      </c>
      <c r="E51" s="52"/>
      <c r="F51" s="18"/>
    </row>
    <row r="52" spans="1:21" x14ac:dyDescent="0.25">
      <c r="A52" s="16"/>
      <c r="B52" s="19" t="s">
        <v>261</v>
      </c>
      <c r="C52" s="20"/>
      <c r="D52" s="69"/>
      <c r="E52" s="69"/>
      <c r="F52" s="20"/>
    </row>
    <row r="53" spans="1:21" x14ac:dyDescent="0.25">
      <c r="A53" s="16"/>
      <c r="B53" s="43" t="s">
        <v>262</v>
      </c>
      <c r="C53" s="17"/>
      <c r="D53" s="12" t="s">
        <v>218</v>
      </c>
      <c r="E53" s="46" t="s">
        <v>234</v>
      </c>
      <c r="F53" s="17"/>
    </row>
    <row r="54" spans="1:21" x14ac:dyDescent="0.25">
      <c r="A54" s="16"/>
      <c r="B54" s="41" t="s">
        <v>263</v>
      </c>
      <c r="C54" s="20"/>
      <c r="D54" s="57">
        <v>15525</v>
      </c>
      <c r="E54" s="57"/>
      <c r="F54" s="20"/>
    </row>
    <row r="55" spans="1:21" ht="15.75" thickBot="1" x14ac:dyDescent="0.3">
      <c r="A55" s="16"/>
      <c r="B55" s="43" t="s">
        <v>264</v>
      </c>
      <c r="C55" s="17"/>
      <c r="D55" s="72">
        <v>4770</v>
      </c>
      <c r="E55" s="72"/>
      <c r="F55" s="17"/>
    </row>
    <row r="56" spans="1:21" ht="15.75" thickBot="1" x14ac:dyDescent="0.3">
      <c r="A56" s="16"/>
      <c r="B56" s="19" t="s">
        <v>265</v>
      </c>
      <c r="C56" s="20"/>
      <c r="D56" s="39" t="s">
        <v>218</v>
      </c>
      <c r="E56" s="71">
        <v>20295</v>
      </c>
      <c r="F56" s="20"/>
    </row>
    <row r="57" spans="1:21" x14ac:dyDescent="0.25">
      <c r="A57" s="16"/>
      <c r="B57" s="35"/>
      <c r="C57" s="35"/>
      <c r="D57" s="35"/>
      <c r="E57" s="35"/>
      <c r="F57" s="35"/>
      <c r="G57" s="35"/>
      <c r="H57" s="35"/>
      <c r="I57" s="35"/>
      <c r="J57" s="35"/>
      <c r="K57" s="35"/>
      <c r="L57" s="35"/>
      <c r="M57" s="35"/>
      <c r="N57" s="35"/>
      <c r="O57" s="35"/>
      <c r="P57" s="35"/>
      <c r="Q57" s="35"/>
      <c r="R57" s="35"/>
      <c r="S57" s="35"/>
      <c r="T57" s="35"/>
      <c r="U57" s="35"/>
    </row>
    <row r="58" spans="1:21" x14ac:dyDescent="0.25">
      <c r="A58" s="16"/>
      <c r="B58" s="35" t="s">
        <v>266</v>
      </c>
      <c r="C58" s="35"/>
      <c r="D58" s="35"/>
      <c r="E58" s="35"/>
      <c r="F58" s="35"/>
      <c r="G58" s="35"/>
      <c r="H58" s="35"/>
      <c r="I58" s="35"/>
      <c r="J58" s="35"/>
      <c r="K58" s="35"/>
      <c r="L58" s="35"/>
      <c r="M58" s="35"/>
      <c r="N58" s="35"/>
      <c r="O58" s="35"/>
      <c r="P58" s="35"/>
      <c r="Q58" s="35"/>
      <c r="R58" s="35"/>
      <c r="S58" s="35"/>
      <c r="T58" s="35"/>
      <c r="U58" s="35"/>
    </row>
    <row r="59" spans="1:21" x14ac:dyDescent="0.25">
      <c r="A59" s="16"/>
      <c r="B59" s="35"/>
      <c r="C59" s="35"/>
      <c r="D59" s="35"/>
      <c r="E59" s="35"/>
      <c r="F59" s="35"/>
      <c r="G59" s="35"/>
      <c r="H59" s="35"/>
      <c r="I59" s="35"/>
      <c r="J59" s="35"/>
      <c r="K59" s="35"/>
      <c r="L59" s="35"/>
      <c r="M59" s="35"/>
      <c r="N59" s="35"/>
      <c r="O59" s="35"/>
      <c r="P59" s="35"/>
      <c r="Q59" s="35"/>
      <c r="R59" s="35"/>
      <c r="S59" s="35"/>
      <c r="T59" s="35"/>
      <c r="U59" s="35"/>
    </row>
    <row r="60" spans="1:21" ht="15.75" thickBot="1" x14ac:dyDescent="0.3">
      <c r="A60" s="16"/>
      <c r="B60" s="17"/>
      <c r="C60" s="18"/>
      <c r="D60" s="30" t="s">
        <v>267</v>
      </c>
      <c r="E60" s="30"/>
      <c r="F60" s="30"/>
      <c r="G60" s="30"/>
      <c r="H60" s="30"/>
      <c r="I60" s="18"/>
    </row>
    <row r="61" spans="1:21" ht="15.75" thickBot="1" x14ac:dyDescent="0.3">
      <c r="A61" s="16"/>
      <c r="B61" s="17"/>
      <c r="C61" s="18"/>
      <c r="D61" s="49">
        <v>2014</v>
      </c>
      <c r="E61" s="49"/>
      <c r="F61" s="38"/>
      <c r="G61" s="49">
        <v>2013</v>
      </c>
      <c r="H61" s="49"/>
      <c r="I61" s="18"/>
    </row>
    <row r="62" spans="1:21" x14ac:dyDescent="0.25">
      <c r="A62" s="16"/>
      <c r="B62" s="17"/>
      <c r="C62" s="18"/>
      <c r="D62" s="29" t="s">
        <v>216</v>
      </c>
      <c r="E62" s="29"/>
      <c r="F62" s="29"/>
      <c r="G62" s="29"/>
      <c r="H62" s="29"/>
      <c r="I62" s="18"/>
    </row>
    <row r="63" spans="1:21" x14ac:dyDescent="0.25">
      <c r="A63" s="16"/>
      <c r="B63" s="19" t="s">
        <v>268</v>
      </c>
      <c r="C63" s="20"/>
      <c r="D63" s="69"/>
      <c r="E63" s="69"/>
      <c r="F63" s="20"/>
      <c r="G63" s="69"/>
      <c r="H63" s="69"/>
      <c r="I63" s="20"/>
    </row>
    <row r="64" spans="1:21" x14ac:dyDescent="0.25">
      <c r="A64" s="16"/>
      <c r="B64" s="43" t="s">
        <v>269</v>
      </c>
      <c r="C64" s="17"/>
      <c r="D64" s="12" t="s">
        <v>218</v>
      </c>
      <c r="E64" s="46">
        <v>135</v>
      </c>
      <c r="F64" s="17"/>
      <c r="G64" s="12" t="s">
        <v>218</v>
      </c>
      <c r="H64" s="24">
        <v>86601</v>
      </c>
      <c r="I64" s="17"/>
    </row>
    <row r="65" spans="1:9" x14ac:dyDescent="0.25">
      <c r="A65" s="16"/>
      <c r="B65" s="41" t="s">
        <v>270</v>
      </c>
      <c r="C65" s="20"/>
      <c r="D65" s="21" t="s">
        <v>218</v>
      </c>
      <c r="E65" s="42" t="s">
        <v>234</v>
      </c>
      <c r="F65" s="20"/>
      <c r="G65" s="21" t="s">
        <v>218</v>
      </c>
      <c r="H65" s="22">
        <v>75974</v>
      </c>
      <c r="I65" s="20"/>
    </row>
  </sheetData>
  <mergeCells count="158">
    <mergeCell ref="B28:U28"/>
    <mergeCell ref="B29:U29"/>
    <mergeCell ref="B42:U42"/>
    <mergeCell ref="B43:U43"/>
    <mergeCell ref="B44:U44"/>
    <mergeCell ref="B45:U45"/>
    <mergeCell ref="B4:U4"/>
    <mergeCell ref="B5:U5"/>
    <mergeCell ref="B6:U6"/>
    <mergeCell ref="B7:U7"/>
    <mergeCell ref="B8:U8"/>
    <mergeCell ref="B27:U27"/>
    <mergeCell ref="D61:E61"/>
    <mergeCell ref="G61:H61"/>
    <mergeCell ref="D62:H62"/>
    <mergeCell ref="D63:E63"/>
    <mergeCell ref="G63:H63"/>
    <mergeCell ref="A1:A2"/>
    <mergeCell ref="B1:U1"/>
    <mergeCell ref="B2:U2"/>
    <mergeCell ref="B3:U3"/>
    <mergeCell ref="A4:A65"/>
    <mergeCell ref="D50:E50"/>
    <mergeCell ref="D51:E51"/>
    <mergeCell ref="D52:E52"/>
    <mergeCell ref="D54:E54"/>
    <mergeCell ref="D55:E55"/>
    <mergeCell ref="D60:H60"/>
    <mergeCell ref="B57:U57"/>
    <mergeCell ref="B58:U58"/>
    <mergeCell ref="B59:U59"/>
    <mergeCell ref="D40:E40"/>
    <mergeCell ref="G40:H40"/>
    <mergeCell ref="J40:K40"/>
    <mergeCell ref="M40:N40"/>
    <mergeCell ref="D48:E48"/>
    <mergeCell ref="D49:E49"/>
    <mergeCell ref="B46:U46"/>
    <mergeCell ref="B47:U47"/>
    <mergeCell ref="D37:E37"/>
    <mergeCell ref="G37:H37"/>
    <mergeCell ref="J37:K37"/>
    <mergeCell ref="M37:N37"/>
    <mergeCell ref="D39:E39"/>
    <mergeCell ref="G39:H39"/>
    <mergeCell ref="J39:K39"/>
    <mergeCell ref="M39:N39"/>
    <mergeCell ref="O32:O34"/>
    <mergeCell ref="D35:N35"/>
    <mergeCell ref="D36:E36"/>
    <mergeCell ref="G36:H36"/>
    <mergeCell ref="J36:K36"/>
    <mergeCell ref="M36:N36"/>
    <mergeCell ref="I32:I34"/>
    <mergeCell ref="J32:K34"/>
    <mergeCell ref="L32:L34"/>
    <mergeCell ref="M32:N32"/>
    <mergeCell ref="M33:N33"/>
    <mergeCell ref="M34:N34"/>
    <mergeCell ref="D30:N30"/>
    <mergeCell ref="D31:H31"/>
    <mergeCell ref="J31:N31"/>
    <mergeCell ref="B32:B34"/>
    <mergeCell ref="C32:C34"/>
    <mergeCell ref="D32:E34"/>
    <mergeCell ref="F32:F34"/>
    <mergeCell ref="G32:H32"/>
    <mergeCell ref="G33:H33"/>
    <mergeCell ref="G34:H34"/>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4:T14"/>
    <mergeCell ref="D16:E16"/>
    <mergeCell ref="G16:H16"/>
    <mergeCell ref="J16:K16"/>
    <mergeCell ref="M16:N16"/>
    <mergeCell ref="P16:Q16"/>
    <mergeCell ref="S16:T16"/>
    <mergeCell ref="R10:R13"/>
    <mergeCell ref="S10:T10"/>
    <mergeCell ref="S11:T11"/>
    <mergeCell ref="S12:T12"/>
    <mergeCell ref="S13:T13"/>
    <mergeCell ref="U10:U13"/>
    <mergeCell ref="M10:N13"/>
    <mergeCell ref="O10:O13"/>
    <mergeCell ref="P10:Q10"/>
    <mergeCell ref="P11:Q11"/>
    <mergeCell ref="P12:Q12"/>
    <mergeCell ref="P13:Q13"/>
    <mergeCell ref="I10:I13"/>
    <mergeCell ref="J10:K10"/>
    <mergeCell ref="J11:K11"/>
    <mergeCell ref="J12:K12"/>
    <mergeCell ref="J13:K13"/>
    <mergeCell ref="L10:L13"/>
    <mergeCell ref="D9:K9"/>
    <mergeCell ref="M9:T9"/>
    <mergeCell ref="B10:B13"/>
    <mergeCell ref="C10:C13"/>
    <mergeCell ref="D10:E13"/>
    <mergeCell ref="F10:F13"/>
    <mergeCell ref="G10:H10"/>
    <mergeCell ref="G11:H11"/>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4.140625" bestFit="1" customWidth="1"/>
    <col min="2"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1</v>
      </c>
      <c r="B3" s="33" t="s">
        <v>3</v>
      </c>
      <c r="C3" s="33"/>
      <c r="D3" s="33"/>
      <c r="E3" s="33"/>
      <c r="F3" s="33"/>
      <c r="G3" s="33"/>
      <c r="H3" s="33"/>
      <c r="I3" s="33"/>
      <c r="J3" s="33"/>
      <c r="K3" s="33"/>
      <c r="L3" s="33"/>
      <c r="M3" s="33"/>
      <c r="N3" s="33"/>
      <c r="O3" s="33"/>
    </row>
    <row r="4" spans="1:15" ht="15" customHeight="1" x14ac:dyDescent="0.25">
      <c r="A4" s="16" t="s">
        <v>271</v>
      </c>
      <c r="B4" s="33" t="s">
        <v>3</v>
      </c>
      <c r="C4" s="33"/>
      <c r="D4" s="33"/>
      <c r="E4" s="33"/>
      <c r="F4" s="33"/>
      <c r="G4" s="33"/>
      <c r="H4" s="33"/>
      <c r="I4" s="33"/>
      <c r="J4" s="33"/>
      <c r="K4" s="33"/>
      <c r="L4" s="33"/>
      <c r="M4" s="33"/>
      <c r="N4" s="33"/>
      <c r="O4" s="33"/>
    </row>
    <row r="5" spans="1:15" x14ac:dyDescent="0.25">
      <c r="A5" s="16"/>
      <c r="B5" s="34" t="s">
        <v>272</v>
      </c>
      <c r="C5" s="34"/>
      <c r="D5" s="34"/>
      <c r="E5" s="34"/>
      <c r="F5" s="34"/>
      <c r="G5" s="34"/>
      <c r="H5" s="34"/>
      <c r="I5" s="34"/>
      <c r="J5" s="34"/>
      <c r="K5" s="34"/>
      <c r="L5" s="34"/>
      <c r="M5" s="34"/>
      <c r="N5" s="34"/>
      <c r="O5" s="34"/>
    </row>
    <row r="6" spans="1:15" x14ac:dyDescent="0.25">
      <c r="A6" s="16"/>
      <c r="B6" s="35"/>
      <c r="C6" s="35"/>
      <c r="D6" s="35"/>
      <c r="E6" s="35"/>
      <c r="F6" s="35"/>
      <c r="G6" s="35"/>
      <c r="H6" s="35"/>
      <c r="I6" s="35"/>
      <c r="J6" s="35"/>
      <c r="K6" s="35"/>
      <c r="L6" s="35"/>
      <c r="M6" s="35"/>
      <c r="N6" s="35"/>
      <c r="O6" s="35"/>
    </row>
    <row r="7" spans="1:15" ht="25.5" customHeight="1" x14ac:dyDescent="0.25">
      <c r="A7" s="16"/>
      <c r="B7" s="35" t="s">
        <v>273</v>
      </c>
      <c r="C7" s="35"/>
      <c r="D7" s="35"/>
      <c r="E7" s="35"/>
      <c r="F7" s="35"/>
      <c r="G7" s="35"/>
      <c r="H7" s="35"/>
      <c r="I7" s="35"/>
      <c r="J7" s="35"/>
      <c r="K7" s="35"/>
      <c r="L7" s="35"/>
      <c r="M7" s="35"/>
      <c r="N7" s="35"/>
      <c r="O7" s="35"/>
    </row>
    <row r="8" spans="1:15" x14ac:dyDescent="0.25">
      <c r="A8" s="16"/>
      <c r="B8" s="37"/>
      <c r="C8" s="37"/>
      <c r="D8" s="37"/>
      <c r="E8" s="37"/>
      <c r="F8" s="37"/>
      <c r="G8" s="37"/>
      <c r="H8" s="37"/>
      <c r="I8" s="37"/>
      <c r="J8" s="37"/>
      <c r="K8" s="37"/>
      <c r="L8" s="37"/>
      <c r="M8" s="37"/>
      <c r="N8" s="37"/>
      <c r="O8" s="37"/>
    </row>
    <row r="9" spans="1:15" ht="15.75" thickBot="1" x14ac:dyDescent="0.3">
      <c r="A9" s="16"/>
      <c r="B9" s="17"/>
      <c r="C9" s="18"/>
      <c r="D9" s="30" t="s">
        <v>274</v>
      </c>
      <c r="E9" s="30"/>
      <c r="F9" s="30"/>
      <c r="G9" s="30"/>
      <c r="H9" s="30"/>
      <c r="I9" s="30"/>
      <c r="J9" s="30"/>
      <c r="K9" s="30"/>
      <c r="L9" s="30"/>
      <c r="M9" s="30"/>
      <c r="N9" s="30"/>
      <c r="O9" s="18"/>
    </row>
    <row r="10" spans="1:15" ht="15.75" thickBot="1" x14ac:dyDescent="0.3">
      <c r="A10" s="16"/>
      <c r="B10" s="17"/>
      <c r="C10" s="18"/>
      <c r="D10" s="49" t="s">
        <v>275</v>
      </c>
      <c r="E10" s="49"/>
      <c r="F10" s="38"/>
      <c r="G10" s="49" t="s">
        <v>276</v>
      </c>
      <c r="H10" s="49"/>
      <c r="I10" s="38"/>
      <c r="J10" s="49" t="s">
        <v>277</v>
      </c>
      <c r="K10" s="49"/>
      <c r="L10" s="38"/>
      <c r="M10" s="49" t="s">
        <v>157</v>
      </c>
      <c r="N10" s="49"/>
      <c r="O10" s="18"/>
    </row>
    <row r="11" spans="1:15" x14ac:dyDescent="0.25">
      <c r="A11" s="16"/>
      <c r="B11" s="17"/>
      <c r="C11" s="18"/>
      <c r="D11" s="29" t="s">
        <v>216</v>
      </c>
      <c r="E11" s="29"/>
      <c r="F11" s="29"/>
      <c r="G11" s="29"/>
      <c r="H11" s="29"/>
      <c r="I11" s="29"/>
      <c r="J11" s="29"/>
      <c r="K11" s="29"/>
      <c r="L11" s="29"/>
      <c r="M11" s="29"/>
      <c r="N11" s="29"/>
      <c r="O11" s="18"/>
    </row>
    <row r="12" spans="1:15" x14ac:dyDescent="0.25">
      <c r="A12" s="16"/>
      <c r="B12" s="19" t="s">
        <v>278</v>
      </c>
      <c r="C12" s="20"/>
      <c r="D12" s="69"/>
      <c r="E12" s="69"/>
      <c r="F12" s="20"/>
      <c r="G12" s="69"/>
      <c r="H12" s="69"/>
      <c r="I12" s="20"/>
      <c r="J12" s="69"/>
      <c r="K12" s="69"/>
      <c r="L12" s="20"/>
      <c r="M12" s="69"/>
      <c r="N12" s="69"/>
      <c r="O12" s="20"/>
    </row>
    <row r="13" spans="1:15" x14ac:dyDescent="0.25">
      <c r="A13" s="16"/>
      <c r="B13" s="23" t="s">
        <v>235</v>
      </c>
      <c r="C13" s="17"/>
      <c r="D13" s="55"/>
      <c r="E13" s="55"/>
      <c r="F13" s="17"/>
      <c r="G13" s="55"/>
      <c r="H13" s="55"/>
      <c r="I13" s="17"/>
      <c r="J13" s="55"/>
      <c r="K13" s="55"/>
      <c r="L13" s="17"/>
      <c r="M13" s="55"/>
      <c r="N13" s="55"/>
      <c r="O13" s="17"/>
    </row>
    <row r="14" spans="1:15" ht="26.25" x14ac:dyDescent="0.25">
      <c r="A14" s="16"/>
      <c r="B14" s="41" t="s">
        <v>279</v>
      </c>
      <c r="C14" s="20"/>
      <c r="D14" s="21" t="s">
        <v>218</v>
      </c>
      <c r="E14" s="22">
        <v>76729</v>
      </c>
      <c r="F14" s="20"/>
      <c r="G14" s="21" t="s">
        <v>218</v>
      </c>
      <c r="H14" s="42">
        <v>862</v>
      </c>
      <c r="I14" s="20"/>
      <c r="J14" s="21" t="s">
        <v>218</v>
      </c>
      <c r="K14" s="42" t="s">
        <v>234</v>
      </c>
      <c r="L14" s="20"/>
      <c r="M14" s="21" t="s">
        <v>218</v>
      </c>
      <c r="N14" s="22">
        <v>77591</v>
      </c>
      <c r="O14" s="20"/>
    </row>
    <row r="15" spans="1:15" x14ac:dyDescent="0.25">
      <c r="A15" s="16"/>
      <c r="B15" s="43" t="s">
        <v>237</v>
      </c>
      <c r="C15" s="17"/>
      <c r="D15" s="55"/>
      <c r="E15" s="55"/>
      <c r="F15" s="17"/>
      <c r="G15" s="55"/>
      <c r="H15" s="55"/>
      <c r="I15" s="17"/>
      <c r="J15" s="55"/>
      <c r="K15" s="55"/>
      <c r="L15" s="17"/>
      <c r="M15" s="55"/>
      <c r="N15" s="55"/>
      <c r="O15" s="17"/>
    </row>
    <row r="16" spans="1:15" x14ac:dyDescent="0.25">
      <c r="A16" s="16"/>
      <c r="B16" s="44" t="s">
        <v>238</v>
      </c>
      <c r="C16" s="20"/>
      <c r="D16" s="58" t="s">
        <v>234</v>
      </c>
      <c r="E16" s="58"/>
      <c r="F16" s="20"/>
      <c r="G16" s="57">
        <v>19525</v>
      </c>
      <c r="H16" s="57"/>
      <c r="I16" s="20"/>
      <c r="J16" s="58" t="s">
        <v>234</v>
      </c>
      <c r="K16" s="58"/>
      <c r="L16" s="20"/>
      <c r="M16" s="57">
        <v>19525</v>
      </c>
      <c r="N16" s="57"/>
      <c r="O16" s="20"/>
    </row>
    <row r="17" spans="1:15" x14ac:dyDescent="0.25">
      <c r="A17" s="16"/>
      <c r="B17" s="45" t="s">
        <v>239</v>
      </c>
      <c r="C17" s="17"/>
      <c r="D17" s="60" t="s">
        <v>234</v>
      </c>
      <c r="E17" s="60"/>
      <c r="F17" s="17"/>
      <c r="G17" s="60">
        <v>209</v>
      </c>
      <c r="H17" s="60"/>
      <c r="I17" s="17"/>
      <c r="J17" s="60" t="s">
        <v>234</v>
      </c>
      <c r="K17" s="60"/>
      <c r="L17" s="17"/>
      <c r="M17" s="60">
        <v>209</v>
      </c>
      <c r="N17" s="60"/>
      <c r="O17" s="17"/>
    </row>
    <row r="18" spans="1:15" x14ac:dyDescent="0.25">
      <c r="A18" s="16"/>
      <c r="B18" s="44" t="s">
        <v>240</v>
      </c>
      <c r="C18" s="20"/>
      <c r="D18" s="58" t="s">
        <v>234</v>
      </c>
      <c r="E18" s="58"/>
      <c r="F18" s="20"/>
      <c r="G18" s="58">
        <v>20</v>
      </c>
      <c r="H18" s="58"/>
      <c r="I18" s="20"/>
      <c r="J18" s="58" t="s">
        <v>234</v>
      </c>
      <c r="K18" s="58"/>
      <c r="L18" s="20"/>
      <c r="M18" s="58">
        <v>20</v>
      </c>
      <c r="N18" s="58"/>
      <c r="O18" s="20"/>
    </row>
    <row r="19" spans="1:15" ht="15.75" thickBot="1" x14ac:dyDescent="0.3">
      <c r="A19" s="16"/>
      <c r="B19" s="45" t="s">
        <v>244</v>
      </c>
      <c r="C19" s="17"/>
      <c r="D19" s="61">
        <v>541</v>
      </c>
      <c r="E19" s="61"/>
      <c r="F19" s="17"/>
      <c r="G19" s="61" t="s">
        <v>234</v>
      </c>
      <c r="H19" s="61"/>
      <c r="I19" s="17"/>
      <c r="J19" s="61" t="s">
        <v>234</v>
      </c>
      <c r="K19" s="61"/>
      <c r="L19" s="17"/>
      <c r="M19" s="61">
        <v>541</v>
      </c>
      <c r="N19" s="61"/>
      <c r="O19" s="17"/>
    </row>
    <row r="20" spans="1:15" ht="15.75" thickBot="1" x14ac:dyDescent="0.3">
      <c r="A20" s="16"/>
      <c r="B20" s="19" t="s">
        <v>251</v>
      </c>
      <c r="C20" s="20"/>
      <c r="D20" s="39" t="s">
        <v>218</v>
      </c>
      <c r="E20" s="71">
        <v>77270</v>
      </c>
      <c r="F20" s="20"/>
      <c r="G20" s="39" t="s">
        <v>218</v>
      </c>
      <c r="H20" s="71">
        <v>20616</v>
      </c>
      <c r="I20" s="20"/>
      <c r="J20" s="39" t="s">
        <v>218</v>
      </c>
      <c r="K20" s="68" t="s">
        <v>234</v>
      </c>
      <c r="L20" s="20"/>
      <c r="M20" s="39" t="s">
        <v>218</v>
      </c>
      <c r="N20" s="71">
        <v>97886</v>
      </c>
      <c r="O20" s="20"/>
    </row>
    <row r="21" spans="1:15" x14ac:dyDescent="0.25">
      <c r="A21" s="16"/>
      <c r="B21" s="35"/>
      <c r="C21" s="35"/>
      <c r="D21" s="35"/>
      <c r="E21" s="35"/>
      <c r="F21" s="35"/>
      <c r="G21" s="35"/>
      <c r="H21" s="35"/>
      <c r="I21" s="35"/>
      <c r="J21" s="35"/>
      <c r="K21" s="35"/>
      <c r="L21" s="35"/>
      <c r="M21" s="35"/>
      <c r="N21" s="35"/>
      <c r="O21" s="35"/>
    </row>
    <row r="22" spans="1:15" x14ac:dyDescent="0.25">
      <c r="A22" s="16"/>
      <c r="B22" s="36" t="s">
        <v>280</v>
      </c>
      <c r="C22" s="36"/>
      <c r="D22" s="36"/>
      <c r="E22" s="36"/>
      <c r="F22" s="36"/>
      <c r="G22" s="36"/>
      <c r="H22" s="36"/>
      <c r="I22" s="36"/>
      <c r="J22" s="36"/>
      <c r="K22" s="36"/>
      <c r="L22" s="36"/>
      <c r="M22" s="36"/>
      <c r="N22" s="36"/>
      <c r="O22" s="36"/>
    </row>
    <row r="23" spans="1:15" x14ac:dyDescent="0.25">
      <c r="A23" s="16"/>
      <c r="B23" s="35"/>
      <c r="C23" s="35"/>
      <c r="D23" s="35"/>
      <c r="E23" s="35"/>
      <c r="F23" s="35"/>
      <c r="G23" s="35"/>
      <c r="H23" s="35"/>
      <c r="I23" s="35"/>
      <c r="J23" s="35"/>
      <c r="K23" s="35"/>
      <c r="L23" s="35"/>
      <c r="M23" s="35"/>
      <c r="N23" s="35"/>
      <c r="O23" s="35"/>
    </row>
    <row r="24" spans="1:15" x14ac:dyDescent="0.25">
      <c r="A24" s="16"/>
      <c r="B24" s="35" t="s">
        <v>281</v>
      </c>
      <c r="C24" s="35"/>
      <c r="D24" s="35"/>
      <c r="E24" s="35"/>
      <c r="F24" s="35"/>
      <c r="G24" s="35"/>
      <c r="H24" s="35"/>
      <c r="I24" s="35"/>
      <c r="J24" s="35"/>
      <c r="K24" s="35"/>
      <c r="L24" s="35"/>
      <c r="M24" s="35"/>
      <c r="N24" s="35"/>
      <c r="O24" s="35"/>
    </row>
    <row r="25" spans="1:15" x14ac:dyDescent="0.25">
      <c r="A25" s="16"/>
      <c r="B25" s="35"/>
      <c r="C25" s="35"/>
      <c r="D25" s="35"/>
      <c r="E25" s="35"/>
      <c r="F25" s="35"/>
      <c r="G25" s="35"/>
      <c r="H25" s="35"/>
      <c r="I25" s="35"/>
      <c r="J25" s="35"/>
      <c r="K25" s="35"/>
      <c r="L25" s="35"/>
      <c r="M25" s="35"/>
      <c r="N25" s="35"/>
      <c r="O25" s="35"/>
    </row>
    <row r="26" spans="1:15" x14ac:dyDescent="0.25">
      <c r="A26" s="16"/>
      <c r="B26" s="36" t="s">
        <v>282</v>
      </c>
      <c r="C26" s="36"/>
      <c r="D26" s="36"/>
      <c r="E26" s="36"/>
      <c r="F26" s="36"/>
      <c r="G26" s="36"/>
      <c r="H26" s="36"/>
      <c r="I26" s="36"/>
      <c r="J26" s="36"/>
      <c r="K26" s="36"/>
      <c r="L26" s="36"/>
      <c r="M26" s="36"/>
      <c r="N26" s="36"/>
      <c r="O26" s="36"/>
    </row>
    <row r="27" spans="1:15" x14ac:dyDescent="0.25">
      <c r="A27" s="16"/>
      <c r="B27" s="35"/>
      <c r="C27" s="35"/>
      <c r="D27" s="35"/>
      <c r="E27" s="35"/>
      <c r="F27" s="35"/>
      <c r="G27" s="35"/>
      <c r="H27" s="35"/>
      <c r="I27" s="35"/>
      <c r="J27" s="35"/>
      <c r="K27" s="35"/>
      <c r="L27" s="35"/>
      <c r="M27" s="35"/>
      <c r="N27" s="35"/>
      <c r="O27" s="35"/>
    </row>
    <row r="28" spans="1:15" x14ac:dyDescent="0.25">
      <c r="A28" s="16"/>
      <c r="B28" s="35" t="s">
        <v>283</v>
      </c>
      <c r="C28" s="35"/>
      <c r="D28" s="35"/>
      <c r="E28" s="35"/>
      <c r="F28" s="35"/>
      <c r="G28" s="35"/>
      <c r="H28" s="35"/>
      <c r="I28" s="35"/>
      <c r="J28" s="35"/>
      <c r="K28" s="35"/>
      <c r="L28" s="35"/>
      <c r="M28" s="35"/>
      <c r="N28" s="35"/>
      <c r="O28" s="35"/>
    </row>
    <row r="29" spans="1:15" x14ac:dyDescent="0.25">
      <c r="A29" s="16"/>
      <c r="B29" s="35"/>
      <c r="C29" s="35"/>
      <c r="D29" s="35"/>
      <c r="E29" s="35"/>
      <c r="F29" s="35"/>
      <c r="G29" s="35"/>
      <c r="H29" s="35"/>
      <c r="I29" s="35"/>
      <c r="J29" s="35"/>
      <c r="K29" s="35"/>
      <c r="L29" s="35"/>
      <c r="M29" s="35"/>
      <c r="N29" s="35"/>
      <c r="O29" s="35"/>
    </row>
    <row r="30" spans="1:15" ht="15.75" thickBot="1" x14ac:dyDescent="0.3">
      <c r="A30" s="16"/>
      <c r="B30" s="17"/>
      <c r="C30" s="18"/>
      <c r="D30" s="30" t="s">
        <v>226</v>
      </c>
      <c r="E30" s="30"/>
      <c r="F30" s="30"/>
      <c r="G30" s="30"/>
      <c r="H30" s="30"/>
      <c r="I30" s="18"/>
      <c r="J30" s="30" t="s">
        <v>227</v>
      </c>
      <c r="K30" s="30"/>
      <c r="L30" s="30"/>
      <c r="M30" s="30"/>
      <c r="N30" s="30"/>
      <c r="O30" s="18"/>
    </row>
    <row r="31" spans="1:15" x14ac:dyDescent="0.25">
      <c r="A31" s="16"/>
      <c r="B31" s="50"/>
      <c r="C31" s="51"/>
      <c r="D31" s="52" t="s">
        <v>284</v>
      </c>
      <c r="E31" s="52"/>
      <c r="F31" s="53"/>
      <c r="G31" s="52" t="s">
        <v>286</v>
      </c>
      <c r="H31" s="52"/>
      <c r="I31" s="51"/>
      <c r="J31" s="52" t="s">
        <v>284</v>
      </c>
      <c r="K31" s="52"/>
      <c r="L31" s="53"/>
      <c r="M31" s="52" t="s">
        <v>286</v>
      </c>
      <c r="N31" s="52"/>
      <c r="O31" s="51"/>
    </row>
    <row r="32" spans="1:15" ht="15.75" thickBot="1" x14ac:dyDescent="0.3">
      <c r="A32" s="16"/>
      <c r="B32" s="50"/>
      <c r="C32" s="51"/>
      <c r="D32" s="30" t="s">
        <v>285</v>
      </c>
      <c r="E32" s="30"/>
      <c r="F32" s="54"/>
      <c r="G32" s="30" t="s">
        <v>285</v>
      </c>
      <c r="H32" s="30"/>
      <c r="I32" s="51"/>
      <c r="J32" s="30" t="s">
        <v>285</v>
      </c>
      <c r="K32" s="30"/>
      <c r="L32" s="54"/>
      <c r="M32" s="30" t="s">
        <v>285</v>
      </c>
      <c r="N32" s="30"/>
      <c r="O32" s="51"/>
    </row>
    <row r="33" spans="1:15" x14ac:dyDescent="0.25">
      <c r="A33" s="16"/>
      <c r="B33" s="17"/>
      <c r="C33" s="18"/>
      <c r="D33" s="29" t="s">
        <v>216</v>
      </c>
      <c r="E33" s="29"/>
      <c r="F33" s="29"/>
      <c r="G33" s="29"/>
      <c r="H33" s="29"/>
      <c r="I33" s="29"/>
      <c r="J33" s="29"/>
      <c r="K33" s="29"/>
      <c r="L33" s="29"/>
      <c r="M33" s="29"/>
      <c r="N33" s="29"/>
      <c r="O33" s="18"/>
    </row>
    <row r="34" spans="1:15" x14ac:dyDescent="0.25">
      <c r="A34" s="16"/>
      <c r="B34" s="19" t="s">
        <v>287</v>
      </c>
      <c r="C34" s="20"/>
      <c r="D34" s="21" t="s">
        <v>218</v>
      </c>
      <c r="E34" s="22">
        <v>349836</v>
      </c>
      <c r="F34" s="20"/>
      <c r="G34" s="21" t="s">
        <v>218</v>
      </c>
      <c r="H34" s="22">
        <v>357851</v>
      </c>
      <c r="I34" s="20"/>
      <c r="J34" s="21" t="s">
        <v>218</v>
      </c>
      <c r="K34" s="22">
        <v>349820</v>
      </c>
      <c r="L34" s="20"/>
      <c r="M34" s="21" t="s">
        <v>218</v>
      </c>
      <c r="N34" s="22">
        <v>354694</v>
      </c>
      <c r="O34" s="20"/>
    </row>
    <row r="35" spans="1:15" x14ac:dyDescent="0.25">
      <c r="A35" s="16"/>
      <c r="B35" s="23" t="s">
        <v>288</v>
      </c>
      <c r="C35" s="17"/>
      <c r="D35" s="31">
        <v>970234</v>
      </c>
      <c r="E35" s="31"/>
      <c r="F35" s="17"/>
      <c r="G35" s="31">
        <v>1102511</v>
      </c>
      <c r="H35" s="31"/>
      <c r="I35" s="17"/>
      <c r="J35" s="31">
        <v>969928</v>
      </c>
      <c r="K35" s="31"/>
      <c r="L35" s="17"/>
      <c r="M35" s="31">
        <v>1097480</v>
      </c>
      <c r="N35" s="31"/>
      <c r="O35" s="17"/>
    </row>
    <row r="36" spans="1:15" x14ac:dyDescent="0.25">
      <c r="A36" s="16"/>
      <c r="B36" s="19" t="s">
        <v>289</v>
      </c>
      <c r="C36" s="20"/>
      <c r="D36" s="57">
        <v>339607</v>
      </c>
      <c r="E36" s="57"/>
      <c r="F36" s="20"/>
      <c r="G36" s="57">
        <v>427966</v>
      </c>
      <c r="H36" s="57"/>
      <c r="I36" s="20"/>
      <c r="J36" s="57">
        <v>339607</v>
      </c>
      <c r="K36" s="57"/>
      <c r="L36" s="20"/>
      <c r="M36" s="57">
        <v>428733</v>
      </c>
      <c r="N36" s="57"/>
      <c r="O36" s="20"/>
    </row>
    <row r="37" spans="1:15" x14ac:dyDescent="0.25">
      <c r="A37" s="16"/>
      <c r="B37" s="23" t="s">
        <v>290</v>
      </c>
      <c r="C37" s="17"/>
      <c r="D37" s="31">
        <v>698208</v>
      </c>
      <c r="E37" s="31"/>
      <c r="F37" s="17"/>
      <c r="G37" s="31">
        <v>748720</v>
      </c>
      <c r="H37" s="31"/>
      <c r="I37" s="17"/>
      <c r="J37" s="31">
        <v>697947</v>
      </c>
      <c r="K37" s="31"/>
      <c r="L37" s="17"/>
      <c r="M37" s="31">
        <v>731955</v>
      </c>
      <c r="N37" s="31"/>
      <c r="O37" s="17"/>
    </row>
    <row r="38" spans="1:15" x14ac:dyDescent="0.25">
      <c r="A38" s="16"/>
      <c r="B38" s="19" t="s">
        <v>291</v>
      </c>
      <c r="C38" s="20"/>
      <c r="D38" s="57">
        <v>698024</v>
      </c>
      <c r="E38" s="57"/>
      <c r="F38" s="20"/>
      <c r="G38" s="57">
        <v>723030</v>
      </c>
      <c r="H38" s="57"/>
      <c r="I38" s="20"/>
      <c r="J38" s="57">
        <v>698148</v>
      </c>
      <c r="K38" s="57"/>
      <c r="L38" s="20"/>
      <c r="M38" s="57">
        <v>709793</v>
      </c>
      <c r="N38" s="57"/>
      <c r="O38" s="20"/>
    </row>
    <row r="39" spans="1:15" x14ac:dyDescent="0.25">
      <c r="A39" s="16"/>
      <c r="B39" s="23" t="s">
        <v>292</v>
      </c>
      <c r="C39" s="17"/>
      <c r="D39" s="31">
        <v>348797</v>
      </c>
      <c r="E39" s="31"/>
      <c r="F39" s="17"/>
      <c r="G39" s="31">
        <v>362250</v>
      </c>
      <c r="H39" s="31"/>
      <c r="I39" s="17"/>
      <c r="J39" s="31">
        <v>348765</v>
      </c>
      <c r="K39" s="31"/>
      <c r="L39" s="17"/>
      <c r="M39" s="31">
        <v>349731</v>
      </c>
      <c r="N39" s="31"/>
      <c r="O39" s="17"/>
    </row>
    <row r="40" spans="1:15" x14ac:dyDescent="0.25">
      <c r="A40" s="16"/>
      <c r="B40" s="19" t="s">
        <v>53</v>
      </c>
      <c r="C40" s="20"/>
      <c r="D40" s="57">
        <v>69188</v>
      </c>
      <c r="E40" s="57"/>
      <c r="F40" s="20"/>
      <c r="G40" s="57">
        <v>69000</v>
      </c>
      <c r="H40" s="57"/>
      <c r="I40" s="20"/>
      <c r="J40" s="57">
        <v>69188</v>
      </c>
      <c r="K40" s="57"/>
      <c r="L40" s="20"/>
      <c r="M40" s="57">
        <v>69000</v>
      </c>
      <c r="N40" s="57"/>
      <c r="O40" s="20"/>
    </row>
    <row r="41" spans="1:15" x14ac:dyDescent="0.25">
      <c r="A41" s="16"/>
      <c r="B41" s="23" t="s">
        <v>293</v>
      </c>
      <c r="C41" s="17"/>
      <c r="D41" s="31">
        <v>117500</v>
      </c>
      <c r="E41" s="31"/>
      <c r="F41" s="17"/>
      <c r="G41" s="31">
        <v>117500</v>
      </c>
      <c r="H41" s="31"/>
      <c r="I41" s="17"/>
      <c r="J41" s="31">
        <v>170000</v>
      </c>
      <c r="K41" s="31"/>
      <c r="L41" s="17"/>
      <c r="M41" s="31">
        <v>170000</v>
      </c>
      <c r="N41" s="31"/>
      <c r="O41" s="17"/>
    </row>
    <row r="42" spans="1:15" x14ac:dyDescent="0.25">
      <c r="A42" s="16"/>
      <c r="B42" s="19" t="s">
        <v>294</v>
      </c>
      <c r="C42" s="20"/>
      <c r="D42" s="57">
        <v>290250</v>
      </c>
      <c r="E42" s="57"/>
      <c r="F42" s="20"/>
      <c r="G42" s="57">
        <v>290250</v>
      </c>
      <c r="H42" s="57"/>
      <c r="I42" s="20"/>
      <c r="J42" s="57">
        <v>329844</v>
      </c>
      <c r="K42" s="57"/>
      <c r="L42" s="20"/>
      <c r="M42" s="57">
        <v>329844</v>
      </c>
      <c r="N42" s="57"/>
      <c r="O42" s="20"/>
    </row>
    <row r="43" spans="1:15" ht="15.75" thickBot="1" x14ac:dyDescent="0.3">
      <c r="A43" s="16"/>
      <c r="B43" s="23" t="s">
        <v>132</v>
      </c>
      <c r="C43" s="17"/>
      <c r="D43" s="72">
        <v>5316</v>
      </c>
      <c r="E43" s="72"/>
      <c r="F43" s="17"/>
      <c r="G43" s="72">
        <v>5316</v>
      </c>
      <c r="H43" s="72"/>
      <c r="I43" s="17"/>
      <c r="J43" s="72">
        <v>10243</v>
      </c>
      <c r="K43" s="72"/>
      <c r="L43" s="17"/>
      <c r="M43" s="72">
        <v>10243</v>
      </c>
      <c r="N43" s="72"/>
      <c r="O43" s="17"/>
    </row>
    <row r="44" spans="1:15" ht="15.75" thickBot="1" x14ac:dyDescent="0.3">
      <c r="A44" s="16"/>
      <c r="B44" s="19" t="s">
        <v>157</v>
      </c>
      <c r="C44" s="20"/>
      <c r="D44" s="39" t="s">
        <v>218</v>
      </c>
      <c r="E44" s="71">
        <v>3886960</v>
      </c>
      <c r="F44" s="20"/>
      <c r="G44" s="39" t="s">
        <v>218</v>
      </c>
      <c r="H44" s="71">
        <v>4204394</v>
      </c>
      <c r="I44" s="20"/>
      <c r="J44" s="39" t="s">
        <v>218</v>
      </c>
      <c r="K44" s="71">
        <v>3983490</v>
      </c>
      <c r="L44" s="20"/>
      <c r="M44" s="39" t="s">
        <v>218</v>
      </c>
      <c r="N44" s="71">
        <v>4251473</v>
      </c>
      <c r="O44" s="20"/>
    </row>
    <row r="45" spans="1:15" x14ac:dyDescent="0.25">
      <c r="A45" s="16"/>
      <c r="B45" s="37"/>
      <c r="C45" s="37"/>
      <c r="D45" s="37"/>
      <c r="E45" s="37"/>
      <c r="F45" s="37"/>
      <c r="G45" s="37"/>
      <c r="H45" s="37"/>
      <c r="I45" s="37"/>
      <c r="J45" s="37"/>
      <c r="K45" s="37"/>
      <c r="L45" s="37"/>
      <c r="M45" s="37"/>
      <c r="N45" s="37"/>
      <c r="O45" s="37"/>
    </row>
    <row r="46" spans="1:15" x14ac:dyDescent="0.25">
      <c r="A46" s="16"/>
      <c r="B46" s="35" t="s">
        <v>295</v>
      </c>
      <c r="C46" s="35"/>
      <c r="D46" s="35"/>
      <c r="E46" s="35"/>
      <c r="F46" s="35"/>
      <c r="G46" s="35"/>
      <c r="H46" s="35"/>
      <c r="I46" s="35"/>
      <c r="J46" s="35"/>
      <c r="K46" s="35"/>
      <c r="L46" s="35"/>
      <c r="M46" s="35"/>
      <c r="N46" s="35"/>
      <c r="O46" s="35"/>
    </row>
  </sheetData>
  <mergeCells count="108">
    <mergeCell ref="B46:O46"/>
    <mergeCell ref="B25:O25"/>
    <mergeCell ref="B26:O26"/>
    <mergeCell ref="B27:O27"/>
    <mergeCell ref="B28:O28"/>
    <mergeCell ref="B29:O29"/>
    <mergeCell ref="B45:O45"/>
    <mergeCell ref="A1:A2"/>
    <mergeCell ref="B1:O1"/>
    <mergeCell ref="B2:O2"/>
    <mergeCell ref="B3:O3"/>
    <mergeCell ref="A4:A46"/>
    <mergeCell ref="B4:O4"/>
    <mergeCell ref="B5:O5"/>
    <mergeCell ref="B6:O6"/>
    <mergeCell ref="B7:O7"/>
    <mergeCell ref="B8:O8"/>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O31:O32"/>
    <mergeCell ref="D33:N33"/>
    <mergeCell ref="D35:E35"/>
    <mergeCell ref="G35:H35"/>
    <mergeCell ref="J35:K35"/>
    <mergeCell ref="M35:N35"/>
    <mergeCell ref="I31:I32"/>
    <mergeCell ref="J31:K31"/>
    <mergeCell ref="J32:K32"/>
    <mergeCell ref="L31:L32"/>
    <mergeCell ref="M31:N31"/>
    <mergeCell ref="M32:N32"/>
    <mergeCell ref="B31:B32"/>
    <mergeCell ref="C31:C32"/>
    <mergeCell ref="D31:E31"/>
    <mergeCell ref="D32:E32"/>
    <mergeCell ref="F31:F32"/>
    <mergeCell ref="G31:H31"/>
    <mergeCell ref="G32:H32"/>
    <mergeCell ref="D19:E19"/>
    <mergeCell ref="G19:H19"/>
    <mergeCell ref="J19:K19"/>
    <mergeCell ref="M19:N19"/>
    <mergeCell ref="D30:H30"/>
    <mergeCell ref="J30:N30"/>
    <mergeCell ref="B21:O21"/>
    <mergeCell ref="B22:O22"/>
    <mergeCell ref="B23:O23"/>
    <mergeCell ref="B24:O2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5.85546875" bestFit="1" customWidth="1"/>
    <col min="2" max="3" width="36.5703125" customWidth="1"/>
    <col min="4" max="4" width="9.140625" customWidth="1"/>
    <col min="5" max="5" width="26" customWidth="1"/>
    <col min="6" max="6" width="12.5703125" customWidth="1"/>
    <col min="7" max="7" width="9.140625" customWidth="1"/>
    <col min="8" max="8" width="26" customWidth="1"/>
    <col min="9" max="9" width="12.570312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6</v>
      </c>
      <c r="B3" s="33" t="s">
        <v>3</v>
      </c>
      <c r="C3" s="33"/>
      <c r="D3" s="33"/>
      <c r="E3" s="33"/>
      <c r="F3" s="33"/>
      <c r="G3" s="33"/>
      <c r="H3" s="33"/>
      <c r="I3" s="33"/>
    </row>
    <row r="4" spans="1:9" ht="15" customHeight="1" x14ac:dyDescent="0.25">
      <c r="A4" s="16" t="s">
        <v>296</v>
      </c>
      <c r="B4" s="33" t="s">
        <v>3</v>
      </c>
      <c r="C4" s="33"/>
      <c r="D4" s="33"/>
      <c r="E4" s="33"/>
      <c r="F4" s="33"/>
      <c r="G4" s="33"/>
      <c r="H4" s="33"/>
      <c r="I4" s="33"/>
    </row>
    <row r="5" spans="1:9" x14ac:dyDescent="0.25">
      <c r="A5" s="16"/>
      <c r="B5" s="34" t="s">
        <v>297</v>
      </c>
      <c r="C5" s="34"/>
      <c r="D5" s="34"/>
      <c r="E5" s="34"/>
      <c r="F5" s="34"/>
      <c r="G5" s="34"/>
      <c r="H5" s="34"/>
      <c r="I5" s="34"/>
    </row>
    <row r="6" spans="1:9" x14ac:dyDescent="0.25">
      <c r="A6" s="16"/>
      <c r="B6" s="35"/>
      <c r="C6" s="35"/>
      <c r="D6" s="35"/>
      <c r="E6" s="35"/>
      <c r="F6" s="35"/>
      <c r="G6" s="35"/>
      <c r="H6" s="35"/>
      <c r="I6" s="35"/>
    </row>
    <row r="7" spans="1:9" ht="38.25" customHeight="1" x14ac:dyDescent="0.25">
      <c r="A7" s="16"/>
      <c r="B7" s="35" t="s">
        <v>298</v>
      </c>
      <c r="C7" s="35"/>
      <c r="D7" s="35"/>
      <c r="E7" s="35"/>
      <c r="F7" s="35"/>
      <c r="G7" s="35"/>
      <c r="H7" s="35"/>
      <c r="I7" s="35"/>
    </row>
    <row r="8" spans="1:9" x14ac:dyDescent="0.25">
      <c r="A8" s="16"/>
      <c r="B8" s="35"/>
      <c r="C8" s="35"/>
      <c r="D8" s="35"/>
      <c r="E8" s="35"/>
      <c r="F8" s="35"/>
      <c r="G8" s="35"/>
      <c r="H8" s="35"/>
      <c r="I8" s="35"/>
    </row>
    <row r="9" spans="1:9" x14ac:dyDescent="0.25">
      <c r="A9" s="16"/>
      <c r="B9" s="36" t="s">
        <v>299</v>
      </c>
      <c r="C9" s="36"/>
      <c r="D9" s="36"/>
      <c r="E9" s="36"/>
      <c r="F9" s="36"/>
      <c r="G9" s="36"/>
      <c r="H9" s="36"/>
      <c r="I9" s="36"/>
    </row>
    <row r="10" spans="1:9" x14ac:dyDescent="0.25">
      <c r="A10" s="16"/>
      <c r="B10" s="35"/>
      <c r="C10" s="35"/>
      <c r="D10" s="35"/>
      <c r="E10" s="35"/>
      <c r="F10" s="35"/>
      <c r="G10" s="35"/>
      <c r="H10" s="35"/>
      <c r="I10" s="35"/>
    </row>
    <row r="11" spans="1:9" ht="25.5" customHeight="1" x14ac:dyDescent="0.25">
      <c r="A11" s="16"/>
      <c r="B11" s="35" t="s">
        <v>300</v>
      </c>
      <c r="C11" s="35"/>
      <c r="D11" s="35"/>
      <c r="E11" s="35"/>
      <c r="F11" s="35"/>
      <c r="G11" s="35"/>
      <c r="H11" s="35"/>
      <c r="I11" s="35"/>
    </row>
    <row r="12" spans="1:9" x14ac:dyDescent="0.25">
      <c r="A12" s="16"/>
      <c r="B12" s="37"/>
      <c r="C12" s="37"/>
      <c r="D12" s="37"/>
      <c r="E12" s="37"/>
      <c r="F12" s="37"/>
      <c r="G12" s="37"/>
      <c r="H12" s="37"/>
      <c r="I12" s="37"/>
    </row>
    <row r="13" spans="1:9" x14ac:dyDescent="0.25">
      <c r="A13" s="16"/>
      <c r="B13" s="36" t="s">
        <v>301</v>
      </c>
      <c r="C13" s="36"/>
      <c r="D13" s="36"/>
      <c r="E13" s="36"/>
      <c r="F13" s="36"/>
      <c r="G13" s="36"/>
      <c r="H13" s="36"/>
      <c r="I13" s="36"/>
    </row>
    <row r="14" spans="1:9" x14ac:dyDescent="0.25">
      <c r="A14" s="16"/>
      <c r="B14" s="35"/>
      <c r="C14" s="35"/>
      <c r="D14" s="35"/>
      <c r="E14" s="35"/>
      <c r="F14" s="35"/>
      <c r="G14" s="35"/>
      <c r="H14" s="35"/>
      <c r="I14" s="35"/>
    </row>
    <row r="15" spans="1:9" ht="38.25" customHeight="1" x14ac:dyDescent="0.25">
      <c r="A15" s="16"/>
      <c r="B15" s="35" t="s">
        <v>302</v>
      </c>
      <c r="C15" s="35"/>
      <c r="D15" s="35"/>
      <c r="E15" s="35"/>
      <c r="F15" s="35"/>
      <c r="G15" s="35"/>
      <c r="H15" s="35"/>
      <c r="I15" s="35"/>
    </row>
    <row r="16" spans="1:9" x14ac:dyDescent="0.25">
      <c r="A16" s="16"/>
      <c r="B16" s="35"/>
      <c r="C16" s="35"/>
      <c r="D16" s="35"/>
      <c r="E16" s="35"/>
      <c r="F16" s="35"/>
      <c r="G16" s="35"/>
      <c r="H16" s="35"/>
      <c r="I16" s="35"/>
    </row>
    <row r="17" spans="1:9" x14ac:dyDescent="0.25">
      <c r="A17" s="16"/>
      <c r="B17" s="36" t="s">
        <v>303</v>
      </c>
      <c r="C17" s="36"/>
      <c r="D17" s="36"/>
      <c r="E17" s="36"/>
      <c r="F17" s="36"/>
      <c r="G17" s="36"/>
      <c r="H17" s="36"/>
      <c r="I17" s="36"/>
    </row>
    <row r="18" spans="1:9" x14ac:dyDescent="0.25">
      <c r="A18" s="16"/>
      <c r="B18" s="35"/>
      <c r="C18" s="35"/>
      <c r="D18" s="35"/>
      <c r="E18" s="35"/>
      <c r="F18" s="35"/>
      <c r="G18" s="35"/>
      <c r="H18" s="35"/>
      <c r="I18" s="35"/>
    </row>
    <row r="19" spans="1:9" ht="25.5" customHeight="1" x14ac:dyDescent="0.25">
      <c r="A19" s="16"/>
      <c r="B19" s="35" t="s">
        <v>304</v>
      </c>
      <c r="C19" s="35"/>
      <c r="D19" s="35"/>
      <c r="E19" s="35"/>
      <c r="F19" s="35"/>
      <c r="G19" s="35"/>
      <c r="H19" s="35"/>
      <c r="I19" s="35"/>
    </row>
    <row r="20" spans="1:9" x14ac:dyDescent="0.25">
      <c r="A20" s="16"/>
      <c r="B20" s="35"/>
      <c r="C20" s="35"/>
      <c r="D20" s="35"/>
      <c r="E20" s="35"/>
      <c r="F20" s="35"/>
      <c r="G20" s="35"/>
      <c r="H20" s="35"/>
      <c r="I20" s="35"/>
    </row>
    <row r="21" spans="1:9" ht="25.5" customHeight="1" x14ac:dyDescent="0.25">
      <c r="A21" s="16"/>
      <c r="B21" s="35" t="s">
        <v>305</v>
      </c>
      <c r="C21" s="35"/>
      <c r="D21" s="35"/>
      <c r="E21" s="35"/>
      <c r="F21" s="35"/>
      <c r="G21" s="35"/>
      <c r="H21" s="35"/>
      <c r="I21" s="35"/>
    </row>
    <row r="22" spans="1:9" x14ac:dyDescent="0.25">
      <c r="A22" s="16"/>
      <c r="B22" s="35"/>
      <c r="C22" s="35"/>
      <c r="D22" s="35"/>
      <c r="E22" s="35"/>
      <c r="F22" s="35"/>
      <c r="G22" s="35"/>
      <c r="H22" s="35"/>
      <c r="I22" s="35"/>
    </row>
    <row r="23" spans="1:9" x14ac:dyDescent="0.25">
      <c r="A23" s="16"/>
      <c r="B23" s="36" t="s">
        <v>306</v>
      </c>
      <c r="C23" s="36"/>
      <c r="D23" s="36"/>
      <c r="E23" s="36"/>
      <c r="F23" s="36"/>
      <c r="G23" s="36"/>
      <c r="H23" s="36"/>
      <c r="I23" s="36"/>
    </row>
    <row r="24" spans="1:9" x14ac:dyDescent="0.25">
      <c r="A24" s="16"/>
      <c r="B24" s="35"/>
      <c r="C24" s="35"/>
      <c r="D24" s="35"/>
      <c r="E24" s="35"/>
      <c r="F24" s="35"/>
      <c r="G24" s="35"/>
      <c r="H24" s="35"/>
      <c r="I24" s="35"/>
    </row>
    <row r="25" spans="1:9" ht="38.25" customHeight="1" x14ac:dyDescent="0.25">
      <c r="A25" s="16"/>
      <c r="B25" s="35" t="s">
        <v>307</v>
      </c>
      <c r="C25" s="35"/>
      <c r="D25" s="35"/>
      <c r="E25" s="35"/>
      <c r="F25" s="35"/>
      <c r="G25" s="35"/>
      <c r="H25" s="35"/>
      <c r="I25" s="35"/>
    </row>
    <row r="26" spans="1:9" x14ac:dyDescent="0.25">
      <c r="A26" s="16"/>
      <c r="B26" s="35"/>
      <c r="C26" s="35"/>
      <c r="D26" s="35"/>
      <c r="E26" s="35"/>
      <c r="F26" s="35"/>
      <c r="G26" s="35"/>
      <c r="H26" s="35"/>
      <c r="I26" s="35"/>
    </row>
    <row r="27" spans="1:9" ht="15.75" thickBot="1" x14ac:dyDescent="0.3">
      <c r="A27" s="16"/>
      <c r="B27" s="17"/>
      <c r="C27" s="18"/>
      <c r="D27" s="30">
        <v>2014</v>
      </c>
      <c r="E27" s="30"/>
      <c r="F27" s="18"/>
      <c r="G27" s="30">
        <v>2013</v>
      </c>
      <c r="H27" s="30"/>
      <c r="I27" s="18"/>
    </row>
    <row r="28" spans="1:9" x14ac:dyDescent="0.25">
      <c r="A28" s="16"/>
      <c r="B28" s="19" t="s">
        <v>308</v>
      </c>
      <c r="C28" s="20"/>
      <c r="D28" s="74">
        <v>0.8</v>
      </c>
      <c r="E28" s="74"/>
      <c r="F28" s="21" t="s">
        <v>309</v>
      </c>
      <c r="G28" s="74">
        <v>0.41</v>
      </c>
      <c r="H28" s="74"/>
      <c r="I28" s="21" t="s">
        <v>309</v>
      </c>
    </row>
    <row r="29" spans="1:9" x14ac:dyDescent="0.25">
      <c r="A29" s="16"/>
      <c r="B29" s="23" t="s">
        <v>310</v>
      </c>
      <c r="C29" s="17"/>
      <c r="D29" s="60">
        <v>40</v>
      </c>
      <c r="E29" s="60"/>
      <c r="F29" s="12" t="s">
        <v>309</v>
      </c>
      <c r="G29" s="60">
        <v>46</v>
      </c>
      <c r="H29" s="60"/>
      <c r="I29" s="12" t="s">
        <v>309</v>
      </c>
    </row>
    <row r="30" spans="1:9" x14ac:dyDescent="0.25">
      <c r="A30" s="16"/>
      <c r="B30" s="19" t="s">
        <v>311</v>
      </c>
      <c r="C30" s="20"/>
      <c r="D30" s="21" t="s">
        <v>218</v>
      </c>
      <c r="E30" s="42">
        <v>18.190000000000001</v>
      </c>
      <c r="F30" s="20"/>
      <c r="G30" s="21" t="s">
        <v>218</v>
      </c>
      <c r="H30" s="42">
        <v>16.53</v>
      </c>
      <c r="I30" s="20"/>
    </row>
    <row r="31" spans="1:9" x14ac:dyDescent="0.25">
      <c r="A31" s="16"/>
      <c r="B31" s="23" t="s">
        <v>312</v>
      </c>
      <c r="C31" s="17"/>
      <c r="D31" s="60" t="s">
        <v>313</v>
      </c>
      <c r="E31" s="60"/>
      <c r="F31" s="17"/>
      <c r="G31" s="60" t="s">
        <v>314</v>
      </c>
      <c r="H31" s="60"/>
      <c r="I31" s="17"/>
    </row>
    <row r="32" spans="1:9" x14ac:dyDescent="0.25">
      <c r="A32" s="16"/>
      <c r="B32" s="17"/>
      <c r="C32" s="17"/>
      <c r="D32" s="17"/>
      <c r="E32" s="17"/>
      <c r="F32" s="17"/>
      <c r="G32" s="17"/>
      <c r="H32" s="17"/>
      <c r="I32" s="17"/>
    </row>
  </sheetData>
  <mergeCells count="36">
    <mergeCell ref="B25:I25"/>
    <mergeCell ref="B26:I2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1:E31"/>
    <mergeCell ref="G31:H31"/>
    <mergeCell ref="A1:A2"/>
    <mergeCell ref="B1:I1"/>
    <mergeCell ref="B2:I2"/>
    <mergeCell ref="B3:I3"/>
    <mergeCell ref="A4:A32"/>
    <mergeCell ref="B4:I4"/>
    <mergeCell ref="B5:I5"/>
    <mergeCell ref="B6:I6"/>
    <mergeCell ref="D27:E27"/>
    <mergeCell ref="G27:H27"/>
    <mergeCell ref="D28:E28"/>
    <mergeCell ref="G28:H28"/>
    <mergeCell ref="D29:E29"/>
    <mergeCell ref="G29: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5.28515625" bestFit="1" customWidth="1"/>
    <col min="2" max="2" width="36.5703125" customWidth="1"/>
    <col min="3" max="3" width="23.85546875" customWidth="1"/>
    <col min="4" max="4" width="4.85546875" customWidth="1"/>
    <col min="5" max="5" width="20.5703125" customWidth="1"/>
    <col min="6" max="6" width="23.85546875" customWidth="1"/>
    <col min="7" max="7" width="4.85546875" customWidth="1"/>
    <col min="8" max="8" width="20.5703125" customWidth="1"/>
    <col min="9" max="9" width="23.8554687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5</v>
      </c>
      <c r="B3" s="33" t="s">
        <v>3</v>
      </c>
      <c r="C3" s="33"/>
      <c r="D3" s="33"/>
      <c r="E3" s="33"/>
      <c r="F3" s="33"/>
      <c r="G3" s="33"/>
      <c r="H3" s="33"/>
      <c r="I3" s="33"/>
    </row>
    <row r="4" spans="1:9" ht="15" customHeight="1" x14ac:dyDescent="0.25">
      <c r="A4" s="16" t="s">
        <v>315</v>
      </c>
      <c r="B4" s="33" t="s">
        <v>3</v>
      </c>
      <c r="C4" s="33"/>
      <c r="D4" s="33"/>
      <c r="E4" s="33"/>
      <c r="F4" s="33"/>
      <c r="G4" s="33"/>
      <c r="H4" s="33"/>
      <c r="I4" s="33"/>
    </row>
    <row r="5" spans="1:9" x14ac:dyDescent="0.25">
      <c r="A5" s="16"/>
      <c r="B5" s="34" t="s">
        <v>316</v>
      </c>
      <c r="C5" s="34"/>
      <c r="D5" s="34"/>
      <c r="E5" s="34"/>
      <c r="F5" s="34"/>
      <c r="G5" s="34"/>
      <c r="H5" s="34"/>
      <c r="I5" s="34"/>
    </row>
    <row r="6" spans="1:9" x14ac:dyDescent="0.25">
      <c r="A6" s="16"/>
      <c r="B6" s="35"/>
      <c r="C6" s="35"/>
      <c r="D6" s="35"/>
      <c r="E6" s="35"/>
      <c r="F6" s="35"/>
      <c r="G6" s="35"/>
      <c r="H6" s="35"/>
      <c r="I6" s="35"/>
    </row>
    <row r="7" spans="1:9" x14ac:dyDescent="0.25">
      <c r="A7" s="16"/>
      <c r="B7" s="35" t="s">
        <v>317</v>
      </c>
      <c r="C7" s="35"/>
      <c r="D7" s="35"/>
      <c r="E7" s="35"/>
      <c r="F7" s="35"/>
      <c r="G7" s="35"/>
      <c r="H7" s="35"/>
      <c r="I7" s="35"/>
    </row>
    <row r="8" spans="1:9" x14ac:dyDescent="0.25">
      <c r="A8" s="16"/>
      <c r="B8" s="35"/>
      <c r="C8" s="35"/>
      <c r="D8" s="35"/>
      <c r="E8" s="35"/>
      <c r="F8" s="35"/>
      <c r="G8" s="35"/>
      <c r="H8" s="35"/>
      <c r="I8" s="35"/>
    </row>
    <row r="9" spans="1:9" x14ac:dyDescent="0.25">
      <c r="A9" s="16"/>
      <c r="B9" s="17"/>
      <c r="C9" s="18"/>
      <c r="D9" s="29" t="s">
        <v>214</v>
      </c>
      <c r="E9" s="29"/>
      <c r="F9" s="18"/>
      <c r="G9" s="29" t="s">
        <v>215</v>
      </c>
      <c r="H9" s="29"/>
      <c r="I9" s="18"/>
    </row>
    <row r="10" spans="1:9" ht="15.75" thickBot="1" x14ac:dyDescent="0.3">
      <c r="A10" s="16"/>
      <c r="B10" s="17"/>
      <c r="C10" s="18"/>
      <c r="D10" s="30">
        <v>2014</v>
      </c>
      <c r="E10" s="30"/>
      <c r="F10" s="18"/>
      <c r="G10" s="30">
        <v>2013</v>
      </c>
      <c r="H10" s="30"/>
      <c r="I10" s="18"/>
    </row>
    <row r="11" spans="1:9" x14ac:dyDescent="0.25">
      <c r="A11" s="16"/>
      <c r="B11" s="17"/>
      <c r="C11" s="18"/>
      <c r="D11" s="29" t="s">
        <v>216</v>
      </c>
      <c r="E11" s="29"/>
      <c r="F11" s="29"/>
      <c r="G11" s="29"/>
      <c r="H11" s="29"/>
      <c r="I11" s="18"/>
    </row>
    <row r="12" spans="1:9" x14ac:dyDescent="0.25">
      <c r="A12" s="16"/>
      <c r="B12" s="19" t="s">
        <v>287</v>
      </c>
      <c r="C12" s="20"/>
      <c r="D12" s="21" t="s">
        <v>218</v>
      </c>
      <c r="E12" s="22">
        <v>349836</v>
      </c>
      <c r="F12" s="20"/>
      <c r="G12" s="21" t="s">
        <v>218</v>
      </c>
      <c r="H12" s="22">
        <v>349820</v>
      </c>
      <c r="I12" s="20"/>
    </row>
    <row r="13" spans="1:9" x14ac:dyDescent="0.25">
      <c r="A13" s="16"/>
      <c r="B13" s="23" t="s">
        <v>288</v>
      </c>
      <c r="C13" s="17"/>
      <c r="D13" s="31">
        <v>970234</v>
      </c>
      <c r="E13" s="31"/>
      <c r="F13" s="17"/>
      <c r="G13" s="31">
        <v>969928</v>
      </c>
      <c r="H13" s="31"/>
      <c r="I13" s="17"/>
    </row>
    <row r="14" spans="1:9" x14ac:dyDescent="0.25">
      <c r="A14" s="16"/>
      <c r="B14" s="19" t="s">
        <v>289</v>
      </c>
      <c r="C14" s="20"/>
      <c r="D14" s="57">
        <v>339607</v>
      </c>
      <c r="E14" s="57"/>
      <c r="F14" s="20"/>
      <c r="G14" s="57">
        <v>339607</v>
      </c>
      <c r="H14" s="57"/>
      <c r="I14" s="20"/>
    </row>
    <row r="15" spans="1:9" x14ac:dyDescent="0.25">
      <c r="A15" s="16"/>
      <c r="B15" s="23" t="s">
        <v>290</v>
      </c>
      <c r="C15" s="17"/>
      <c r="D15" s="31">
        <v>698208</v>
      </c>
      <c r="E15" s="31"/>
      <c r="F15" s="17"/>
      <c r="G15" s="31">
        <v>697947</v>
      </c>
      <c r="H15" s="31"/>
      <c r="I15" s="17"/>
    </row>
    <row r="16" spans="1:9" x14ac:dyDescent="0.25">
      <c r="A16" s="16"/>
      <c r="B16" s="19" t="s">
        <v>291</v>
      </c>
      <c r="C16" s="20"/>
      <c r="D16" s="57">
        <v>698024</v>
      </c>
      <c r="E16" s="57"/>
      <c r="F16" s="20"/>
      <c r="G16" s="57">
        <v>698148</v>
      </c>
      <c r="H16" s="57"/>
      <c r="I16" s="20"/>
    </row>
    <row r="17" spans="1:9" x14ac:dyDescent="0.25">
      <c r="A17" s="16"/>
      <c r="B17" s="23" t="s">
        <v>292</v>
      </c>
      <c r="C17" s="17"/>
      <c r="D17" s="31">
        <v>348797</v>
      </c>
      <c r="E17" s="31"/>
      <c r="F17" s="17"/>
      <c r="G17" s="31">
        <v>348765</v>
      </c>
      <c r="H17" s="31"/>
      <c r="I17" s="17"/>
    </row>
    <row r="18" spans="1:9" x14ac:dyDescent="0.25">
      <c r="A18" s="16"/>
      <c r="B18" s="19" t="s">
        <v>293</v>
      </c>
      <c r="C18" s="20"/>
      <c r="D18" s="57">
        <v>117500</v>
      </c>
      <c r="E18" s="57"/>
      <c r="F18" s="20"/>
      <c r="G18" s="57">
        <v>170000</v>
      </c>
      <c r="H18" s="57"/>
      <c r="I18" s="20"/>
    </row>
    <row r="19" spans="1:9" x14ac:dyDescent="0.25">
      <c r="A19" s="16"/>
      <c r="B19" s="23" t="s">
        <v>294</v>
      </c>
      <c r="C19" s="17"/>
      <c r="D19" s="31">
        <v>290250</v>
      </c>
      <c r="E19" s="31"/>
      <c r="F19" s="17"/>
      <c r="G19" s="31">
        <v>329844</v>
      </c>
      <c r="H19" s="31"/>
      <c r="I19" s="17"/>
    </row>
    <row r="20" spans="1:9" ht="15.75" thickBot="1" x14ac:dyDescent="0.3">
      <c r="A20" s="16"/>
      <c r="B20" s="19" t="s">
        <v>132</v>
      </c>
      <c r="C20" s="20"/>
      <c r="D20" s="32">
        <v>5316</v>
      </c>
      <c r="E20" s="32"/>
      <c r="F20" s="20"/>
      <c r="G20" s="32">
        <v>10243</v>
      </c>
      <c r="H20" s="32"/>
      <c r="I20" s="20"/>
    </row>
    <row r="21" spans="1:9" x14ac:dyDescent="0.25">
      <c r="A21" s="16"/>
      <c r="B21" s="66"/>
      <c r="C21" s="17"/>
      <c r="D21" s="12" t="s">
        <v>218</v>
      </c>
      <c r="E21" s="75">
        <v>3817772</v>
      </c>
      <c r="F21" s="17"/>
      <c r="G21" s="12" t="s">
        <v>218</v>
      </c>
      <c r="H21" s="75">
        <v>3914302</v>
      </c>
      <c r="I21" s="17"/>
    </row>
    <row r="22" spans="1:9" ht="15.75" thickBot="1" x14ac:dyDescent="0.3">
      <c r="A22" s="16"/>
      <c r="B22" s="19" t="s">
        <v>318</v>
      </c>
      <c r="C22" s="20"/>
      <c r="D22" s="32">
        <v>5296</v>
      </c>
      <c r="E22" s="32"/>
      <c r="F22" s="20"/>
      <c r="G22" s="32">
        <v>10185</v>
      </c>
      <c r="H22" s="32"/>
      <c r="I22" s="20"/>
    </row>
    <row r="23" spans="1:9" ht="15.75" thickBot="1" x14ac:dyDescent="0.3">
      <c r="A23" s="16"/>
      <c r="B23" s="66"/>
      <c r="C23" s="17"/>
      <c r="D23" s="27" t="s">
        <v>218</v>
      </c>
      <c r="E23" s="28">
        <v>3812476</v>
      </c>
      <c r="F23" s="17"/>
      <c r="G23" s="27" t="s">
        <v>218</v>
      </c>
      <c r="H23" s="28">
        <v>3904117</v>
      </c>
      <c r="I23" s="17"/>
    </row>
    <row r="24" spans="1:9" x14ac:dyDescent="0.25">
      <c r="A24" s="16"/>
      <c r="B24" s="37"/>
      <c r="C24" s="37"/>
      <c r="D24" s="37"/>
      <c r="E24" s="37"/>
      <c r="F24" s="37"/>
      <c r="G24" s="37"/>
      <c r="H24" s="37"/>
      <c r="I24" s="37"/>
    </row>
    <row r="25" spans="1:9" x14ac:dyDescent="0.25">
      <c r="A25" s="16"/>
      <c r="B25" s="36" t="s">
        <v>319</v>
      </c>
      <c r="C25" s="36"/>
      <c r="D25" s="36"/>
      <c r="E25" s="36"/>
      <c r="F25" s="36"/>
      <c r="G25" s="36"/>
      <c r="H25" s="36"/>
      <c r="I25" s="36"/>
    </row>
    <row r="26" spans="1:9" x14ac:dyDescent="0.25">
      <c r="A26" s="16"/>
      <c r="B26" s="35"/>
      <c r="C26" s="35"/>
      <c r="D26" s="35"/>
      <c r="E26" s="35"/>
      <c r="F26" s="35"/>
      <c r="G26" s="35"/>
      <c r="H26" s="35"/>
      <c r="I26" s="35"/>
    </row>
    <row r="27" spans="1:9" ht="38.25" customHeight="1" x14ac:dyDescent="0.25">
      <c r="A27" s="16"/>
      <c r="B27" s="35" t="s">
        <v>320</v>
      </c>
      <c r="C27" s="35"/>
      <c r="D27" s="35"/>
      <c r="E27" s="35"/>
      <c r="F27" s="35"/>
      <c r="G27" s="35"/>
      <c r="H27" s="35"/>
      <c r="I27" s="35"/>
    </row>
    <row r="28" spans="1:9" x14ac:dyDescent="0.25">
      <c r="A28" s="16"/>
      <c r="B28" s="35"/>
      <c r="C28" s="35"/>
      <c r="D28" s="35"/>
      <c r="E28" s="35"/>
      <c r="F28" s="35"/>
      <c r="G28" s="35"/>
      <c r="H28" s="35"/>
      <c r="I28" s="35"/>
    </row>
    <row r="29" spans="1:9" x14ac:dyDescent="0.25">
      <c r="A29" s="16"/>
      <c r="B29" s="36" t="s">
        <v>321</v>
      </c>
      <c r="C29" s="36"/>
      <c r="D29" s="36"/>
      <c r="E29" s="36"/>
      <c r="F29" s="36"/>
      <c r="G29" s="36"/>
      <c r="H29" s="36"/>
      <c r="I29" s="36"/>
    </row>
    <row r="30" spans="1:9" x14ac:dyDescent="0.25">
      <c r="A30" s="16"/>
      <c r="B30" s="35"/>
      <c r="C30" s="35"/>
      <c r="D30" s="35"/>
      <c r="E30" s="35"/>
      <c r="F30" s="35"/>
      <c r="G30" s="35"/>
      <c r="H30" s="35"/>
      <c r="I30" s="35"/>
    </row>
    <row r="31" spans="1:9" ht="51" customHeight="1" x14ac:dyDescent="0.25">
      <c r="A31" s="16"/>
      <c r="B31" s="35" t="s">
        <v>322</v>
      </c>
      <c r="C31" s="35"/>
      <c r="D31" s="35"/>
      <c r="E31" s="35"/>
      <c r="F31" s="35"/>
      <c r="G31" s="35"/>
      <c r="H31" s="35"/>
      <c r="I31" s="35"/>
    </row>
  </sheetData>
  <mergeCells count="41">
    <mergeCell ref="B26:I26"/>
    <mergeCell ref="B27:I27"/>
    <mergeCell ref="B28:I28"/>
    <mergeCell ref="B29:I29"/>
    <mergeCell ref="B30:I30"/>
    <mergeCell ref="B31:I31"/>
    <mergeCell ref="B5:I5"/>
    <mergeCell ref="B6:I6"/>
    <mergeCell ref="B7:I7"/>
    <mergeCell ref="B8:I8"/>
    <mergeCell ref="B24:I24"/>
    <mergeCell ref="B25:I25"/>
    <mergeCell ref="D20:E20"/>
    <mergeCell ref="G20:H20"/>
    <mergeCell ref="D22:E22"/>
    <mergeCell ref="G22:H22"/>
    <mergeCell ref="A1:A2"/>
    <mergeCell ref="B1:I1"/>
    <mergeCell ref="B2:I2"/>
    <mergeCell ref="B3:I3"/>
    <mergeCell ref="A4:A31"/>
    <mergeCell ref="B4:I4"/>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158</v>
      </c>
      <c r="B1" s="1" t="s">
        <v>1</v>
      </c>
    </row>
    <row r="2" spans="1:2" x14ac:dyDescent="0.25">
      <c r="A2" s="8"/>
      <c r="B2" s="1" t="s">
        <v>2</v>
      </c>
    </row>
    <row r="3" spans="1:2" x14ac:dyDescent="0.25">
      <c r="A3" s="4" t="s">
        <v>158</v>
      </c>
      <c r="B3" s="5" t="s">
        <v>3</v>
      </c>
    </row>
    <row r="4" spans="1:2" x14ac:dyDescent="0.25">
      <c r="A4" s="16" t="s">
        <v>158</v>
      </c>
      <c r="B4" s="5" t="s">
        <v>3</v>
      </c>
    </row>
    <row r="5" spans="1:2" x14ac:dyDescent="0.25">
      <c r="A5" s="16"/>
      <c r="B5" s="11" t="s">
        <v>323</v>
      </c>
    </row>
    <row r="6" spans="1:2" x14ac:dyDescent="0.25">
      <c r="A6" s="16"/>
      <c r="B6" s="12"/>
    </row>
    <row r="7" spans="1:2" ht="166.5" x14ac:dyDescent="0.25">
      <c r="A7" s="16"/>
      <c r="B7" s="12" t="s">
        <v>324</v>
      </c>
    </row>
    <row r="8" spans="1:2" x14ac:dyDescent="0.25">
      <c r="A8" s="16"/>
      <c r="B8" s="12"/>
    </row>
    <row r="9" spans="1:2" ht="102.75" x14ac:dyDescent="0.25">
      <c r="A9" s="16"/>
      <c r="B9" s="12" t="s">
        <v>32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26</v>
      </c>
      <c r="B1" s="1" t="s">
        <v>1</v>
      </c>
    </row>
    <row r="2" spans="1:2" x14ac:dyDescent="0.25">
      <c r="A2" s="8"/>
      <c r="B2" s="1" t="s">
        <v>2</v>
      </c>
    </row>
    <row r="3" spans="1:2" x14ac:dyDescent="0.25">
      <c r="A3" s="4" t="s">
        <v>326</v>
      </c>
      <c r="B3" s="5" t="s">
        <v>3</v>
      </c>
    </row>
    <row r="4" spans="1:2" x14ac:dyDescent="0.25">
      <c r="A4" s="16" t="s">
        <v>326</v>
      </c>
      <c r="B4" s="5" t="s">
        <v>3</v>
      </c>
    </row>
    <row r="5" spans="1:2" x14ac:dyDescent="0.25">
      <c r="A5" s="16"/>
      <c r="B5" s="11" t="s">
        <v>327</v>
      </c>
    </row>
    <row r="6" spans="1:2" x14ac:dyDescent="0.25">
      <c r="A6" s="16"/>
      <c r="B6" s="12"/>
    </row>
    <row r="7" spans="1:2" ht="51.75" x14ac:dyDescent="0.25">
      <c r="A7" s="16"/>
      <c r="B7" s="12" t="s">
        <v>32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1" bestFit="1" customWidth="1"/>
    <col min="2" max="2" width="36.5703125" bestFit="1" customWidth="1"/>
    <col min="3" max="3" width="36.140625" customWidth="1"/>
    <col min="4" max="4" width="7.28515625" customWidth="1"/>
    <col min="5" max="5" width="26" customWidth="1"/>
    <col min="6" max="6" width="36.140625" customWidth="1"/>
    <col min="7" max="7" width="7.28515625" customWidth="1"/>
    <col min="8" max="8" width="22.5703125" customWidth="1"/>
    <col min="9" max="9" width="36.140625" customWidth="1"/>
    <col min="10" max="10" width="7.28515625" customWidth="1"/>
    <col min="11" max="11" width="11.28515625" customWidth="1"/>
    <col min="12" max="12" width="36.140625" customWidth="1"/>
    <col min="13" max="13" width="7.28515625" customWidth="1"/>
    <col min="14" max="14" width="10.7109375" customWidth="1"/>
    <col min="15" max="15" width="36.140625" customWidth="1"/>
    <col min="16" max="16" width="7.28515625" customWidth="1"/>
    <col min="17" max="17" width="26" customWidth="1"/>
    <col min="18" max="18" width="36.1406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9</v>
      </c>
      <c r="B3" s="33" t="s">
        <v>3</v>
      </c>
      <c r="C3" s="33"/>
      <c r="D3" s="33"/>
      <c r="E3" s="33"/>
      <c r="F3" s="33"/>
      <c r="G3" s="33"/>
      <c r="H3" s="33"/>
      <c r="I3" s="33"/>
      <c r="J3" s="33"/>
      <c r="K3" s="33"/>
      <c r="L3" s="33"/>
      <c r="M3" s="33"/>
      <c r="N3" s="33"/>
      <c r="O3" s="33"/>
      <c r="P3" s="33"/>
      <c r="Q3" s="33"/>
      <c r="R3" s="33"/>
    </row>
    <row r="4" spans="1:18" ht="15" customHeight="1" x14ac:dyDescent="0.25">
      <c r="A4" s="16" t="s">
        <v>329</v>
      </c>
      <c r="B4" s="33" t="s">
        <v>3</v>
      </c>
      <c r="C4" s="33"/>
      <c r="D4" s="33"/>
      <c r="E4" s="33"/>
      <c r="F4" s="33"/>
      <c r="G4" s="33"/>
      <c r="H4" s="33"/>
      <c r="I4" s="33"/>
      <c r="J4" s="33"/>
      <c r="K4" s="33"/>
      <c r="L4" s="33"/>
      <c r="M4" s="33"/>
      <c r="N4" s="33"/>
      <c r="O4" s="33"/>
      <c r="P4" s="33"/>
      <c r="Q4" s="33"/>
      <c r="R4" s="33"/>
    </row>
    <row r="5" spans="1:18" x14ac:dyDescent="0.25">
      <c r="A5" s="16"/>
      <c r="B5" s="34" t="s">
        <v>330</v>
      </c>
      <c r="C5" s="34"/>
      <c r="D5" s="34"/>
      <c r="E5" s="34"/>
      <c r="F5" s="34"/>
      <c r="G5" s="34"/>
      <c r="H5" s="34"/>
      <c r="I5" s="34"/>
      <c r="J5" s="34"/>
      <c r="K5" s="34"/>
      <c r="L5" s="34"/>
      <c r="M5" s="34"/>
      <c r="N5" s="34"/>
      <c r="O5" s="34"/>
      <c r="P5" s="34"/>
      <c r="Q5" s="34"/>
      <c r="R5" s="34"/>
    </row>
    <row r="6" spans="1:18" x14ac:dyDescent="0.25">
      <c r="A6" s="16"/>
      <c r="B6" s="35"/>
      <c r="C6" s="35"/>
      <c r="D6" s="35"/>
      <c r="E6" s="35"/>
      <c r="F6" s="35"/>
      <c r="G6" s="35"/>
      <c r="H6" s="35"/>
      <c r="I6" s="35"/>
      <c r="J6" s="35"/>
      <c r="K6" s="35"/>
      <c r="L6" s="35"/>
      <c r="M6" s="35"/>
      <c r="N6" s="35"/>
      <c r="O6" s="35"/>
      <c r="P6" s="35"/>
      <c r="Q6" s="35"/>
      <c r="R6" s="35"/>
    </row>
    <row r="7" spans="1:18" x14ac:dyDescent="0.25">
      <c r="A7" s="16"/>
      <c r="B7" s="76" t="s">
        <v>331</v>
      </c>
      <c r="C7" s="76"/>
      <c r="D7" s="76"/>
      <c r="E7" s="76"/>
      <c r="F7" s="76"/>
      <c r="G7" s="76"/>
      <c r="H7" s="76"/>
      <c r="I7" s="76"/>
      <c r="J7" s="76"/>
      <c r="K7" s="76"/>
      <c r="L7" s="76"/>
      <c r="M7" s="76"/>
      <c r="N7" s="76"/>
      <c r="O7" s="76"/>
      <c r="P7" s="76"/>
      <c r="Q7" s="76"/>
      <c r="R7" s="76"/>
    </row>
    <row r="8" spans="1:18" x14ac:dyDescent="0.25">
      <c r="A8" s="16"/>
      <c r="B8" s="35"/>
      <c r="C8" s="35"/>
      <c r="D8" s="35"/>
      <c r="E8" s="35"/>
      <c r="F8" s="35"/>
      <c r="G8" s="35"/>
      <c r="H8" s="35"/>
      <c r="I8" s="35"/>
      <c r="J8" s="35"/>
      <c r="K8" s="35"/>
      <c r="L8" s="35"/>
      <c r="M8" s="35"/>
      <c r="N8" s="35"/>
      <c r="O8" s="35"/>
      <c r="P8" s="35"/>
      <c r="Q8" s="35"/>
      <c r="R8" s="35"/>
    </row>
    <row r="9" spans="1:18" x14ac:dyDescent="0.25">
      <c r="A9" s="16"/>
      <c r="B9" s="36" t="s">
        <v>332</v>
      </c>
      <c r="C9" s="36"/>
      <c r="D9" s="36"/>
      <c r="E9" s="36"/>
      <c r="F9" s="36"/>
      <c r="G9" s="36"/>
      <c r="H9" s="36"/>
      <c r="I9" s="36"/>
      <c r="J9" s="36"/>
      <c r="K9" s="36"/>
      <c r="L9" s="36"/>
      <c r="M9" s="36"/>
      <c r="N9" s="36"/>
      <c r="O9" s="36"/>
      <c r="P9" s="36"/>
      <c r="Q9" s="36"/>
      <c r="R9" s="36"/>
    </row>
    <row r="10" spans="1:18" x14ac:dyDescent="0.25">
      <c r="A10" s="16"/>
      <c r="B10" s="35"/>
      <c r="C10" s="35"/>
      <c r="D10" s="35"/>
      <c r="E10" s="35"/>
      <c r="F10" s="35"/>
      <c r="G10" s="35"/>
      <c r="H10" s="35"/>
      <c r="I10" s="35"/>
      <c r="J10" s="35"/>
      <c r="K10" s="35"/>
      <c r="L10" s="35"/>
      <c r="M10" s="35"/>
      <c r="N10" s="35"/>
      <c r="O10" s="35"/>
      <c r="P10" s="35"/>
      <c r="Q10" s="35"/>
      <c r="R10" s="35"/>
    </row>
    <row r="11" spans="1:18" ht="25.5" customHeight="1" x14ac:dyDescent="0.25">
      <c r="A11" s="16"/>
      <c r="B11" s="35" t="s">
        <v>333</v>
      </c>
      <c r="C11" s="35"/>
      <c r="D11" s="35"/>
      <c r="E11" s="35"/>
      <c r="F11" s="35"/>
      <c r="G11" s="35"/>
      <c r="H11" s="35"/>
      <c r="I11" s="35"/>
      <c r="J11" s="35"/>
      <c r="K11" s="35"/>
      <c r="L11" s="35"/>
      <c r="M11" s="35"/>
      <c r="N11" s="35"/>
      <c r="O11" s="35"/>
      <c r="P11" s="35"/>
      <c r="Q11" s="35"/>
      <c r="R11" s="35"/>
    </row>
    <row r="12" spans="1:18" x14ac:dyDescent="0.25">
      <c r="A12" s="16"/>
      <c r="B12" s="35"/>
      <c r="C12" s="35"/>
      <c r="D12" s="35"/>
      <c r="E12" s="35"/>
      <c r="F12" s="35"/>
      <c r="G12" s="35"/>
      <c r="H12" s="35"/>
      <c r="I12" s="35"/>
      <c r="J12" s="35"/>
      <c r="K12" s="35"/>
      <c r="L12" s="35"/>
      <c r="M12" s="35"/>
      <c r="N12" s="35"/>
      <c r="O12" s="35"/>
      <c r="P12" s="35"/>
      <c r="Q12" s="35"/>
      <c r="R12" s="35"/>
    </row>
    <row r="13" spans="1:18" ht="25.5" customHeight="1" x14ac:dyDescent="0.25">
      <c r="A13" s="16"/>
      <c r="B13" s="35" t="s">
        <v>334</v>
      </c>
      <c r="C13" s="35"/>
      <c r="D13" s="35"/>
      <c r="E13" s="35"/>
      <c r="F13" s="35"/>
      <c r="G13" s="35"/>
      <c r="H13" s="35"/>
      <c r="I13" s="35"/>
      <c r="J13" s="35"/>
      <c r="K13" s="35"/>
      <c r="L13" s="35"/>
      <c r="M13" s="35"/>
      <c r="N13" s="35"/>
      <c r="O13" s="35"/>
      <c r="P13" s="35"/>
      <c r="Q13" s="35"/>
      <c r="R13" s="35"/>
    </row>
    <row r="14" spans="1:18" x14ac:dyDescent="0.25">
      <c r="A14" s="16"/>
      <c r="B14" s="35"/>
      <c r="C14" s="35"/>
      <c r="D14" s="35"/>
      <c r="E14" s="35"/>
      <c r="F14" s="35"/>
      <c r="G14" s="35"/>
      <c r="H14" s="35"/>
      <c r="I14" s="35"/>
      <c r="J14" s="35"/>
      <c r="K14" s="35"/>
      <c r="L14" s="35"/>
      <c r="M14" s="35"/>
      <c r="N14" s="35"/>
      <c r="O14" s="35"/>
      <c r="P14" s="35"/>
      <c r="Q14" s="35"/>
      <c r="R14" s="35"/>
    </row>
    <row r="15" spans="1:18" x14ac:dyDescent="0.25">
      <c r="A15" s="16"/>
      <c r="B15" s="35" t="s">
        <v>335</v>
      </c>
      <c r="C15" s="35"/>
      <c r="D15" s="35"/>
      <c r="E15" s="35"/>
      <c r="F15" s="35"/>
      <c r="G15" s="35"/>
      <c r="H15" s="35"/>
      <c r="I15" s="35"/>
      <c r="J15" s="35"/>
      <c r="K15" s="35"/>
      <c r="L15" s="35"/>
      <c r="M15" s="35"/>
      <c r="N15" s="35"/>
      <c r="O15" s="35"/>
      <c r="P15" s="35"/>
      <c r="Q15" s="35"/>
      <c r="R15" s="35"/>
    </row>
    <row r="16" spans="1:18" x14ac:dyDescent="0.25">
      <c r="A16" s="16"/>
      <c r="B16" s="35"/>
      <c r="C16" s="35"/>
      <c r="D16" s="35"/>
      <c r="E16" s="35"/>
      <c r="F16" s="35"/>
      <c r="G16" s="35"/>
      <c r="H16" s="35"/>
      <c r="I16" s="35"/>
      <c r="J16" s="35"/>
      <c r="K16" s="35"/>
      <c r="L16" s="35"/>
      <c r="M16" s="35"/>
      <c r="N16" s="35"/>
      <c r="O16" s="35"/>
      <c r="P16" s="35"/>
      <c r="Q16" s="35"/>
      <c r="R16" s="35"/>
    </row>
    <row r="17" spans="1:18" ht="25.5" customHeight="1" x14ac:dyDescent="0.25">
      <c r="A17" s="16"/>
      <c r="B17" s="35" t="s">
        <v>336</v>
      </c>
      <c r="C17" s="35"/>
      <c r="D17" s="35"/>
      <c r="E17" s="35"/>
      <c r="F17" s="35"/>
      <c r="G17" s="35"/>
      <c r="H17" s="35"/>
      <c r="I17" s="35"/>
      <c r="J17" s="35"/>
      <c r="K17" s="35"/>
      <c r="L17" s="35"/>
      <c r="M17" s="35"/>
      <c r="N17" s="35"/>
      <c r="O17" s="35"/>
      <c r="P17" s="35"/>
      <c r="Q17" s="35"/>
      <c r="R17" s="35"/>
    </row>
    <row r="18" spans="1:18" x14ac:dyDescent="0.25">
      <c r="A18" s="16"/>
      <c r="B18" s="37"/>
      <c r="C18" s="37"/>
      <c r="D18" s="37"/>
      <c r="E18" s="37"/>
      <c r="F18" s="37"/>
      <c r="G18" s="37"/>
      <c r="H18" s="37"/>
      <c r="I18" s="37"/>
      <c r="J18" s="37"/>
      <c r="K18" s="37"/>
      <c r="L18" s="37"/>
      <c r="M18" s="37"/>
      <c r="N18" s="37"/>
      <c r="O18" s="37"/>
      <c r="P18" s="37"/>
      <c r="Q18" s="37"/>
      <c r="R18" s="37"/>
    </row>
    <row r="19" spans="1:18" ht="25.5" customHeight="1" x14ac:dyDescent="0.25">
      <c r="A19" s="16"/>
      <c r="B19" s="35" t="s">
        <v>337</v>
      </c>
      <c r="C19" s="35"/>
      <c r="D19" s="35"/>
      <c r="E19" s="35"/>
      <c r="F19" s="35"/>
      <c r="G19" s="35"/>
      <c r="H19" s="35"/>
      <c r="I19" s="35"/>
      <c r="J19" s="35"/>
      <c r="K19" s="35"/>
      <c r="L19" s="35"/>
      <c r="M19" s="35"/>
      <c r="N19" s="35"/>
      <c r="O19" s="35"/>
      <c r="P19" s="35"/>
      <c r="Q19" s="35"/>
      <c r="R19" s="35"/>
    </row>
    <row r="20" spans="1:18" x14ac:dyDescent="0.25">
      <c r="A20" s="16"/>
      <c r="B20" s="35"/>
      <c r="C20" s="35"/>
      <c r="D20" s="35"/>
      <c r="E20" s="35"/>
      <c r="F20" s="35"/>
      <c r="G20" s="35"/>
      <c r="H20" s="35"/>
      <c r="I20" s="35"/>
      <c r="J20" s="35"/>
      <c r="K20" s="35"/>
      <c r="L20" s="35"/>
      <c r="M20" s="35"/>
      <c r="N20" s="35"/>
      <c r="O20" s="35"/>
      <c r="P20" s="35"/>
      <c r="Q20" s="35"/>
      <c r="R20" s="35"/>
    </row>
    <row r="21" spans="1:18" x14ac:dyDescent="0.25">
      <c r="A21" s="16"/>
      <c r="B21" s="76" t="s">
        <v>338</v>
      </c>
      <c r="C21" s="76"/>
      <c r="D21" s="76"/>
      <c r="E21" s="76"/>
      <c r="F21" s="76"/>
      <c r="G21" s="76"/>
      <c r="H21" s="76"/>
      <c r="I21" s="76"/>
      <c r="J21" s="76"/>
      <c r="K21" s="76"/>
      <c r="L21" s="76"/>
      <c r="M21" s="76"/>
      <c r="N21" s="76"/>
      <c r="O21" s="76"/>
      <c r="P21" s="76"/>
      <c r="Q21" s="76"/>
      <c r="R21" s="76"/>
    </row>
    <row r="22" spans="1:18" x14ac:dyDescent="0.25">
      <c r="A22" s="16"/>
      <c r="B22" s="35"/>
      <c r="C22" s="35"/>
      <c r="D22" s="35"/>
      <c r="E22" s="35"/>
      <c r="F22" s="35"/>
      <c r="G22" s="35"/>
      <c r="H22" s="35"/>
      <c r="I22" s="35"/>
      <c r="J22" s="35"/>
      <c r="K22" s="35"/>
      <c r="L22" s="35"/>
      <c r="M22" s="35"/>
      <c r="N22" s="35"/>
      <c r="O22" s="35"/>
      <c r="P22" s="35"/>
      <c r="Q22" s="35"/>
      <c r="R22" s="35"/>
    </row>
    <row r="23" spans="1:18" x14ac:dyDescent="0.25">
      <c r="A23" s="16"/>
      <c r="B23" s="36" t="s">
        <v>339</v>
      </c>
      <c r="C23" s="36"/>
      <c r="D23" s="36"/>
      <c r="E23" s="36"/>
      <c r="F23" s="36"/>
      <c r="G23" s="36"/>
      <c r="H23" s="36"/>
      <c r="I23" s="36"/>
      <c r="J23" s="36"/>
      <c r="K23" s="36"/>
      <c r="L23" s="36"/>
      <c r="M23" s="36"/>
      <c r="N23" s="36"/>
      <c r="O23" s="36"/>
      <c r="P23" s="36"/>
      <c r="Q23" s="36"/>
      <c r="R23" s="36"/>
    </row>
    <row r="24" spans="1:18" x14ac:dyDescent="0.25">
      <c r="A24" s="16"/>
      <c r="B24" s="35"/>
      <c r="C24" s="35"/>
      <c r="D24" s="35"/>
      <c r="E24" s="35"/>
      <c r="F24" s="35"/>
      <c r="G24" s="35"/>
      <c r="H24" s="35"/>
      <c r="I24" s="35"/>
      <c r="J24" s="35"/>
      <c r="K24" s="35"/>
      <c r="L24" s="35"/>
      <c r="M24" s="35"/>
      <c r="N24" s="35"/>
      <c r="O24" s="35"/>
      <c r="P24" s="35"/>
      <c r="Q24" s="35"/>
      <c r="R24" s="35"/>
    </row>
    <row r="25" spans="1:18" ht="25.5" customHeight="1" x14ac:dyDescent="0.25">
      <c r="A25" s="16"/>
      <c r="B25" s="35" t="s">
        <v>340</v>
      </c>
      <c r="C25" s="35"/>
      <c r="D25" s="35"/>
      <c r="E25" s="35"/>
      <c r="F25" s="35"/>
      <c r="G25" s="35"/>
      <c r="H25" s="35"/>
      <c r="I25" s="35"/>
      <c r="J25" s="35"/>
      <c r="K25" s="35"/>
      <c r="L25" s="35"/>
      <c r="M25" s="35"/>
      <c r="N25" s="35"/>
      <c r="O25" s="35"/>
      <c r="P25" s="35"/>
      <c r="Q25" s="35"/>
      <c r="R25" s="35"/>
    </row>
    <row r="26" spans="1:18" x14ac:dyDescent="0.25">
      <c r="A26" s="16"/>
      <c r="B26" s="35"/>
      <c r="C26" s="35"/>
      <c r="D26" s="35"/>
      <c r="E26" s="35"/>
      <c r="F26" s="35"/>
      <c r="G26" s="35"/>
      <c r="H26" s="35"/>
      <c r="I26" s="35"/>
      <c r="J26" s="35"/>
      <c r="K26" s="35"/>
      <c r="L26" s="35"/>
      <c r="M26" s="35"/>
      <c r="N26" s="35"/>
      <c r="O26" s="35"/>
      <c r="P26" s="35"/>
      <c r="Q26" s="35"/>
      <c r="R26" s="35"/>
    </row>
    <row r="27" spans="1:18" x14ac:dyDescent="0.25">
      <c r="A27" s="16"/>
      <c r="B27" s="35" t="s">
        <v>341</v>
      </c>
      <c r="C27" s="35"/>
      <c r="D27" s="35"/>
      <c r="E27" s="35"/>
      <c r="F27" s="35"/>
      <c r="G27" s="35"/>
      <c r="H27" s="35"/>
      <c r="I27" s="35"/>
      <c r="J27" s="35"/>
      <c r="K27" s="35"/>
      <c r="L27" s="35"/>
      <c r="M27" s="35"/>
      <c r="N27" s="35"/>
      <c r="O27" s="35"/>
      <c r="P27" s="35"/>
      <c r="Q27" s="35"/>
      <c r="R27" s="35"/>
    </row>
    <row r="28" spans="1:18" x14ac:dyDescent="0.25">
      <c r="A28" s="16"/>
      <c r="B28" s="35"/>
      <c r="C28" s="35"/>
      <c r="D28" s="35"/>
      <c r="E28" s="35"/>
      <c r="F28" s="35"/>
      <c r="G28" s="35"/>
      <c r="H28" s="35"/>
      <c r="I28" s="35"/>
      <c r="J28" s="35"/>
      <c r="K28" s="35"/>
      <c r="L28" s="35"/>
      <c r="M28" s="35"/>
      <c r="N28" s="35"/>
      <c r="O28" s="35"/>
      <c r="P28" s="35"/>
      <c r="Q28" s="35"/>
      <c r="R28" s="35"/>
    </row>
    <row r="29" spans="1:18" ht="51" customHeight="1" x14ac:dyDescent="0.25">
      <c r="A29" s="16"/>
      <c r="B29" s="35" t="s">
        <v>342</v>
      </c>
      <c r="C29" s="35"/>
      <c r="D29" s="35"/>
      <c r="E29" s="35"/>
      <c r="F29" s="35"/>
      <c r="G29" s="35"/>
      <c r="H29" s="35"/>
      <c r="I29" s="35"/>
      <c r="J29" s="35"/>
      <c r="K29" s="35"/>
      <c r="L29" s="35"/>
      <c r="M29" s="35"/>
      <c r="N29" s="35"/>
      <c r="O29" s="35"/>
      <c r="P29" s="35"/>
      <c r="Q29" s="35"/>
      <c r="R29" s="35"/>
    </row>
    <row r="30" spans="1:18" x14ac:dyDescent="0.25">
      <c r="A30" s="16"/>
      <c r="B30" s="35"/>
      <c r="C30" s="35"/>
      <c r="D30" s="35"/>
      <c r="E30" s="35"/>
      <c r="F30" s="35"/>
      <c r="G30" s="35"/>
      <c r="H30" s="35"/>
      <c r="I30" s="35"/>
      <c r="J30" s="35"/>
      <c r="K30" s="35"/>
      <c r="L30" s="35"/>
      <c r="M30" s="35"/>
      <c r="N30" s="35"/>
      <c r="O30" s="35"/>
      <c r="P30" s="35"/>
      <c r="Q30" s="35"/>
      <c r="R30" s="35"/>
    </row>
    <row r="31" spans="1:18" x14ac:dyDescent="0.25">
      <c r="A31" s="16"/>
      <c r="B31" s="36" t="s">
        <v>343</v>
      </c>
      <c r="C31" s="36"/>
      <c r="D31" s="36"/>
      <c r="E31" s="36"/>
      <c r="F31" s="36"/>
      <c r="G31" s="36"/>
      <c r="H31" s="36"/>
      <c r="I31" s="36"/>
      <c r="J31" s="36"/>
      <c r="K31" s="36"/>
      <c r="L31" s="36"/>
      <c r="M31" s="36"/>
      <c r="N31" s="36"/>
      <c r="O31" s="36"/>
      <c r="P31" s="36"/>
      <c r="Q31" s="36"/>
      <c r="R31" s="36"/>
    </row>
    <row r="32" spans="1:18" x14ac:dyDescent="0.25">
      <c r="A32" s="16"/>
      <c r="B32" s="35"/>
      <c r="C32" s="35"/>
      <c r="D32" s="35"/>
      <c r="E32" s="35"/>
      <c r="F32" s="35"/>
      <c r="G32" s="35"/>
      <c r="H32" s="35"/>
      <c r="I32" s="35"/>
      <c r="J32" s="35"/>
      <c r="K32" s="35"/>
      <c r="L32" s="35"/>
      <c r="M32" s="35"/>
      <c r="N32" s="35"/>
      <c r="O32" s="35"/>
      <c r="P32" s="35"/>
      <c r="Q32" s="35"/>
      <c r="R32" s="35"/>
    </row>
    <row r="33" spans="1:18" ht="25.5" customHeight="1" x14ac:dyDescent="0.25">
      <c r="A33" s="16"/>
      <c r="B33" s="35" t="s">
        <v>344</v>
      </c>
      <c r="C33" s="35"/>
      <c r="D33" s="35"/>
      <c r="E33" s="35"/>
      <c r="F33" s="35"/>
      <c r="G33" s="35"/>
      <c r="H33" s="35"/>
      <c r="I33" s="35"/>
      <c r="J33" s="35"/>
      <c r="K33" s="35"/>
      <c r="L33" s="35"/>
      <c r="M33" s="35"/>
      <c r="N33" s="35"/>
      <c r="O33" s="35"/>
      <c r="P33" s="35"/>
      <c r="Q33" s="35"/>
      <c r="R33" s="35"/>
    </row>
    <row r="34" spans="1:18" x14ac:dyDescent="0.25">
      <c r="A34" s="16"/>
      <c r="B34" s="35"/>
      <c r="C34" s="35"/>
      <c r="D34" s="35"/>
      <c r="E34" s="35"/>
      <c r="F34" s="35"/>
      <c r="G34" s="35"/>
      <c r="H34" s="35"/>
      <c r="I34" s="35"/>
      <c r="J34" s="35"/>
      <c r="K34" s="35"/>
      <c r="L34" s="35"/>
      <c r="M34" s="35"/>
      <c r="N34" s="35"/>
      <c r="O34" s="35"/>
      <c r="P34" s="35"/>
      <c r="Q34" s="35"/>
      <c r="R34" s="35"/>
    </row>
    <row r="35" spans="1:18" x14ac:dyDescent="0.25">
      <c r="A35" s="16"/>
      <c r="B35" s="35" t="s">
        <v>345</v>
      </c>
      <c r="C35" s="35"/>
      <c r="D35" s="35"/>
      <c r="E35" s="35"/>
      <c r="F35" s="35"/>
      <c r="G35" s="35"/>
      <c r="H35" s="35"/>
      <c r="I35" s="35"/>
      <c r="J35" s="35"/>
      <c r="K35" s="35"/>
      <c r="L35" s="35"/>
      <c r="M35" s="35"/>
      <c r="N35" s="35"/>
      <c r="O35" s="35"/>
      <c r="P35" s="35"/>
      <c r="Q35" s="35"/>
      <c r="R35" s="35"/>
    </row>
    <row r="36" spans="1:18" x14ac:dyDescent="0.25">
      <c r="A36" s="16"/>
      <c r="B36" s="35"/>
      <c r="C36" s="35"/>
      <c r="D36" s="35"/>
      <c r="E36" s="35"/>
      <c r="F36" s="35"/>
      <c r="G36" s="35"/>
      <c r="H36" s="35"/>
      <c r="I36" s="35"/>
      <c r="J36" s="35"/>
      <c r="K36" s="35"/>
      <c r="L36" s="35"/>
      <c r="M36" s="35"/>
      <c r="N36" s="35"/>
      <c r="O36" s="35"/>
      <c r="P36" s="35"/>
      <c r="Q36" s="35"/>
      <c r="R36" s="35"/>
    </row>
    <row r="37" spans="1:18" x14ac:dyDescent="0.25">
      <c r="A37" s="16"/>
      <c r="B37" s="35" t="s">
        <v>346</v>
      </c>
      <c r="C37" s="35"/>
      <c r="D37" s="35"/>
      <c r="E37" s="35"/>
      <c r="F37" s="35"/>
      <c r="G37" s="35"/>
      <c r="H37" s="35"/>
      <c r="I37" s="35"/>
      <c r="J37" s="35"/>
      <c r="K37" s="35"/>
      <c r="L37" s="35"/>
      <c r="M37" s="35"/>
      <c r="N37" s="35"/>
      <c r="O37" s="35"/>
      <c r="P37" s="35"/>
      <c r="Q37" s="35"/>
      <c r="R37" s="35"/>
    </row>
    <row r="38" spans="1:18" x14ac:dyDescent="0.25">
      <c r="A38" s="16"/>
      <c r="B38" s="37"/>
      <c r="C38" s="37"/>
      <c r="D38" s="37"/>
      <c r="E38" s="37"/>
      <c r="F38" s="37"/>
      <c r="G38" s="37"/>
      <c r="H38" s="37"/>
      <c r="I38" s="37"/>
      <c r="J38" s="37"/>
      <c r="K38" s="37"/>
      <c r="L38" s="37"/>
      <c r="M38" s="37"/>
      <c r="N38" s="37"/>
      <c r="O38" s="37"/>
      <c r="P38" s="37"/>
      <c r="Q38" s="37"/>
      <c r="R38" s="37"/>
    </row>
    <row r="39" spans="1:18" x14ac:dyDescent="0.25">
      <c r="A39" s="16"/>
      <c r="B39" s="36" t="s">
        <v>347</v>
      </c>
      <c r="C39" s="36"/>
      <c r="D39" s="36"/>
      <c r="E39" s="36"/>
      <c r="F39" s="36"/>
      <c r="G39" s="36"/>
      <c r="H39" s="36"/>
      <c r="I39" s="36"/>
      <c r="J39" s="36"/>
      <c r="K39" s="36"/>
      <c r="L39" s="36"/>
      <c r="M39" s="36"/>
      <c r="N39" s="36"/>
      <c r="O39" s="36"/>
      <c r="P39" s="36"/>
      <c r="Q39" s="36"/>
      <c r="R39" s="36"/>
    </row>
    <row r="40" spans="1:18" x14ac:dyDescent="0.25">
      <c r="A40" s="16"/>
      <c r="B40" s="35"/>
      <c r="C40" s="35"/>
      <c r="D40" s="35"/>
      <c r="E40" s="35"/>
      <c r="F40" s="35"/>
      <c r="G40" s="35"/>
      <c r="H40" s="35"/>
      <c r="I40" s="35"/>
      <c r="J40" s="35"/>
      <c r="K40" s="35"/>
      <c r="L40" s="35"/>
      <c r="M40" s="35"/>
      <c r="N40" s="35"/>
      <c r="O40" s="35"/>
      <c r="P40" s="35"/>
      <c r="Q40" s="35"/>
      <c r="R40" s="35"/>
    </row>
    <row r="41" spans="1:18" ht="38.25" customHeight="1" x14ac:dyDescent="0.25">
      <c r="A41" s="16"/>
      <c r="B41" s="35" t="s">
        <v>348</v>
      </c>
      <c r="C41" s="35"/>
      <c r="D41" s="35"/>
      <c r="E41" s="35"/>
      <c r="F41" s="35"/>
      <c r="G41" s="35"/>
      <c r="H41" s="35"/>
      <c r="I41" s="35"/>
      <c r="J41" s="35"/>
      <c r="K41" s="35"/>
      <c r="L41" s="35"/>
      <c r="M41" s="35"/>
      <c r="N41" s="35"/>
      <c r="O41" s="35"/>
      <c r="P41" s="35"/>
      <c r="Q41" s="35"/>
      <c r="R41" s="35"/>
    </row>
    <row r="42" spans="1:18" x14ac:dyDescent="0.25">
      <c r="A42" s="16"/>
      <c r="B42" s="35"/>
      <c r="C42" s="35"/>
      <c r="D42" s="35"/>
      <c r="E42" s="35"/>
      <c r="F42" s="35"/>
      <c r="G42" s="35"/>
      <c r="H42" s="35"/>
      <c r="I42" s="35"/>
      <c r="J42" s="35"/>
      <c r="K42" s="35"/>
      <c r="L42" s="35"/>
      <c r="M42" s="35"/>
      <c r="N42" s="35"/>
      <c r="O42" s="35"/>
      <c r="P42" s="35"/>
      <c r="Q42" s="35"/>
      <c r="R42" s="35"/>
    </row>
    <row r="43" spans="1:18" ht="38.25" customHeight="1" x14ac:dyDescent="0.25">
      <c r="A43" s="16"/>
      <c r="B43" s="35" t="s">
        <v>349</v>
      </c>
      <c r="C43" s="35"/>
      <c r="D43" s="35"/>
      <c r="E43" s="35"/>
      <c r="F43" s="35"/>
      <c r="G43" s="35"/>
      <c r="H43" s="35"/>
      <c r="I43" s="35"/>
      <c r="J43" s="35"/>
      <c r="K43" s="35"/>
      <c r="L43" s="35"/>
      <c r="M43" s="35"/>
      <c r="N43" s="35"/>
      <c r="O43" s="35"/>
      <c r="P43" s="35"/>
      <c r="Q43" s="35"/>
      <c r="R43" s="35"/>
    </row>
    <row r="44" spans="1:18" x14ac:dyDescent="0.25">
      <c r="A44" s="16"/>
      <c r="B44" s="35"/>
      <c r="C44" s="35"/>
      <c r="D44" s="35"/>
      <c r="E44" s="35"/>
      <c r="F44" s="35"/>
      <c r="G44" s="35"/>
      <c r="H44" s="35"/>
      <c r="I44" s="35"/>
      <c r="J44" s="35"/>
      <c r="K44" s="35"/>
      <c r="L44" s="35"/>
      <c r="M44" s="35"/>
      <c r="N44" s="35"/>
      <c r="O44" s="35"/>
      <c r="P44" s="35"/>
      <c r="Q44" s="35"/>
      <c r="R44" s="35"/>
    </row>
    <row r="45" spans="1:18" ht="38.25" customHeight="1" x14ac:dyDescent="0.25">
      <c r="A45" s="16"/>
      <c r="B45" s="35" t="s">
        <v>350</v>
      </c>
      <c r="C45" s="35"/>
      <c r="D45" s="35"/>
      <c r="E45" s="35"/>
      <c r="F45" s="35"/>
      <c r="G45" s="35"/>
      <c r="H45" s="35"/>
      <c r="I45" s="35"/>
      <c r="J45" s="35"/>
      <c r="K45" s="35"/>
      <c r="L45" s="35"/>
      <c r="M45" s="35"/>
      <c r="N45" s="35"/>
      <c r="O45" s="35"/>
      <c r="P45" s="35"/>
      <c r="Q45" s="35"/>
      <c r="R45" s="35"/>
    </row>
    <row r="46" spans="1:18" x14ac:dyDescent="0.25">
      <c r="A46" s="16"/>
      <c r="B46" s="35"/>
      <c r="C46" s="35"/>
      <c r="D46" s="35"/>
      <c r="E46" s="35"/>
      <c r="F46" s="35"/>
      <c r="G46" s="35"/>
      <c r="H46" s="35"/>
      <c r="I46" s="35"/>
      <c r="J46" s="35"/>
      <c r="K46" s="35"/>
      <c r="L46" s="35"/>
      <c r="M46" s="35"/>
      <c r="N46" s="35"/>
      <c r="O46" s="35"/>
      <c r="P46" s="35"/>
      <c r="Q46" s="35"/>
      <c r="R46" s="35"/>
    </row>
    <row r="47" spans="1:18" ht="51" customHeight="1" x14ac:dyDescent="0.25">
      <c r="A47" s="16"/>
      <c r="B47" s="35" t="s">
        <v>351</v>
      </c>
      <c r="C47" s="35"/>
      <c r="D47" s="35"/>
      <c r="E47" s="35"/>
      <c r="F47" s="35"/>
      <c r="G47" s="35"/>
      <c r="H47" s="35"/>
      <c r="I47" s="35"/>
      <c r="J47" s="35"/>
      <c r="K47" s="35"/>
      <c r="L47" s="35"/>
      <c r="M47" s="35"/>
      <c r="N47" s="35"/>
      <c r="O47" s="35"/>
      <c r="P47" s="35"/>
      <c r="Q47" s="35"/>
      <c r="R47" s="35"/>
    </row>
    <row r="48" spans="1:18" x14ac:dyDescent="0.25">
      <c r="A48" s="16"/>
      <c r="B48" s="35"/>
      <c r="C48" s="35"/>
      <c r="D48" s="35"/>
      <c r="E48" s="35"/>
      <c r="F48" s="35"/>
      <c r="G48" s="35"/>
      <c r="H48" s="35"/>
      <c r="I48" s="35"/>
      <c r="J48" s="35"/>
      <c r="K48" s="35"/>
      <c r="L48" s="35"/>
      <c r="M48" s="35"/>
      <c r="N48" s="35"/>
      <c r="O48" s="35"/>
      <c r="P48" s="35"/>
      <c r="Q48" s="35"/>
      <c r="R48" s="35"/>
    </row>
    <row r="49" spans="1:18" x14ac:dyDescent="0.25">
      <c r="A49" s="16"/>
      <c r="B49" s="36" t="s">
        <v>352</v>
      </c>
      <c r="C49" s="36"/>
      <c r="D49" s="36"/>
      <c r="E49" s="36"/>
      <c r="F49" s="36"/>
      <c r="G49" s="36"/>
      <c r="H49" s="36"/>
      <c r="I49" s="36"/>
      <c r="J49" s="36"/>
      <c r="K49" s="36"/>
      <c r="L49" s="36"/>
      <c r="M49" s="36"/>
      <c r="N49" s="36"/>
      <c r="O49" s="36"/>
      <c r="P49" s="36"/>
      <c r="Q49" s="36"/>
      <c r="R49" s="36"/>
    </row>
    <row r="50" spans="1:18" x14ac:dyDescent="0.25">
      <c r="A50" s="16"/>
      <c r="B50" s="35"/>
      <c r="C50" s="35"/>
      <c r="D50" s="35"/>
      <c r="E50" s="35"/>
      <c r="F50" s="35"/>
      <c r="G50" s="35"/>
      <c r="H50" s="35"/>
      <c r="I50" s="35"/>
      <c r="J50" s="35"/>
      <c r="K50" s="35"/>
      <c r="L50" s="35"/>
      <c r="M50" s="35"/>
      <c r="N50" s="35"/>
      <c r="O50" s="35"/>
      <c r="P50" s="35"/>
      <c r="Q50" s="35"/>
      <c r="R50" s="35"/>
    </row>
    <row r="51" spans="1:18" ht="25.5" customHeight="1" x14ac:dyDescent="0.25">
      <c r="A51" s="16"/>
      <c r="B51" s="35" t="s">
        <v>353</v>
      </c>
      <c r="C51" s="35"/>
      <c r="D51" s="35"/>
      <c r="E51" s="35"/>
      <c r="F51" s="35"/>
      <c r="G51" s="35"/>
      <c r="H51" s="35"/>
      <c r="I51" s="35"/>
      <c r="J51" s="35"/>
      <c r="K51" s="35"/>
      <c r="L51" s="35"/>
      <c r="M51" s="35"/>
      <c r="N51" s="35"/>
      <c r="O51" s="35"/>
      <c r="P51" s="35"/>
      <c r="Q51" s="35"/>
      <c r="R51" s="35"/>
    </row>
    <row r="52" spans="1:18" x14ac:dyDescent="0.25">
      <c r="A52" s="16"/>
      <c r="B52" s="37"/>
      <c r="C52" s="37"/>
      <c r="D52" s="37"/>
      <c r="E52" s="37"/>
      <c r="F52" s="37"/>
      <c r="G52" s="37"/>
      <c r="H52" s="37"/>
      <c r="I52" s="37"/>
      <c r="J52" s="37"/>
      <c r="K52" s="37"/>
      <c r="L52" s="37"/>
      <c r="M52" s="37"/>
      <c r="N52" s="37"/>
      <c r="O52" s="37"/>
      <c r="P52" s="37"/>
      <c r="Q52" s="37"/>
      <c r="R52" s="37"/>
    </row>
    <row r="53" spans="1:18" x14ac:dyDescent="0.25">
      <c r="A53" s="16"/>
      <c r="B53" s="35" t="s">
        <v>354</v>
      </c>
      <c r="C53" s="35"/>
      <c r="D53" s="35"/>
      <c r="E53" s="35"/>
      <c r="F53" s="35"/>
      <c r="G53" s="35"/>
      <c r="H53" s="35"/>
      <c r="I53" s="35"/>
      <c r="J53" s="35"/>
      <c r="K53" s="35"/>
      <c r="L53" s="35"/>
      <c r="M53" s="35"/>
      <c r="N53" s="35"/>
      <c r="O53" s="35"/>
      <c r="P53" s="35"/>
      <c r="Q53" s="35"/>
      <c r="R53" s="35"/>
    </row>
    <row r="54" spans="1:18" x14ac:dyDescent="0.25">
      <c r="A54" s="16"/>
      <c r="B54" s="35"/>
      <c r="C54" s="35"/>
      <c r="D54" s="35"/>
      <c r="E54" s="35"/>
      <c r="F54" s="35"/>
      <c r="G54" s="35"/>
      <c r="H54" s="35"/>
      <c r="I54" s="35"/>
      <c r="J54" s="35"/>
      <c r="K54" s="35"/>
      <c r="L54" s="35"/>
      <c r="M54" s="35"/>
      <c r="N54" s="35"/>
      <c r="O54" s="35"/>
      <c r="P54" s="35"/>
      <c r="Q54" s="35"/>
      <c r="R54" s="35"/>
    </row>
    <row r="55" spans="1:18" ht="15.75" thickBot="1" x14ac:dyDescent="0.3">
      <c r="A55" s="16"/>
      <c r="B55" s="17"/>
      <c r="C55" s="18"/>
      <c r="D55" s="30" t="s">
        <v>355</v>
      </c>
      <c r="E55" s="30"/>
      <c r="F55" s="30"/>
      <c r="G55" s="30"/>
      <c r="H55" s="30"/>
      <c r="I55" s="30"/>
      <c r="J55" s="30"/>
      <c r="K55" s="30"/>
      <c r="L55" s="30"/>
      <c r="M55" s="30"/>
      <c r="N55" s="30"/>
      <c r="O55" s="30"/>
      <c r="P55" s="30"/>
      <c r="Q55" s="30"/>
      <c r="R55" s="18"/>
    </row>
    <row r="56" spans="1:18" x14ac:dyDescent="0.25">
      <c r="A56" s="16"/>
      <c r="B56" s="50"/>
      <c r="C56" s="51"/>
      <c r="D56" s="52" t="s">
        <v>356</v>
      </c>
      <c r="E56" s="52"/>
      <c r="F56" s="53"/>
      <c r="G56" s="52">
        <v>2015</v>
      </c>
      <c r="H56" s="52"/>
      <c r="I56" s="53"/>
      <c r="J56" s="52">
        <v>2016</v>
      </c>
      <c r="K56" s="52"/>
      <c r="L56" s="53"/>
      <c r="M56" s="52" t="s">
        <v>357</v>
      </c>
      <c r="N56" s="52"/>
      <c r="O56" s="53"/>
      <c r="P56" s="52" t="s">
        <v>157</v>
      </c>
      <c r="Q56" s="52"/>
      <c r="R56" s="51"/>
    </row>
    <row r="57" spans="1:18" ht="15.75" thickBot="1" x14ac:dyDescent="0.3">
      <c r="A57" s="16"/>
      <c r="B57" s="50"/>
      <c r="C57" s="51"/>
      <c r="D57" s="30">
        <v>2014</v>
      </c>
      <c r="E57" s="30"/>
      <c r="F57" s="54"/>
      <c r="G57" s="30"/>
      <c r="H57" s="30"/>
      <c r="I57" s="54"/>
      <c r="J57" s="30"/>
      <c r="K57" s="30"/>
      <c r="L57" s="54"/>
      <c r="M57" s="30"/>
      <c r="N57" s="30"/>
      <c r="O57" s="54"/>
      <c r="P57" s="30"/>
      <c r="Q57" s="30"/>
      <c r="R57" s="51"/>
    </row>
    <row r="58" spans="1:18" x14ac:dyDescent="0.25">
      <c r="A58" s="16"/>
      <c r="B58" s="17"/>
      <c r="C58" s="18"/>
      <c r="D58" s="29" t="s">
        <v>216</v>
      </c>
      <c r="E58" s="29"/>
      <c r="F58" s="29"/>
      <c r="G58" s="29"/>
      <c r="H58" s="29"/>
      <c r="I58" s="29"/>
      <c r="J58" s="29"/>
      <c r="K58" s="29"/>
      <c r="L58" s="29"/>
      <c r="M58" s="29"/>
      <c r="N58" s="29"/>
      <c r="O58" s="29"/>
      <c r="P58" s="29"/>
      <c r="Q58" s="29"/>
      <c r="R58" s="18"/>
    </row>
    <row r="59" spans="1:18" ht="26.25" x14ac:dyDescent="0.25">
      <c r="A59" s="16"/>
      <c r="B59" s="19" t="s">
        <v>358</v>
      </c>
      <c r="C59" s="20"/>
      <c r="D59" s="21" t="s">
        <v>218</v>
      </c>
      <c r="E59" s="22">
        <v>115018</v>
      </c>
      <c r="F59" s="20"/>
      <c r="G59" s="21" t="s">
        <v>218</v>
      </c>
      <c r="H59" s="22">
        <v>40408</v>
      </c>
      <c r="I59" s="20"/>
      <c r="J59" s="21" t="s">
        <v>218</v>
      </c>
      <c r="K59" s="42" t="s">
        <v>234</v>
      </c>
      <c r="L59" s="20"/>
      <c r="M59" s="21" t="s">
        <v>218</v>
      </c>
      <c r="N59" s="42">
        <v>19</v>
      </c>
      <c r="O59" s="20"/>
      <c r="P59" s="21" t="s">
        <v>218</v>
      </c>
      <c r="Q59" s="22">
        <v>155445</v>
      </c>
      <c r="R59" s="20"/>
    </row>
    <row r="60" spans="1:18" x14ac:dyDescent="0.25">
      <c r="A60" s="16"/>
      <c r="B60" s="17"/>
      <c r="C60" s="17"/>
      <c r="D60" s="17"/>
      <c r="E60" s="17"/>
      <c r="F60" s="17"/>
      <c r="G60" s="17"/>
      <c r="H60" s="17"/>
      <c r="I60" s="17"/>
      <c r="J60" s="17"/>
      <c r="K60" s="17"/>
      <c r="L60" s="17"/>
      <c r="M60" s="17"/>
      <c r="N60" s="17"/>
      <c r="O60" s="17"/>
      <c r="P60" s="17"/>
      <c r="Q60" s="17"/>
      <c r="R60" s="17"/>
    </row>
  </sheetData>
  <mergeCells count="71">
    <mergeCell ref="B52:R52"/>
    <mergeCell ref="B53:R53"/>
    <mergeCell ref="B54:R54"/>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M56:N57"/>
    <mergeCell ref="O56:O57"/>
    <mergeCell ref="P56:Q57"/>
    <mergeCell ref="R56:R57"/>
    <mergeCell ref="D58:Q58"/>
    <mergeCell ref="A1:A2"/>
    <mergeCell ref="B1:R1"/>
    <mergeCell ref="B2:R2"/>
    <mergeCell ref="B3:R3"/>
    <mergeCell ref="A4:A60"/>
    <mergeCell ref="D55:Q55"/>
    <mergeCell ref="B56:B57"/>
    <mergeCell ref="C56:C57"/>
    <mergeCell ref="D56:E56"/>
    <mergeCell ref="D57:E57"/>
    <mergeCell ref="F56:F57"/>
    <mergeCell ref="G56:H57"/>
    <mergeCell ref="I56:I57"/>
    <mergeCell ref="J56:K57"/>
    <mergeCell ref="L56:L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7.7109375" customWidth="1"/>
    <col min="5" max="5" width="24.28515625" customWidth="1"/>
    <col min="6" max="6" width="6.28515625" customWidth="1"/>
    <col min="7" max="7" width="7.7109375" customWidth="1"/>
    <col min="8" max="8" width="24.28515625" customWidth="1"/>
    <col min="9" max="9" width="6.2851562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9</v>
      </c>
      <c r="B3" s="33" t="s">
        <v>3</v>
      </c>
      <c r="C3" s="33"/>
      <c r="D3" s="33"/>
      <c r="E3" s="33"/>
      <c r="F3" s="33"/>
      <c r="G3" s="33"/>
      <c r="H3" s="33"/>
      <c r="I3" s="33"/>
    </row>
    <row r="4" spans="1:9" ht="15" customHeight="1" x14ac:dyDescent="0.25">
      <c r="A4" s="16" t="s">
        <v>359</v>
      </c>
      <c r="B4" s="33" t="s">
        <v>3</v>
      </c>
      <c r="C4" s="33"/>
      <c r="D4" s="33"/>
      <c r="E4" s="33"/>
      <c r="F4" s="33"/>
      <c r="G4" s="33"/>
      <c r="H4" s="33"/>
      <c r="I4" s="33"/>
    </row>
    <row r="5" spans="1:9" x14ac:dyDescent="0.25">
      <c r="A5" s="16"/>
      <c r="B5" s="34" t="s">
        <v>360</v>
      </c>
      <c r="C5" s="34"/>
      <c r="D5" s="34"/>
      <c r="E5" s="34"/>
      <c r="F5" s="34"/>
      <c r="G5" s="34"/>
      <c r="H5" s="34"/>
      <c r="I5" s="34"/>
    </row>
    <row r="6" spans="1:9" x14ac:dyDescent="0.25">
      <c r="A6" s="16"/>
      <c r="B6" s="35"/>
      <c r="C6" s="35"/>
      <c r="D6" s="35"/>
      <c r="E6" s="35"/>
      <c r="F6" s="35"/>
      <c r="G6" s="35"/>
      <c r="H6" s="35"/>
      <c r="I6" s="35"/>
    </row>
    <row r="7" spans="1:9" x14ac:dyDescent="0.25">
      <c r="A7" s="16"/>
      <c r="B7" s="35" t="s">
        <v>361</v>
      </c>
      <c r="C7" s="35"/>
      <c r="D7" s="35"/>
      <c r="E7" s="35"/>
      <c r="F7" s="35"/>
      <c r="G7" s="35"/>
      <c r="H7" s="35"/>
      <c r="I7" s="35"/>
    </row>
    <row r="8" spans="1:9" x14ac:dyDescent="0.25">
      <c r="A8" s="16"/>
      <c r="B8" s="35"/>
      <c r="C8" s="35"/>
      <c r="D8" s="35"/>
      <c r="E8" s="35"/>
      <c r="F8" s="35"/>
      <c r="G8" s="35"/>
      <c r="H8" s="35"/>
      <c r="I8" s="35"/>
    </row>
    <row r="9" spans="1:9" ht="15.75" thickBot="1" x14ac:dyDescent="0.3">
      <c r="A9" s="16"/>
      <c r="B9" s="17"/>
      <c r="C9" s="18"/>
      <c r="D9" s="30" t="s">
        <v>267</v>
      </c>
      <c r="E9" s="30"/>
      <c r="F9" s="30"/>
      <c r="G9" s="30"/>
      <c r="H9" s="30"/>
      <c r="I9" s="18"/>
    </row>
    <row r="10" spans="1:9" ht="15.75" thickBot="1" x14ac:dyDescent="0.3">
      <c r="A10" s="16"/>
      <c r="B10" s="17"/>
      <c r="C10" s="18"/>
      <c r="D10" s="49">
        <v>2014</v>
      </c>
      <c r="E10" s="49"/>
      <c r="F10" s="38"/>
      <c r="G10" s="49">
        <v>2013</v>
      </c>
      <c r="H10" s="49"/>
      <c r="I10" s="18"/>
    </row>
    <row r="11" spans="1:9" x14ac:dyDescent="0.25">
      <c r="A11" s="16"/>
      <c r="B11" s="17"/>
      <c r="C11" s="18"/>
      <c r="D11" s="29" t="s">
        <v>362</v>
      </c>
      <c r="E11" s="29"/>
      <c r="F11" s="29"/>
      <c r="G11" s="29"/>
      <c r="H11" s="29"/>
      <c r="I11" s="18"/>
    </row>
    <row r="12" spans="1:9" x14ac:dyDescent="0.25">
      <c r="A12" s="16"/>
      <c r="B12" s="66"/>
      <c r="C12" s="17"/>
      <c r="D12" s="55"/>
      <c r="E12" s="55"/>
      <c r="F12" s="17"/>
      <c r="G12" s="55"/>
      <c r="H12" s="55"/>
      <c r="I12" s="17"/>
    </row>
    <row r="13" spans="1:9" x14ac:dyDescent="0.25">
      <c r="A13" s="16"/>
      <c r="B13" s="19" t="s">
        <v>363</v>
      </c>
      <c r="C13" s="20"/>
      <c r="D13" s="69"/>
      <c r="E13" s="69"/>
      <c r="F13" s="20"/>
      <c r="G13" s="69"/>
      <c r="H13" s="69"/>
      <c r="I13" s="20"/>
    </row>
    <row r="14" spans="1:9" ht="26.25" x14ac:dyDescent="0.25">
      <c r="A14" s="16"/>
      <c r="B14" s="43" t="s">
        <v>91</v>
      </c>
      <c r="C14" s="17"/>
      <c r="D14" s="12" t="s">
        <v>218</v>
      </c>
      <c r="E14" s="24">
        <v>48977</v>
      </c>
      <c r="F14" s="17"/>
      <c r="G14" s="12" t="s">
        <v>218</v>
      </c>
      <c r="H14" s="24">
        <v>92207</v>
      </c>
      <c r="I14" s="17"/>
    </row>
    <row r="15" spans="1:9" ht="26.25" x14ac:dyDescent="0.25">
      <c r="A15" s="16"/>
      <c r="B15" s="41" t="s">
        <v>364</v>
      </c>
      <c r="C15" s="20"/>
      <c r="D15" s="58" t="s">
        <v>365</v>
      </c>
      <c r="E15" s="58"/>
      <c r="F15" s="21" t="s">
        <v>242</v>
      </c>
      <c r="G15" s="58" t="s">
        <v>366</v>
      </c>
      <c r="H15" s="58"/>
      <c r="I15" s="21" t="s">
        <v>242</v>
      </c>
    </row>
    <row r="16" spans="1:9" ht="27" thickBot="1" x14ac:dyDescent="0.3">
      <c r="A16" s="16"/>
      <c r="B16" s="43" t="s">
        <v>367</v>
      </c>
      <c r="C16" s="17"/>
      <c r="D16" s="61" t="s">
        <v>368</v>
      </c>
      <c r="E16" s="61"/>
      <c r="F16" s="12" t="s">
        <v>242</v>
      </c>
      <c r="G16" s="61" t="s">
        <v>369</v>
      </c>
      <c r="H16" s="61"/>
      <c r="I16" s="12" t="s">
        <v>242</v>
      </c>
    </row>
    <row r="17" spans="1:9" ht="27" thickBot="1" x14ac:dyDescent="0.3">
      <c r="A17" s="16"/>
      <c r="B17" s="41" t="s">
        <v>370</v>
      </c>
      <c r="C17" s="20"/>
      <c r="D17" s="21" t="s">
        <v>218</v>
      </c>
      <c r="E17" s="77">
        <v>47671</v>
      </c>
      <c r="F17" s="20"/>
      <c r="G17" s="21" t="s">
        <v>218</v>
      </c>
      <c r="H17" s="77">
        <v>91296</v>
      </c>
      <c r="I17" s="20"/>
    </row>
    <row r="18" spans="1:9" ht="27" thickBot="1" x14ac:dyDescent="0.3">
      <c r="A18" s="16"/>
      <c r="B18" s="43" t="s">
        <v>92</v>
      </c>
      <c r="C18" s="17"/>
      <c r="D18" s="78" t="s">
        <v>218</v>
      </c>
      <c r="E18" s="28">
        <v>1515</v>
      </c>
      <c r="F18" s="17"/>
      <c r="G18" s="78" t="s">
        <v>218</v>
      </c>
      <c r="H18" s="28">
        <v>7011</v>
      </c>
      <c r="I18" s="17"/>
    </row>
    <row r="19" spans="1:9" x14ac:dyDescent="0.25">
      <c r="A19" s="16"/>
      <c r="B19" s="79"/>
      <c r="C19" s="20"/>
      <c r="D19" s="80"/>
      <c r="E19" s="80"/>
      <c r="F19" s="20"/>
      <c r="G19" s="80"/>
      <c r="H19" s="80"/>
      <c r="I19" s="20"/>
    </row>
    <row r="20" spans="1:9" x14ac:dyDescent="0.25">
      <c r="A20" s="16"/>
      <c r="B20" s="23" t="s">
        <v>96</v>
      </c>
      <c r="C20" s="17"/>
      <c r="D20" s="55"/>
      <c r="E20" s="55"/>
      <c r="F20" s="17"/>
      <c r="G20" s="55"/>
      <c r="H20" s="55"/>
      <c r="I20" s="17"/>
    </row>
    <row r="21" spans="1:9" x14ac:dyDescent="0.25">
      <c r="A21" s="16"/>
      <c r="B21" s="41" t="s">
        <v>371</v>
      </c>
      <c r="C21" s="20"/>
      <c r="D21" s="21" t="s">
        <v>218</v>
      </c>
      <c r="E21" s="42">
        <v>0.16</v>
      </c>
      <c r="F21" s="20"/>
      <c r="G21" s="21" t="s">
        <v>218</v>
      </c>
      <c r="H21" s="42">
        <v>0.31</v>
      </c>
      <c r="I21" s="20"/>
    </row>
    <row r="22" spans="1:9" ht="15.75" thickBot="1" x14ac:dyDescent="0.3">
      <c r="A22" s="16"/>
      <c r="B22" s="43" t="s">
        <v>372</v>
      </c>
      <c r="C22" s="17"/>
      <c r="D22" s="61">
        <v>0.01</v>
      </c>
      <c r="E22" s="61"/>
      <c r="F22" s="17"/>
      <c r="G22" s="61">
        <v>0.03</v>
      </c>
      <c r="H22" s="61"/>
      <c r="I22" s="17"/>
    </row>
    <row r="23" spans="1:9" ht="15.75" thickBot="1" x14ac:dyDescent="0.3">
      <c r="A23" s="16"/>
      <c r="B23" s="19" t="s">
        <v>373</v>
      </c>
      <c r="C23" s="20"/>
      <c r="D23" s="39" t="s">
        <v>218</v>
      </c>
      <c r="E23" s="68">
        <v>0.17</v>
      </c>
      <c r="F23" s="20"/>
      <c r="G23" s="39" t="s">
        <v>218</v>
      </c>
      <c r="H23" s="68">
        <v>0.34</v>
      </c>
      <c r="I23" s="20"/>
    </row>
    <row r="24" spans="1:9" x14ac:dyDescent="0.25">
      <c r="A24" s="16"/>
      <c r="B24" s="66"/>
      <c r="C24" s="17"/>
      <c r="D24" s="56"/>
      <c r="E24" s="56"/>
      <c r="F24" s="17"/>
      <c r="G24" s="56"/>
      <c r="H24" s="56"/>
      <c r="I24" s="17"/>
    </row>
    <row r="25" spans="1:9" x14ac:dyDescent="0.25">
      <c r="A25" s="16"/>
      <c r="B25" s="41" t="s">
        <v>374</v>
      </c>
      <c r="C25" s="20"/>
      <c r="D25" s="21" t="s">
        <v>218</v>
      </c>
      <c r="E25" s="42">
        <v>0.16</v>
      </c>
      <c r="F25" s="20"/>
      <c r="G25" s="21" t="s">
        <v>218</v>
      </c>
      <c r="H25" s="42">
        <v>0.31</v>
      </c>
      <c r="I25" s="20"/>
    </row>
    <row r="26" spans="1:9" ht="15.75" thickBot="1" x14ac:dyDescent="0.3">
      <c r="A26" s="16"/>
      <c r="B26" s="43" t="s">
        <v>375</v>
      </c>
      <c r="C26" s="17"/>
      <c r="D26" s="61" t="s">
        <v>234</v>
      </c>
      <c r="E26" s="61"/>
      <c r="F26" s="17"/>
      <c r="G26" s="61">
        <v>0.02</v>
      </c>
      <c r="H26" s="61"/>
      <c r="I26" s="17"/>
    </row>
    <row r="27" spans="1:9" ht="15.75" thickBot="1" x14ac:dyDescent="0.3">
      <c r="A27" s="16"/>
      <c r="B27" s="19" t="s">
        <v>376</v>
      </c>
      <c r="C27" s="20"/>
      <c r="D27" s="39" t="s">
        <v>218</v>
      </c>
      <c r="E27" s="68">
        <v>0.16</v>
      </c>
      <c r="F27" s="20"/>
      <c r="G27" s="39" t="s">
        <v>218</v>
      </c>
      <c r="H27" s="68">
        <v>0.33</v>
      </c>
      <c r="I27" s="20"/>
    </row>
    <row r="28" spans="1:9" x14ac:dyDescent="0.25">
      <c r="A28" s="16"/>
      <c r="B28" s="66"/>
      <c r="C28" s="17"/>
      <c r="D28" s="56"/>
      <c r="E28" s="56"/>
      <c r="F28" s="17"/>
      <c r="G28" s="56"/>
      <c r="H28" s="56"/>
      <c r="I28" s="17"/>
    </row>
    <row r="29" spans="1:9" x14ac:dyDescent="0.25">
      <c r="A29" s="16"/>
      <c r="B29" s="19" t="s">
        <v>377</v>
      </c>
      <c r="C29" s="20"/>
      <c r="D29" s="69"/>
      <c r="E29" s="69"/>
      <c r="F29" s="20"/>
      <c r="G29" s="69"/>
      <c r="H29" s="69"/>
      <c r="I29" s="20"/>
    </row>
    <row r="30" spans="1:9" ht="26.25" x14ac:dyDescent="0.25">
      <c r="A30" s="16"/>
      <c r="B30" s="43" t="s">
        <v>378</v>
      </c>
      <c r="C30" s="17"/>
      <c r="D30" s="31">
        <v>296210</v>
      </c>
      <c r="E30" s="31"/>
      <c r="F30" s="17"/>
      <c r="G30" s="31">
        <v>291687</v>
      </c>
      <c r="H30" s="31"/>
      <c r="I30" s="17"/>
    </row>
    <row r="31" spans="1:9" ht="39.75" thickBot="1" x14ac:dyDescent="0.3">
      <c r="A31" s="16"/>
      <c r="B31" s="41" t="s">
        <v>379</v>
      </c>
      <c r="C31" s="20"/>
      <c r="D31" s="32">
        <v>2840</v>
      </c>
      <c r="E31" s="32"/>
      <c r="F31" s="20"/>
      <c r="G31" s="32">
        <v>2483</v>
      </c>
      <c r="H31" s="32"/>
      <c r="I31" s="20"/>
    </row>
    <row r="32" spans="1:9" ht="27" thickBot="1" x14ac:dyDescent="0.3">
      <c r="A32" s="16"/>
      <c r="B32" s="43" t="s">
        <v>380</v>
      </c>
      <c r="C32" s="17"/>
      <c r="D32" s="64">
        <v>299050</v>
      </c>
      <c r="E32" s="64"/>
      <c r="F32" s="17"/>
      <c r="G32" s="64">
        <v>294170</v>
      </c>
      <c r="H32" s="64"/>
      <c r="I32" s="17"/>
    </row>
    <row r="33" spans="1:9" x14ac:dyDescent="0.25">
      <c r="A33" s="16"/>
      <c r="B33" s="35"/>
      <c r="C33" s="35"/>
      <c r="D33" s="35"/>
      <c r="E33" s="35"/>
      <c r="F33" s="35"/>
      <c r="G33" s="35"/>
      <c r="H33" s="35"/>
      <c r="I33" s="35"/>
    </row>
    <row r="34" spans="1:9" ht="76.5" customHeight="1" x14ac:dyDescent="0.25">
      <c r="A34" s="16"/>
      <c r="B34" s="35" t="s">
        <v>381</v>
      </c>
      <c r="C34" s="35"/>
      <c r="D34" s="35"/>
      <c r="E34" s="35"/>
      <c r="F34" s="35"/>
      <c r="G34" s="35"/>
      <c r="H34" s="35"/>
      <c r="I34" s="35"/>
    </row>
  </sheetData>
  <mergeCells count="44">
    <mergeCell ref="B7:I7"/>
    <mergeCell ref="B8:I8"/>
    <mergeCell ref="B33:I33"/>
    <mergeCell ref="B34:I34"/>
    <mergeCell ref="D32:E32"/>
    <mergeCell ref="G32:H32"/>
    <mergeCell ref="A1:A2"/>
    <mergeCell ref="B1:I1"/>
    <mergeCell ref="B2:I2"/>
    <mergeCell ref="B3:I3"/>
    <mergeCell ref="A4:A34"/>
    <mergeCell ref="B4:I4"/>
    <mergeCell ref="B5:I5"/>
    <mergeCell ref="B6:I6"/>
    <mergeCell ref="D29:E29"/>
    <mergeCell ref="G29:H29"/>
    <mergeCell ref="D30:E30"/>
    <mergeCell ref="G30:H30"/>
    <mergeCell ref="D31:E31"/>
    <mergeCell ref="G31:H31"/>
    <mergeCell ref="D24:E24"/>
    <mergeCell ref="G24:H24"/>
    <mergeCell ref="D26:E26"/>
    <mergeCell ref="G26:H26"/>
    <mergeCell ref="D28:E28"/>
    <mergeCell ref="G28:H28"/>
    <mergeCell ref="D19:E19"/>
    <mergeCell ref="G19:H19"/>
    <mergeCell ref="D20:E20"/>
    <mergeCell ref="G20:H20"/>
    <mergeCell ref="D22:E22"/>
    <mergeCell ref="G22:H22"/>
    <mergeCell ref="D13:E13"/>
    <mergeCell ref="G13:H13"/>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7.42578125" customWidth="1"/>
    <col min="4" max="4" width="5.42578125" customWidth="1"/>
    <col min="5" max="5" width="19.7109375" customWidth="1"/>
    <col min="6" max="6" width="4.5703125" customWidth="1"/>
    <col min="7" max="7" width="5.42578125" customWidth="1"/>
    <col min="8" max="8" width="19.7109375" customWidth="1"/>
    <col min="9" max="9" width="7.140625" customWidth="1"/>
    <col min="10" max="10" width="5.42578125" customWidth="1"/>
    <col min="11" max="11" width="16.28515625" customWidth="1"/>
    <col min="12" max="12" width="4.5703125" customWidth="1"/>
    <col min="13" max="13" width="5.42578125" customWidth="1"/>
    <col min="14" max="14" width="19.7109375" customWidth="1"/>
    <col min="15" max="15" width="7.140625" customWidth="1"/>
    <col min="16" max="16" width="5.42578125" customWidth="1"/>
    <col min="17" max="17" width="19.7109375" customWidth="1"/>
    <col min="18" max="18" width="7.14062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2</v>
      </c>
      <c r="B3" s="33" t="s">
        <v>3</v>
      </c>
      <c r="C3" s="33"/>
      <c r="D3" s="33"/>
      <c r="E3" s="33"/>
      <c r="F3" s="33"/>
      <c r="G3" s="33"/>
      <c r="H3" s="33"/>
      <c r="I3" s="33"/>
      <c r="J3" s="33"/>
      <c r="K3" s="33"/>
      <c r="L3" s="33"/>
      <c r="M3" s="33"/>
      <c r="N3" s="33"/>
      <c r="O3" s="33"/>
      <c r="P3" s="33"/>
      <c r="Q3" s="33"/>
      <c r="R3" s="33"/>
    </row>
    <row r="4" spans="1:18" ht="15" customHeight="1" x14ac:dyDescent="0.25">
      <c r="A4" s="16" t="s">
        <v>382</v>
      </c>
      <c r="B4" s="33" t="s">
        <v>3</v>
      </c>
      <c r="C4" s="33"/>
      <c r="D4" s="33"/>
      <c r="E4" s="33"/>
      <c r="F4" s="33"/>
      <c r="G4" s="33"/>
      <c r="H4" s="33"/>
      <c r="I4" s="33"/>
      <c r="J4" s="33"/>
      <c r="K4" s="33"/>
      <c r="L4" s="33"/>
      <c r="M4" s="33"/>
      <c r="N4" s="33"/>
      <c r="O4" s="33"/>
      <c r="P4" s="33"/>
      <c r="Q4" s="33"/>
      <c r="R4" s="33"/>
    </row>
    <row r="5" spans="1:18" x14ac:dyDescent="0.25">
      <c r="A5" s="16"/>
      <c r="B5" s="34" t="s">
        <v>383</v>
      </c>
      <c r="C5" s="34"/>
      <c r="D5" s="34"/>
      <c r="E5" s="34"/>
      <c r="F5" s="34"/>
      <c r="G5" s="34"/>
      <c r="H5" s="34"/>
      <c r="I5" s="34"/>
      <c r="J5" s="34"/>
      <c r="K5" s="34"/>
      <c r="L5" s="34"/>
      <c r="M5" s="34"/>
      <c r="N5" s="34"/>
      <c r="O5" s="34"/>
      <c r="P5" s="34"/>
      <c r="Q5" s="34"/>
      <c r="R5" s="34"/>
    </row>
    <row r="6" spans="1:18" x14ac:dyDescent="0.25">
      <c r="A6" s="16"/>
      <c r="B6" s="35"/>
      <c r="C6" s="35"/>
      <c r="D6" s="35"/>
      <c r="E6" s="35"/>
      <c r="F6" s="35"/>
      <c r="G6" s="35"/>
      <c r="H6" s="35"/>
      <c r="I6" s="35"/>
      <c r="J6" s="35"/>
      <c r="K6" s="35"/>
      <c r="L6" s="35"/>
      <c r="M6" s="35"/>
      <c r="N6" s="35"/>
      <c r="O6" s="35"/>
      <c r="P6" s="35"/>
      <c r="Q6" s="35"/>
      <c r="R6" s="35"/>
    </row>
    <row r="7" spans="1:18" x14ac:dyDescent="0.25">
      <c r="A7" s="16"/>
      <c r="B7" s="35" t="s">
        <v>384</v>
      </c>
      <c r="C7" s="35"/>
      <c r="D7" s="35"/>
      <c r="E7" s="35"/>
      <c r="F7" s="35"/>
      <c r="G7" s="35"/>
      <c r="H7" s="35"/>
      <c r="I7" s="35"/>
      <c r="J7" s="35"/>
      <c r="K7" s="35"/>
      <c r="L7" s="35"/>
      <c r="M7" s="35"/>
      <c r="N7" s="35"/>
      <c r="O7" s="35"/>
      <c r="P7" s="35"/>
      <c r="Q7" s="35"/>
      <c r="R7" s="35"/>
    </row>
    <row r="8" spans="1:18" x14ac:dyDescent="0.25">
      <c r="A8" s="16"/>
      <c r="B8" s="35"/>
      <c r="C8" s="35"/>
      <c r="D8" s="35"/>
      <c r="E8" s="35"/>
      <c r="F8" s="35"/>
      <c r="G8" s="35"/>
      <c r="H8" s="35"/>
      <c r="I8" s="35"/>
      <c r="J8" s="35"/>
      <c r="K8" s="35"/>
      <c r="L8" s="35"/>
      <c r="M8" s="35"/>
      <c r="N8" s="35"/>
      <c r="O8" s="35"/>
      <c r="P8" s="35"/>
      <c r="Q8" s="35"/>
      <c r="R8" s="35"/>
    </row>
    <row r="9" spans="1:18" x14ac:dyDescent="0.25">
      <c r="A9" s="16"/>
      <c r="B9" s="17"/>
      <c r="C9" s="18"/>
      <c r="D9" s="29" t="s">
        <v>214</v>
      </c>
      <c r="E9" s="29"/>
      <c r="F9" s="18"/>
      <c r="G9" s="29" t="s">
        <v>215</v>
      </c>
      <c r="H9" s="29"/>
      <c r="I9" s="18"/>
    </row>
    <row r="10" spans="1:18" ht="15.75" thickBot="1" x14ac:dyDescent="0.3">
      <c r="A10" s="16"/>
      <c r="B10" s="17"/>
      <c r="C10" s="18"/>
      <c r="D10" s="30">
        <v>2014</v>
      </c>
      <c r="E10" s="30"/>
      <c r="F10" s="18"/>
      <c r="G10" s="30">
        <v>2013</v>
      </c>
      <c r="H10" s="30"/>
      <c r="I10" s="18"/>
    </row>
    <row r="11" spans="1:18" x14ac:dyDescent="0.25">
      <c r="A11" s="16"/>
      <c r="B11" s="17"/>
      <c r="C11" s="18"/>
      <c r="D11" s="29" t="s">
        <v>216</v>
      </c>
      <c r="E11" s="29"/>
      <c r="F11" s="29"/>
      <c r="G11" s="29"/>
      <c r="H11" s="29"/>
      <c r="I11" s="18"/>
    </row>
    <row r="12" spans="1:18" x14ac:dyDescent="0.25">
      <c r="A12" s="16"/>
      <c r="B12" s="19" t="s">
        <v>385</v>
      </c>
      <c r="C12" s="20"/>
      <c r="D12" s="21" t="s">
        <v>218</v>
      </c>
      <c r="E12" s="22">
        <v>158676</v>
      </c>
      <c r="F12" s="20"/>
      <c r="G12" s="21" t="s">
        <v>218</v>
      </c>
      <c r="H12" s="22">
        <v>172803</v>
      </c>
      <c r="I12" s="20"/>
    </row>
    <row r="13" spans="1:18" x14ac:dyDescent="0.25">
      <c r="A13" s="16"/>
      <c r="B13" s="23" t="s">
        <v>386</v>
      </c>
      <c r="C13" s="17"/>
      <c r="D13" s="31">
        <v>234900</v>
      </c>
      <c r="E13" s="31"/>
      <c r="F13" s="17"/>
      <c r="G13" s="31">
        <v>202918</v>
      </c>
      <c r="H13" s="31"/>
      <c r="I13" s="17"/>
    </row>
    <row r="14" spans="1:18" x14ac:dyDescent="0.25">
      <c r="A14" s="16"/>
      <c r="B14" s="19" t="s">
        <v>387</v>
      </c>
      <c r="C14" s="20"/>
      <c r="D14" s="57">
        <v>41047</v>
      </c>
      <c r="E14" s="57"/>
      <c r="F14" s="20"/>
      <c r="G14" s="57">
        <v>76781</v>
      </c>
      <c r="H14" s="57"/>
      <c r="I14" s="20"/>
    </row>
    <row r="15" spans="1:18" x14ac:dyDescent="0.25">
      <c r="A15" s="16"/>
      <c r="B15" s="23" t="s">
        <v>388</v>
      </c>
      <c r="C15" s="17"/>
      <c r="D15" s="31">
        <v>29459</v>
      </c>
      <c r="E15" s="31"/>
      <c r="F15" s="17"/>
      <c r="G15" s="31">
        <v>29459</v>
      </c>
      <c r="H15" s="31"/>
      <c r="I15" s="17"/>
    </row>
    <row r="16" spans="1:18" x14ac:dyDescent="0.25">
      <c r="A16" s="16"/>
      <c r="B16" s="19" t="s">
        <v>389</v>
      </c>
      <c r="C16" s="20"/>
      <c r="D16" s="57">
        <v>18284</v>
      </c>
      <c r="E16" s="57"/>
      <c r="F16" s="20"/>
      <c r="G16" s="57">
        <v>64728</v>
      </c>
      <c r="H16" s="57"/>
      <c r="I16" s="20"/>
    </row>
    <row r="17" spans="1:18" x14ac:dyDescent="0.25">
      <c r="A17" s="16"/>
      <c r="B17" s="23" t="s">
        <v>390</v>
      </c>
      <c r="C17" s="17"/>
      <c r="D17" s="31">
        <v>4240</v>
      </c>
      <c r="E17" s="31"/>
      <c r="F17" s="17"/>
      <c r="G17" s="31">
        <v>4653</v>
      </c>
      <c r="H17" s="31"/>
      <c r="I17" s="17"/>
    </row>
    <row r="18" spans="1:18" x14ac:dyDescent="0.25">
      <c r="A18" s="16"/>
      <c r="B18" s="19" t="s">
        <v>391</v>
      </c>
      <c r="C18" s="20"/>
      <c r="D18" s="57">
        <v>24774</v>
      </c>
      <c r="E18" s="57"/>
      <c r="F18" s="20"/>
      <c r="G18" s="57">
        <v>30784</v>
      </c>
      <c r="H18" s="57"/>
      <c r="I18" s="20"/>
    </row>
    <row r="19" spans="1:18" x14ac:dyDescent="0.25">
      <c r="A19" s="16"/>
      <c r="B19" s="23" t="s">
        <v>392</v>
      </c>
      <c r="C19" s="17"/>
      <c r="D19" s="31">
        <v>29381</v>
      </c>
      <c r="E19" s="31"/>
      <c r="F19" s="17"/>
      <c r="G19" s="31">
        <v>64404</v>
      </c>
      <c r="H19" s="31"/>
      <c r="I19" s="17"/>
    </row>
    <row r="20" spans="1:18" x14ac:dyDescent="0.25">
      <c r="A20" s="16"/>
      <c r="B20" s="19" t="s">
        <v>393</v>
      </c>
      <c r="C20" s="20"/>
      <c r="D20" s="57">
        <v>2652</v>
      </c>
      <c r="E20" s="57"/>
      <c r="F20" s="20"/>
      <c r="G20" s="57">
        <v>2971</v>
      </c>
      <c r="H20" s="57"/>
      <c r="I20" s="20"/>
    </row>
    <row r="21" spans="1:18" x14ac:dyDescent="0.25">
      <c r="A21" s="16"/>
      <c r="B21" s="23" t="s">
        <v>394</v>
      </c>
      <c r="C21" s="17"/>
      <c r="D21" s="31">
        <v>3075</v>
      </c>
      <c r="E21" s="31"/>
      <c r="F21" s="17"/>
      <c r="G21" s="31">
        <v>3075</v>
      </c>
      <c r="H21" s="31"/>
      <c r="I21" s="17"/>
    </row>
    <row r="22" spans="1:18" x14ac:dyDescent="0.25">
      <c r="A22" s="16"/>
      <c r="B22" s="19" t="s">
        <v>395</v>
      </c>
      <c r="C22" s="20"/>
      <c r="D22" s="57">
        <v>22033</v>
      </c>
      <c r="E22" s="57"/>
      <c r="F22" s="20"/>
      <c r="G22" s="57">
        <v>22033</v>
      </c>
      <c r="H22" s="57"/>
      <c r="I22" s="20"/>
    </row>
    <row r="23" spans="1:18" ht="15.75" thickBot="1" x14ac:dyDescent="0.3">
      <c r="A23" s="16"/>
      <c r="B23" s="23" t="s">
        <v>396</v>
      </c>
      <c r="C23" s="17"/>
      <c r="D23" s="72">
        <v>16227</v>
      </c>
      <c r="E23" s="72"/>
      <c r="F23" s="17"/>
      <c r="G23" s="72">
        <v>22484</v>
      </c>
      <c r="H23" s="72"/>
      <c r="I23" s="17"/>
    </row>
    <row r="24" spans="1:18" ht="15.75" thickBot="1" x14ac:dyDescent="0.3">
      <c r="A24" s="16"/>
      <c r="B24" s="79"/>
      <c r="C24" s="20"/>
      <c r="D24" s="39" t="s">
        <v>218</v>
      </c>
      <c r="E24" s="71">
        <v>584748</v>
      </c>
      <c r="F24" s="20"/>
      <c r="G24" s="39" t="s">
        <v>218</v>
      </c>
      <c r="H24" s="71">
        <v>697093</v>
      </c>
      <c r="I24" s="20"/>
    </row>
    <row r="25" spans="1:18" x14ac:dyDescent="0.25">
      <c r="A25" s="16"/>
      <c r="B25" s="35"/>
      <c r="C25" s="35"/>
      <c r="D25" s="35"/>
      <c r="E25" s="35"/>
      <c r="F25" s="35"/>
      <c r="G25" s="35"/>
      <c r="H25" s="35"/>
      <c r="I25" s="35"/>
      <c r="J25" s="35"/>
      <c r="K25" s="35"/>
      <c r="L25" s="35"/>
      <c r="M25" s="35"/>
      <c r="N25" s="35"/>
      <c r="O25" s="35"/>
      <c r="P25" s="35"/>
      <c r="Q25" s="35"/>
      <c r="R25" s="35"/>
    </row>
    <row r="26" spans="1:18" x14ac:dyDescent="0.25">
      <c r="A26" s="16"/>
      <c r="B26" s="35" t="s">
        <v>397</v>
      </c>
      <c r="C26" s="35"/>
      <c r="D26" s="35"/>
      <c r="E26" s="35"/>
      <c r="F26" s="35"/>
      <c r="G26" s="35"/>
      <c r="H26" s="35"/>
      <c r="I26" s="35"/>
      <c r="J26" s="35"/>
      <c r="K26" s="35"/>
      <c r="L26" s="35"/>
      <c r="M26" s="35"/>
      <c r="N26" s="35"/>
      <c r="O26" s="35"/>
      <c r="P26" s="35"/>
      <c r="Q26" s="35"/>
      <c r="R26" s="35"/>
    </row>
    <row r="27" spans="1:18" x14ac:dyDescent="0.25">
      <c r="A27" s="16"/>
      <c r="B27" s="35"/>
      <c r="C27" s="35"/>
      <c r="D27" s="35"/>
      <c r="E27" s="35"/>
      <c r="F27" s="35"/>
      <c r="G27" s="35"/>
      <c r="H27" s="35"/>
      <c r="I27" s="35"/>
      <c r="J27" s="35"/>
      <c r="K27" s="35"/>
      <c r="L27" s="35"/>
      <c r="M27" s="35"/>
      <c r="N27" s="35"/>
      <c r="O27" s="35"/>
      <c r="P27" s="35"/>
      <c r="Q27" s="35"/>
      <c r="R27" s="35"/>
    </row>
    <row r="28" spans="1:18" ht="15.75" thickBot="1" x14ac:dyDescent="0.3">
      <c r="A28" s="16"/>
      <c r="B28" s="17"/>
      <c r="C28" s="18"/>
      <c r="D28" s="30" t="s">
        <v>267</v>
      </c>
      <c r="E28" s="30"/>
      <c r="F28" s="30"/>
      <c r="G28" s="30"/>
      <c r="H28" s="30"/>
      <c r="I28" s="18"/>
    </row>
    <row r="29" spans="1:18" ht="15.75" thickBot="1" x14ac:dyDescent="0.3">
      <c r="A29" s="16"/>
      <c r="B29" s="17"/>
      <c r="C29" s="18"/>
      <c r="D29" s="49">
        <v>2014</v>
      </c>
      <c r="E29" s="49"/>
      <c r="F29" s="38"/>
      <c r="G29" s="49">
        <v>2013</v>
      </c>
      <c r="H29" s="49"/>
      <c r="I29" s="18"/>
    </row>
    <row r="30" spans="1:18" x14ac:dyDescent="0.25">
      <c r="A30" s="16"/>
      <c r="B30" s="17"/>
      <c r="C30" s="18"/>
      <c r="D30" s="29" t="s">
        <v>216</v>
      </c>
      <c r="E30" s="29"/>
      <c r="F30" s="29"/>
      <c r="G30" s="29"/>
      <c r="H30" s="29"/>
      <c r="I30" s="18"/>
    </row>
    <row r="31" spans="1:18" x14ac:dyDescent="0.25">
      <c r="A31" s="16"/>
      <c r="B31" s="66"/>
      <c r="C31" s="17"/>
      <c r="D31" s="55"/>
      <c r="E31" s="55"/>
      <c r="F31" s="17"/>
      <c r="G31" s="55"/>
      <c r="H31" s="55"/>
      <c r="I31" s="17"/>
    </row>
    <row r="32" spans="1:18" x14ac:dyDescent="0.25">
      <c r="A32" s="16"/>
      <c r="B32" s="19" t="s">
        <v>398</v>
      </c>
      <c r="C32" s="20"/>
      <c r="D32" s="21" t="s">
        <v>218</v>
      </c>
      <c r="E32" s="42">
        <v>970</v>
      </c>
      <c r="F32" s="20"/>
      <c r="G32" s="21" t="s">
        <v>218</v>
      </c>
      <c r="H32" s="42">
        <v>776</v>
      </c>
      <c r="I32" s="20"/>
    </row>
    <row r="33" spans="1:18" ht="15.75" thickBot="1" x14ac:dyDescent="0.3">
      <c r="A33" s="16"/>
      <c r="B33" s="23" t="s">
        <v>399</v>
      </c>
      <c r="C33" s="17"/>
      <c r="D33" s="61">
        <v>10</v>
      </c>
      <c r="E33" s="61"/>
      <c r="F33" s="17"/>
      <c r="G33" s="72">
        <v>78645</v>
      </c>
      <c r="H33" s="72"/>
      <c r="I33" s="12">
        <v>-1</v>
      </c>
    </row>
    <row r="34" spans="1:18" ht="15.75" thickBot="1" x14ac:dyDescent="0.3">
      <c r="A34" s="16"/>
      <c r="B34" s="79"/>
      <c r="C34" s="20"/>
      <c r="D34" s="39" t="s">
        <v>218</v>
      </c>
      <c r="E34" s="68">
        <v>980</v>
      </c>
      <c r="F34" s="20"/>
      <c r="G34" s="39" t="s">
        <v>218</v>
      </c>
      <c r="H34" s="71">
        <v>79421</v>
      </c>
      <c r="I34" s="20"/>
    </row>
    <row r="35" spans="1:18" x14ac:dyDescent="0.25">
      <c r="A35" s="16"/>
      <c r="B35" s="35"/>
      <c r="C35" s="35"/>
      <c r="D35" s="35"/>
      <c r="E35" s="35"/>
      <c r="F35" s="35"/>
      <c r="G35" s="35"/>
      <c r="H35" s="35"/>
      <c r="I35" s="35"/>
      <c r="J35" s="35"/>
      <c r="K35" s="35"/>
      <c r="L35" s="35"/>
      <c r="M35" s="35"/>
      <c r="N35" s="35"/>
      <c r="O35" s="35"/>
      <c r="P35" s="35"/>
      <c r="Q35" s="35"/>
      <c r="R35" s="35"/>
    </row>
    <row r="36" spans="1:18" x14ac:dyDescent="0.25">
      <c r="A36" s="16"/>
      <c r="B36" s="35"/>
      <c r="C36" s="35"/>
      <c r="D36" s="35"/>
      <c r="E36" s="35"/>
      <c r="F36" s="35"/>
      <c r="G36" s="35"/>
      <c r="H36" s="35"/>
      <c r="I36" s="35"/>
      <c r="J36" s="35"/>
      <c r="K36" s="35"/>
      <c r="L36" s="35"/>
      <c r="M36" s="35"/>
      <c r="N36" s="35"/>
      <c r="O36" s="35"/>
      <c r="P36" s="35"/>
      <c r="Q36" s="35"/>
      <c r="R36" s="35"/>
    </row>
    <row r="37" spans="1:18" x14ac:dyDescent="0.25">
      <c r="A37" s="16"/>
      <c r="B37" s="73" t="s">
        <v>400</v>
      </c>
      <c r="C37" s="73"/>
      <c r="D37" s="73"/>
      <c r="E37" s="73"/>
      <c r="F37" s="73"/>
      <c r="G37" s="73"/>
      <c r="H37" s="73"/>
      <c r="I37" s="73"/>
      <c r="J37" s="73"/>
      <c r="K37" s="73"/>
      <c r="L37" s="73"/>
      <c r="M37" s="73"/>
      <c r="N37" s="73"/>
      <c r="O37" s="73"/>
      <c r="P37" s="73"/>
      <c r="Q37" s="73"/>
      <c r="R37" s="73"/>
    </row>
    <row r="38" spans="1:18" x14ac:dyDescent="0.25">
      <c r="A38" s="16"/>
      <c r="B38" s="73"/>
      <c r="C38" s="73"/>
      <c r="D38" s="73"/>
      <c r="E38" s="73"/>
      <c r="F38" s="73"/>
      <c r="G38" s="73"/>
      <c r="H38" s="73"/>
      <c r="I38" s="73"/>
      <c r="J38" s="73"/>
      <c r="K38" s="73"/>
      <c r="L38" s="73"/>
      <c r="M38" s="73"/>
      <c r="N38" s="73"/>
      <c r="O38" s="73"/>
      <c r="P38" s="73"/>
      <c r="Q38" s="73"/>
      <c r="R38" s="73"/>
    </row>
    <row r="39" spans="1:18" x14ac:dyDescent="0.25">
      <c r="A39" s="16"/>
      <c r="B39" s="35" t="s">
        <v>401</v>
      </c>
      <c r="C39" s="35"/>
      <c r="D39" s="35"/>
      <c r="E39" s="35"/>
      <c r="F39" s="35"/>
      <c r="G39" s="35"/>
      <c r="H39" s="35"/>
      <c r="I39" s="35"/>
      <c r="J39" s="35"/>
      <c r="K39" s="35"/>
      <c r="L39" s="35"/>
      <c r="M39" s="35"/>
      <c r="N39" s="35"/>
      <c r="O39" s="35"/>
      <c r="P39" s="35"/>
      <c r="Q39" s="35"/>
      <c r="R39" s="35"/>
    </row>
    <row r="40" spans="1:18" x14ac:dyDescent="0.25">
      <c r="A40" s="16"/>
      <c r="B40" s="35"/>
      <c r="C40" s="35"/>
      <c r="D40" s="35"/>
      <c r="E40" s="35"/>
      <c r="F40" s="35"/>
      <c r="G40" s="35"/>
      <c r="H40" s="35"/>
      <c r="I40" s="35"/>
      <c r="J40" s="35"/>
      <c r="K40" s="35"/>
      <c r="L40" s="35"/>
      <c r="M40" s="35"/>
      <c r="N40" s="35"/>
      <c r="O40" s="35"/>
      <c r="P40" s="35"/>
      <c r="Q40" s="35"/>
      <c r="R40" s="35"/>
    </row>
    <row r="41" spans="1:18" ht="15.75" thickBot="1" x14ac:dyDescent="0.3">
      <c r="A41" s="16"/>
      <c r="B41" s="17"/>
      <c r="C41" s="18"/>
      <c r="D41" s="30" t="s">
        <v>267</v>
      </c>
      <c r="E41" s="30"/>
      <c r="F41" s="30"/>
      <c r="G41" s="30"/>
      <c r="H41" s="30"/>
      <c r="I41" s="18"/>
    </row>
    <row r="42" spans="1:18" ht="15.75" thickBot="1" x14ac:dyDescent="0.3">
      <c r="A42" s="16"/>
      <c r="B42" s="17"/>
      <c r="C42" s="18"/>
      <c r="D42" s="49">
        <v>2014</v>
      </c>
      <c r="E42" s="49"/>
      <c r="F42" s="38"/>
      <c r="G42" s="49">
        <v>2013</v>
      </c>
      <c r="H42" s="49"/>
      <c r="I42" s="18"/>
    </row>
    <row r="43" spans="1:18" x14ac:dyDescent="0.25">
      <c r="A43" s="16"/>
      <c r="B43" s="17"/>
      <c r="C43" s="18"/>
      <c r="D43" s="29" t="s">
        <v>216</v>
      </c>
      <c r="E43" s="29"/>
      <c r="F43" s="29"/>
      <c r="G43" s="29"/>
      <c r="H43" s="29"/>
      <c r="I43" s="18"/>
    </row>
    <row r="44" spans="1:18" x14ac:dyDescent="0.25">
      <c r="A44" s="16"/>
      <c r="B44" s="66"/>
      <c r="C44" s="17"/>
      <c r="D44" s="55"/>
      <c r="E44" s="55"/>
      <c r="F44" s="17"/>
      <c r="G44" s="55"/>
      <c r="H44" s="55"/>
      <c r="I44" s="17"/>
    </row>
    <row r="45" spans="1:18" ht="39" x14ac:dyDescent="0.25">
      <c r="A45" s="16"/>
      <c r="B45" s="19" t="s">
        <v>402</v>
      </c>
      <c r="C45" s="20"/>
      <c r="D45" s="21" t="s">
        <v>218</v>
      </c>
      <c r="E45" s="22">
        <v>2432</v>
      </c>
      <c r="F45" s="20"/>
      <c r="G45" s="21" t="s">
        <v>218</v>
      </c>
      <c r="H45" s="22">
        <v>3411</v>
      </c>
      <c r="I45" s="20"/>
    </row>
    <row r="46" spans="1:18" x14ac:dyDescent="0.25">
      <c r="A46" s="16"/>
      <c r="B46" s="23" t="s">
        <v>403</v>
      </c>
      <c r="C46" s="17"/>
      <c r="D46" s="60" t="s">
        <v>234</v>
      </c>
      <c r="E46" s="60"/>
      <c r="F46" s="17"/>
      <c r="G46" s="31">
        <v>45000</v>
      </c>
      <c r="H46" s="31"/>
      <c r="I46" s="12">
        <v>-1</v>
      </c>
    </row>
    <row r="47" spans="1:18" x14ac:dyDescent="0.25">
      <c r="A47" s="16"/>
      <c r="B47" s="19" t="s">
        <v>404</v>
      </c>
      <c r="C47" s="20"/>
      <c r="D47" s="57">
        <v>3060</v>
      </c>
      <c r="E47" s="57"/>
      <c r="F47" s="20"/>
      <c r="G47" s="57">
        <v>6161</v>
      </c>
      <c r="H47" s="57"/>
      <c r="I47" s="20"/>
    </row>
    <row r="48" spans="1:18" x14ac:dyDescent="0.25">
      <c r="A48" s="16"/>
      <c r="B48" s="23" t="s">
        <v>405</v>
      </c>
      <c r="C48" s="17"/>
      <c r="D48" s="60" t="s">
        <v>406</v>
      </c>
      <c r="E48" s="60"/>
      <c r="F48" s="12" t="s">
        <v>242</v>
      </c>
      <c r="G48" s="31">
        <v>4317</v>
      </c>
      <c r="H48" s="31"/>
      <c r="I48" s="17"/>
    </row>
    <row r="49" spans="1:18" ht="15.75" thickBot="1" x14ac:dyDescent="0.3">
      <c r="A49" s="16"/>
      <c r="B49" s="19" t="s">
        <v>407</v>
      </c>
      <c r="C49" s="20"/>
      <c r="D49" s="59" t="s">
        <v>408</v>
      </c>
      <c r="E49" s="59"/>
      <c r="F49" s="21" t="s">
        <v>242</v>
      </c>
      <c r="G49" s="59">
        <v>848</v>
      </c>
      <c r="H49" s="59"/>
      <c r="I49" s="20"/>
    </row>
    <row r="50" spans="1:18" ht="15.75" thickBot="1" x14ac:dyDescent="0.3">
      <c r="A50" s="16"/>
      <c r="B50" s="66"/>
      <c r="C50" s="17"/>
      <c r="D50" s="27" t="s">
        <v>218</v>
      </c>
      <c r="E50" s="28">
        <v>1476</v>
      </c>
      <c r="F50" s="17"/>
      <c r="G50" s="27" t="s">
        <v>218</v>
      </c>
      <c r="H50" s="28">
        <v>59737</v>
      </c>
      <c r="I50" s="17"/>
    </row>
    <row r="51" spans="1:18" x14ac:dyDescent="0.25">
      <c r="A51" s="16"/>
      <c r="B51" s="35"/>
      <c r="C51" s="35"/>
      <c r="D51" s="35"/>
      <c r="E51" s="35"/>
      <c r="F51" s="35"/>
      <c r="G51" s="35"/>
      <c r="H51" s="35"/>
      <c r="I51" s="35"/>
      <c r="J51" s="35"/>
      <c r="K51" s="35"/>
      <c r="L51" s="35"/>
      <c r="M51" s="35"/>
      <c r="N51" s="35"/>
      <c r="O51" s="35"/>
      <c r="P51" s="35"/>
      <c r="Q51" s="35"/>
      <c r="R51" s="35"/>
    </row>
    <row r="52" spans="1:18" x14ac:dyDescent="0.25">
      <c r="A52" s="16"/>
      <c r="B52" s="35"/>
      <c r="C52" s="35"/>
      <c r="D52" s="35"/>
      <c r="E52" s="35"/>
      <c r="F52" s="35"/>
      <c r="G52" s="35"/>
      <c r="H52" s="35"/>
      <c r="I52" s="35"/>
      <c r="J52" s="35"/>
      <c r="K52" s="35"/>
      <c r="L52" s="35"/>
      <c r="M52" s="35"/>
      <c r="N52" s="35"/>
      <c r="O52" s="35"/>
      <c r="P52" s="35"/>
      <c r="Q52" s="35"/>
      <c r="R52" s="35"/>
    </row>
    <row r="53" spans="1:18" ht="25.5" customHeight="1" x14ac:dyDescent="0.25">
      <c r="A53" s="16"/>
      <c r="B53" s="73" t="s">
        <v>409</v>
      </c>
      <c r="C53" s="73"/>
      <c r="D53" s="73"/>
      <c r="E53" s="73"/>
      <c r="F53" s="73"/>
      <c r="G53" s="73"/>
      <c r="H53" s="73"/>
      <c r="I53" s="73"/>
      <c r="J53" s="73"/>
      <c r="K53" s="73"/>
      <c r="L53" s="73"/>
      <c r="M53" s="73"/>
      <c r="N53" s="73"/>
      <c r="O53" s="73"/>
      <c r="P53" s="73"/>
      <c r="Q53" s="73"/>
      <c r="R53" s="73"/>
    </row>
    <row r="54" spans="1:18" x14ac:dyDescent="0.25">
      <c r="A54" s="16"/>
      <c r="B54" s="37"/>
      <c r="C54" s="37"/>
      <c r="D54" s="37"/>
      <c r="E54" s="37"/>
      <c r="F54" s="37"/>
      <c r="G54" s="37"/>
      <c r="H54" s="37"/>
      <c r="I54" s="37"/>
      <c r="J54" s="37"/>
      <c r="K54" s="37"/>
      <c r="L54" s="37"/>
      <c r="M54" s="37"/>
      <c r="N54" s="37"/>
      <c r="O54" s="37"/>
      <c r="P54" s="37"/>
      <c r="Q54" s="37"/>
      <c r="R54" s="37"/>
    </row>
    <row r="55" spans="1:18" x14ac:dyDescent="0.25">
      <c r="A55" s="16"/>
      <c r="B55" s="35" t="s">
        <v>410</v>
      </c>
      <c r="C55" s="35"/>
      <c r="D55" s="35"/>
      <c r="E55" s="35"/>
      <c r="F55" s="35"/>
      <c r="G55" s="35"/>
      <c r="H55" s="35"/>
      <c r="I55" s="35"/>
      <c r="J55" s="35"/>
      <c r="K55" s="35"/>
      <c r="L55" s="35"/>
      <c r="M55" s="35"/>
      <c r="N55" s="35"/>
      <c r="O55" s="35"/>
      <c r="P55" s="35"/>
      <c r="Q55" s="35"/>
      <c r="R55" s="35"/>
    </row>
    <row r="56" spans="1:18" x14ac:dyDescent="0.25">
      <c r="A56" s="16"/>
      <c r="B56" s="35"/>
      <c r="C56" s="35"/>
      <c r="D56" s="35"/>
      <c r="E56" s="35"/>
      <c r="F56" s="35"/>
      <c r="G56" s="35"/>
      <c r="H56" s="35"/>
      <c r="I56" s="35"/>
      <c r="J56" s="35"/>
      <c r="K56" s="35"/>
      <c r="L56" s="35"/>
      <c r="M56" s="35"/>
      <c r="N56" s="35"/>
      <c r="O56" s="35"/>
      <c r="P56" s="35"/>
      <c r="Q56" s="35"/>
      <c r="R56" s="35"/>
    </row>
    <row r="57" spans="1:18" x14ac:dyDescent="0.25">
      <c r="A57" s="16"/>
      <c r="B57" s="17"/>
      <c r="C57" s="18"/>
      <c r="D57" s="51"/>
      <c r="E57" s="51"/>
      <c r="F57" s="18"/>
      <c r="G57" s="29" t="s">
        <v>230</v>
      </c>
      <c r="H57" s="29"/>
      <c r="I57" s="18"/>
      <c r="J57" s="51"/>
      <c r="K57" s="51"/>
      <c r="L57" s="18"/>
      <c r="M57" s="51"/>
      <c r="N57" s="51"/>
      <c r="O57" s="18"/>
      <c r="P57" s="51"/>
      <c r="Q57" s="51"/>
      <c r="R57" s="18"/>
    </row>
    <row r="58" spans="1:18" x14ac:dyDescent="0.25">
      <c r="A58" s="16"/>
      <c r="B58" s="17"/>
      <c r="C58" s="18"/>
      <c r="D58" s="51"/>
      <c r="E58" s="51"/>
      <c r="F58" s="18"/>
      <c r="G58" s="29" t="s">
        <v>411</v>
      </c>
      <c r="H58" s="29"/>
      <c r="I58" s="18"/>
      <c r="J58" s="29" t="s">
        <v>412</v>
      </c>
      <c r="K58" s="29"/>
      <c r="L58" s="18"/>
      <c r="M58" s="51"/>
      <c r="N58" s="51"/>
      <c r="O58" s="18"/>
      <c r="P58" s="51"/>
      <c r="Q58" s="51"/>
      <c r="R58" s="18"/>
    </row>
    <row r="59" spans="1:18" x14ac:dyDescent="0.25">
      <c r="A59" s="16"/>
      <c r="B59" s="17"/>
      <c r="C59" s="18"/>
      <c r="D59" s="29" t="s">
        <v>413</v>
      </c>
      <c r="E59" s="29"/>
      <c r="F59" s="18"/>
      <c r="G59" s="29" t="s">
        <v>414</v>
      </c>
      <c r="H59" s="29"/>
      <c r="I59" s="18"/>
      <c r="J59" s="29" t="s">
        <v>415</v>
      </c>
      <c r="K59" s="29"/>
      <c r="L59" s="18"/>
      <c r="M59" s="51"/>
      <c r="N59" s="51"/>
      <c r="O59" s="18"/>
      <c r="P59" s="51"/>
      <c r="Q59" s="51"/>
      <c r="R59" s="18"/>
    </row>
    <row r="60" spans="1:18" x14ac:dyDescent="0.25">
      <c r="A60" s="16"/>
      <c r="B60" s="17"/>
      <c r="C60" s="18"/>
      <c r="D60" s="29" t="s">
        <v>416</v>
      </c>
      <c r="E60" s="29"/>
      <c r="F60" s="18"/>
      <c r="G60" s="29" t="s">
        <v>417</v>
      </c>
      <c r="H60" s="29"/>
      <c r="I60" s="18"/>
      <c r="J60" s="29" t="s">
        <v>418</v>
      </c>
      <c r="K60" s="29"/>
      <c r="L60" s="18"/>
      <c r="M60" s="29" t="s">
        <v>419</v>
      </c>
      <c r="N60" s="29"/>
      <c r="O60" s="18"/>
      <c r="P60" s="51"/>
      <c r="Q60" s="51"/>
      <c r="R60" s="18"/>
    </row>
    <row r="61" spans="1:18" ht="15.75" thickBot="1" x14ac:dyDescent="0.3">
      <c r="A61" s="16"/>
      <c r="B61" s="17"/>
      <c r="C61" s="18"/>
      <c r="D61" s="30" t="s">
        <v>420</v>
      </c>
      <c r="E61" s="30"/>
      <c r="F61" s="18"/>
      <c r="G61" s="30" t="s">
        <v>421</v>
      </c>
      <c r="H61" s="30"/>
      <c r="I61" s="18"/>
      <c r="J61" s="30" t="s">
        <v>422</v>
      </c>
      <c r="K61" s="30"/>
      <c r="L61" s="18"/>
      <c r="M61" s="30" t="s">
        <v>423</v>
      </c>
      <c r="N61" s="30"/>
      <c r="O61" s="18"/>
      <c r="P61" s="30" t="s">
        <v>157</v>
      </c>
      <c r="Q61" s="30"/>
      <c r="R61" s="18"/>
    </row>
    <row r="62" spans="1:18" x14ac:dyDescent="0.25">
      <c r="A62" s="16"/>
      <c r="B62" s="17"/>
      <c r="C62" s="18"/>
      <c r="D62" s="29" t="s">
        <v>424</v>
      </c>
      <c r="E62" s="29"/>
      <c r="F62" s="29"/>
      <c r="G62" s="29"/>
      <c r="H62" s="29"/>
      <c r="I62" s="29"/>
      <c r="J62" s="29"/>
      <c r="K62" s="29"/>
      <c r="L62" s="29"/>
      <c r="M62" s="29"/>
      <c r="N62" s="29"/>
      <c r="O62" s="29"/>
      <c r="P62" s="29"/>
      <c r="Q62" s="29"/>
      <c r="R62" s="18"/>
    </row>
    <row r="63" spans="1:18" ht="15.75" thickBot="1" x14ac:dyDescent="0.3">
      <c r="A63" s="16"/>
      <c r="B63" s="81" t="s">
        <v>425</v>
      </c>
      <c r="C63" s="20"/>
      <c r="D63" s="39" t="s">
        <v>218</v>
      </c>
      <c r="E63" s="40" t="s">
        <v>426</v>
      </c>
      <c r="F63" s="21" t="s">
        <v>242</v>
      </c>
      <c r="G63" s="39" t="s">
        <v>218</v>
      </c>
      <c r="H63" s="25">
        <v>134229</v>
      </c>
      <c r="I63" s="20"/>
      <c r="J63" s="39" t="s">
        <v>218</v>
      </c>
      <c r="K63" s="40" t="s">
        <v>427</v>
      </c>
      <c r="L63" s="21" t="s">
        <v>242</v>
      </c>
      <c r="M63" s="39" t="s">
        <v>218</v>
      </c>
      <c r="N63" s="25">
        <v>216339</v>
      </c>
      <c r="O63" s="21">
        <v>-2</v>
      </c>
      <c r="P63" s="39" t="s">
        <v>218</v>
      </c>
      <c r="Q63" s="25">
        <v>340143</v>
      </c>
      <c r="R63" s="21">
        <v>-2</v>
      </c>
    </row>
    <row r="64" spans="1:18" ht="26.25" x14ac:dyDescent="0.25">
      <c r="A64" s="16"/>
      <c r="B64" s="82" t="s">
        <v>428</v>
      </c>
      <c r="C64" s="17"/>
      <c r="D64" s="84" t="s">
        <v>234</v>
      </c>
      <c r="E64" s="84"/>
      <c r="F64" s="17"/>
      <c r="G64" s="85">
        <v>10069</v>
      </c>
      <c r="H64" s="85"/>
      <c r="I64" s="17"/>
      <c r="J64" s="84" t="s">
        <v>234</v>
      </c>
      <c r="K64" s="84"/>
      <c r="L64" s="17"/>
      <c r="M64" s="84" t="s">
        <v>429</v>
      </c>
      <c r="N64" s="84"/>
      <c r="O64" s="12" t="s">
        <v>242</v>
      </c>
      <c r="P64" s="84" t="s">
        <v>430</v>
      </c>
      <c r="Q64" s="84"/>
      <c r="R64" s="12" t="s">
        <v>242</v>
      </c>
    </row>
    <row r="65" spans="1:18" ht="27" thickBot="1" x14ac:dyDescent="0.3">
      <c r="A65" s="16"/>
      <c r="B65" s="83" t="s">
        <v>431</v>
      </c>
      <c r="C65" s="20"/>
      <c r="D65" s="59">
        <v>94</v>
      </c>
      <c r="E65" s="59"/>
      <c r="F65" s="20"/>
      <c r="G65" s="59" t="s">
        <v>432</v>
      </c>
      <c r="H65" s="59"/>
      <c r="I65" s="21" t="s">
        <v>242</v>
      </c>
      <c r="J65" s="59">
        <v>173</v>
      </c>
      <c r="K65" s="59"/>
      <c r="L65" s="20"/>
      <c r="M65" s="59" t="s">
        <v>234</v>
      </c>
      <c r="N65" s="59"/>
      <c r="O65" s="20"/>
      <c r="P65" s="59" t="s">
        <v>433</v>
      </c>
      <c r="Q65" s="59"/>
      <c r="R65" s="21" t="s">
        <v>242</v>
      </c>
    </row>
    <row r="66" spans="1:18" ht="15.75" thickBot="1" x14ac:dyDescent="0.3">
      <c r="A66" s="16"/>
      <c r="B66" s="82" t="s">
        <v>434</v>
      </c>
      <c r="C66" s="17"/>
      <c r="D66" s="65">
        <v>94</v>
      </c>
      <c r="E66" s="65"/>
      <c r="F66" s="17"/>
      <c r="G66" s="65" t="s">
        <v>435</v>
      </c>
      <c r="H66" s="65"/>
      <c r="I66" s="12" t="s">
        <v>242</v>
      </c>
      <c r="J66" s="65">
        <v>173</v>
      </c>
      <c r="K66" s="65"/>
      <c r="L66" s="17"/>
      <c r="M66" s="65" t="s">
        <v>429</v>
      </c>
      <c r="N66" s="65"/>
      <c r="O66" s="12" t="s">
        <v>242</v>
      </c>
      <c r="P66" s="65" t="s">
        <v>436</v>
      </c>
      <c r="Q66" s="65"/>
      <c r="R66" s="12" t="s">
        <v>242</v>
      </c>
    </row>
    <row r="67" spans="1:18" ht="15.75" thickBot="1" x14ac:dyDescent="0.3">
      <c r="A67" s="16"/>
      <c r="B67" s="81" t="s">
        <v>437</v>
      </c>
      <c r="C67" s="20"/>
      <c r="D67" s="39" t="s">
        <v>218</v>
      </c>
      <c r="E67" s="68" t="s">
        <v>438</v>
      </c>
      <c r="F67" s="21" t="s">
        <v>242</v>
      </c>
      <c r="G67" s="39" t="s">
        <v>218</v>
      </c>
      <c r="H67" s="71">
        <v>68775</v>
      </c>
      <c r="I67" s="20"/>
      <c r="J67" s="39" t="s">
        <v>218</v>
      </c>
      <c r="K67" s="68" t="s">
        <v>439</v>
      </c>
      <c r="L67" s="21" t="s">
        <v>242</v>
      </c>
      <c r="M67" s="39" t="s">
        <v>218</v>
      </c>
      <c r="N67" s="71">
        <v>193074</v>
      </c>
      <c r="O67" s="20"/>
      <c r="P67" s="39" t="s">
        <v>218</v>
      </c>
      <c r="Q67" s="71">
        <v>251691</v>
      </c>
      <c r="R67" s="20"/>
    </row>
    <row r="68" spans="1:18" x14ac:dyDescent="0.25">
      <c r="A68" s="16"/>
      <c r="B68" s="35"/>
      <c r="C68" s="35"/>
      <c r="D68" s="35"/>
      <c r="E68" s="35"/>
      <c r="F68" s="35"/>
      <c r="G68" s="35"/>
      <c r="H68" s="35"/>
      <c r="I68" s="35"/>
      <c r="J68" s="35"/>
      <c r="K68" s="35"/>
      <c r="L68" s="35"/>
      <c r="M68" s="35"/>
      <c r="N68" s="35"/>
      <c r="O68" s="35"/>
      <c r="P68" s="35"/>
      <c r="Q68" s="35"/>
      <c r="R68" s="35"/>
    </row>
    <row r="69" spans="1:18" x14ac:dyDescent="0.25">
      <c r="A69" s="16"/>
      <c r="B69" s="50"/>
      <c r="C69" s="51"/>
      <c r="D69" s="29" t="s">
        <v>413</v>
      </c>
      <c r="E69" s="29"/>
      <c r="F69" s="51"/>
      <c r="G69" s="29" t="s">
        <v>230</v>
      </c>
      <c r="H69" s="29"/>
      <c r="I69" s="51"/>
      <c r="J69" s="29" t="s">
        <v>412</v>
      </c>
      <c r="K69" s="29"/>
      <c r="L69" s="51"/>
      <c r="M69" s="29" t="s">
        <v>419</v>
      </c>
      <c r="N69" s="29"/>
      <c r="O69" s="51"/>
      <c r="P69" s="29" t="s">
        <v>157</v>
      </c>
      <c r="Q69" s="29"/>
      <c r="R69" s="51"/>
    </row>
    <row r="70" spans="1:18" x14ac:dyDescent="0.25">
      <c r="A70" s="16"/>
      <c r="B70" s="50"/>
      <c r="C70" s="51"/>
      <c r="D70" s="29" t="s">
        <v>416</v>
      </c>
      <c r="E70" s="29"/>
      <c r="F70" s="51"/>
      <c r="G70" s="29" t="s">
        <v>411</v>
      </c>
      <c r="H70" s="29"/>
      <c r="I70" s="51"/>
      <c r="J70" s="29" t="s">
        <v>415</v>
      </c>
      <c r="K70" s="29"/>
      <c r="L70" s="51"/>
      <c r="M70" s="29" t="s">
        <v>423</v>
      </c>
      <c r="N70" s="29"/>
      <c r="O70" s="51"/>
      <c r="P70" s="29"/>
      <c r="Q70" s="29"/>
      <c r="R70" s="51"/>
    </row>
    <row r="71" spans="1:18" x14ac:dyDescent="0.25">
      <c r="A71" s="16"/>
      <c r="B71" s="50"/>
      <c r="C71" s="51"/>
      <c r="D71" s="29" t="s">
        <v>420</v>
      </c>
      <c r="E71" s="29"/>
      <c r="F71" s="51"/>
      <c r="G71" s="29" t="s">
        <v>414</v>
      </c>
      <c r="H71" s="29"/>
      <c r="I71" s="51"/>
      <c r="J71" s="29" t="s">
        <v>418</v>
      </c>
      <c r="K71" s="29"/>
      <c r="L71" s="51"/>
      <c r="M71" s="33"/>
      <c r="N71" s="33"/>
      <c r="O71" s="51"/>
      <c r="P71" s="29"/>
      <c r="Q71" s="29"/>
      <c r="R71" s="51"/>
    </row>
    <row r="72" spans="1:18" x14ac:dyDescent="0.25">
      <c r="A72" s="16"/>
      <c r="B72" s="50"/>
      <c r="C72" s="51"/>
      <c r="D72" s="33"/>
      <c r="E72" s="33"/>
      <c r="F72" s="51"/>
      <c r="G72" s="29" t="s">
        <v>417</v>
      </c>
      <c r="H72" s="29"/>
      <c r="I72" s="51"/>
      <c r="J72" s="29" t="s">
        <v>422</v>
      </c>
      <c r="K72" s="29"/>
      <c r="L72" s="51"/>
      <c r="M72" s="33"/>
      <c r="N72" s="33"/>
      <c r="O72" s="51"/>
      <c r="P72" s="29"/>
      <c r="Q72" s="29"/>
      <c r="R72" s="51"/>
    </row>
    <row r="73" spans="1:18" ht="15.75" thickBot="1" x14ac:dyDescent="0.3">
      <c r="A73" s="16"/>
      <c r="B73" s="50"/>
      <c r="C73" s="51"/>
      <c r="D73" s="86"/>
      <c r="E73" s="86"/>
      <c r="F73" s="51"/>
      <c r="G73" s="30" t="s">
        <v>421</v>
      </c>
      <c r="H73" s="30"/>
      <c r="I73" s="51"/>
      <c r="J73" s="86"/>
      <c r="K73" s="86"/>
      <c r="L73" s="51"/>
      <c r="M73" s="86"/>
      <c r="N73" s="86"/>
      <c r="O73" s="51"/>
      <c r="P73" s="30"/>
      <c r="Q73" s="30"/>
      <c r="R73" s="51"/>
    </row>
    <row r="74" spans="1:18" x14ac:dyDescent="0.25">
      <c r="A74" s="16"/>
      <c r="B74" s="17"/>
      <c r="C74" s="18"/>
      <c r="D74" s="29" t="s">
        <v>424</v>
      </c>
      <c r="E74" s="29"/>
      <c r="F74" s="29"/>
      <c r="G74" s="29"/>
      <c r="H74" s="29"/>
      <c r="I74" s="29"/>
      <c r="J74" s="29"/>
      <c r="K74" s="29"/>
      <c r="L74" s="29"/>
      <c r="M74" s="29"/>
      <c r="N74" s="29"/>
      <c r="O74" s="29"/>
      <c r="P74" s="29"/>
      <c r="Q74" s="29"/>
      <c r="R74" s="18"/>
    </row>
    <row r="75" spans="1:18" ht="15.75" thickBot="1" x14ac:dyDescent="0.3">
      <c r="A75" s="16"/>
      <c r="B75" s="19" t="s">
        <v>440</v>
      </c>
      <c r="C75" s="20"/>
      <c r="D75" s="39" t="s">
        <v>218</v>
      </c>
      <c r="E75" s="40" t="s">
        <v>441</v>
      </c>
      <c r="F75" s="21" t="s">
        <v>242</v>
      </c>
      <c r="G75" s="39" t="s">
        <v>218</v>
      </c>
      <c r="H75" s="25">
        <v>71742</v>
      </c>
      <c r="I75" s="20"/>
      <c r="J75" s="39" t="s">
        <v>218</v>
      </c>
      <c r="K75" s="40" t="s">
        <v>442</v>
      </c>
      <c r="L75" s="21" t="s">
        <v>242</v>
      </c>
      <c r="M75" s="39" t="s">
        <v>218</v>
      </c>
      <c r="N75" s="25">
        <v>150892</v>
      </c>
      <c r="O75" s="21">
        <v>-2</v>
      </c>
      <c r="P75" s="39" t="s">
        <v>218</v>
      </c>
      <c r="Q75" s="25">
        <v>216140</v>
      </c>
      <c r="R75" s="21">
        <v>-2</v>
      </c>
    </row>
    <row r="76" spans="1:18" ht="26.25" x14ac:dyDescent="0.25">
      <c r="A76" s="16"/>
      <c r="B76" s="43" t="s">
        <v>443</v>
      </c>
      <c r="C76" s="17"/>
      <c r="D76" s="84" t="s">
        <v>234</v>
      </c>
      <c r="E76" s="84"/>
      <c r="F76" s="17"/>
      <c r="G76" s="84" t="s">
        <v>444</v>
      </c>
      <c r="H76" s="84"/>
      <c r="I76" s="12" t="s">
        <v>242</v>
      </c>
      <c r="J76" s="84" t="s">
        <v>234</v>
      </c>
      <c r="K76" s="84"/>
      <c r="L76" s="17"/>
      <c r="M76" s="84" t="s">
        <v>445</v>
      </c>
      <c r="N76" s="84"/>
      <c r="O76" s="12" t="s">
        <v>242</v>
      </c>
      <c r="P76" s="84" t="s">
        <v>446</v>
      </c>
      <c r="Q76" s="84"/>
      <c r="R76" s="12" t="s">
        <v>242</v>
      </c>
    </row>
    <row r="77" spans="1:18" ht="27" thickBot="1" x14ac:dyDescent="0.3">
      <c r="A77" s="16"/>
      <c r="B77" s="41" t="s">
        <v>431</v>
      </c>
      <c r="C77" s="20"/>
      <c r="D77" s="59">
        <v>93</v>
      </c>
      <c r="E77" s="59"/>
      <c r="F77" s="20"/>
      <c r="G77" s="59" t="s">
        <v>234</v>
      </c>
      <c r="H77" s="59"/>
      <c r="I77" s="20"/>
      <c r="J77" s="59">
        <v>75</v>
      </c>
      <c r="K77" s="59"/>
      <c r="L77" s="20"/>
      <c r="M77" s="59" t="s">
        <v>234</v>
      </c>
      <c r="N77" s="59"/>
      <c r="O77" s="20"/>
      <c r="P77" s="59">
        <v>168</v>
      </c>
      <c r="Q77" s="59"/>
      <c r="R77" s="20"/>
    </row>
    <row r="78" spans="1:18" ht="15.75" thickBot="1" x14ac:dyDescent="0.3">
      <c r="A78" s="16"/>
      <c r="B78" s="43" t="s">
        <v>434</v>
      </c>
      <c r="C78" s="17"/>
      <c r="D78" s="65">
        <v>93</v>
      </c>
      <c r="E78" s="65"/>
      <c r="F78" s="17"/>
      <c r="G78" s="65" t="s">
        <v>444</v>
      </c>
      <c r="H78" s="65"/>
      <c r="I78" s="12" t="s">
        <v>242</v>
      </c>
      <c r="J78" s="65">
        <v>75</v>
      </c>
      <c r="K78" s="65"/>
      <c r="L78" s="17"/>
      <c r="M78" s="65" t="s">
        <v>445</v>
      </c>
      <c r="N78" s="65"/>
      <c r="O78" s="12" t="s">
        <v>242</v>
      </c>
      <c r="P78" s="65" t="s">
        <v>447</v>
      </c>
      <c r="Q78" s="65"/>
      <c r="R78" s="12" t="s">
        <v>242</v>
      </c>
    </row>
    <row r="79" spans="1:18" ht="15.75" thickBot="1" x14ac:dyDescent="0.3">
      <c r="A79" s="16"/>
      <c r="B79" s="19" t="s">
        <v>448</v>
      </c>
      <c r="C79" s="20"/>
      <c r="D79" s="39" t="s">
        <v>218</v>
      </c>
      <c r="E79" s="68" t="s">
        <v>449</v>
      </c>
      <c r="F79" s="21" t="s">
        <v>242</v>
      </c>
      <c r="G79" s="39" t="s">
        <v>218</v>
      </c>
      <c r="H79" s="71">
        <v>52494</v>
      </c>
      <c r="I79" s="20"/>
      <c r="J79" s="39" t="s">
        <v>218</v>
      </c>
      <c r="K79" s="68" t="s">
        <v>450</v>
      </c>
      <c r="L79" s="21" t="s">
        <v>242</v>
      </c>
      <c r="M79" s="39" t="s">
        <v>218</v>
      </c>
      <c r="N79" s="71">
        <v>114298</v>
      </c>
      <c r="O79" s="20"/>
      <c r="P79" s="39" t="s">
        <v>218</v>
      </c>
      <c r="Q79" s="71">
        <v>160466</v>
      </c>
      <c r="R79" s="20"/>
    </row>
    <row r="80" spans="1:18" x14ac:dyDescent="0.25">
      <c r="A80" s="16"/>
      <c r="B80" s="35"/>
      <c r="C80" s="35"/>
      <c r="D80" s="35"/>
      <c r="E80" s="35"/>
      <c r="F80" s="35"/>
      <c r="G80" s="35"/>
      <c r="H80" s="35"/>
      <c r="I80" s="35"/>
      <c r="J80" s="35"/>
      <c r="K80" s="35"/>
      <c r="L80" s="35"/>
      <c r="M80" s="35"/>
      <c r="N80" s="35"/>
      <c r="O80" s="35"/>
      <c r="P80" s="35"/>
      <c r="Q80" s="35"/>
      <c r="R80" s="35"/>
    </row>
    <row r="81" spans="1:18" x14ac:dyDescent="0.25">
      <c r="A81" s="16"/>
      <c r="B81" s="35"/>
      <c r="C81" s="35"/>
      <c r="D81" s="35"/>
      <c r="E81" s="35"/>
      <c r="F81" s="35"/>
      <c r="G81" s="35"/>
      <c r="H81" s="35"/>
      <c r="I81" s="35"/>
      <c r="J81" s="35"/>
      <c r="K81" s="35"/>
      <c r="L81" s="35"/>
      <c r="M81" s="35"/>
      <c r="N81" s="35"/>
      <c r="O81" s="35"/>
      <c r="P81" s="35"/>
      <c r="Q81" s="35"/>
      <c r="R81" s="35"/>
    </row>
    <row r="82" spans="1:18" x14ac:dyDescent="0.25">
      <c r="A82" s="16"/>
      <c r="B82" s="89" t="s">
        <v>451</v>
      </c>
      <c r="C82" s="89"/>
      <c r="D82" s="89"/>
      <c r="E82" s="89"/>
      <c r="F82" s="89"/>
      <c r="G82" s="89"/>
      <c r="H82" s="89"/>
      <c r="I82" s="89"/>
      <c r="J82" s="89"/>
      <c r="K82" s="89"/>
      <c r="L82" s="89"/>
      <c r="M82" s="89"/>
      <c r="N82" s="89"/>
      <c r="O82" s="89"/>
      <c r="P82" s="89"/>
      <c r="Q82" s="89"/>
      <c r="R82" s="89"/>
    </row>
    <row r="83" spans="1:18" x14ac:dyDescent="0.25">
      <c r="A83" s="16"/>
      <c r="B83" s="89" t="s">
        <v>452</v>
      </c>
      <c r="C83" s="89"/>
      <c r="D83" s="89"/>
      <c r="E83" s="89"/>
      <c r="F83" s="89"/>
      <c r="G83" s="89"/>
      <c r="H83" s="89"/>
      <c r="I83" s="89"/>
      <c r="J83" s="89"/>
      <c r="K83" s="89"/>
      <c r="L83" s="89"/>
      <c r="M83" s="89"/>
      <c r="N83" s="89"/>
      <c r="O83" s="89"/>
      <c r="P83" s="89"/>
      <c r="Q83" s="89"/>
      <c r="R83" s="89"/>
    </row>
    <row r="84" spans="1:18" x14ac:dyDescent="0.25">
      <c r="A84" s="16"/>
      <c r="B84" s="35"/>
      <c r="C84" s="35"/>
      <c r="D84" s="35"/>
      <c r="E84" s="35"/>
      <c r="F84" s="35"/>
      <c r="G84" s="35"/>
      <c r="H84" s="35"/>
      <c r="I84" s="35"/>
      <c r="J84" s="35"/>
      <c r="K84" s="35"/>
      <c r="L84" s="35"/>
      <c r="M84" s="35"/>
      <c r="N84" s="35"/>
      <c r="O84" s="35"/>
      <c r="P84" s="35"/>
      <c r="Q84" s="35"/>
      <c r="R84" s="35"/>
    </row>
    <row r="85" spans="1:18" x14ac:dyDescent="0.25">
      <c r="A85" s="16"/>
      <c r="B85" s="35" t="s">
        <v>453</v>
      </c>
      <c r="C85" s="35"/>
      <c r="D85" s="35"/>
      <c r="E85" s="35"/>
      <c r="F85" s="35"/>
      <c r="G85" s="35"/>
      <c r="H85" s="35"/>
      <c r="I85" s="35"/>
      <c r="J85" s="35"/>
      <c r="K85" s="35"/>
      <c r="L85" s="35"/>
      <c r="M85" s="35"/>
      <c r="N85" s="35"/>
      <c r="O85" s="35"/>
      <c r="P85" s="35"/>
      <c r="Q85" s="35"/>
      <c r="R85" s="35"/>
    </row>
    <row r="86" spans="1:18" x14ac:dyDescent="0.25">
      <c r="A86" s="16"/>
      <c r="B86" s="35"/>
      <c r="C86" s="35"/>
      <c r="D86" s="35"/>
      <c r="E86" s="35"/>
      <c r="F86" s="35"/>
      <c r="G86" s="35"/>
      <c r="H86" s="35"/>
      <c r="I86" s="35"/>
      <c r="J86" s="35"/>
      <c r="K86" s="35"/>
      <c r="L86" s="35"/>
      <c r="M86" s="35"/>
      <c r="N86" s="35"/>
      <c r="O86" s="35"/>
      <c r="P86" s="35"/>
      <c r="Q86" s="35"/>
      <c r="R86" s="35"/>
    </row>
    <row r="87" spans="1:18" ht="15.75" thickBot="1" x14ac:dyDescent="0.3">
      <c r="A87" s="16"/>
      <c r="B87" s="17"/>
      <c r="C87" s="18"/>
      <c r="D87" s="30" t="s">
        <v>267</v>
      </c>
      <c r="E87" s="30"/>
      <c r="F87" s="30"/>
      <c r="G87" s="30"/>
      <c r="H87" s="30"/>
      <c r="I87" s="18"/>
    </row>
    <row r="88" spans="1:18" ht="23.25" thickBot="1" x14ac:dyDescent="0.3">
      <c r="A88" s="16"/>
      <c r="B88" s="87" t="s">
        <v>454</v>
      </c>
      <c r="C88" s="18"/>
      <c r="D88" s="49">
        <v>2014</v>
      </c>
      <c r="E88" s="49"/>
      <c r="F88" s="38"/>
      <c r="G88" s="49">
        <v>2013</v>
      </c>
      <c r="H88" s="49"/>
      <c r="I88" s="18"/>
    </row>
    <row r="89" spans="1:18" x14ac:dyDescent="0.25">
      <c r="A89" s="16"/>
      <c r="B89" s="17"/>
      <c r="C89" s="18"/>
      <c r="D89" s="29" t="s">
        <v>216</v>
      </c>
      <c r="E89" s="29"/>
      <c r="F89" s="29"/>
      <c r="G89" s="29"/>
      <c r="H89" s="29"/>
      <c r="I89" s="18"/>
    </row>
    <row r="90" spans="1:18" x14ac:dyDescent="0.25">
      <c r="A90" s="16"/>
      <c r="B90" s="66"/>
      <c r="C90" s="17"/>
      <c r="D90" s="55"/>
      <c r="E90" s="55"/>
      <c r="F90" s="17"/>
      <c r="G90" s="55"/>
      <c r="H90" s="55"/>
      <c r="I90" s="17"/>
    </row>
    <row r="91" spans="1:18" ht="26.25" x14ac:dyDescent="0.25">
      <c r="A91" s="16"/>
      <c r="B91" s="19" t="s">
        <v>455</v>
      </c>
      <c r="C91" s="20"/>
      <c r="D91" s="21" t="s">
        <v>218</v>
      </c>
      <c r="E91" s="42" t="s">
        <v>234</v>
      </c>
      <c r="F91" s="20"/>
      <c r="G91" s="21" t="s">
        <v>218</v>
      </c>
      <c r="H91" s="42" t="s">
        <v>456</v>
      </c>
      <c r="I91" s="21" t="s">
        <v>242</v>
      </c>
    </row>
    <row r="92" spans="1:18" ht="26.25" x14ac:dyDescent="0.25">
      <c r="A92" s="16"/>
      <c r="B92" s="23" t="s">
        <v>457</v>
      </c>
      <c r="C92" s="17"/>
      <c r="D92" s="60" t="s">
        <v>458</v>
      </c>
      <c r="E92" s="60"/>
      <c r="F92" s="12" t="s">
        <v>242</v>
      </c>
      <c r="G92" s="60" t="s">
        <v>458</v>
      </c>
      <c r="H92" s="60"/>
      <c r="I92" s="12" t="s">
        <v>242</v>
      </c>
    </row>
    <row r="93" spans="1:18" ht="27" thickBot="1" x14ac:dyDescent="0.3">
      <c r="A93" s="16"/>
      <c r="B93" s="19" t="s">
        <v>459</v>
      </c>
      <c r="C93" s="20"/>
      <c r="D93" s="59" t="s">
        <v>460</v>
      </c>
      <c r="E93" s="59"/>
      <c r="F93" s="21" t="s">
        <v>242</v>
      </c>
      <c r="G93" s="59" t="s">
        <v>461</v>
      </c>
      <c r="H93" s="59"/>
      <c r="I93" s="21" t="s">
        <v>242</v>
      </c>
    </row>
    <row r="94" spans="1:18" x14ac:dyDescent="0.25">
      <c r="A94" s="16"/>
      <c r="B94" s="23" t="s">
        <v>462</v>
      </c>
      <c r="C94" s="17"/>
      <c r="D94" s="12" t="s">
        <v>218</v>
      </c>
      <c r="E94" s="88">
        <v>276</v>
      </c>
      <c r="F94" s="17"/>
      <c r="G94" s="12" t="s">
        <v>218</v>
      </c>
      <c r="H94" s="88" t="s">
        <v>463</v>
      </c>
      <c r="I94" s="12" t="s">
        <v>242</v>
      </c>
    </row>
    <row r="95" spans="1:18" ht="15.75" thickBot="1" x14ac:dyDescent="0.3">
      <c r="A95" s="16"/>
      <c r="B95" s="19" t="s">
        <v>464</v>
      </c>
      <c r="C95" s="20"/>
      <c r="D95" s="59">
        <v>108</v>
      </c>
      <c r="E95" s="59"/>
      <c r="F95" s="20"/>
      <c r="G95" s="59" t="s">
        <v>465</v>
      </c>
      <c r="H95" s="59"/>
      <c r="I95" s="21" t="s">
        <v>242</v>
      </c>
    </row>
    <row r="96" spans="1:18" ht="27" thickBot="1" x14ac:dyDescent="0.3">
      <c r="A96" s="16"/>
      <c r="B96" s="23" t="s">
        <v>466</v>
      </c>
      <c r="C96" s="17"/>
      <c r="D96" s="27" t="s">
        <v>218</v>
      </c>
      <c r="E96" s="48">
        <v>168</v>
      </c>
      <c r="F96" s="17"/>
      <c r="G96" s="27" t="s">
        <v>218</v>
      </c>
      <c r="H96" s="48" t="s">
        <v>433</v>
      </c>
      <c r="I96" s="12" t="s">
        <v>242</v>
      </c>
    </row>
  </sheetData>
  <mergeCells count="179">
    <mergeCell ref="B85:R85"/>
    <mergeCell ref="B86:R86"/>
    <mergeCell ref="B68:R68"/>
    <mergeCell ref="B80:R80"/>
    <mergeCell ref="B81:R81"/>
    <mergeCell ref="B82:R82"/>
    <mergeCell ref="B83:R83"/>
    <mergeCell ref="B84:R84"/>
    <mergeCell ref="B38:R38"/>
    <mergeCell ref="B39:R39"/>
    <mergeCell ref="B40:R40"/>
    <mergeCell ref="B51:R51"/>
    <mergeCell ref="B52:R52"/>
    <mergeCell ref="B53:R53"/>
    <mergeCell ref="A1:A2"/>
    <mergeCell ref="B1:R1"/>
    <mergeCell ref="B2:R2"/>
    <mergeCell ref="B3:R3"/>
    <mergeCell ref="A4:A96"/>
    <mergeCell ref="B4:R4"/>
    <mergeCell ref="B5:R5"/>
    <mergeCell ref="B6:R6"/>
    <mergeCell ref="B7:R7"/>
    <mergeCell ref="B8:R8"/>
    <mergeCell ref="D92:E92"/>
    <mergeCell ref="G92:H92"/>
    <mergeCell ref="D93:E93"/>
    <mergeCell ref="G93:H93"/>
    <mergeCell ref="D95:E95"/>
    <mergeCell ref="G95:H95"/>
    <mergeCell ref="D87:H87"/>
    <mergeCell ref="D88:E88"/>
    <mergeCell ref="G88:H88"/>
    <mergeCell ref="D89:H89"/>
    <mergeCell ref="D90:E90"/>
    <mergeCell ref="G90:H90"/>
    <mergeCell ref="D77:E77"/>
    <mergeCell ref="G77:H77"/>
    <mergeCell ref="J77:K77"/>
    <mergeCell ref="M77:N77"/>
    <mergeCell ref="P77:Q77"/>
    <mergeCell ref="D78:E78"/>
    <mergeCell ref="G78:H78"/>
    <mergeCell ref="J78:K78"/>
    <mergeCell ref="M78:N78"/>
    <mergeCell ref="P78:Q78"/>
    <mergeCell ref="O69:O73"/>
    <mergeCell ref="P69:Q73"/>
    <mergeCell ref="R69:R73"/>
    <mergeCell ref="D74:Q74"/>
    <mergeCell ref="D76:E76"/>
    <mergeCell ref="G76:H76"/>
    <mergeCell ref="J76:K76"/>
    <mergeCell ref="M76:N76"/>
    <mergeCell ref="P76:Q76"/>
    <mergeCell ref="L69:L73"/>
    <mergeCell ref="M69:N69"/>
    <mergeCell ref="M70:N70"/>
    <mergeCell ref="M71:N71"/>
    <mergeCell ref="M72:N72"/>
    <mergeCell ref="M73:N73"/>
    <mergeCell ref="I69:I73"/>
    <mergeCell ref="J69:K69"/>
    <mergeCell ref="J70:K70"/>
    <mergeCell ref="J71:K71"/>
    <mergeCell ref="J72:K72"/>
    <mergeCell ref="J73:K73"/>
    <mergeCell ref="D72:E72"/>
    <mergeCell ref="D73:E73"/>
    <mergeCell ref="F69:F73"/>
    <mergeCell ref="G69:H69"/>
    <mergeCell ref="G70:H70"/>
    <mergeCell ref="G71:H71"/>
    <mergeCell ref="G72:H72"/>
    <mergeCell ref="G73:H73"/>
    <mergeCell ref="D66:E66"/>
    <mergeCell ref="G66:H66"/>
    <mergeCell ref="J66:K66"/>
    <mergeCell ref="M66:N66"/>
    <mergeCell ref="P66:Q66"/>
    <mergeCell ref="B69:B73"/>
    <mergeCell ref="C69:C73"/>
    <mergeCell ref="D69:E69"/>
    <mergeCell ref="D70:E70"/>
    <mergeCell ref="D71:E71"/>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Q62"/>
    <mergeCell ref="D59:E59"/>
    <mergeCell ref="G59:H59"/>
    <mergeCell ref="J59:K59"/>
    <mergeCell ref="M59:N59"/>
    <mergeCell ref="P59:Q59"/>
    <mergeCell ref="D60:E60"/>
    <mergeCell ref="G60:H60"/>
    <mergeCell ref="J60:K60"/>
    <mergeCell ref="M60:N60"/>
    <mergeCell ref="P60:Q60"/>
    <mergeCell ref="J57:K57"/>
    <mergeCell ref="M57:N57"/>
    <mergeCell ref="P57:Q57"/>
    <mergeCell ref="D58:E58"/>
    <mergeCell ref="G58:H58"/>
    <mergeCell ref="J58:K58"/>
    <mergeCell ref="M58:N58"/>
    <mergeCell ref="P58:Q58"/>
    <mergeCell ref="D48:E48"/>
    <mergeCell ref="G48:H48"/>
    <mergeCell ref="D49:E49"/>
    <mergeCell ref="G49:H49"/>
    <mergeCell ref="D57:E57"/>
    <mergeCell ref="G57:H57"/>
    <mergeCell ref="B54:R54"/>
    <mergeCell ref="B55:R55"/>
    <mergeCell ref="B56:R56"/>
    <mergeCell ref="D43:H43"/>
    <mergeCell ref="D44:E44"/>
    <mergeCell ref="G44:H44"/>
    <mergeCell ref="D46:E46"/>
    <mergeCell ref="G46:H46"/>
    <mergeCell ref="D47:E47"/>
    <mergeCell ref="G47:H47"/>
    <mergeCell ref="D31:E31"/>
    <mergeCell ref="G31:H31"/>
    <mergeCell ref="D33:E33"/>
    <mergeCell ref="G33:H33"/>
    <mergeCell ref="D41:H41"/>
    <mergeCell ref="D42:E42"/>
    <mergeCell ref="G42:H42"/>
    <mergeCell ref="B35:R35"/>
    <mergeCell ref="B36:R36"/>
    <mergeCell ref="B37:R37"/>
    <mergeCell ref="D23:E23"/>
    <mergeCell ref="G23:H23"/>
    <mergeCell ref="D28:H28"/>
    <mergeCell ref="D29:E29"/>
    <mergeCell ref="G29:H29"/>
    <mergeCell ref="D30:H30"/>
    <mergeCell ref="B25:R25"/>
    <mergeCell ref="B26:R26"/>
    <mergeCell ref="B27:R27"/>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326881</v>
      </c>
      <c r="C4" s="9">
        <v>389915</v>
      </c>
    </row>
    <row r="5" spans="1:3" x14ac:dyDescent="0.25">
      <c r="A5" s="3" t="s">
        <v>29</v>
      </c>
      <c r="B5" s="7">
        <v>97886</v>
      </c>
      <c r="C5" s="7">
        <v>117218</v>
      </c>
    </row>
    <row r="6" spans="1:3" x14ac:dyDescent="0.25">
      <c r="A6" s="3" t="s">
        <v>30</v>
      </c>
      <c r="B6" s="7">
        <v>231880</v>
      </c>
      <c r="C6" s="7">
        <v>243264</v>
      </c>
    </row>
    <row r="7" spans="1:3" x14ac:dyDescent="0.25">
      <c r="A7" s="3" t="s">
        <v>31</v>
      </c>
      <c r="B7" s="7">
        <v>1454368</v>
      </c>
      <c r="C7" s="7">
        <v>1399543</v>
      </c>
    </row>
    <row r="8" spans="1:3" x14ac:dyDescent="0.25">
      <c r="A8" s="3" t="s">
        <v>32</v>
      </c>
      <c r="B8" s="7">
        <v>194371</v>
      </c>
      <c r="C8" s="7">
        <v>209793</v>
      </c>
    </row>
    <row r="9" spans="1:3" x14ac:dyDescent="0.25">
      <c r="A9" s="3" t="s">
        <v>33</v>
      </c>
      <c r="B9" s="7">
        <v>133667</v>
      </c>
      <c r="C9" s="7">
        <v>121316</v>
      </c>
    </row>
    <row r="10" spans="1:3" x14ac:dyDescent="0.25">
      <c r="A10" s="3" t="s">
        <v>34</v>
      </c>
      <c r="B10" s="7">
        <v>252215</v>
      </c>
      <c r="C10" s="7">
        <v>272781</v>
      </c>
    </row>
    <row r="11" spans="1:3" x14ac:dyDescent="0.25">
      <c r="A11" s="3" t="s">
        <v>35</v>
      </c>
      <c r="B11" s="7">
        <v>2691268</v>
      </c>
      <c r="C11" s="7">
        <v>2753830</v>
      </c>
    </row>
    <row r="12" spans="1:3" ht="30" x14ac:dyDescent="0.25">
      <c r="A12" s="3" t="s">
        <v>36</v>
      </c>
      <c r="B12" s="7">
        <v>2915</v>
      </c>
      <c r="C12" s="7">
        <v>3236</v>
      </c>
    </row>
    <row r="13" spans="1:3" x14ac:dyDescent="0.25">
      <c r="A13" s="3" t="s">
        <v>37</v>
      </c>
      <c r="B13" s="7">
        <v>8690759</v>
      </c>
      <c r="C13" s="7">
        <v>8597813</v>
      </c>
    </row>
    <row r="14" spans="1:3" x14ac:dyDescent="0.25">
      <c r="A14" s="3" t="s">
        <v>38</v>
      </c>
      <c r="B14" s="7">
        <v>512391</v>
      </c>
      <c r="C14" s="7">
        <v>512964</v>
      </c>
    </row>
    <row r="15" spans="1:3" x14ac:dyDescent="0.25">
      <c r="A15" s="3" t="s">
        <v>39</v>
      </c>
      <c r="B15" s="7">
        <v>63069</v>
      </c>
      <c r="C15" s="7">
        <v>64260</v>
      </c>
    </row>
    <row r="16" spans="1:3" x14ac:dyDescent="0.25">
      <c r="A16" s="3" t="s">
        <v>40</v>
      </c>
      <c r="B16" s="7">
        <v>226671</v>
      </c>
      <c r="C16" s="7">
        <v>227708</v>
      </c>
    </row>
    <row r="17" spans="1:3" x14ac:dyDescent="0.25">
      <c r="A17" s="3" t="s">
        <v>41</v>
      </c>
      <c r="B17" s="7">
        <v>12187073</v>
      </c>
      <c r="C17" s="7">
        <v>12159811</v>
      </c>
    </row>
    <row r="18" spans="1:3" x14ac:dyDescent="0.25">
      <c r="A18" s="4" t="s">
        <v>42</v>
      </c>
      <c r="B18" s="5" t="s">
        <v>3</v>
      </c>
      <c r="C18" s="5" t="s">
        <v>3</v>
      </c>
    </row>
    <row r="19" spans="1:3" x14ac:dyDescent="0.25">
      <c r="A19" s="3" t="s">
        <v>43</v>
      </c>
      <c r="B19" s="7">
        <v>5296</v>
      </c>
      <c r="C19" s="7">
        <v>10185</v>
      </c>
    </row>
    <row r="20" spans="1:3" x14ac:dyDescent="0.25">
      <c r="A20" s="3" t="s">
        <v>44</v>
      </c>
      <c r="B20" s="7">
        <v>631015</v>
      </c>
      <c r="C20" s="7">
        <v>545512</v>
      </c>
    </row>
    <row r="21" spans="1:3" x14ac:dyDescent="0.25">
      <c r="A21" s="3" t="s">
        <v>45</v>
      </c>
      <c r="B21" s="7">
        <v>584748</v>
      </c>
      <c r="C21" s="7">
        <v>697093</v>
      </c>
    </row>
    <row r="22" spans="1:3" x14ac:dyDescent="0.25">
      <c r="A22" s="3" t="s">
        <v>46</v>
      </c>
      <c r="B22" s="7">
        <v>17083</v>
      </c>
      <c r="C22" s="7">
        <v>58634</v>
      </c>
    </row>
    <row r="23" spans="1:3" x14ac:dyDescent="0.25">
      <c r="A23" s="3" t="s">
        <v>47</v>
      </c>
      <c r="B23" s="7">
        <v>1238142</v>
      </c>
      <c r="C23" s="7">
        <v>1311424</v>
      </c>
    </row>
    <row r="24" spans="1:3" x14ac:dyDescent="0.25">
      <c r="A24" s="3" t="s">
        <v>48</v>
      </c>
      <c r="B24" s="7">
        <v>3812476</v>
      </c>
      <c r="C24" s="7">
        <v>3904117</v>
      </c>
    </row>
    <row r="25" spans="1:3" x14ac:dyDescent="0.25">
      <c r="A25" s="3" t="s">
        <v>49</v>
      </c>
      <c r="B25" s="7">
        <v>569993</v>
      </c>
      <c r="C25" s="7">
        <v>377744</v>
      </c>
    </row>
    <row r="26" spans="1:3" x14ac:dyDescent="0.25">
      <c r="A26" s="3" t="s">
        <v>33</v>
      </c>
      <c r="B26" s="7">
        <v>526005</v>
      </c>
      <c r="C26" s="7">
        <v>516161</v>
      </c>
    </row>
    <row r="27" spans="1:3" x14ac:dyDescent="0.25">
      <c r="A27" s="3" t="s">
        <v>50</v>
      </c>
      <c r="B27" s="7">
        <v>6146616</v>
      </c>
      <c r="C27" s="7">
        <v>6109446</v>
      </c>
    </row>
    <row r="28" spans="1:3" ht="30" x14ac:dyDescent="0.25">
      <c r="A28" s="3" t="s">
        <v>51</v>
      </c>
      <c r="B28" s="5" t="s">
        <v>52</v>
      </c>
      <c r="C28" s="5" t="s">
        <v>52</v>
      </c>
    </row>
    <row r="29" spans="1:3" x14ac:dyDescent="0.25">
      <c r="A29" s="3" t="s">
        <v>53</v>
      </c>
      <c r="B29" s="7">
        <v>69188</v>
      </c>
      <c r="C29" s="7">
        <v>69188</v>
      </c>
    </row>
    <row r="30" spans="1:3" x14ac:dyDescent="0.25">
      <c r="A30" s="4" t="s">
        <v>54</v>
      </c>
      <c r="B30" s="5" t="s">
        <v>3</v>
      </c>
      <c r="C30" s="5" t="s">
        <v>3</v>
      </c>
    </row>
    <row r="31" spans="1:3" ht="60" x14ac:dyDescent="0.25">
      <c r="A31" s="3" t="s">
        <v>55</v>
      </c>
      <c r="B31" s="5">
        <v>326</v>
      </c>
      <c r="C31" s="5">
        <v>324</v>
      </c>
    </row>
    <row r="32" spans="1:3" x14ac:dyDescent="0.25">
      <c r="A32" s="3" t="s">
        <v>56</v>
      </c>
      <c r="B32" s="7">
        <v>2401614</v>
      </c>
      <c r="C32" s="7">
        <v>2392585</v>
      </c>
    </row>
    <row r="33" spans="1:3" ht="30" x14ac:dyDescent="0.25">
      <c r="A33" s="3" t="s">
        <v>57</v>
      </c>
      <c r="B33" s="7">
        <v>160466</v>
      </c>
      <c r="C33" s="7">
        <v>216140</v>
      </c>
    </row>
    <row r="34" spans="1:3" x14ac:dyDescent="0.25">
      <c r="A34" s="3" t="s">
        <v>58</v>
      </c>
      <c r="B34" s="7">
        <v>4342690</v>
      </c>
      <c r="C34" s="7">
        <v>4304664</v>
      </c>
    </row>
    <row r="35" spans="1:3" ht="30" x14ac:dyDescent="0.25">
      <c r="A35" s="3" t="s">
        <v>59</v>
      </c>
      <c r="B35" s="7">
        <v>-944627</v>
      </c>
      <c r="C35" s="7">
        <v>-944627</v>
      </c>
    </row>
    <row r="36" spans="1:3" x14ac:dyDescent="0.25">
      <c r="A36" s="3" t="s">
        <v>60</v>
      </c>
      <c r="B36" s="7">
        <v>5960469</v>
      </c>
      <c r="C36" s="7">
        <v>5969086</v>
      </c>
    </row>
    <row r="37" spans="1:3" x14ac:dyDescent="0.25">
      <c r="A37" s="3" t="s">
        <v>61</v>
      </c>
      <c r="B37" s="7">
        <v>10800</v>
      </c>
      <c r="C37" s="7">
        <v>12091</v>
      </c>
    </row>
    <row r="38" spans="1:3" x14ac:dyDescent="0.25">
      <c r="A38" s="3" t="s">
        <v>62</v>
      </c>
      <c r="B38" s="7">
        <v>5971269</v>
      </c>
      <c r="C38" s="7">
        <v>5981177</v>
      </c>
    </row>
    <row r="39" spans="1:3" x14ac:dyDescent="0.25">
      <c r="A39" s="3" t="s">
        <v>63</v>
      </c>
      <c r="B39" s="9">
        <v>12187073</v>
      </c>
      <c r="C39" s="9">
        <v>12159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27.28515625" customWidth="1"/>
    <col min="7" max="7" width="5.42578125" customWidth="1"/>
    <col min="8" max="8" width="19.5703125" customWidth="1"/>
    <col min="9" max="9" width="4.57031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67</v>
      </c>
      <c r="B3" s="33" t="s">
        <v>3</v>
      </c>
      <c r="C3" s="33"/>
      <c r="D3" s="33"/>
      <c r="E3" s="33"/>
      <c r="F3" s="33"/>
      <c r="G3" s="33"/>
      <c r="H3" s="33"/>
      <c r="I3" s="33"/>
    </row>
    <row r="4" spans="1:9" ht="15" customHeight="1" x14ac:dyDescent="0.25">
      <c r="A4" s="16" t="s">
        <v>467</v>
      </c>
      <c r="B4" s="33" t="s">
        <v>3</v>
      </c>
      <c r="C4" s="33"/>
      <c r="D4" s="33"/>
      <c r="E4" s="33"/>
      <c r="F4" s="33"/>
      <c r="G4" s="33"/>
      <c r="H4" s="33"/>
      <c r="I4" s="33"/>
    </row>
    <row r="5" spans="1:9" x14ac:dyDescent="0.25">
      <c r="A5" s="16"/>
      <c r="B5" s="34" t="s">
        <v>468</v>
      </c>
      <c r="C5" s="34"/>
      <c r="D5" s="34"/>
      <c r="E5" s="34"/>
      <c r="F5" s="34"/>
      <c r="G5" s="34"/>
      <c r="H5" s="34"/>
      <c r="I5" s="34"/>
    </row>
    <row r="6" spans="1:9" x14ac:dyDescent="0.25">
      <c r="A6" s="16"/>
      <c r="B6" s="35"/>
      <c r="C6" s="35"/>
      <c r="D6" s="35"/>
      <c r="E6" s="35"/>
      <c r="F6" s="35"/>
      <c r="G6" s="35"/>
      <c r="H6" s="35"/>
      <c r="I6" s="35"/>
    </row>
    <row r="7" spans="1:9" x14ac:dyDescent="0.25">
      <c r="A7" s="16"/>
      <c r="B7" s="17"/>
      <c r="C7" s="18"/>
      <c r="D7" s="29" t="s">
        <v>214</v>
      </c>
      <c r="E7" s="29"/>
      <c r="F7" s="18"/>
      <c r="G7" s="29" t="s">
        <v>215</v>
      </c>
      <c r="H7" s="29"/>
      <c r="I7" s="18"/>
    </row>
    <row r="8" spans="1:9" ht="15.75" thickBot="1" x14ac:dyDescent="0.3">
      <c r="A8" s="16"/>
      <c r="B8" s="87" t="s">
        <v>469</v>
      </c>
      <c r="C8" s="18"/>
      <c r="D8" s="30">
        <v>2014</v>
      </c>
      <c r="E8" s="30"/>
      <c r="F8" s="18"/>
      <c r="G8" s="30">
        <v>2013</v>
      </c>
      <c r="H8" s="30"/>
      <c r="I8" s="18"/>
    </row>
    <row r="9" spans="1:9" x14ac:dyDescent="0.25">
      <c r="A9" s="16"/>
      <c r="B9" s="17"/>
      <c r="C9" s="18"/>
      <c r="D9" s="90" t="s">
        <v>216</v>
      </c>
      <c r="E9" s="90"/>
      <c r="F9" s="90"/>
      <c r="G9" s="90"/>
      <c r="H9" s="90"/>
      <c r="I9" s="18"/>
    </row>
    <row r="10" spans="1:9" x14ac:dyDescent="0.25">
      <c r="A10" s="16"/>
      <c r="B10" s="19" t="s">
        <v>470</v>
      </c>
      <c r="C10" s="20"/>
      <c r="D10" s="21" t="s">
        <v>218</v>
      </c>
      <c r="E10" s="22">
        <v>231880</v>
      </c>
      <c r="F10" s="20"/>
      <c r="G10" s="21" t="s">
        <v>218</v>
      </c>
      <c r="H10" s="22">
        <v>239936</v>
      </c>
      <c r="I10" s="20"/>
    </row>
    <row r="11" spans="1:9" ht="15.75" thickBot="1" x14ac:dyDescent="0.3">
      <c r="A11" s="16"/>
      <c r="B11" s="23" t="s">
        <v>471</v>
      </c>
      <c r="C11" s="17"/>
      <c r="D11" s="61" t="s">
        <v>234</v>
      </c>
      <c r="E11" s="61"/>
      <c r="F11" s="17"/>
      <c r="G11" s="72">
        <v>3328</v>
      </c>
      <c r="H11" s="72"/>
      <c r="I11" s="17"/>
    </row>
    <row r="12" spans="1:9" ht="15.75" thickBot="1" x14ac:dyDescent="0.3">
      <c r="A12" s="16"/>
      <c r="B12" s="79"/>
      <c r="C12" s="20"/>
      <c r="D12" s="39" t="s">
        <v>218</v>
      </c>
      <c r="E12" s="71">
        <v>231880</v>
      </c>
      <c r="F12" s="20"/>
      <c r="G12" s="39" t="s">
        <v>218</v>
      </c>
      <c r="H12" s="71">
        <v>243264</v>
      </c>
      <c r="I12" s="20"/>
    </row>
    <row r="13" spans="1:9" x14ac:dyDescent="0.25">
      <c r="A13" s="16"/>
      <c r="B13" s="35"/>
      <c r="C13" s="35"/>
      <c r="D13" s="35"/>
      <c r="E13" s="35"/>
      <c r="F13" s="35"/>
      <c r="G13" s="35"/>
      <c r="H13" s="35"/>
      <c r="I13" s="35"/>
    </row>
    <row r="14" spans="1:9" ht="76.5" customHeight="1" x14ac:dyDescent="0.25">
      <c r="A14" s="16"/>
      <c r="B14" s="35" t="s">
        <v>472</v>
      </c>
      <c r="C14" s="35"/>
      <c r="D14" s="35"/>
      <c r="E14" s="35"/>
      <c r="F14" s="35"/>
      <c r="G14" s="35"/>
      <c r="H14" s="35"/>
      <c r="I14" s="35"/>
    </row>
    <row r="15" spans="1:9" x14ac:dyDescent="0.25">
      <c r="A15" s="16"/>
      <c r="B15" s="35"/>
      <c r="C15" s="35"/>
      <c r="D15" s="35"/>
      <c r="E15" s="35"/>
      <c r="F15" s="35"/>
      <c r="G15" s="35"/>
      <c r="H15" s="35"/>
      <c r="I15" s="35"/>
    </row>
    <row r="16" spans="1:9" x14ac:dyDescent="0.25">
      <c r="A16" s="16"/>
      <c r="B16" s="34" t="s">
        <v>473</v>
      </c>
      <c r="C16" s="34"/>
      <c r="D16" s="34"/>
      <c r="E16" s="34"/>
      <c r="F16" s="34"/>
      <c r="G16" s="34"/>
      <c r="H16" s="34"/>
      <c r="I16" s="34"/>
    </row>
    <row r="17" spans="1:9" x14ac:dyDescent="0.25">
      <c r="A17" s="16"/>
      <c r="B17" s="35"/>
      <c r="C17" s="35"/>
      <c r="D17" s="35"/>
      <c r="E17" s="35"/>
      <c r="F17" s="35"/>
      <c r="G17" s="35"/>
      <c r="H17" s="35"/>
      <c r="I17" s="35"/>
    </row>
    <row r="18" spans="1:9" x14ac:dyDescent="0.25">
      <c r="A18" s="16"/>
      <c r="B18" s="35" t="s">
        <v>474</v>
      </c>
      <c r="C18" s="35"/>
      <c r="D18" s="35"/>
      <c r="E18" s="35"/>
      <c r="F18" s="35"/>
      <c r="G18" s="35"/>
      <c r="H18" s="35"/>
      <c r="I18" s="35"/>
    </row>
    <row r="19" spans="1:9" x14ac:dyDescent="0.25">
      <c r="A19" s="16"/>
      <c r="B19" s="35"/>
      <c r="C19" s="35"/>
      <c r="D19" s="35"/>
      <c r="E19" s="35"/>
      <c r="F19" s="35"/>
      <c r="G19" s="35"/>
      <c r="H19" s="35"/>
      <c r="I19" s="35"/>
    </row>
    <row r="20" spans="1:9" ht="15.75" thickBot="1" x14ac:dyDescent="0.3">
      <c r="A20" s="16"/>
      <c r="B20" s="91"/>
      <c r="C20" s="92"/>
      <c r="D20" s="95" t="s">
        <v>267</v>
      </c>
      <c r="E20" s="95"/>
      <c r="F20" s="95"/>
      <c r="G20" s="95"/>
      <c r="H20" s="95"/>
      <c r="I20" s="92"/>
    </row>
    <row r="21" spans="1:9" ht="15.75" thickBot="1" x14ac:dyDescent="0.3">
      <c r="A21" s="16"/>
      <c r="B21" s="91"/>
      <c r="C21" s="92"/>
      <c r="D21" s="96">
        <v>2014</v>
      </c>
      <c r="E21" s="96"/>
      <c r="F21" s="92"/>
      <c r="G21" s="96">
        <v>2013</v>
      </c>
      <c r="H21" s="96"/>
      <c r="I21" s="92"/>
    </row>
    <row r="22" spans="1:9" x14ac:dyDescent="0.25">
      <c r="A22" s="16"/>
      <c r="B22" s="91"/>
      <c r="C22" s="92"/>
      <c r="D22" s="97" t="s">
        <v>216</v>
      </c>
      <c r="E22" s="97"/>
      <c r="F22" s="97"/>
      <c r="G22" s="97"/>
      <c r="H22" s="97"/>
      <c r="I22" s="92"/>
    </row>
    <row r="23" spans="1:9" x14ac:dyDescent="0.25">
      <c r="A23" s="16"/>
      <c r="B23" s="93" t="s">
        <v>74</v>
      </c>
      <c r="C23" s="20"/>
      <c r="D23" s="69"/>
      <c r="E23" s="69"/>
      <c r="F23" s="20"/>
      <c r="G23" s="69"/>
      <c r="H23" s="69"/>
      <c r="I23" s="20"/>
    </row>
    <row r="24" spans="1:9" x14ac:dyDescent="0.25">
      <c r="A24" s="16"/>
      <c r="B24" s="66"/>
      <c r="C24" s="17"/>
      <c r="D24" s="55"/>
      <c r="E24" s="55"/>
      <c r="F24" s="17"/>
      <c r="G24" s="55"/>
      <c r="H24" s="55"/>
      <c r="I24" s="17"/>
    </row>
    <row r="25" spans="1:9" ht="15.75" thickBot="1" x14ac:dyDescent="0.3">
      <c r="A25" s="16"/>
      <c r="B25" s="41" t="s">
        <v>470</v>
      </c>
      <c r="C25" s="20"/>
      <c r="D25" s="39" t="s">
        <v>218</v>
      </c>
      <c r="E25" s="25">
        <v>5057</v>
      </c>
      <c r="F25" s="20"/>
      <c r="G25" s="39" t="s">
        <v>218</v>
      </c>
      <c r="H25" s="25">
        <v>9989</v>
      </c>
      <c r="I25" s="20"/>
    </row>
    <row r="26" spans="1:9" ht="15.75" thickBot="1" x14ac:dyDescent="0.3">
      <c r="A26" s="16"/>
      <c r="B26" s="43" t="s">
        <v>471</v>
      </c>
      <c r="C26" s="17"/>
      <c r="D26" s="27" t="s">
        <v>218</v>
      </c>
      <c r="E26" s="47" t="s">
        <v>234</v>
      </c>
      <c r="F26" s="17"/>
      <c r="G26" s="27" t="s">
        <v>218</v>
      </c>
      <c r="H26" s="70">
        <v>47204</v>
      </c>
      <c r="I26" s="17"/>
    </row>
    <row r="27" spans="1:9" x14ac:dyDescent="0.25">
      <c r="A27" s="16"/>
      <c r="B27" s="79"/>
      <c r="C27" s="20"/>
      <c r="D27" s="80"/>
      <c r="E27" s="80"/>
      <c r="F27" s="20"/>
      <c r="G27" s="80"/>
      <c r="H27" s="80"/>
      <c r="I27" s="20"/>
    </row>
    <row r="28" spans="1:9" ht="26.25" x14ac:dyDescent="0.25">
      <c r="A28" s="16"/>
      <c r="B28" s="94" t="s">
        <v>475</v>
      </c>
      <c r="C28" s="17"/>
      <c r="D28" s="55"/>
      <c r="E28" s="55"/>
      <c r="F28" s="17"/>
      <c r="G28" s="55"/>
      <c r="H28" s="55"/>
      <c r="I28" s="17"/>
    </row>
    <row r="29" spans="1:9" ht="26.25" x14ac:dyDescent="0.25">
      <c r="A29" s="16"/>
      <c r="B29" s="41" t="s">
        <v>476</v>
      </c>
      <c r="C29" s="20"/>
      <c r="D29" s="21" t="s">
        <v>218</v>
      </c>
      <c r="E29" s="22">
        <v>2618</v>
      </c>
      <c r="F29" s="20"/>
      <c r="G29" s="21" t="s">
        <v>218</v>
      </c>
      <c r="H29" s="22">
        <v>2070</v>
      </c>
      <c r="I29" s="20"/>
    </row>
    <row r="30" spans="1:9" ht="39" x14ac:dyDescent="0.25">
      <c r="A30" s="16"/>
      <c r="B30" s="43" t="s">
        <v>477</v>
      </c>
      <c r="C30" s="17"/>
      <c r="D30" s="31">
        <v>1002</v>
      </c>
      <c r="E30" s="31"/>
      <c r="F30" s="17"/>
      <c r="G30" s="31">
        <v>2000</v>
      </c>
      <c r="H30" s="31"/>
      <c r="I30" s="17"/>
    </row>
    <row r="31" spans="1:9" ht="15.75" thickBot="1" x14ac:dyDescent="0.3">
      <c r="A31" s="16"/>
      <c r="B31" s="41" t="s">
        <v>478</v>
      </c>
      <c r="C31" s="20"/>
      <c r="D31" s="59">
        <v>101</v>
      </c>
      <c r="E31" s="59"/>
      <c r="F31" s="20"/>
      <c r="G31" s="59" t="s">
        <v>479</v>
      </c>
      <c r="H31" s="59"/>
      <c r="I31" s="21" t="s">
        <v>242</v>
      </c>
    </row>
    <row r="32" spans="1:9" ht="27" thickBot="1" x14ac:dyDescent="0.3">
      <c r="A32" s="16"/>
      <c r="B32" s="94" t="s">
        <v>480</v>
      </c>
      <c r="C32" s="17"/>
      <c r="D32" s="12" t="s">
        <v>218</v>
      </c>
      <c r="E32" s="75">
        <v>1515</v>
      </c>
      <c r="F32" s="17"/>
      <c r="G32" s="12" t="s">
        <v>218</v>
      </c>
      <c r="H32" s="88">
        <v>353</v>
      </c>
      <c r="I32" s="17"/>
    </row>
    <row r="33" spans="1:9" x14ac:dyDescent="0.25">
      <c r="A33" s="16"/>
      <c r="B33" s="79"/>
      <c r="C33" s="20"/>
      <c r="D33" s="80"/>
      <c r="E33" s="80"/>
      <c r="F33" s="20"/>
      <c r="G33" s="80"/>
      <c r="H33" s="80"/>
      <c r="I33" s="20"/>
    </row>
    <row r="34" spans="1:9" ht="26.25" x14ac:dyDescent="0.25">
      <c r="A34" s="16"/>
      <c r="B34" s="94" t="s">
        <v>481</v>
      </c>
      <c r="C34" s="17"/>
      <c r="D34" s="55"/>
      <c r="E34" s="55"/>
      <c r="F34" s="17"/>
      <c r="G34" s="55"/>
      <c r="H34" s="55"/>
      <c r="I34" s="17"/>
    </row>
    <row r="35" spans="1:9" ht="26.25" x14ac:dyDescent="0.25">
      <c r="A35" s="16"/>
      <c r="B35" s="41" t="s">
        <v>476</v>
      </c>
      <c r="C35" s="20"/>
      <c r="D35" s="21" t="s">
        <v>218</v>
      </c>
      <c r="E35" s="42" t="s">
        <v>234</v>
      </c>
      <c r="F35" s="20"/>
      <c r="G35" s="21" t="s">
        <v>218</v>
      </c>
      <c r="H35" s="22">
        <v>9371</v>
      </c>
      <c r="I35" s="20"/>
    </row>
    <row r="36" spans="1:9" ht="39" x14ac:dyDescent="0.25">
      <c r="A36" s="16"/>
      <c r="B36" s="43" t="s">
        <v>482</v>
      </c>
      <c r="C36" s="17"/>
      <c r="D36" s="60" t="s">
        <v>234</v>
      </c>
      <c r="E36" s="60"/>
      <c r="F36" s="17"/>
      <c r="G36" s="60">
        <v>323</v>
      </c>
      <c r="H36" s="60"/>
      <c r="I36" s="17"/>
    </row>
    <row r="37" spans="1:9" ht="15.75" thickBot="1" x14ac:dyDescent="0.3">
      <c r="A37" s="16"/>
      <c r="B37" s="41" t="s">
        <v>478</v>
      </c>
      <c r="C37" s="20"/>
      <c r="D37" s="59" t="s">
        <v>234</v>
      </c>
      <c r="E37" s="59"/>
      <c r="F37" s="20"/>
      <c r="G37" s="32">
        <v>2390</v>
      </c>
      <c r="H37" s="32"/>
      <c r="I37" s="20"/>
    </row>
    <row r="38" spans="1:9" ht="27" thickBot="1" x14ac:dyDescent="0.3">
      <c r="A38" s="16"/>
      <c r="B38" s="94" t="s">
        <v>483</v>
      </c>
      <c r="C38" s="17"/>
      <c r="D38" s="27" t="s">
        <v>218</v>
      </c>
      <c r="E38" s="48" t="s">
        <v>234</v>
      </c>
      <c r="F38" s="17"/>
      <c r="G38" s="27" t="s">
        <v>218</v>
      </c>
      <c r="H38" s="28">
        <v>6658</v>
      </c>
      <c r="I38" s="17"/>
    </row>
  </sheetData>
  <mergeCells count="46">
    <mergeCell ref="B15:I15"/>
    <mergeCell ref="B16:I16"/>
    <mergeCell ref="B17:I17"/>
    <mergeCell ref="B18:I18"/>
    <mergeCell ref="B19:I19"/>
    <mergeCell ref="A1:A2"/>
    <mergeCell ref="B1:I1"/>
    <mergeCell ref="B2:I2"/>
    <mergeCell ref="B3:I3"/>
    <mergeCell ref="A4:A38"/>
    <mergeCell ref="B4:I4"/>
    <mergeCell ref="B5:I5"/>
    <mergeCell ref="B6:I6"/>
    <mergeCell ref="B13:I13"/>
    <mergeCell ref="B14:I14"/>
    <mergeCell ref="D34:E34"/>
    <mergeCell ref="G34:H34"/>
    <mergeCell ref="D36:E36"/>
    <mergeCell ref="G36:H36"/>
    <mergeCell ref="D37:E37"/>
    <mergeCell ref="G37:H37"/>
    <mergeCell ref="D30:E30"/>
    <mergeCell ref="G30:H30"/>
    <mergeCell ref="D31:E31"/>
    <mergeCell ref="G31:H31"/>
    <mergeCell ref="D33:E33"/>
    <mergeCell ref="G33:H33"/>
    <mergeCell ref="D24:E24"/>
    <mergeCell ref="G24:H24"/>
    <mergeCell ref="D27:E27"/>
    <mergeCell ref="G27:H27"/>
    <mergeCell ref="D28:E28"/>
    <mergeCell ref="G28:H28"/>
    <mergeCell ref="D20:H20"/>
    <mergeCell ref="D21:E21"/>
    <mergeCell ref="G21:H21"/>
    <mergeCell ref="D22:H22"/>
    <mergeCell ref="D23:E23"/>
    <mergeCell ref="G23:H23"/>
    <mergeCell ref="D7:E7"/>
    <mergeCell ref="G7:H7"/>
    <mergeCell ref="D8:E8"/>
    <mergeCell ref="G8:H8"/>
    <mergeCell ref="D9:H9"/>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20.140625" bestFit="1" customWidth="1"/>
    <col min="2" max="2" width="36.5703125" bestFit="1" customWidth="1"/>
    <col min="3" max="3" width="31" customWidth="1"/>
    <col min="4" max="4" width="6" customWidth="1"/>
    <col min="5" max="5" width="29.5703125" customWidth="1"/>
    <col min="6" max="6" width="5.140625" customWidth="1"/>
    <col min="7" max="7" width="6" customWidth="1"/>
    <col min="8" max="8" width="29.5703125" customWidth="1"/>
    <col min="9" max="9" width="5.140625"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84</v>
      </c>
      <c r="B3" s="33" t="s">
        <v>3</v>
      </c>
      <c r="C3" s="33"/>
      <c r="D3" s="33"/>
      <c r="E3" s="33"/>
      <c r="F3" s="33"/>
      <c r="G3" s="33"/>
      <c r="H3" s="33"/>
      <c r="I3" s="33"/>
    </row>
    <row r="4" spans="1:9" ht="15" customHeight="1" x14ac:dyDescent="0.25">
      <c r="A4" s="16" t="s">
        <v>484</v>
      </c>
      <c r="B4" s="33" t="s">
        <v>3</v>
      </c>
      <c r="C4" s="33"/>
      <c r="D4" s="33"/>
      <c r="E4" s="33"/>
      <c r="F4" s="33"/>
      <c r="G4" s="33"/>
      <c r="H4" s="33"/>
      <c r="I4" s="33"/>
    </row>
    <row r="5" spans="1:9" x14ac:dyDescent="0.25">
      <c r="A5" s="16"/>
      <c r="B5" s="34" t="s">
        <v>485</v>
      </c>
      <c r="C5" s="34"/>
      <c r="D5" s="34"/>
      <c r="E5" s="34"/>
      <c r="F5" s="34"/>
      <c r="G5" s="34"/>
      <c r="H5" s="34"/>
      <c r="I5" s="34"/>
    </row>
    <row r="6" spans="1:9" x14ac:dyDescent="0.25">
      <c r="A6" s="16"/>
      <c r="B6" s="35"/>
      <c r="C6" s="35"/>
      <c r="D6" s="35"/>
      <c r="E6" s="35"/>
      <c r="F6" s="35"/>
      <c r="G6" s="35"/>
      <c r="H6" s="35"/>
      <c r="I6" s="35"/>
    </row>
    <row r="7" spans="1:9" x14ac:dyDescent="0.25">
      <c r="A7" s="16"/>
      <c r="B7" s="35" t="s">
        <v>486</v>
      </c>
      <c r="C7" s="35"/>
      <c r="D7" s="35"/>
      <c r="E7" s="35"/>
      <c r="F7" s="35"/>
      <c r="G7" s="35"/>
      <c r="H7" s="35"/>
      <c r="I7" s="35"/>
    </row>
    <row r="8" spans="1:9" x14ac:dyDescent="0.25">
      <c r="A8" s="16"/>
      <c r="B8" s="35"/>
      <c r="C8" s="35"/>
      <c r="D8" s="35"/>
      <c r="E8" s="35"/>
      <c r="F8" s="35"/>
      <c r="G8" s="35"/>
      <c r="H8" s="35"/>
      <c r="I8" s="35"/>
    </row>
    <row r="9" spans="1:9" ht="15.75" thickBot="1" x14ac:dyDescent="0.3">
      <c r="A9" s="16"/>
      <c r="B9" s="17"/>
      <c r="C9" s="18"/>
      <c r="D9" s="30" t="s">
        <v>267</v>
      </c>
      <c r="E9" s="30"/>
      <c r="F9" s="30"/>
      <c r="G9" s="30"/>
      <c r="H9" s="30"/>
      <c r="I9" s="18"/>
    </row>
    <row r="10" spans="1:9" ht="15.75" thickBot="1" x14ac:dyDescent="0.3">
      <c r="A10" s="16"/>
      <c r="B10" s="17"/>
      <c r="C10" s="18"/>
      <c r="D10" s="49">
        <v>2014</v>
      </c>
      <c r="E10" s="49"/>
      <c r="F10" s="18"/>
      <c r="G10" s="49">
        <v>2013</v>
      </c>
      <c r="H10" s="49"/>
      <c r="I10" s="18"/>
    </row>
    <row r="11" spans="1:9" x14ac:dyDescent="0.25">
      <c r="A11" s="16"/>
      <c r="B11" s="17"/>
      <c r="C11" s="18"/>
      <c r="D11" s="90" t="s">
        <v>216</v>
      </c>
      <c r="E11" s="90"/>
      <c r="F11" s="90"/>
      <c r="G11" s="90"/>
      <c r="H11" s="90"/>
      <c r="I11" s="18"/>
    </row>
    <row r="12" spans="1:9" ht="26.25" x14ac:dyDescent="0.25">
      <c r="A12" s="16"/>
      <c r="B12" s="93" t="s">
        <v>487</v>
      </c>
      <c r="C12" s="20"/>
      <c r="D12" s="69"/>
      <c r="E12" s="69"/>
      <c r="F12" s="20"/>
      <c r="G12" s="69"/>
      <c r="H12" s="69"/>
      <c r="I12" s="20"/>
    </row>
    <row r="13" spans="1:9" x14ac:dyDescent="0.25">
      <c r="A13" s="16"/>
      <c r="B13" s="66"/>
      <c r="C13" s="17"/>
      <c r="D13" s="55"/>
      <c r="E13" s="55"/>
      <c r="F13" s="17"/>
      <c r="G13" s="55"/>
      <c r="H13" s="55"/>
      <c r="I13" s="17"/>
    </row>
    <row r="14" spans="1:9" x14ac:dyDescent="0.25">
      <c r="A14" s="16"/>
      <c r="B14" s="41" t="s">
        <v>488</v>
      </c>
      <c r="C14" s="20"/>
      <c r="D14" s="69"/>
      <c r="E14" s="69"/>
      <c r="F14" s="20"/>
      <c r="G14" s="69"/>
      <c r="H14" s="69"/>
      <c r="I14" s="20"/>
    </row>
    <row r="15" spans="1:9" x14ac:dyDescent="0.25">
      <c r="A15" s="16"/>
      <c r="B15" s="45" t="s">
        <v>489</v>
      </c>
      <c r="C15" s="17"/>
      <c r="D15" s="12" t="s">
        <v>218</v>
      </c>
      <c r="E15" s="24">
        <v>510476</v>
      </c>
      <c r="F15" s="17"/>
      <c r="G15" s="12" t="s">
        <v>218</v>
      </c>
      <c r="H15" s="24">
        <v>484773</v>
      </c>
      <c r="I15" s="17"/>
    </row>
    <row r="16" spans="1:9" x14ac:dyDescent="0.25">
      <c r="A16" s="16"/>
      <c r="B16" s="44" t="s">
        <v>490</v>
      </c>
      <c r="C16" s="20"/>
      <c r="D16" s="57">
        <v>111621</v>
      </c>
      <c r="E16" s="57"/>
      <c r="F16" s="20"/>
      <c r="G16" s="57">
        <v>126867</v>
      </c>
      <c r="H16" s="57"/>
      <c r="I16" s="20"/>
    </row>
    <row r="17" spans="1:9" x14ac:dyDescent="0.25">
      <c r="A17" s="16"/>
      <c r="B17" s="45" t="s">
        <v>491</v>
      </c>
      <c r="C17" s="17"/>
      <c r="D17" s="31">
        <v>375069</v>
      </c>
      <c r="E17" s="31"/>
      <c r="F17" s="17"/>
      <c r="G17" s="31">
        <v>321516</v>
      </c>
      <c r="H17" s="31"/>
      <c r="I17" s="17"/>
    </row>
    <row r="18" spans="1:9" ht="15.75" thickBot="1" x14ac:dyDescent="0.3">
      <c r="A18" s="16"/>
      <c r="B18" s="44" t="s">
        <v>492</v>
      </c>
      <c r="C18" s="20"/>
      <c r="D18" s="32">
        <v>143726</v>
      </c>
      <c r="E18" s="32"/>
      <c r="F18" s="20"/>
      <c r="G18" s="32">
        <v>134231</v>
      </c>
      <c r="H18" s="32"/>
      <c r="I18" s="20"/>
    </row>
    <row r="19" spans="1:9" x14ac:dyDescent="0.25">
      <c r="A19" s="16"/>
      <c r="B19" s="15" t="s">
        <v>493</v>
      </c>
      <c r="C19" s="17"/>
      <c r="D19" s="85">
        <v>1140892</v>
      </c>
      <c r="E19" s="85"/>
      <c r="F19" s="17"/>
      <c r="G19" s="85">
        <v>1067387</v>
      </c>
      <c r="H19" s="85"/>
      <c r="I19" s="17"/>
    </row>
    <row r="20" spans="1:9" x14ac:dyDescent="0.25">
      <c r="A20" s="16"/>
      <c r="B20" s="41" t="s">
        <v>494</v>
      </c>
      <c r="C20" s="20"/>
      <c r="D20" s="69"/>
      <c r="E20" s="69"/>
      <c r="F20" s="20"/>
      <c r="G20" s="69"/>
      <c r="H20" s="69"/>
      <c r="I20" s="20"/>
    </row>
    <row r="21" spans="1:9" x14ac:dyDescent="0.25">
      <c r="A21" s="16"/>
      <c r="B21" s="45" t="s">
        <v>495</v>
      </c>
      <c r="C21" s="17"/>
      <c r="D21" s="31">
        <v>227899</v>
      </c>
      <c r="E21" s="31"/>
      <c r="F21" s="17"/>
      <c r="G21" s="31">
        <v>262138</v>
      </c>
      <c r="H21" s="31"/>
      <c r="I21" s="17"/>
    </row>
    <row r="22" spans="1:9" ht="15.75" thickBot="1" x14ac:dyDescent="0.3">
      <c r="A22" s="16"/>
      <c r="B22" s="44" t="s">
        <v>496</v>
      </c>
      <c r="C22" s="20"/>
      <c r="D22" s="32">
        <v>275400</v>
      </c>
      <c r="E22" s="32"/>
      <c r="F22" s="20"/>
      <c r="G22" s="32">
        <v>251571</v>
      </c>
      <c r="H22" s="32"/>
      <c r="I22" s="20"/>
    </row>
    <row r="23" spans="1:9" ht="26.25" x14ac:dyDescent="0.25">
      <c r="A23" s="16"/>
      <c r="B23" s="15" t="s">
        <v>497</v>
      </c>
      <c r="C23" s="17"/>
      <c r="D23" s="85">
        <v>503299</v>
      </c>
      <c r="E23" s="85"/>
      <c r="F23" s="17"/>
      <c r="G23" s="85">
        <v>513709</v>
      </c>
      <c r="H23" s="85"/>
      <c r="I23" s="17"/>
    </row>
    <row r="24" spans="1:9" x14ac:dyDescent="0.25">
      <c r="A24" s="16"/>
      <c r="B24" s="79"/>
      <c r="C24" s="20"/>
      <c r="D24" s="69"/>
      <c r="E24" s="69"/>
      <c r="F24" s="20"/>
      <c r="G24" s="69"/>
      <c r="H24" s="69"/>
      <c r="I24" s="20"/>
    </row>
    <row r="25" spans="1:9" ht="15.75" thickBot="1" x14ac:dyDescent="0.3">
      <c r="A25" s="16"/>
      <c r="B25" s="43" t="s">
        <v>498</v>
      </c>
      <c r="C25" s="17"/>
      <c r="D25" s="61" t="s">
        <v>499</v>
      </c>
      <c r="E25" s="61"/>
      <c r="F25" s="12" t="s">
        <v>242</v>
      </c>
      <c r="G25" s="61" t="s">
        <v>500</v>
      </c>
      <c r="H25" s="61"/>
      <c r="I25" s="12" t="s">
        <v>242</v>
      </c>
    </row>
    <row r="26" spans="1:9" ht="15.75" thickBot="1" x14ac:dyDescent="0.3">
      <c r="A26" s="16"/>
      <c r="B26" s="44" t="s">
        <v>157</v>
      </c>
      <c r="C26" s="20"/>
      <c r="D26" s="39" t="s">
        <v>218</v>
      </c>
      <c r="E26" s="71">
        <v>1587173</v>
      </c>
      <c r="F26" s="20"/>
      <c r="G26" s="39" t="s">
        <v>218</v>
      </c>
      <c r="H26" s="71">
        <v>1538373</v>
      </c>
      <c r="I26" s="20"/>
    </row>
    <row r="27" spans="1:9" x14ac:dyDescent="0.25">
      <c r="A27" s="16"/>
      <c r="B27" s="35"/>
      <c r="C27" s="35"/>
      <c r="D27" s="35"/>
      <c r="E27" s="35"/>
      <c r="F27" s="35"/>
      <c r="G27" s="35"/>
      <c r="H27" s="35"/>
      <c r="I27" s="35"/>
    </row>
    <row r="28" spans="1:9" ht="15.75" thickBot="1" x14ac:dyDescent="0.3">
      <c r="A28" s="16"/>
      <c r="B28" s="17"/>
      <c r="C28" s="18"/>
      <c r="D28" s="30" t="s">
        <v>267</v>
      </c>
      <c r="E28" s="30"/>
      <c r="F28" s="30"/>
      <c r="G28" s="30"/>
      <c r="H28" s="30"/>
      <c r="I28" s="18"/>
    </row>
    <row r="29" spans="1:9" ht="15.75" thickBot="1" x14ac:dyDescent="0.3">
      <c r="A29" s="16"/>
      <c r="B29" s="17"/>
      <c r="C29" s="18"/>
      <c r="D29" s="49">
        <v>2014</v>
      </c>
      <c r="E29" s="49"/>
      <c r="F29" s="18"/>
      <c r="G29" s="49">
        <v>2013</v>
      </c>
      <c r="H29" s="49"/>
      <c r="I29" s="18"/>
    </row>
    <row r="30" spans="1:9" x14ac:dyDescent="0.25">
      <c r="A30" s="16"/>
      <c r="B30" s="17"/>
      <c r="C30" s="18"/>
      <c r="D30" s="90" t="s">
        <v>216</v>
      </c>
      <c r="E30" s="90"/>
      <c r="F30" s="90"/>
      <c r="G30" s="90"/>
      <c r="H30" s="90"/>
      <c r="I30" s="18"/>
    </row>
    <row r="31" spans="1:9" ht="26.25" x14ac:dyDescent="0.25">
      <c r="A31" s="16"/>
      <c r="B31" s="93" t="s">
        <v>501</v>
      </c>
      <c r="C31" s="20"/>
      <c r="D31" s="69"/>
      <c r="E31" s="69"/>
      <c r="F31" s="20"/>
      <c r="G31" s="69"/>
      <c r="H31" s="69"/>
      <c r="I31" s="20"/>
    </row>
    <row r="32" spans="1:9" x14ac:dyDescent="0.25">
      <c r="A32" s="16"/>
      <c r="B32" s="66"/>
      <c r="C32" s="17"/>
      <c r="D32" s="55"/>
      <c r="E32" s="55"/>
      <c r="F32" s="17"/>
      <c r="G32" s="55"/>
      <c r="H32" s="55"/>
      <c r="I32" s="17"/>
    </row>
    <row r="33" spans="1:9" x14ac:dyDescent="0.25">
      <c r="A33" s="16"/>
      <c r="B33" s="41" t="s">
        <v>488</v>
      </c>
      <c r="C33" s="20"/>
      <c r="D33" s="69"/>
      <c r="E33" s="69"/>
      <c r="F33" s="20"/>
      <c r="G33" s="69"/>
      <c r="H33" s="69"/>
      <c r="I33" s="20"/>
    </row>
    <row r="34" spans="1:9" x14ac:dyDescent="0.25">
      <c r="A34" s="16"/>
      <c r="B34" s="45" t="s">
        <v>489</v>
      </c>
      <c r="C34" s="17"/>
      <c r="D34" s="12" t="s">
        <v>218</v>
      </c>
      <c r="E34" s="24">
        <v>72494</v>
      </c>
      <c r="F34" s="17"/>
      <c r="G34" s="12" t="s">
        <v>218</v>
      </c>
      <c r="H34" s="24">
        <v>77595</v>
      </c>
      <c r="I34" s="17"/>
    </row>
    <row r="35" spans="1:9" x14ac:dyDescent="0.25">
      <c r="A35" s="16"/>
      <c r="B35" s="44" t="s">
        <v>490</v>
      </c>
      <c r="C35" s="20"/>
      <c r="D35" s="57">
        <v>26160</v>
      </c>
      <c r="E35" s="57"/>
      <c r="F35" s="20"/>
      <c r="G35" s="57">
        <v>30518</v>
      </c>
      <c r="H35" s="57"/>
      <c r="I35" s="20"/>
    </row>
    <row r="36" spans="1:9" x14ac:dyDescent="0.25">
      <c r="A36" s="16"/>
      <c r="B36" s="45" t="s">
        <v>491</v>
      </c>
      <c r="C36" s="17"/>
      <c r="D36" s="31">
        <v>48119</v>
      </c>
      <c r="E36" s="31"/>
      <c r="F36" s="17"/>
      <c r="G36" s="31">
        <v>21469</v>
      </c>
      <c r="H36" s="31"/>
      <c r="I36" s="17"/>
    </row>
    <row r="37" spans="1:9" ht="15.75" thickBot="1" x14ac:dyDescent="0.3">
      <c r="A37" s="16"/>
      <c r="B37" s="44" t="s">
        <v>492</v>
      </c>
      <c r="C37" s="20"/>
      <c r="D37" s="32">
        <v>8728</v>
      </c>
      <c r="E37" s="32"/>
      <c r="F37" s="20"/>
      <c r="G37" s="32">
        <v>1287</v>
      </c>
      <c r="H37" s="32"/>
      <c r="I37" s="20"/>
    </row>
    <row r="38" spans="1:9" x14ac:dyDescent="0.25">
      <c r="A38" s="16"/>
      <c r="B38" s="15" t="s">
        <v>493</v>
      </c>
      <c r="C38" s="17"/>
      <c r="D38" s="85">
        <v>155501</v>
      </c>
      <c r="E38" s="85"/>
      <c r="F38" s="17"/>
      <c r="G38" s="85">
        <v>130869</v>
      </c>
      <c r="H38" s="85"/>
      <c r="I38" s="17"/>
    </row>
    <row r="39" spans="1:9" x14ac:dyDescent="0.25">
      <c r="A39" s="16"/>
      <c r="B39" s="41" t="s">
        <v>494</v>
      </c>
      <c r="C39" s="20"/>
      <c r="D39" s="69"/>
      <c r="E39" s="69"/>
      <c r="F39" s="20"/>
      <c r="G39" s="69"/>
      <c r="H39" s="69"/>
      <c r="I39" s="20"/>
    </row>
    <row r="40" spans="1:9" x14ac:dyDescent="0.25">
      <c r="A40" s="16"/>
      <c r="B40" s="45" t="s">
        <v>495</v>
      </c>
      <c r="C40" s="17"/>
      <c r="D40" s="60" t="s">
        <v>502</v>
      </c>
      <c r="E40" s="60"/>
      <c r="F40" s="12" t="s">
        <v>242</v>
      </c>
      <c r="G40" s="31">
        <v>17756</v>
      </c>
      <c r="H40" s="31"/>
      <c r="I40" s="17"/>
    </row>
    <row r="41" spans="1:9" ht="15.75" thickBot="1" x14ac:dyDescent="0.3">
      <c r="A41" s="16"/>
      <c r="B41" s="44" t="s">
        <v>496</v>
      </c>
      <c r="C41" s="20"/>
      <c r="D41" s="32">
        <v>30591</v>
      </c>
      <c r="E41" s="32"/>
      <c r="F41" s="20"/>
      <c r="G41" s="32">
        <v>26014</v>
      </c>
      <c r="H41" s="32"/>
      <c r="I41" s="20"/>
    </row>
    <row r="42" spans="1:9" ht="26.25" x14ac:dyDescent="0.25">
      <c r="A42" s="16"/>
      <c r="B42" s="15" t="s">
        <v>497</v>
      </c>
      <c r="C42" s="17"/>
      <c r="D42" s="84" t="s">
        <v>503</v>
      </c>
      <c r="E42" s="84"/>
      <c r="F42" s="12" t="s">
        <v>242</v>
      </c>
      <c r="G42" s="85">
        <v>43770</v>
      </c>
      <c r="H42" s="85"/>
      <c r="I42" s="17"/>
    </row>
    <row r="43" spans="1:9" ht="15.75" thickBot="1" x14ac:dyDescent="0.3">
      <c r="A43" s="16"/>
      <c r="B43" s="44" t="s">
        <v>498</v>
      </c>
      <c r="C43" s="20"/>
      <c r="D43" s="59" t="s">
        <v>504</v>
      </c>
      <c r="E43" s="59"/>
      <c r="F43" s="21" t="s">
        <v>242</v>
      </c>
      <c r="G43" s="59" t="s">
        <v>505</v>
      </c>
      <c r="H43" s="59"/>
      <c r="I43" s="21" t="s">
        <v>242</v>
      </c>
    </row>
    <row r="44" spans="1:9" ht="27" thickBot="1" x14ac:dyDescent="0.3">
      <c r="A44" s="16"/>
      <c r="B44" s="15" t="s">
        <v>506</v>
      </c>
      <c r="C44" s="17"/>
      <c r="D44" s="27" t="s">
        <v>218</v>
      </c>
      <c r="E44" s="28">
        <v>109041</v>
      </c>
      <c r="F44" s="17"/>
      <c r="G44" s="27" t="s">
        <v>218</v>
      </c>
      <c r="H44" s="28">
        <v>143138</v>
      </c>
      <c r="I44" s="17"/>
    </row>
    <row r="45" spans="1:9" x14ac:dyDescent="0.25">
      <c r="A45" s="16"/>
      <c r="B45" s="44" t="s">
        <v>82</v>
      </c>
      <c r="C45" s="20"/>
      <c r="D45" s="74" t="s">
        <v>507</v>
      </c>
      <c r="E45" s="74"/>
      <c r="F45" s="21" t="s">
        <v>242</v>
      </c>
      <c r="G45" s="74" t="s">
        <v>508</v>
      </c>
      <c r="H45" s="74"/>
      <c r="I45" s="21" t="s">
        <v>242</v>
      </c>
    </row>
    <row r="46" spans="1:9" x14ac:dyDescent="0.25">
      <c r="A46" s="16"/>
      <c r="B46" s="45" t="s">
        <v>76</v>
      </c>
      <c r="C46" s="17"/>
      <c r="D46" s="60">
        <v>980</v>
      </c>
      <c r="E46" s="60"/>
      <c r="F46" s="17"/>
      <c r="G46" s="31">
        <v>79421</v>
      </c>
      <c r="H46" s="31"/>
      <c r="I46" s="17"/>
    </row>
    <row r="47" spans="1:9" ht="39.75" thickBot="1" x14ac:dyDescent="0.3">
      <c r="A47" s="16"/>
      <c r="B47" s="44" t="s">
        <v>509</v>
      </c>
      <c r="C47" s="20"/>
      <c r="D47" s="59" t="s">
        <v>510</v>
      </c>
      <c r="E47" s="59"/>
      <c r="F47" s="21" t="s">
        <v>242</v>
      </c>
      <c r="G47" s="59" t="s">
        <v>511</v>
      </c>
      <c r="H47" s="59"/>
      <c r="I47" s="21" t="s">
        <v>242</v>
      </c>
    </row>
    <row r="48" spans="1:9" ht="27" thickBot="1" x14ac:dyDescent="0.3">
      <c r="A48" s="16"/>
      <c r="B48" s="23" t="s">
        <v>512</v>
      </c>
      <c r="C48" s="17"/>
      <c r="D48" s="64">
        <v>63735</v>
      </c>
      <c r="E48" s="64"/>
      <c r="F48" s="17"/>
      <c r="G48" s="64">
        <v>102811</v>
      </c>
      <c r="H48" s="64"/>
      <c r="I48" s="17"/>
    </row>
    <row r="49" spans="1:9" x14ac:dyDescent="0.25">
      <c r="A49" s="16"/>
      <c r="B49" s="79"/>
      <c r="C49" s="20"/>
      <c r="D49" s="80"/>
      <c r="E49" s="80"/>
      <c r="F49" s="20"/>
      <c r="G49" s="80"/>
      <c r="H49" s="80"/>
      <c r="I49" s="20"/>
    </row>
    <row r="50" spans="1:9" x14ac:dyDescent="0.25">
      <c r="A50" s="16"/>
      <c r="B50" s="23" t="s">
        <v>513</v>
      </c>
      <c r="C50" s="17"/>
      <c r="D50" s="31">
        <v>14008</v>
      </c>
      <c r="E50" s="31"/>
      <c r="F50" s="17"/>
      <c r="G50" s="31">
        <v>9854</v>
      </c>
      <c r="H50" s="31"/>
      <c r="I50" s="17"/>
    </row>
    <row r="51" spans="1:9" ht="15.75" thickBot="1" x14ac:dyDescent="0.3">
      <c r="A51" s="16"/>
      <c r="B51" s="19" t="s">
        <v>90</v>
      </c>
      <c r="C51" s="20"/>
      <c r="D51" s="59">
        <v>750</v>
      </c>
      <c r="E51" s="59"/>
      <c r="F51" s="20"/>
      <c r="G51" s="59">
        <v>750</v>
      </c>
      <c r="H51" s="59"/>
      <c r="I51" s="20"/>
    </row>
    <row r="52" spans="1:9" ht="26.25" x14ac:dyDescent="0.25">
      <c r="A52" s="16"/>
      <c r="B52" s="23" t="s">
        <v>91</v>
      </c>
      <c r="C52" s="17"/>
      <c r="D52" s="85">
        <v>48977</v>
      </c>
      <c r="E52" s="85"/>
      <c r="F52" s="17"/>
      <c r="G52" s="85">
        <v>92207</v>
      </c>
      <c r="H52" s="85"/>
      <c r="I52" s="17"/>
    </row>
    <row r="53" spans="1:9" ht="27" thickBot="1" x14ac:dyDescent="0.3">
      <c r="A53" s="16"/>
      <c r="B53" s="19" t="s">
        <v>92</v>
      </c>
      <c r="C53" s="20"/>
      <c r="D53" s="32">
        <v>1515</v>
      </c>
      <c r="E53" s="32"/>
      <c r="F53" s="20"/>
      <c r="G53" s="32">
        <v>7011</v>
      </c>
      <c r="H53" s="32"/>
      <c r="I53" s="20"/>
    </row>
    <row r="54" spans="1:9" x14ac:dyDescent="0.25">
      <c r="A54" s="16"/>
      <c r="B54" s="23" t="s">
        <v>93</v>
      </c>
      <c r="C54" s="17"/>
      <c r="D54" s="85">
        <v>50492</v>
      </c>
      <c r="E54" s="85"/>
      <c r="F54" s="17"/>
      <c r="G54" s="85">
        <v>99218</v>
      </c>
      <c r="H54" s="85"/>
      <c r="I54" s="17"/>
    </row>
    <row r="55" spans="1:9" ht="27" thickBot="1" x14ac:dyDescent="0.3">
      <c r="A55" s="16"/>
      <c r="B55" s="44" t="s">
        <v>94</v>
      </c>
      <c r="C55" s="20"/>
      <c r="D55" s="59" t="s">
        <v>365</v>
      </c>
      <c r="E55" s="59"/>
      <c r="F55" s="21" t="s">
        <v>242</v>
      </c>
      <c r="G55" s="59" t="s">
        <v>366</v>
      </c>
      <c r="H55" s="59"/>
      <c r="I55" s="21" t="s">
        <v>242</v>
      </c>
    </row>
    <row r="56" spans="1:9" ht="15.75" thickBot="1" x14ac:dyDescent="0.3">
      <c r="A56" s="16"/>
      <c r="B56" s="23" t="s">
        <v>95</v>
      </c>
      <c r="C56" s="17"/>
      <c r="D56" s="78" t="s">
        <v>218</v>
      </c>
      <c r="E56" s="28">
        <v>49919</v>
      </c>
      <c r="F56" s="17"/>
      <c r="G56" s="78" t="s">
        <v>218</v>
      </c>
      <c r="H56" s="28">
        <v>99121</v>
      </c>
      <c r="I56" s="17"/>
    </row>
    <row r="57" spans="1:9" x14ac:dyDescent="0.25">
      <c r="A57" s="16"/>
      <c r="B57" s="37"/>
      <c r="C57" s="37"/>
      <c r="D57" s="37"/>
      <c r="E57" s="37"/>
      <c r="F57" s="37"/>
      <c r="G57" s="37"/>
      <c r="H57" s="37"/>
      <c r="I57" s="37"/>
    </row>
    <row r="58" spans="1:9" x14ac:dyDescent="0.25">
      <c r="A58" s="16"/>
      <c r="B58" s="17"/>
      <c r="C58" s="18"/>
      <c r="D58" s="29" t="s">
        <v>214</v>
      </c>
      <c r="E58" s="29"/>
      <c r="F58" s="18"/>
      <c r="G58" s="29" t="s">
        <v>215</v>
      </c>
      <c r="H58" s="29"/>
      <c r="I58" s="18"/>
    </row>
    <row r="59" spans="1:9" ht="15.75" thickBot="1" x14ac:dyDescent="0.3">
      <c r="A59" s="16"/>
      <c r="B59" s="17"/>
      <c r="C59" s="18"/>
      <c r="D59" s="30">
        <v>2014</v>
      </c>
      <c r="E59" s="30"/>
      <c r="F59" s="18"/>
      <c r="G59" s="30">
        <v>2013</v>
      </c>
      <c r="H59" s="30"/>
      <c r="I59" s="18"/>
    </row>
    <row r="60" spans="1:9" x14ac:dyDescent="0.25">
      <c r="A60" s="16"/>
      <c r="B60" s="17"/>
      <c r="C60" s="18"/>
      <c r="D60" s="90" t="s">
        <v>216</v>
      </c>
      <c r="E60" s="90"/>
      <c r="F60" s="90"/>
      <c r="G60" s="90"/>
      <c r="H60" s="90"/>
      <c r="I60" s="18"/>
    </row>
    <row r="61" spans="1:9" x14ac:dyDescent="0.25">
      <c r="A61" s="16"/>
      <c r="B61" s="93" t="s">
        <v>514</v>
      </c>
      <c r="C61" s="20"/>
      <c r="D61" s="69"/>
      <c r="E61" s="69"/>
      <c r="F61" s="20"/>
      <c r="G61" s="69"/>
      <c r="H61" s="69"/>
      <c r="I61" s="20"/>
    </row>
    <row r="62" spans="1:9" x14ac:dyDescent="0.25">
      <c r="A62" s="16"/>
      <c r="B62" s="43" t="s">
        <v>488</v>
      </c>
      <c r="C62" s="17"/>
      <c r="D62" s="55"/>
      <c r="E62" s="55"/>
      <c r="F62" s="17"/>
      <c r="G62" s="55"/>
      <c r="H62" s="55"/>
      <c r="I62" s="17"/>
    </row>
    <row r="63" spans="1:9" x14ac:dyDescent="0.25">
      <c r="A63" s="16"/>
      <c r="B63" s="44" t="s">
        <v>489</v>
      </c>
      <c r="C63" s="20"/>
      <c r="D63" s="21" t="s">
        <v>218</v>
      </c>
      <c r="E63" s="22">
        <v>4340581</v>
      </c>
      <c r="F63" s="20"/>
      <c r="G63" s="21" t="s">
        <v>218</v>
      </c>
      <c r="H63" s="22">
        <v>4248630</v>
      </c>
      <c r="I63" s="20"/>
    </row>
    <row r="64" spans="1:9" x14ac:dyDescent="0.25">
      <c r="A64" s="16"/>
      <c r="B64" s="45" t="s">
        <v>490</v>
      </c>
      <c r="C64" s="17"/>
      <c r="D64" s="31">
        <v>608533</v>
      </c>
      <c r="E64" s="31"/>
      <c r="F64" s="17"/>
      <c r="G64" s="31">
        <v>608018</v>
      </c>
      <c r="H64" s="31"/>
      <c r="I64" s="17"/>
    </row>
    <row r="65" spans="1:9" x14ac:dyDescent="0.25">
      <c r="A65" s="16"/>
      <c r="B65" s="44" t="s">
        <v>491</v>
      </c>
      <c r="C65" s="20"/>
      <c r="D65" s="57">
        <v>3668340</v>
      </c>
      <c r="E65" s="57"/>
      <c r="F65" s="20"/>
      <c r="G65" s="57">
        <v>3584339</v>
      </c>
      <c r="H65" s="57"/>
      <c r="I65" s="20"/>
    </row>
    <row r="66" spans="1:9" ht="15.75" thickBot="1" x14ac:dyDescent="0.3">
      <c r="A66" s="16"/>
      <c r="B66" s="45" t="s">
        <v>471</v>
      </c>
      <c r="C66" s="17"/>
      <c r="D66" s="72">
        <v>479252</v>
      </c>
      <c r="E66" s="72"/>
      <c r="F66" s="17"/>
      <c r="G66" s="72">
        <v>474275</v>
      </c>
      <c r="H66" s="72"/>
      <c r="I66" s="17"/>
    </row>
    <row r="67" spans="1:9" x14ac:dyDescent="0.25">
      <c r="A67" s="16"/>
      <c r="B67" s="98" t="s">
        <v>515</v>
      </c>
      <c r="C67" s="20"/>
      <c r="D67" s="99">
        <v>9096706</v>
      </c>
      <c r="E67" s="99"/>
      <c r="F67" s="20"/>
      <c r="G67" s="99">
        <v>8915262</v>
      </c>
      <c r="H67" s="99"/>
      <c r="I67" s="20"/>
    </row>
    <row r="68" spans="1:9" ht="26.25" x14ac:dyDescent="0.25">
      <c r="A68" s="16"/>
      <c r="B68" s="43" t="s">
        <v>516</v>
      </c>
      <c r="C68" s="17"/>
      <c r="D68" s="31">
        <v>2314481</v>
      </c>
      <c r="E68" s="31"/>
      <c r="F68" s="17"/>
      <c r="G68" s="31">
        <v>2394865</v>
      </c>
      <c r="H68" s="31"/>
      <c r="I68" s="17"/>
    </row>
    <row r="69" spans="1:9" ht="15.75" thickBot="1" x14ac:dyDescent="0.3">
      <c r="A69" s="16"/>
      <c r="B69" s="41" t="s">
        <v>498</v>
      </c>
      <c r="C69" s="20"/>
      <c r="D69" s="32">
        <v>775886</v>
      </c>
      <c r="E69" s="32"/>
      <c r="F69" s="20"/>
      <c r="G69" s="32">
        <v>849684</v>
      </c>
      <c r="H69" s="32"/>
      <c r="I69" s="20"/>
    </row>
    <row r="70" spans="1:9" ht="15.75" thickBot="1" x14ac:dyDescent="0.3">
      <c r="A70" s="16"/>
      <c r="B70" s="15" t="s">
        <v>514</v>
      </c>
      <c r="C70" s="17"/>
      <c r="D70" s="27" t="s">
        <v>218</v>
      </c>
      <c r="E70" s="28">
        <v>12187073</v>
      </c>
      <c r="F70" s="17"/>
      <c r="G70" s="27" t="s">
        <v>218</v>
      </c>
      <c r="H70" s="28">
        <v>12159811</v>
      </c>
      <c r="I70" s="17"/>
    </row>
    <row r="71" spans="1:9" x14ac:dyDescent="0.25">
      <c r="A71" s="16"/>
      <c r="B71" s="35"/>
      <c r="C71" s="35"/>
      <c r="D71" s="35"/>
      <c r="E71" s="35"/>
      <c r="F71" s="35"/>
      <c r="G71" s="35"/>
      <c r="H71" s="35"/>
      <c r="I71" s="35"/>
    </row>
    <row r="72" spans="1:9" x14ac:dyDescent="0.25">
      <c r="A72" s="16"/>
      <c r="B72" s="35"/>
      <c r="C72" s="35"/>
      <c r="D72" s="35"/>
      <c r="E72" s="35"/>
      <c r="F72" s="35"/>
      <c r="G72" s="35"/>
      <c r="H72" s="35"/>
      <c r="I72" s="35"/>
    </row>
    <row r="73" spans="1:9" ht="25.5" customHeight="1" x14ac:dyDescent="0.25">
      <c r="A73" s="16"/>
      <c r="B73" s="73" t="s">
        <v>517</v>
      </c>
      <c r="C73" s="73"/>
      <c r="D73" s="73"/>
      <c r="E73" s="73"/>
      <c r="F73" s="73"/>
      <c r="G73" s="73"/>
      <c r="H73" s="73"/>
      <c r="I73" s="73"/>
    </row>
    <row r="74" spans="1:9" x14ac:dyDescent="0.25">
      <c r="A74" s="16"/>
      <c r="B74" s="73"/>
      <c r="C74" s="73"/>
      <c r="D74" s="73"/>
      <c r="E74" s="73"/>
      <c r="F74" s="73"/>
      <c r="G74" s="73"/>
      <c r="H74" s="73"/>
      <c r="I74" s="73"/>
    </row>
    <row r="75" spans="1:9" ht="25.5" customHeight="1" x14ac:dyDescent="0.25">
      <c r="A75" s="16"/>
      <c r="B75" s="73" t="s">
        <v>518</v>
      </c>
      <c r="C75" s="73"/>
      <c r="D75" s="73"/>
      <c r="E75" s="73"/>
      <c r="F75" s="73"/>
      <c r="G75" s="73"/>
      <c r="H75" s="73"/>
      <c r="I75" s="73"/>
    </row>
    <row r="76" spans="1:9" x14ac:dyDescent="0.25">
      <c r="A76" s="16"/>
      <c r="B76" s="73"/>
      <c r="C76" s="73"/>
      <c r="D76" s="73"/>
      <c r="E76" s="73"/>
      <c r="F76" s="73"/>
      <c r="G76" s="73"/>
      <c r="H76" s="73"/>
      <c r="I76" s="73"/>
    </row>
    <row r="77" spans="1:9" ht="25.5" customHeight="1" x14ac:dyDescent="0.25">
      <c r="A77" s="16"/>
      <c r="B77" s="73" t="s">
        <v>519</v>
      </c>
      <c r="C77" s="73"/>
      <c r="D77" s="73"/>
      <c r="E77" s="73"/>
      <c r="F77" s="73"/>
      <c r="G77" s="73"/>
      <c r="H77" s="73"/>
      <c r="I77" s="73"/>
    </row>
    <row r="78" spans="1:9" x14ac:dyDescent="0.25">
      <c r="A78" s="16"/>
      <c r="B78" s="73"/>
      <c r="C78" s="73"/>
      <c r="D78" s="73"/>
      <c r="E78" s="73"/>
      <c r="F78" s="73"/>
      <c r="G78" s="73"/>
      <c r="H78" s="73"/>
      <c r="I78" s="73"/>
    </row>
    <row r="79" spans="1:9" x14ac:dyDescent="0.25">
      <c r="A79" s="16"/>
      <c r="B79" s="73" t="s">
        <v>520</v>
      </c>
      <c r="C79" s="73"/>
      <c r="D79" s="73"/>
      <c r="E79" s="73"/>
      <c r="F79" s="73"/>
      <c r="G79" s="73"/>
      <c r="H79" s="73"/>
      <c r="I79" s="73"/>
    </row>
    <row r="80" spans="1:9" x14ac:dyDescent="0.25">
      <c r="A80" s="16"/>
      <c r="B80" s="73"/>
      <c r="C80" s="73"/>
      <c r="D80" s="73"/>
      <c r="E80" s="73"/>
      <c r="F80" s="73"/>
      <c r="G80" s="73"/>
      <c r="H80" s="73"/>
      <c r="I80" s="73"/>
    </row>
    <row r="81" spans="1:9" x14ac:dyDescent="0.25">
      <c r="A81" s="16"/>
      <c r="B81" s="73" t="s">
        <v>521</v>
      </c>
      <c r="C81" s="73"/>
      <c r="D81" s="73"/>
      <c r="E81" s="73"/>
      <c r="F81" s="73"/>
      <c r="G81" s="73"/>
      <c r="H81" s="73"/>
      <c r="I81" s="73"/>
    </row>
    <row r="82" spans="1:9" x14ac:dyDescent="0.25">
      <c r="A82" s="16"/>
      <c r="B82" s="37"/>
      <c r="C82" s="37"/>
      <c r="D82" s="37"/>
      <c r="E82" s="37"/>
      <c r="F82" s="37"/>
      <c r="G82" s="37"/>
      <c r="H82" s="37"/>
      <c r="I82" s="37"/>
    </row>
    <row r="83" spans="1:9" ht="63.75" customHeight="1" x14ac:dyDescent="0.25">
      <c r="A83" s="16"/>
      <c r="B83" s="73" t="s">
        <v>522</v>
      </c>
      <c r="C83" s="73"/>
      <c r="D83" s="73"/>
      <c r="E83" s="73"/>
      <c r="F83" s="73"/>
      <c r="G83" s="73"/>
      <c r="H83" s="73"/>
      <c r="I83" s="73"/>
    </row>
    <row r="84" spans="1:9" x14ac:dyDescent="0.25">
      <c r="A84" s="16"/>
      <c r="B84" s="73"/>
      <c r="C84" s="73"/>
      <c r="D84" s="73"/>
      <c r="E84" s="73"/>
      <c r="F84" s="73"/>
      <c r="G84" s="73"/>
      <c r="H84" s="73"/>
      <c r="I84" s="73"/>
    </row>
    <row r="85" spans="1:9" x14ac:dyDescent="0.25">
      <c r="A85" s="16"/>
      <c r="B85" s="73" t="s">
        <v>523</v>
      </c>
      <c r="C85" s="73"/>
      <c r="D85" s="73"/>
      <c r="E85" s="73"/>
      <c r="F85" s="73"/>
      <c r="G85" s="73"/>
      <c r="H85" s="73"/>
      <c r="I85" s="73"/>
    </row>
    <row r="86" spans="1:9" x14ac:dyDescent="0.25">
      <c r="A86" s="16"/>
      <c r="B86" s="73"/>
      <c r="C86" s="73"/>
      <c r="D86" s="73"/>
      <c r="E86" s="73"/>
      <c r="F86" s="73"/>
      <c r="G86" s="73"/>
      <c r="H86" s="73"/>
      <c r="I86" s="73"/>
    </row>
    <row r="87" spans="1:9" x14ac:dyDescent="0.25">
      <c r="A87" s="16"/>
      <c r="B87" s="73" t="s">
        <v>524</v>
      </c>
      <c r="C87" s="73"/>
      <c r="D87" s="73"/>
      <c r="E87" s="73"/>
      <c r="F87" s="73"/>
      <c r="G87" s="73"/>
      <c r="H87" s="73"/>
      <c r="I87" s="73"/>
    </row>
    <row r="88" spans="1:9" x14ac:dyDescent="0.25">
      <c r="A88" s="16"/>
      <c r="B88" s="73"/>
      <c r="C88" s="73"/>
      <c r="D88" s="73"/>
      <c r="E88" s="73"/>
      <c r="F88" s="73"/>
      <c r="G88" s="73"/>
      <c r="H88" s="73"/>
      <c r="I88" s="73"/>
    </row>
    <row r="89" spans="1:9" x14ac:dyDescent="0.25">
      <c r="A89" s="16"/>
      <c r="B89" s="73" t="s">
        <v>525</v>
      </c>
      <c r="C89" s="73"/>
      <c r="D89" s="73"/>
      <c r="E89" s="73"/>
      <c r="F89" s="73"/>
      <c r="G89" s="73"/>
      <c r="H89" s="73"/>
      <c r="I89" s="73"/>
    </row>
  </sheetData>
  <mergeCells count="132">
    <mergeCell ref="B89:I89"/>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5:I5"/>
    <mergeCell ref="B6:I6"/>
    <mergeCell ref="B7:I7"/>
    <mergeCell ref="B8:I8"/>
    <mergeCell ref="B27:I27"/>
    <mergeCell ref="B57:I57"/>
    <mergeCell ref="D68:E68"/>
    <mergeCell ref="G68:H68"/>
    <mergeCell ref="D69:E69"/>
    <mergeCell ref="G69:H69"/>
    <mergeCell ref="A1:A2"/>
    <mergeCell ref="B1:I1"/>
    <mergeCell ref="B2:I2"/>
    <mergeCell ref="B3:I3"/>
    <mergeCell ref="A4:A89"/>
    <mergeCell ref="B4:I4"/>
    <mergeCell ref="D65:E65"/>
    <mergeCell ref="G65:H65"/>
    <mergeCell ref="D66:E66"/>
    <mergeCell ref="G66:H66"/>
    <mergeCell ref="D67:E67"/>
    <mergeCell ref="G67:H67"/>
    <mergeCell ref="D60:H60"/>
    <mergeCell ref="D61:E61"/>
    <mergeCell ref="G61:H61"/>
    <mergeCell ref="D62:E62"/>
    <mergeCell ref="G62:H62"/>
    <mergeCell ref="D64:E64"/>
    <mergeCell ref="G64:H64"/>
    <mergeCell ref="D55:E55"/>
    <mergeCell ref="G55:H55"/>
    <mergeCell ref="D58:E58"/>
    <mergeCell ref="G58:H58"/>
    <mergeCell ref="D59:E59"/>
    <mergeCell ref="G59:H59"/>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3:E43"/>
    <mergeCell ref="G43:H43"/>
    <mergeCell ref="D45:E45"/>
    <mergeCell ref="G45:H45"/>
    <mergeCell ref="D39:E39"/>
    <mergeCell ref="G39:H39"/>
    <mergeCell ref="D40:E40"/>
    <mergeCell ref="G40:H40"/>
    <mergeCell ref="D41:E41"/>
    <mergeCell ref="G41:H41"/>
    <mergeCell ref="D36:E36"/>
    <mergeCell ref="G36:H36"/>
    <mergeCell ref="D37:E37"/>
    <mergeCell ref="G37:H37"/>
    <mergeCell ref="D38:E38"/>
    <mergeCell ref="G38:H38"/>
    <mergeCell ref="D32:E32"/>
    <mergeCell ref="G32:H32"/>
    <mergeCell ref="D33:E33"/>
    <mergeCell ref="G33:H33"/>
    <mergeCell ref="D35:E35"/>
    <mergeCell ref="G35:H35"/>
    <mergeCell ref="D28:H28"/>
    <mergeCell ref="D29:E29"/>
    <mergeCell ref="G29:H29"/>
    <mergeCell ref="D30:H30"/>
    <mergeCell ref="D31:E31"/>
    <mergeCell ref="G31:H31"/>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6:E16"/>
    <mergeCell ref="G16:H16"/>
    <mergeCell ref="D9:H9"/>
    <mergeCell ref="D10:E10"/>
    <mergeCell ref="G10:H10"/>
    <mergeCell ref="D11:H11"/>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3"/>
  <sheetViews>
    <sheetView showGridLines="0" workbookViewId="0"/>
  </sheetViews>
  <sheetFormatPr defaultRowHeight="15" x14ac:dyDescent="0.25"/>
  <cols>
    <col min="1" max="2" width="36.5703125" bestFit="1" customWidth="1"/>
    <col min="3" max="3" width="32.140625" customWidth="1"/>
    <col min="4" max="4" width="6.28515625" customWidth="1"/>
    <col min="5" max="5" width="27.42578125" customWidth="1"/>
    <col min="6" max="6" width="19" customWidth="1"/>
    <col min="7" max="7" width="6.28515625" customWidth="1"/>
    <col min="8" max="8" width="27.42578125" customWidth="1"/>
    <col min="9" max="9" width="22" customWidth="1"/>
    <col min="10" max="10" width="6.28515625" customWidth="1"/>
    <col min="11" max="11" width="30.42578125" customWidth="1"/>
    <col min="12" max="12" width="23" customWidth="1"/>
    <col min="13" max="13" width="6.28515625" customWidth="1"/>
    <col min="14" max="14" width="32.5703125" customWidth="1"/>
    <col min="15" max="15" width="20" customWidth="1"/>
    <col min="16" max="16" width="6.28515625" customWidth="1"/>
    <col min="17" max="17" width="30.42578125" customWidth="1"/>
    <col min="18" max="18" width="23" customWidth="1"/>
    <col min="19" max="19" width="5.42578125" customWidth="1"/>
  </cols>
  <sheetData>
    <row r="1" spans="1:19" ht="15" customHeight="1" x14ac:dyDescent="0.25">
      <c r="A1" s="8" t="s">
        <v>5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526</v>
      </c>
      <c r="B3" s="33" t="s">
        <v>3</v>
      </c>
      <c r="C3" s="33"/>
      <c r="D3" s="33"/>
      <c r="E3" s="33"/>
      <c r="F3" s="33"/>
      <c r="G3" s="33"/>
      <c r="H3" s="33"/>
      <c r="I3" s="33"/>
      <c r="J3" s="33"/>
      <c r="K3" s="33"/>
      <c r="L3" s="33"/>
      <c r="M3" s="33"/>
      <c r="N3" s="33"/>
      <c r="O3" s="33"/>
      <c r="P3" s="33"/>
      <c r="Q3" s="33"/>
      <c r="R3" s="33"/>
      <c r="S3" s="33"/>
    </row>
    <row r="4" spans="1:19" ht="15" customHeight="1" x14ac:dyDescent="0.25">
      <c r="A4" s="16" t="s">
        <v>526</v>
      </c>
      <c r="B4" s="33" t="s">
        <v>3</v>
      </c>
      <c r="C4" s="33"/>
      <c r="D4" s="33"/>
      <c r="E4" s="33"/>
      <c r="F4" s="33"/>
      <c r="G4" s="33"/>
      <c r="H4" s="33"/>
      <c r="I4" s="33"/>
      <c r="J4" s="33"/>
      <c r="K4" s="33"/>
      <c r="L4" s="33"/>
      <c r="M4" s="33"/>
      <c r="N4" s="33"/>
      <c r="O4" s="33"/>
      <c r="P4" s="33"/>
      <c r="Q4" s="33"/>
      <c r="R4" s="33"/>
      <c r="S4" s="33"/>
    </row>
    <row r="5" spans="1:19" x14ac:dyDescent="0.25">
      <c r="A5" s="16"/>
      <c r="B5" s="34" t="s">
        <v>527</v>
      </c>
      <c r="C5" s="34"/>
      <c r="D5" s="34"/>
      <c r="E5" s="34"/>
      <c r="F5" s="34"/>
      <c r="G5" s="34"/>
      <c r="H5" s="34"/>
      <c r="I5" s="34"/>
      <c r="J5" s="34"/>
      <c r="K5" s="34"/>
      <c r="L5" s="34"/>
      <c r="M5" s="34"/>
      <c r="N5" s="34"/>
      <c r="O5" s="34"/>
      <c r="P5" s="34"/>
      <c r="Q5" s="34"/>
      <c r="R5" s="34"/>
      <c r="S5" s="34"/>
    </row>
    <row r="6" spans="1:19" x14ac:dyDescent="0.25">
      <c r="A6" s="16"/>
      <c r="B6" s="35"/>
      <c r="C6" s="35"/>
      <c r="D6" s="35"/>
      <c r="E6" s="35"/>
      <c r="F6" s="35"/>
      <c r="G6" s="35"/>
      <c r="H6" s="35"/>
      <c r="I6" s="35"/>
      <c r="J6" s="35"/>
      <c r="K6" s="35"/>
      <c r="L6" s="35"/>
      <c r="M6" s="35"/>
      <c r="N6" s="35"/>
      <c r="O6" s="35"/>
      <c r="P6" s="35"/>
      <c r="Q6" s="35"/>
      <c r="R6" s="35"/>
      <c r="S6" s="35"/>
    </row>
    <row r="7" spans="1:19" x14ac:dyDescent="0.25">
      <c r="A7" s="16"/>
      <c r="B7" s="35" t="s">
        <v>528</v>
      </c>
      <c r="C7" s="35"/>
      <c r="D7" s="35"/>
      <c r="E7" s="35"/>
      <c r="F7" s="35"/>
      <c r="G7" s="35"/>
      <c r="H7" s="35"/>
      <c r="I7" s="35"/>
      <c r="J7" s="35"/>
      <c r="K7" s="35"/>
      <c r="L7" s="35"/>
      <c r="M7" s="35"/>
      <c r="N7" s="35"/>
      <c r="O7" s="35"/>
      <c r="P7" s="35"/>
      <c r="Q7" s="35"/>
      <c r="R7" s="35"/>
      <c r="S7" s="35"/>
    </row>
    <row r="8" spans="1:19" x14ac:dyDescent="0.25">
      <c r="A8" s="16"/>
      <c r="B8" s="35"/>
      <c r="C8" s="35"/>
      <c r="D8" s="35"/>
      <c r="E8" s="35"/>
      <c r="F8" s="35"/>
      <c r="G8" s="35"/>
      <c r="H8" s="35"/>
      <c r="I8" s="35"/>
      <c r="J8" s="35"/>
      <c r="K8" s="35"/>
      <c r="L8" s="35"/>
      <c r="M8" s="35"/>
      <c r="N8" s="35"/>
      <c r="O8" s="35"/>
      <c r="P8" s="35"/>
      <c r="Q8" s="35"/>
      <c r="R8" s="35"/>
      <c r="S8" s="35"/>
    </row>
    <row r="9" spans="1:19" ht="25.5" customHeight="1" x14ac:dyDescent="0.25">
      <c r="A9" s="16"/>
      <c r="B9" s="35" t="s">
        <v>529</v>
      </c>
      <c r="C9" s="35"/>
      <c r="D9" s="35"/>
      <c r="E9" s="35"/>
      <c r="F9" s="35"/>
      <c r="G9" s="35"/>
      <c r="H9" s="35"/>
      <c r="I9" s="35"/>
      <c r="J9" s="35"/>
      <c r="K9" s="35"/>
      <c r="L9" s="35"/>
      <c r="M9" s="35"/>
      <c r="N9" s="35"/>
      <c r="O9" s="35"/>
      <c r="P9" s="35"/>
      <c r="Q9" s="35"/>
      <c r="R9" s="35"/>
      <c r="S9" s="35"/>
    </row>
    <row r="10" spans="1:19" x14ac:dyDescent="0.25">
      <c r="A10" s="16"/>
      <c r="B10" s="37"/>
      <c r="C10" s="37"/>
      <c r="D10" s="37"/>
      <c r="E10" s="37"/>
      <c r="F10" s="37"/>
      <c r="G10" s="37"/>
      <c r="H10" s="37"/>
      <c r="I10" s="37"/>
      <c r="J10" s="37"/>
      <c r="K10" s="37"/>
      <c r="L10" s="37"/>
      <c r="M10" s="37"/>
      <c r="N10" s="37"/>
      <c r="O10" s="37"/>
      <c r="P10" s="37"/>
      <c r="Q10" s="37"/>
      <c r="R10" s="37"/>
      <c r="S10" s="37"/>
    </row>
    <row r="11" spans="1:19" x14ac:dyDescent="0.25">
      <c r="A11" s="16"/>
      <c r="B11" s="34" t="s">
        <v>530</v>
      </c>
      <c r="C11" s="34"/>
      <c r="D11" s="34"/>
      <c r="E11" s="34"/>
      <c r="F11" s="34"/>
      <c r="G11" s="34"/>
      <c r="H11" s="34"/>
      <c r="I11" s="34"/>
      <c r="J11" s="34"/>
      <c r="K11" s="34"/>
      <c r="L11" s="34"/>
      <c r="M11" s="34"/>
      <c r="N11" s="34"/>
      <c r="O11" s="34"/>
      <c r="P11" s="34"/>
      <c r="Q11" s="34"/>
      <c r="R11" s="34"/>
      <c r="S11" s="34"/>
    </row>
    <row r="12" spans="1:19" x14ac:dyDescent="0.25">
      <c r="A12" s="16"/>
      <c r="B12" s="35"/>
      <c r="C12" s="35"/>
      <c r="D12" s="35"/>
      <c r="E12" s="35"/>
      <c r="F12" s="35"/>
      <c r="G12" s="35"/>
      <c r="H12" s="35"/>
      <c r="I12" s="35"/>
      <c r="J12" s="35"/>
      <c r="K12" s="35"/>
      <c r="L12" s="35"/>
      <c r="M12" s="35"/>
      <c r="N12" s="35"/>
      <c r="O12" s="35"/>
      <c r="P12" s="35"/>
      <c r="Q12" s="35"/>
      <c r="R12" s="35"/>
      <c r="S12" s="35"/>
    </row>
    <row r="13" spans="1:19" ht="15.75" thickBot="1" x14ac:dyDescent="0.3">
      <c r="A13" s="16"/>
      <c r="B13" s="17"/>
      <c r="C13" s="18"/>
      <c r="D13" s="30" t="s">
        <v>226</v>
      </c>
      <c r="E13" s="30"/>
      <c r="F13" s="30"/>
      <c r="G13" s="30"/>
      <c r="H13" s="30"/>
      <c r="I13" s="30"/>
      <c r="J13" s="30"/>
      <c r="K13" s="30"/>
      <c r="L13" s="30"/>
      <c r="M13" s="30"/>
      <c r="N13" s="30"/>
      <c r="O13" s="30"/>
      <c r="P13" s="30"/>
      <c r="Q13" s="30"/>
      <c r="R13" s="18"/>
    </row>
    <row r="14" spans="1:19" x14ac:dyDescent="0.25">
      <c r="A14" s="16"/>
      <c r="B14" s="17"/>
      <c r="C14" s="18"/>
      <c r="D14" s="53"/>
      <c r="E14" s="53"/>
      <c r="F14" s="18"/>
      <c r="G14" s="53"/>
      <c r="H14" s="53"/>
      <c r="I14" s="18"/>
      <c r="J14" s="52" t="s">
        <v>132</v>
      </c>
      <c r="K14" s="52"/>
      <c r="L14" s="18"/>
      <c r="M14" s="53"/>
      <c r="N14" s="53"/>
      <c r="O14" s="18"/>
      <c r="P14" s="53"/>
      <c r="Q14" s="53"/>
      <c r="R14" s="18"/>
    </row>
    <row r="15" spans="1:19" x14ac:dyDescent="0.25">
      <c r="A15" s="16"/>
      <c r="B15" s="17"/>
      <c r="C15" s="18"/>
      <c r="D15" s="29" t="s">
        <v>531</v>
      </c>
      <c r="E15" s="29"/>
      <c r="F15" s="18"/>
      <c r="G15" s="29" t="s">
        <v>531</v>
      </c>
      <c r="H15" s="29"/>
      <c r="I15" s="18"/>
      <c r="J15" s="29" t="s">
        <v>532</v>
      </c>
      <c r="K15" s="29"/>
      <c r="L15" s="18"/>
      <c r="M15" s="51"/>
      <c r="N15" s="51"/>
      <c r="O15" s="18"/>
      <c r="P15" s="51"/>
      <c r="Q15" s="51"/>
      <c r="R15" s="18"/>
    </row>
    <row r="16" spans="1:19" x14ac:dyDescent="0.25">
      <c r="A16" s="16"/>
      <c r="B16" s="17"/>
      <c r="C16" s="18"/>
      <c r="D16" s="29" t="s">
        <v>533</v>
      </c>
      <c r="E16" s="29"/>
      <c r="F16" s="18"/>
      <c r="G16" s="29" t="s">
        <v>534</v>
      </c>
      <c r="H16" s="29"/>
      <c r="I16" s="18"/>
      <c r="J16" s="29" t="s">
        <v>535</v>
      </c>
      <c r="K16" s="29"/>
      <c r="L16" s="18"/>
      <c r="M16" s="29" t="s">
        <v>536</v>
      </c>
      <c r="N16" s="29"/>
      <c r="O16" s="18"/>
      <c r="P16" s="51"/>
      <c r="Q16" s="51"/>
      <c r="R16" s="18"/>
    </row>
    <row r="17" spans="1:18" ht="15.75" thickBot="1" x14ac:dyDescent="0.3">
      <c r="A17" s="16"/>
      <c r="B17" s="17"/>
      <c r="C17" s="18"/>
      <c r="D17" s="30" t="s">
        <v>537</v>
      </c>
      <c r="E17" s="30"/>
      <c r="F17" s="18"/>
      <c r="G17" s="30" t="s">
        <v>538</v>
      </c>
      <c r="H17" s="30"/>
      <c r="I17" s="18"/>
      <c r="J17" s="30" t="s">
        <v>539</v>
      </c>
      <c r="K17" s="30"/>
      <c r="L17" s="18"/>
      <c r="M17" s="30" t="s">
        <v>540</v>
      </c>
      <c r="N17" s="30"/>
      <c r="O17" s="18"/>
      <c r="P17" s="30" t="s">
        <v>157</v>
      </c>
      <c r="Q17" s="30"/>
      <c r="R17" s="18"/>
    </row>
    <row r="18" spans="1:18" x14ac:dyDescent="0.25">
      <c r="A18" s="16"/>
      <c r="B18" s="17"/>
      <c r="C18" s="18"/>
      <c r="D18" s="29" t="s">
        <v>216</v>
      </c>
      <c r="E18" s="29"/>
      <c r="F18" s="29"/>
      <c r="G18" s="29"/>
      <c r="H18" s="29"/>
      <c r="I18" s="29"/>
      <c r="J18" s="29"/>
      <c r="K18" s="29"/>
      <c r="L18" s="29"/>
      <c r="M18" s="29"/>
      <c r="N18" s="29"/>
      <c r="O18" s="29"/>
      <c r="P18" s="29"/>
      <c r="Q18" s="29"/>
      <c r="R18" s="18"/>
    </row>
    <row r="19" spans="1:18" x14ac:dyDescent="0.25">
      <c r="A19" s="16"/>
      <c r="B19" s="79"/>
      <c r="C19" s="20"/>
      <c r="D19" s="102" t="s">
        <v>541</v>
      </c>
      <c r="E19" s="102"/>
      <c r="F19" s="102"/>
      <c r="G19" s="102"/>
      <c r="H19" s="102"/>
      <c r="I19" s="102"/>
      <c r="J19" s="102"/>
      <c r="K19" s="102"/>
      <c r="L19" s="102"/>
      <c r="M19" s="102"/>
      <c r="N19" s="102"/>
      <c r="O19" s="102"/>
      <c r="P19" s="102"/>
      <c r="Q19" s="102"/>
      <c r="R19" s="20"/>
    </row>
    <row r="20" spans="1:18" x14ac:dyDescent="0.25">
      <c r="A20" s="16"/>
      <c r="B20" s="23" t="s">
        <v>27</v>
      </c>
      <c r="C20" s="17"/>
      <c r="D20" s="55"/>
      <c r="E20" s="55"/>
      <c r="F20" s="17"/>
      <c r="G20" s="55"/>
      <c r="H20" s="55"/>
      <c r="I20" s="17"/>
      <c r="J20" s="55"/>
      <c r="K20" s="55"/>
      <c r="L20" s="17"/>
      <c r="M20" s="55"/>
      <c r="N20" s="55"/>
      <c r="O20" s="17"/>
      <c r="P20" s="55"/>
      <c r="Q20" s="55"/>
      <c r="R20" s="17"/>
    </row>
    <row r="21" spans="1:18" x14ac:dyDescent="0.25">
      <c r="A21" s="16"/>
      <c r="B21" s="41" t="s">
        <v>28</v>
      </c>
      <c r="C21" s="20"/>
      <c r="D21" s="21" t="s">
        <v>218</v>
      </c>
      <c r="E21" s="42">
        <v>892</v>
      </c>
      <c r="F21" s="20"/>
      <c r="G21" s="21" t="s">
        <v>218</v>
      </c>
      <c r="H21" s="42">
        <v>4</v>
      </c>
      <c r="I21" s="20"/>
      <c r="J21" s="21" t="s">
        <v>218</v>
      </c>
      <c r="K21" s="22">
        <v>325985</v>
      </c>
      <c r="L21" s="20"/>
      <c r="M21" s="21" t="s">
        <v>218</v>
      </c>
      <c r="N21" s="42" t="s">
        <v>234</v>
      </c>
      <c r="O21" s="20"/>
      <c r="P21" s="21" t="s">
        <v>218</v>
      </c>
      <c r="Q21" s="22">
        <v>326881</v>
      </c>
      <c r="R21" s="20"/>
    </row>
    <row r="22" spans="1:18" x14ac:dyDescent="0.25">
      <c r="A22" s="16"/>
      <c r="B22" s="43" t="s">
        <v>29</v>
      </c>
      <c r="C22" s="17"/>
      <c r="D22" s="60" t="s">
        <v>234</v>
      </c>
      <c r="E22" s="60"/>
      <c r="F22" s="17"/>
      <c r="G22" s="60" t="s">
        <v>234</v>
      </c>
      <c r="H22" s="60"/>
      <c r="I22" s="17"/>
      <c r="J22" s="31">
        <v>97886</v>
      </c>
      <c r="K22" s="31"/>
      <c r="L22" s="17"/>
      <c r="M22" s="60" t="s">
        <v>234</v>
      </c>
      <c r="N22" s="60"/>
      <c r="O22" s="17"/>
      <c r="P22" s="31">
        <v>97886</v>
      </c>
      <c r="Q22" s="31"/>
      <c r="R22" s="17"/>
    </row>
    <row r="23" spans="1:18" x14ac:dyDescent="0.25">
      <c r="A23" s="16"/>
      <c r="B23" s="41" t="s">
        <v>30</v>
      </c>
      <c r="C23" s="20"/>
      <c r="D23" s="58" t="s">
        <v>234</v>
      </c>
      <c r="E23" s="58"/>
      <c r="F23" s="20"/>
      <c r="G23" s="58" t="s">
        <v>234</v>
      </c>
      <c r="H23" s="58"/>
      <c r="I23" s="20"/>
      <c r="J23" s="57">
        <v>231880</v>
      </c>
      <c r="K23" s="57"/>
      <c r="L23" s="20"/>
      <c r="M23" s="58" t="s">
        <v>234</v>
      </c>
      <c r="N23" s="58"/>
      <c r="O23" s="20"/>
      <c r="P23" s="57">
        <v>231880</v>
      </c>
      <c r="Q23" s="57"/>
      <c r="R23" s="20"/>
    </row>
    <row r="24" spans="1:18" x14ac:dyDescent="0.25">
      <c r="A24" s="16"/>
      <c r="B24" s="43" t="s">
        <v>31</v>
      </c>
      <c r="C24" s="17"/>
      <c r="D24" s="60" t="s">
        <v>234</v>
      </c>
      <c r="E24" s="60"/>
      <c r="F24" s="17"/>
      <c r="G24" s="60" t="s">
        <v>234</v>
      </c>
      <c r="H24" s="60"/>
      <c r="I24" s="17"/>
      <c r="J24" s="31">
        <v>1454368</v>
      </c>
      <c r="K24" s="31"/>
      <c r="L24" s="17"/>
      <c r="M24" s="60" t="s">
        <v>234</v>
      </c>
      <c r="N24" s="60"/>
      <c r="O24" s="17"/>
      <c r="P24" s="31">
        <v>1454368</v>
      </c>
      <c r="Q24" s="31"/>
      <c r="R24" s="17"/>
    </row>
    <row r="25" spans="1:18" x14ac:dyDescent="0.25">
      <c r="A25" s="16"/>
      <c r="B25" s="41" t="s">
        <v>32</v>
      </c>
      <c r="C25" s="20"/>
      <c r="D25" s="58" t="s">
        <v>234</v>
      </c>
      <c r="E25" s="58"/>
      <c r="F25" s="20"/>
      <c r="G25" s="58" t="s">
        <v>234</v>
      </c>
      <c r="H25" s="58"/>
      <c r="I25" s="20"/>
      <c r="J25" s="57">
        <v>194371</v>
      </c>
      <c r="K25" s="57"/>
      <c r="L25" s="20"/>
      <c r="M25" s="58" t="s">
        <v>234</v>
      </c>
      <c r="N25" s="58"/>
      <c r="O25" s="20"/>
      <c r="P25" s="57">
        <v>194371</v>
      </c>
      <c r="Q25" s="57"/>
      <c r="R25" s="20"/>
    </row>
    <row r="26" spans="1:18" x14ac:dyDescent="0.25">
      <c r="A26" s="16"/>
      <c r="B26" s="43" t="s">
        <v>33</v>
      </c>
      <c r="C26" s="17"/>
      <c r="D26" s="60" t="s">
        <v>234</v>
      </c>
      <c r="E26" s="60"/>
      <c r="F26" s="17"/>
      <c r="G26" s="60" t="s">
        <v>234</v>
      </c>
      <c r="H26" s="60"/>
      <c r="I26" s="17"/>
      <c r="J26" s="31">
        <v>133667</v>
      </c>
      <c r="K26" s="31"/>
      <c r="L26" s="17"/>
      <c r="M26" s="60" t="s">
        <v>234</v>
      </c>
      <c r="N26" s="60"/>
      <c r="O26" s="17"/>
      <c r="P26" s="31">
        <v>133667</v>
      </c>
      <c r="Q26" s="31"/>
      <c r="R26" s="17"/>
    </row>
    <row r="27" spans="1:18" ht="15.75" thickBot="1" x14ac:dyDescent="0.3">
      <c r="A27" s="16"/>
      <c r="B27" s="41" t="s">
        <v>34</v>
      </c>
      <c r="C27" s="20"/>
      <c r="D27" s="59">
        <v>50</v>
      </c>
      <c r="E27" s="59"/>
      <c r="F27" s="20"/>
      <c r="G27" s="32">
        <v>30214</v>
      </c>
      <c r="H27" s="32"/>
      <c r="I27" s="20"/>
      <c r="J27" s="32">
        <v>221951</v>
      </c>
      <c r="K27" s="32"/>
      <c r="L27" s="20"/>
      <c r="M27" s="59" t="s">
        <v>234</v>
      </c>
      <c r="N27" s="59"/>
      <c r="O27" s="20"/>
      <c r="P27" s="32">
        <v>252215</v>
      </c>
      <c r="Q27" s="32"/>
      <c r="R27" s="20"/>
    </row>
    <row r="28" spans="1:18" x14ac:dyDescent="0.25">
      <c r="A28" s="16"/>
      <c r="B28" s="45" t="s">
        <v>35</v>
      </c>
      <c r="C28" s="17"/>
      <c r="D28" s="84">
        <v>942</v>
      </c>
      <c r="E28" s="84"/>
      <c r="F28" s="17"/>
      <c r="G28" s="85">
        <v>30218</v>
      </c>
      <c r="H28" s="85"/>
      <c r="I28" s="17"/>
      <c r="J28" s="85">
        <v>2660108</v>
      </c>
      <c r="K28" s="85"/>
      <c r="L28" s="17"/>
      <c r="M28" s="84" t="s">
        <v>234</v>
      </c>
      <c r="N28" s="84"/>
      <c r="O28" s="17"/>
      <c r="P28" s="85">
        <v>2691268</v>
      </c>
      <c r="Q28" s="85"/>
      <c r="R28" s="17"/>
    </row>
    <row r="29" spans="1:18" x14ac:dyDescent="0.25">
      <c r="A29" s="16"/>
      <c r="B29" s="41" t="s">
        <v>542</v>
      </c>
      <c r="C29" s="20"/>
      <c r="D29" s="58" t="s">
        <v>234</v>
      </c>
      <c r="E29" s="58"/>
      <c r="F29" s="20"/>
      <c r="G29" s="58" t="s">
        <v>234</v>
      </c>
      <c r="H29" s="58"/>
      <c r="I29" s="20"/>
      <c r="J29" s="57">
        <v>2915</v>
      </c>
      <c r="K29" s="57"/>
      <c r="L29" s="20"/>
      <c r="M29" s="58" t="s">
        <v>234</v>
      </c>
      <c r="N29" s="58"/>
      <c r="O29" s="20"/>
      <c r="P29" s="57">
        <v>2915</v>
      </c>
      <c r="Q29" s="57"/>
      <c r="R29" s="20"/>
    </row>
    <row r="30" spans="1:18" x14ac:dyDescent="0.25">
      <c r="A30" s="16"/>
      <c r="B30" s="43" t="s">
        <v>37</v>
      </c>
      <c r="C30" s="17"/>
      <c r="D30" s="60" t="s">
        <v>234</v>
      </c>
      <c r="E30" s="60"/>
      <c r="F30" s="17"/>
      <c r="G30" s="31">
        <v>32944</v>
      </c>
      <c r="H30" s="31"/>
      <c r="I30" s="17"/>
      <c r="J30" s="31">
        <v>8657815</v>
      </c>
      <c r="K30" s="31"/>
      <c r="L30" s="17"/>
      <c r="M30" s="60" t="s">
        <v>234</v>
      </c>
      <c r="N30" s="60"/>
      <c r="O30" s="17"/>
      <c r="P30" s="31">
        <v>8690759</v>
      </c>
      <c r="Q30" s="31"/>
      <c r="R30" s="17"/>
    </row>
    <row r="31" spans="1:18" x14ac:dyDescent="0.25">
      <c r="A31" s="16"/>
      <c r="B31" s="41" t="s">
        <v>38</v>
      </c>
      <c r="C31" s="20"/>
      <c r="D31" s="58" t="s">
        <v>234</v>
      </c>
      <c r="E31" s="58"/>
      <c r="F31" s="20"/>
      <c r="G31" s="58" t="s">
        <v>234</v>
      </c>
      <c r="H31" s="58"/>
      <c r="I31" s="20"/>
      <c r="J31" s="57">
        <v>512391</v>
      </c>
      <c r="K31" s="57"/>
      <c r="L31" s="20"/>
      <c r="M31" s="58" t="s">
        <v>234</v>
      </c>
      <c r="N31" s="58"/>
      <c r="O31" s="20"/>
      <c r="P31" s="57">
        <v>512391</v>
      </c>
      <c r="Q31" s="57"/>
      <c r="R31" s="20"/>
    </row>
    <row r="32" spans="1:18" x14ac:dyDescent="0.25">
      <c r="A32" s="16"/>
      <c r="B32" s="43" t="s">
        <v>543</v>
      </c>
      <c r="C32" s="17"/>
      <c r="D32" s="31">
        <v>153352</v>
      </c>
      <c r="E32" s="31"/>
      <c r="F32" s="17"/>
      <c r="G32" s="60" t="s">
        <v>234</v>
      </c>
      <c r="H32" s="60"/>
      <c r="I32" s="17"/>
      <c r="J32" s="31">
        <v>1787393</v>
      </c>
      <c r="K32" s="31"/>
      <c r="L32" s="17"/>
      <c r="M32" s="60" t="s">
        <v>544</v>
      </c>
      <c r="N32" s="60"/>
      <c r="O32" s="12" t="s">
        <v>242</v>
      </c>
      <c r="P32" s="60" t="s">
        <v>234</v>
      </c>
      <c r="Q32" s="60"/>
      <c r="R32" s="17"/>
    </row>
    <row r="33" spans="1:18" x14ac:dyDescent="0.25">
      <c r="A33" s="16"/>
      <c r="B33" s="100" t="s">
        <v>545</v>
      </c>
      <c r="C33" s="20"/>
      <c r="D33" s="103">
        <v>5806653</v>
      </c>
      <c r="E33" s="103"/>
      <c r="F33" s="20"/>
      <c r="G33" s="103">
        <v>6088501</v>
      </c>
      <c r="H33" s="103"/>
      <c r="I33" s="20"/>
      <c r="J33" s="103">
        <v>1749780</v>
      </c>
      <c r="K33" s="103"/>
      <c r="L33" s="20"/>
      <c r="M33" s="104" t="s">
        <v>546</v>
      </c>
      <c r="N33" s="104"/>
      <c r="O33" s="101" t="s">
        <v>242</v>
      </c>
      <c r="P33" s="58" t="s">
        <v>234</v>
      </c>
      <c r="Q33" s="58"/>
      <c r="R33" s="20"/>
    </row>
    <row r="34" spans="1:18" x14ac:dyDescent="0.25">
      <c r="A34" s="16"/>
      <c r="B34" s="43" t="s">
        <v>39</v>
      </c>
      <c r="C34" s="17"/>
      <c r="D34" s="60" t="s">
        <v>234</v>
      </c>
      <c r="E34" s="60"/>
      <c r="F34" s="17"/>
      <c r="G34" s="60" t="s">
        <v>234</v>
      </c>
      <c r="H34" s="60"/>
      <c r="I34" s="17"/>
      <c r="J34" s="31">
        <v>63069</v>
      </c>
      <c r="K34" s="31"/>
      <c r="L34" s="17"/>
      <c r="M34" s="60" t="s">
        <v>234</v>
      </c>
      <c r="N34" s="60"/>
      <c r="O34" s="17"/>
      <c r="P34" s="31">
        <v>63069</v>
      </c>
      <c r="Q34" s="31"/>
      <c r="R34" s="17"/>
    </row>
    <row r="35" spans="1:18" ht="15.75" thickBot="1" x14ac:dyDescent="0.3">
      <c r="A35" s="16"/>
      <c r="B35" s="41" t="s">
        <v>40</v>
      </c>
      <c r="C35" s="20"/>
      <c r="D35" s="59" t="s">
        <v>234</v>
      </c>
      <c r="E35" s="59"/>
      <c r="F35" s="20"/>
      <c r="G35" s="32">
        <v>32630</v>
      </c>
      <c r="H35" s="32"/>
      <c r="I35" s="20"/>
      <c r="J35" s="32">
        <v>194041</v>
      </c>
      <c r="K35" s="32"/>
      <c r="L35" s="20"/>
      <c r="M35" s="59" t="s">
        <v>234</v>
      </c>
      <c r="N35" s="59"/>
      <c r="O35" s="20"/>
      <c r="P35" s="32">
        <v>226671</v>
      </c>
      <c r="Q35" s="32"/>
      <c r="R35" s="20"/>
    </row>
    <row r="36" spans="1:18" x14ac:dyDescent="0.25">
      <c r="A36" s="16"/>
      <c r="B36" s="45" t="s">
        <v>41</v>
      </c>
      <c r="C36" s="17"/>
      <c r="D36" s="12" t="s">
        <v>218</v>
      </c>
      <c r="E36" s="75">
        <v>5960947</v>
      </c>
      <c r="F36" s="17"/>
      <c r="G36" s="12" t="s">
        <v>218</v>
      </c>
      <c r="H36" s="75">
        <v>6184293</v>
      </c>
      <c r="I36" s="17"/>
      <c r="J36" s="12" t="s">
        <v>218</v>
      </c>
      <c r="K36" s="75">
        <v>15627512</v>
      </c>
      <c r="L36" s="17"/>
      <c r="M36" s="12" t="s">
        <v>218</v>
      </c>
      <c r="N36" s="88" t="s">
        <v>547</v>
      </c>
      <c r="O36" s="12" t="s">
        <v>242</v>
      </c>
      <c r="P36" s="12" t="s">
        <v>218</v>
      </c>
      <c r="Q36" s="75">
        <v>12187073</v>
      </c>
      <c r="R36" s="17"/>
    </row>
    <row r="37" spans="1:18" x14ac:dyDescent="0.25">
      <c r="A37" s="16"/>
      <c r="B37" s="79"/>
      <c r="C37" s="20"/>
      <c r="D37" s="102" t="s">
        <v>548</v>
      </c>
      <c r="E37" s="102"/>
      <c r="F37" s="102"/>
      <c r="G37" s="102"/>
      <c r="H37" s="102"/>
      <c r="I37" s="102"/>
      <c r="J37" s="102"/>
      <c r="K37" s="102"/>
      <c r="L37" s="102"/>
      <c r="M37" s="102"/>
      <c r="N37" s="102"/>
      <c r="O37" s="102"/>
      <c r="P37" s="102"/>
      <c r="Q37" s="102"/>
      <c r="R37" s="20"/>
    </row>
    <row r="38" spans="1:18" x14ac:dyDescent="0.25">
      <c r="A38" s="16"/>
      <c r="B38" s="23" t="s">
        <v>42</v>
      </c>
      <c r="C38" s="17"/>
      <c r="D38" s="55"/>
      <c r="E38" s="55"/>
      <c r="F38" s="17"/>
      <c r="G38" s="55"/>
      <c r="H38" s="55"/>
      <c r="I38" s="17"/>
      <c r="J38" s="55"/>
      <c r="K38" s="55"/>
      <c r="L38" s="17"/>
      <c r="M38" s="55"/>
      <c r="N38" s="55"/>
      <c r="O38" s="17"/>
      <c r="P38" s="55"/>
      <c r="Q38" s="55"/>
      <c r="R38" s="17"/>
    </row>
    <row r="39" spans="1:18" x14ac:dyDescent="0.25">
      <c r="A39" s="16"/>
      <c r="B39" s="41" t="s">
        <v>43</v>
      </c>
      <c r="C39" s="20"/>
      <c r="D39" s="21" t="s">
        <v>218</v>
      </c>
      <c r="E39" s="42" t="s">
        <v>234</v>
      </c>
      <c r="F39" s="20"/>
      <c r="G39" s="21" t="s">
        <v>218</v>
      </c>
      <c r="H39" s="42" t="s">
        <v>234</v>
      </c>
      <c r="I39" s="20"/>
      <c r="J39" s="21" t="s">
        <v>218</v>
      </c>
      <c r="K39" s="22">
        <v>5296</v>
      </c>
      <c r="L39" s="20"/>
      <c r="M39" s="21" t="s">
        <v>218</v>
      </c>
      <c r="N39" s="42" t="s">
        <v>234</v>
      </c>
      <c r="O39" s="20"/>
      <c r="P39" s="21" t="s">
        <v>218</v>
      </c>
      <c r="Q39" s="22">
        <v>5296</v>
      </c>
      <c r="R39" s="20"/>
    </row>
    <row r="40" spans="1:18" x14ac:dyDescent="0.25">
      <c r="A40" s="16"/>
      <c r="B40" s="43" t="s">
        <v>44</v>
      </c>
      <c r="C40" s="17"/>
      <c r="D40" s="60">
        <v>150</v>
      </c>
      <c r="E40" s="60"/>
      <c r="F40" s="17"/>
      <c r="G40" s="60">
        <v>2</v>
      </c>
      <c r="H40" s="60"/>
      <c r="I40" s="17"/>
      <c r="J40" s="31">
        <v>630863</v>
      </c>
      <c r="K40" s="31"/>
      <c r="L40" s="17"/>
      <c r="M40" s="60" t="s">
        <v>234</v>
      </c>
      <c r="N40" s="60"/>
      <c r="O40" s="17"/>
      <c r="P40" s="31">
        <v>631015</v>
      </c>
      <c r="Q40" s="31"/>
      <c r="R40" s="17"/>
    </row>
    <row r="41" spans="1:18" x14ac:dyDescent="0.25">
      <c r="A41" s="16"/>
      <c r="B41" s="41" t="s">
        <v>45</v>
      </c>
      <c r="C41" s="20"/>
      <c r="D41" s="58">
        <v>328</v>
      </c>
      <c r="E41" s="58"/>
      <c r="F41" s="20"/>
      <c r="G41" s="57">
        <v>18094</v>
      </c>
      <c r="H41" s="57"/>
      <c r="I41" s="20"/>
      <c r="J41" s="57">
        <v>566326</v>
      </c>
      <c r="K41" s="57"/>
      <c r="L41" s="20"/>
      <c r="M41" s="58" t="s">
        <v>234</v>
      </c>
      <c r="N41" s="58"/>
      <c r="O41" s="20"/>
      <c r="P41" s="57">
        <v>584748</v>
      </c>
      <c r="Q41" s="57"/>
      <c r="R41" s="20"/>
    </row>
    <row r="42" spans="1:18" ht="15.75" thickBot="1" x14ac:dyDescent="0.3">
      <c r="A42" s="16"/>
      <c r="B42" s="43" t="s">
        <v>46</v>
      </c>
      <c r="C42" s="17"/>
      <c r="D42" s="61" t="s">
        <v>234</v>
      </c>
      <c r="E42" s="61"/>
      <c r="F42" s="17"/>
      <c r="G42" s="61" t="s">
        <v>234</v>
      </c>
      <c r="H42" s="61"/>
      <c r="I42" s="17"/>
      <c r="J42" s="72">
        <v>17083</v>
      </c>
      <c r="K42" s="72"/>
      <c r="L42" s="17"/>
      <c r="M42" s="61" t="s">
        <v>234</v>
      </c>
      <c r="N42" s="61"/>
      <c r="O42" s="17"/>
      <c r="P42" s="72">
        <v>17083</v>
      </c>
      <c r="Q42" s="72"/>
      <c r="R42" s="17"/>
    </row>
    <row r="43" spans="1:18" x14ac:dyDescent="0.25">
      <c r="A43" s="16"/>
      <c r="B43" s="44" t="s">
        <v>47</v>
      </c>
      <c r="C43" s="20"/>
      <c r="D43" s="74">
        <v>478</v>
      </c>
      <c r="E43" s="74"/>
      <c r="F43" s="20"/>
      <c r="G43" s="99">
        <v>18096</v>
      </c>
      <c r="H43" s="99"/>
      <c r="I43" s="20"/>
      <c r="J43" s="99">
        <v>1219568</v>
      </c>
      <c r="K43" s="99"/>
      <c r="L43" s="20"/>
      <c r="M43" s="74" t="s">
        <v>234</v>
      </c>
      <c r="N43" s="74"/>
      <c r="O43" s="20"/>
      <c r="P43" s="99">
        <v>1238142</v>
      </c>
      <c r="Q43" s="99"/>
      <c r="R43" s="20"/>
    </row>
    <row r="44" spans="1:18" x14ac:dyDescent="0.25">
      <c r="A44" s="16"/>
      <c r="B44" s="23" t="s">
        <v>48</v>
      </c>
      <c r="C44" s="17"/>
      <c r="D44" s="60" t="s">
        <v>234</v>
      </c>
      <c r="E44" s="60"/>
      <c r="F44" s="17"/>
      <c r="G44" s="31">
        <v>3804956</v>
      </c>
      <c r="H44" s="31"/>
      <c r="I44" s="17"/>
      <c r="J44" s="31">
        <v>7520</v>
      </c>
      <c r="K44" s="31"/>
      <c r="L44" s="17"/>
      <c r="M44" s="60" t="s">
        <v>234</v>
      </c>
      <c r="N44" s="60"/>
      <c r="O44" s="17"/>
      <c r="P44" s="31">
        <v>3812476</v>
      </c>
      <c r="Q44" s="31"/>
      <c r="R44" s="17"/>
    </row>
    <row r="45" spans="1:18" x14ac:dyDescent="0.25">
      <c r="A45" s="16"/>
      <c r="B45" s="19" t="s">
        <v>49</v>
      </c>
      <c r="C45" s="20"/>
      <c r="D45" s="58" t="s">
        <v>234</v>
      </c>
      <c r="E45" s="58"/>
      <c r="F45" s="20"/>
      <c r="G45" s="57">
        <v>30142</v>
      </c>
      <c r="H45" s="57"/>
      <c r="I45" s="20"/>
      <c r="J45" s="57">
        <v>539851</v>
      </c>
      <c r="K45" s="57"/>
      <c r="L45" s="20"/>
      <c r="M45" s="58" t="s">
        <v>234</v>
      </c>
      <c r="N45" s="58"/>
      <c r="O45" s="20"/>
      <c r="P45" s="57">
        <v>569993</v>
      </c>
      <c r="Q45" s="57"/>
      <c r="R45" s="20"/>
    </row>
    <row r="46" spans="1:18" x14ac:dyDescent="0.25">
      <c r="A46" s="16"/>
      <c r="B46" s="23" t="s">
        <v>33</v>
      </c>
      <c r="C46" s="17"/>
      <c r="D46" s="60" t="s">
        <v>234</v>
      </c>
      <c r="E46" s="60"/>
      <c r="F46" s="17"/>
      <c r="G46" s="60" t="s">
        <v>549</v>
      </c>
      <c r="H46" s="60"/>
      <c r="I46" s="12" t="s">
        <v>242</v>
      </c>
      <c r="J46" s="31">
        <v>763081</v>
      </c>
      <c r="K46" s="31"/>
      <c r="L46" s="17"/>
      <c r="M46" s="60" t="s">
        <v>234</v>
      </c>
      <c r="N46" s="60"/>
      <c r="O46" s="17"/>
      <c r="P46" s="31">
        <v>526005</v>
      </c>
      <c r="Q46" s="31"/>
      <c r="R46" s="17"/>
    </row>
    <row r="47" spans="1:18" ht="15.75" thickBot="1" x14ac:dyDescent="0.3">
      <c r="A47" s="16"/>
      <c r="B47" s="19" t="s">
        <v>550</v>
      </c>
      <c r="C47" s="20"/>
      <c r="D47" s="59" t="s">
        <v>234</v>
      </c>
      <c r="E47" s="59"/>
      <c r="F47" s="20"/>
      <c r="G47" s="32">
        <v>1940745</v>
      </c>
      <c r="H47" s="32"/>
      <c r="I47" s="20"/>
      <c r="J47" s="59" t="s">
        <v>234</v>
      </c>
      <c r="K47" s="59"/>
      <c r="L47" s="20"/>
      <c r="M47" s="59" t="s">
        <v>544</v>
      </c>
      <c r="N47" s="59"/>
      <c r="O47" s="21" t="s">
        <v>242</v>
      </c>
      <c r="P47" s="59" t="s">
        <v>234</v>
      </c>
      <c r="Q47" s="59"/>
      <c r="R47" s="20"/>
    </row>
    <row r="48" spans="1:18" x14ac:dyDescent="0.25">
      <c r="A48" s="16"/>
      <c r="B48" s="45" t="s">
        <v>50</v>
      </c>
      <c r="C48" s="17"/>
      <c r="D48" s="84">
        <v>478</v>
      </c>
      <c r="E48" s="84"/>
      <c r="F48" s="17"/>
      <c r="G48" s="85">
        <v>5556863</v>
      </c>
      <c r="H48" s="85"/>
      <c r="I48" s="17"/>
      <c r="J48" s="85">
        <v>2530020</v>
      </c>
      <c r="K48" s="85"/>
      <c r="L48" s="17"/>
      <c r="M48" s="84" t="s">
        <v>544</v>
      </c>
      <c r="N48" s="84"/>
      <c r="O48" s="12" t="s">
        <v>242</v>
      </c>
      <c r="P48" s="85">
        <v>6146616</v>
      </c>
      <c r="Q48" s="85"/>
      <c r="R48" s="17"/>
    </row>
    <row r="49" spans="1:19" x14ac:dyDescent="0.25">
      <c r="A49" s="16"/>
      <c r="B49" s="19" t="s">
        <v>53</v>
      </c>
      <c r="C49" s="20"/>
      <c r="D49" s="58" t="s">
        <v>234</v>
      </c>
      <c r="E49" s="58"/>
      <c r="F49" s="20"/>
      <c r="G49" s="58" t="s">
        <v>234</v>
      </c>
      <c r="H49" s="58"/>
      <c r="I49" s="20"/>
      <c r="J49" s="57">
        <v>69188</v>
      </c>
      <c r="K49" s="57"/>
      <c r="L49" s="20"/>
      <c r="M49" s="58" t="s">
        <v>234</v>
      </c>
      <c r="N49" s="58"/>
      <c r="O49" s="20"/>
      <c r="P49" s="57">
        <v>69188</v>
      </c>
      <c r="Q49" s="57"/>
      <c r="R49" s="20"/>
    </row>
    <row r="50" spans="1:19" x14ac:dyDescent="0.25">
      <c r="A50" s="16"/>
      <c r="B50" s="23" t="s">
        <v>551</v>
      </c>
      <c r="C50" s="17"/>
      <c r="D50" s="31">
        <v>5960469</v>
      </c>
      <c r="E50" s="31"/>
      <c r="F50" s="17"/>
      <c r="G50" s="31">
        <v>627430</v>
      </c>
      <c r="H50" s="31"/>
      <c r="I50" s="17"/>
      <c r="J50" s="31">
        <v>13017504</v>
      </c>
      <c r="K50" s="31"/>
      <c r="L50" s="17"/>
      <c r="M50" s="60" t="s">
        <v>546</v>
      </c>
      <c r="N50" s="60"/>
      <c r="O50" s="12" t="s">
        <v>242</v>
      </c>
      <c r="P50" s="31">
        <v>5960469</v>
      </c>
      <c r="Q50" s="31"/>
      <c r="R50" s="17"/>
    </row>
    <row r="51" spans="1:19" ht="15.75" thickBot="1" x14ac:dyDescent="0.3">
      <c r="A51" s="16"/>
      <c r="B51" s="19" t="s">
        <v>61</v>
      </c>
      <c r="C51" s="20"/>
      <c r="D51" s="59" t="s">
        <v>234</v>
      </c>
      <c r="E51" s="59"/>
      <c r="F51" s="20"/>
      <c r="G51" s="59" t="s">
        <v>234</v>
      </c>
      <c r="H51" s="59"/>
      <c r="I51" s="20"/>
      <c r="J51" s="32">
        <v>10800</v>
      </c>
      <c r="K51" s="32"/>
      <c r="L51" s="20"/>
      <c r="M51" s="59" t="s">
        <v>234</v>
      </c>
      <c r="N51" s="59"/>
      <c r="O51" s="20"/>
      <c r="P51" s="32">
        <v>10800</v>
      </c>
      <c r="Q51" s="32"/>
      <c r="R51" s="20"/>
    </row>
    <row r="52" spans="1:19" ht="15.75" thickBot="1" x14ac:dyDescent="0.3">
      <c r="A52" s="16"/>
      <c r="B52" s="45" t="s">
        <v>62</v>
      </c>
      <c r="C52" s="17"/>
      <c r="D52" s="64">
        <v>5960469</v>
      </c>
      <c r="E52" s="64"/>
      <c r="F52" s="17"/>
      <c r="G52" s="64">
        <v>627430</v>
      </c>
      <c r="H52" s="64"/>
      <c r="I52" s="17"/>
      <c r="J52" s="64">
        <v>13028304</v>
      </c>
      <c r="K52" s="64"/>
      <c r="L52" s="17"/>
      <c r="M52" s="65" t="s">
        <v>546</v>
      </c>
      <c r="N52" s="65"/>
      <c r="O52" s="12" t="s">
        <v>242</v>
      </c>
      <c r="P52" s="64">
        <v>5971269</v>
      </c>
      <c r="Q52" s="64"/>
      <c r="R52" s="17"/>
    </row>
    <row r="53" spans="1:19" ht="15.75" thickBot="1" x14ac:dyDescent="0.3">
      <c r="A53" s="16"/>
      <c r="B53" s="44" t="s">
        <v>63</v>
      </c>
      <c r="C53" s="20"/>
      <c r="D53" s="39" t="s">
        <v>218</v>
      </c>
      <c r="E53" s="71">
        <v>5960947</v>
      </c>
      <c r="F53" s="20"/>
      <c r="G53" s="39" t="s">
        <v>218</v>
      </c>
      <c r="H53" s="71">
        <v>6184293</v>
      </c>
      <c r="I53" s="20"/>
      <c r="J53" s="39" t="s">
        <v>218</v>
      </c>
      <c r="K53" s="71">
        <v>15627512</v>
      </c>
      <c r="L53" s="20"/>
      <c r="M53" s="39" t="s">
        <v>218</v>
      </c>
      <c r="N53" s="68" t="s">
        <v>547</v>
      </c>
      <c r="O53" s="21" t="s">
        <v>242</v>
      </c>
      <c r="P53" s="39" t="s">
        <v>218</v>
      </c>
      <c r="Q53" s="71">
        <v>12187073</v>
      </c>
      <c r="R53" s="20"/>
    </row>
    <row r="54" spans="1:19" x14ac:dyDescent="0.25">
      <c r="A54" s="16"/>
      <c r="B54" s="37"/>
      <c r="C54" s="37"/>
      <c r="D54" s="37"/>
      <c r="E54" s="37"/>
      <c r="F54" s="37"/>
      <c r="G54" s="37"/>
      <c r="H54" s="37"/>
      <c r="I54" s="37"/>
      <c r="J54" s="37"/>
      <c r="K54" s="37"/>
      <c r="L54" s="37"/>
      <c r="M54" s="37"/>
      <c r="N54" s="37"/>
      <c r="O54" s="37"/>
      <c r="P54" s="37"/>
      <c r="Q54" s="37"/>
      <c r="R54" s="37"/>
      <c r="S54" s="37"/>
    </row>
    <row r="55" spans="1:19" x14ac:dyDescent="0.25">
      <c r="A55" s="16"/>
      <c r="B55" s="34" t="s">
        <v>530</v>
      </c>
      <c r="C55" s="34"/>
      <c r="D55" s="34"/>
      <c r="E55" s="34"/>
      <c r="F55" s="34"/>
      <c r="G55" s="34"/>
      <c r="H55" s="34"/>
      <c r="I55" s="34"/>
      <c r="J55" s="34"/>
      <c r="K55" s="34"/>
      <c r="L55" s="34"/>
      <c r="M55" s="34"/>
      <c r="N55" s="34"/>
      <c r="O55" s="34"/>
      <c r="P55" s="34"/>
      <c r="Q55" s="34"/>
      <c r="R55" s="34"/>
      <c r="S55" s="34"/>
    </row>
    <row r="56" spans="1:19" x14ac:dyDescent="0.25">
      <c r="A56" s="16"/>
      <c r="B56" s="35"/>
      <c r="C56" s="35"/>
      <c r="D56" s="35"/>
      <c r="E56" s="35"/>
      <c r="F56" s="35"/>
      <c r="G56" s="35"/>
      <c r="H56" s="35"/>
      <c r="I56" s="35"/>
      <c r="J56" s="35"/>
      <c r="K56" s="35"/>
      <c r="L56" s="35"/>
      <c r="M56" s="35"/>
      <c r="N56" s="35"/>
      <c r="O56" s="35"/>
      <c r="P56" s="35"/>
      <c r="Q56" s="35"/>
      <c r="R56" s="35"/>
      <c r="S56" s="35"/>
    </row>
    <row r="57" spans="1:19" ht="15.75" thickBot="1" x14ac:dyDescent="0.3">
      <c r="A57" s="16"/>
      <c r="B57" s="17"/>
      <c r="C57" s="18"/>
      <c r="D57" s="30" t="s">
        <v>227</v>
      </c>
      <c r="E57" s="30"/>
      <c r="F57" s="30"/>
      <c r="G57" s="30"/>
      <c r="H57" s="30"/>
      <c r="I57" s="30"/>
      <c r="J57" s="30"/>
      <c r="K57" s="30"/>
      <c r="L57" s="30"/>
      <c r="M57" s="30"/>
      <c r="N57" s="30"/>
      <c r="O57" s="30"/>
      <c r="P57" s="30"/>
      <c r="Q57" s="30"/>
      <c r="R57" s="18"/>
    </row>
    <row r="58" spans="1:19" x14ac:dyDescent="0.25">
      <c r="A58" s="16"/>
      <c r="B58" s="17"/>
      <c r="C58" s="18"/>
      <c r="D58" s="53"/>
      <c r="E58" s="53"/>
      <c r="F58" s="18"/>
      <c r="G58" s="53"/>
      <c r="H58" s="53"/>
      <c r="I58" s="18"/>
      <c r="J58" s="52" t="s">
        <v>132</v>
      </c>
      <c r="K58" s="52"/>
      <c r="L58" s="18"/>
      <c r="M58" s="53"/>
      <c r="N58" s="53"/>
      <c r="O58" s="18"/>
      <c r="P58" s="53"/>
      <c r="Q58" s="53"/>
      <c r="R58" s="18"/>
    </row>
    <row r="59" spans="1:19" x14ac:dyDescent="0.25">
      <c r="A59" s="16"/>
      <c r="B59" s="17"/>
      <c r="C59" s="18"/>
      <c r="D59" s="29" t="s">
        <v>531</v>
      </c>
      <c r="E59" s="29"/>
      <c r="F59" s="18"/>
      <c r="G59" s="29" t="s">
        <v>531</v>
      </c>
      <c r="H59" s="29"/>
      <c r="I59" s="18"/>
      <c r="J59" s="29" t="s">
        <v>532</v>
      </c>
      <c r="K59" s="29"/>
      <c r="L59" s="18"/>
      <c r="M59" s="51"/>
      <c r="N59" s="51"/>
      <c r="O59" s="18"/>
      <c r="P59" s="51"/>
      <c r="Q59" s="51"/>
      <c r="R59" s="18"/>
    </row>
    <row r="60" spans="1:19" x14ac:dyDescent="0.25">
      <c r="A60" s="16"/>
      <c r="B60" s="17"/>
      <c r="C60" s="18"/>
      <c r="D60" s="29" t="s">
        <v>533</v>
      </c>
      <c r="E60" s="29"/>
      <c r="F60" s="18"/>
      <c r="G60" s="29" t="s">
        <v>534</v>
      </c>
      <c r="H60" s="29"/>
      <c r="I60" s="18"/>
      <c r="J60" s="29" t="s">
        <v>535</v>
      </c>
      <c r="K60" s="29"/>
      <c r="L60" s="18"/>
      <c r="M60" s="29" t="s">
        <v>536</v>
      </c>
      <c r="N60" s="29"/>
      <c r="O60" s="18"/>
      <c r="P60" s="51"/>
      <c r="Q60" s="51"/>
      <c r="R60" s="18"/>
    </row>
    <row r="61" spans="1:19" ht="15.75" thickBot="1" x14ac:dyDescent="0.3">
      <c r="A61" s="16"/>
      <c r="B61" s="17"/>
      <c r="C61" s="18"/>
      <c r="D61" s="30" t="s">
        <v>537</v>
      </c>
      <c r="E61" s="30"/>
      <c r="F61" s="18"/>
      <c r="G61" s="30" t="s">
        <v>538</v>
      </c>
      <c r="H61" s="30"/>
      <c r="I61" s="18"/>
      <c r="J61" s="30" t="s">
        <v>539</v>
      </c>
      <c r="K61" s="30"/>
      <c r="L61" s="18"/>
      <c r="M61" s="30" t="s">
        <v>540</v>
      </c>
      <c r="N61" s="30"/>
      <c r="O61" s="18"/>
      <c r="P61" s="30" t="s">
        <v>157</v>
      </c>
      <c r="Q61" s="30"/>
      <c r="R61" s="18"/>
    </row>
    <row r="62" spans="1:19" x14ac:dyDescent="0.25">
      <c r="A62" s="16"/>
      <c r="B62" s="17"/>
      <c r="C62" s="18"/>
      <c r="D62" s="29" t="s">
        <v>216</v>
      </c>
      <c r="E62" s="29"/>
      <c r="F62" s="29"/>
      <c r="G62" s="29"/>
      <c r="H62" s="29"/>
      <c r="I62" s="29"/>
      <c r="J62" s="29"/>
      <c r="K62" s="29"/>
      <c r="L62" s="29"/>
      <c r="M62" s="29"/>
      <c r="N62" s="29"/>
      <c r="O62" s="29"/>
      <c r="P62" s="29"/>
      <c r="Q62" s="29"/>
      <c r="R62" s="18"/>
    </row>
    <row r="63" spans="1:19" x14ac:dyDescent="0.25">
      <c r="A63" s="16"/>
      <c r="B63" s="79"/>
      <c r="C63" s="20"/>
      <c r="D63" s="102" t="s">
        <v>541</v>
      </c>
      <c r="E63" s="102"/>
      <c r="F63" s="102"/>
      <c r="G63" s="102"/>
      <c r="H63" s="102"/>
      <c r="I63" s="102"/>
      <c r="J63" s="102"/>
      <c r="K63" s="102"/>
      <c r="L63" s="102"/>
      <c r="M63" s="102"/>
      <c r="N63" s="102"/>
      <c r="O63" s="102"/>
      <c r="P63" s="102"/>
      <c r="Q63" s="102"/>
      <c r="R63" s="20"/>
    </row>
    <row r="64" spans="1:19" x14ac:dyDescent="0.25">
      <c r="A64" s="16"/>
      <c r="B64" s="23" t="s">
        <v>27</v>
      </c>
      <c r="C64" s="17"/>
      <c r="D64" s="55"/>
      <c r="E64" s="55"/>
      <c r="F64" s="17"/>
      <c r="G64" s="55"/>
      <c r="H64" s="55"/>
      <c r="I64" s="17"/>
      <c r="J64" s="55"/>
      <c r="K64" s="55"/>
      <c r="L64" s="17"/>
      <c r="M64" s="55"/>
      <c r="N64" s="55"/>
      <c r="O64" s="17"/>
      <c r="P64" s="55"/>
      <c r="Q64" s="55"/>
      <c r="R64" s="17"/>
    </row>
    <row r="65" spans="1:18" x14ac:dyDescent="0.25">
      <c r="A65" s="16"/>
      <c r="B65" s="41" t="s">
        <v>552</v>
      </c>
      <c r="C65" s="20"/>
      <c r="D65" s="21" t="s">
        <v>218</v>
      </c>
      <c r="E65" s="42">
        <v>730</v>
      </c>
      <c r="F65" s="20"/>
      <c r="G65" s="21" t="s">
        <v>218</v>
      </c>
      <c r="H65" s="22">
        <v>7029</v>
      </c>
      <c r="I65" s="20"/>
      <c r="J65" s="21" t="s">
        <v>218</v>
      </c>
      <c r="K65" s="22">
        <v>382156</v>
      </c>
      <c r="L65" s="20"/>
      <c r="M65" s="21" t="s">
        <v>218</v>
      </c>
      <c r="N65" s="42" t="s">
        <v>234</v>
      </c>
      <c r="O65" s="20"/>
      <c r="P65" s="21" t="s">
        <v>218</v>
      </c>
      <c r="Q65" s="22">
        <v>389915</v>
      </c>
      <c r="R65" s="20"/>
    </row>
    <row r="66" spans="1:18" x14ac:dyDescent="0.25">
      <c r="A66" s="16"/>
      <c r="B66" s="43" t="s">
        <v>29</v>
      </c>
      <c r="C66" s="17"/>
      <c r="D66" s="60" t="s">
        <v>234</v>
      </c>
      <c r="E66" s="60"/>
      <c r="F66" s="17"/>
      <c r="G66" s="60" t="s">
        <v>234</v>
      </c>
      <c r="H66" s="60"/>
      <c r="I66" s="17"/>
      <c r="J66" s="31">
        <v>117218</v>
      </c>
      <c r="K66" s="31"/>
      <c r="L66" s="17"/>
      <c r="M66" s="60" t="s">
        <v>234</v>
      </c>
      <c r="N66" s="60"/>
      <c r="O66" s="17"/>
      <c r="P66" s="31">
        <v>117218</v>
      </c>
      <c r="Q66" s="31"/>
      <c r="R66" s="17"/>
    </row>
    <row r="67" spans="1:18" x14ac:dyDescent="0.25">
      <c r="A67" s="16"/>
      <c r="B67" s="41" t="s">
        <v>30</v>
      </c>
      <c r="C67" s="20"/>
      <c r="D67" s="58" t="s">
        <v>234</v>
      </c>
      <c r="E67" s="58"/>
      <c r="F67" s="20"/>
      <c r="G67" s="58" t="s">
        <v>234</v>
      </c>
      <c r="H67" s="58"/>
      <c r="I67" s="20"/>
      <c r="J67" s="57">
        <v>243264</v>
      </c>
      <c r="K67" s="57"/>
      <c r="L67" s="20"/>
      <c r="M67" s="58" t="s">
        <v>234</v>
      </c>
      <c r="N67" s="58"/>
      <c r="O67" s="20"/>
      <c r="P67" s="57">
        <v>243264</v>
      </c>
      <c r="Q67" s="57"/>
      <c r="R67" s="20"/>
    </row>
    <row r="68" spans="1:18" x14ac:dyDescent="0.25">
      <c r="A68" s="16"/>
      <c r="B68" s="43" t="s">
        <v>31</v>
      </c>
      <c r="C68" s="17"/>
      <c r="D68" s="60">
        <v>27</v>
      </c>
      <c r="E68" s="60"/>
      <c r="F68" s="17"/>
      <c r="G68" s="60" t="s">
        <v>234</v>
      </c>
      <c r="H68" s="60"/>
      <c r="I68" s="17"/>
      <c r="J68" s="31">
        <v>1399516</v>
      </c>
      <c r="K68" s="31"/>
      <c r="L68" s="17"/>
      <c r="M68" s="60" t="s">
        <v>234</v>
      </c>
      <c r="N68" s="60"/>
      <c r="O68" s="17"/>
      <c r="P68" s="31">
        <v>1399543</v>
      </c>
      <c r="Q68" s="31"/>
      <c r="R68" s="17"/>
    </row>
    <row r="69" spans="1:18" x14ac:dyDescent="0.25">
      <c r="A69" s="16"/>
      <c r="B69" s="41" t="s">
        <v>32</v>
      </c>
      <c r="C69" s="20"/>
      <c r="D69" s="58" t="s">
        <v>234</v>
      </c>
      <c r="E69" s="58"/>
      <c r="F69" s="20"/>
      <c r="G69" s="58" t="s">
        <v>234</v>
      </c>
      <c r="H69" s="58"/>
      <c r="I69" s="20"/>
      <c r="J69" s="57">
        <v>209793</v>
      </c>
      <c r="K69" s="57"/>
      <c r="L69" s="20"/>
      <c r="M69" s="58" t="s">
        <v>234</v>
      </c>
      <c r="N69" s="58"/>
      <c r="O69" s="20"/>
      <c r="P69" s="57">
        <v>209793</v>
      </c>
      <c r="Q69" s="57"/>
      <c r="R69" s="20"/>
    </row>
    <row r="70" spans="1:18" x14ac:dyDescent="0.25">
      <c r="A70" s="16"/>
      <c r="B70" s="43" t="s">
        <v>33</v>
      </c>
      <c r="C70" s="17"/>
      <c r="D70" s="60" t="s">
        <v>234</v>
      </c>
      <c r="E70" s="60"/>
      <c r="F70" s="17"/>
      <c r="G70" s="60" t="s">
        <v>234</v>
      </c>
      <c r="H70" s="60"/>
      <c r="I70" s="17"/>
      <c r="J70" s="31">
        <v>121316</v>
      </c>
      <c r="K70" s="31"/>
      <c r="L70" s="17"/>
      <c r="M70" s="60" t="s">
        <v>234</v>
      </c>
      <c r="N70" s="60"/>
      <c r="O70" s="17"/>
      <c r="P70" s="31">
        <v>121316</v>
      </c>
      <c r="Q70" s="31"/>
      <c r="R70" s="17"/>
    </row>
    <row r="71" spans="1:18" ht="15.75" thickBot="1" x14ac:dyDescent="0.3">
      <c r="A71" s="16"/>
      <c r="B71" s="41" t="s">
        <v>34</v>
      </c>
      <c r="C71" s="20"/>
      <c r="D71" s="59">
        <v>50</v>
      </c>
      <c r="E71" s="59"/>
      <c r="F71" s="20"/>
      <c r="G71" s="32">
        <v>26378</v>
      </c>
      <c r="H71" s="32"/>
      <c r="I71" s="20"/>
      <c r="J71" s="32">
        <v>246353</v>
      </c>
      <c r="K71" s="32"/>
      <c r="L71" s="20"/>
      <c r="M71" s="59" t="s">
        <v>234</v>
      </c>
      <c r="N71" s="59"/>
      <c r="O71" s="20"/>
      <c r="P71" s="32">
        <v>272781</v>
      </c>
      <c r="Q71" s="32"/>
      <c r="R71" s="20"/>
    </row>
    <row r="72" spans="1:18" x14ac:dyDescent="0.25">
      <c r="A72" s="16"/>
      <c r="B72" s="45" t="s">
        <v>35</v>
      </c>
      <c r="C72" s="17"/>
      <c r="D72" s="84">
        <v>807</v>
      </c>
      <c r="E72" s="84"/>
      <c r="F72" s="17"/>
      <c r="G72" s="85">
        <v>33407</v>
      </c>
      <c r="H72" s="85"/>
      <c r="I72" s="17"/>
      <c r="J72" s="85">
        <v>2719616</v>
      </c>
      <c r="K72" s="85"/>
      <c r="L72" s="17"/>
      <c r="M72" s="84" t="s">
        <v>234</v>
      </c>
      <c r="N72" s="84"/>
      <c r="O72" s="17"/>
      <c r="P72" s="85">
        <v>2753830</v>
      </c>
      <c r="Q72" s="85"/>
      <c r="R72" s="17"/>
    </row>
    <row r="73" spans="1:18" x14ac:dyDescent="0.25">
      <c r="A73" s="16"/>
      <c r="B73" s="41" t="s">
        <v>542</v>
      </c>
      <c r="C73" s="20"/>
      <c r="D73" s="58" t="s">
        <v>234</v>
      </c>
      <c r="E73" s="58"/>
      <c r="F73" s="20"/>
      <c r="G73" s="58" t="s">
        <v>234</v>
      </c>
      <c r="H73" s="58"/>
      <c r="I73" s="20"/>
      <c r="J73" s="57">
        <v>3236</v>
      </c>
      <c r="K73" s="57"/>
      <c r="L73" s="20"/>
      <c r="M73" s="58" t="s">
        <v>234</v>
      </c>
      <c r="N73" s="58"/>
      <c r="O73" s="20"/>
      <c r="P73" s="57">
        <v>3236</v>
      </c>
      <c r="Q73" s="57"/>
      <c r="R73" s="20"/>
    </row>
    <row r="74" spans="1:18" x14ac:dyDescent="0.25">
      <c r="A74" s="16"/>
      <c r="B74" s="43" t="s">
        <v>37</v>
      </c>
      <c r="C74" s="17"/>
      <c r="D74" s="60" t="s">
        <v>234</v>
      </c>
      <c r="E74" s="60"/>
      <c r="F74" s="17"/>
      <c r="G74" s="31">
        <v>33815</v>
      </c>
      <c r="H74" s="31"/>
      <c r="I74" s="17"/>
      <c r="J74" s="31">
        <v>8563998</v>
      </c>
      <c r="K74" s="31"/>
      <c r="L74" s="17"/>
      <c r="M74" s="60" t="s">
        <v>234</v>
      </c>
      <c r="N74" s="60"/>
      <c r="O74" s="17"/>
      <c r="P74" s="31">
        <v>8597813</v>
      </c>
      <c r="Q74" s="31"/>
      <c r="R74" s="17"/>
    </row>
    <row r="75" spans="1:18" x14ac:dyDescent="0.25">
      <c r="A75" s="16"/>
      <c r="B75" s="41" t="s">
        <v>38</v>
      </c>
      <c r="C75" s="20"/>
      <c r="D75" s="58" t="s">
        <v>234</v>
      </c>
      <c r="E75" s="58"/>
      <c r="F75" s="20"/>
      <c r="G75" s="58" t="s">
        <v>234</v>
      </c>
      <c r="H75" s="58"/>
      <c r="I75" s="20"/>
      <c r="J75" s="57">
        <v>512964</v>
      </c>
      <c r="K75" s="57"/>
      <c r="L75" s="20"/>
      <c r="M75" s="58" t="s">
        <v>234</v>
      </c>
      <c r="N75" s="58"/>
      <c r="O75" s="20"/>
      <c r="P75" s="57">
        <v>512964</v>
      </c>
      <c r="Q75" s="57"/>
      <c r="R75" s="20"/>
    </row>
    <row r="76" spans="1:18" x14ac:dyDescent="0.25">
      <c r="A76" s="16"/>
      <c r="B76" s="43" t="s">
        <v>543</v>
      </c>
      <c r="C76" s="17"/>
      <c r="D76" s="31">
        <v>160136</v>
      </c>
      <c r="E76" s="31"/>
      <c r="F76" s="17"/>
      <c r="G76" s="31">
        <v>3891</v>
      </c>
      <c r="H76" s="31"/>
      <c r="I76" s="17"/>
      <c r="J76" s="31">
        <v>1583539</v>
      </c>
      <c r="K76" s="31"/>
      <c r="L76" s="17"/>
      <c r="M76" s="60" t="s">
        <v>553</v>
      </c>
      <c r="N76" s="60"/>
      <c r="O76" s="12" t="s">
        <v>242</v>
      </c>
      <c r="P76" s="60" t="s">
        <v>234</v>
      </c>
      <c r="Q76" s="60"/>
      <c r="R76" s="17"/>
    </row>
    <row r="77" spans="1:18" x14ac:dyDescent="0.25">
      <c r="A77" s="16"/>
      <c r="B77" s="41" t="s">
        <v>545</v>
      </c>
      <c r="C77" s="20"/>
      <c r="D77" s="57">
        <v>5808607</v>
      </c>
      <c r="E77" s="57"/>
      <c r="F77" s="20"/>
      <c r="G77" s="57">
        <v>6097337</v>
      </c>
      <c r="H77" s="57"/>
      <c r="I77" s="20"/>
      <c r="J77" s="57">
        <v>1789851</v>
      </c>
      <c r="K77" s="57"/>
      <c r="L77" s="20"/>
      <c r="M77" s="58" t="s">
        <v>554</v>
      </c>
      <c r="N77" s="58"/>
      <c r="O77" s="21" t="s">
        <v>242</v>
      </c>
      <c r="P77" s="58" t="s">
        <v>234</v>
      </c>
      <c r="Q77" s="58"/>
      <c r="R77" s="20"/>
    </row>
    <row r="78" spans="1:18" x14ac:dyDescent="0.25">
      <c r="A78" s="16"/>
      <c r="B78" s="43" t="s">
        <v>39</v>
      </c>
      <c r="C78" s="17"/>
      <c r="D78" s="60" t="s">
        <v>234</v>
      </c>
      <c r="E78" s="60"/>
      <c r="F78" s="17"/>
      <c r="G78" s="60" t="s">
        <v>234</v>
      </c>
      <c r="H78" s="60"/>
      <c r="I78" s="17"/>
      <c r="J78" s="31">
        <v>64260</v>
      </c>
      <c r="K78" s="31"/>
      <c r="L78" s="17"/>
      <c r="M78" s="60" t="s">
        <v>234</v>
      </c>
      <c r="N78" s="60"/>
      <c r="O78" s="17"/>
      <c r="P78" s="31">
        <v>64260</v>
      </c>
      <c r="Q78" s="31"/>
      <c r="R78" s="17"/>
    </row>
    <row r="79" spans="1:18" ht="15.75" thickBot="1" x14ac:dyDescent="0.3">
      <c r="A79" s="16"/>
      <c r="B79" s="41" t="s">
        <v>40</v>
      </c>
      <c r="C79" s="20"/>
      <c r="D79" s="59" t="s">
        <v>234</v>
      </c>
      <c r="E79" s="59"/>
      <c r="F79" s="20"/>
      <c r="G79" s="32">
        <v>34487</v>
      </c>
      <c r="H79" s="32"/>
      <c r="I79" s="20"/>
      <c r="J79" s="32">
        <v>193221</v>
      </c>
      <c r="K79" s="32"/>
      <c r="L79" s="20"/>
      <c r="M79" s="59" t="s">
        <v>234</v>
      </c>
      <c r="N79" s="59"/>
      <c r="O79" s="20"/>
      <c r="P79" s="32">
        <v>227708</v>
      </c>
      <c r="Q79" s="32"/>
      <c r="R79" s="20"/>
    </row>
    <row r="80" spans="1:18" ht="15.75" thickBot="1" x14ac:dyDescent="0.3">
      <c r="A80" s="16"/>
      <c r="B80" s="45" t="s">
        <v>41</v>
      </c>
      <c r="C80" s="17"/>
      <c r="D80" s="27" t="s">
        <v>218</v>
      </c>
      <c r="E80" s="28">
        <v>5969550</v>
      </c>
      <c r="F80" s="17"/>
      <c r="G80" s="27" t="s">
        <v>218</v>
      </c>
      <c r="H80" s="28">
        <v>6202937</v>
      </c>
      <c r="I80" s="17"/>
      <c r="J80" s="27" t="s">
        <v>218</v>
      </c>
      <c r="K80" s="28">
        <v>15430685</v>
      </c>
      <c r="L80" s="17"/>
      <c r="M80" s="27" t="s">
        <v>218</v>
      </c>
      <c r="N80" s="48" t="s">
        <v>555</v>
      </c>
      <c r="O80" s="12" t="s">
        <v>242</v>
      </c>
      <c r="P80" s="27" t="s">
        <v>218</v>
      </c>
      <c r="Q80" s="28">
        <v>12159811</v>
      </c>
      <c r="R80" s="17"/>
    </row>
    <row r="81" spans="1:18" x14ac:dyDescent="0.25">
      <c r="A81" s="16"/>
      <c r="B81" s="79"/>
      <c r="C81" s="20"/>
      <c r="D81" s="102" t="s">
        <v>548</v>
      </c>
      <c r="E81" s="102"/>
      <c r="F81" s="102"/>
      <c r="G81" s="102"/>
      <c r="H81" s="102"/>
      <c r="I81" s="102"/>
      <c r="J81" s="102"/>
      <c r="K81" s="102"/>
      <c r="L81" s="102"/>
      <c r="M81" s="102"/>
      <c r="N81" s="102"/>
      <c r="O81" s="102"/>
      <c r="P81" s="102"/>
      <c r="Q81" s="102"/>
      <c r="R81" s="20"/>
    </row>
    <row r="82" spans="1:18" x14ac:dyDescent="0.25">
      <c r="A82" s="16"/>
      <c r="B82" s="23" t="s">
        <v>42</v>
      </c>
      <c r="C82" s="17"/>
      <c r="D82" s="55"/>
      <c r="E82" s="55"/>
      <c r="F82" s="17"/>
      <c r="G82" s="55"/>
      <c r="H82" s="55"/>
      <c r="I82" s="17"/>
      <c r="J82" s="55"/>
      <c r="K82" s="55"/>
      <c r="L82" s="17"/>
      <c r="M82" s="55"/>
      <c r="N82" s="55"/>
      <c r="O82" s="17"/>
      <c r="P82" s="55"/>
      <c r="Q82" s="55"/>
      <c r="R82" s="17"/>
    </row>
    <row r="83" spans="1:18" x14ac:dyDescent="0.25">
      <c r="A83" s="16"/>
      <c r="B83" s="41" t="s">
        <v>556</v>
      </c>
      <c r="C83" s="20"/>
      <c r="D83" s="21" t="s">
        <v>218</v>
      </c>
      <c r="E83" s="42" t="s">
        <v>234</v>
      </c>
      <c r="F83" s="20"/>
      <c r="G83" s="21" t="s">
        <v>218</v>
      </c>
      <c r="H83" s="42" t="s">
        <v>234</v>
      </c>
      <c r="I83" s="20"/>
      <c r="J83" s="21" t="s">
        <v>218</v>
      </c>
      <c r="K83" s="22">
        <v>10185</v>
      </c>
      <c r="L83" s="20"/>
      <c r="M83" s="21" t="s">
        <v>218</v>
      </c>
      <c r="N83" s="42" t="s">
        <v>234</v>
      </c>
      <c r="O83" s="20"/>
      <c r="P83" s="21" t="s">
        <v>218</v>
      </c>
      <c r="Q83" s="22">
        <v>10185</v>
      </c>
      <c r="R83" s="20"/>
    </row>
    <row r="84" spans="1:18" x14ac:dyDescent="0.25">
      <c r="A84" s="16"/>
      <c r="B84" s="43" t="s">
        <v>44</v>
      </c>
      <c r="C84" s="17"/>
      <c r="D84" s="60">
        <v>86</v>
      </c>
      <c r="E84" s="60"/>
      <c r="F84" s="17"/>
      <c r="G84" s="60">
        <v>25</v>
      </c>
      <c r="H84" s="60"/>
      <c r="I84" s="17"/>
      <c r="J84" s="31">
        <v>545401</v>
      </c>
      <c r="K84" s="31"/>
      <c r="L84" s="17"/>
      <c r="M84" s="60" t="s">
        <v>234</v>
      </c>
      <c r="N84" s="60"/>
      <c r="O84" s="17"/>
      <c r="P84" s="31">
        <v>545512</v>
      </c>
      <c r="Q84" s="31"/>
      <c r="R84" s="17"/>
    </row>
    <row r="85" spans="1:18" x14ac:dyDescent="0.25">
      <c r="A85" s="16"/>
      <c r="B85" s="41" t="s">
        <v>45</v>
      </c>
      <c r="C85" s="20"/>
      <c r="D85" s="58">
        <v>378</v>
      </c>
      <c r="E85" s="58"/>
      <c r="F85" s="20"/>
      <c r="G85" s="57">
        <v>65947</v>
      </c>
      <c r="H85" s="57"/>
      <c r="I85" s="20"/>
      <c r="J85" s="57">
        <v>630768</v>
      </c>
      <c r="K85" s="57"/>
      <c r="L85" s="20"/>
      <c r="M85" s="58" t="s">
        <v>234</v>
      </c>
      <c r="N85" s="58"/>
      <c r="O85" s="20"/>
      <c r="P85" s="57">
        <v>697093</v>
      </c>
      <c r="Q85" s="57"/>
      <c r="R85" s="20"/>
    </row>
    <row r="86" spans="1:18" ht="15.75" thickBot="1" x14ac:dyDescent="0.3">
      <c r="A86" s="16"/>
      <c r="B86" s="43" t="s">
        <v>46</v>
      </c>
      <c r="C86" s="17"/>
      <c r="D86" s="61" t="s">
        <v>234</v>
      </c>
      <c r="E86" s="61"/>
      <c r="F86" s="17"/>
      <c r="G86" s="61" t="s">
        <v>234</v>
      </c>
      <c r="H86" s="61"/>
      <c r="I86" s="17"/>
      <c r="J86" s="72">
        <v>58634</v>
      </c>
      <c r="K86" s="72"/>
      <c r="L86" s="17"/>
      <c r="M86" s="61" t="s">
        <v>234</v>
      </c>
      <c r="N86" s="61"/>
      <c r="O86" s="17"/>
      <c r="P86" s="72">
        <v>58634</v>
      </c>
      <c r="Q86" s="72"/>
      <c r="R86" s="17"/>
    </row>
    <row r="87" spans="1:18" x14ac:dyDescent="0.25">
      <c r="A87" s="16"/>
      <c r="B87" s="44" t="s">
        <v>47</v>
      </c>
      <c r="C87" s="20"/>
      <c r="D87" s="74">
        <v>464</v>
      </c>
      <c r="E87" s="74"/>
      <c r="F87" s="20"/>
      <c r="G87" s="99">
        <v>65972</v>
      </c>
      <c r="H87" s="99"/>
      <c r="I87" s="20"/>
      <c r="J87" s="99">
        <v>1244988</v>
      </c>
      <c r="K87" s="99"/>
      <c r="L87" s="20"/>
      <c r="M87" s="74" t="s">
        <v>234</v>
      </c>
      <c r="N87" s="74"/>
      <c r="O87" s="20"/>
      <c r="P87" s="99">
        <v>1311424</v>
      </c>
      <c r="Q87" s="99"/>
      <c r="R87" s="20"/>
    </row>
    <row r="88" spans="1:18" x14ac:dyDescent="0.25">
      <c r="A88" s="16"/>
      <c r="B88" s="23" t="s">
        <v>48</v>
      </c>
      <c r="C88" s="17"/>
      <c r="D88" s="60" t="s">
        <v>234</v>
      </c>
      <c r="E88" s="60"/>
      <c r="F88" s="17"/>
      <c r="G88" s="31">
        <v>3904059</v>
      </c>
      <c r="H88" s="31"/>
      <c r="I88" s="17"/>
      <c r="J88" s="60">
        <v>58</v>
      </c>
      <c r="K88" s="60"/>
      <c r="L88" s="17"/>
      <c r="M88" s="60" t="s">
        <v>234</v>
      </c>
      <c r="N88" s="60"/>
      <c r="O88" s="17"/>
      <c r="P88" s="31">
        <v>3904117</v>
      </c>
      <c r="Q88" s="31"/>
      <c r="R88" s="17"/>
    </row>
    <row r="89" spans="1:18" x14ac:dyDescent="0.25">
      <c r="A89" s="16"/>
      <c r="B89" s="19" t="s">
        <v>49</v>
      </c>
      <c r="C89" s="20"/>
      <c r="D89" s="58" t="s">
        <v>234</v>
      </c>
      <c r="E89" s="58"/>
      <c r="F89" s="20"/>
      <c r="G89" s="57">
        <v>31071</v>
      </c>
      <c r="H89" s="57"/>
      <c r="I89" s="20"/>
      <c r="J89" s="57">
        <v>346673</v>
      </c>
      <c r="K89" s="57"/>
      <c r="L89" s="20"/>
      <c r="M89" s="58" t="s">
        <v>234</v>
      </c>
      <c r="N89" s="58"/>
      <c r="O89" s="20"/>
      <c r="P89" s="57">
        <v>377744</v>
      </c>
      <c r="Q89" s="57"/>
      <c r="R89" s="20"/>
    </row>
    <row r="90" spans="1:18" x14ac:dyDescent="0.25">
      <c r="A90" s="16"/>
      <c r="B90" s="23" t="s">
        <v>33</v>
      </c>
      <c r="C90" s="17"/>
      <c r="D90" s="60" t="s">
        <v>234</v>
      </c>
      <c r="E90" s="60"/>
      <c r="F90" s="17"/>
      <c r="G90" s="60" t="s">
        <v>557</v>
      </c>
      <c r="H90" s="60"/>
      <c r="I90" s="12" t="s">
        <v>242</v>
      </c>
      <c r="J90" s="31">
        <v>729394</v>
      </c>
      <c r="K90" s="31"/>
      <c r="L90" s="17"/>
      <c r="M90" s="60" t="s">
        <v>234</v>
      </c>
      <c r="N90" s="60"/>
      <c r="O90" s="17"/>
      <c r="P90" s="31">
        <v>516161</v>
      </c>
      <c r="Q90" s="31"/>
      <c r="R90" s="17"/>
    </row>
    <row r="91" spans="1:18" ht="15.75" thickBot="1" x14ac:dyDescent="0.3">
      <c r="A91" s="16"/>
      <c r="B91" s="19" t="s">
        <v>550</v>
      </c>
      <c r="C91" s="20"/>
      <c r="D91" s="59" t="s">
        <v>234</v>
      </c>
      <c r="E91" s="59"/>
      <c r="F91" s="20"/>
      <c r="G91" s="32">
        <v>1747566</v>
      </c>
      <c r="H91" s="32"/>
      <c r="I91" s="20"/>
      <c r="J91" s="59" t="s">
        <v>234</v>
      </c>
      <c r="K91" s="59"/>
      <c r="L91" s="20"/>
      <c r="M91" s="59" t="s">
        <v>553</v>
      </c>
      <c r="N91" s="59"/>
      <c r="O91" s="21" t="s">
        <v>242</v>
      </c>
      <c r="P91" s="59" t="s">
        <v>234</v>
      </c>
      <c r="Q91" s="59"/>
      <c r="R91" s="20"/>
    </row>
    <row r="92" spans="1:18" x14ac:dyDescent="0.25">
      <c r="A92" s="16"/>
      <c r="B92" s="45" t="s">
        <v>50</v>
      </c>
      <c r="C92" s="17"/>
      <c r="D92" s="84">
        <v>464</v>
      </c>
      <c r="E92" s="84"/>
      <c r="F92" s="17"/>
      <c r="G92" s="85">
        <v>5535435</v>
      </c>
      <c r="H92" s="85"/>
      <c r="I92" s="17"/>
      <c r="J92" s="85">
        <v>2321113</v>
      </c>
      <c r="K92" s="85"/>
      <c r="L92" s="17"/>
      <c r="M92" s="84" t="s">
        <v>553</v>
      </c>
      <c r="N92" s="84"/>
      <c r="O92" s="12" t="s">
        <v>242</v>
      </c>
      <c r="P92" s="85">
        <v>6109446</v>
      </c>
      <c r="Q92" s="85"/>
      <c r="R92" s="17"/>
    </row>
    <row r="93" spans="1:18" x14ac:dyDescent="0.25">
      <c r="A93" s="16"/>
      <c r="B93" s="19" t="s">
        <v>53</v>
      </c>
      <c r="C93" s="20"/>
      <c r="D93" s="58" t="s">
        <v>234</v>
      </c>
      <c r="E93" s="58"/>
      <c r="F93" s="20"/>
      <c r="G93" s="58" t="s">
        <v>234</v>
      </c>
      <c r="H93" s="58"/>
      <c r="I93" s="20"/>
      <c r="J93" s="57">
        <v>69188</v>
      </c>
      <c r="K93" s="57"/>
      <c r="L93" s="20"/>
      <c r="M93" s="58" t="s">
        <v>234</v>
      </c>
      <c r="N93" s="58"/>
      <c r="O93" s="20"/>
      <c r="P93" s="57">
        <v>69188</v>
      </c>
      <c r="Q93" s="57"/>
      <c r="R93" s="20"/>
    </row>
    <row r="94" spans="1:18" x14ac:dyDescent="0.25">
      <c r="A94" s="16"/>
      <c r="B94" s="23" t="s">
        <v>551</v>
      </c>
      <c r="C94" s="17"/>
      <c r="D94" s="31">
        <v>5969086</v>
      </c>
      <c r="E94" s="31"/>
      <c r="F94" s="17"/>
      <c r="G94" s="31">
        <v>667502</v>
      </c>
      <c r="H94" s="31"/>
      <c r="I94" s="17"/>
      <c r="J94" s="31">
        <v>13028293</v>
      </c>
      <c r="K94" s="31"/>
      <c r="L94" s="17"/>
      <c r="M94" s="60" t="s">
        <v>554</v>
      </c>
      <c r="N94" s="60"/>
      <c r="O94" s="12" t="s">
        <v>242</v>
      </c>
      <c r="P94" s="31">
        <v>5969086</v>
      </c>
      <c r="Q94" s="31"/>
      <c r="R94" s="17"/>
    </row>
    <row r="95" spans="1:18" ht="15.75" thickBot="1" x14ac:dyDescent="0.3">
      <c r="A95" s="16"/>
      <c r="B95" s="19" t="s">
        <v>61</v>
      </c>
      <c r="C95" s="20"/>
      <c r="D95" s="59" t="s">
        <v>234</v>
      </c>
      <c r="E95" s="59"/>
      <c r="F95" s="20"/>
      <c r="G95" s="59" t="s">
        <v>234</v>
      </c>
      <c r="H95" s="59"/>
      <c r="I95" s="20"/>
      <c r="J95" s="32">
        <v>12091</v>
      </c>
      <c r="K95" s="32"/>
      <c r="L95" s="20"/>
      <c r="M95" s="59" t="s">
        <v>234</v>
      </c>
      <c r="N95" s="59"/>
      <c r="O95" s="20"/>
      <c r="P95" s="32">
        <v>12091</v>
      </c>
      <c r="Q95" s="32"/>
      <c r="R95" s="20"/>
    </row>
    <row r="96" spans="1:18" ht="15.75" thickBot="1" x14ac:dyDescent="0.3">
      <c r="A96" s="16"/>
      <c r="B96" s="45" t="s">
        <v>62</v>
      </c>
      <c r="C96" s="17"/>
      <c r="D96" s="64">
        <v>5969086</v>
      </c>
      <c r="E96" s="64"/>
      <c r="F96" s="17"/>
      <c r="G96" s="64">
        <v>667502</v>
      </c>
      <c r="H96" s="64"/>
      <c r="I96" s="17"/>
      <c r="J96" s="64">
        <v>13040384</v>
      </c>
      <c r="K96" s="64"/>
      <c r="L96" s="17"/>
      <c r="M96" s="65" t="s">
        <v>554</v>
      </c>
      <c r="N96" s="65"/>
      <c r="O96" s="12" t="s">
        <v>242</v>
      </c>
      <c r="P96" s="64">
        <v>5981177</v>
      </c>
      <c r="Q96" s="64"/>
      <c r="R96" s="17"/>
    </row>
    <row r="97" spans="1:19" ht="15.75" thickBot="1" x14ac:dyDescent="0.3">
      <c r="A97" s="16"/>
      <c r="B97" s="44" t="s">
        <v>63</v>
      </c>
      <c r="C97" s="20"/>
      <c r="D97" s="39" t="s">
        <v>218</v>
      </c>
      <c r="E97" s="71">
        <v>5969550</v>
      </c>
      <c r="F97" s="20"/>
      <c r="G97" s="39" t="s">
        <v>218</v>
      </c>
      <c r="H97" s="71">
        <v>6202937</v>
      </c>
      <c r="I97" s="20"/>
      <c r="J97" s="39" t="s">
        <v>218</v>
      </c>
      <c r="K97" s="71">
        <v>15430685</v>
      </c>
      <c r="L97" s="20"/>
      <c r="M97" s="39" t="s">
        <v>218</v>
      </c>
      <c r="N97" s="68" t="s">
        <v>555</v>
      </c>
      <c r="O97" s="21" t="s">
        <v>242</v>
      </c>
      <c r="P97" s="39" t="s">
        <v>218</v>
      </c>
      <c r="Q97" s="71">
        <v>12159811</v>
      </c>
      <c r="R97" s="20"/>
    </row>
    <row r="98" spans="1:19" x14ac:dyDescent="0.25">
      <c r="A98" s="16"/>
      <c r="B98" s="37"/>
      <c r="C98" s="37"/>
      <c r="D98" s="37"/>
      <c r="E98" s="37"/>
      <c r="F98" s="37"/>
      <c r="G98" s="37"/>
      <c r="H98" s="37"/>
      <c r="I98" s="37"/>
      <c r="J98" s="37"/>
      <c r="K98" s="37"/>
      <c r="L98" s="37"/>
      <c r="M98" s="37"/>
      <c r="N98" s="37"/>
      <c r="O98" s="37"/>
      <c r="P98" s="37"/>
      <c r="Q98" s="37"/>
      <c r="R98" s="37"/>
      <c r="S98" s="37"/>
    </row>
    <row r="99" spans="1:19" x14ac:dyDescent="0.25">
      <c r="A99" s="16"/>
      <c r="B99" s="34" t="s">
        <v>558</v>
      </c>
      <c r="C99" s="34"/>
      <c r="D99" s="34"/>
      <c r="E99" s="34"/>
      <c r="F99" s="34"/>
      <c r="G99" s="34"/>
      <c r="H99" s="34"/>
      <c r="I99" s="34"/>
      <c r="J99" s="34"/>
      <c r="K99" s="34"/>
      <c r="L99" s="34"/>
      <c r="M99" s="34"/>
      <c r="N99" s="34"/>
      <c r="O99" s="34"/>
      <c r="P99" s="34"/>
      <c r="Q99" s="34"/>
      <c r="R99" s="34"/>
      <c r="S99" s="34"/>
    </row>
    <row r="100" spans="1:19" x14ac:dyDescent="0.25">
      <c r="A100" s="16"/>
      <c r="B100" s="35"/>
      <c r="C100" s="35"/>
      <c r="D100" s="35"/>
      <c r="E100" s="35"/>
      <c r="F100" s="35"/>
      <c r="G100" s="35"/>
      <c r="H100" s="35"/>
      <c r="I100" s="35"/>
      <c r="J100" s="35"/>
      <c r="K100" s="35"/>
      <c r="L100" s="35"/>
      <c r="M100" s="35"/>
      <c r="N100" s="35"/>
      <c r="O100" s="35"/>
      <c r="P100" s="35"/>
      <c r="Q100" s="35"/>
      <c r="R100" s="35"/>
      <c r="S100" s="35"/>
    </row>
    <row r="101" spans="1:19" ht="15.75" thickBot="1" x14ac:dyDescent="0.3">
      <c r="A101" s="16"/>
      <c r="B101" s="91"/>
      <c r="C101" s="92"/>
      <c r="D101" s="95" t="s">
        <v>559</v>
      </c>
      <c r="E101" s="95"/>
      <c r="F101" s="95"/>
      <c r="G101" s="95"/>
      <c r="H101" s="95"/>
      <c r="I101" s="95"/>
      <c r="J101" s="95"/>
      <c r="K101" s="95"/>
      <c r="L101" s="95"/>
      <c r="M101" s="95"/>
      <c r="N101" s="95"/>
      <c r="O101" s="95"/>
      <c r="P101" s="95"/>
      <c r="Q101" s="95"/>
      <c r="R101" s="92"/>
    </row>
    <row r="102" spans="1:19" x14ac:dyDescent="0.25">
      <c r="A102" s="16"/>
      <c r="B102" s="91"/>
      <c r="C102" s="92"/>
      <c r="D102" s="106"/>
      <c r="E102" s="106"/>
      <c r="F102" s="92"/>
      <c r="G102" s="106"/>
      <c r="H102" s="106"/>
      <c r="I102" s="92"/>
      <c r="J102" s="108" t="s">
        <v>132</v>
      </c>
      <c r="K102" s="108"/>
      <c r="L102" s="92"/>
      <c r="M102" s="106"/>
      <c r="N102" s="106"/>
      <c r="O102" s="92"/>
      <c r="P102" s="106"/>
      <c r="Q102" s="106"/>
      <c r="R102" s="92"/>
    </row>
    <row r="103" spans="1:19" x14ac:dyDescent="0.25">
      <c r="A103" s="16"/>
      <c r="B103" s="91"/>
      <c r="C103" s="92"/>
      <c r="D103" s="107" t="s">
        <v>531</v>
      </c>
      <c r="E103" s="107"/>
      <c r="F103" s="92"/>
      <c r="G103" s="107" t="s">
        <v>531</v>
      </c>
      <c r="H103" s="107"/>
      <c r="I103" s="92"/>
      <c r="J103" s="107" t="s">
        <v>532</v>
      </c>
      <c r="K103" s="107"/>
      <c r="L103" s="92"/>
      <c r="M103" s="105"/>
      <c r="N103" s="105"/>
      <c r="O103" s="92"/>
      <c r="P103" s="105"/>
      <c r="Q103" s="105"/>
      <c r="R103" s="92"/>
    </row>
    <row r="104" spans="1:19" x14ac:dyDescent="0.25">
      <c r="A104" s="16"/>
      <c r="B104" s="91"/>
      <c r="C104" s="92"/>
      <c r="D104" s="107" t="s">
        <v>533</v>
      </c>
      <c r="E104" s="107"/>
      <c r="F104" s="92"/>
      <c r="G104" s="107" t="s">
        <v>534</v>
      </c>
      <c r="H104" s="107"/>
      <c r="I104" s="92"/>
      <c r="J104" s="107" t="s">
        <v>535</v>
      </c>
      <c r="K104" s="107"/>
      <c r="L104" s="92"/>
      <c r="M104" s="107" t="s">
        <v>536</v>
      </c>
      <c r="N104" s="107"/>
      <c r="O104" s="92"/>
      <c r="P104" s="105"/>
      <c r="Q104" s="105"/>
      <c r="R104" s="92"/>
    </row>
    <row r="105" spans="1:19" ht="15.75" thickBot="1" x14ac:dyDescent="0.3">
      <c r="A105" s="16"/>
      <c r="B105" s="91"/>
      <c r="C105" s="92"/>
      <c r="D105" s="95" t="s">
        <v>537</v>
      </c>
      <c r="E105" s="95"/>
      <c r="F105" s="92"/>
      <c r="G105" s="95" t="s">
        <v>538</v>
      </c>
      <c r="H105" s="95"/>
      <c r="I105" s="92"/>
      <c r="J105" s="95" t="s">
        <v>539</v>
      </c>
      <c r="K105" s="95"/>
      <c r="L105" s="92"/>
      <c r="M105" s="95" t="s">
        <v>540</v>
      </c>
      <c r="N105" s="95"/>
      <c r="O105" s="92"/>
      <c r="P105" s="95" t="s">
        <v>157</v>
      </c>
      <c r="Q105" s="95"/>
      <c r="R105" s="92"/>
    </row>
    <row r="106" spans="1:19" x14ac:dyDescent="0.25">
      <c r="A106" s="16"/>
      <c r="B106" s="91"/>
      <c r="C106" s="92"/>
      <c r="D106" s="107" t="s">
        <v>216</v>
      </c>
      <c r="E106" s="107"/>
      <c r="F106" s="107"/>
      <c r="G106" s="107"/>
      <c r="H106" s="107"/>
      <c r="I106" s="107"/>
      <c r="J106" s="107"/>
      <c r="K106" s="107"/>
      <c r="L106" s="107"/>
      <c r="M106" s="107"/>
      <c r="N106" s="107"/>
      <c r="O106" s="107"/>
      <c r="P106" s="107"/>
      <c r="Q106" s="107"/>
      <c r="R106" s="92"/>
    </row>
    <row r="107" spans="1:19" x14ac:dyDescent="0.25">
      <c r="A107" s="16"/>
      <c r="B107" s="19" t="s">
        <v>73</v>
      </c>
      <c r="C107" s="20"/>
      <c r="D107" s="69"/>
      <c r="E107" s="69"/>
      <c r="F107" s="20"/>
      <c r="G107" s="69"/>
      <c r="H107" s="69"/>
      <c r="I107" s="20"/>
      <c r="J107" s="69"/>
      <c r="K107" s="69"/>
      <c r="L107" s="20"/>
      <c r="M107" s="69"/>
      <c r="N107" s="69"/>
      <c r="O107" s="20"/>
      <c r="P107" s="69"/>
      <c r="Q107" s="69"/>
      <c r="R107" s="20"/>
    </row>
    <row r="108" spans="1:19" x14ac:dyDescent="0.25">
      <c r="A108" s="16"/>
      <c r="B108" s="43" t="s">
        <v>74</v>
      </c>
      <c r="C108" s="17"/>
      <c r="D108" s="12" t="s">
        <v>218</v>
      </c>
      <c r="E108" s="46" t="s">
        <v>234</v>
      </c>
      <c r="F108" s="17"/>
      <c r="G108" s="12" t="s">
        <v>218</v>
      </c>
      <c r="H108" s="46" t="s">
        <v>234</v>
      </c>
      <c r="I108" s="17"/>
      <c r="J108" s="12" t="s">
        <v>218</v>
      </c>
      <c r="K108" s="24">
        <v>1589618</v>
      </c>
      <c r="L108" s="17"/>
      <c r="M108" s="12" t="s">
        <v>218</v>
      </c>
      <c r="N108" s="46" t="s">
        <v>234</v>
      </c>
      <c r="O108" s="17"/>
      <c r="P108" s="12" t="s">
        <v>218</v>
      </c>
      <c r="Q108" s="24">
        <v>1589618</v>
      </c>
      <c r="R108" s="17"/>
    </row>
    <row r="109" spans="1:19" x14ac:dyDescent="0.25">
      <c r="A109" s="16"/>
      <c r="B109" s="41" t="s">
        <v>560</v>
      </c>
      <c r="C109" s="20"/>
      <c r="D109" s="58" t="s">
        <v>234</v>
      </c>
      <c r="E109" s="58"/>
      <c r="F109" s="20"/>
      <c r="G109" s="58" t="s">
        <v>234</v>
      </c>
      <c r="H109" s="58"/>
      <c r="I109" s="20"/>
      <c r="J109" s="58" t="s">
        <v>561</v>
      </c>
      <c r="K109" s="58"/>
      <c r="L109" s="21" t="s">
        <v>242</v>
      </c>
      <c r="M109" s="58" t="s">
        <v>234</v>
      </c>
      <c r="N109" s="58"/>
      <c r="O109" s="20"/>
      <c r="P109" s="58" t="s">
        <v>561</v>
      </c>
      <c r="Q109" s="58"/>
      <c r="R109" s="21" t="s">
        <v>242</v>
      </c>
    </row>
    <row r="110" spans="1:19" ht="26.25" x14ac:dyDescent="0.25">
      <c r="A110" s="16"/>
      <c r="B110" s="43" t="s">
        <v>562</v>
      </c>
      <c r="C110" s="17"/>
      <c r="D110" s="31">
        <v>52583</v>
      </c>
      <c r="E110" s="31"/>
      <c r="F110" s="17"/>
      <c r="G110" s="60" t="s">
        <v>563</v>
      </c>
      <c r="H110" s="60"/>
      <c r="I110" s="12" t="s">
        <v>242</v>
      </c>
      <c r="J110" s="60" t="s">
        <v>564</v>
      </c>
      <c r="K110" s="60"/>
      <c r="L110" s="12" t="s">
        <v>242</v>
      </c>
      <c r="M110" s="60" t="s">
        <v>565</v>
      </c>
      <c r="N110" s="60"/>
      <c r="O110" s="12" t="s">
        <v>242</v>
      </c>
      <c r="P110" s="60" t="s">
        <v>234</v>
      </c>
      <c r="Q110" s="60"/>
      <c r="R110" s="17"/>
    </row>
    <row r="111" spans="1:19" ht="15.75" thickBot="1" x14ac:dyDescent="0.3">
      <c r="A111" s="16"/>
      <c r="B111" s="41" t="s">
        <v>76</v>
      </c>
      <c r="C111" s="20"/>
      <c r="D111" s="59" t="s">
        <v>234</v>
      </c>
      <c r="E111" s="59"/>
      <c r="F111" s="20"/>
      <c r="G111" s="59" t="s">
        <v>234</v>
      </c>
      <c r="H111" s="59"/>
      <c r="I111" s="20"/>
      <c r="J111" s="32">
        <v>2116</v>
      </c>
      <c r="K111" s="32"/>
      <c r="L111" s="20"/>
      <c r="M111" s="59" t="s">
        <v>566</v>
      </c>
      <c r="N111" s="59"/>
      <c r="O111" s="21" t="s">
        <v>242</v>
      </c>
      <c r="P111" s="59">
        <v>980</v>
      </c>
      <c r="Q111" s="59"/>
      <c r="R111" s="20"/>
    </row>
    <row r="112" spans="1:19" ht="15.75" thickBot="1" x14ac:dyDescent="0.3">
      <c r="A112" s="16"/>
      <c r="B112" s="45" t="s">
        <v>77</v>
      </c>
      <c r="C112" s="17"/>
      <c r="D112" s="64">
        <v>52583</v>
      </c>
      <c r="E112" s="64"/>
      <c r="F112" s="17"/>
      <c r="G112" s="65" t="s">
        <v>563</v>
      </c>
      <c r="H112" s="65"/>
      <c r="I112" s="12" t="s">
        <v>242</v>
      </c>
      <c r="J112" s="64">
        <v>1549200</v>
      </c>
      <c r="K112" s="64"/>
      <c r="L112" s="17"/>
      <c r="M112" s="65" t="s">
        <v>567</v>
      </c>
      <c r="N112" s="65"/>
      <c r="O112" s="12" t="s">
        <v>242</v>
      </c>
      <c r="P112" s="64">
        <v>1588153</v>
      </c>
      <c r="Q112" s="64"/>
      <c r="R112" s="17"/>
    </row>
    <row r="113" spans="1:18" x14ac:dyDescent="0.25">
      <c r="A113" s="16"/>
      <c r="B113" s="19" t="s">
        <v>78</v>
      </c>
      <c r="C113" s="20"/>
      <c r="D113" s="80"/>
      <c r="E113" s="80"/>
      <c r="F113" s="20"/>
      <c r="G113" s="80"/>
      <c r="H113" s="80"/>
      <c r="I113" s="20"/>
      <c r="J113" s="80"/>
      <c r="K113" s="80"/>
      <c r="L113" s="20"/>
      <c r="M113" s="80"/>
      <c r="N113" s="80"/>
      <c r="O113" s="20"/>
      <c r="P113" s="80"/>
      <c r="Q113" s="80"/>
      <c r="R113" s="20"/>
    </row>
    <row r="114" spans="1:18" x14ac:dyDescent="0.25">
      <c r="A114" s="16"/>
      <c r="B114" s="43" t="s">
        <v>79</v>
      </c>
      <c r="C114" s="17"/>
      <c r="D114" s="60" t="s">
        <v>234</v>
      </c>
      <c r="E114" s="60"/>
      <c r="F114" s="17"/>
      <c r="G114" s="60" t="s">
        <v>234</v>
      </c>
      <c r="H114" s="60"/>
      <c r="I114" s="17"/>
      <c r="J114" s="31">
        <v>1061739</v>
      </c>
      <c r="K114" s="31"/>
      <c r="L114" s="17"/>
      <c r="M114" s="60" t="s">
        <v>234</v>
      </c>
      <c r="N114" s="60"/>
      <c r="O114" s="17"/>
      <c r="P114" s="31">
        <v>1061739</v>
      </c>
      <c r="Q114" s="31"/>
      <c r="R114" s="17"/>
    </row>
    <row r="115" spans="1:18" x14ac:dyDescent="0.25">
      <c r="A115" s="16"/>
      <c r="B115" s="41" t="s">
        <v>80</v>
      </c>
      <c r="C115" s="20"/>
      <c r="D115" s="57">
        <v>2453</v>
      </c>
      <c r="E115" s="57"/>
      <c r="F115" s="20"/>
      <c r="G115" s="58" t="s">
        <v>568</v>
      </c>
      <c r="H115" s="58"/>
      <c r="I115" s="21" t="s">
        <v>242</v>
      </c>
      <c r="J115" s="57">
        <v>132281</v>
      </c>
      <c r="K115" s="57"/>
      <c r="L115" s="20"/>
      <c r="M115" s="58" t="s">
        <v>569</v>
      </c>
      <c r="N115" s="58"/>
      <c r="O115" s="21" t="s">
        <v>242</v>
      </c>
      <c r="P115" s="57">
        <v>134266</v>
      </c>
      <c r="Q115" s="57"/>
      <c r="R115" s="20"/>
    </row>
    <row r="116" spans="1:18" x14ac:dyDescent="0.25">
      <c r="A116" s="16"/>
      <c r="B116" s="43" t="s">
        <v>81</v>
      </c>
      <c r="C116" s="17"/>
      <c r="D116" s="60" t="s">
        <v>234</v>
      </c>
      <c r="E116" s="60"/>
      <c r="F116" s="17"/>
      <c r="G116" s="60">
        <v>902</v>
      </c>
      <c r="H116" s="60"/>
      <c r="I116" s="17"/>
      <c r="J116" s="31">
        <v>281225</v>
      </c>
      <c r="K116" s="31"/>
      <c r="L116" s="17"/>
      <c r="M116" s="60" t="s">
        <v>234</v>
      </c>
      <c r="N116" s="60"/>
      <c r="O116" s="17"/>
      <c r="P116" s="31">
        <v>282127</v>
      </c>
      <c r="Q116" s="31"/>
      <c r="R116" s="17"/>
    </row>
    <row r="117" spans="1:18" x14ac:dyDescent="0.25">
      <c r="A117" s="16"/>
      <c r="B117" s="41" t="s">
        <v>82</v>
      </c>
      <c r="C117" s="20"/>
      <c r="D117" s="58" t="s">
        <v>234</v>
      </c>
      <c r="E117" s="58"/>
      <c r="F117" s="20"/>
      <c r="G117" s="57">
        <v>49369</v>
      </c>
      <c r="H117" s="57"/>
      <c r="I117" s="20"/>
      <c r="J117" s="58" t="s">
        <v>570</v>
      </c>
      <c r="K117" s="58"/>
      <c r="L117" s="21" t="s">
        <v>242</v>
      </c>
      <c r="M117" s="58" t="s">
        <v>234</v>
      </c>
      <c r="N117" s="58"/>
      <c r="O117" s="20"/>
      <c r="P117" s="57">
        <v>44810</v>
      </c>
      <c r="Q117" s="57"/>
      <c r="R117" s="20"/>
    </row>
    <row r="118" spans="1:18" x14ac:dyDescent="0.25">
      <c r="A118" s="16"/>
      <c r="B118" s="43" t="s">
        <v>571</v>
      </c>
      <c r="C118" s="17"/>
      <c r="D118" s="60">
        <v>62</v>
      </c>
      <c r="E118" s="60"/>
      <c r="F118" s="17"/>
      <c r="G118" s="60" t="s">
        <v>234</v>
      </c>
      <c r="H118" s="60"/>
      <c r="I118" s="17"/>
      <c r="J118" s="60" t="s">
        <v>572</v>
      </c>
      <c r="K118" s="60"/>
      <c r="L118" s="12" t="s">
        <v>242</v>
      </c>
      <c r="M118" s="60" t="s">
        <v>234</v>
      </c>
      <c r="N118" s="60"/>
      <c r="O118" s="17"/>
      <c r="P118" s="60" t="s">
        <v>234</v>
      </c>
      <c r="Q118" s="60"/>
      <c r="R118" s="17"/>
    </row>
    <row r="119" spans="1:18" ht="39.75" thickBot="1" x14ac:dyDescent="0.3">
      <c r="A119" s="16"/>
      <c r="B119" s="41" t="s">
        <v>83</v>
      </c>
      <c r="C119" s="20"/>
      <c r="D119" s="59">
        <v>149</v>
      </c>
      <c r="E119" s="59"/>
      <c r="F119" s="20"/>
      <c r="G119" s="59" t="s">
        <v>573</v>
      </c>
      <c r="H119" s="59"/>
      <c r="I119" s="21" t="s">
        <v>242</v>
      </c>
      <c r="J119" s="32">
        <v>1401</v>
      </c>
      <c r="K119" s="32"/>
      <c r="L119" s="20"/>
      <c r="M119" s="59">
        <v>149</v>
      </c>
      <c r="N119" s="59"/>
      <c r="O119" s="20"/>
      <c r="P119" s="32">
        <v>1476</v>
      </c>
      <c r="Q119" s="32"/>
      <c r="R119" s="20"/>
    </row>
    <row r="120" spans="1:18" ht="15.75" thickBot="1" x14ac:dyDescent="0.3">
      <c r="A120" s="16"/>
      <c r="B120" s="45" t="s">
        <v>84</v>
      </c>
      <c r="C120" s="17"/>
      <c r="D120" s="64">
        <v>2664</v>
      </c>
      <c r="E120" s="64"/>
      <c r="F120" s="17"/>
      <c r="G120" s="64">
        <v>49729</v>
      </c>
      <c r="H120" s="64"/>
      <c r="I120" s="17"/>
      <c r="J120" s="64">
        <v>1472025</v>
      </c>
      <c r="K120" s="64"/>
      <c r="L120" s="17"/>
      <c r="M120" s="65" t="s">
        <v>234</v>
      </c>
      <c r="N120" s="65"/>
      <c r="O120" s="17"/>
      <c r="P120" s="64">
        <v>1524418</v>
      </c>
      <c r="Q120" s="64"/>
      <c r="R120" s="17"/>
    </row>
    <row r="121" spans="1:18" ht="26.25" x14ac:dyDescent="0.25">
      <c r="A121" s="16"/>
      <c r="B121" s="19" t="s">
        <v>574</v>
      </c>
      <c r="C121" s="20"/>
      <c r="D121" s="99">
        <v>49919</v>
      </c>
      <c r="E121" s="99"/>
      <c r="F121" s="20"/>
      <c r="G121" s="74" t="s">
        <v>575</v>
      </c>
      <c r="H121" s="74"/>
      <c r="I121" s="21" t="s">
        <v>242</v>
      </c>
      <c r="J121" s="99">
        <v>77175</v>
      </c>
      <c r="K121" s="99"/>
      <c r="L121" s="20"/>
      <c r="M121" s="74" t="s">
        <v>567</v>
      </c>
      <c r="N121" s="74"/>
      <c r="O121" s="21" t="s">
        <v>242</v>
      </c>
      <c r="P121" s="99">
        <v>63735</v>
      </c>
      <c r="Q121" s="99"/>
      <c r="R121" s="20"/>
    </row>
    <row r="122" spans="1:18" x14ac:dyDescent="0.25">
      <c r="A122" s="16"/>
      <c r="B122" s="23" t="s">
        <v>513</v>
      </c>
      <c r="C122" s="17"/>
      <c r="D122" s="60" t="s">
        <v>234</v>
      </c>
      <c r="E122" s="60"/>
      <c r="F122" s="17"/>
      <c r="G122" s="60" t="s">
        <v>576</v>
      </c>
      <c r="H122" s="60"/>
      <c r="I122" s="12" t="s">
        <v>242</v>
      </c>
      <c r="J122" s="31">
        <v>32408</v>
      </c>
      <c r="K122" s="31"/>
      <c r="L122" s="17"/>
      <c r="M122" s="60" t="s">
        <v>234</v>
      </c>
      <c r="N122" s="60"/>
      <c r="O122" s="17"/>
      <c r="P122" s="31">
        <v>14008</v>
      </c>
      <c r="Q122" s="31"/>
      <c r="R122" s="17"/>
    </row>
    <row r="123" spans="1:18" ht="15.75" thickBot="1" x14ac:dyDescent="0.3">
      <c r="A123" s="16"/>
      <c r="B123" s="19" t="s">
        <v>90</v>
      </c>
      <c r="C123" s="20"/>
      <c r="D123" s="59" t="s">
        <v>234</v>
      </c>
      <c r="E123" s="59"/>
      <c r="F123" s="20"/>
      <c r="G123" s="59" t="s">
        <v>234</v>
      </c>
      <c r="H123" s="59"/>
      <c r="I123" s="20"/>
      <c r="J123" s="59">
        <v>750</v>
      </c>
      <c r="K123" s="59"/>
      <c r="L123" s="20"/>
      <c r="M123" s="59" t="s">
        <v>234</v>
      </c>
      <c r="N123" s="59"/>
      <c r="O123" s="20"/>
      <c r="P123" s="59">
        <v>750</v>
      </c>
      <c r="Q123" s="59"/>
      <c r="R123" s="20"/>
    </row>
    <row r="124" spans="1:18" ht="26.25" x14ac:dyDescent="0.25">
      <c r="A124" s="16"/>
      <c r="B124" s="23" t="s">
        <v>577</v>
      </c>
      <c r="C124" s="17"/>
      <c r="D124" s="85">
        <v>49919</v>
      </c>
      <c r="E124" s="85"/>
      <c r="F124" s="17"/>
      <c r="G124" s="84" t="s">
        <v>564</v>
      </c>
      <c r="H124" s="84"/>
      <c r="I124" s="12" t="s">
        <v>242</v>
      </c>
      <c r="J124" s="85">
        <v>44017</v>
      </c>
      <c r="K124" s="85"/>
      <c r="L124" s="17"/>
      <c r="M124" s="84" t="s">
        <v>567</v>
      </c>
      <c r="N124" s="84"/>
      <c r="O124" s="12" t="s">
        <v>242</v>
      </c>
      <c r="P124" s="85">
        <v>48977</v>
      </c>
      <c r="Q124" s="85"/>
      <c r="R124" s="17"/>
    </row>
    <row r="125" spans="1:18" ht="27" thickBot="1" x14ac:dyDescent="0.3">
      <c r="A125" s="16"/>
      <c r="B125" s="19" t="s">
        <v>92</v>
      </c>
      <c r="C125" s="20"/>
      <c r="D125" s="59" t="s">
        <v>234</v>
      </c>
      <c r="E125" s="59"/>
      <c r="F125" s="20"/>
      <c r="G125" s="59" t="s">
        <v>234</v>
      </c>
      <c r="H125" s="59"/>
      <c r="I125" s="20"/>
      <c r="J125" s="32">
        <v>1515</v>
      </c>
      <c r="K125" s="32"/>
      <c r="L125" s="20"/>
      <c r="M125" s="59" t="s">
        <v>234</v>
      </c>
      <c r="N125" s="59"/>
      <c r="O125" s="20"/>
      <c r="P125" s="32">
        <v>1515</v>
      </c>
      <c r="Q125" s="32"/>
      <c r="R125" s="20"/>
    </row>
    <row r="126" spans="1:18" x14ac:dyDescent="0.25">
      <c r="A126" s="16"/>
      <c r="B126" s="23" t="s">
        <v>93</v>
      </c>
      <c r="C126" s="17"/>
      <c r="D126" s="85">
        <v>49919</v>
      </c>
      <c r="E126" s="85"/>
      <c r="F126" s="17"/>
      <c r="G126" s="84" t="s">
        <v>564</v>
      </c>
      <c r="H126" s="84"/>
      <c r="I126" s="12" t="s">
        <v>242</v>
      </c>
      <c r="J126" s="85">
        <v>45532</v>
      </c>
      <c r="K126" s="85"/>
      <c r="L126" s="17"/>
      <c r="M126" s="84" t="s">
        <v>567</v>
      </c>
      <c r="N126" s="84"/>
      <c r="O126" s="12" t="s">
        <v>242</v>
      </c>
      <c r="P126" s="85">
        <v>50492</v>
      </c>
      <c r="Q126" s="85"/>
      <c r="R126" s="17"/>
    </row>
    <row r="127" spans="1:18" ht="27" thickBot="1" x14ac:dyDescent="0.3">
      <c r="A127" s="16"/>
      <c r="B127" s="41" t="s">
        <v>94</v>
      </c>
      <c r="C127" s="20"/>
      <c r="D127" s="59" t="s">
        <v>234</v>
      </c>
      <c r="E127" s="59"/>
      <c r="F127" s="20"/>
      <c r="G127" s="59" t="s">
        <v>234</v>
      </c>
      <c r="H127" s="59"/>
      <c r="I127" s="20"/>
      <c r="J127" s="59" t="s">
        <v>365</v>
      </c>
      <c r="K127" s="59"/>
      <c r="L127" s="21" t="s">
        <v>242</v>
      </c>
      <c r="M127" s="59" t="s">
        <v>234</v>
      </c>
      <c r="N127" s="59"/>
      <c r="O127" s="20"/>
      <c r="P127" s="59" t="s">
        <v>365</v>
      </c>
      <c r="Q127" s="59"/>
      <c r="R127" s="21" t="s">
        <v>242</v>
      </c>
    </row>
    <row r="128" spans="1:18" ht="15.75" thickBot="1" x14ac:dyDescent="0.3">
      <c r="A128" s="16"/>
      <c r="B128" s="23" t="s">
        <v>95</v>
      </c>
      <c r="C128" s="17"/>
      <c r="D128" s="78" t="s">
        <v>218</v>
      </c>
      <c r="E128" s="28">
        <v>49919</v>
      </c>
      <c r="F128" s="17"/>
      <c r="G128" s="78" t="s">
        <v>218</v>
      </c>
      <c r="H128" s="48" t="s">
        <v>564</v>
      </c>
      <c r="I128" s="12" t="s">
        <v>242</v>
      </c>
      <c r="J128" s="78" t="s">
        <v>218</v>
      </c>
      <c r="K128" s="28">
        <v>44959</v>
      </c>
      <c r="L128" s="17"/>
      <c r="M128" s="78" t="s">
        <v>218</v>
      </c>
      <c r="N128" s="48" t="s">
        <v>567</v>
      </c>
      <c r="O128" s="12" t="s">
        <v>242</v>
      </c>
      <c r="P128" s="78" t="s">
        <v>218</v>
      </c>
      <c r="Q128" s="28">
        <v>49919</v>
      </c>
      <c r="R128" s="17"/>
    </row>
    <row r="129" spans="1:19" x14ac:dyDescent="0.25">
      <c r="A129" s="16"/>
      <c r="B129" s="37"/>
      <c r="C129" s="37"/>
      <c r="D129" s="37"/>
      <c r="E129" s="37"/>
      <c r="F129" s="37"/>
      <c r="G129" s="37"/>
      <c r="H129" s="37"/>
      <c r="I129" s="37"/>
      <c r="J129" s="37"/>
      <c r="K129" s="37"/>
      <c r="L129" s="37"/>
      <c r="M129" s="37"/>
      <c r="N129" s="37"/>
      <c r="O129" s="37"/>
      <c r="P129" s="37"/>
      <c r="Q129" s="37"/>
      <c r="R129" s="37"/>
      <c r="S129" s="37"/>
    </row>
    <row r="130" spans="1:19" x14ac:dyDescent="0.25">
      <c r="A130" s="16"/>
      <c r="B130" s="34" t="s">
        <v>558</v>
      </c>
      <c r="C130" s="34"/>
      <c r="D130" s="34"/>
      <c r="E130" s="34"/>
      <c r="F130" s="34"/>
      <c r="G130" s="34"/>
      <c r="H130" s="34"/>
      <c r="I130" s="34"/>
      <c r="J130" s="34"/>
      <c r="K130" s="34"/>
      <c r="L130" s="34"/>
      <c r="M130" s="34"/>
      <c r="N130" s="34"/>
      <c r="O130" s="34"/>
      <c r="P130" s="34"/>
      <c r="Q130" s="34"/>
      <c r="R130" s="34"/>
      <c r="S130" s="34"/>
    </row>
    <row r="131" spans="1:19" x14ac:dyDescent="0.25">
      <c r="A131" s="16"/>
      <c r="B131" s="35"/>
      <c r="C131" s="35"/>
      <c r="D131" s="35"/>
      <c r="E131" s="35"/>
      <c r="F131" s="35"/>
      <c r="G131" s="35"/>
      <c r="H131" s="35"/>
      <c r="I131" s="35"/>
      <c r="J131" s="35"/>
      <c r="K131" s="35"/>
      <c r="L131" s="35"/>
      <c r="M131" s="35"/>
      <c r="N131" s="35"/>
      <c r="O131" s="35"/>
      <c r="P131" s="35"/>
      <c r="Q131" s="35"/>
      <c r="R131" s="35"/>
      <c r="S131" s="35"/>
    </row>
    <row r="132" spans="1:19" ht="15.75" thickBot="1" x14ac:dyDescent="0.3">
      <c r="A132" s="16"/>
      <c r="B132" s="17"/>
      <c r="C132" s="18"/>
      <c r="D132" s="30" t="s">
        <v>578</v>
      </c>
      <c r="E132" s="30"/>
      <c r="F132" s="30"/>
      <c r="G132" s="30"/>
      <c r="H132" s="30"/>
      <c r="I132" s="30"/>
      <c r="J132" s="30"/>
      <c r="K132" s="30"/>
      <c r="L132" s="30"/>
      <c r="M132" s="30"/>
      <c r="N132" s="30"/>
      <c r="O132" s="30"/>
      <c r="P132" s="30"/>
      <c r="Q132" s="30"/>
      <c r="R132" s="18"/>
    </row>
    <row r="133" spans="1:19" x14ac:dyDescent="0.25">
      <c r="A133" s="16"/>
      <c r="B133" s="17"/>
      <c r="C133" s="18"/>
      <c r="D133" s="53"/>
      <c r="E133" s="53"/>
      <c r="F133" s="18"/>
      <c r="G133" s="53"/>
      <c r="H133" s="53"/>
      <c r="I133" s="18"/>
      <c r="J133" s="52" t="s">
        <v>132</v>
      </c>
      <c r="K133" s="52"/>
      <c r="L133" s="18"/>
      <c r="M133" s="53"/>
      <c r="N133" s="53"/>
      <c r="O133" s="18"/>
      <c r="P133" s="53"/>
      <c r="Q133" s="53"/>
      <c r="R133" s="18"/>
    </row>
    <row r="134" spans="1:19" x14ac:dyDescent="0.25">
      <c r="A134" s="16"/>
      <c r="B134" s="17"/>
      <c r="C134" s="18"/>
      <c r="D134" s="29" t="s">
        <v>531</v>
      </c>
      <c r="E134" s="29"/>
      <c r="F134" s="18"/>
      <c r="G134" s="29" t="s">
        <v>531</v>
      </c>
      <c r="H134" s="29"/>
      <c r="I134" s="18"/>
      <c r="J134" s="29" t="s">
        <v>532</v>
      </c>
      <c r="K134" s="29"/>
      <c r="L134" s="18"/>
      <c r="M134" s="51"/>
      <c r="N134" s="51"/>
      <c r="O134" s="18"/>
      <c r="P134" s="51"/>
      <c r="Q134" s="51"/>
      <c r="R134" s="18"/>
    </row>
    <row r="135" spans="1:19" x14ac:dyDescent="0.25">
      <c r="A135" s="16"/>
      <c r="B135" s="17"/>
      <c r="C135" s="18"/>
      <c r="D135" s="29" t="s">
        <v>533</v>
      </c>
      <c r="E135" s="29"/>
      <c r="F135" s="18"/>
      <c r="G135" s="29" t="s">
        <v>534</v>
      </c>
      <c r="H135" s="29"/>
      <c r="I135" s="18"/>
      <c r="J135" s="29" t="s">
        <v>535</v>
      </c>
      <c r="K135" s="29"/>
      <c r="L135" s="18"/>
      <c r="M135" s="29" t="s">
        <v>536</v>
      </c>
      <c r="N135" s="29"/>
      <c r="O135" s="18"/>
      <c r="P135" s="51"/>
      <c r="Q135" s="51"/>
      <c r="R135" s="18"/>
    </row>
    <row r="136" spans="1:19" ht="15.75" thickBot="1" x14ac:dyDescent="0.3">
      <c r="A136" s="16"/>
      <c r="B136" s="17"/>
      <c r="C136" s="18"/>
      <c r="D136" s="30" t="s">
        <v>537</v>
      </c>
      <c r="E136" s="30"/>
      <c r="F136" s="18"/>
      <c r="G136" s="30" t="s">
        <v>538</v>
      </c>
      <c r="H136" s="30"/>
      <c r="I136" s="18"/>
      <c r="J136" s="30" t="s">
        <v>539</v>
      </c>
      <c r="K136" s="30"/>
      <c r="L136" s="18"/>
      <c r="M136" s="30" t="s">
        <v>540</v>
      </c>
      <c r="N136" s="30"/>
      <c r="O136" s="18"/>
      <c r="P136" s="30" t="s">
        <v>157</v>
      </c>
      <c r="Q136" s="30"/>
      <c r="R136" s="18"/>
    </row>
    <row r="137" spans="1:19" x14ac:dyDescent="0.25">
      <c r="A137" s="16"/>
      <c r="B137" s="17"/>
      <c r="C137" s="18"/>
      <c r="D137" s="29" t="s">
        <v>216</v>
      </c>
      <c r="E137" s="29"/>
      <c r="F137" s="29"/>
      <c r="G137" s="29"/>
      <c r="H137" s="29"/>
      <c r="I137" s="29"/>
      <c r="J137" s="29"/>
      <c r="K137" s="29"/>
      <c r="L137" s="29"/>
      <c r="M137" s="29"/>
      <c r="N137" s="29"/>
      <c r="O137" s="29"/>
      <c r="P137" s="29"/>
      <c r="Q137" s="29"/>
      <c r="R137" s="18"/>
    </row>
    <row r="138" spans="1:19" x14ac:dyDescent="0.25">
      <c r="A138" s="16"/>
      <c r="B138" s="19" t="s">
        <v>73</v>
      </c>
      <c r="C138" s="20"/>
      <c r="D138" s="69"/>
      <c r="E138" s="69"/>
      <c r="F138" s="20"/>
      <c r="G138" s="69"/>
      <c r="H138" s="69"/>
      <c r="I138" s="20"/>
      <c r="J138" s="69"/>
      <c r="K138" s="69"/>
      <c r="L138" s="20"/>
      <c r="M138" s="69"/>
      <c r="N138" s="69"/>
      <c r="O138" s="20"/>
      <c r="P138" s="69"/>
      <c r="Q138" s="69"/>
      <c r="R138" s="20"/>
    </row>
    <row r="139" spans="1:19" x14ac:dyDescent="0.25">
      <c r="A139" s="16"/>
      <c r="B139" s="43" t="s">
        <v>74</v>
      </c>
      <c r="C139" s="17"/>
      <c r="D139" s="12" t="s">
        <v>218</v>
      </c>
      <c r="E139" s="46" t="s">
        <v>234</v>
      </c>
      <c r="F139" s="17"/>
      <c r="G139" s="12" t="s">
        <v>218</v>
      </c>
      <c r="H139" s="46" t="s">
        <v>234</v>
      </c>
      <c r="I139" s="17"/>
      <c r="J139" s="12" t="s">
        <v>218</v>
      </c>
      <c r="K139" s="24">
        <v>1535478</v>
      </c>
      <c r="L139" s="17"/>
      <c r="M139" s="12" t="s">
        <v>218</v>
      </c>
      <c r="N139" s="46" t="s">
        <v>234</v>
      </c>
      <c r="O139" s="17"/>
      <c r="P139" s="12" t="s">
        <v>218</v>
      </c>
      <c r="Q139" s="24">
        <v>1535478</v>
      </c>
      <c r="R139" s="17"/>
    </row>
    <row r="140" spans="1:19" x14ac:dyDescent="0.25">
      <c r="A140" s="16"/>
      <c r="B140" s="41" t="s">
        <v>560</v>
      </c>
      <c r="C140" s="20"/>
      <c r="D140" s="58" t="s">
        <v>234</v>
      </c>
      <c r="E140" s="58"/>
      <c r="F140" s="20"/>
      <c r="G140" s="58" t="s">
        <v>234</v>
      </c>
      <c r="H140" s="58"/>
      <c r="I140" s="20"/>
      <c r="J140" s="57">
        <v>2895</v>
      </c>
      <c r="K140" s="57"/>
      <c r="L140" s="20"/>
      <c r="M140" s="58" t="s">
        <v>234</v>
      </c>
      <c r="N140" s="58"/>
      <c r="O140" s="20"/>
      <c r="P140" s="57">
        <v>2895</v>
      </c>
      <c r="Q140" s="57"/>
      <c r="R140" s="20"/>
    </row>
    <row r="141" spans="1:19" ht="26.25" x14ac:dyDescent="0.25">
      <c r="A141" s="16"/>
      <c r="B141" s="43" t="s">
        <v>562</v>
      </c>
      <c r="C141" s="17"/>
      <c r="D141" s="31">
        <v>107873</v>
      </c>
      <c r="E141" s="31"/>
      <c r="F141" s="17"/>
      <c r="G141" s="31">
        <v>42320</v>
      </c>
      <c r="H141" s="31"/>
      <c r="I141" s="17"/>
      <c r="J141" s="31">
        <v>2023</v>
      </c>
      <c r="K141" s="31"/>
      <c r="L141" s="17"/>
      <c r="M141" s="60" t="s">
        <v>579</v>
      </c>
      <c r="N141" s="60"/>
      <c r="O141" s="12" t="s">
        <v>242</v>
      </c>
      <c r="P141" s="60" t="s">
        <v>234</v>
      </c>
      <c r="Q141" s="60"/>
      <c r="R141" s="17"/>
    </row>
    <row r="142" spans="1:19" x14ac:dyDescent="0.25">
      <c r="A142" s="16"/>
      <c r="B142" s="41" t="s">
        <v>76</v>
      </c>
      <c r="C142" s="20"/>
      <c r="D142" s="58" t="s">
        <v>234</v>
      </c>
      <c r="E142" s="58"/>
      <c r="F142" s="20"/>
      <c r="G142" s="58">
        <v>16</v>
      </c>
      <c r="H142" s="58"/>
      <c r="I142" s="20"/>
      <c r="J142" s="57">
        <v>79405</v>
      </c>
      <c r="K142" s="57"/>
      <c r="L142" s="20"/>
      <c r="M142" s="58" t="s">
        <v>234</v>
      </c>
      <c r="N142" s="58"/>
      <c r="O142" s="20"/>
      <c r="P142" s="57">
        <v>79421</v>
      </c>
      <c r="Q142" s="57"/>
      <c r="R142" s="20"/>
    </row>
    <row r="143" spans="1:19" ht="15.75" thickBot="1" x14ac:dyDescent="0.3">
      <c r="A143" s="16"/>
      <c r="B143" s="43" t="s">
        <v>580</v>
      </c>
      <c r="C143" s="17"/>
      <c r="D143" s="61" t="s">
        <v>234</v>
      </c>
      <c r="E143" s="61"/>
      <c r="F143" s="17"/>
      <c r="G143" s="61">
        <v>29</v>
      </c>
      <c r="H143" s="61"/>
      <c r="I143" s="17"/>
      <c r="J143" s="61" t="s">
        <v>234</v>
      </c>
      <c r="K143" s="61"/>
      <c r="L143" s="17"/>
      <c r="M143" s="61" t="s">
        <v>581</v>
      </c>
      <c r="N143" s="61"/>
      <c r="O143" s="12" t="s">
        <v>242</v>
      </c>
      <c r="P143" s="61" t="s">
        <v>234</v>
      </c>
      <c r="Q143" s="61"/>
      <c r="R143" s="17"/>
    </row>
    <row r="144" spans="1:19" ht="15.75" thickBot="1" x14ac:dyDescent="0.3">
      <c r="A144" s="16"/>
      <c r="B144" s="44" t="s">
        <v>77</v>
      </c>
      <c r="C144" s="20"/>
      <c r="D144" s="62">
        <v>107873</v>
      </c>
      <c r="E144" s="62"/>
      <c r="F144" s="20"/>
      <c r="G144" s="62">
        <v>42365</v>
      </c>
      <c r="H144" s="62"/>
      <c r="I144" s="20"/>
      <c r="J144" s="62">
        <v>1619801</v>
      </c>
      <c r="K144" s="62"/>
      <c r="L144" s="20"/>
      <c r="M144" s="63" t="s">
        <v>582</v>
      </c>
      <c r="N144" s="63"/>
      <c r="O144" s="21" t="s">
        <v>242</v>
      </c>
      <c r="P144" s="62">
        <v>1617794</v>
      </c>
      <c r="Q144" s="62"/>
      <c r="R144" s="20"/>
    </row>
    <row r="145" spans="1:18" x14ac:dyDescent="0.25">
      <c r="A145" s="16"/>
      <c r="B145" s="23" t="s">
        <v>78</v>
      </c>
      <c r="C145" s="17"/>
      <c r="D145" s="56"/>
      <c r="E145" s="56"/>
      <c r="F145" s="17"/>
      <c r="G145" s="56"/>
      <c r="H145" s="56"/>
      <c r="I145" s="17"/>
      <c r="J145" s="56"/>
      <c r="K145" s="56"/>
      <c r="L145" s="17"/>
      <c r="M145" s="56"/>
      <c r="N145" s="56"/>
      <c r="O145" s="17"/>
      <c r="P145" s="56"/>
      <c r="Q145" s="56"/>
      <c r="R145" s="17"/>
    </row>
    <row r="146" spans="1:18" x14ac:dyDescent="0.25">
      <c r="A146" s="16"/>
      <c r="B146" s="41" t="s">
        <v>79</v>
      </c>
      <c r="C146" s="20"/>
      <c r="D146" s="58" t="s">
        <v>234</v>
      </c>
      <c r="E146" s="58"/>
      <c r="F146" s="20"/>
      <c r="G146" s="58" t="s">
        <v>234</v>
      </c>
      <c r="H146" s="58"/>
      <c r="I146" s="20"/>
      <c r="J146" s="57">
        <v>994992</v>
      </c>
      <c r="K146" s="57"/>
      <c r="L146" s="20"/>
      <c r="M146" s="58" t="s">
        <v>234</v>
      </c>
      <c r="N146" s="58"/>
      <c r="O146" s="20"/>
      <c r="P146" s="57">
        <v>994992</v>
      </c>
      <c r="Q146" s="57"/>
      <c r="R146" s="20"/>
    </row>
    <row r="147" spans="1:18" x14ac:dyDescent="0.25">
      <c r="A147" s="16"/>
      <c r="B147" s="43" t="s">
        <v>80</v>
      </c>
      <c r="C147" s="17"/>
      <c r="D147" s="31">
        <v>1834</v>
      </c>
      <c r="E147" s="31"/>
      <c r="F147" s="17"/>
      <c r="G147" s="60">
        <v>37</v>
      </c>
      <c r="H147" s="60"/>
      <c r="I147" s="17"/>
      <c r="J147" s="31">
        <v>129151</v>
      </c>
      <c r="K147" s="31"/>
      <c r="L147" s="17"/>
      <c r="M147" s="60" t="s">
        <v>583</v>
      </c>
      <c r="N147" s="60"/>
      <c r="O147" s="12" t="s">
        <v>242</v>
      </c>
      <c r="P147" s="31">
        <v>130878</v>
      </c>
      <c r="Q147" s="31"/>
      <c r="R147" s="17"/>
    </row>
    <row r="148" spans="1:18" x14ac:dyDescent="0.25">
      <c r="A148" s="16"/>
      <c r="B148" s="41" t="s">
        <v>81</v>
      </c>
      <c r="C148" s="20"/>
      <c r="D148" s="58" t="s">
        <v>234</v>
      </c>
      <c r="E148" s="58"/>
      <c r="F148" s="20"/>
      <c r="G148" s="58">
        <v>902</v>
      </c>
      <c r="H148" s="58"/>
      <c r="I148" s="20"/>
      <c r="J148" s="57">
        <v>268463</v>
      </c>
      <c r="K148" s="57"/>
      <c r="L148" s="20"/>
      <c r="M148" s="58" t="s">
        <v>234</v>
      </c>
      <c r="N148" s="58"/>
      <c r="O148" s="20"/>
      <c r="P148" s="57">
        <v>269365</v>
      </c>
      <c r="Q148" s="57"/>
      <c r="R148" s="20"/>
    </row>
    <row r="149" spans="1:18" x14ac:dyDescent="0.25">
      <c r="A149" s="16"/>
      <c r="B149" s="43" t="s">
        <v>82</v>
      </c>
      <c r="C149" s="17"/>
      <c r="D149" s="60" t="s">
        <v>234</v>
      </c>
      <c r="E149" s="60"/>
      <c r="F149" s="17"/>
      <c r="G149" s="31">
        <v>63049</v>
      </c>
      <c r="H149" s="31"/>
      <c r="I149" s="17"/>
      <c r="J149" s="60" t="s">
        <v>584</v>
      </c>
      <c r="K149" s="60"/>
      <c r="L149" s="12" t="s">
        <v>242</v>
      </c>
      <c r="M149" s="60" t="s">
        <v>234</v>
      </c>
      <c r="N149" s="60"/>
      <c r="O149" s="17"/>
      <c r="P149" s="31">
        <v>60011</v>
      </c>
      <c r="Q149" s="31"/>
      <c r="R149" s="17"/>
    </row>
    <row r="150" spans="1:18" x14ac:dyDescent="0.25">
      <c r="A150" s="16"/>
      <c r="B150" s="41" t="s">
        <v>571</v>
      </c>
      <c r="C150" s="20"/>
      <c r="D150" s="58" t="s">
        <v>234</v>
      </c>
      <c r="E150" s="58"/>
      <c r="F150" s="20"/>
      <c r="G150" s="58" t="s">
        <v>234</v>
      </c>
      <c r="H150" s="58"/>
      <c r="I150" s="20"/>
      <c r="J150" s="58">
        <v>29</v>
      </c>
      <c r="K150" s="58"/>
      <c r="L150" s="20"/>
      <c r="M150" s="58" t="s">
        <v>581</v>
      </c>
      <c r="N150" s="58"/>
      <c r="O150" s="21" t="s">
        <v>242</v>
      </c>
      <c r="P150" s="58" t="s">
        <v>234</v>
      </c>
      <c r="Q150" s="58"/>
      <c r="R150" s="20"/>
    </row>
    <row r="151" spans="1:18" ht="39.75" thickBot="1" x14ac:dyDescent="0.3">
      <c r="A151" s="16"/>
      <c r="B151" s="43" t="s">
        <v>83</v>
      </c>
      <c r="C151" s="17"/>
      <c r="D151" s="72">
        <v>6918</v>
      </c>
      <c r="E151" s="72"/>
      <c r="F151" s="17"/>
      <c r="G151" s="61">
        <v>21</v>
      </c>
      <c r="H151" s="61"/>
      <c r="I151" s="17"/>
      <c r="J151" s="72">
        <v>52654</v>
      </c>
      <c r="K151" s="72"/>
      <c r="L151" s="17"/>
      <c r="M151" s="61">
        <v>144</v>
      </c>
      <c r="N151" s="61"/>
      <c r="O151" s="17"/>
      <c r="P151" s="72">
        <v>59737</v>
      </c>
      <c r="Q151" s="72"/>
      <c r="R151" s="17"/>
    </row>
    <row r="152" spans="1:18" ht="15.75" thickBot="1" x14ac:dyDescent="0.3">
      <c r="A152" s="16"/>
      <c r="B152" s="44" t="s">
        <v>84</v>
      </c>
      <c r="C152" s="20"/>
      <c r="D152" s="62">
        <v>8752</v>
      </c>
      <c r="E152" s="62"/>
      <c r="F152" s="20"/>
      <c r="G152" s="62">
        <v>64009</v>
      </c>
      <c r="H152" s="62"/>
      <c r="I152" s="20"/>
      <c r="J152" s="62">
        <v>1442251</v>
      </c>
      <c r="K152" s="62"/>
      <c r="L152" s="20"/>
      <c r="M152" s="63" t="s">
        <v>581</v>
      </c>
      <c r="N152" s="63"/>
      <c r="O152" s="21" t="s">
        <v>242</v>
      </c>
      <c r="P152" s="62">
        <v>1514983</v>
      </c>
      <c r="Q152" s="62"/>
      <c r="R152" s="20"/>
    </row>
    <row r="153" spans="1:18" ht="26.25" x14ac:dyDescent="0.25">
      <c r="A153" s="16"/>
      <c r="B153" s="23" t="s">
        <v>574</v>
      </c>
      <c r="C153" s="17"/>
      <c r="D153" s="85">
        <v>99121</v>
      </c>
      <c r="E153" s="85"/>
      <c r="F153" s="17"/>
      <c r="G153" s="84" t="s">
        <v>585</v>
      </c>
      <c r="H153" s="84"/>
      <c r="I153" s="12" t="s">
        <v>242</v>
      </c>
      <c r="J153" s="85">
        <v>177550</v>
      </c>
      <c r="K153" s="85"/>
      <c r="L153" s="17"/>
      <c r="M153" s="84" t="s">
        <v>579</v>
      </c>
      <c r="N153" s="84"/>
      <c r="O153" s="12" t="s">
        <v>242</v>
      </c>
      <c r="P153" s="85">
        <v>102811</v>
      </c>
      <c r="Q153" s="85"/>
      <c r="R153" s="17"/>
    </row>
    <row r="154" spans="1:18" x14ac:dyDescent="0.25">
      <c r="A154" s="16"/>
      <c r="B154" s="19" t="s">
        <v>513</v>
      </c>
      <c r="C154" s="20"/>
      <c r="D154" s="58" t="s">
        <v>234</v>
      </c>
      <c r="E154" s="58"/>
      <c r="F154" s="20"/>
      <c r="G154" s="58" t="s">
        <v>586</v>
      </c>
      <c r="H154" s="58"/>
      <c r="I154" s="21" t="s">
        <v>242</v>
      </c>
      <c r="J154" s="57">
        <v>33521</v>
      </c>
      <c r="K154" s="57"/>
      <c r="L154" s="20"/>
      <c r="M154" s="58" t="s">
        <v>234</v>
      </c>
      <c r="N154" s="58"/>
      <c r="O154" s="20"/>
      <c r="P154" s="57">
        <v>9854</v>
      </c>
      <c r="Q154" s="57"/>
      <c r="R154" s="20"/>
    </row>
    <row r="155" spans="1:18" ht="15.75" thickBot="1" x14ac:dyDescent="0.3">
      <c r="A155" s="16"/>
      <c r="B155" s="23" t="s">
        <v>90</v>
      </c>
      <c r="C155" s="17"/>
      <c r="D155" s="61" t="s">
        <v>234</v>
      </c>
      <c r="E155" s="61"/>
      <c r="F155" s="17"/>
      <c r="G155" s="61" t="s">
        <v>234</v>
      </c>
      <c r="H155" s="61"/>
      <c r="I155" s="17"/>
      <c r="J155" s="61">
        <v>750</v>
      </c>
      <c r="K155" s="61"/>
      <c r="L155" s="17"/>
      <c r="M155" s="61" t="s">
        <v>234</v>
      </c>
      <c r="N155" s="61"/>
      <c r="O155" s="17"/>
      <c r="P155" s="61">
        <v>750</v>
      </c>
      <c r="Q155" s="61"/>
      <c r="R155" s="17"/>
    </row>
    <row r="156" spans="1:18" ht="26.25" x14ac:dyDescent="0.25">
      <c r="A156" s="16"/>
      <c r="B156" s="19" t="s">
        <v>577</v>
      </c>
      <c r="C156" s="20"/>
      <c r="D156" s="99">
        <v>99121</v>
      </c>
      <c r="E156" s="99"/>
      <c r="F156" s="20"/>
      <c r="G156" s="99">
        <v>2023</v>
      </c>
      <c r="H156" s="99"/>
      <c r="I156" s="20"/>
      <c r="J156" s="99">
        <v>143279</v>
      </c>
      <c r="K156" s="99"/>
      <c r="L156" s="20"/>
      <c r="M156" s="74" t="s">
        <v>579</v>
      </c>
      <c r="N156" s="74"/>
      <c r="O156" s="21" t="s">
        <v>242</v>
      </c>
      <c r="P156" s="99">
        <v>92207</v>
      </c>
      <c r="Q156" s="99"/>
      <c r="R156" s="20"/>
    </row>
    <row r="157" spans="1:18" ht="27" thickBot="1" x14ac:dyDescent="0.3">
      <c r="A157" s="16"/>
      <c r="B157" s="23" t="s">
        <v>92</v>
      </c>
      <c r="C157" s="17"/>
      <c r="D157" s="61" t="s">
        <v>234</v>
      </c>
      <c r="E157" s="61"/>
      <c r="F157" s="17"/>
      <c r="G157" s="61" t="s">
        <v>234</v>
      </c>
      <c r="H157" s="61"/>
      <c r="I157" s="17"/>
      <c r="J157" s="72">
        <v>7011</v>
      </c>
      <c r="K157" s="72"/>
      <c r="L157" s="17"/>
      <c r="M157" s="61" t="s">
        <v>234</v>
      </c>
      <c r="N157" s="61"/>
      <c r="O157" s="17"/>
      <c r="P157" s="72">
        <v>7011</v>
      </c>
      <c r="Q157" s="72"/>
      <c r="R157" s="17"/>
    </row>
    <row r="158" spans="1:18" x14ac:dyDescent="0.25">
      <c r="A158" s="16"/>
      <c r="B158" s="19" t="s">
        <v>93</v>
      </c>
      <c r="C158" s="20"/>
      <c r="D158" s="99">
        <v>99121</v>
      </c>
      <c r="E158" s="99"/>
      <c r="F158" s="20"/>
      <c r="G158" s="99">
        <v>2023</v>
      </c>
      <c r="H158" s="99"/>
      <c r="I158" s="20"/>
      <c r="J158" s="99">
        <v>150290</v>
      </c>
      <c r="K158" s="99"/>
      <c r="L158" s="20"/>
      <c r="M158" s="74" t="s">
        <v>579</v>
      </c>
      <c r="N158" s="74"/>
      <c r="O158" s="21" t="s">
        <v>242</v>
      </c>
      <c r="P158" s="99">
        <v>99218</v>
      </c>
      <c r="Q158" s="99"/>
      <c r="R158" s="20"/>
    </row>
    <row r="159" spans="1:18" ht="27" thickBot="1" x14ac:dyDescent="0.3">
      <c r="A159" s="16"/>
      <c r="B159" s="43" t="s">
        <v>94</v>
      </c>
      <c r="C159" s="17"/>
      <c r="D159" s="61" t="s">
        <v>234</v>
      </c>
      <c r="E159" s="61"/>
      <c r="F159" s="17"/>
      <c r="G159" s="61" t="s">
        <v>234</v>
      </c>
      <c r="H159" s="61"/>
      <c r="I159" s="17"/>
      <c r="J159" s="61" t="s">
        <v>366</v>
      </c>
      <c r="K159" s="61"/>
      <c r="L159" s="12" t="s">
        <v>242</v>
      </c>
      <c r="M159" s="61" t="s">
        <v>234</v>
      </c>
      <c r="N159" s="61"/>
      <c r="O159" s="17"/>
      <c r="P159" s="61" t="s">
        <v>366</v>
      </c>
      <c r="Q159" s="61"/>
      <c r="R159" s="12" t="s">
        <v>242</v>
      </c>
    </row>
    <row r="160" spans="1:18" ht="15.75" thickBot="1" x14ac:dyDescent="0.3">
      <c r="A160" s="16"/>
      <c r="B160" s="19" t="s">
        <v>95</v>
      </c>
      <c r="C160" s="20"/>
      <c r="D160" s="109" t="s">
        <v>218</v>
      </c>
      <c r="E160" s="71">
        <v>99121</v>
      </c>
      <c r="F160" s="20"/>
      <c r="G160" s="109" t="s">
        <v>218</v>
      </c>
      <c r="H160" s="71">
        <v>2023</v>
      </c>
      <c r="I160" s="20"/>
      <c r="J160" s="109" t="s">
        <v>218</v>
      </c>
      <c r="K160" s="71">
        <v>150193</v>
      </c>
      <c r="L160" s="20"/>
      <c r="M160" s="109" t="s">
        <v>218</v>
      </c>
      <c r="N160" s="68" t="s">
        <v>579</v>
      </c>
      <c r="O160" s="21" t="s">
        <v>242</v>
      </c>
      <c r="P160" s="109" t="s">
        <v>218</v>
      </c>
      <c r="Q160" s="71">
        <v>99121</v>
      </c>
      <c r="R160" s="20"/>
    </row>
    <row r="161" spans="1:19" x14ac:dyDescent="0.25">
      <c r="A161" s="16"/>
      <c r="B161" s="37"/>
      <c r="C161" s="37"/>
      <c r="D161" s="37"/>
      <c r="E161" s="37"/>
      <c r="F161" s="37"/>
      <c r="G161" s="37"/>
      <c r="H161" s="37"/>
      <c r="I161" s="37"/>
      <c r="J161" s="37"/>
      <c r="K161" s="37"/>
      <c r="L161" s="37"/>
      <c r="M161" s="37"/>
      <c r="N161" s="37"/>
      <c r="O161" s="37"/>
      <c r="P161" s="37"/>
      <c r="Q161" s="37"/>
      <c r="R161" s="37"/>
      <c r="S161" s="37"/>
    </row>
    <row r="162" spans="1:19" x14ac:dyDescent="0.25">
      <c r="A162" s="16"/>
      <c r="B162" s="34" t="s">
        <v>587</v>
      </c>
      <c r="C162" s="34"/>
      <c r="D162" s="34"/>
      <c r="E162" s="34"/>
      <c r="F162" s="34"/>
      <c r="G162" s="34"/>
      <c r="H162" s="34"/>
      <c r="I162" s="34"/>
      <c r="J162" s="34"/>
      <c r="K162" s="34"/>
      <c r="L162" s="34"/>
      <c r="M162" s="34"/>
      <c r="N162" s="34"/>
      <c r="O162" s="34"/>
      <c r="P162" s="34"/>
      <c r="Q162" s="34"/>
      <c r="R162" s="34"/>
      <c r="S162" s="34"/>
    </row>
    <row r="163" spans="1:19" x14ac:dyDescent="0.25">
      <c r="A163" s="16"/>
      <c r="B163" s="35"/>
      <c r="C163" s="35"/>
      <c r="D163" s="35"/>
      <c r="E163" s="35"/>
      <c r="F163" s="35"/>
      <c r="G163" s="35"/>
      <c r="H163" s="35"/>
      <c r="I163" s="35"/>
      <c r="J163" s="35"/>
      <c r="K163" s="35"/>
      <c r="L163" s="35"/>
      <c r="M163" s="35"/>
      <c r="N163" s="35"/>
      <c r="O163" s="35"/>
      <c r="P163" s="35"/>
      <c r="Q163" s="35"/>
      <c r="R163" s="35"/>
      <c r="S163" s="35"/>
    </row>
    <row r="164" spans="1:19" ht="15.75" thickBot="1" x14ac:dyDescent="0.3">
      <c r="A164" s="16"/>
      <c r="B164" s="17"/>
      <c r="C164" s="18"/>
      <c r="D164" s="30" t="s">
        <v>559</v>
      </c>
      <c r="E164" s="30"/>
      <c r="F164" s="30"/>
      <c r="G164" s="30"/>
      <c r="H164" s="30"/>
      <c r="I164" s="30"/>
      <c r="J164" s="30"/>
      <c r="K164" s="30"/>
      <c r="L164" s="30"/>
      <c r="M164" s="30"/>
      <c r="N164" s="30"/>
      <c r="O164" s="30"/>
      <c r="P164" s="30"/>
      <c r="Q164" s="30"/>
      <c r="R164" s="18"/>
    </row>
    <row r="165" spans="1:19" x14ac:dyDescent="0.25">
      <c r="A165" s="16"/>
      <c r="B165" s="17"/>
      <c r="C165" s="18"/>
      <c r="D165" s="53"/>
      <c r="E165" s="53"/>
      <c r="F165" s="18"/>
      <c r="G165" s="53"/>
      <c r="H165" s="53"/>
      <c r="I165" s="18"/>
      <c r="J165" s="52" t="s">
        <v>132</v>
      </c>
      <c r="K165" s="52"/>
      <c r="L165" s="18"/>
      <c r="M165" s="53"/>
      <c r="N165" s="53"/>
      <c r="O165" s="18"/>
      <c r="P165" s="53"/>
      <c r="Q165" s="53"/>
      <c r="R165" s="18"/>
    </row>
    <row r="166" spans="1:19" x14ac:dyDescent="0.25">
      <c r="A166" s="16"/>
      <c r="B166" s="17"/>
      <c r="C166" s="18"/>
      <c r="D166" s="29" t="s">
        <v>531</v>
      </c>
      <c r="E166" s="29"/>
      <c r="F166" s="18"/>
      <c r="G166" s="29" t="s">
        <v>531</v>
      </c>
      <c r="H166" s="29"/>
      <c r="I166" s="18"/>
      <c r="J166" s="29" t="s">
        <v>532</v>
      </c>
      <c r="K166" s="29"/>
      <c r="L166" s="18"/>
      <c r="M166" s="51"/>
      <c r="N166" s="51"/>
      <c r="O166" s="18"/>
      <c r="P166" s="51"/>
      <c r="Q166" s="51"/>
      <c r="R166" s="18"/>
    </row>
    <row r="167" spans="1:19" x14ac:dyDescent="0.25">
      <c r="A167" s="16"/>
      <c r="B167" s="17"/>
      <c r="C167" s="18"/>
      <c r="D167" s="29" t="s">
        <v>533</v>
      </c>
      <c r="E167" s="29"/>
      <c r="F167" s="18"/>
      <c r="G167" s="29" t="s">
        <v>534</v>
      </c>
      <c r="H167" s="29"/>
      <c r="I167" s="18"/>
      <c r="J167" s="29" t="s">
        <v>535</v>
      </c>
      <c r="K167" s="29"/>
      <c r="L167" s="18"/>
      <c r="M167" s="29" t="s">
        <v>536</v>
      </c>
      <c r="N167" s="29"/>
      <c r="O167" s="18"/>
      <c r="P167" s="51"/>
      <c r="Q167" s="51"/>
      <c r="R167" s="18"/>
    </row>
    <row r="168" spans="1:19" ht="15.75" thickBot="1" x14ac:dyDescent="0.3">
      <c r="A168" s="16"/>
      <c r="B168" s="17"/>
      <c r="C168" s="18"/>
      <c r="D168" s="30" t="s">
        <v>537</v>
      </c>
      <c r="E168" s="30"/>
      <c r="F168" s="18"/>
      <c r="G168" s="30" t="s">
        <v>538</v>
      </c>
      <c r="H168" s="30"/>
      <c r="I168" s="18"/>
      <c r="J168" s="30" t="s">
        <v>539</v>
      </c>
      <c r="K168" s="30"/>
      <c r="L168" s="18"/>
      <c r="M168" s="30" t="s">
        <v>540</v>
      </c>
      <c r="N168" s="30"/>
      <c r="O168" s="18"/>
      <c r="P168" s="30" t="s">
        <v>157</v>
      </c>
      <c r="Q168" s="30"/>
      <c r="R168" s="18"/>
    </row>
    <row r="169" spans="1:19" x14ac:dyDescent="0.25">
      <c r="A169" s="16"/>
      <c r="B169" s="17"/>
      <c r="C169" s="18"/>
      <c r="D169" s="29" t="s">
        <v>216</v>
      </c>
      <c r="E169" s="29"/>
      <c r="F169" s="29"/>
      <c r="G169" s="29"/>
      <c r="H169" s="29"/>
      <c r="I169" s="29"/>
      <c r="J169" s="29"/>
      <c r="K169" s="29"/>
      <c r="L169" s="29"/>
      <c r="M169" s="29"/>
      <c r="N169" s="29"/>
      <c r="O169" s="29"/>
      <c r="P169" s="29"/>
      <c r="Q169" s="29"/>
      <c r="R169" s="18"/>
    </row>
    <row r="170" spans="1:19" x14ac:dyDescent="0.25">
      <c r="A170" s="16"/>
      <c r="B170" s="19" t="s">
        <v>95</v>
      </c>
      <c r="C170" s="20"/>
      <c r="D170" s="21" t="s">
        <v>218</v>
      </c>
      <c r="E170" s="22">
        <v>49919</v>
      </c>
      <c r="F170" s="20"/>
      <c r="G170" s="21" t="s">
        <v>218</v>
      </c>
      <c r="H170" s="42" t="s">
        <v>564</v>
      </c>
      <c r="I170" s="21" t="s">
        <v>242</v>
      </c>
      <c r="J170" s="21" t="s">
        <v>218</v>
      </c>
      <c r="K170" s="22">
        <v>44959</v>
      </c>
      <c r="L170" s="20"/>
      <c r="M170" s="21" t="s">
        <v>218</v>
      </c>
      <c r="N170" s="42" t="s">
        <v>567</v>
      </c>
      <c r="O170" s="21" t="s">
        <v>242</v>
      </c>
      <c r="P170" s="21" t="s">
        <v>218</v>
      </c>
      <c r="Q170" s="22">
        <v>49919</v>
      </c>
      <c r="R170" s="20"/>
    </row>
    <row r="171" spans="1:19" ht="26.25" x14ac:dyDescent="0.25">
      <c r="A171" s="16"/>
      <c r="B171" s="23" t="s">
        <v>588</v>
      </c>
      <c r="C171" s="17"/>
      <c r="D171" s="55"/>
      <c r="E171" s="55"/>
      <c r="F171" s="17"/>
      <c r="G171" s="55"/>
      <c r="H171" s="55"/>
      <c r="I171" s="17"/>
      <c r="J171" s="55"/>
      <c r="K171" s="55"/>
      <c r="L171" s="17"/>
      <c r="M171" s="55"/>
      <c r="N171" s="55"/>
      <c r="O171" s="17"/>
      <c r="P171" s="55"/>
      <c r="Q171" s="55"/>
      <c r="R171" s="17"/>
    </row>
    <row r="172" spans="1:19" ht="26.25" x14ac:dyDescent="0.25">
      <c r="A172" s="16"/>
      <c r="B172" s="41" t="s">
        <v>109</v>
      </c>
      <c r="C172" s="20"/>
      <c r="D172" s="58" t="s">
        <v>445</v>
      </c>
      <c r="E172" s="58"/>
      <c r="F172" s="21" t="s">
        <v>242</v>
      </c>
      <c r="G172" s="58" t="s">
        <v>589</v>
      </c>
      <c r="H172" s="58"/>
      <c r="I172" s="21" t="s">
        <v>242</v>
      </c>
      <c r="J172" s="58" t="s">
        <v>590</v>
      </c>
      <c r="K172" s="58"/>
      <c r="L172" s="21" t="s">
        <v>242</v>
      </c>
      <c r="M172" s="57">
        <v>37029</v>
      </c>
      <c r="N172" s="57"/>
      <c r="O172" s="20"/>
      <c r="P172" s="58" t="s">
        <v>445</v>
      </c>
      <c r="Q172" s="58"/>
      <c r="R172" s="21" t="s">
        <v>242</v>
      </c>
    </row>
    <row r="173" spans="1:19" ht="26.25" x14ac:dyDescent="0.25">
      <c r="A173" s="16"/>
      <c r="B173" s="43" t="s">
        <v>111</v>
      </c>
      <c r="C173" s="17"/>
      <c r="D173" s="60" t="s">
        <v>591</v>
      </c>
      <c r="E173" s="60"/>
      <c r="F173" s="12" t="s">
        <v>242</v>
      </c>
      <c r="G173" s="60" t="s">
        <v>234</v>
      </c>
      <c r="H173" s="60"/>
      <c r="I173" s="17"/>
      <c r="J173" s="60" t="s">
        <v>591</v>
      </c>
      <c r="K173" s="60"/>
      <c r="L173" s="12" t="s">
        <v>242</v>
      </c>
      <c r="M173" s="31">
        <v>19208</v>
      </c>
      <c r="N173" s="31"/>
      <c r="O173" s="17"/>
      <c r="P173" s="60" t="s">
        <v>591</v>
      </c>
      <c r="Q173" s="60"/>
      <c r="R173" s="12" t="s">
        <v>242</v>
      </c>
    </row>
    <row r="174" spans="1:19" ht="26.25" x14ac:dyDescent="0.25">
      <c r="A174" s="16"/>
      <c r="B174" s="41" t="s">
        <v>113</v>
      </c>
      <c r="C174" s="20"/>
      <c r="D174" s="58">
        <v>123</v>
      </c>
      <c r="E174" s="58"/>
      <c r="F174" s="20"/>
      <c r="G174" s="58">
        <v>123</v>
      </c>
      <c r="H174" s="58"/>
      <c r="I174" s="20"/>
      <c r="J174" s="58">
        <v>246</v>
      </c>
      <c r="K174" s="58"/>
      <c r="L174" s="20"/>
      <c r="M174" s="58" t="s">
        <v>592</v>
      </c>
      <c r="N174" s="58"/>
      <c r="O174" s="21" t="s">
        <v>242</v>
      </c>
      <c r="P174" s="58">
        <v>123</v>
      </c>
      <c r="Q174" s="58"/>
      <c r="R174" s="20"/>
    </row>
    <row r="175" spans="1:19" ht="27" thickBot="1" x14ac:dyDescent="0.3">
      <c r="A175" s="16"/>
      <c r="B175" s="43" t="s">
        <v>114</v>
      </c>
      <c r="C175" s="17"/>
      <c r="D175" s="61">
        <v>153</v>
      </c>
      <c r="E175" s="61"/>
      <c r="F175" s="17"/>
      <c r="G175" s="61">
        <v>153</v>
      </c>
      <c r="H175" s="61"/>
      <c r="I175" s="17"/>
      <c r="J175" s="61">
        <v>153</v>
      </c>
      <c r="K175" s="61"/>
      <c r="L175" s="17"/>
      <c r="M175" s="61" t="s">
        <v>593</v>
      </c>
      <c r="N175" s="61"/>
      <c r="O175" s="12" t="s">
        <v>242</v>
      </c>
      <c r="P175" s="61">
        <v>153</v>
      </c>
      <c r="Q175" s="61"/>
      <c r="R175" s="17"/>
    </row>
    <row r="176" spans="1:19" ht="26.25" x14ac:dyDescent="0.25">
      <c r="A176" s="16"/>
      <c r="B176" s="19" t="s">
        <v>594</v>
      </c>
      <c r="C176" s="20"/>
      <c r="D176" s="74" t="s">
        <v>595</v>
      </c>
      <c r="E176" s="74"/>
      <c r="F176" s="21" t="s">
        <v>242</v>
      </c>
      <c r="G176" s="74">
        <v>60</v>
      </c>
      <c r="H176" s="74"/>
      <c r="I176" s="20"/>
      <c r="J176" s="74" t="s">
        <v>596</v>
      </c>
      <c r="K176" s="74"/>
      <c r="L176" s="21" t="s">
        <v>242</v>
      </c>
      <c r="M176" s="99">
        <v>55562</v>
      </c>
      <c r="N176" s="99"/>
      <c r="O176" s="20"/>
      <c r="P176" s="74" t="s">
        <v>595</v>
      </c>
      <c r="Q176" s="74"/>
      <c r="R176" s="21" t="s">
        <v>242</v>
      </c>
    </row>
    <row r="177" spans="1:19" ht="39.75" thickBot="1" x14ac:dyDescent="0.3">
      <c r="A177" s="16"/>
      <c r="B177" s="43" t="s">
        <v>116</v>
      </c>
      <c r="C177" s="17"/>
      <c r="D177" s="61">
        <v>148</v>
      </c>
      <c r="E177" s="61"/>
      <c r="F177" s="17"/>
      <c r="G177" s="61">
        <v>148</v>
      </c>
      <c r="H177" s="61"/>
      <c r="I177" s="17"/>
      <c r="J177" s="61">
        <v>236</v>
      </c>
      <c r="K177" s="61"/>
      <c r="L177" s="17"/>
      <c r="M177" s="61" t="s">
        <v>597</v>
      </c>
      <c r="N177" s="61"/>
      <c r="O177" s="12" t="s">
        <v>242</v>
      </c>
      <c r="P177" s="61">
        <v>148</v>
      </c>
      <c r="Q177" s="61"/>
      <c r="R177" s="17"/>
    </row>
    <row r="178" spans="1:19" ht="27" thickBot="1" x14ac:dyDescent="0.3">
      <c r="A178" s="16"/>
      <c r="B178" s="19" t="s">
        <v>117</v>
      </c>
      <c r="C178" s="20"/>
      <c r="D178" s="63" t="s">
        <v>447</v>
      </c>
      <c r="E178" s="63"/>
      <c r="F178" s="21" t="s">
        <v>242</v>
      </c>
      <c r="G178" s="63" t="s">
        <v>598</v>
      </c>
      <c r="H178" s="63"/>
      <c r="I178" s="21" t="s">
        <v>242</v>
      </c>
      <c r="J178" s="63" t="s">
        <v>599</v>
      </c>
      <c r="K178" s="63"/>
      <c r="L178" s="21" t="s">
        <v>242</v>
      </c>
      <c r="M178" s="62">
        <v>55946</v>
      </c>
      <c r="N178" s="62"/>
      <c r="O178" s="20"/>
      <c r="P178" s="63" t="s">
        <v>447</v>
      </c>
      <c r="Q178" s="63"/>
      <c r="R178" s="21" t="s">
        <v>242</v>
      </c>
    </row>
    <row r="179" spans="1:19" ht="26.25" x14ac:dyDescent="0.25">
      <c r="A179" s="16"/>
      <c r="B179" s="23" t="s">
        <v>118</v>
      </c>
      <c r="C179" s="17"/>
      <c r="D179" s="84" t="s">
        <v>600</v>
      </c>
      <c r="E179" s="84"/>
      <c r="F179" s="12" t="s">
        <v>242</v>
      </c>
      <c r="G179" s="84" t="s">
        <v>601</v>
      </c>
      <c r="H179" s="84"/>
      <c r="I179" s="12" t="s">
        <v>242</v>
      </c>
      <c r="J179" s="84" t="s">
        <v>602</v>
      </c>
      <c r="K179" s="84"/>
      <c r="L179" s="12" t="s">
        <v>242</v>
      </c>
      <c r="M179" s="85">
        <v>51076</v>
      </c>
      <c r="N179" s="85"/>
      <c r="O179" s="17"/>
      <c r="P179" s="84" t="s">
        <v>600</v>
      </c>
      <c r="Q179" s="84"/>
      <c r="R179" s="12" t="s">
        <v>242</v>
      </c>
    </row>
    <row r="180" spans="1:19" ht="26.25" x14ac:dyDescent="0.25">
      <c r="A180" s="16"/>
      <c r="B180" s="41" t="s">
        <v>119</v>
      </c>
      <c r="C180" s="20"/>
      <c r="D180" s="58" t="s">
        <v>234</v>
      </c>
      <c r="E180" s="58"/>
      <c r="F180" s="20"/>
      <c r="G180" s="58" t="s">
        <v>234</v>
      </c>
      <c r="H180" s="58"/>
      <c r="I180" s="20"/>
      <c r="J180" s="58">
        <v>573</v>
      </c>
      <c r="K180" s="58"/>
      <c r="L180" s="20"/>
      <c r="M180" s="58" t="s">
        <v>234</v>
      </c>
      <c r="N180" s="58"/>
      <c r="O180" s="20"/>
      <c r="P180" s="58">
        <v>573</v>
      </c>
      <c r="Q180" s="58"/>
      <c r="R180" s="20"/>
    </row>
    <row r="181" spans="1:19" ht="27" thickBot="1" x14ac:dyDescent="0.3">
      <c r="A181" s="16"/>
      <c r="B181" s="43" t="s">
        <v>603</v>
      </c>
      <c r="C181" s="17"/>
      <c r="D181" s="61" t="s">
        <v>234</v>
      </c>
      <c r="E181" s="61"/>
      <c r="F181" s="17"/>
      <c r="G181" s="61" t="s">
        <v>234</v>
      </c>
      <c r="H181" s="61"/>
      <c r="I181" s="17"/>
      <c r="J181" s="61" t="s">
        <v>604</v>
      </c>
      <c r="K181" s="61"/>
      <c r="L181" s="12" t="s">
        <v>242</v>
      </c>
      <c r="M181" s="61" t="s">
        <v>234</v>
      </c>
      <c r="N181" s="61"/>
      <c r="O181" s="17"/>
      <c r="P181" s="61" t="s">
        <v>604</v>
      </c>
      <c r="Q181" s="61"/>
      <c r="R181" s="12" t="s">
        <v>242</v>
      </c>
    </row>
    <row r="182" spans="1:19" ht="27" thickBot="1" x14ac:dyDescent="0.3">
      <c r="A182" s="16"/>
      <c r="B182" s="19" t="s">
        <v>121</v>
      </c>
      <c r="C182" s="20"/>
      <c r="D182" s="63" t="s">
        <v>234</v>
      </c>
      <c r="E182" s="63"/>
      <c r="F182" s="20"/>
      <c r="G182" s="63" t="s">
        <v>234</v>
      </c>
      <c r="H182" s="63"/>
      <c r="I182" s="20"/>
      <c r="J182" s="63">
        <v>92</v>
      </c>
      <c r="K182" s="63"/>
      <c r="L182" s="20"/>
      <c r="M182" s="63" t="s">
        <v>234</v>
      </c>
      <c r="N182" s="63"/>
      <c r="O182" s="20"/>
      <c r="P182" s="63">
        <v>92</v>
      </c>
      <c r="Q182" s="63"/>
      <c r="R182" s="20"/>
    </row>
    <row r="183" spans="1:19" ht="15.75" thickBot="1" x14ac:dyDescent="0.3">
      <c r="A183" s="16"/>
      <c r="B183" s="23" t="s">
        <v>122</v>
      </c>
      <c r="C183" s="17"/>
      <c r="D183" s="78" t="s">
        <v>218</v>
      </c>
      <c r="E183" s="48" t="s">
        <v>600</v>
      </c>
      <c r="F183" s="12" t="s">
        <v>242</v>
      </c>
      <c r="G183" s="78" t="s">
        <v>218</v>
      </c>
      <c r="H183" s="48" t="s">
        <v>601</v>
      </c>
      <c r="I183" s="12" t="s">
        <v>242</v>
      </c>
      <c r="J183" s="78" t="s">
        <v>218</v>
      </c>
      <c r="K183" s="48" t="s">
        <v>605</v>
      </c>
      <c r="L183" s="12" t="s">
        <v>242</v>
      </c>
      <c r="M183" s="78" t="s">
        <v>218</v>
      </c>
      <c r="N183" s="28">
        <v>51076</v>
      </c>
      <c r="O183" s="17"/>
      <c r="P183" s="78" t="s">
        <v>218</v>
      </c>
      <c r="Q183" s="48" t="s">
        <v>606</v>
      </c>
      <c r="R183" s="12" t="s">
        <v>242</v>
      </c>
    </row>
    <row r="184" spans="1:19" x14ac:dyDescent="0.25">
      <c r="A184" s="16"/>
      <c r="B184" s="37"/>
      <c r="C184" s="37"/>
      <c r="D184" s="37"/>
      <c r="E184" s="37"/>
      <c r="F184" s="37"/>
      <c r="G184" s="37"/>
      <c r="H184" s="37"/>
      <c r="I184" s="37"/>
      <c r="J184" s="37"/>
      <c r="K184" s="37"/>
      <c r="L184" s="37"/>
      <c r="M184" s="37"/>
      <c r="N184" s="37"/>
      <c r="O184" s="37"/>
      <c r="P184" s="37"/>
      <c r="Q184" s="37"/>
      <c r="R184" s="37"/>
      <c r="S184" s="37"/>
    </row>
    <row r="185" spans="1:19" x14ac:dyDescent="0.25">
      <c r="A185" s="16"/>
      <c r="B185" s="34" t="s">
        <v>587</v>
      </c>
      <c r="C185" s="34"/>
      <c r="D185" s="34"/>
      <c r="E185" s="34"/>
      <c r="F185" s="34"/>
      <c r="G185" s="34"/>
      <c r="H185" s="34"/>
      <c r="I185" s="34"/>
      <c r="J185" s="34"/>
      <c r="K185" s="34"/>
      <c r="L185" s="34"/>
      <c r="M185" s="34"/>
      <c r="N185" s="34"/>
      <c r="O185" s="34"/>
      <c r="P185" s="34"/>
      <c r="Q185" s="34"/>
      <c r="R185" s="34"/>
      <c r="S185" s="34"/>
    </row>
    <row r="186" spans="1:19" x14ac:dyDescent="0.25">
      <c r="A186" s="16"/>
      <c r="B186" s="35"/>
      <c r="C186" s="35"/>
      <c r="D186" s="35"/>
      <c r="E186" s="35"/>
      <c r="F186" s="35"/>
      <c r="G186" s="35"/>
      <c r="H186" s="35"/>
      <c r="I186" s="35"/>
      <c r="J186" s="35"/>
      <c r="K186" s="35"/>
      <c r="L186" s="35"/>
      <c r="M186" s="35"/>
      <c r="N186" s="35"/>
      <c r="O186" s="35"/>
      <c r="P186" s="35"/>
      <c r="Q186" s="35"/>
      <c r="R186" s="35"/>
      <c r="S186" s="35"/>
    </row>
    <row r="187" spans="1:19" ht="15.75" thickBot="1" x14ac:dyDescent="0.3">
      <c r="A187" s="16"/>
      <c r="B187" s="17"/>
      <c r="C187" s="18"/>
      <c r="D187" s="30" t="s">
        <v>578</v>
      </c>
      <c r="E187" s="30"/>
      <c r="F187" s="30"/>
      <c r="G187" s="30"/>
      <c r="H187" s="30"/>
      <c r="I187" s="30"/>
      <c r="J187" s="30"/>
      <c r="K187" s="30"/>
      <c r="L187" s="30"/>
      <c r="M187" s="30"/>
      <c r="N187" s="30"/>
      <c r="O187" s="30"/>
      <c r="P187" s="30"/>
      <c r="Q187" s="30"/>
      <c r="R187" s="18"/>
    </row>
    <row r="188" spans="1:19" x14ac:dyDescent="0.25">
      <c r="A188" s="16"/>
      <c r="B188" s="17"/>
      <c r="C188" s="18"/>
      <c r="D188" s="53"/>
      <c r="E188" s="53"/>
      <c r="F188" s="18"/>
      <c r="G188" s="53"/>
      <c r="H188" s="53"/>
      <c r="I188" s="18"/>
      <c r="J188" s="52" t="s">
        <v>132</v>
      </c>
      <c r="K188" s="52"/>
      <c r="L188" s="18"/>
      <c r="M188" s="53"/>
      <c r="N188" s="53"/>
      <c r="O188" s="18"/>
      <c r="P188" s="53"/>
      <c r="Q188" s="53"/>
      <c r="R188" s="18"/>
    </row>
    <row r="189" spans="1:19" x14ac:dyDescent="0.25">
      <c r="A189" s="16"/>
      <c r="B189" s="17"/>
      <c r="C189" s="18"/>
      <c r="D189" s="29" t="s">
        <v>531</v>
      </c>
      <c r="E189" s="29"/>
      <c r="F189" s="18"/>
      <c r="G189" s="29" t="s">
        <v>531</v>
      </c>
      <c r="H189" s="29"/>
      <c r="I189" s="18"/>
      <c r="J189" s="29" t="s">
        <v>532</v>
      </c>
      <c r="K189" s="29"/>
      <c r="L189" s="18"/>
      <c r="M189" s="51"/>
      <c r="N189" s="51"/>
      <c r="O189" s="18"/>
      <c r="P189" s="51"/>
      <c r="Q189" s="51"/>
      <c r="R189" s="18"/>
    </row>
    <row r="190" spans="1:19" x14ac:dyDescent="0.25">
      <c r="A190" s="16"/>
      <c r="B190" s="17"/>
      <c r="C190" s="18"/>
      <c r="D190" s="29" t="s">
        <v>533</v>
      </c>
      <c r="E190" s="29"/>
      <c r="F190" s="18"/>
      <c r="G190" s="29" t="s">
        <v>534</v>
      </c>
      <c r="H190" s="29"/>
      <c r="I190" s="18"/>
      <c r="J190" s="29" t="s">
        <v>535</v>
      </c>
      <c r="K190" s="29"/>
      <c r="L190" s="18"/>
      <c r="M190" s="29" t="s">
        <v>536</v>
      </c>
      <c r="N190" s="29"/>
      <c r="O190" s="18"/>
      <c r="P190" s="51"/>
      <c r="Q190" s="51"/>
      <c r="R190" s="18"/>
    </row>
    <row r="191" spans="1:19" ht="15.75" thickBot="1" x14ac:dyDescent="0.3">
      <c r="A191" s="16"/>
      <c r="B191" s="17"/>
      <c r="C191" s="18"/>
      <c r="D191" s="30" t="s">
        <v>537</v>
      </c>
      <c r="E191" s="30"/>
      <c r="F191" s="18"/>
      <c r="G191" s="30" t="s">
        <v>538</v>
      </c>
      <c r="H191" s="30"/>
      <c r="I191" s="18"/>
      <c r="J191" s="30" t="s">
        <v>539</v>
      </c>
      <c r="K191" s="30"/>
      <c r="L191" s="18"/>
      <c r="M191" s="30" t="s">
        <v>540</v>
      </c>
      <c r="N191" s="30"/>
      <c r="O191" s="18"/>
      <c r="P191" s="30" t="s">
        <v>157</v>
      </c>
      <c r="Q191" s="30"/>
      <c r="R191" s="18"/>
    </row>
    <row r="192" spans="1:19" x14ac:dyDescent="0.25">
      <c r="A192" s="16"/>
      <c r="B192" s="17"/>
      <c r="C192" s="18"/>
      <c r="D192" s="29" t="s">
        <v>216</v>
      </c>
      <c r="E192" s="29"/>
      <c r="F192" s="29"/>
      <c r="G192" s="29"/>
      <c r="H192" s="29"/>
      <c r="I192" s="29"/>
      <c r="J192" s="29"/>
      <c r="K192" s="29"/>
      <c r="L192" s="29"/>
      <c r="M192" s="29"/>
      <c r="N192" s="29"/>
      <c r="O192" s="29"/>
      <c r="P192" s="29"/>
      <c r="Q192" s="29"/>
      <c r="R192" s="18"/>
    </row>
    <row r="193" spans="1:18" x14ac:dyDescent="0.25">
      <c r="A193" s="16"/>
      <c r="B193" s="19" t="s">
        <v>95</v>
      </c>
      <c r="C193" s="20"/>
      <c r="D193" s="21" t="s">
        <v>218</v>
      </c>
      <c r="E193" s="22">
        <v>99121</v>
      </c>
      <c r="F193" s="20"/>
      <c r="G193" s="21" t="s">
        <v>218</v>
      </c>
      <c r="H193" s="22">
        <v>2023</v>
      </c>
      <c r="I193" s="20"/>
      <c r="J193" s="21" t="s">
        <v>218</v>
      </c>
      <c r="K193" s="22">
        <v>150193</v>
      </c>
      <c r="L193" s="20"/>
      <c r="M193" s="21" t="s">
        <v>218</v>
      </c>
      <c r="N193" s="42" t="s">
        <v>579</v>
      </c>
      <c r="O193" s="21" t="s">
        <v>242</v>
      </c>
      <c r="P193" s="21" t="s">
        <v>218</v>
      </c>
      <c r="Q193" s="22">
        <v>99121</v>
      </c>
      <c r="R193" s="20"/>
    </row>
    <row r="194" spans="1:18" ht="26.25" x14ac:dyDescent="0.25">
      <c r="A194" s="16"/>
      <c r="B194" s="23" t="s">
        <v>588</v>
      </c>
      <c r="C194" s="17"/>
      <c r="D194" s="55"/>
      <c r="E194" s="55"/>
      <c r="F194" s="17"/>
      <c r="G194" s="55"/>
      <c r="H194" s="55"/>
      <c r="I194" s="17"/>
      <c r="J194" s="55"/>
      <c r="K194" s="55"/>
      <c r="L194" s="17"/>
      <c r="M194" s="55"/>
      <c r="N194" s="55"/>
      <c r="O194" s="17"/>
      <c r="P194" s="55"/>
      <c r="Q194" s="55"/>
      <c r="R194" s="17"/>
    </row>
    <row r="195" spans="1:18" ht="26.25" x14ac:dyDescent="0.25">
      <c r="A195" s="16"/>
      <c r="B195" s="41" t="s">
        <v>109</v>
      </c>
      <c r="C195" s="20"/>
      <c r="D195" s="58" t="s">
        <v>429</v>
      </c>
      <c r="E195" s="58"/>
      <c r="F195" s="21" t="s">
        <v>242</v>
      </c>
      <c r="G195" s="58" t="s">
        <v>607</v>
      </c>
      <c r="H195" s="58"/>
      <c r="I195" s="21" t="s">
        <v>242</v>
      </c>
      <c r="J195" s="58" t="s">
        <v>608</v>
      </c>
      <c r="K195" s="58"/>
      <c r="L195" s="21" t="s">
        <v>242</v>
      </c>
      <c r="M195" s="57">
        <v>23369</v>
      </c>
      <c r="N195" s="57"/>
      <c r="O195" s="20"/>
      <c r="P195" s="58" t="s">
        <v>429</v>
      </c>
      <c r="Q195" s="58"/>
      <c r="R195" s="21" t="s">
        <v>242</v>
      </c>
    </row>
    <row r="196" spans="1:18" ht="26.25" x14ac:dyDescent="0.25">
      <c r="A196" s="16"/>
      <c r="B196" s="43" t="s">
        <v>110</v>
      </c>
      <c r="C196" s="17"/>
      <c r="D196" s="55"/>
      <c r="E196" s="55"/>
      <c r="F196" s="17"/>
      <c r="G196" s="55"/>
      <c r="H196" s="55"/>
      <c r="I196" s="17"/>
      <c r="J196" s="55"/>
      <c r="K196" s="55"/>
      <c r="L196" s="17"/>
      <c r="M196" s="55"/>
      <c r="N196" s="55"/>
      <c r="O196" s="17"/>
      <c r="P196" s="55"/>
      <c r="Q196" s="55"/>
      <c r="R196" s="17"/>
    </row>
    <row r="197" spans="1:18" ht="26.25" x14ac:dyDescent="0.25">
      <c r="A197" s="16"/>
      <c r="B197" s="44" t="s">
        <v>111</v>
      </c>
      <c r="C197" s="20"/>
      <c r="D197" s="57">
        <v>10139</v>
      </c>
      <c r="E197" s="57"/>
      <c r="F197" s="20"/>
      <c r="G197" s="58">
        <v>185</v>
      </c>
      <c r="H197" s="58"/>
      <c r="I197" s="20"/>
      <c r="J197" s="57">
        <v>10324</v>
      </c>
      <c r="K197" s="57"/>
      <c r="L197" s="20"/>
      <c r="M197" s="58" t="s">
        <v>609</v>
      </c>
      <c r="N197" s="58"/>
      <c r="O197" s="21" t="s">
        <v>242</v>
      </c>
      <c r="P197" s="57">
        <v>10139</v>
      </c>
      <c r="Q197" s="57"/>
      <c r="R197" s="20"/>
    </row>
    <row r="198" spans="1:18" ht="27" thickBot="1" x14ac:dyDescent="0.3">
      <c r="A198" s="16"/>
      <c r="B198" s="45" t="s">
        <v>112</v>
      </c>
      <c r="C198" s="17"/>
      <c r="D198" s="61" t="s">
        <v>456</v>
      </c>
      <c r="E198" s="61"/>
      <c r="F198" s="12" t="s">
        <v>242</v>
      </c>
      <c r="G198" s="61" t="s">
        <v>610</v>
      </c>
      <c r="H198" s="61"/>
      <c r="I198" s="12" t="s">
        <v>242</v>
      </c>
      <c r="J198" s="61" t="s">
        <v>611</v>
      </c>
      <c r="K198" s="61"/>
      <c r="L198" s="12" t="s">
        <v>242</v>
      </c>
      <c r="M198" s="72">
        <v>78346</v>
      </c>
      <c r="N198" s="72"/>
      <c r="O198" s="17"/>
      <c r="P198" s="61" t="s">
        <v>456</v>
      </c>
      <c r="Q198" s="61"/>
      <c r="R198" s="12" t="s">
        <v>242</v>
      </c>
    </row>
    <row r="199" spans="1:18" ht="26.25" x14ac:dyDescent="0.25">
      <c r="A199" s="16"/>
      <c r="B199" s="41" t="s">
        <v>111</v>
      </c>
      <c r="C199" s="20"/>
      <c r="D199" s="74" t="s">
        <v>612</v>
      </c>
      <c r="E199" s="74"/>
      <c r="F199" s="21" t="s">
        <v>242</v>
      </c>
      <c r="G199" s="74" t="s">
        <v>613</v>
      </c>
      <c r="H199" s="74"/>
      <c r="I199" s="21" t="s">
        <v>242</v>
      </c>
      <c r="J199" s="74" t="s">
        <v>614</v>
      </c>
      <c r="K199" s="74"/>
      <c r="L199" s="21" t="s">
        <v>242</v>
      </c>
      <c r="M199" s="99">
        <v>67837</v>
      </c>
      <c r="N199" s="99"/>
      <c r="O199" s="20"/>
      <c r="P199" s="74" t="s">
        <v>612</v>
      </c>
      <c r="Q199" s="74"/>
      <c r="R199" s="21" t="s">
        <v>242</v>
      </c>
    </row>
    <row r="200" spans="1:18" ht="26.25" x14ac:dyDescent="0.25">
      <c r="A200" s="16"/>
      <c r="B200" s="43" t="s">
        <v>113</v>
      </c>
      <c r="C200" s="17"/>
      <c r="D200" s="60">
        <v>281</v>
      </c>
      <c r="E200" s="60"/>
      <c r="F200" s="17"/>
      <c r="G200" s="60">
        <v>281</v>
      </c>
      <c r="H200" s="60"/>
      <c r="I200" s="17"/>
      <c r="J200" s="60">
        <v>562</v>
      </c>
      <c r="K200" s="60"/>
      <c r="L200" s="17"/>
      <c r="M200" s="60" t="s">
        <v>615</v>
      </c>
      <c r="N200" s="60"/>
      <c r="O200" s="12" t="s">
        <v>242</v>
      </c>
      <c r="P200" s="60">
        <v>281</v>
      </c>
      <c r="Q200" s="60"/>
      <c r="R200" s="17"/>
    </row>
    <row r="201" spans="1:18" ht="27" thickBot="1" x14ac:dyDescent="0.3">
      <c r="A201" s="16"/>
      <c r="B201" s="41" t="s">
        <v>114</v>
      </c>
      <c r="C201" s="20"/>
      <c r="D201" s="59">
        <v>153</v>
      </c>
      <c r="E201" s="59"/>
      <c r="F201" s="20"/>
      <c r="G201" s="59">
        <v>153</v>
      </c>
      <c r="H201" s="59"/>
      <c r="I201" s="20"/>
      <c r="J201" s="59">
        <v>153</v>
      </c>
      <c r="K201" s="59"/>
      <c r="L201" s="20"/>
      <c r="M201" s="59" t="s">
        <v>593</v>
      </c>
      <c r="N201" s="59"/>
      <c r="O201" s="21" t="s">
        <v>242</v>
      </c>
      <c r="P201" s="59">
        <v>153</v>
      </c>
      <c r="Q201" s="59"/>
      <c r="R201" s="20"/>
    </row>
    <row r="202" spans="1:18" ht="26.25" x14ac:dyDescent="0.25">
      <c r="A202" s="16"/>
      <c r="B202" s="23" t="s">
        <v>594</v>
      </c>
      <c r="C202" s="17"/>
      <c r="D202" s="84" t="s">
        <v>616</v>
      </c>
      <c r="E202" s="84"/>
      <c r="F202" s="12" t="s">
        <v>242</v>
      </c>
      <c r="G202" s="84" t="s">
        <v>617</v>
      </c>
      <c r="H202" s="84"/>
      <c r="I202" s="12" t="s">
        <v>242</v>
      </c>
      <c r="J202" s="84" t="s">
        <v>618</v>
      </c>
      <c r="K202" s="84"/>
      <c r="L202" s="12" t="s">
        <v>242</v>
      </c>
      <c r="M202" s="85">
        <v>90057</v>
      </c>
      <c r="N202" s="85"/>
      <c r="O202" s="17"/>
      <c r="P202" s="84" t="s">
        <v>616</v>
      </c>
      <c r="Q202" s="84"/>
      <c r="R202" s="12" t="s">
        <v>242</v>
      </c>
    </row>
    <row r="203" spans="1:18" ht="39.75" thickBot="1" x14ac:dyDescent="0.3">
      <c r="A203" s="16"/>
      <c r="B203" s="41" t="s">
        <v>116</v>
      </c>
      <c r="C203" s="20"/>
      <c r="D203" s="59" t="s">
        <v>619</v>
      </c>
      <c r="E203" s="59"/>
      <c r="F203" s="21" t="s">
        <v>242</v>
      </c>
      <c r="G203" s="59" t="s">
        <v>619</v>
      </c>
      <c r="H203" s="59"/>
      <c r="I203" s="21" t="s">
        <v>242</v>
      </c>
      <c r="J203" s="59" t="s">
        <v>620</v>
      </c>
      <c r="K203" s="59"/>
      <c r="L203" s="21" t="s">
        <v>242</v>
      </c>
      <c r="M203" s="59">
        <v>701</v>
      </c>
      <c r="N203" s="59"/>
      <c r="O203" s="20"/>
      <c r="P203" s="59" t="s">
        <v>619</v>
      </c>
      <c r="Q203" s="59"/>
      <c r="R203" s="21" t="s">
        <v>242</v>
      </c>
    </row>
    <row r="204" spans="1:18" ht="27" thickBot="1" x14ac:dyDescent="0.3">
      <c r="A204" s="16"/>
      <c r="B204" s="23" t="s">
        <v>117</v>
      </c>
      <c r="C204" s="17"/>
      <c r="D204" s="65" t="s">
        <v>436</v>
      </c>
      <c r="E204" s="65"/>
      <c r="F204" s="12" t="s">
        <v>242</v>
      </c>
      <c r="G204" s="65" t="s">
        <v>621</v>
      </c>
      <c r="H204" s="65"/>
      <c r="I204" s="12" t="s">
        <v>242</v>
      </c>
      <c r="J204" s="65" t="s">
        <v>622</v>
      </c>
      <c r="K204" s="65"/>
      <c r="L204" s="12" t="s">
        <v>242</v>
      </c>
      <c r="M204" s="64">
        <v>89356</v>
      </c>
      <c r="N204" s="64"/>
      <c r="O204" s="17"/>
      <c r="P204" s="65" t="s">
        <v>436</v>
      </c>
      <c r="Q204" s="65"/>
      <c r="R204" s="12" t="s">
        <v>242</v>
      </c>
    </row>
    <row r="205" spans="1:18" ht="26.25" x14ac:dyDescent="0.25">
      <c r="A205" s="16"/>
      <c r="B205" s="19" t="s">
        <v>118</v>
      </c>
      <c r="C205" s="20"/>
      <c r="D205" s="99">
        <v>10669</v>
      </c>
      <c r="E205" s="99"/>
      <c r="F205" s="20"/>
      <c r="G205" s="99">
        <v>1618</v>
      </c>
      <c r="H205" s="99"/>
      <c r="I205" s="20"/>
      <c r="J205" s="99">
        <v>61242</v>
      </c>
      <c r="K205" s="99"/>
      <c r="L205" s="20"/>
      <c r="M205" s="74" t="s">
        <v>623</v>
      </c>
      <c r="N205" s="74"/>
      <c r="O205" s="21" t="s">
        <v>242</v>
      </c>
      <c r="P205" s="99">
        <v>10669</v>
      </c>
      <c r="Q205" s="99"/>
      <c r="R205" s="20"/>
    </row>
    <row r="206" spans="1:18" ht="26.25" x14ac:dyDescent="0.25">
      <c r="A206" s="16"/>
      <c r="B206" s="43" t="s">
        <v>119</v>
      </c>
      <c r="C206" s="17"/>
      <c r="D206" s="60" t="s">
        <v>234</v>
      </c>
      <c r="E206" s="60"/>
      <c r="F206" s="17"/>
      <c r="G206" s="60" t="s">
        <v>234</v>
      </c>
      <c r="H206" s="60"/>
      <c r="I206" s="17"/>
      <c r="J206" s="60">
        <v>97</v>
      </c>
      <c r="K206" s="60"/>
      <c r="L206" s="17"/>
      <c r="M206" s="60" t="s">
        <v>234</v>
      </c>
      <c r="N206" s="60"/>
      <c r="O206" s="17"/>
      <c r="P206" s="60">
        <v>97</v>
      </c>
      <c r="Q206" s="60"/>
      <c r="R206" s="17"/>
    </row>
    <row r="207" spans="1:18" ht="27" thickBot="1" x14ac:dyDescent="0.3">
      <c r="A207" s="16"/>
      <c r="B207" s="41" t="s">
        <v>603</v>
      </c>
      <c r="C207" s="20"/>
      <c r="D207" s="59" t="s">
        <v>234</v>
      </c>
      <c r="E207" s="59"/>
      <c r="F207" s="20"/>
      <c r="G207" s="59" t="s">
        <v>234</v>
      </c>
      <c r="H207" s="59"/>
      <c r="I207" s="20"/>
      <c r="J207" s="59" t="s">
        <v>624</v>
      </c>
      <c r="K207" s="59"/>
      <c r="L207" s="21" t="s">
        <v>242</v>
      </c>
      <c r="M207" s="59" t="s">
        <v>234</v>
      </c>
      <c r="N207" s="59"/>
      <c r="O207" s="20"/>
      <c r="P207" s="59" t="s">
        <v>624</v>
      </c>
      <c r="Q207" s="59"/>
      <c r="R207" s="21" t="s">
        <v>242</v>
      </c>
    </row>
    <row r="208" spans="1:18" ht="27" thickBot="1" x14ac:dyDescent="0.3">
      <c r="A208" s="16"/>
      <c r="B208" s="23" t="s">
        <v>121</v>
      </c>
      <c r="C208" s="17"/>
      <c r="D208" s="65" t="s">
        <v>234</v>
      </c>
      <c r="E208" s="65"/>
      <c r="F208" s="17"/>
      <c r="G208" s="65" t="s">
        <v>234</v>
      </c>
      <c r="H208" s="65"/>
      <c r="I208" s="17"/>
      <c r="J208" s="65" t="s">
        <v>625</v>
      </c>
      <c r="K208" s="65"/>
      <c r="L208" s="12" t="s">
        <v>242</v>
      </c>
      <c r="M208" s="65" t="s">
        <v>234</v>
      </c>
      <c r="N208" s="65"/>
      <c r="O208" s="17"/>
      <c r="P208" s="65" t="s">
        <v>625</v>
      </c>
      <c r="Q208" s="65"/>
      <c r="R208" s="12" t="s">
        <v>242</v>
      </c>
    </row>
    <row r="209" spans="1:19" ht="15.75" thickBot="1" x14ac:dyDescent="0.3">
      <c r="A209" s="16"/>
      <c r="B209" s="19" t="s">
        <v>122</v>
      </c>
      <c r="C209" s="20"/>
      <c r="D209" s="39" t="s">
        <v>218</v>
      </c>
      <c r="E209" s="71">
        <v>10669</v>
      </c>
      <c r="F209" s="20"/>
      <c r="G209" s="39" t="s">
        <v>218</v>
      </c>
      <c r="H209" s="71">
        <v>1618</v>
      </c>
      <c r="I209" s="20"/>
      <c r="J209" s="39" t="s">
        <v>218</v>
      </c>
      <c r="K209" s="71">
        <v>59925</v>
      </c>
      <c r="L209" s="20"/>
      <c r="M209" s="39" t="s">
        <v>218</v>
      </c>
      <c r="N209" s="68" t="s">
        <v>623</v>
      </c>
      <c r="O209" s="21" t="s">
        <v>242</v>
      </c>
      <c r="P209" s="39" t="s">
        <v>218</v>
      </c>
      <c r="Q209" s="71">
        <v>9352</v>
      </c>
      <c r="R209" s="20"/>
    </row>
    <row r="210" spans="1:19" x14ac:dyDescent="0.25">
      <c r="A210" s="16"/>
      <c r="B210" s="37"/>
      <c r="C210" s="37"/>
      <c r="D210" s="37"/>
      <c r="E210" s="37"/>
      <c r="F210" s="37"/>
      <c r="G210" s="37"/>
      <c r="H210" s="37"/>
      <c r="I210" s="37"/>
      <c r="J210" s="37"/>
      <c r="K210" s="37"/>
      <c r="L210" s="37"/>
      <c r="M210" s="37"/>
      <c r="N210" s="37"/>
      <c r="O210" s="37"/>
      <c r="P210" s="37"/>
      <c r="Q210" s="37"/>
      <c r="R210" s="37"/>
      <c r="S210" s="37"/>
    </row>
    <row r="211" spans="1:19" x14ac:dyDescent="0.25">
      <c r="A211" s="16"/>
      <c r="B211" s="34" t="s">
        <v>626</v>
      </c>
      <c r="C211" s="34"/>
      <c r="D211" s="34"/>
      <c r="E211" s="34"/>
      <c r="F211" s="34"/>
      <c r="G211" s="34"/>
      <c r="H211" s="34"/>
      <c r="I211" s="34"/>
      <c r="J211" s="34"/>
      <c r="K211" s="34"/>
      <c r="L211" s="34"/>
      <c r="M211" s="34"/>
      <c r="N211" s="34"/>
      <c r="O211" s="34"/>
      <c r="P211" s="34"/>
      <c r="Q211" s="34"/>
      <c r="R211" s="34"/>
      <c r="S211" s="34"/>
    </row>
    <row r="212" spans="1:19" x14ac:dyDescent="0.25">
      <c r="A212" s="16"/>
      <c r="B212" s="35"/>
      <c r="C212" s="35"/>
      <c r="D212" s="35"/>
      <c r="E212" s="35"/>
      <c r="F212" s="35"/>
      <c r="G212" s="35"/>
      <c r="H212" s="35"/>
      <c r="I212" s="35"/>
      <c r="J212" s="35"/>
      <c r="K212" s="35"/>
      <c r="L212" s="35"/>
      <c r="M212" s="35"/>
      <c r="N212" s="35"/>
      <c r="O212" s="35"/>
      <c r="P212" s="35"/>
      <c r="Q212" s="35"/>
      <c r="R212" s="35"/>
      <c r="S212" s="35"/>
    </row>
    <row r="213" spans="1:19" ht="15.75" thickBot="1" x14ac:dyDescent="0.3">
      <c r="A213" s="16"/>
      <c r="B213" s="91"/>
      <c r="C213" s="92"/>
      <c r="D213" s="95" t="s">
        <v>559</v>
      </c>
      <c r="E213" s="95"/>
      <c r="F213" s="95"/>
      <c r="G213" s="95"/>
      <c r="H213" s="95"/>
      <c r="I213" s="95"/>
      <c r="J213" s="95"/>
      <c r="K213" s="95"/>
      <c r="L213" s="95"/>
      <c r="M213" s="95"/>
      <c r="N213" s="95"/>
      <c r="O213" s="95"/>
      <c r="P213" s="95"/>
      <c r="Q213" s="95"/>
      <c r="R213" s="95"/>
      <c r="S213" s="92"/>
    </row>
    <row r="214" spans="1:19" x14ac:dyDescent="0.25">
      <c r="A214" s="16"/>
      <c r="B214" s="91"/>
      <c r="C214" s="92"/>
      <c r="D214" s="106"/>
      <c r="E214" s="106"/>
      <c r="F214" s="106"/>
      <c r="G214" s="92"/>
      <c r="H214" s="106"/>
      <c r="I214" s="106"/>
      <c r="J214" s="92"/>
      <c r="K214" s="108" t="s">
        <v>132</v>
      </c>
      <c r="L214" s="108"/>
      <c r="M214" s="92"/>
      <c r="N214" s="106"/>
      <c r="O214" s="106"/>
      <c r="P214" s="92"/>
      <c r="Q214" s="106"/>
      <c r="R214" s="106"/>
      <c r="S214" s="92"/>
    </row>
    <row r="215" spans="1:19" x14ac:dyDescent="0.25">
      <c r="A215" s="16"/>
      <c r="B215" s="91"/>
      <c r="C215" s="92"/>
      <c r="D215" s="107" t="s">
        <v>531</v>
      </c>
      <c r="E215" s="107"/>
      <c r="F215" s="107"/>
      <c r="G215" s="92"/>
      <c r="H215" s="107" t="s">
        <v>531</v>
      </c>
      <c r="I215" s="107"/>
      <c r="J215" s="92"/>
      <c r="K215" s="107" t="s">
        <v>532</v>
      </c>
      <c r="L215" s="107"/>
      <c r="M215" s="92"/>
      <c r="N215" s="105"/>
      <c r="O215" s="105"/>
      <c r="P215" s="92"/>
      <c r="Q215" s="105"/>
      <c r="R215" s="105"/>
      <c r="S215" s="92"/>
    </row>
    <row r="216" spans="1:19" x14ac:dyDescent="0.25">
      <c r="A216" s="16"/>
      <c r="B216" s="91"/>
      <c r="C216" s="92"/>
      <c r="D216" s="107" t="s">
        <v>533</v>
      </c>
      <c r="E216" s="107"/>
      <c r="F216" s="107"/>
      <c r="G216" s="92"/>
      <c r="H216" s="107" t="s">
        <v>534</v>
      </c>
      <c r="I216" s="107"/>
      <c r="J216" s="92"/>
      <c r="K216" s="107" t="s">
        <v>535</v>
      </c>
      <c r="L216" s="107"/>
      <c r="M216" s="92"/>
      <c r="N216" s="107" t="s">
        <v>536</v>
      </c>
      <c r="O216" s="107"/>
      <c r="P216" s="92"/>
      <c r="Q216" s="105"/>
      <c r="R216" s="105"/>
      <c r="S216" s="92"/>
    </row>
    <row r="217" spans="1:19" ht="15.75" thickBot="1" x14ac:dyDescent="0.3">
      <c r="A217" s="16"/>
      <c r="B217" s="91"/>
      <c r="C217" s="92"/>
      <c r="D217" s="95" t="s">
        <v>537</v>
      </c>
      <c r="E217" s="95"/>
      <c r="F217" s="95"/>
      <c r="G217" s="92"/>
      <c r="H217" s="95" t="s">
        <v>538</v>
      </c>
      <c r="I217" s="95"/>
      <c r="J217" s="92"/>
      <c r="K217" s="95" t="s">
        <v>539</v>
      </c>
      <c r="L217" s="95"/>
      <c r="M217" s="92"/>
      <c r="N217" s="95" t="s">
        <v>540</v>
      </c>
      <c r="O217" s="95"/>
      <c r="P217" s="92"/>
      <c r="Q217" s="95" t="s">
        <v>157</v>
      </c>
      <c r="R217" s="95"/>
      <c r="S217" s="92"/>
    </row>
    <row r="218" spans="1:19" x14ac:dyDescent="0.25">
      <c r="A218" s="16"/>
      <c r="B218" s="91"/>
      <c r="C218" s="92"/>
      <c r="D218" s="107" t="s">
        <v>216</v>
      </c>
      <c r="E218" s="107"/>
      <c r="F218" s="107"/>
      <c r="G218" s="107"/>
      <c r="H218" s="107"/>
      <c r="I218" s="107"/>
      <c r="J218" s="107"/>
      <c r="K218" s="107"/>
      <c r="L218" s="107"/>
      <c r="M218" s="107"/>
      <c r="N218" s="107"/>
      <c r="O218" s="107"/>
      <c r="P218" s="107"/>
      <c r="Q218" s="107"/>
      <c r="R218" s="107"/>
      <c r="S218" s="92"/>
    </row>
    <row r="219" spans="1:19" ht="26.25" x14ac:dyDescent="0.25">
      <c r="A219" s="16"/>
      <c r="B219" s="19" t="s">
        <v>627</v>
      </c>
      <c r="C219" s="20"/>
      <c r="D219" s="21" t="s">
        <v>218</v>
      </c>
      <c r="E219" s="67"/>
      <c r="F219" s="42" t="s">
        <v>628</v>
      </c>
      <c r="G219" s="21" t="s">
        <v>242</v>
      </c>
      <c r="H219" s="21" t="s">
        <v>218</v>
      </c>
      <c r="I219" s="42" t="s">
        <v>629</v>
      </c>
      <c r="J219" s="21" t="s">
        <v>242</v>
      </c>
      <c r="K219" s="21" t="s">
        <v>218</v>
      </c>
      <c r="L219" s="22">
        <v>514731</v>
      </c>
      <c r="M219" s="20"/>
      <c r="N219" s="21" t="s">
        <v>218</v>
      </c>
      <c r="O219" s="22">
        <v>15288</v>
      </c>
      <c r="P219" s="20"/>
      <c r="Q219" s="21" t="s">
        <v>218</v>
      </c>
      <c r="R219" s="22">
        <v>444563</v>
      </c>
      <c r="S219" s="20"/>
    </row>
    <row r="220" spans="1:19" x14ac:dyDescent="0.25">
      <c r="A220" s="16"/>
      <c r="B220" s="110" t="s">
        <v>137</v>
      </c>
      <c r="C220" s="91"/>
      <c r="D220" s="117"/>
      <c r="E220" s="117"/>
      <c r="F220" s="117"/>
      <c r="G220" s="91"/>
      <c r="H220" s="117"/>
      <c r="I220" s="117"/>
      <c r="J220" s="91"/>
      <c r="K220" s="117"/>
      <c r="L220" s="117"/>
      <c r="M220" s="91"/>
      <c r="N220" s="117"/>
      <c r="O220" s="117"/>
      <c r="P220" s="91"/>
      <c r="Q220" s="117"/>
      <c r="R220" s="117"/>
      <c r="S220" s="91"/>
    </row>
    <row r="221" spans="1:19" x14ac:dyDescent="0.25">
      <c r="A221" s="16"/>
      <c r="B221" s="41" t="s">
        <v>630</v>
      </c>
      <c r="C221" s="20"/>
      <c r="D221" s="58" t="s">
        <v>234</v>
      </c>
      <c r="E221" s="58"/>
      <c r="F221" s="58"/>
      <c r="G221" s="20"/>
      <c r="H221" s="58" t="s">
        <v>234</v>
      </c>
      <c r="I221" s="58"/>
      <c r="J221" s="20"/>
      <c r="K221" s="58" t="s">
        <v>631</v>
      </c>
      <c r="L221" s="58"/>
      <c r="M221" s="21" t="s">
        <v>242</v>
      </c>
      <c r="N221" s="58" t="s">
        <v>234</v>
      </c>
      <c r="O221" s="58"/>
      <c r="P221" s="20"/>
      <c r="Q221" s="58" t="s">
        <v>631</v>
      </c>
      <c r="R221" s="58"/>
      <c r="S221" s="21" t="s">
        <v>242</v>
      </c>
    </row>
    <row r="222" spans="1:19" x14ac:dyDescent="0.25">
      <c r="A222" s="16"/>
      <c r="B222" s="111" t="s">
        <v>139</v>
      </c>
      <c r="C222" s="91"/>
      <c r="D222" s="118" t="s">
        <v>234</v>
      </c>
      <c r="E222" s="118"/>
      <c r="F222" s="118"/>
      <c r="G222" s="91"/>
      <c r="H222" s="118" t="s">
        <v>234</v>
      </c>
      <c r="I222" s="118"/>
      <c r="J222" s="91"/>
      <c r="K222" s="118">
        <v>733</v>
      </c>
      <c r="L222" s="118"/>
      <c r="M222" s="91"/>
      <c r="N222" s="118" t="s">
        <v>234</v>
      </c>
      <c r="O222" s="118"/>
      <c r="P222" s="91"/>
      <c r="Q222" s="118">
        <v>733</v>
      </c>
      <c r="R222" s="118"/>
      <c r="S222" s="91"/>
    </row>
    <row r="223" spans="1:19" ht="26.25" x14ac:dyDescent="0.25">
      <c r="A223" s="16"/>
      <c r="B223" s="41" t="s">
        <v>140</v>
      </c>
      <c r="C223" s="20"/>
      <c r="D223" s="58" t="s">
        <v>234</v>
      </c>
      <c r="E223" s="58"/>
      <c r="F223" s="58"/>
      <c r="G223" s="20"/>
      <c r="H223" s="58" t="s">
        <v>234</v>
      </c>
      <c r="I223" s="58"/>
      <c r="J223" s="20"/>
      <c r="K223" s="58" t="s">
        <v>632</v>
      </c>
      <c r="L223" s="58"/>
      <c r="M223" s="21" t="s">
        <v>242</v>
      </c>
      <c r="N223" s="58" t="s">
        <v>234</v>
      </c>
      <c r="O223" s="58"/>
      <c r="P223" s="20"/>
      <c r="Q223" s="58" t="s">
        <v>632</v>
      </c>
      <c r="R223" s="58"/>
      <c r="S223" s="21" t="s">
        <v>242</v>
      </c>
    </row>
    <row r="224" spans="1:19" x14ac:dyDescent="0.25">
      <c r="A224" s="16"/>
      <c r="B224" s="111" t="s">
        <v>39</v>
      </c>
      <c r="C224" s="91"/>
      <c r="D224" s="118" t="s">
        <v>234</v>
      </c>
      <c r="E224" s="118"/>
      <c r="F224" s="118"/>
      <c r="G224" s="91"/>
      <c r="H224" s="118" t="s">
        <v>234</v>
      </c>
      <c r="I224" s="118"/>
      <c r="J224" s="91"/>
      <c r="K224" s="118" t="s">
        <v>633</v>
      </c>
      <c r="L224" s="118"/>
      <c r="M224" s="112" t="s">
        <v>242</v>
      </c>
      <c r="N224" s="118" t="s">
        <v>234</v>
      </c>
      <c r="O224" s="118"/>
      <c r="P224" s="91"/>
      <c r="Q224" s="118" t="s">
        <v>633</v>
      </c>
      <c r="R224" s="118"/>
      <c r="S224" s="112" t="s">
        <v>242</v>
      </c>
    </row>
    <row r="225" spans="1:19" x14ac:dyDescent="0.25">
      <c r="A225" s="16"/>
      <c r="B225" s="41" t="s">
        <v>141</v>
      </c>
      <c r="C225" s="20"/>
      <c r="D225" s="58" t="s">
        <v>234</v>
      </c>
      <c r="E225" s="58"/>
      <c r="F225" s="58"/>
      <c r="G225" s="20"/>
      <c r="H225" s="58" t="s">
        <v>234</v>
      </c>
      <c r="I225" s="58"/>
      <c r="J225" s="20"/>
      <c r="K225" s="58" t="s">
        <v>634</v>
      </c>
      <c r="L225" s="58"/>
      <c r="M225" s="21" t="s">
        <v>242</v>
      </c>
      <c r="N225" s="58" t="s">
        <v>234</v>
      </c>
      <c r="O225" s="58"/>
      <c r="P225" s="20"/>
      <c r="Q225" s="58" t="s">
        <v>634</v>
      </c>
      <c r="R225" s="58"/>
      <c r="S225" s="21" t="s">
        <v>242</v>
      </c>
    </row>
    <row r="226" spans="1:19" ht="26.25" x14ac:dyDescent="0.25">
      <c r="A226" s="16"/>
      <c r="B226" s="111" t="s">
        <v>142</v>
      </c>
      <c r="C226" s="91"/>
      <c r="D226" s="118" t="s">
        <v>234</v>
      </c>
      <c r="E226" s="118"/>
      <c r="F226" s="118"/>
      <c r="G226" s="91"/>
      <c r="H226" s="118" t="s">
        <v>234</v>
      </c>
      <c r="I226" s="118"/>
      <c r="J226" s="91"/>
      <c r="K226" s="119">
        <v>21605</v>
      </c>
      <c r="L226" s="119"/>
      <c r="M226" s="91"/>
      <c r="N226" s="118" t="s">
        <v>234</v>
      </c>
      <c r="O226" s="118"/>
      <c r="P226" s="91"/>
      <c r="Q226" s="119">
        <v>21605</v>
      </c>
      <c r="R226" s="119"/>
      <c r="S226" s="91"/>
    </row>
    <row r="227" spans="1:19" ht="15.75" thickBot="1" x14ac:dyDescent="0.3">
      <c r="A227" s="16"/>
      <c r="B227" s="41" t="s">
        <v>635</v>
      </c>
      <c r="C227" s="20"/>
      <c r="D227" s="59" t="s">
        <v>234</v>
      </c>
      <c r="E227" s="59"/>
      <c r="F227" s="59"/>
      <c r="G227" s="20"/>
      <c r="H227" s="32">
        <v>176446</v>
      </c>
      <c r="I227" s="32"/>
      <c r="J227" s="20"/>
      <c r="K227" s="59" t="s">
        <v>636</v>
      </c>
      <c r="L227" s="59"/>
      <c r="M227" s="21" t="s">
        <v>242</v>
      </c>
      <c r="N227" s="59" t="s">
        <v>234</v>
      </c>
      <c r="O227" s="59"/>
      <c r="P227" s="20"/>
      <c r="Q227" s="59" t="s">
        <v>234</v>
      </c>
      <c r="R227" s="59"/>
      <c r="S227" s="20"/>
    </row>
    <row r="228" spans="1:19" ht="27" thickBot="1" x14ac:dyDescent="0.3">
      <c r="A228" s="16"/>
      <c r="B228" s="110" t="s">
        <v>637</v>
      </c>
      <c r="C228" s="91"/>
      <c r="D228" s="120" t="s">
        <v>234</v>
      </c>
      <c r="E228" s="120"/>
      <c r="F228" s="120"/>
      <c r="G228" s="91"/>
      <c r="H228" s="121">
        <v>176446</v>
      </c>
      <c r="I228" s="121"/>
      <c r="J228" s="91"/>
      <c r="K228" s="120" t="s">
        <v>638</v>
      </c>
      <c r="L228" s="120"/>
      <c r="M228" s="112" t="s">
        <v>242</v>
      </c>
      <c r="N228" s="120" t="s">
        <v>234</v>
      </c>
      <c r="O228" s="120"/>
      <c r="P228" s="91"/>
      <c r="Q228" s="120" t="s">
        <v>639</v>
      </c>
      <c r="R228" s="120"/>
      <c r="S228" s="112" t="s">
        <v>242</v>
      </c>
    </row>
    <row r="229" spans="1:19" x14ac:dyDescent="0.25">
      <c r="A229" s="16"/>
      <c r="B229" s="19" t="s">
        <v>144</v>
      </c>
      <c r="C229" s="20"/>
      <c r="D229" s="80"/>
      <c r="E229" s="80"/>
      <c r="F229" s="80"/>
      <c r="G229" s="20"/>
      <c r="H229" s="80"/>
      <c r="I229" s="80"/>
      <c r="J229" s="20"/>
      <c r="K229" s="80"/>
      <c r="L229" s="80"/>
      <c r="M229" s="20"/>
      <c r="N229" s="80"/>
      <c r="O229" s="80"/>
      <c r="P229" s="20"/>
      <c r="Q229" s="80"/>
      <c r="R229" s="80"/>
      <c r="S229" s="20"/>
    </row>
    <row r="230" spans="1:19" x14ac:dyDescent="0.25">
      <c r="A230" s="16"/>
      <c r="B230" s="111" t="s">
        <v>145</v>
      </c>
      <c r="C230" s="91"/>
      <c r="D230" s="118" t="s">
        <v>234</v>
      </c>
      <c r="E230" s="118"/>
      <c r="F230" s="118"/>
      <c r="G230" s="91"/>
      <c r="H230" s="118" t="s">
        <v>234</v>
      </c>
      <c r="I230" s="118"/>
      <c r="J230" s="91"/>
      <c r="K230" s="118" t="s">
        <v>640</v>
      </c>
      <c r="L230" s="118"/>
      <c r="M230" s="112" t="s">
        <v>242</v>
      </c>
      <c r="N230" s="118" t="s">
        <v>234</v>
      </c>
      <c r="O230" s="118"/>
      <c r="P230" s="91"/>
      <c r="Q230" s="118" t="s">
        <v>640</v>
      </c>
      <c r="R230" s="118"/>
      <c r="S230" s="112" t="s">
        <v>242</v>
      </c>
    </row>
    <row r="231" spans="1:19" ht="26.25" x14ac:dyDescent="0.25">
      <c r="A231" s="16"/>
      <c r="B231" s="41" t="s">
        <v>146</v>
      </c>
      <c r="C231" s="20"/>
      <c r="D231" s="57">
        <v>4931</v>
      </c>
      <c r="E231" s="57"/>
      <c r="F231" s="57"/>
      <c r="G231" s="20"/>
      <c r="H231" s="58" t="s">
        <v>234</v>
      </c>
      <c r="I231" s="58"/>
      <c r="J231" s="20"/>
      <c r="K231" s="58" t="s">
        <v>234</v>
      </c>
      <c r="L231" s="58"/>
      <c r="M231" s="20"/>
      <c r="N231" s="58" t="s">
        <v>234</v>
      </c>
      <c r="O231" s="58"/>
      <c r="P231" s="20"/>
      <c r="Q231" s="57">
        <v>4931</v>
      </c>
      <c r="R231" s="57"/>
      <c r="S231" s="20"/>
    </row>
    <row r="232" spans="1:19" x14ac:dyDescent="0.25">
      <c r="A232" s="16"/>
      <c r="B232" s="111" t="s">
        <v>147</v>
      </c>
      <c r="C232" s="91"/>
      <c r="D232" s="118" t="s">
        <v>641</v>
      </c>
      <c r="E232" s="118"/>
      <c r="F232" s="118"/>
      <c r="G232" s="112" t="s">
        <v>242</v>
      </c>
      <c r="H232" s="118" t="s">
        <v>234</v>
      </c>
      <c r="I232" s="118"/>
      <c r="J232" s="91"/>
      <c r="K232" s="118" t="s">
        <v>234</v>
      </c>
      <c r="L232" s="118"/>
      <c r="M232" s="91"/>
      <c r="N232" s="119">
        <v>1136</v>
      </c>
      <c r="O232" s="119"/>
      <c r="P232" s="91"/>
      <c r="Q232" s="118" t="s">
        <v>642</v>
      </c>
      <c r="R232" s="118"/>
      <c r="S232" s="112" t="s">
        <v>242</v>
      </c>
    </row>
    <row r="233" spans="1:19" ht="26.25" x14ac:dyDescent="0.25">
      <c r="A233" s="16"/>
      <c r="B233" s="41" t="s">
        <v>643</v>
      </c>
      <c r="C233" s="20"/>
      <c r="D233" s="58" t="s">
        <v>234</v>
      </c>
      <c r="E233" s="58"/>
      <c r="F233" s="58"/>
      <c r="G233" s="20"/>
      <c r="H233" s="58" t="s">
        <v>644</v>
      </c>
      <c r="I233" s="58"/>
      <c r="J233" s="21" t="s">
        <v>242</v>
      </c>
      <c r="K233" s="58" t="s">
        <v>234</v>
      </c>
      <c r="L233" s="58"/>
      <c r="M233" s="20"/>
      <c r="N233" s="58" t="s">
        <v>234</v>
      </c>
      <c r="O233" s="58"/>
      <c r="P233" s="20"/>
      <c r="Q233" s="58" t="s">
        <v>644</v>
      </c>
      <c r="R233" s="58"/>
      <c r="S233" s="21" t="s">
        <v>242</v>
      </c>
    </row>
    <row r="234" spans="1:19" x14ac:dyDescent="0.25">
      <c r="A234" s="16"/>
      <c r="B234" s="111" t="s">
        <v>149</v>
      </c>
      <c r="C234" s="91"/>
      <c r="D234" s="118" t="s">
        <v>234</v>
      </c>
      <c r="E234" s="118"/>
      <c r="F234" s="118"/>
      <c r="G234" s="91"/>
      <c r="H234" s="118" t="s">
        <v>234</v>
      </c>
      <c r="I234" s="118"/>
      <c r="J234" s="91"/>
      <c r="K234" s="119">
        <v>15000</v>
      </c>
      <c r="L234" s="119"/>
      <c r="M234" s="91"/>
      <c r="N234" s="118" t="s">
        <v>234</v>
      </c>
      <c r="O234" s="118"/>
      <c r="P234" s="91"/>
      <c r="Q234" s="119">
        <v>15000</v>
      </c>
      <c r="R234" s="119"/>
      <c r="S234" s="91"/>
    </row>
    <row r="235" spans="1:19" x14ac:dyDescent="0.25">
      <c r="A235" s="16"/>
      <c r="B235" s="41" t="s">
        <v>150</v>
      </c>
      <c r="C235" s="20"/>
      <c r="D235" s="58" t="s">
        <v>234</v>
      </c>
      <c r="E235" s="58"/>
      <c r="F235" s="58"/>
      <c r="G235" s="20"/>
      <c r="H235" s="58" t="s">
        <v>645</v>
      </c>
      <c r="I235" s="58"/>
      <c r="J235" s="21" t="s">
        <v>242</v>
      </c>
      <c r="K235" s="58" t="s">
        <v>646</v>
      </c>
      <c r="L235" s="58"/>
      <c r="M235" s="21" t="s">
        <v>242</v>
      </c>
      <c r="N235" s="58" t="s">
        <v>234</v>
      </c>
      <c r="O235" s="58"/>
      <c r="P235" s="20"/>
      <c r="Q235" s="58" t="s">
        <v>647</v>
      </c>
      <c r="R235" s="58"/>
      <c r="S235" s="21" t="s">
        <v>242</v>
      </c>
    </row>
    <row r="236" spans="1:19" ht="26.25" x14ac:dyDescent="0.25">
      <c r="A236" s="16"/>
      <c r="B236" s="111" t="s">
        <v>648</v>
      </c>
      <c r="C236" s="91"/>
      <c r="D236" s="119">
        <v>16424</v>
      </c>
      <c r="E236" s="119"/>
      <c r="F236" s="119"/>
      <c r="G236" s="91"/>
      <c r="H236" s="118" t="s">
        <v>234</v>
      </c>
      <c r="I236" s="118"/>
      <c r="J236" s="91"/>
      <c r="K236" s="118" t="s">
        <v>234</v>
      </c>
      <c r="L236" s="118"/>
      <c r="M236" s="91"/>
      <c r="N236" s="118" t="s">
        <v>649</v>
      </c>
      <c r="O236" s="118"/>
      <c r="P236" s="112" t="s">
        <v>242</v>
      </c>
      <c r="Q236" s="118" t="s">
        <v>234</v>
      </c>
      <c r="R236" s="118"/>
      <c r="S236" s="91"/>
    </row>
    <row r="237" spans="1:19" ht="15.75" thickBot="1" x14ac:dyDescent="0.3">
      <c r="A237" s="16"/>
      <c r="B237" s="41" t="s">
        <v>132</v>
      </c>
      <c r="C237" s="20"/>
      <c r="D237" s="59" t="s">
        <v>650</v>
      </c>
      <c r="E237" s="59"/>
      <c r="F237" s="59"/>
      <c r="G237" s="21" t="s">
        <v>242</v>
      </c>
      <c r="H237" s="59" t="s">
        <v>234</v>
      </c>
      <c r="I237" s="59"/>
      <c r="J237" s="20"/>
      <c r="K237" s="59" t="s">
        <v>651</v>
      </c>
      <c r="L237" s="59"/>
      <c r="M237" s="21" t="s">
        <v>242</v>
      </c>
      <c r="N237" s="59" t="s">
        <v>234</v>
      </c>
      <c r="O237" s="59"/>
      <c r="P237" s="20"/>
      <c r="Q237" s="59" t="s">
        <v>652</v>
      </c>
      <c r="R237" s="59"/>
      <c r="S237" s="21" t="s">
        <v>242</v>
      </c>
    </row>
    <row r="238" spans="1:19" ht="26.25" x14ac:dyDescent="0.25">
      <c r="A238" s="16"/>
      <c r="B238" s="110" t="s">
        <v>151</v>
      </c>
      <c r="C238" s="91"/>
      <c r="D238" s="122">
        <v>1741</v>
      </c>
      <c r="E238" s="122"/>
      <c r="F238" s="122"/>
      <c r="G238" s="91"/>
      <c r="H238" s="123" t="s">
        <v>653</v>
      </c>
      <c r="I238" s="123"/>
      <c r="J238" s="112" t="s">
        <v>242</v>
      </c>
      <c r="K238" s="123">
        <v>678</v>
      </c>
      <c r="L238" s="123"/>
      <c r="M238" s="91"/>
      <c r="N238" s="123" t="s">
        <v>654</v>
      </c>
      <c r="O238" s="123"/>
      <c r="P238" s="112" t="s">
        <v>242</v>
      </c>
      <c r="Q238" s="123" t="s">
        <v>655</v>
      </c>
      <c r="R238" s="123"/>
      <c r="S238" s="112" t="s">
        <v>242</v>
      </c>
    </row>
    <row r="239" spans="1:19" ht="27" thickBot="1" x14ac:dyDescent="0.3">
      <c r="A239" s="16"/>
      <c r="B239" s="19" t="s">
        <v>152</v>
      </c>
      <c r="C239" s="20"/>
      <c r="D239" s="59" t="s">
        <v>234</v>
      </c>
      <c r="E239" s="59"/>
      <c r="F239" s="59"/>
      <c r="G239" s="20"/>
      <c r="H239" s="59" t="s">
        <v>234</v>
      </c>
      <c r="I239" s="59"/>
      <c r="J239" s="20"/>
      <c r="K239" s="59" t="s">
        <v>656</v>
      </c>
      <c r="L239" s="59"/>
      <c r="M239" s="21" t="s">
        <v>242</v>
      </c>
      <c r="N239" s="59" t="s">
        <v>234</v>
      </c>
      <c r="O239" s="59"/>
      <c r="P239" s="20"/>
      <c r="Q239" s="59" t="s">
        <v>656</v>
      </c>
      <c r="R239" s="59"/>
      <c r="S239" s="21" t="s">
        <v>242</v>
      </c>
    </row>
    <row r="240" spans="1:19" ht="26.25" x14ac:dyDescent="0.25">
      <c r="A240" s="16"/>
      <c r="B240" s="110" t="s">
        <v>153</v>
      </c>
      <c r="C240" s="91"/>
      <c r="D240" s="123">
        <v>162</v>
      </c>
      <c r="E240" s="123"/>
      <c r="F240" s="123"/>
      <c r="G240" s="91"/>
      <c r="H240" s="123" t="s">
        <v>657</v>
      </c>
      <c r="I240" s="123"/>
      <c r="J240" s="112" t="s">
        <v>242</v>
      </c>
      <c r="K240" s="123" t="s">
        <v>658</v>
      </c>
      <c r="L240" s="123"/>
      <c r="M240" s="112" t="s">
        <v>242</v>
      </c>
      <c r="N240" s="123" t="s">
        <v>234</v>
      </c>
      <c r="O240" s="123"/>
      <c r="P240" s="91"/>
      <c r="Q240" s="123" t="s">
        <v>659</v>
      </c>
      <c r="R240" s="123"/>
      <c r="S240" s="112" t="s">
        <v>242</v>
      </c>
    </row>
    <row r="241" spans="1:19" ht="27" thickBot="1" x14ac:dyDescent="0.3">
      <c r="A241" s="16"/>
      <c r="B241" s="19" t="s">
        <v>154</v>
      </c>
      <c r="C241" s="20"/>
      <c r="D241" s="59">
        <v>730</v>
      </c>
      <c r="E241" s="59"/>
      <c r="F241" s="59"/>
      <c r="G241" s="20"/>
      <c r="H241" s="32">
        <v>7029</v>
      </c>
      <c r="I241" s="32"/>
      <c r="J241" s="20"/>
      <c r="K241" s="32">
        <v>382156</v>
      </c>
      <c r="L241" s="32"/>
      <c r="M241" s="20"/>
      <c r="N241" s="59" t="s">
        <v>234</v>
      </c>
      <c r="O241" s="59"/>
      <c r="P241" s="20"/>
      <c r="Q241" s="32">
        <v>389915</v>
      </c>
      <c r="R241" s="32"/>
      <c r="S241" s="20"/>
    </row>
    <row r="242" spans="1:19" ht="15.75" thickBot="1" x14ac:dyDescent="0.3">
      <c r="A242" s="16"/>
      <c r="B242" s="110" t="s">
        <v>155</v>
      </c>
      <c r="C242" s="91"/>
      <c r="D242" s="113" t="s">
        <v>218</v>
      </c>
      <c r="E242" s="114"/>
      <c r="F242" s="115">
        <v>892</v>
      </c>
      <c r="G242" s="91"/>
      <c r="H242" s="113" t="s">
        <v>218</v>
      </c>
      <c r="I242" s="115">
        <v>4</v>
      </c>
      <c r="J242" s="91"/>
      <c r="K242" s="113" t="s">
        <v>218</v>
      </c>
      <c r="L242" s="116">
        <v>325985</v>
      </c>
      <c r="M242" s="91"/>
      <c r="N242" s="113" t="s">
        <v>218</v>
      </c>
      <c r="O242" s="115" t="s">
        <v>234</v>
      </c>
      <c r="P242" s="91"/>
      <c r="Q242" s="113" t="s">
        <v>218</v>
      </c>
      <c r="R242" s="116">
        <v>326881</v>
      </c>
      <c r="S242" s="91"/>
    </row>
    <row r="243" spans="1:19" x14ac:dyDescent="0.25">
      <c r="A243" s="16"/>
      <c r="B243" s="37"/>
      <c r="C243" s="37"/>
      <c r="D243" s="37"/>
      <c r="E243" s="37"/>
      <c r="F243" s="37"/>
      <c r="G243" s="37"/>
      <c r="H243" s="37"/>
      <c r="I243" s="37"/>
      <c r="J243" s="37"/>
      <c r="K243" s="37"/>
      <c r="L243" s="37"/>
      <c r="M243" s="37"/>
      <c r="N243" s="37"/>
      <c r="O243" s="37"/>
      <c r="P243" s="37"/>
      <c r="Q243" s="37"/>
      <c r="R243" s="37"/>
      <c r="S243" s="37"/>
    </row>
    <row r="244" spans="1:19" x14ac:dyDescent="0.25">
      <c r="A244" s="16"/>
      <c r="B244" s="34" t="s">
        <v>626</v>
      </c>
      <c r="C244" s="34"/>
      <c r="D244" s="34"/>
      <c r="E244" s="34"/>
      <c r="F244" s="34"/>
      <c r="G244" s="34"/>
      <c r="H244" s="34"/>
      <c r="I244" s="34"/>
      <c r="J244" s="34"/>
      <c r="K244" s="34"/>
      <c r="L244" s="34"/>
      <c r="M244" s="34"/>
      <c r="N244" s="34"/>
      <c r="O244" s="34"/>
      <c r="P244" s="34"/>
      <c r="Q244" s="34"/>
      <c r="R244" s="34"/>
      <c r="S244" s="34"/>
    </row>
    <row r="245" spans="1:19" x14ac:dyDescent="0.25">
      <c r="A245" s="16"/>
      <c r="B245" s="35"/>
      <c r="C245" s="35"/>
      <c r="D245" s="35"/>
      <c r="E245" s="35"/>
      <c r="F245" s="35"/>
      <c r="G245" s="35"/>
      <c r="H245" s="35"/>
      <c r="I245" s="35"/>
      <c r="J245" s="35"/>
      <c r="K245" s="35"/>
      <c r="L245" s="35"/>
      <c r="M245" s="35"/>
      <c r="N245" s="35"/>
      <c r="O245" s="35"/>
      <c r="P245" s="35"/>
      <c r="Q245" s="35"/>
      <c r="R245" s="35"/>
      <c r="S245" s="35"/>
    </row>
    <row r="246" spans="1:19" ht="15.75" thickBot="1" x14ac:dyDescent="0.3">
      <c r="A246" s="16"/>
      <c r="B246" s="17"/>
      <c r="C246" s="18"/>
      <c r="D246" s="30" t="s">
        <v>578</v>
      </c>
      <c r="E246" s="30"/>
      <c r="F246" s="30"/>
      <c r="G246" s="30"/>
      <c r="H246" s="30"/>
      <c r="I246" s="30"/>
      <c r="J246" s="30"/>
      <c r="K246" s="30"/>
      <c r="L246" s="30"/>
      <c r="M246" s="30"/>
      <c r="N246" s="30"/>
      <c r="O246" s="30"/>
      <c r="P246" s="30"/>
      <c r="Q246" s="30"/>
      <c r="R246" s="18"/>
    </row>
    <row r="247" spans="1:19" x14ac:dyDescent="0.25">
      <c r="A247" s="16"/>
      <c r="B247" s="17"/>
      <c r="C247" s="18"/>
      <c r="D247" s="53"/>
      <c r="E247" s="53"/>
      <c r="F247" s="18"/>
      <c r="G247" s="53"/>
      <c r="H247" s="53"/>
      <c r="I247" s="18"/>
      <c r="J247" s="52" t="s">
        <v>132</v>
      </c>
      <c r="K247" s="52"/>
      <c r="L247" s="18"/>
      <c r="M247" s="53"/>
      <c r="N247" s="53"/>
      <c r="O247" s="18"/>
      <c r="P247" s="53"/>
      <c r="Q247" s="53"/>
      <c r="R247" s="18"/>
    </row>
    <row r="248" spans="1:19" x14ac:dyDescent="0.25">
      <c r="A248" s="16"/>
      <c r="B248" s="17"/>
      <c r="C248" s="18"/>
      <c r="D248" s="29" t="s">
        <v>531</v>
      </c>
      <c r="E248" s="29"/>
      <c r="F248" s="18"/>
      <c r="G248" s="29" t="s">
        <v>531</v>
      </c>
      <c r="H248" s="29"/>
      <c r="I248" s="18"/>
      <c r="J248" s="29" t="s">
        <v>532</v>
      </c>
      <c r="K248" s="29"/>
      <c r="L248" s="18"/>
      <c r="M248" s="51"/>
      <c r="N248" s="51"/>
      <c r="O248" s="18"/>
      <c r="P248" s="51"/>
      <c r="Q248" s="51"/>
      <c r="R248" s="18"/>
    </row>
    <row r="249" spans="1:19" x14ac:dyDescent="0.25">
      <c r="A249" s="16"/>
      <c r="B249" s="17"/>
      <c r="C249" s="18"/>
      <c r="D249" s="29" t="s">
        <v>533</v>
      </c>
      <c r="E249" s="29"/>
      <c r="F249" s="18"/>
      <c r="G249" s="29" t="s">
        <v>534</v>
      </c>
      <c r="H249" s="29"/>
      <c r="I249" s="18"/>
      <c r="J249" s="29" t="s">
        <v>535</v>
      </c>
      <c r="K249" s="29"/>
      <c r="L249" s="18"/>
      <c r="M249" s="29" t="s">
        <v>536</v>
      </c>
      <c r="N249" s="29"/>
      <c r="O249" s="18"/>
      <c r="P249" s="51"/>
      <c r="Q249" s="51"/>
      <c r="R249" s="18"/>
    </row>
    <row r="250" spans="1:19" ht="15.75" thickBot="1" x14ac:dyDescent="0.3">
      <c r="A250" s="16"/>
      <c r="B250" s="17"/>
      <c r="C250" s="18"/>
      <c r="D250" s="30" t="s">
        <v>537</v>
      </c>
      <c r="E250" s="30"/>
      <c r="F250" s="18"/>
      <c r="G250" s="30" t="s">
        <v>538</v>
      </c>
      <c r="H250" s="30"/>
      <c r="I250" s="18"/>
      <c r="J250" s="30" t="s">
        <v>539</v>
      </c>
      <c r="K250" s="30"/>
      <c r="L250" s="18"/>
      <c r="M250" s="30" t="s">
        <v>540</v>
      </c>
      <c r="N250" s="30"/>
      <c r="O250" s="18"/>
      <c r="P250" s="30" t="s">
        <v>157</v>
      </c>
      <c r="Q250" s="30"/>
      <c r="R250" s="18"/>
    </row>
    <row r="251" spans="1:19" x14ac:dyDescent="0.25">
      <c r="A251" s="16"/>
      <c r="B251" s="17"/>
      <c r="C251" s="18"/>
      <c r="D251" s="29" t="s">
        <v>216</v>
      </c>
      <c r="E251" s="29"/>
      <c r="F251" s="29"/>
      <c r="G251" s="29"/>
      <c r="H251" s="29"/>
      <c r="I251" s="29"/>
      <c r="J251" s="29"/>
      <c r="K251" s="29"/>
      <c r="L251" s="29"/>
      <c r="M251" s="29"/>
      <c r="N251" s="29"/>
      <c r="O251" s="29"/>
      <c r="P251" s="29"/>
      <c r="Q251" s="29"/>
      <c r="R251" s="18"/>
    </row>
    <row r="252" spans="1:19" ht="26.25" x14ac:dyDescent="0.25">
      <c r="A252" s="16"/>
      <c r="B252" s="19" t="s">
        <v>627</v>
      </c>
      <c r="C252" s="20"/>
      <c r="D252" s="21" t="s">
        <v>218</v>
      </c>
      <c r="E252" s="22">
        <v>1144</v>
      </c>
      <c r="F252" s="20"/>
      <c r="G252" s="21" t="s">
        <v>218</v>
      </c>
      <c r="H252" s="42" t="s">
        <v>660</v>
      </c>
      <c r="I252" s="21" t="s">
        <v>242</v>
      </c>
      <c r="J252" s="21" t="s">
        <v>218</v>
      </c>
      <c r="K252" s="22">
        <v>304142</v>
      </c>
      <c r="L252" s="20"/>
      <c r="M252" s="21" t="s">
        <v>218</v>
      </c>
      <c r="N252" s="22">
        <v>12800</v>
      </c>
      <c r="O252" s="20"/>
      <c r="P252" s="21" t="s">
        <v>218</v>
      </c>
      <c r="Q252" s="22">
        <v>179295</v>
      </c>
      <c r="R252" s="20"/>
    </row>
    <row r="253" spans="1:19" x14ac:dyDescent="0.25">
      <c r="A253" s="16"/>
      <c r="B253" s="23" t="s">
        <v>137</v>
      </c>
      <c r="C253" s="17"/>
      <c r="D253" s="55"/>
      <c r="E253" s="55"/>
      <c r="F253" s="17"/>
      <c r="G253" s="55"/>
      <c r="H253" s="55"/>
      <c r="I253" s="17"/>
      <c r="J253" s="55"/>
      <c r="K253" s="55"/>
      <c r="L253" s="17"/>
      <c r="M253" s="55"/>
      <c r="N253" s="55"/>
      <c r="O253" s="17"/>
      <c r="P253" s="55"/>
      <c r="Q253" s="55"/>
      <c r="R253" s="17"/>
    </row>
    <row r="254" spans="1:19" x14ac:dyDescent="0.25">
      <c r="A254" s="16"/>
      <c r="B254" s="41" t="s">
        <v>139</v>
      </c>
      <c r="C254" s="20"/>
      <c r="D254" s="58" t="s">
        <v>234</v>
      </c>
      <c r="E254" s="58"/>
      <c r="F254" s="20"/>
      <c r="G254" s="58" t="s">
        <v>234</v>
      </c>
      <c r="H254" s="58"/>
      <c r="I254" s="20"/>
      <c r="J254" s="57">
        <v>142336</v>
      </c>
      <c r="K254" s="57"/>
      <c r="L254" s="20"/>
      <c r="M254" s="58" t="s">
        <v>234</v>
      </c>
      <c r="N254" s="58"/>
      <c r="O254" s="20"/>
      <c r="P254" s="57">
        <v>142336</v>
      </c>
      <c r="Q254" s="57"/>
      <c r="R254" s="20"/>
    </row>
    <row r="255" spans="1:19" ht="26.25" x14ac:dyDescent="0.25">
      <c r="A255" s="16"/>
      <c r="B255" s="43" t="s">
        <v>140</v>
      </c>
      <c r="C255" s="17"/>
      <c r="D255" s="60" t="s">
        <v>234</v>
      </c>
      <c r="E255" s="60"/>
      <c r="F255" s="17"/>
      <c r="G255" s="60" t="s">
        <v>234</v>
      </c>
      <c r="H255" s="60"/>
      <c r="I255" s="17"/>
      <c r="J255" s="60" t="s">
        <v>661</v>
      </c>
      <c r="K255" s="60"/>
      <c r="L255" s="12" t="s">
        <v>242</v>
      </c>
      <c r="M255" s="60" t="s">
        <v>234</v>
      </c>
      <c r="N255" s="60"/>
      <c r="O255" s="17"/>
      <c r="P255" s="60" t="s">
        <v>661</v>
      </c>
      <c r="Q255" s="60"/>
      <c r="R255" s="12" t="s">
        <v>242</v>
      </c>
    </row>
    <row r="256" spans="1:19" x14ac:dyDescent="0.25">
      <c r="A256" s="16"/>
      <c r="B256" s="41" t="s">
        <v>662</v>
      </c>
      <c r="C256" s="20"/>
      <c r="D256" s="58" t="s">
        <v>234</v>
      </c>
      <c r="E256" s="58"/>
      <c r="F256" s="20"/>
      <c r="G256" s="58" t="s">
        <v>234</v>
      </c>
      <c r="H256" s="58"/>
      <c r="I256" s="20"/>
      <c r="J256" s="58" t="s">
        <v>663</v>
      </c>
      <c r="K256" s="58"/>
      <c r="L256" s="21" t="s">
        <v>242</v>
      </c>
      <c r="M256" s="58" t="s">
        <v>234</v>
      </c>
      <c r="N256" s="58"/>
      <c r="O256" s="20"/>
      <c r="P256" s="58" t="s">
        <v>663</v>
      </c>
      <c r="Q256" s="58"/>
      <c r="R256" s="21" t="s">
        <v>242</v>
      </c>
    </row>
    <row r="257" spans="1:18" x14ac:dyDescent="0.25">
      <c r="A257" s="16"/>
      <c r="B257" s="43" t="s">
        <v>141</v>
      </c>
      <c r="C257" s="17"/>
      <c r="D257" s="60" t="s">
        <v>234</v>
      </c>
      <c r="E257" s="60"/>
      <c r="F257" s="17"/>
      <c r="G257" s="60" t="s">
        <v>234</v>
      </c>
      <c r="H257" s="60"/>
      <c r="I257" s="17"/>
      <c r="J257" s="60" t="s">
        <v>664</v>
      </c>
      <c r="K257" s="60"/>
      <c r="L257" s="12" t="s">
        <v>242</v>
      </c>
      <c r="M257" s="60" t="s">
        <v>234</v>
      </c>
      <c r="N257" s="60"/>
      <c r="O257" s="17"/>
      <c r="P257" s="60" t="s">
        <v>664</v>
      </c>
      <c r="Q257" s="60"/>
      <c r="R257" s="12" t="s">
        <v>242</v>
      </c>
    </row>
    <row r="258" spans="1:18" ht="26.25" x14ac:dyDescent="0.25">
      <c r="A258" s="16"/>
      <c r="B258" s="41" t="s">
        <v>142</v>
      </c>
      <c r="C258" s="20"/>
      <c r="D258" s="58" t="s">
        <v>234</v>
      </c>
      <c r="E258" s="58"/>
      <c r="F258" s="20"/>
      <c r="G258" s="58" t="s">
        <v>234</v>
      </c>
      <c r="H258" s="58"/>
      <c r="I258" s="20"/>
      <c r="J258" s="57">
        <v>6605</v>
      </c>
      <c r="K258" s="57"/>
      <c r="L258" s="20"/>
      <c r="M258" s="58" t="s">
        <v>234</v>
      </c>
      <c r="N258" s="58"/>
      <c r="O258" s="20"/>
      <c r="P258" s="57">
        <v>6605</v>
      </c>
      <c r="Q258" s="57"/>
      <c r="R258" s="20"/>
    </row>
    <row r="259" spans="1:18" ht="26.25" x14ac:dyDescent="0.25">
      <c r="A259" s="16"/>
      <c r="B259" s="43" t="s">
        <v>665</v>
      </c>
      <c r="C259" s="17"/>
      <c r="D259" s="60" t="s">
        <v>234</v>
      </c>
      <c r="E259" s="60"/>
      <c r="F259" s="17"/>
      <c r="G259" s="60" t="s">
        <v>666</v>
      </c>
      <c r="H259" s="60"/>
      <c r="I259" s="12" t="s">
        <v>242</v>
      </c>
      <c r="J259" s="60" t="s">
        <v>667</v>
      </c>
      <c r="K259" s="60"/>
      <c r="L259" s="12" t="s">
        <v>242</v>
      </c>
      <c r="M259" s="31">
        <v>300000</v>
      </c>
      <c r="N259" s="31"/>
      <c r="O259" s="17"/>
      <c r="P259" s="60" t="s">
        <v>234</v>
      </c>
      <c r="Q259" s="60"/>
      <c r="R259" s="17"/>
    </row>
    <row r="260" spans="1:18" ht="15.75" thickBot="1" x14ac:dyDescent="0.3">
      <c r="A260" s="16"/>
      <c r="B260" s="41" t="s">
        <v>635</v>
      </c>
      <c r="C260" s="20"/>
      <c r="D260" s="59" t="s">
        <v>234</v>
      </c>
      <c r="E260" s="59"/>
      <c r="F260" s="20"/>
      <c r="G260" s="32">
        <v>54192</v>
      </c>
      <c r="H260" s="32"/>
      <c r="I260" s="20"/>
      <c r="J260" s="59" t="s">
        <v>668</v>
      </c>
      <c r="K260" s="59"/>
      <c r="L260" s="21" t="s">
        <v>242</v>
      </c>
      <c r="M260" s="59" t="s">
        <v>234</v>
      </c>
      <c r="N260" s="59"/>
      <c r="O260" s="20"/>
      <c r="P260" s="59" t="s">
        <v>234</v>
      </c>
      <c r="Q260" s="59"/>
      <c r="R260" s="20"/>
    </row>
    <row r="261" spans="1:18" ht="27" thickBot="1" x14ac:dyDescent="0.3">
      <c r="A261" s="16"/>
      <c r="B261" s="23" t="s">
        <v>637</v>
      </c>
      <c r="C261" s="17"/>
      <c r="D261" s="65" t="s">
        <v>234</v>
      </c>
      <c r="E261" s="65"/>
      <c r="F261" s="17"/>
      <c r="G261" s="65" t="s">
        <v>669</v>
      </c>
      <c r="H261" s="65"/>
      <c r="I261" s="12" t="s">
        <v>242</v>
      </c>
      <c r="J261" s="65" t="s">
        <v>670</v>
      </c>
      <c r="K261" s="65"/>
      <c r="L261" s="12" t="s">
        <v>242</v>
      </c>
      <c r="M261" s="64">
        <v>300000</v>
      </c>
      <c r="N261" s="64"/>
      <c r="O261" s="17"/>
      <c r="P261" s="65" t="s">
        <v>671</v>
      </c>
      <c r="Q261" s="65"/>
      <c r="R261" s="12" t="s">
        <v>242</v>
      </c>
    </row>
    <row r="262" spans="1:18" x14ac:dyDescent="0.25">
      <c r="A262" s="16"/>
      <c r="B262" s="19" t="s">
        <v>144</v>
      </c>
      <c r="C262" s="20"/>
      <c r="D262" s="80"/>
      <c r="E262" s="80"/>
      <c r="F262" s="20"/>
      <c r="G262" s="80"/>
      <c r="H262" s="80"/>
      <c r="I262" s="20"/>
      <c r="J262" s="80"/>
      <c r="K262" s="80"/>
      <c r="L262" s="20"/>
      <c r="M262" s="80"/>
      <c r="N262" s="80"/>
      <c r="O262" s="20"/>
      <c r="P262" s="80"/>
      <c r="Q262" s="80"/>
      <c r="R262" s="20"/>
    </row>
    <row r="263" spans="1:18" x14ac:dyDescent="0.25">
      <c r="A263" s="16"/>
      <c r="B263" s="43" t="s">
        <v>145</v>
      </c>
      <c r="C263" s="17"/>
      <c r="D263" s="60" t="s">
        <v>234</v>
      </c>
      <c r="E263" s="60"/>
      <c r="F263" s="17"/>
      <c r="G263" s="60" t="s">
        <v>234</v>
      </c>
      <c r="H263" s="60"/>
      <c r="I263" s="17"/>
      <c r="J263" s="60" t="s">
        <v>672</v>
      </c>
      <c r="K263" s="60"/>
      <c r="L263" s="12" t="s">
        <v>242</v>
      </c>
      <c r="M263" s="60" t="s">
        <v>234</v>
      </c>
      <c r="N263" s="60"/>
      <c r="O263" s="17"/>
      <c r="P263" s="60" t="s">
        <v>672</v>
      </c>
      <c r="Q263" s="60"/>
      <c r="R263" s="12" t="s">
        <v>242</v>
      </c>
    </row>
    <row r="264" spans="1:18" ht="26.25" x14ac:dyDescent="0.25">
      <c r="A264" s="16"/>
      <c r="B264" s="41" t="s">
        <v>146</v>
      </c>
      <c r="C264" s="20"/>
      <c r="D264" s="57">
        <v>1027</v>
      </c>
      <c r="E264" s="57"/>
      <c r="F264" s="20"/>
      <c r="G264" s="58" t="s">
        <v>234</v>
      </c>
      <c r="H264" s="58"/>
      <c r="I264" s="20"/>
      <c r="J264" s="58" t="s">
        <v>234</v>
      </c>
      <c r="K264" s="58"/>
      <c r="L264" s="20"/>
      <c r="M264" s="58" t="s">
        <v>234</v>
      </c>
      <c r="N264" s="58"/>
      <c r="O264" s="20"/>
      <c r="P264" s="57">
        <v>1027</v>
      </c>
      <c r="Q264" s="57"/>
      <c r="R264" s="20"/>
    </row>
    <row r="265" spans="1:18" x14ac:dyDescent="0.25">
      <c r="A265" s="16"/>
      <c r="B265" s="43" t="s">
        <v>147</v>
      </c>
      <c r="C265" s="17"/>
      <c r="D265" s="60" t="s">
        <v>673</v>
      </c>
      <c r="E265" s="60"/>
      <c r="F265" s="12" t="s">
        <v>242</v>
      </c>
      <c r="G265" s="60" t="s">
        <v>234</v>
      </c>
      <c r="H265" s="60"/>
      <c r="I265" s="17"/>
      <c r="J265" s="60" t="s">
        <v>234</v>
      </c>
      <c r="K265" s="60"/>
      <c r="L265" s="17"/>
      <c r="M265" s="60" t="s">
        <v>234</v>
      </c>
      <c r="N265" s="60"/>
      <c r="O265" s="17"/>
      <c r="P265" s="60" t="s">
        <v>673</v>
      </c>
      <c r="Q265" s="60"/>
      <c r="R265" s="12" t="s">
        <v>242</v>
      </c>
    </row>
    <row r="266" spans="1:18" ht="26.25" x14ac:dyDescent="0.25">
      <c r="A266" s="16"/>
      <c r="B266" s="41" t="s">
        <v>648</v>
      </c>
      <c r="C266" s="20"/>
      <c r="D266" s="57">
        <v>12800</v>
      </c>
      <c r="E266" s="57"/>
      <c r="F266" s="20"/>
      <c r="G266" s="58" t="s">
        <v>234</v>
      </c>
      <c r="H266" s="58"/>
      <c r="I266" s="20"/>
      <c r="J266" s="58" t="s">
        <v>234</v>
      </c>
      <c r="K266" s="58"/>
      <c r="L266" s="20"/>
      <c r="M266" s="58" t="s">
        <v>674</v>
      </c>
      <c r="N266" s="58"/>
      <c r="O266" s="21" t="s">
        <v>242</v>
      </c>
      <c r="P266" s="58" t="s">
        <v>234</v>
      </c>
      <c r="Q266" s="58"/>
      <c r="R266" s="20"/>
    </row>
    <row r="267" spans="1:18" x14ac:dyDescent="0.25">
      <c r="A267" s="16"/>
      <c r="B267" s="43" t="s">
        <v>675</v>
      </c>
      <c r="C267" s="17"/>
      <c r="D267" s="60" t="s">
        <v>234</v>
      </c>
      <c r="E267" s="60"/>
      <c r="F267" s="17"/>
      <c r="G267" s="31">
        <v>100000</v>
      </c>
      <c r="H267" s="31"/>
      <c r="I267" s="17"/>
      <c r="J267" s="31">
        <v>200000</v>
      </c>
      <c r="K267" s="31"/>
      <c r="L267" s="17"/>
      <c r="M267" s="60" t="s">
        <v>676</v>
      </c>
      <c r="N267" s="60"/>
      <c r="O267" s="12" t="s">
        <v>242</v>
      </c>
      <c r="P267" s="60" t="s">
        <v>234</v>
      </c>
      <c r="Q267" s="60"/>
      <c r="R267" s="17"/>
    </row>
    <row r="268" spans="1:18" ht="15.75" thickBot="1" x14ac:dyDescent="0.3">
      <c r="A268" s="16"/>
      <c r="B268" s="41" t="s">
        <v>132</v>
      </c>
      <c r="C268" s="20"/>
      <c r="D268" s="59" t="s">
        <v>677</v>
      </c>
      <c r="E268" s="59"/>
      <c r="F268" s="21" t="s">
        <v>242</v>
      </c>
      <c r="G268" s="59" t="s">
        <v>678</v>
      </c>
      <c r="H268" s="59"/>
      <c r="I268" s="21" t="s">
        <v>242</v>
      </c>
      <c r="J268" s="32">
        <v>4257</v>
      </c>
      <c r="K268" s="32"/>
      <c r="L268" s="20"/>
      <c r="M268" s="59" t="s">
        <v>234</v>
      </c>
      <c r="N268" s="59"/>
      <c r="O268" s="20"/>
      <c r="P268" s="32">
        <v>1395</v>
      </c>
      <c r="Q268" s="32"/>
      <c r="R268" s="20"/>
    </row>
    <row r="269" spans="1:18" ht="26.25" x14ac:dyDescent="0.25">
      <c r="A269" s="16"/>
      <c r="B269" s="23" t="s">
        <v>151</v>
      </c>
      <c r="C269" s="17"/>
      <c r="D269" s="84" t="s">
        <v>679</v>
      </c>
      <c r="E269" s="84"/>
      <c r="F269" s="12" t="s">
        <v>242</v>
      </c>
      <c r="G269" s="85">
        <v>99911</v>
      </c>
      <c r="H269" s="85"/>
      <c r="I269" s="17"/>
      <c r="J269" s="85">
        <v>202282</v>
      </c>
      <c r="K269" s="85"/>
      <c r="L269" s="17"/>
      <c r="M269" s="84" t="s">
        <v>680</v>
      </c>
      <c r="N269" s="84"/>
      <c r="O269" s="12" t="s">
        <v>242</v>
      </c>
      <c r="P269" s="84" t="s">
        <v>681</v>
      </c>
      <c r="Q269" s="84"/>
      <c r="R269" s="12" t="s">
        <v>242</v>
      </c>
    </row>
    <row r="270" spans="1:18" ht="27" thickBot="1" x14ac:dyDescent="0.3">
      <c r="A270" s="16"/>
      <c r="B270" s="19" t="s">
        <v>152</v>
      </c>
      <c r="C270" s="20"/>
      <c r="D270" s="59" t="s">
        <v>234</v>
      </c>
      <c r="E270" s="59"/>
      <c r="F270" s="20"/>
      <c r="G270" s="59" t="s">
        <v>234</v>
      </c>
      <c r="H270" s="59"/>
      <c r="I270" s="20"/>
      <c r="J270" s="59" t="s">
        <v>682</v>
      </c>
      <c r="K270" s="59"/>
      <c r="L270" s="21" t="s">
        <v>242</v>
      </c>
      <c r="M270" s="59" t="s">
        <v>234</v>
      </c>
      <c r="N270" s="59"/>
      <c r="O270" s="20"/>
      <c r="P270" s="59" t="s">
        <v>682</v>
      </c>
      <c r="Q270" s="59"/>
      <c r="R270" s="21" t="s">
        <v>242</v>
      </c>
    </row>
    <row r="271" spans="1:18" ht="26.25" x14ac:dyDescent="0.25">
      <c r="A271" s="16"/>
      <c r="B271" s="23" t="s">
        <v>153</v>
      </c>
      <c r="C271" s="17"/>
      <c r="D271" s="84" t="s">
        <v>683</v>
      </c>
      <c r="E271" s="84"/>
      <c r="F271" s="12" t="s">
        <v>242</v>
      </c>
      <c r="G271" s="84" t="s">
        <v>684</v>
      </c>
      <c r="H271" s="84"/>
      <c r="I271" s="12" t="s">
        <v>242</v>
      </c>
      <c r="J271" s="85">
        <v>125347</v>
      </c>
      <c r="K271" s="85"/>
      <c r="L271" s="17"/>
      <c r="M271" s="84" t="s">
        <v>234</v>
      </c>
      <c r="N271" s="84"/>
      <c r="O271" s="17"/>
      <c r="P271" s="85">
        <v>39966</v>
      </c>
      <c r="Q271" s="85"/>
      <c r="R271" s="17"/>
    </row>
    <row r="272" spans="1:18" ht="27" thickBot="1" x14ac:dyDescent="0.3">
      <c r="A272" s="16"/>
      <c r="B272" s="19" t="s">
        <v>154</v>
      </c>
      <c r="C272" s="20"/>
      <c r="D272" s="32">
        <v>1639</v>
      </c>
      <c r="E272" s="32"/>
      <c r="F272" s="20"/>
      <c r="G272" s="32">
        <v>106778</v>
      </c>
      <c r="H272" s="32"/>
      <c r="I272" s="20"/>
      <c r="J272" s="32">
        <v>416505</v>
      </c>
      <c r="K272" s="32"/>
      <c r="L272" s="20"/>
      <c r="M272" s="59" t="s">
        <v>234</v>
      </c>
      <c r="N272" s="59"/>
      <c r="O272" s="20"/>
      <c r="P272" s="32">
        <v>524922</v>
      </c>
      <c r="Q272" s="32"/>
      <c r="R272" s="20"/>
    </row>
    <row r="273" spans="1:17" ht="15.75" thickBot="1" x14ac:dyDescent="0.3">
      <c r="A273" s="16"/>
      <c r="B273" s="23" t="s">
        <v>155</v>
      </c>
      <c r="C273" s="17"/>
      <c r="D273" s="27" t="s">
        <v>218</v>
      </c>
      <c r="E273" s="48">
        <v>946</v>
      </c>
      <c r="F273" s="17"/>
      <c r="G273" s="27" t="s">
        <v>218</v>
      </c>
      <c r="H273" s="28">
        <v>22090</v>
      </c>
      <c r="I273" s="17"/>
      <c r="J273" s="27" t="s">
        <v>218</v>
      </c>
      <c r="K273" s="28">
        <v>541852</v>
      </c>
      <c r="L273" s="17"/>
      <c r="M273" s="27" t="s">
        <v>218</v>
      </c>
      <c r="N273" s="48" t="s">
        <v>234</v>
      </c>
      <c r="O273" s="17"/>
      <c r="P273" s="27" t="s">
        <v>218</v>
      </c>
      <c r="Q273" s="28">
        <v>564888</v>
      </c>
    </row>
  </sheetData>
  <mergeCells count="1055">
    <mergeCell ref="B161:S161"/>
    <mergeCell ref="B162:S162"/>
    <mergeCell ref="B163:S163"/>
    <mergeCell ref="B184:S184"/>
    <mergeCell ref="B185:S185"/>
    <mergeCell ref="B186:S186"/>
    <mergeCell ref="B10:S10"/>
    <mergeCell ref="B11:S11"/>
    <mergeCell ref="B12:S12"/>
    <mergeCell ref="B54:S54"/>
    <mergeCell ref="B55:S55"/>
    <mergeCell ref="B56:S56"/>
    <mergeCell ref="B4:S4"/>
    <mergeCell ref="B5:S5"/>
    <mergeCell ref="B6:S6"/>
    <mergeCell ref="B7:S7"/>
    <mergeCell ref="B8:S8"/>
    <mergeCell ref="B9:S9"/>
    <mergeCell ref="D272:E272"/>
    <mergeCell ref="G272:H272"/>
    <mergeCell ref="J272:K272"/>
    <mergeCell ref="M272:N272"/>
    <mergeCell ref="P272:Q272"/>
    <mergeCell ref="A1:A2"/>
    <mergeCell ref="B1:S1"/>
    <mergeCell ref="B2:S2"/>
    <mergeCell ref="B3:S3"/>
    <mergeCell ref="A4:A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1:Q251"/>
    <mergeCell ref="D253:E253"/>
    <mergeCell ref="G253:H253"/>
    <mergeCell ref="J253:K253"/>
    <mergeCell ref="M253:N253"/>
    <mergeCell ref="P253:Q253"/>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1:F241"/>
    <mergeCell ref="H241:I241"/>
    <mergeCell ref="K241:L241"/>
    <mergeCell ref="N241:O241"/>
    <mergeCell ref="Q241:R241"/>
    <mergeCell ref="D246:Q246"/>
    <mergeCell ref="B243:S243"/>
    <mergeCell ref="B244:S244"/>
    <mergeCell ref="B245:S245"/>
    <mergeCell ref="D239:F239"/>
    <mergeCell ref="H239:I239"/>
    <mergeCell ref="K239:L239"/>
    <mergeCell ref="N239:O239"/>
    <mergeCell ref="Q239:R239"/>
    <mergeCell ref="D240:F240"/>
    <mergeCell ref="H240:I240"/>
    <mergeCell ref="K240:L240"/>
    <mergeCell ref="N240:O240"/>
    <mergeCell ref="Q240:R240"/>
    <mergeCell ref="D237:F237"/>
    <mergeCell ref="H237:I237"/>
    <mergeCell ref="K237:L237"/>
    <mergeCell ref="N237:O237"/>
    <mergeCell ref="Q237:R237"/>
    <mergeCell ref="D238:F238"/>
    <mergeCell ref="H238:I238"/>
    <mergeCell ref="K238:L238"/>
    <mergeCell ref="N238:O238"/>
    <mergeCell ref="Q238:R238"/>
    <mergeCell ref="D235:F235"/>
    <mergeCell ref="H235:I235"/>
    <mergeCell ref="K235:L235"/>
    <mergeCell ref="N235:O235"/>
    <mergeCell ref="Q235:R235"/>
    <mergeCell ref="D236:F236"/>
    <mergeCell ref="H236:I236"/>
    <mergeCell ref="K236:L236"/>
    <mergeCell ref="N236:O236"/>
    <mergeCell ref="Q236:R236"/>
    <mergeCell ref="D233:F233"/>
    <mergeCell ref="H233:I233"/>
    <mergeCell ref="K233:L233"/>
    <mergeCell ref="N233:O233"/>
    <mergeCell ref="Q233:R233"/>
    <mergeCell ref="D234:F234"/>
    <mergeCell ref="H234:I234"/>
    <mergeCell ref="K234:L234"/>
    <mergeCell ref="N234:O234"/>
    <mergeCell ref="Q234:R234"/>
    <mergeCell ref="D231:F231"/>
    <mergeCell ref="H231:I231"/>
    <mergeCell ref="K231:L231"/>
    <mergeCell ref="N231:O231"/>
    <mergeCell ref="Q231:R231"/>
    <mergeCell ref="D232:F232"/>
    <mergeCell ref="H232:I232"/>
    <mergeCell ref="K232:L232"/>
    <mergeCell ref="N232:O232"/>
    <mergeCell ref="Q232:R232"/>
    <mergeCell ref="D229:F229"/>
    <mergeCell ref="H229:I229"/>
    <mergeCell ref="K229:L229"/>
    <mergeCell ref="N229:O229"/>
    <mergeCell ref="Q229:R229"/>
    <mergeCell ref="D230:F230"/>
    <mergeCell ref="H230:I230"/>
    <mergeCell ref="K230:L230"/>
    <mergeCell ref="N230:O230"/>
    <mergeCell ref="Q230:R230"/>
    <mergeCell ref="D227:F227"/>
    <mergeCell ref="H227:I227"/>
    <mergeCell ref="K227:L227"/>
    <mergeCell ref="N227:O227"/>
    <mergeCell ref="Q227:R227"/>
    <mergeCell ref="D228:F228"/>
    <mergeCell ref="H228:I228"/>
    <mergeCell ref="K228:L228"/>
    <mergeCell ref="N228:O228"/>
    <mergeCell ref="Q228:R228"/>
    <mergeCell ref="D225:F225"/>
    <mergeCell ref="H225:I225"/>
    <mergeCell ref="K225:L225"/>
    <mergeCell ref="N225:O225"/>
    <mergeCell ref="Q225:R225"/>
    <mergeCell ref="D226:F226"/>
    <mergeCell ref="H226:I226"/>
    <mergeCell ref="K226:L226"/>
    <mergeCell ref="N226:O226"/>
    <mergeCell ref="Q226:R226"/>
    <mergeCell ref="D223:F223"/>
    <mergeCell ref="H223:I223"/>
    <mergeCell ref="K223:L223"/>
    <mergeCell ref="N223:O223"/>
    <mergeCell ref="Q223:R223"/>
    <mergeCell ref="D224:F224"/>
    <mergeCell ref="H224:I224"/>
    <mergeCell ref="K224:L224"/>
    <mergeCell ref="N224:O224"/>
    <mergeCell ref="Q224:R224"/>
    <mergeCell ref="D221:F221"/>
    <mergeCell ref="H221:I221"/>
    <mergeCell ref="K221:L221"/>
    <mergeCell ref="N221:O221"/>
    <mergeCell ref="Q221:R221"/>
    <mergeCell ref="D222:F222"/>
    <mergeCell ref="H222:I222"/>
    <mergeCell ref="K222:L222"/>
    <mergeCell ref="N222:O222"/>
    <mergeCell ref="Q222:R222"/>
    <mergeCell ref="D218:R218"/>
    <mergeCell ref="D220:F220"/>
    <mergeCell ref="H220:I220"/>
    <mergeCell ref="K220:L220"/>
    <mergeCell ref="N220:O220"/>
    <mergeCell ref="Q220:R220"/>
    <mergeCell ref="D216:F216"/>
    <mergeCell ref="H216:I216"/>
    <mergeCell ref="K216:L216"/>
    <mergeCell ref="N216:O216"/>
    <mergeCell ref="Q216:R216"/>
    <mergeCell ref="D217:F217"/>
    <mergeCell ref="H217:I217"/>
    <mergeCell ref="K217:L217"/>
    <mergeCell ref="N217:O217"/>
    <mergeCell ref="Q217:R217"/>
    <mergeCell ref="D214:F214"/>
    <mergeCell ref="H214:I214"/>
    <mergeCell ref="K214:L214"/>
    <mergeCell ref="N214:O214"/>
    <mergeCell ref="Q214:R214"/>
    <mergeCell ref="D215:F215"/>
    <mergeCell ref="H215:I215"/>
    <mergeCell ref="K215:L215"/>
    <mergeCell ref="N215:O215"/>
    <mergeCell ref="Q215:R215"/>
    <mergeCell ref="D208:E208"/>
    <mergeCell ref="G208:H208"/>
    <mergeCell ref="J208:K208"/>
    <mergeCell ref="M208:N208"/>
    <mergeCell ref="P208:Q208"/>
    <mergeCell ref="D213:R213"/>
    <mergeCell ref="B210:S210"/>
    <mergeCell ref="B211:S211"/>
    <mergeCell ref="B212:S212"/>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1:E191"/>
    <mergeCell ref="G191:H191"/>
    <mergeCell ref="J191:K191"/>
    <mergeCell ref="M191:N191"/>
    <mergeCell ref="P191:Q191"/>
    <mergeCell ref="D192:Q192"/>
    <mergeCell ref="D189:E189"/>
    <mergeCell ref="G189:H189"/>
    <mergeCell ref="J189:K189"/>
    <mergeCell ref="M189:N189"/>
    <mergeCell ref="P189:Q189"/>
    <mergeCell ref="D190:E190"/>
    <mergeCell ref="G190:H190"/>
    <mergeCell ref="J190:K190"/>
    <mergeCell ref="M190:N190"/>
    <mergeCell ref="P190:Q190"/>
    <mergeCell ref="D187:Q187"/>
    <mergeCell ref="D188:E188"/>
    <mergeCell ref="G188:H188"/>
    <mergeCell ref="J188:K188"/>
    <mergeCell ref="M188:N188"/>
    <mergeCell ref="P188:Q188"/>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69:Q169"/>
    <mergeCell ref="D166:E166"/>
    <mergeCell ref="G166:H166"/>
    <mergeCell ref="J166:K166"/>
    <mergeCell ref="M166:N166"/>
    <mergeCell ref="P166:Q166"/>
    <mergeCell ref="D167:E167"/>
    <mergeCell ref="G167:H167"/>
    <mergeCell ref="J167:K167"/>
    <mergeCell ref="M167:N167"/>
    <mergeCell ref="P167:Q167"/>
    <mergeCell ref="D164:Q164"/>
    <mergeCell ref="D165:E165"/>
    <mergeCell ref="G165:H165"/>
    <mergeCell ref="J165:K165"/>
    <mergeCell ref="M165:N165"/>
    <mergeCell ref="P165:Q165"/>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27:E127"/>
    <mergeCell ref="G127:H127"/>
    <mergeCell ref="J127:K127"/>
    <mergeCell ref="M127:N127"/>
    <mergeCell ref="P127:Q127"/>
    <mergeCell ref="D132:Q132"/>
    <mergeCell ref="B129:S129"/>
    <mergeCell ref="B130:S130"/>
    <mergeCell ref="B131:S131"/>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96:E96"/>
    <mergeCell ref="G96:H96"/>
    <mergeCell ref="J96:K96"/>
    <mergeCell ref="M96:N96"/>
    <mergeCell ref="P96:Q96"/>
    <mergeCell ref="D101:Q101"/>
    <mergeCell ref="B98:S98"/>
    <mergeCell ref="B99:S99"/>
    <mergeCell ref="B100:S100"/>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Q81"/>
    <mergeCell ref="D82:E82"/>
    <mergeCell ref="G82:H82"/>
    <mergeCell ref="J82:K82"/>
    <mergeCell ref="M82:N82"/>
    <mergeCell ref="P82:Q82"/>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2:Q62"/>
    <mergeCell ref="D63:Q63"/>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2:E52"/>
    <mergeCell ref="G52:H52"/>
    <mergeCell ref="J52:K52"/>
    <mergeCell ref="M52:N52"/>
    <mergeCell ref="P52:Q52"/>
    <mergeCell ref="D57:Q57"/>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Q19"/>
    <mergeCell ref="D20:E20"/>
    <mergeCell ref="G20:H20"/>
    <mergeCell ref="J20:K20"/>
    <mergeCell ref="M20:N20"/>
    <mergeCell ref="P20:Q20"/>
    <mergeCell ref="D17:E17"/>
    <mergeCell ref="G17:H17"/>
    <mergeCell ref="J17:K17"/>
    <mergeCell ref="M17:N17"/>
    <mergeCell ref="P17:Q17"/>
    <mergeCell ref="D18:Q18"/>
    <mergeCell ref="D15:E15"/>
    <mergeCell ref="G15:H15"/>
    <mergeCell ref="J15:K15"/>
    <mergeCell ref="M15:N15"/>
    <mergeCell ref="P15:Q15"/>
    <mergeCell ref="D16:E16"/>
    <mergeCell ref="G16:H16"/>
    <mergeCell ref="J16:K16"/>
    <mergeCell ref="M16:N16"/>
    <mergeCell ref="P16:Q16"/>
    <mergeCell ref="D13:Q13"/>
    <mergeCell ref="D14:E14"/>
    <mergeCell ref="G14:H14"/>
    <mergeCell ref="J14:K14"/>
    <mergeCell ref="M14:N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85</v>
      </c>
      <c r="B1" s="1" t="s">
        <v>1</v>
      </c>
    </row>
    <row r="2" spans="1:2" x14ac:dyDescent="0.25">
      <c r="A2" s="8"/>
      <c r="B2" s="1" t="s">
        <v>2</v>
      </c>
    </row>
    <row r="3" spans="1:2" x14ac:dyDescent="0.25">
      <c r="A3" s="4" t="s">
        <v>685</v>
      </c>
      <c r="B3" s="5" t="s">
        <v>3</v>
      </c>
    </row>
    <row r="4" spans="1:2" x14ac:dyDescent="0.25">
      <c r="A4" s="16" t="s">
        <v>685</v>
      </c>
      <c r="B4" s="5" t="s">
        <v>3</v>
      </c>
    </row>
    <row r="5" spans="1:2" x14ac:dyDescent="0.25">
      <c r="A5" s="16"/>
      <c r="B5" s="11" t="s">
        <v>686</v>
      </c>
    </row>
    <row r="6" spans="1:2" x14ac:dyDescent="0.25">
      <c r="A6" s="16"/>
      <c r="B6" s="12"/>
    </row>
    <row r="7" spans="1:2" ht="51.75" x14ac:dyDescent="0.25">
      <c r="A7" s="16"/>
      <c r="B7" s="12" t="s">
        <v>68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6" width="35.140625" customWidth="1"/>
    <col min="7" max="7" width="7.140625" customWidth="1"/>
    <col min="8" max="8" width="25.28515625" customWidth="1"/>
    <col min="9" max="9" width="35.140625"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2</v>
      </c>
      <c r="B3" s="33" t="s">
        <v>3</v>
      </c>
      <c r="C3" s="33"/>
      <c r="D3" s="33"/>
      <c r="E3" s="33"/>
      <c r="F3" s="33"/>
      <c r="G3" s="33"/>
      <c r="H3" s="33"/>
      <c r="I3" s="33"/>
    </row>
    <row r="4" spans="1:9" ht="15" customHeight="1" x14ac:dyDescent="0.25">
      <c r="A4" s="16" t="s">
        <v>204</v>
      </c>
      <c r="B4" s="33" t="s">
        <v>3</v>
      </c>
      <c r="C4" s="33"/>
      <c r="D4" s="33"/>
      <c r="E4" s="33"/>
      <c r="F4" s="33"/>
      <c r="G4" s="33"/>
      <c r="H4" s="33"/>
      <c r="I4" s="33"/>
    </row>
    <row r="5" spans="1:9" x14ac:dyDescent="0.25">
      <c r="A5" s="16"/>
      <c r="B5" s="36" t="s">
        <v>204</v>
      </c>
      <c r="C5" s="36"/>
      <c r="D5" s="36"/>
      <c r="E5" s="36"/>
      <c r="F5" s="36"/>
      <c r="G5" s="36"/>
      <c r="H5" s="36"/>
      <c r="I5" s="36"/>
    </row>
    <row r="6" spans="1:9" x14ac:dyDescent="0.25">
      <c r="A6" s="16"/>
      <c r="B6" s="35"/>
      <c r="C6" s="35"/>
      <c r="D6" s="35"/>
      <c r="E6" s="35"/>
      <c r="F6" s="35"/>
      <c r="G6" s="35"/>
      <c r="H6" s="35"/>
      <c r="I6" s="35"/>
    </row>
    <row r="7" spans="1:9" ht="51" customHeight="1" x14ac:dyDescent="0.25">
      <c r="A7" s="16"/>
      <c r="B7" s="35" t="s">
        <v>205</v>
      </c>
      <c r="C7" s="35"/>
      <c r="D7" s="35"/>
      <c r="E7" s="35"/>
      <c r="F7" s="35"/>
      <c r="G7" s="35"/>
      <c r="H7" s="35"/>
      <c r="I7" s="35"/>
    </row>
    <row r="8" spans="1:9" x14ac:dyDescent="0.25">
      <c r="A8" s="16"/>
      <c r="B8" s="35"/>
      <c r="C8" s="35"/>
      <c r="D8" s="35"/>
      <c r="E8" s="35"/>
      <c r="F8" s="35"/>
      <c r="G8" s="35"/>
      <c r="H8" s="35"/>
      <c r="I8" s="35"/>
    </row>
    <row r="9" spans="1:9" ht="25.5" customHeight="1" x14ac:dyDescent="0.25">
      <c r="A9" s="16"/>
      <c r="B9" s="35" t="s">
        <v>206</v>
      </c>
      <c r="C9" s="35"/>
      <c r="D9" s="35"/>
      <c r="E9" s="35"/>
      <c r="F9" s="35"/>
      <c r="G9" s="35"/>
      <c r="H9" s="35"/>
      <c r="I9" s="35"/>
    </row>
    <row r="10" spans="1:9" ht="15" customHeight="1" x14ac:dyDescent="0.25">
      <c r="A10" s="16" t="s">
        <v>207</v>
      </c>
      <c r="B10" s="33" t="s">
        <v>3</v>
      </c>
      <c r="C10" s="33"/>
      <c r="D10" s="33"/>
      <c r="E10" s="33"/>
      <c r="F10" s="33"/>
      <c r="G10" s="33"/>
      <c r="H10" s="33"/>
      <c r="I10" s="33"/>
    </row>
    <row r="11" spans="1:9" x14ac:dyDescent="0.25">
      <c r="A11" s="16"/>
      <c r="B11" s="36" t="s">
        <v>207</v>
      </c>
      <c r="C11" s="36"/>
      <c r="D11" s="36"/>
      <c r="E11" s="36"/>
      <c r="F11" s="36"/>
      <c r="G11" s="36"/>
      <c r="H11" s="36"/>
      <c r="I11" s="36"/>
    </row>
    <row r="12" spans="1:9" x14ac:dyDescent="0.25">
      <c r="A12" s="16"/>
      <c r="B12" s="35"/>
      <c r="C12" s="35"/>
      <c r="D12" s="35"/>
      <c r="E12" s="35"/>
      <c r="F12" s="35"/>
      <c r="G12" s="35"/>
      <c r="H12" s="35"/>
      <c r="I12" s="35"/>
    </row>
    <row r="13" spans="1:9" ht="38.25" customHeight="1" x14ac:dyDescent="0.25">
      <c r="A13" s="16"/>
      <c r="B13" s="35" t="s">
        <v>208</v>
      </c>
      <c r="C13" s="35"/>
      <c r="D13" s="35"/>
      <c r="E13" s="35"/>
      <c r="F13" s="35"/>
      <c r="G13" s="35"/>
      <c r="H13" s="35"/>
      <c r="I13" s="35"/>
    </row>
    <row r="14" spans="1:9" x14ac:dyDescent="0.25">
      <c r="A14" s="16"/>
      <c r="B14" s="35"/>
      <c r="C14" s="35"/>
      <c r="D14" s="35"/>
      <c r="E14" s="35"/>
      <c r="F14" s="35"/>
      <c r="G14" s="35"/>
      <c r="H14" s="35"/>
      <c r="I14" s="35"/>
    </row>
    <row r="15" spans="1:9" ht="38.25" customHeight="1" x14ac:dyDescent="0.25">
      <c r="A15" s="16"/>
      <c r="B15" s="35" t="s">
        <v>689</v>
      </c>
      <c r="C15" s="35"/>
      <c r="D15" s="35"/>
      <c r="E15" s="35"/>
      <c r="F15" s="35"/>
      <c r="G15" s="35"/>
      <c r="H15" s="35"/>
      <c r="I15" s="35"/>
    </row>
    <row r="16" spans="1:9" ht="15" customHeight="1" x14ac:dyDescent="0.25">
      <c r="A16" s="16" t="s">
        <v>210</v>
      </c>
      <c r="B16" s="33" t="s">
        <v>3</v>
      </c>
      <c r="C16" s="33"/>
      <c r="D16" s="33"/>
      <c r="E16" s="33"/>
      <c r="F16" s="33"/>
      <c r="G16" s="33"/>
      <c r="H16" s="33"/>
      <c r="I16" s="33"/>
    </row>
    <row r="17" spans="1:9" x14ac:dyDescent="0.25">
      <c r="A17" s="16"/>
      <c r="B17" s="36" t="s">
        <v>210</v>
      </c>
      <c r="C17" s="36"/>
      <c r="D17" s="36"/>
      <c r="E17" s="36"/>
      <c r="F17" s="36"/>
      <c r="G17" s="36"/>
      <c r="H17" s="36"/>
      <c r="I17" s="36"/>
    </row>
    <row r="18" spans="1:9" x14ac:dyDescent="0.25">
      <c r="A18" s="16"/>
      <c r="B18" s="35"/>
      <c r="C18" s="35"/>
      <c r="D18" s="35"/>
      <c r="E18" s="35"/>
      <c r="F18" s="35"/>
      <c r="G18" s="35"/>
      <c r="H18" s="35"/>
      <c r="I18" s="35"/>
    </row>
    <row r="19" spans="1:9" x14ac:dyDescent="0.25">
      <c r="A19" s="16"/>
      <c r="B19" s="35" t="s">
        <v>211</v>
      </c>
      <c r="C19" s="35"/>
      <c r="D19" s="35"/>
      <c r="E19" s="35"/>
      <c r="F19" s="35"/>
      <c r="G19" s="35"/>
      <c r="H19" s="35"/>
      <c r="I19" s="35"/>
    </row>
    <row r="20" spans="1:9" x14ac:dyDescent="0.25">
      <c r="A20" s="16"/>
      <c r="B20" s="35"/>
      <c r="C20" s="35"/>
      <c r="D20" s="35"/>
      <c r="E20" s="35"/>
      <c r="F20" s="35"/>
      <c r="G20" s="35"/>
      <c r="H20" s="35"/>
      <c r="I20" s="35"/>
    </row>
    <row r="21" spans="1:9" ht="25.5" customHeight="1" x14ac:dyDescent="0.25">
      <c r="A21" s="16"/>
      <c r="B21" s="35" t="s">
        <v>212</v>
      </c>
      <c r="C21" s="35"/>
      <c r="D21" s="35"/>
      <c r="E21" s="35"/>
      <c r="F21" s="35"/>
      <c r="G21" s="35"/>
      <c r="H21" s="35"/>
      <c r="I21" s="35"/>
    </row>
    <row r="22" spans="1:9" ht="15" customHeight="1" x14ac:dyDescent="0.25">
      <c r="A22" s="16" t="s">
        <v>32</v>
      </c>
      <c r="B22" s="33" t="s">
        <v>3</v>
      </c>
      <c r="C22" s="33"/>
      <c r="D22" s="33"/>
      <c r="E22" s="33"/>
      <c r="F22" s="33"/>
      <c r="G22" s="33"/>
      <c r="H22" s="33"/>
      <c r="I22" s="33"/>
    </row>
    <row r="23" spans="1:9" x14ac:dyDescent="0.25">
      <c r="A23" s="16"/>
      <c r="B23" s="36" t="s">
        <v>32</v>
      </c>
      <c r="C23" s="36"/>
      <c r="D23" s="36"/>
      <c r="E23" s="36"/>
      <c r="F23" s="36"/>
      <c r="G23" s="36"/>
      <c r="H23" s="36"/>
      <c r="I23" s="36"/>
    </row>
    <row r="24" spans="1:9" x14ac:dyDescent="0.25">
      <c r="A24" s="16"/>
      <c r="B24" s="35"/>
      <c r="C24" s="35"/>
      <c r="D24" s="35"/>
      <c r="E24" s="35"/>
      <c r="F24" s="35"/>
      <c r="G24" s="35"/>
      <c r="H24" s="35"/>
      <c r="I24" s="35"/>
    </row>
    <row r="25" spans="1:9" x14ac:dyDescent="0.25">
      <c r="A25" s="16"/>
      <c r="B25" s="35" t="s">
        <v>213</v>
      </c>
      <c r="C25" s="35"/>
      <c r="D25" s="35"/>
      <c r="E25" s="35"/>
      <c r="F25" s="35"/>
      <c r="G25" s="35"/>
      <c r="H25" s="35"/>
      <c r="I25" s="35"/>
    </row>
    <row r="26" spans="1:9" x14ac:dyDescent="0.25">
      <c r="A26" s="16"/>
      <c r="B26" s="35"/>
      <c r="C26" s="35"/>
      <c r="D26" s="35"/>
      <c r="E26" s="35"/>
      <c r="F26" s="35"/>
      <c r="G26" s="35"/>
      <c r="H26" s="35"/>
      <c r="I26" s="35"/>
    </row>
    <row r="27" spans="1:9" x14ac:dyDescent="0.25">
      <c r="A27" s="16"/>
      <c r="B27" s="17"/>
      <c r="C27" s="18"/>
      <c r="D27" s="29" t="s">
        <v>214</v>
      </c>
      <c r="E27" s="29"/>
      <c r="F27" s="18"/>
      <c r="G27" s="29" t="s">
        <v>215</v>
      </c>
      <c r="H27" s="29"/>
      <c r="I27" s="18"/>
    </row>
    <row r="28" spans="1:9" ht="15.75" thickBot="1" x14ac:dyDescent="0.3">
      <c r="A28" s="16"/>
      <c r="B28" s="17"/>
      <c r="C28" s="18"/>
      <c r="D28" s="30">
        <v>2014</v>
      </c>
      <c r="E28" s="30"/>
      <c r="F28" s="18"/>
      <c r="G28" s="30">
        <v>2013</v>
      </c>
      <c r="H28" s="30"/>
      <c r="I28" s="18"/>
    </row>
    <row r="29" spans="1:9" x14ac:dyDescent="0.25">
      <c r="A29" s="16"/>
      <c r="B29" s="17"/>
      <c r="C29" s="18"/>
      <c r="D29" s="29" t="s">
        <v>216</v>
      </c>
      <c r="E29" s="29"/>
      <c r="F29" s="29"/>
      <c r="G29" s="29"/>
      <c r="H29" s="29"/>
      <c r="I29" s="18"/>
    </row>
    <row r="30" spans="1:9" x14ac:dyDescent="0.25">
      <c r="A30" s="16"/>
      <c r="B30" s="19" t="s">
        <v>217</v>
      </c>
      <c r="C30" s="20"/>
      <c r="D30" s="21" t="s">
        <v>218</v>
      </c>
      <c r="E30" s="22">
        <v>121780</v>
      </c>
      <c r="F30" s="20"/>
      <c r="G30" s="21" t="s">
        <v>218</v>
      </c>
      <c r="H30" s="22">
        <v>128606</v>
      </c>
      <c r="I30" s="20"/>
    </row>
    <row r="31" spans="1:9" x14ac:dyDescent="0.25">
      <c r="A31" s="16"/>
      <c r="B31" s="23" t="s">
        <v>219</v>
      </c>
      <c r="C31" s="17"/>
      <c r="D31" s="31">
        <v>27009</v>
      </c>
      <c r="E31" s="31"/>
      <c r="F31" s="17"/>
      <c r="G31" s="31">
        <v>26762</v>
      </c>
      <c r="H31" s="31"/>
      <c r="I31" s="17"/>
    </row>
    <row r="32" spans="1:9" ht="15.75" thickBot="1" x14ac:dyDescent="0.3">
      <c r="A32" s="16"/>
      <c r="B32" s="19" t="s">
        <v>220</v>
      </c>
      <c r="C32" s="20"/>
      <c r="D32" s="32">
        <v>45582</v>
      </c>
      <c r="E32" s="32"/>
      <c r="F32" s="20"/>
      <c r="G32" s="32">
        <v>54425</v>
      </c>
      <c r="H32" s="32"/>
      <c r="I32" s="20"/>
    </row>
    <row r="33" spans="1:9" ht="15.75" thickBot="1" x14ac:dyDescent="0.3">
      <c r="A33" s="16"/>
      <c r="B33" s="26"/>
      <c r="C33" s="17"/>
      <c r="D33" s="27" t="s">
        <v>218</v>
      </c>
      <c r="E33" s="28">
        <v>194371</v>
      </c>
      <c r="F33" s="17"/>
      <c r="G33" s="27" t="s">
        <v>218</v>
      </c>
      <c r="H33" s="28">
        <v>209793</v>
      </c>
      <c r="I33" s="17"/>
    </row>
    <row r="34" spans="1:9" ht="15" customHeight="1" x14ac:dyDescent="0.25">
      <c r="A34" s="16" t="s">
        <v>38</v>
      </c>
      <c r="B34" s="33" t="s">
        <v>3</v>
      </c>
      <c r="C34" s="33"/>
      <c r="D34" s="33"/>
      <c r="E34" s="33"/>
      <c r="F34" s="33"/>
      <c r="G34" s="33"/>
      <c r="H34" s="33"/>
      <c r="I34" s="33"/>
    </row>
    <row r="35" spans="1:9" x14ac:dyDescent="0.25">
      <c r="A35" s="16"/>
      <c r="B35" s="36" t="s">
        <v>38</v>
      </c>
      <c r="C35" s="36"/>
      <c r="D35" s="36"/>
      <c r="E35" s="36"/>
      <c r="F35" s="36"/>
      <c r="G35" s="36"/>
      <c r="H35" s="36"/>
      <c r="I35" s="36"/>
    </row>
    <row r="36" spans="1:9" x14ac:dyDescent="0.25">
      <c r="A36" s="16"/>
      <c r="B36" s="35"/>
      <c r="C36" s="35"/>
      <c r="D36" s="35"/>
      <c r="E36" s="35"/>
      <c r="F36" s="35"/>
      <c r="G36" s="35"/>
      <c r="H36" s="35"/>
      <c r="I36" s="35"/>
    </row>
    <row r="37" spans="1:9" ht="51" customHeight="1" x14ac:dyDescent="0.25">
      <c r="A37" s="16"/>
      <c r="B37" s="35" t="s">
        <v>221</v>
      </c>
      <c r="C37" s="35"/>
      <c r="D37" s="35"/>
      <c r="E37" s="35"/>
      <c r="F37" s="35"/>
      <c r="G37" s="35"/>
      <c r="H37" s="35"/>
      <c r="I37" s="35"/>
    </row>
    <row r="38" spans="1:9" x14ac:dyDescent="0.25">
      <c r="A38" s="16"/>
      <c r="B38" s="35"/>
      <c r="C38" s="35"/>
      <c r="D38" s="35"/>
      <c r="E38" s="35"/>
      <c r="F38" s="35"/>
      <c r="G38" s="35"/>
      <c r="H38" s="35"/>
      <c r="I38" s="35"/>
    </row>
    <row r="39" spans="1:9" ht="51" customHeight="1" x14ac:dyDescent="0.25">
      <c r="A39" s="16"/>
      <c r="B39" s="35" t="s">
        <v>222</v>
      </c>
      <c r="C39" s="35"/>
      <c r="D39" s="35"/>
      <c r="E39" s="35"/>
      <c r="F39" s="35"/>
      <c r="G39" s="35"/>
      <c r="H39" s="35"/>
      <c r="I39" s="35"/>
    </row>
  </sheetData>
  <mergeCells count="47">
    <mergeCell ref="A34:A39"/>
    <mergeCell ref="B34:I34"/>
    <mergeCell ref="B35:I35"/>
    <mergeCell ref="B36:I36"/>
    <mergeCell ref="B37:I37"/>
    <mergeCell ref="B38:I38"/>
    <mergeCell ref="B39:I39"/>
    <mergeCell ref="A22:A33"/>
    <mergeCell ref="B22:I22"/>
    <mergeCell ref="B23:I23"/>
    <mergeCell ref="B24:I24"/>
    <mergeCell ref="B25:I25"/>
    <mergeCell ref="B26:I26"/>
    <mergeCell ref="A16:A21"/>
    <mergeCell ref="B16:I16"/>
    <mergeCell ref="B17:I17"/>
    <mergeCell ref="B18:I18"/>
    <mergeCell ref="B19:I19"/>
    <mergeCell ref="B20:I20"/>
    <mergeCell ref="B21:I21"/>
    <mergeCell ref="B7:I7"/>
    <mergeCell ref="B8:I8"/>
    <mergeCell ref="B9:I9"/>
    <mergeCell ref="A10:A15"/>
    <mergeCell ref="B10:I10"/>
    <mergeCell ref="B11:I11"/>
    <mergeCell ref="B12:I12"/>
    <mergeCell ref="B13:I13"/>
    <mergeCell ref="B14:I14"/>
    <mergeCell ref="B15:I15"/>
    <mergeCell ref="D32:E32"/>
    <mergeCell ref="G32:H32"/>
    <mergeCell ref="A1:A2"/>
    <mergeCell ref="B1:I1"/>
    <mergeCell ref="B2:I2"/>
    <mergeCell ref="B3:I3"/>
    <mergeCell ref="A4:A9"/>
    <mergeCell ref="B4:I4"/>
    <mergeCell ref="B5:I5"/>
    <mergeCell ref="B6:I6"/>
    <mergeCell ref="D27:E27"/>
    <mergeCell ref="G27:H27"/>
    <mergeCell ref="D28:E28"/>
    <mergeCell ref="G28:H28"/>
    <mergeCell ref="D29:H29"/>
    <mergeCell ref="D31:E31"/>
    <mergeCell ref="G31:H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8" t="s">
        <v>6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2</v>
      </c>
      <c r="B3" s="33" t="s">
        <v>3</v>
      </c>
      <c r="C3" s="33"/>
      <c r="D3" s="33"/>
      <c r="E3" s="33"/>
      <c r="F3" s="33"/>
      <c r="G3" s="33"/>
      <c r="H3" s="33"/>
      <c r="I3" s="33"/>
    </row>
    <row r="4" spans="1:9" ht="15" customHeight="1" x14ac:dyDescent="0.25">
      <c r="A4" s="16" t="s">
        <v>32</v>
      </c>
      <c r="B4" s="33" t="s">
        <v>3</v>
      </c>
      <c r="C4" s="33"/>
      <c r="D4" s="33"/>
      <c r="E4" s="33"/>
      <c r="F4" s="33"/>
      <c r="G4" s="33"/>
      <c r="H4" s="33"/>
      <c r="I4" s="33"/>
    </row>
    <row r="5" spans="1:9" x14ac:dyDescent="0.25">
      <c r="A5" s="16"/>
      <c r="B5" s="35"/>
      <c r="C5" s="35"/>
      <c r="D5" s="35"/>
      <c r="E5" s="35"/>
      <c r="F5" s="35"/>
      <c r="G5" s="35"/>
      <c r="H5" s="35"/>
      <c r="I5" s="35"/>
    </row>
    <row r="6" spans="1:9" x14ac:dyDescent="0.25">
      <c r="A6" s="16"/>
      <c r="B6" s="17"/>
      <c r="C6" s="18"/>
      <c r="D6" s="29" t="s">
        <v>214</v>
      </c>
      <c r="E6" s="29"/>
      <c r="F6" s="18"/>
      <c r="G6" s="29" t="s">
        <v>215</v>
      </c>
      <c r="H6" s="29"/>
      <c r="I6" s="18"/>
    </row>
    <row r="7" spans="1:9" ht="15.75" thickBot="1" x14ac:dyDescent="0.3">
      <c r="A7" s="16"/>
      <c r="B7" s="17"/>
      <c r="C7" s="18"/>
      <c r="D7" s="30">
        <v>2014</v>
      </c>
      <c r="E7" s="30"/>
      <c r="F7" s="18"/>
      <c r="G7" s="30">
        <v>2013</v>
      </c>
      <c r="H7" s="30"/>
      <c r="I7" s="18"/>
    </row>
    <row r="8" spans="1:9" x14ac:dyDescent="0.25">
      <c r="A8" s="16"/>
      <c r="B8" s="17"/>
      <c r="C8" s="18"/>
      <c r="D8" s="29" t="s">
        <v>216</v>
      </c>
      <c r="E8" s="29"/>
      <c r="F8" s="29"/>
      <c r="G8" s="29"/>
      <c r="H8" s="29"/>
      <c r="I8" s="18"/>
    </row>
    <row r="9" spans="1:9" x14ac:dyDescent="0.25">
      <c r="A9" s="16"/>
      <c r="B9" s="19" t="s">
        <v>217</v>
      </c>
      <c r="C9" s="20"/>
      <c r="D9" s="21" t="s">
        <v>218</v>
      </c>
      <c r="E9" s="22">
        <v>121780</v>
      </c>
      <c r="F9" s="20"/>
      <c r="G9" s="21" t="s">
        <v>218</v>
      </c>
      <c r="H9" s="22">
        <v>128606</v>
      </c>
      <c r="I9" s="20"/>
    </row>
    <row r="10" spans="1:9" x14ac:dyDescent="0.25">
      <c r="A10" s="16"/>
      <c r="B10" s="23" t="s">
        <v>219</v>
      </c>
      <c r="C10" s="17"/>
      <c r="D10" s="31">
        <v>27009</v>
      </c>
      <c r="E10" s="31"/>
      <c r="F10" s="17"/>
      <c r="G10" s="31">
        <v>26762</v>
      </c>
      <c r="H10" s="31"/>
      <c r="I10" s="17"/>
    </row>
    <row r="11" spans="1:9" ht="15.75" thickBot="1" x14ac:dyDescent="0.3">
      <c r="A11" s="16"/>
      <c r="B11" s="19" t="s">
        <v>220</v>
      </c>
      <c r="C11" s="20"/>
      <c r="D11" s="32">
        <v>45582</v>
      </c>
      <c r="E11" s="32"/>
      <c r="F11" s="20"/>
      <c r="G11" s="32">
        <v>54425</v>
      </c>
      <c r="H11" s="32"/>
      <c r="I11" s="20"/>
    </row>
    <row r="12" spans="1:9" ht="15.75" thickBot="1" x14ac:dyDescent="0.3">
      <c r="A12" s="16"/>
      <c r="B12" s="26"/>
      <c r="C12" s="17"/>
      <c r="D12" s="27" t="s">
        <v>218</v>
      </c>
      <c r="E12" s="28">
        <v>194371</v>
      </c>
      <c r="F12" s="17"/>
      <c r="G12" s="27" t="s">
        <v>218</v>
      </c>
      <c r="H12" s="28">
        <v>209793</v>
      </c>
      <c r="I12" s="17"/>
    </row>
  </sheetData>
  <mergeCells count="16">
    <mergeCell ref="D11:E11"/>
    <mergeCell ref="G11:H11"/>
    <mergeCell ref="A1:A2"/>
    <mergeCell ref="B1:I1"/>
    <mergeCell ref="B2:I2"/>
    <mergeCell ref="B3:I3"/>
    <mergeCell ref="A4:A12"/>
    <mergeCell ref="B4:I4"/>
    <mergeCell ref="B5:I5"/>
    <mergeCell ref="D6:E6"/>
    <mergeCell ref="G6:H6"/>
    <mergeCell ref="D7:E7"/>
    <mergeCell ref="G7:H7"/>
    <mergeCell ref="D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3" max="3" width="36.5703125" customWidth="1"/>
    <col min="4" max="4" width="8.5703125" customWidth="1"/>
    <col min="5" max="5" width="30.7109375" customWidth="1"/>
    <col min="6" max="6" width="36.5703125" customWidth="1"/>
    <col min="7" max="7" width="8.5703125" customWidth="1"/>
    <col min="8" max="8" width="26.7109375" customWidth="1"/>
    <col min="9" max="9" width="36.5703125" customWidth="1"/>
    <col min="10" max="10" width="8.5703125" customWidth="1"/>
    <col min="11" max="11" width="16.7109375" customWidth="1"/>
    <col min="12" max="12" width="7.28515625" customWidth="1"/>
    <col min="13" max="13" width="8.5703125" customWidth="1"/>
    <col min="14" max="14" width="30.7109375" customWidth="1"/>
    <col min="15" max="15" width="36.5703125" customWidth="1"/>
    <col min="16" max="16" width="8.5703125" customWidth="1"/>
    <col min="17" max="17" width="26.7109375" customWidth="1"/>
    <col min="18" max="18" width="36.5703125" customWidth="1"/>
    <col min="19" max="19" width="8.5703125" customWidth="1"/>
    <col min="20" max="20" width="15.28515625" customWidth="1"/>
    <col min="21" max="21" width="7.28515625" customWidth="1"/>
  </cols>
  <sheetData>
    <row r="1" spans="1:21" ht="15" customHeight="1" x14ac:dyDescent="0.25">
      <c r="A1" s="8" t="s">
        <v>6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23</v>
      </c>
      <c r="B3" s="33" t="s">
        <v>3</v>
      </c>
      <c r="C3" s="33"/>
      <c r="D3" s="33"/>
      <c r="E3" s="33"/>
      <c r="F3" s="33"/>
      <c r="G3" s="33"/>
      <c r="H3" s="33"/>
      <c r="I3" s="33"/>
      <c r="J3" s="33"/>
      <c r="K3" s="33"/>
      <c r="L3" s="33"/>
      <c r="M3" s="33"/>
      <c r="N3" s="33"/>
      <c r="O3" s="33"/>
      <c r="P3" s="33"/>
      <c r="Q3" s="33"/>
      <c r="R3" s="33"/>
      <c r="S3" s="33"/>
      <c r="T3" s="33"/>
      <c r="U3" s="33"/>
    </row>
    <row r="4" spans="1:21" ht="15" customHeight="1" x14ac:dyDescent="0.25">
      <c r="A4" s="16" t="s">
        <v>692</v>
      </c>
      <c r="B4" s="33" t="s">
        <v>3</v>
      </c>
      <c r="C4" s="33"/>
      <c r="D4" s="33"/>
      <c r="E4" s="33"/>
      <c r="F4" s="33"/>
      <c r="G4" s="33"/>
      <c r="H4" s="33"/>
      <c r="I4" s="33"/>
      <c r="J4" s="33"/>
      <c r="K4" s="33"/>
      <c r="L4" s="33"/>
      <c r="M4" s="33"/>
      <c r="N4" s="33"/>
      <c r="O4" s="33"/>
      <c r="P4" s="33"/>
      <c r="Q4" s="33"/>
      <c r="R4" s="33"/>
      <c r="S4" s="33"/>
      <c r="T4" s="33"/>
      <c r="U4" s="33"/>
    </row>
    <row r="5" spans="1:21" x14ac:dyDescent="0.25">
      <c r="A5" s="16"/>
      <c r="B5" s="35"/>
      <c r="C5" s="35"/>
      <c r="D5" s="35"/>
      <c r="E5" s="35"/>
      <c r="F5" s="35"/>
      <c r="G5" s="35"/>
      <c r="H5" s="35"/>
      <c r="I5" s="35"/>
      <c r="J5" s="35"/>
      <c r="K5" s="35"/>
      <c r="L5" s="35"/>
      <c r="M5" s="35"/>
      <c r="N5" s="35"/>
      <c r="O5" s="35"/>
      <c r="P5" s="35"/>
      <c r="Q5" s="35"/>
      <c r="R5" s="35"/>
      <c r="S5" s="35"/>
      <c r="T5" s="35"/>
      <c r="U5" s="35"/>
    </row>
    <row r="6" spans="1:21" ht="15.75" thickBot="1" x14ac:dyDescent="0.3">
      <c r="A6" s="16"/>
      <c r="B6" s="35"/>
      <c r="C6" s="35"/>
      <c r="D6" s="35"/>
      <c r="E6" s="35"/>
      <c r="F6" s="35"/>
      <c r="G6" s="35"/>
      <c r="H6" s="35"/>
      <c r="I6" s="35"/>
      <c r="J6" s="35"/>
      <c r="K6" s="35"/>
      <c r="L6" s="35"/>
      <c r="M6" s="35"/>
      <c r="N6" s="35"/>
      <c r="O6" s="35"/>
      <c r="P6" s="35"/>
      <c r="Q6" s="35"/>
      <c r="R6" s="35"/>
      <c r="S6" s="35"/>
      <c r="T6" s="35"/>
      <c r="U6" s="35"/>
    </row>
    <row r="7" spans="1:21" ht="15.75" thickBot="1" x14ac:dyDescent="0.3">
      <c r="A7" s="16"/>
      <c r="B7" s="17"/>
      <c r="C7" s="18"/>
      <c r="D7" s="49" t="s">
        <v>226</v>
      </c>
      <c r="E7" s="49"/>
      <c r="F7" s="49"/>
      <c r="G7" s="49"/>
      <c r="H7" s="49"/>
      <c r="I7" s="49"/>
      <c r="J7" s="49"/>
      <c r="K7" s="49"/>
      <c r="L7" s="18"/>
      <c r="M7" s="49" t="s">
        <v>227</v>
      </c>
      <c r="N7" s="49"/>
      <c r="O7" s="49"/>
      <c r="P7" s="49"/>
      <c r="Q7" s="49"/>
      <c r="R7" s="49"/>
      <c r="S7" s="49"/>
      <c r="T7" s="49"/>
      <c r="U7" s="18"/>
    </row>
    <row r="8" spans="1:21" x14ac:dyDescent="0.25">
      <c r="A8" s="16"/>
      <c r="B8" s="50"/>
      <c r="C8" s="51"/>
      <c r="D8" s="52" t="s">
        <v>228</v>
      </c>
      <c r="E8" s="52"/>
      <c r="F8" s="53"/>
      <c r="G8" s="52" t="s">
        <v>229</v>
      </c>
      <c r="H8" s="52"/>
      <c r="I8" s="53"/>
      <c r="J8" s="52" t="s">
        <v>229</v>
      </c>
      <c r="K8" s="52"/>
      <c r="L8" s="51"/>
      <c r="M8" s="52" t="s">
        <v>228</v>
      </c>
      <c r="N8" s="52"/>
      <c r="O8" s="53"/>
      <c r="P8" s="52" t="s">
        <v>229</v>
      </c>
      <c r="Q8" s="52"/>
      <c r="R8" s="53"/>
      <c r="S8" s="52" t="s">
        <v>229</v>
      </c>
      <c r="T8" s="52"/>
      <c r="U8" s="51"/>
    </row>
    <row r="9" spans="1:21" x14ac:dyDescent="0.25">
      <c r="A9" s="16"/>
      <c r="B9" s="50"/>
      <c r="C9" s="51"/>
      <c r="D9" s="29"/>
      <c r="E9" s="29"/>
      <c r="F9" s="54"/>
      <c r="G9" s="29" t="s">
        <v>230</v>
      </c>
      <c r="H9" s="29"/>
      <c r="I9" s="54"/>
      <c r="J9" s="29" t="s">
        <v>230</v>
      </c>
      <c r="K9" s="29"/>
      <c r="L9" s="51"/>
      <c r="M9" s="29"/>
      <c r="N9" s="29"/>
      <c r="O9" s="54"/>
      <c r="P9" s="29" t="s">
        <v>230</v>
      </c>
      <c r="Q9" s="29"/>
      <c r="R9" s="54"/>
      <c r="S9" s="29" t="s">
        <v>230</v>
      </c>
      <c r="T9" s="29"/>
      <c r="U9" s="51"/>
    </row>
    <row r="10" spans="1:21" x14ac:dyDescent="0.25">
      <c r="A10" s="16"/>
      <c r="B10" s="50"/>
      <c r="C10" s="51"/>
      <c r="D10" s="29"/>
      <c r="E10" s="29"/>
      <c r="F10" s="54"/>
      <c r="G10" s="29" t="s">
        <v>231</v>
      </c>
      <c r="H10" s="29"/>
      <c r="I10" s="54"/>
      <c r="J10" s="29" t="s">
        <v>231</v>
      </c>
      <c r="K10" s="29"/>
      <c r="L10" s="51"/>
      <c r="M10" s="29"/>
      <c r="N10" s="29"/>
      <c r="O10" s="54"/>
      <c r="P10" s="29" t="s">
        <v>231</v>
      </c>
      <c r="Q10" s="29"/>
      <c r="R10" s="54"/>
      <c r="S10" s="29" t="s">
        <v>231</v>
      </c>
      <c r="T10" s="29"/>
      <c r="U10" s="51"/>
    </row>
    <row r="11" spans="1:21" ht="15.75" thickBot="1" x14ac:dyDescent="0.3">
      <c r="A11" s="16"/>
      <c r="B11" s="50"/>
      <c r="C11" s="51"/>
      <c r="D11" s="30"/>
      <c r="E11" s="30"/>
      <c r="F11" s="54"/>
      <c r="G11" s="30" t="s">
        <v>232</v>
      </c>
      <c r="H11" s="30"/>
      <c r="I11" s="54"/>
      <c r="J11" s="30" t="s">
        <v>233</v>
      </c>
      <c r="K11" s="30"/>
      <c r="L11" s="51"/>
      <c r="M11" s="30"/>
      <c r="N11" s="30"/>
      <c r="O11" s="54"/>
      <c r="P11" s="30" t="s">
        <v>232</v>
      </c>
      <c r="Q11" s="30"/>
      <c r="R11" s="54"/>
      <c r="S11" s="30" t="s">
        <v>233</v>
      </c>
      <c r="T11" s="30"/>
      <c r="U11" s="51"/>
    </row>
    <row r="12" spans="1:21" x14ac:dyDescent="0.25">
      <c r="A12" s="16"/>
      <c r="B12" s="17"/>
      <c r="C12" s="18"/>
      <c r="D12" s="29" t="s">
        <v>216</v>
      </c>
      <c r="E12" s="29"/>
      <c r="F12" s="29"/>
      <c r="G12" s="29"/>
      <c r="H12" s="29"/>
      <c r="I12" s="29"/>
      <c r="J12" s="29"/>
      <c r="K12" s="29"/>
      <c r="L12" s="29"/>
      <c r="M12" s="29"/>
      <c r="N12" s="29"/>
      <c r="O12" s="29"/>
      <c r="P12" s="29"/>
      <c r="Q12" s="29"/>
      <c r="R12" s="29"/>
      <c r="S12" s="29"/>
      <c r="T12" s="29"/>
      <c r="U12" s="18"/>
    </row>
    <row r="13" spans="1:21" ht="15.75" thickBot="1" x14ac:dyDescent="0.3">
      <c r="A13" s="16"/>
      <c r="B13" s="19" t="s">
        <v>28</v>
      </c>
      <c r="C13" s="20"/>
      <c r="D13" s="39" t="s">
        <v>218</v>
      </c>
      <c r="E13" s="25">
        <v>326881</v>
      </c>
      <c r="F13" s="20"/>
      <c r="G13" s="39" t="s">
        <v>218</v>
      </c>
      <c r="H13" s="40" t="s">
        <v>234</v>
      </c>
      <c r="I13" s="20"/>
      <c r="J13" s="39" t="s">
        <v>218</v>
      </c>
      <c r="K13" s="40" t="s">
        <v>234</v>
      </c>
      <c r="L13" s="20"/>
      <c r="M13" s="39" t="s">
        <v>218</v>
      </c>
      <c r="N13" s="25">
        <v>389915</v>
      </c>
      <c r="O13" s="20"/>
      <c r="P13" s="39" t="s">
        <v>218</v>
      </c>
      <c r="Q13" s="40" t="s">
        <v>234</v>
      </c>
      <c r="R13" s="20"/>
      <c r="S13" s="39" t="s">
        <v>218</v>
      </c>
      <c r="T13" s="40" t="s">
        <v>234</v>
      </c>
      <c r="U13" s="20"/>
    </row>
    <row r="14" spans="1:21" x14ac:dyDescent="0.25">
      <c r="A14" s="16"/>
      <c r="B14" s="23" t="s">
        <v>235</v>
      </c>
      <c r="C14" s="17"/>
      <c r="D14" s="56"/>
      <c r="E14" s="56"/>
      <c r="F14" s="17"/>
      <c r="G14" s="56"/>
      <c r="H14" s="56"/>
      <c r="I14" s="17"/>
      <c r="J14" s="56"/>
      <c r="K14" s="56"/>
      <c r="L14" s="17"/>
      <c r="M14" s="56"/>
      <c r="N14" s="56"/>
      <c r="O14" s="17"/>
      <c r="P14" s="56"/>
      <c r="Q14" s="56"/>
      <c r="R14" s="17"/>
      <c r="S14" s="56"/>
      <c r="T14" s="56"/>
      <c r="U14" s="17"/>
    </row>
    <row r="15" spans="1:21" ht="15.75" thickBot="1" x14ac:dyDescent="0.3">
      <c r="A15" s="16"/>
      <c r="B15" s="41" t="s">
        <v>236</v>
      </c>
      <c r="C15" s="20"/>
      <c r="D15" s="32">
        <v>77591</v>
      </c>
      <c r="E15" s="32"/>
      <c r="F15" s="20"/>
      <c r="G15" s="32">
        <v>49045</v>
      </c>
      <c r="H15" s="32"/>
      <c r="I15" s="20"/>
      <c r="J15" s="59" t="s">
        <v>234</v>
      </c>
      <c r="K15" s="59"/>
      <c r="L15" s="20"/>
      <c r="M15" s="32">
        <v>96942</v>
      </c>
      <c r="N15" s="32"/>
      <c r="O15" s="20"/>
      <c r="P15" s="32">
        <v>68395</v>
      </c>
      <c r="Q15" s="32"/>
      <c r="R15" s="20"/>
      <c r="S15" s="59" t="s">
        <v>234</v>
      </c>
      <c r="T15" s="59"/>
      <c r="U15" s="20"/>
    </row>
    <row r="16" spans="1:21" x14ac:dyDescent="0.25">
      <c r="A16" s="16"/>
      <c r="B16" s="43" t="s">
        <v>237</v>
      </c>
      <c r="C16" s="17"/>
      <c r="D16" s="56"/>
      <c r="E16" s="56"/>
      <c r="F16" s="17"/>
      <c r="G16" s="56"/>
      <c r="H16" s="56"/>
      <c r="I16" s="17"/>
      <c r="J16" s="56"/>
      <c r="K16" s="56"/>
      <c r="L16" s="17"/>
      <c r="M16" s="56"/>
      <c r="N16" s="56"/>
      <c r="O16" s="17"/>
      <c r="P16" s="56"/>
      <c r="Q16" s="56"/>
      <c r="R16" s="17"/>
      <c r="S16" s="56"/>
      <c r="T16" s="56"/>
      <c r="U16" s="17"/>
    </row>
    <row r="17" spans="1:21" x14ac:dyDescent="0.25">
      <c r="A17" s="16"/>
      <c r="B17" s="44" t="s">
        <v>238</v>
      </c>
      <c r="C17" s="20"/>
      <c r="D17" s="57">
        <v>19525</v>
      </c>
      <c r="E17" s="57"/>
      <c r="F17" s="20"/>
      <c r="G17" s="57">
        <v>4252</v>
      </c>
      <c r="H17" s="57"/>
      <c r="I17" s="20"/>
      <c r="J17" s="58" t="s">
        <v>234</v>
      </c>
      <c r="K17" s="58"/>
      <c r="L17" s="20"/>
      <c r="M17" s="57">
        <v>19388</v>
      </c>
      <c r="N17" s="57"/>
      <c r="O17" s="20"/>
      <c r="P17" s="57">
        <v>4122</v>
      </c>
      <c r="Q17" s="57"/>
      <c r="R17" s="20"/>
      <c r="S17" s="58" t="s">
        <v>234</v>
      </c>
      <c r="T17" s="58"/>
      <c r="U17" s="20"/>
    </row>
    <row r="18" spans="1:21" x14ac:dyDescent="0.25">
      <c r="A18" s="16"/>
      <c r="B18" s="45" t="s">
        <v>239</v>
      </c>
      <c r="C18" s="17"/>
      <c r="D18" s="60">
        <v>209</v>
      </c>
      <c r="E18" s="60"/>
      <c r="F18" s="17"/>
      <c r="G18" s="60">
        <v>11</v>
      </c>
      <c r="H18" s="60"/>
      <c r="I18" s="17"/>
      <c r="J18" s="60" t="s">
        <v>234</v>
      </c>
      <c r="K18" s="60"/>
      <c r="L18" s="17"/>
      <c r="M18" s="60">
        <v>210</v>
      </c>
      <c r="N18" s="60"/>
      <c r="O18" s="17"/>
      <c r="P18" s="60">
        <v>11</v>
      </c>
      <c r="Q18" s="60"/>
      <c r="R18" s="17"/>
      <c r="S18" s="60" t="s">
        <v>234</v>
      </c>
      <c r="T18" s="60"/>
      <c r="U18" s="17"/>
    </row>
    <row r="19" spans="1:21" x14ac:dyDescent="0.25">
      <c r="A19" s="16"/>
      <c r="B19" s="44" t="s">
        <v>240</v>
      </c>
      <c r="C19" s="20"/>
      <c r="D19" s="58">
        <v>20</v>
      </c>
      <c r="E19" s="58"/>
      <c r="F19" s="20"/>
      <c r="G19" s="58" t="s">
        <v>234</v>
      </c>
      <c r="H19" s="58"/>
      <c r="I19" s="20"/>
      <c r="J19" s="58" t="s">
        <v>241</v>
      </c>
      <c r="K19" s="58"/>
      <c r="L19" s="21" t="s">
        <v>242</v>
      </c>
      <c r="M19" s="58">
        <v>20</v>
      </c>
      <c r="N19" s="58"/>
      <c r="O19" s="20"/>
      <c r="P19" s="58" t="s">
        <v>234</v>
      </c>
      <c r="Q19" s="58"/>
      <c r="R19" s="20"/>
      <c r="S19" s="58" t="s">
        <v>243</v>
      </c>
      <c r="T19" s="58"/>
      <c r="U19" s="21" t="s">
        <v>242</v>
      </c>
    </row>
    <row r="20" spans="1:21" ht="15.75" thickBot="1" x14ac:dyDescent="0.3">
      <c r="A20" s="16"/>
      <c r="B20" s="45" t="s">
        <v>244</v>
      </c>
      <c r="C20" s="17"/>
      <c r="D20" s="61">
        <v>541</v>
      </c>
      <c r="E20" s="61"/>
      <c r="F20" s="17"/>
      <c r="G20" s="61">
        <v>1</v>
      </c>
      <c r="H20" s="61"/>
      <c r="I20" s="17"/>
      <c r="J20" s="61" t="s">
        <v>245</v>
      </c>
      <c r="K20" s="61"/>
      <c r="L20" s="12" t="s">
        <v>242</v>
      </c>
      <c r="M20" s="61">
        <v>658</v>
      </c>
      <c r="N20" s="61"/>
      <c r="O20" s="17"/>
      <c r="P20" s="61">
        <v>2</v>
      </c>
      <c r="Q20" s="61"/>
      <c r="R20" s="17"/>
      <c r="S20" s="61" t="s">
        <v>246</v>
      </c>
      <c r="T20" s="61"/>
      <c r="U20" s="12" t="s">
        <v>242</v>
      </c>
    </row>
    <row r="21" spans="1:21" ht="15.75" thickBot="1" x14ac:dyDescent="0.3">
      <c r="A21" s="16"/>
      <c r="B21" s="41" t="s">
        <v>247</v>
      </c>
      <c r="C21" s="20"/>
      <c r="D21" s="62">
        <v>20295</v>
      </c>
      <c r="E21" s="62"/>
      <c r="F21" s="20"/>
      <c r="G21" s="62">
        <v>4264</v>
      </c>
      <c r="H21" s="62"/>
      <c r="I21" s="20"/>
      <c r="J21" s="63" t="s">
        <v>248</v>
      </c>
      <c r="K21" s="63"/>
      <c r="L21" s="21" t="s">
        <v>242</v>
      </c>
      <c r="M21" s="62">
        <v>20276</v>
      </c>
      <c r="N21" s="62"/>
      <c r="O21" s="20"/>
      <c r="P21" s="62">
        <v>4135</v>
      </c>
      <c r="Q21" s="62"/>
      <c r="R21" s="20"/>
      <c r="S21" s="63" t="s">
        <v>249</v>
      </c>
      <c r="T21" s="63"/>
      <c r="U21" s="21" t="s">
        <v>242</v>
      </c>
    </row>
    <row r="22" spans="1:21" ht="15.75" thickBot="1" x14ac:dyDescent="0.3">
      <c r="A22" s="16"/>
      <c r="B22" s="43" t="s">
        <v>250</v>
      </c>
      <c r="C22" s="17"/>
      <c r="D22" s="64">
        <v>97886</v>
      </c>
      <c r="E22" s="64"/>
      <c r="F22" s="17"/>
      <c r="G22" s="64">
        <v>53309</v>
      </c>
      <c r="H22" s="64"/>
      <c r="I22" s="17"/>
      <c r="J22" s="65" t="s">
        <v>248</v>
      </c>
      <c r="K22" s="65"/>
      <c r="L22" s="12" t="s">
        <v>242</v>
      </c>
      <c r="M22" s="64">
        <v>117218</v>
      </c>
      <c r="N22" s="64"/>
      <c r="O22" s="17"/>
      <c r="P22" s="64">
        <v>72530</v>
      </c>
      <c r="Q22" s="64"/>
      <c r="R22" s="17"/>
      <c r="S22" s="65" t="s">
        <v>249</v>
      </c>
      <c r="T22" s="65"/>
      <c r="U22" s="12" t="s">
        <v>242</v>
      </c>
    </row>
    <row r="23" spans="1:21" ht="15.75" thickBot="1" x14ac:dyDescent="0.3">
      <c r="A23" s="16"/>
      <c r="B23" s="19" t="s">
        <v>251</v>
      </c>
      <c r="C23" s="20"/>
      <c r="D23" s="62">
        <v>97886</v>
      </c>
      <c r="E23" s="62"/>
      <c r="F23" s="20"/>
      <c r="G23" s="62">
        <v>53309</v>
      </c>
      <c r="H23" s="62"/>
      <c r="I23" s="20"/>
      <c r="J23" s="63" t="s">
        <v>248</v>
      </c>
      <c r="K23" s="63"/>
      <c r="L23" s="21" t="s">
        <v>242</v>
      </c>
      <c r="M23" s="62">
        <v>117218</v>
      </c>
      <c r="N23" s="62"/>
      <c r="O23" s="20"/>
      <c r="P23" s="62">
        <v>72530</v>
      </c>
      <c r="Q23" s="62"/>
      <c r="R23" s="20"/>
      <c r="S23" s="63" t="s">
        <v>249</v>
      </c>
      <c r="T23" s="63"/>
      <c r="U23" s="21" t="s">
        <v>242</v>
      </c>
    </row>
    <row r="24" spans="1:21" ht="27" thickBot="1" x14ac:dyDescent="0.3">
      <c r="A24" s="16"/>
      <c r="B24" s="23" t="s">
        <v>252</v>
      </c>
      <c r="C24" s="17"/>
      <c r="D24" s="27" t="s">
        <v>218</v>
      </c>
      <c r="E24" s="28">
        <v>424767</v>
      </c>
      <c r="F24" s="17"/>
      <c r="G24" s="27" t="s">
        <v>218</v>
      </c>
      <c r="H24" s="28">
        <v>53309</v>
      </c>
      <c r="I24" s="17"/>
      <c r="J24" s="27" t="s">
        <v>218</v>
      </c>
      <c r="K24" s="48" t="s">
        <v>248</v>
      </c>
      <c r="L24" s="12" t="s">
        <v>242</v>
      </c>
      <c r="M24" s="27" t="s">
        <v>218</v>
      </c>
      <c r="N24" s="28">
        <v>507133</v>
      </c>
      <c r="O24" s="17"/>
      <c r="P24" s="27" t="s">
        <v>218</v>
      </c>
      <c r="Q24" s="28">
        <v>72530</v>
      </c>
      <c r="R24" s="17"/>
      <c r="S24" s="27" t="s">
        <v>218</v>
      </c>
      <c r="T24" s="48" t="s">
        <v>249</v>
      </c>
      <c r="U24" s="12" t="s">
        <v>242</v>
      </c>
    </row>
    <row r="25" spans="1:21" ht="15" customHeight="1" x14ac:dyDescent="0.25">
      <c r="A25" s="16" t="s">
        <v>693</v>
      </c>
      <c r="B25" s="33" t="s">
        <v>3</v>
      </c>
      <c r="C25" s="33"/>
      <c r="D25" s="33"/>
      <c r="E25" s="33"/>
      <c r="F25" s="33"/>
      <c r="G25" s="33"/>
      <c r="H25" s="33"/>
      <c r="I25" s="33"/>
      <c r="J25" s="33"/>
      <c r="K25" s="33"/>
      <c r="L25" s="33"/>
      <c r="M25" s="33"/>
      <c r="N25" s="33"/>
      <c r="O25" s="33"/>
      <c r="P25" s="33"/>
      <c r="Q25" s="33"/>
      <c r="R25" s="33"/>
      <c r="S25" s="33"/>
      <c r="T25" s="33"/>
      <c r="U25" s="33"/>
    </row>
    <row r="26" spans="1:21" x14ac:dyDescent="0.25">
      <c r="A26" s="16"/>
      <c r="B26" s="35"/>
      <c r="C26" s="35"/>
      <c r="D26" s="35"/>
      <c r="E26" s="35"/>
      <c r="F26" s="35"/>
      <c r="G26" s="35"/>
      <c r="H26" s="35"/>
      <c r="I26" s="35"/>
      <c r="J26" s="35"/>
      <c r="K26" s="35"/>
      <c r="L26" s="35"/>
      <c r="M26" s="35"/>
      <c r="N26" s="35"/>
      <c r="O26" s="35"/>
      <c r="P26" s="35"/>
      <c r="Q26" s="35"/>
      <c r="R26" s="35"/>
      <c r="S26" s="35"/>
      <c r="T26" s="35"/>
      <c r="U26" s="35"/>
    </row>
    <row r="27" spans="1:21" ht="15.75" thickBot="1" x14ac:dyDescent="0.3">
      <c r="A27" s="16"/>
      <c r="B27" s="17"/>
      <c r="C27" s="18"/>
      <c r="D27" s="30" t="s">
        <v>254</v>
      </c>
      <c r="E27" s="30"/>
      <c r="F27" s="30"/>
      <c r="G27" s="30"/>
      <c r="H27" s="30"/>
      <c r="I27" s="30"/>
      <c r="J27" s="30"/>
      <c r="K27" s="30"/>
      <c r="L27" s="30"/>
      <c r="M27" s="30"/>
      <c r="N27" s="30"/>
      <c r="O27" s="18"/>
    </row>
    <row r="28" spans="1:21" ht="15.75" thickBot="1" x14ac:dyDescent="0.3">
      <c r="A28" s="16"/>
      <c r="B28" s="17"/>
      <c r="C28" s="18"/>
      <c r="D28" s="49" t="s">
        <v>255</v>
      </c>
      <c r="E28" s="49"/>
      <c r="F28" s="49"/>
      <c r="G28" s="49"/>
      <c r="H28" s="49"/>
      <c r="I28" s="38"/>
      <c r="J28" s="49" t="s">
        <v>256</v>
      </c>
      <c r="K28" s="49"/>
      <c r="L28" s="49"/>
      <c r="M28" s="49"/>
      <c r="N28" s="49"/>
      <c r="O28" s="18"/>
    </row>
    <row r="29" spans="1:21" x14ac:dyDescent="0.25">
      <c r="A29" s="16"/>
      <c r="B29" s="50"/>
      <c r="C29" s="51"/>
      <c r="D29" s="52" t="s">
        <v>228</v>
      </c>
      <c r="E29" s="52"/>
      <c r="F29" s="53"/>
      <c r="G29" s="52" t="s">
        <v>229</v>
      </c>
      <c r="H29" s="52"/>
      <c r="I29" s="51"/>
      <c r="J29" s="52" t="s">
        <v>228</v>
      </c>
      <c r="K29" s="52"/>
      <c r="L29" s="53"/>
      <c r="M29" s="52" t="s">
        <v>229</v>
      </c>
      <c r="N29" s="52"/>
      <c r="O29" s="51"/>
    </row>
    <row r="30" spans="1:21" x14ac:dyDescent="0.25">
      <c r="A30" s="16"/>
      <c r="B30" s="50"/>
      <c r="C30" s="51"/>
      <c r="D30" s="29"/>
      <c r="E30" s="29"/>
      <c r="F30" s="54"/>
      <c r="G30" s="29" t="s">
        <v>230</v>
      </c>
      <c r="H30" s="29"/>
      <c r="I30" s="51"/>
      <c r="J30" s="29"/>
      <c r="K30" s="29"/>
      <c r="L30" s="54"/>
      <c r="M30" s="29" t="s">
        <v>230</v>
      </c>
      <c r="N30" s="29"/>
      <c r="O30" s="51"/>
    </row>
    <row r="31" spans="1:21" ht="15.75" thickBot="1" x14ac:dyDescent="0.3">
      <c r="A31" s="16"/>
      <c r="B31" s="50"/>
      <c r="C31" s="51"/>
      <c r="D31" s="30"/>
      <c r="E31" s="30"/>
      <c r="F31" s="54"/>
      <c r="G31" s="30" t="s">
        <v>233</v>
      </c>
      <c r="H31" s="30"/>
      <c r="I31" s="51"/>
      <c r="J31" s="30"/>
      <c r="K31" s="30"/>
      <c r="L31" s="54"/>
      <c r="M31" s="30" t="s">
        <v>233</v>
      </c>
      <c r="N31" s="30"/>
      <c r="O31" s="51"/>
    </row>
    <row r="32" spans="1:21" x14ac:dyDescent="0.25">
      <c r="A32" s="16"/>
      <c r="B32" s="17"/>
      <c r="C32" s="18"/>
      <c r="D32" s="29" t="s">
        <v>216</v>
      </c>
      <c r="E32" s="29"/>
      <c r="F32" s="29"/>
      <c r="G32" s="29"/>
      <c r="H32" s="29"/>
      <c r="I32" s="29"/>
      <c r="J32" s="29"/>
      <c r="K32" s="29"/>
      <c r="L32" s="29"/>
      <c r="M32" s="29"/>
      <c r="N32" s="29"/>
      <c r="O32" s="18"/>
    </row>
    <row r="33" spans="1:21" x14ac:dyDescent="0.25">
      <c r="A33" s="16"/>
      <c r="B33" s="66"/>
      <c r="C33" s="17"/>
      <c r="D33" s="55"/>
      <c r="E33" s="55"/>
      <c r="F33" s="17"/>
      <c r="G33" s="55"/>
      <c r="H33" s="55"/>
      <c r="I33" s="17"/>
      <c r="J33" s="55"/>
      <c r="K33" s="55"/>
      <c r="L33" s="17"/>
      <c r="M33" s="55"/>
      <c r="N33" s="55"/>
      <c r="O33" s="17"/>
    </row>
    <row r="34" spans="1:21" x14ac:dyDescent="0.25">
      <c r="A34" s="16"/>
      <c r="B34" s="19" t="s">
        <v>257</v>
      </c>
      <c r="C34" s="20"/>
      <c r="D34" s="69"/>
      <c r="E34" s="69"/>
      <c r="F34" s="20"/>
      <c r="G34" s="69"/>
      <c r="H34" s="69"/>
      <c r="I34" s="20"/>
      <c r="J34" s="69"/>
      <c r="K34" s="69"/>
      <c r="L34" s="20"/>
      <c r="M34" s="69"/>
      <c r="N34" s="69"/>
      <c r="O34" s="20"/>
    </row>
    <row r="35" spans="1:21" x14ac:dyDescent="0.25">
      <c r="A35" s="16"/>
      <c r="B35" s="43" t="s">
        <v>240</v>
      </c>
      <c r="C35" s="17"/>
      <c r="D35" s="12" t="s">
        <v>218</v>
      </c>
      <c r="E35" s="46">
        <v>20</v>
      </c>
      <c r="F35" s="17"/>
      <c r="G35" s="12" t="s">
        <v>218</v>
      </c>
      <c r="H35" s="46">
        <v>1</v>
      </c>
      <c r="I35" s="17"/>
      <c r="J35" s="12" t="s">
        <v>218</v>
      </c>
      <c r="K35" s="46" t="s">
        <v>234</v>
      </c>
      <c r="L35" s="17"/>
      <c r="M35" s="12" t="s">
        <v>218</v>
      </c>
      <c r="N35" s="46" t="s">
        <v>234</v>
      </c>
      <c r="O35" s="17"/>
    </row>
    <row r="36" spans="1:21" ht="15.75" thickBot="1" x14ac:dyDescent="0.3">
      <c r="A36" s="16"/>
      <c r="B36" s="41" t="s">
        <v>244</v>
      </c>
      <c r="C36" s="20"/>
      <c r="D36" s="59" t="s">
        <v>234</v>
      </c>
      <c r="E36" s="59"/>
      <c r="F36" s="20"/>
      <c r="G36" s="59" t="s">
        <v>234</v>
      </c>
      <c r="H36" s="59"/>
      <c r="I36" s="20"/>
      <c r="J36" s="59">
        <v>361</v>
      </c>
      <c r="K36" s="59"/>
      <c r="L36" s="20"/>
      <c r="M36" s="59">
        <v>37</v>
      </c>
      <c r="N36" s="59"/>
      <c r="O36" s="20"/>
    </row>
    <row r="37" spans="1:21" ht="15.75" thickBot="1" x14ac:dyDescent="0.3">
      <c r="A37" s="16"/>
      <c r="B37" s="23" t="s">
        <v>247</v>
      </c>
      <c r="C37" s="17"/>
      <c r="D37" s="65">
        <v>20</v>
      </c>
      <c r="E37" s="65"/>
      <c r="F37" s="17"/>
      <c r="G37" s="65">
        <v>1</v>
      </c>
      <c r="H37" s="65"/>
      <c r="I37" s="17"/>
      <c r="J37" s="65">
        <v>361</v>
      </c>
      <c r="K37" s="65"/>
      <c r="L37" s="17"/>
      <c r="M37" s="65">
        <v>37</v>
      </c>
      <c r="N37" s="65"/>
      <c r="O37" s="17"/>
    </row>
    <row r="38" spans="1:21" ht="15.75" thickBot="1" x14ac:dyDescent="0.3">
      <c r="A38" s="16"/>
      <c r="B38" s="19" t="s">
        <v>157</v>
      </c>
      <c r="C38" s="20"/>
      <c r="D38" s="39" t="s">
        <v>218</v>
      </c>
      <c r="E38" s="68">
        <v>20</v>
      </c>
      <c r="F38" s="20"/>
      <c r="G38" s="39" t="s">
        <v>218</v>
      </c>
      <c r="H38" s="68">
        <v>1</v>
      </c>
      <c r="I38" s="20"/>
      <c r="J38" s="39" t="s">
        <v>218</v>
      </c>
      <c r="K38" s="68">
        <v>361</v>
      </c>
      <c r="L38" s="20"/>
      <c r="M38" s="39" t="s">
        <v>218</v>
      </c>
      <c r="N38" s="68">
        <v>37</v>
      </c>
      <c r="O38" s="20"/>
    </row>
    <row r="39" spans="1:21" x14ac:dyDescent="0.25">
      <c r="A39" s="16"/>
      <c r="B39" s="35"/>
      <c r="C39" s="35"/>
      <c r="D39" s="35"/>
      <c r="E39" s="35"/>
      <c r="F39" s="35"/>
      <c r="G39" s="35"/>
      <c r="H39" s="35"/>
      <c r="I39" s="35"/>
      <c r="J39" s="35"/>
      <c r="K39" s="35"/>
      <c r="L39" s="35"/>
      <c r="M39" s="35"/>
      <c r="N39" s="35"/>
      <c r="O39" s="35"/>
      <c r="P39" s="35"/>
      <c r="Q39" s="35"/>
      <c r="R39" s="35"/>
      <c r="S39" s="35"/>
      <c r="T39" s="35"/>
      <c r="U39" s="35"/>
    </row>
    <row r="40" spans="1:21" x14ac:dyDescent="0.25">
      <c r="A40" s="16"/>
      <c r="B40" s="35"/>
      <c r="C40" s="35"/>
      <c r="D40" s="35"/>
      <c r="E40" s="35"/>
      <c r="F40" s="35"/>
      <c r="G40" s="35"/>
      <c r="H40" s="35"/>
      <c r="I40" s="35"/>
      <c r="J40" s="35"/>
      <c r="K40" s="35"/>
      <c r="L40" s="35"/>
      <c r="M40" s="35"/>
      <c r="N40" s="35"/>
      <c r="O40" s="35"/>
      <c r="P40" s="35"/>
      <c r="Q40" s="35"/>
      <c r="R40" s="35"/>
      <c r="S40" s="35"/>
      <c r="T40" s="35"/>
      <c r="U40" s="35"/>
    </row>
    <row r="41" spans="1:21" ht="25.5" customHeight="1" x14ac:dyDescent="0.25">
      <c r="A41" s="16"/>
      <c r="B41" s="73" t="s">
        <v>258</v>
      </c>
      <c r="C41" s="73"/>
      <c r="D41" s="73"/>
      <c r="E41" s="73"/>
      <c r="F41" s="73"/>
      <c r="G41" s="73"/>
      <c r="H41" s="73"/>
      <c r="I41" s="73"/>
      <c r="J41" s="73"/>
      <c r="K41" s="73"/>
      <c r="L41" s="73"/>
      <c r="M41" s="73"/>
      <c r="N41" s="73"/>
      <c r="O41" s="73"/>
      <c r="P41" s="73"/>
      <c r="Q41" s="73"/>
      <c r="R41" s="73"/>
      <c r="S41" s="73"/>
      <c r="T41" s="73"/>
      <c r="U41" s="73"/>
    </row>
    <row r="42" spans="1:21" ht="15" customHeight="1" x14ac:dyDescent="0.25">
      <c r="A42" s="16" t="s">
        <v>694</v>
      </c>
      <c r="B42" s="33" t="s">
        <v>3</v>
      </c>
      <c r="C42" s="33"/>
      <c r="D42" s="33"/>
      <c r="E42" s="33"/>
      <c r="F42" s="33"/>
      <c r="G42" s="33"/>
      <c r="H42" s="33"/>
      <c r="I42" s="33"/>
      <c r="J42" s="33"/>
      <c r="K42" s="33"/>
      <c r="L42" s="33"/>
      <c r="M42" s="33"/>
      <c r="N42" s="33"/>
      <c r="O42" s="33"/>
      <c r="P42" s="33"/>
      <c r="Q42" s="33"/>
      <c r="R42" s="33"/>
      <c r="S42" s="33"/>
      <c r="T42" s="33"/>
      <c r="U42" s="33"/>
    </row>
    <row r="43" spans="1:21" x14ac:dyDescent="0.25">
      <c r="A43" s="16"/>
      <c r="B43" s="35"/>
      <c r="C43" s="35"/>
      <c r="D43" s="35"/>
      <c r="E43" s="35"/>
      <c r="F43" s="35"/>
      <c r="G43" s="35"/>
      <c r="H43" s="35"/>
      <c r="I43" s="35"/>
      <c r="J43" s="35"/>
      <c r="K43" s="35"/>
      <c r="L43" s="35"/>
      <c r="M43" s="35"/>
      <c r="N43" s="35"/>
      <c r="O43" s="35"/>
      <c r="P43" s="35"/>
      <c r="Q43" s="35"/>
      <c r="R43" s="35"/>
      <c r="S43" s="35"/>
      <c r="T43" s="35"/>
      <c r="U43" s="35"/>
    </row>
    <row r="44" spans="1:21" x14ac:dyDescent="0.25">
      <c r="A44" s="16"/>
      <c r="B44" s="17"/>
      <c r="C44" s="18"/>
      <c r="D44" s="29" t="s">
        <v>260</v>
      </c>
      <c r="E44" s="29"/>
      <c r="F44" s="18"/>
    </row>
    <row r="45" spans="1:21" x14ac:dyDescent="0.25">
      <c r="A45" s="16"/>
      <c r="B45" s="17"/>
      <c r="C45" s="18"/>
      <c r="D45" s="29" t="s">
        <v>228</v>
      </c>
      <c r="E45" s="29"/>
      <c r="F45" s="18"/>
    </row>
    <row r="46" spans="1:21" ht="15.75" thickBot="1" x14ac:dyDescent="0.3">
      <c r="A46" s="16"/>
      <c r="B46" s="17"/>
      <c r="C46" s="18"/>
      <c r="D46" s="30" t="s">
        <v>226</v>
      </c>
      <c r="E46" s="30"/>
      <c r="F46" s="18"/>
    </row>
    <row r="47" spans="1:21" x14ac:dyDescent="0.25">
      <c r="A47" s="16"/>
      <c r="B47" s="17"/>
      <c r="C47" s="18"/>
      <c r="D47" s="52" t="s">
        <v>216</v>
      </c>
      <c r="E47" s="52"/>
      <c r="F47" s="18"/>
    </row>
    <row r="48" spans="1:21" x14ac:dyDescent="0.25">
      <c r="A48" s="16"/>
      <c r="B48" s="19" t="s">
        <v>261</v>
      </c>
      <c r="C48" s="20"/>
      <c r="D48" s="69"/>
      <c r="E48" s="69"/>
      <c r="F48" s="20"/>
    </row>
    <row r="49" spans="1:21" x14ac:dyDescent="0.25">
      <c r="A49" s="16"/>
      <c r="B49" s="43" t="s">
        <v>262</v>
      </c>
      <c r="C49" s="17"/>
      <c r="D49" s="12" t="s">
        <v>218</v>
      </c>
      <c r="E49" s="46" t="s">
        <v>234</v>
      </c>
      <c r="F49" s="17"/>
    </row>
    <row r="50" spans="1:21" x14ac:dyDescent="0.25">
      <c r="A50" s="16"/>
      <c r="B50" s="41" t="s">
        <v>263</v>
      </c>
      <c r="C50" s="20"/>
      <c r="D50" s="57">
        <v>15525</v>
      </c>
      <c r="E50" s="57"/>
      <c r="F50" s="20"/>
    </row>
    <row r="51" spans="1:21" ht="15.75" thickBot="1" x14ac:dyDescent="0.3">
      <c r="A51" s="16"/>
      <c r="B51" s="43" t="s">
        <v>264</v>
      </c>
      <c r="C51" s="17"/>
      <c r="D51" s="72">
        <v>4770</v>
      </c>
      <c r="E51" s="72"/>
      <c r="F51" s="17"/>
    </row>
    <row r="52" spans="1:21" ht="15.75" thickBot="1" x14ac:dyDescent="0.3">
      <c r="A52" s="16"/>
      <c r="B52" s="19" t="s">
        <v>265</v>
      </c>
      <c r="C52" s="20"/>
      <c r="D52" s="39" t="s">
        <v>218</v>
      </c>
      <c r="E52" s="71">
        <v>20295</v>
      </c>
      <c r="F52" s="20"/>
    </row>
    <row r="53" spans="1:21" ht="15" customHeight="1" x14ac:dyDescent="0.25">
      <c r="A53" s="16" t="s">
        <v>695</v>
      </c>
      <c r="B53" s="33" t="s">
        <v>3</v>
      </c>
      <c r="C53" s="33"/>
      <c r="D53" s="33"/>
      <c r="E53" s="33"/>
      <c r="F53" s="33"/>
      <c r="G53" s="33"/>
      <c r="H53" s="33"/>
      <c r="I53" s="33"/>
      <c r="J53" s="33"/>
      <c r="K53" s="33"/>
      <c r="L53" s="33"/>
      <c r="M53" s="33"/>
      <c r="N53" s="33"/>
      <c r="O53" s="33"/>
      <c r="P53" s="33"/>
      <c r="Q53" s="33"/>
      <c r="R53" s="33"/>
      <c r="S53" s="33"/>
      <c r="T53" s="33"/>
      <c r="U53" s="33"/>
    </row>
    <row r="54" spans="1:21" x14ac:dyDescent="0.25">
      <c r="A54" s="16"/>
      <c r="B54" s="35"/>
      <c r="C54" s="35"/>
      <c r="D54" s="35"/>
      <c r="E54" s="35"/>
      <c r="F54" s="35"/>
      <c r="G54" s="35"/>
      <c r="H54" s="35"/>
      <c r="I54" s="35"/>
      <c r="J54" s="35"/>
      <c r="K54" s="35"/>
      <c r="L54" s="35"/>
      <c r="M54" s="35"/>
      <c r="N54" s="35"/>
      <c r="O54" s="35"/>
      <c r="P54" s="35"/>
      <c r="Q54" s="35"/>
      <c r="R54" s="35"/>
      <c r="S54" s="35"/>
      <c r="T54" s="35"/>
      <c r="U54" s="35"/>
    </row>
    <row r="55" spans="1:21" ht="15.75" thickBot="1" x14ac:dyDescent="0.3">
      <c r="A55" s="16"/>
      <c r="B55" s="17"/>
      <c r="C55" s="18"/>
      <c r="D55" s="30" t="s">
        <v>267</v>
      </c>
      <c r="E55" s="30"/>
      <c r="F55" s="30"/>
      <c r="G55" s="30"/>
      <c r="H55" s="30"/>
      <c r="I55" s="18"/>
    </row>
    <row r="56" spans="1:21" ht="15.75" thickBot="1" x14ac:dyDescent="0.3">
      <c r="A56" s="16"/>
      <c r="B56" s="17"/>
      <c r="C56" s="18"/>
      <c r="D56" s="49">
        <v>2014</v>
      </c>
      <c r="E56" s="49"/>
      <c r="F56" s="38"/>
      <c r="G56" s="49">
        <v>2013</v>
      </c>
      <c r="H56" s="49"/>
      <c r="I56" s="18"/>
    </row>
    <row r="57" spans="1:21" x14ac:dyDescent="0.25">
      <c r="A57" s="16"/>
      <c r="B57" s="17"/>
      <c r="C57" s="18"/>
      <c r="D57" s="29" t="s">
        <v>216</v>
      </c>
      <c r="E57" s="29"/>
      <c r="F57" s="29"/>
      <c r="G57" s="29"/>
      <c r="H57" s="29"/>
      <c r="I57" s="18"/>
    </row>
    <row r="58" spans="1:21" x14ac:dyDescent="0.25">
      <c r="A58" s="16"/>
      <c r="B58" s="19" t="s">
        <v>268</v>
      </c>
      <c r="C58" s="20"/>
      <c r="D58" s="69"/>
      <c r="E58" s="69"/>
      <c r="F58" s="20"/>
      <c r="G58" s="69"/>
      <c r="H58" s="69"/>
      <c r="I58" s="20"/>
    </row>
    <row r="59" spans="1:21" x14ac:dyDescent="0.25">
      <c r="A59" s="16"/>
      <c r="B59" s="43" t="s">
        <v>269</v>
      </c>
      <c r="C59" s="17"/>
      <c r="D59" s="12" t="s">
        <v>218</v>
      </c>
      <c r="E59" s="46">
        <v>135</v>
      </c>
      <c r="F59" s="17"/>
      <c r="G59" s="12" t="s">
        <v>218</v>
      </c>
      <c r="H59" s="24">
        <v>86601</v>
      </c>
      <c r="I59" s="17"/>
    </row>
    <row r="60" spans="1:21" x14ac:dyDescent="0.25">
      <c r="A60" s="16"/>
      <c r="B60" s="41" t="s">
        <v>270</v>
      </c>
      <c r="C60" s="20"/>
      <c r="D60" s="21" t="s">
        <v>218</v>
      </c>
      <c r="E60" s="42" t="s">
        <v>234</v>
      </c>
      <c r="F60" s="20"/>
      <c r="G60" s="21" t="s">
        <v>218</v>
      </c>
      <c r="H60" s="22">
        <v>75974</v>
      </c>
      <c r="I60" s="20"/>
    </row>
  </sheetData>
  <mergeCells count="156">
    <mergeCell ref="A42:A52"/>
    <mergeCell ref="B42:U42"/>
    <mergeCell ref="B43:U43"/>
    <mergeCell ref="A53:A60"/>
    <mergeCell ref="B53:U53"/>
    <mergeCell ref="B54:U54"/>
    <mergeCell ref="B4:U4"/>
    <mergeCell ref="B5:U5"/>
    <mergeCell ref="B6:U6"/>
    <mergeCell ref="A25:A41"/>
    <mergeCell ref="B25:U25"/>
    <mergeCell ref="B26:U26"/>
    <mergeCell ref="B39:U39"/>
    <mergeCell ref="B40:U40"/>
    <mergeCell ref="B41:U41"/>
    <mergeCell ref="D56:E56"/>
    <mergeCell ref="G56:H56"/>
    <mergeCell ref="D57:H57"/>
    <mergeCell ref="D58:E58"/>
    <mergeCell ref="G58:H58"/>
    <mergeCell ref="A1:A2"/>
    <mergeCell ref="B1:U1"/>
    <mergeCell ref="B2:U2"/>
    <mergeCell ref="B3:U3"/>
    <mergeCell ref="A4:A24"/>
    <mergeCell ref="D46:E46"/>
    <mergeCell ref="D47:E47"/>
    <mergeCell ref="D48:E48"/>
    <mergeCell ref="D50:E50"/>
    <mergeCell ref="D51:E51"/>
    <mergeCell ref="D55:H55"/>
    <mergeCell ref="D37:E37"/>
    <mergeCell ref="G37:H37"/>
    <mergeCell ref="J37:K37"/>
    <mergeCell ref="M37:N37"/>
    <mergeCell ref="D44:E44"/>
    <mergeCell ref="D45:E45"/>
    <mergeCell ref="D34:E34"/>
    <mergeCell ref="G34:H34"/>
    <mergeCell ref="J34:K34"/>
    <mergeCell ref="M34:N34"/>
    <mergeCell ref="D36:E36"/>
    <mergeCell ref="G36:H36"/>
    <mergeCell ref="J36:K36"/>
    <mergeCell ref="M36:N36"/>
    <mergeCell ref="O29:O31"/>
    <mergeCell ref="D32:N32"/>
    <mergeCell ref="D33:E33"/>
    <mergeCell ref="G33:H33"/>
    <mergeCell ref="J33:K33"/>
    <mergeCell ref="M33:N33"/>
    <mergeCell ref="I29:I31"/>
    <mergeCell ref="J29:K31"/>
    <mergeCell ref="L29:L31"/>
    <mergeCell ref="M29:N29"/>
    <mergeCell ref="M30:N30"/>
    <mergeCell ref="M31:N31"/>
    <mergeCell ref="D27:N27"/>
    <mergeCell ref="D28:H28"/>
    <mergeCell ref="J28:N28"/>
    <mergeCell ref="B29:B31"/>
    <mergeCell ref="C29:C31"/>
    <mergeCell ref="D29:E31"/>
    <mergeCell ref="F29:F31"/>
    <mergeCell ref="G29:H29"/>
    <mergeCell ref="G30:H30"/>
    <mergeCell ref="G31:H31"/>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2:T12"/>
    <mergeCell ref="D14:E14"/>
    <mergeCell ref="G14:H14"/>
    <mergeCell ref="J14:K14"/>
    <mergeCell ref="M14:N14"/>
    <mergeCell ref="P14:Q14"/>
    <mergeCell ref="S14:T14"/>
    <mergeCell ref="R8:R11"/>
    <mergeCell ref="S8:T8"/>
    <mergeCell ref="S9:T9"/>
    <mergeCell ref="S10:T10"/>
    <mergeCell ref="S11:T11"/>
    <mergeCell ref="U8:U11"/>
    <mergeCell ref="M8:N11"/>
    <mergeCell ref="O8:O11"/>
    <mergeCell ref="P8:Q8"/>
    <mergeCell ref="P9:Q9"/>
    <mergeCell ref="P10:Q10"/>
    <mergeCell ref="P11:Q11"/>
    <mergeCell ref="I8:I11"/>
    <mergeCell ref="J8:K8"/>
    <mergeCell ref="J9:K9"/>
    <mergeCell ref="J10:K10"/>
    <mergeCell ref="J11:K11"/>
    <mergeCell ref="L8:L11"/>
    <mergeCell ref="D7:K7"/>
    <mergeCell ref="M7:T7"/>
    <mergeCell ref="B8:B11"/>
    <mergeCell ref="C8:C11"/>
    <mergeCell ref="D8:E11"/>
    <mergeCell ref="F8:F11"/>
    <mergeCell ref="G8:H8"/>
    <mergeCell ref="G9:H9"/>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3.14062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6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1</v>
      </c>
      <c r="B3" s="33" t="s">
        <v>3</v>
      </c>
      <c r="C3" s="33"/>
      <c r="D3" s="33"/>
      <c r="E3" s="33"/>
      <c r="F3" s="33"/>
      <c r="G3" s="33"/>
      <c r="H3" s="33"/>
      <c r="I3" s="33"/>
      <c r="J3" s="33"/>
      <c r="K3" s="33"/>
      <c r="L3" s="33"/>
      <c r="M3" s="33"/>
      <c r="N3" s="33"/>
      <c r="O3" s="33"/>
    </row>
    <row r="4" spans="1:15" ht="15" customHeight="1" x14ac:dyDescent="0.25">
      <c r="A4" s="16" t="s">
        <v>697</v>
      </c>
      <c r="B4" s="33" t="s">
        <v>3</v>
      </c>
      <c r="C4" s="33"/>
      <c r="D4" s="33"/>
      <c r="E4" s="33"/>
      <c r="F4" s="33"/>
      <c r="G4" s="33"/>
      <c r="H4" s="33"/>
      <c r="I4" s="33"/>
      <c r="J4" s="33"/>
      <c r="K4" s="33"/>
      <c r="L4" s="33"/>
      <c r="M4" s="33"/>
      <c r="N4" s="33"/>
      <c r="O4" s="33"/>
    </row>
    <row r="5" spans="1:15" x14ac:dyDescent="0.25">
      <c r="A5" s="16"/>
      <c r="B5" s="37"/>
      <c r="C5" s="37"/>
      <c r="D5" s="37"/>
      <c r="E5" s="37"/>
      <c r="F5" s="37"/>
      <c r="G5" s="37"/>
      <c r="H5" s="37"/>
      <c r="I5" s="37"/>
      <c r="J5" s="37"/>
      <c r="K5" s="37"/>
      <c r="L5" s="37"/>
      <c r="M5" s="37"/>
      <c r="N5" s="37"/>
      <c r="O5" s="37"/>
    </row>
    <row r="6" spans="1:15" ht="15.75" thickBot="1" x14ac:dyDescent="0.3">
      <c r="A6" s="16"/>
      <c r="B6" s="17"/>
      <c r="C6" s="18"/>
      <c r="D6" s="30" t="s">
        <v>274</v>
      </c>
      <c r="E6" s="30"/>
      <c r="F6" s="30"/>
      <c r="G6" s="30"/>
      <c r="H6" s="30"/>
      <c r="I6" s="30"/>
      <c r="J6" s="30"/>
      <c r="K6" s="30"/>
      <c r="L6" s="30"/>
      <c r="M6" s="30"/>
      <c r="N6" s="30"/>
      <c r="O6" s="18"/>
    </row>
    <row r="7" spans="1:15" ht="15.75" thickBot="1" x14ac:dyDescent="0.3">
      <c r="A7" s="16"/>
      <c r="B7" s="17"/>
      <c r="C7" s="18"/>
      <c r="D7" s="49" t="s">
        <v>275</v>
      </c>
      <c r="E7" s="49"/>
      <c r="F7" s="38"/>
      <c r="G7" s="49" t="s">
        <v>276</v>
      </c>
      <c r="H7" s="49"/>
      <c r="I7" s="38"/>
      <c r="J7" s="49" t="s">
        <v>277</v>
      </c>
      <c r="K7" s="49"/>
      <c r="L7" s="38"/>
      <c r="M7" s="49" t="s">
        <v>157</v>
      </c>
      <c r="N7" s="49"/>
      <c r="O7" s="18"/>
    </row>
    <row r="8" spans="1:15" x14ac:dyDescent="0.25">
      <c r="A8" s="16"/>
      <c r="B8" s="17"/>
      <c r="C8" s="18"/>
      <c r="D8" s="29" t="s">
        <v>216</v>
      </c>
      <c r="E8" s="29"/>
      <c r="F8" s="29"/>
      <c r="G8" s="29"/>
      <c r="H8" s="29"/>
      <c r="I8" s="29"/>
      <c r="J8" s="29"/>
      <c r="K8" s="29"/>
      <c r="L8" s="29"/>
      <c r="M8" s="29"/>
      <c r="N8" s="29"/>
      <c r="O8" s="18"/>
    </row>
    <row r="9" spans="1:15" x14ac:dyDescent="0.25">
      <c r="A9" s="16"/>
      <c r="B9" s="19" t="s">
        <v>278</v>
      </c>
      <c r="C9" s="20"/>
      <c r="D9" s="69"/>
      <c r="E9" s="69"/>
      <c r="F9" s="20"/>
      <c r="G9" s="69"/>
      <c r="H9" s="69"/>
      <c r="I9" s="20"/>
      <c r="J9" s="69"/>
      <c r="K9" s="69"/>
      <c r="L9" s="20"/>
      <c r="M9" s="69"/>
      <c r="N9" s="69"/>
      <c r="O9" s="20"/>
    </row>
    <row r="10" spans="1:15" x14ac:dyDescent="0.25">
      <c r="A10" s="16"/>
      <c r="B10" s="23" t="s">
        <v>235</v>
      </c>
      <c r="C10" s="17"/>
      <c r="D10" s="55"/>
      <c r="E10" s="55"/>
      <c r="F10" s="17"/>
      <c r="G10" s="55"/>
      <c r="H10" s="55"/>
      <c r="I10" s="17"/>
      <c r="J10" s="55"/>
      <c r="K10" s="55"/>
      <c r="L10" s="17"/>
      <c r="M10" s="55"/>
      <c r="N10" s="55"/>
      <c r="O10" s="17"/>
    </row>
    <row r="11" spans="1:15" ht="26.25" x14ac:dyDescent="0.25">
      <c r="A11" s="16"/>
      <c r="B11" s="41" t="s">
        <v>279</v>
      </c>
      <c r="C11" s="20"/>
      <c r="D11" s="21" t="s">
        <v>218</v>
      </c>
      <c r="E11" s="22">
        <v>76729</v>
      </c>
      <c r="F11" s="20"/>
      <c r="G11" s="21" t="s">
        <v>218</v>
      </c>
      <c r="H11" s="42">
        <v>862</v>
      </c>
      <c r="I11" s="20"/>
      <c r="J11" s="21" t="s">
        <v>218</v>
      </c>
      <c r="K11" s="42" t="s">
        <v>234</v>
      </c>
      <c r="L11" s="20"/>
      <c r="M11" s="21" t="s">
        <v>218</v>
      </c>
      <c r="N11" s="22">
        <v>77591</v>
      </c>
      <c r="O11" s="20"/>
    </row>
    <row r="12" spans="1:15" x14ac:dyDescent="0.25">
      <c r="A12" s="16"/>
      <c r="B12" s="43" t="s">
        <v>237</v>
      </c>
      <c r="C12" s="17"/>
      <c r="D12" s="55"/>
      <c r="E12" s="55"/>
      <c r="F12" s="17"/>
      <c r="G12" s="55"/>
      <c r="H12" s="55"/>
      <c r="I12" s="17"/>
      <c r="J12" s="55"/>
      <c r="K12" s="55"/>
      <c r="L12" s="17"/>
      <c r="M12" s="55"/>
      <c r="N12" s="55"/>
      <c r="O12" s="17"/>
    </row>
    <row r="13" spans="1:15" x14ac:dyDescent="0.25">
      <c r="A13" s="16"/>
      <c r="B13" s="44" t="s">
        <v>238</v>
      </c>
      <c r="C13" s="20"/>
      <c r="D13" s="58" t="s">
        <v>234</v>
      </c>
      <c r="E13" s="58"/>
      <c r="F13" s="20"/>
      <c r="G13" s="57">
        <v>19525</v>
      </c>
      <c r="H13" s="57"/>
      <c r="I13" s="20"/>
      <c r="J13" s="58" t="s">
        <v>234</v>
      </c>
      <c r="K13" s="58"/>
      <c r="L13" s="20"/>
      <c r="M13" s="57">
        <v>19525</v>
      </c>
      <c r="N13" s="57"/>
      <c r="O13" s="20"/>
    </row>
    <row r="14" spans="1:15" x14ac:dyDescent="0.25">
      <c r="A14" s="16"/>
      <c r="B14" s="45" t="s">
        <v>239</v>
      </c>
      <c r="C14" s="17"/>
      <c r="D14" s="60" t="s">
        <v>234</v>
      </c>
      <c r="E14" s="60"/>
      <c r="F14" s="17"/>
      <c r="G14" s="60">
        <v>209</v>
      </c>
      <c r="H14" s="60"/>
      <c r="I14" s="17"/>
      <c r="J14" s="60" t="s">
        <v>234</v>
      </c>
      <c r="K14" s="60"/>
      <c r="L14" s="17"/>
      <c r="M14" s="60">
        <v>209</v>
      </c>
      <c r="N14" s="60"/>
      <c r="O14" s="17"/>
    </row>
    <row r="15" spans="1:15" x14ac:dyDescent="0.25">
      <c r="A15" s="16"/>
      <c r="B15" s="44" t="s">
        <v>240</v>
      </c>
      <c r="C15" s="20"/>
      <c r="D15" s="58" t="s">
        <v>234</v>
      </c>
      <c r="E15" s="58"/>
      <c r="F15" s="20"/>
      <c r="G15" s="58">
        <v>20</v>
      </c>
      <c r="H15" s="58"/>
      <c r="I15" s="20"/>
      <c r="J15" s="58" t="s">
        <v>234</v>
      </c>
      <c r="K15" s="58"/>
      <c r="L15" s="20"/>
      <c r="M15" s="58">
        <v>20</v>
      </c>
      <c r="N15" s="58"/>
      <c r="O15" s="20"/>
    </row>
    <row r="16" spans="1:15" ht="15.75" thickBot="1" x14ac:dyDescent="0.3">
      <c r="A16" s="16"/>
      <c r="B16" s="45" t="s">
        <v>244</v>
      </c>
      <c r="C16" s="17"/>
      <c r="D16" s="61">
        <v>541</v>
      </c>
      <c r="E16" s="61"/>
      <c r="F16" s="17"/>
      <c r="G16" s="61" t="s">
        <v>234</v>
      </c>
      <c r="H16" s="61"/>
      <c r="I16" s="17"/>
      <c r="J16" s="61" t="s">
        <v>234</v>
      </c>
      <c r="K16" s="61"/>
      <c r="L16" s="17"/>
      <c r="M16" s="61">
        <v>541</v>
      </c>
      <c r="N16" s="61"/>
      <c r="O16" s="17"/>
    </row>
    <row r="17" spans="1:15" ht="15.75" thickBot="1" x14ac:dyDescent="0.3">
      <c r="A17" s="16"/>
      <c r="B17" s="19" t="s">
        <v>251</v>
      </c>
      <c r="C17" s="20"/>
      <c r="D17" s="39" t="s">
        <v>218</v>
      </c>
      <c r="E17" s="71">
        <v>77270</v>
      </c>
      <c r="F17" s="20"/>
      <c r="G17" s="39" t="s">
        <v>218</v>
      </c>
      <c r="H17" s="71">
        <v>20616</v>
      </c>
      <c r="I17" s="20"/>
      <c r="J17" s="39" t="s">
        <v>218</v>
      </c>
      <c r="K17" s="68" t="s">
        <v>234</v>
      </c>
      <c r="L17" s="20"/>
      <c r="M17" s="39" t="s">
        <v>218</v>
      </c>
      <c r="N17" s="71">
        <v>97886</v>
      </c>
      <c r="O17" s="20"/>
    </row>
    <row r="18" spans="1:15" ht="15" customHeight="1" x14ac:dyDescent="0.25">
      <c r="A18" s="16" t="s">
        <v>282</v>
      </c>
      <c r="B18" s="33" t="s">
        <v>3</v>
      </c>
      <c r="C18" s="33"/>
      <c r="D18" s="33"/>
      <c r="E18" s="33"/>
      <c r="F18" s="33"/>
      <c r="G18" s="33"/>
      <c r="H18" s="33"/>
      <c r="I18" s="33"/>
      <c r="J18" s="33"/>
      <c r="K18" s="33"/>
      <c r="L18" s="33"/>
      <c r="M18" s="33"/>
      <c r="N18" s="33"/>
      <c r="O18" s="33"/>
    </row>
    <row r="19" spans="1:15" x14ac:dyDescent="0.25">
      <c r="A19" s="16"/>
      <c r="B19" s="35"/>
      <c r="C19" s="35"/>
      <c r="D19" s="35"/>
      <c r="E19" s="35"/>
      <c r="F19" s="35"/>
      <c r="G19" s="35"/>
      <c r="H19" s="35"/>
      <c r="I19" s="35"/>
      <c r="J19" s="35"/>
      <c r="K19" s="35"/>
      <c r="L19" s="35"/>
      <c r="M19" s="35"/>
      <c r="N19" s="35"/>
      <c r="O19" s="35"/>
    </row>
    <row r="20" spans="1:15" ht="15.75" thickBot="1" x14ac:dyDescent="0.3">
      <c r="A20" s="16"/>
      <c r="B20" s="17"/>
      <c r="C20" s="18"/>
      <c r="D20" s="30" t="s">
        <v>226</v>
      </c>
      <c r="E20" s="30"/>
      <c r="F20" s="30"/>
      <c r="G20" s="30"/>
      <c r="H20" s="30"/>
      <c r="I20" s="18"/>
      <c r="J20" s="30" t="s">
        <v>227</v>
      </c>
      <c r="K20" s="30"/>
      <c r="L20" s="30"/>
      <c r="M20" s="30"/>
      <c r="N20" s="30"/>
      <c r="O20" s="18"/>
    </row>
    <row r="21" spans="1:15" x14ac:dyDescent="0.25">
      <c r="A21" s="16"/>
      <c r="B21" s="50"/>
      <c r="C21" s="51"/>
      <c r="D21" s="52" t="s">
        <v>284</v>
      </c>
      <c r="E21" s="52"/>
      <c r="F21" s="53"/>
      <c r="G21" s="52" t="s">
        <v>286</v>
      </c>
      <c r="H21" s="52"/>
      <c r="I21" s="51"/>
      <c r="J21" s="52" t="s">
        <v>284</v>
      </c>
      <c r="K21" s="52"/>
      <c r="L21" s="53"/>
      <c r="M21" s="52" t="s">
        <v>286</v>
      </c>
      <c r="N21" s="52"/>
      <c r="O21" s="51"/>
    </row>
    <row r="22" spans="1:15" ht="15.75" thickBot="1" x14ac:dyDescent="0.3">
      <c r="A22" s="16"/>
      <c r="B22" s="50"/>
      <c r="C22" s="51"/>
      <c r="D22" s="30" t="s">
        <v>285</v>
      </c>
      <c r="E22" s="30"/>
      <c r="F22" s="54"/>
      <c r="G22" s="30" t="s">
        <v>285</v>
      </c>
      <c r="H22" s="30"/>
      <c r="I22" s="51"/>
      <c r="J22" s="30" t="s">
        <v>285</v>
      </c>
      <c r="K22" s="30"/>
      <c r="L22" s="54"/>
      <c r="M22" s="30" t="s">
        <v>285</v>
      </c>
      <c r="N22" s="30"/>
      <c r="O22" s="51"/>
    </row>
    <row r="23" spans="1:15" x14ac:dyDescent="0.25">
      <c r="A23" s="16"/>
      <c r="B23" s="17"/>
      <c r="C23" s="18"/>
      <c r="D23" s="29" t="s">
        <v>216</v>
      </c>
      <c r="E23" s="29"/>
      <c r="F23" s="29"/>
      <c r="G23" s="29"/>
      <c r="H23" s="29"/>
      <c r="I23" s="29"/>
      <c r="J23" s="29"/>
      <c r="K23" s="29"/>
      <c r="L23" s="29"/>
      <c r="M23" s="29"/>
      <c r="N23" s="29"/>
      <c r="O23" s="18"/>
    </row>
    <row r="24" spans="1:15" x14ac:dyDescent="0.25">
      <c r="A24" s="16"/>
      <c r="B24" s="19" t="s">
        <v>287</v>
      </c>
      <c r="C24" s="20"/>
      <c r="D24" s="21" t="s">
        <v>218</v>
      </c>
      <c r="E24" s="22">
        <v>349836</v>
      </c>
      <c r="F24" s="20"/>
      <c r="G24" s="21" t="s">
        <v>218</v>
      </c>
      <c r="H24" s="22">
        <v>357851</v>
      </c>
      <c r="I24" s="20"/>
      <c r="J24" s="21" t="s">
        <v>218</v>
      </c>
      <c r="K24" s="22">
        <v>349820</v>
      </c>
      <c r="L24" s="20"/>
      <c r="M24" s="21" t="s">
        <v>218</v>
      </c>
      <c r="N24" s="22">
        <v>354694</v>
      </c>
      <c r="O24" s="20"/>
    </row>
    <row r="25" spans="1:15" x14ac:dyDescent="0.25">
      <c r="A25" s="16"/>
      <c r="B25" s="23" t="s">
        <v>288</v>
      </c>
      <c r="C25" s="17"/>
      <c r="D25" s="31">
        <v>970234</v>
      </c>
      <c r="E25" s="31"/>
      <c r="F25" s="17"/>
      <c r="G25" s="31">
        <v>1102511</v>
      </c>
      <c r="H25" s="31"/>
      <c r="I25" s="17"/>
      <c r="J25" s="31">
        <v>969928</v>
      </c>
      <c r="K25" s="31"/>
      <c r="L25" s="17"/>
      <c r="M25" s="31">
        <v>1097480</v>
      </c>
      <c r="N25" s="31"/>
      <c r="O25" s="17"/>
    </row>
    <row r="26" spans="1:15" x14ac:dyDescent="0.25">
      <c r="A26" s="16"/>
      <c r="B26" s="19" t="s">
        <v>289</v>
      </c>
      <c r="C26" s="20"/>
      <c r="D26" s="57">
        <v>339607</v>
      </c>
      <c r="E26" s="57"/>
      <c r="F26" s="20"/>
      <c r="G26" s="57">
        <v>427966</v>
      </c>
      <c r="H26" s="57"/>
      <c r="I26" s="20"/>
      <c r="J26" s="57">
        <v>339607</v>
      </c>
      <c r="K26" s="57"/>
      <c r="L26" s="20"/>
      <c r="M26" s="57">
        <v>428733</v>
      </c>
      <c r="N26" s="57"/>
      <c r="O26" s="20"/>
    </row>
    <row r="27" spans="1:15" x14ac:dyDescent="0.25">
      <c r="A27" s="16"/>
      <c r="B27" s="23" t="s">
        <v>290</v>
      </c>
      <c r="C27" s="17"/>
      <c r="D27" s="31">
        <v>698208</v>
      </c>
      <c r="E27" s="31"/>
      <c r="F27" s="17"/>
      <c r="G27" s="31">
        <v>748720</v>
      </c>
      <c r="H27" s="31"/>
      <c r="I27" s="17"/>
      <c r="J27" s="31">
        <v>697947</v>
      </c>
      <c r="K27" s="31"/>
      <c r="L27" s="17"/>
      <c r="M27" s="31">
        <v>731955</v>
      </c>
      <c r="N27" s="31"/>
      <c r="O27" s="17"/>
    </row>
    <row r="28" spans="1:15" x14ac:dyDescent="0.25">
      <c r="A28" s="16"/>
      <c r="B28" s="19" t="s">
        <v>291</v>
      </c>
      <c r="C28" s="20"/>
      <c r="D28" s="57">
        <v>698024</v>
      </c>
      <c r="E28" s="57"/>
      <c r="F28" s="20"/>
      <c r="G28" s="57">
        <v>723030</v>
      </c>
      <c r="H28" s="57"/>
      <c r="I28" s="20"/>
      <c r="J28" s="57">
        <v>698148</v>
      </c>
      <c r="K28" s="57"/>
      <c r="L28" s="20"/>
      <c r="M28" s="57">
        <v>709793</v>
      </c>
      <c r="N28" s="57"/>
      <c r="O28" s="20"/>
    </row>
    <row r="29" spans="1:15" x14ac:dyDescent="0.25">
      <c r="A29" s="16"/>
      <c r="B29" s="23" t="s">
        <v>292</v>
      </c>
      <c r="C29" s="17"/>
      <c r="D29" s="31">
        <v>348797</v>
      </c>
      <c r="E29" s="31"/>
      <c r="F29" s="17"/>
      <c r="G29" s="31">
        <v>362250</v>
      </c>
      <c r="H29" s="31"/>
      <c r="I29" s="17"/>
      <c r="J29" s="31">
        <v>348765</v>
      </c>
      <c r="K29" s="31"/>
      <c r="L29" s="17"/>
      <c r="M29" s="31">
        <v>349731</v>
      </c>
      <c r="N29" s="31"/>
      <c r="O29" s="17"/>
    </row>
    <row r="30" spans="1:15" x14ac:dyDescent="0.25">
      <c r="A30" s="16"/>
      <c r="B30" s="19" t="s">
        <v>53</v>
      </c>
      <c r="C30" s="20"/>
      <c r="D30" s="57">
        <v>69188</v>
      </c>
      <c r="E30" s="57"/>
      <c r="F30" s="20"/>
      <c r="G30" s="57">
        <v>69000</v>
      </c>
      <c r="H30" s="57"/>
      <c r="I30" s="20"/>
      <c r="J30" s="57">
        <v>69188</v>
      </c>
      <c r="K30" s="57"/>
      <c r="L30" s="20"/>
      <c r="M30" s="57">
        <v>69000</v>
      </c>
      <c r="N30" s="57"/>
      <c r="O30" s="20"/>
    </row>
    <row r="31" spans="1:15" x14ac:dyDescent="0.25">
      <c r="A31" s="16"/>
      <c r="B31" s="23" t="s">
        <v>293</v>
      </c>
      <c r="C31" s="17"/>
      <c r="D31" s="31">
        <v>117500</v>
      </c>
      <c r="E31" s="31"/>
      <c r="F31" s="17"/>
      <c r="G31" s="31">
        <v>117500</v>
      </c>
      <c r="H31" s="31"/>
      <c r="I31" s="17"/>
      <c r="J31" s="31">
        <v>170000</v>
      </c>
      <c r="K31" s="31"/>
      <c r="L31" s="17"/>
      <c r="M31" s="31">
        <v>170000</v>
      </c>
      <c r="N31" s="31"/>
      <c r="O31" s="17"/>
    </row>
    <row r="32" spans="1:15" x14ac:dyDescent="0.25">
      <c r="A32" s="16"/>
      <c r="B32" s="19" t="s">
        <v>294</v>
      </c>
      <c r="C32" s="20"/>
      <c r="D32" s="57">
        <v>290250</v>
      </c>
      <c r="E32" s="57"/>
      <c r="F32" s="20"/>
      <c r="G32" s="57">
        <v>290250</v>
      </c>
      <c r="H32" s="57"/>
      <c r="I32" s="20"/>
      <c r="J32" s="57">
        <v>329844</v>
      </c>
      <c r="K32" s="57"/>
      <c r="L32" s="20"/>
      <c r="M32" s="57">
        <v>329844</v>
      </c>
      <c r="N32" s="57"/>
      <c r="O32" s="20"/>
    </row>
    <row r="33" spans="1:15" ht="15.75" thickBot="1" x14ac:dyDescent="0.3">
      <c r="A33" s="16"/>
      <c r="B33" s="23" t="s">
        <v>132</v>
      </c>
      <c r="C33" s="17"/>
      <c r="D33" s="72">
        <v>5316</v>
      </c>
      <c r="E33" s="72"/>
      <c r="F33" s="17"/>
      <c r="G33" s="72">
        <v>5316</v>
      </c>
      <c r="H33" s="72"/>
      <c r="I33" s="17"/>
      <c r="J33" s="72">
        <v>10243</v>
      </c>
      <c r="K33" s="72"/>
      <c r="L33" s="17"/>
      <c r="M33" s="72">
        <v>10243</v>
      </c>
      <c r="N33" s="72"/>
      <c r="O33" s="17"/>
    </row>
    <row r="34" spans="1:15" ht="15.75" thickBot="1" x14ac:dyDescent="0.3">
      <c r="A34" s="16"/>
      <c r="B34" s="19" t="s">
        <v>157</v>
      </c>
      <c r="C34" s="20"/>
      <c r="D34" s="39" t="s">
        <v>218</v>
      </c>
      <c r="E34" s="71">
        <v>3886960</v>
      </c>
      <c r="F34" s="20"/>
      <c r="G34" s="39" t="s">
        <v>218</v>
      </c>
      <c r="H34" s="71">
        <v>4204394</v>
      </c>
      <c r="I34" s="20"/>
      <c r="J34" s="39" t="s">
        <v>218</v>
      </c>
      <c r="K34" s="71">
        <v>3983490</v>
      </c>
      <c r="L34" s="20"/>
      <c r="M34" s="39" t="s">
        <v>218</v>
      </c>
      <c r="N34" s="71">
        <v>4251473</v>
      </c>
      <c r="O34" s="20"/>
    </row>
  </sheetData>
  <mergeCells count="97">
    <mergeCell ref="A18:A34"/>
    <mergeCell ref="B18:O18"/>
    <mergeCell ref="B19:O19"/>
    <mergeCell ref="A1:A2"/>
    <mergeCell ref="B1:O1"/>
    <mergeCell ref="B2:O2"/>
    <mergeCell ref="B3:O3"/>
    <mergeCell ref="A4:A17"/>
    <mergeCell ref="B4:O4"/>
    <mergeCell ref="B5:O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O21:O22"/>
    <mergeCell ref="D23:N23"/>
    <mergeCell ref="D25:E25"/>
    <mergeCell ref="G25:H25"/>
    <mergeCell ref="J25:K25"/>
    <mergeCell ref="M25:N25"/>
    <mergeCell ref="I21:I22"/>
    <mergeCell ref="J21:K21"/>
    <mergeCell ref="J22:K22"/>
    <mergeCell ref="L21:L22"/>
    <mergeCell ref="M21:N21"/>
    <mergeCell ref="M22:N22"/>
    <mergeCell ref="B21:B22"/>
    <mergeCell ref="C21:C22"/>
    <mergeCell ref="D21:E21"/>
    <mergeCell ref="D22:E22"/>
    <mergeCell ref="F21:F22"/>
    <mergeCell ref="G21:H21"/>
    <mergeCell ref="G22:H22"/>
    <mergeCell ref="D16:E16"/>
    <mergeCell ref="G16:H16"/>
    <mergeCell ref="J16:K16"/>
    <mergeCell ref="M16:N16"/>
    <mergeCell ref="D20:H20"/>
    <mergeCell ref="J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7109375" bestFit="1" customWidth="1"/>
    <col min="4" max="4" width="2.140625" customWidth="1"/>
    <col min="5" max="5" width="6.140625" customWidth="1"/>
    <col min="6" max="6" width="2.5703125" bestFit="1" customWidth="1"/>
    <col min="7" max="7" width="2.140625" customWidth="1"/>
    <col min="8" max="8" width="6.140625" customWidth="1"/>
    <col min="9" max="9" width="2.5703125" bestFit="1" customWidth="1"/>
  </cols>
  <sheetData>
    <row r="1" spans="1:9" ht="30"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6</v>
      </c>
      <c r="B3" s="33" t="s">
        <v>3</v>
      </c>
      <c r="C3" s="33"/>
      <c r="D3" s="33"/>
      <c r="E3" s="33"/>
      <c r="F3" s="33"/>
      <c r="G3" s="33"/>
      <c r="H3" s="33"/>
      <c r="I3" s="33"/>
    </row>
    <row r="4" spans="1:9" ht="15" customHeight="1" x14ac:dyDescent="0.25">
      <c r="A4" s="4" t="s">
        <v>699</v>
      </c>
      <c r="B4" s="33" t="s">
        <v>3</v>
      </c>
      <c r="C4" s="33"/>
      <c r="D4" s="33"/>
      <c r="E4" s="33"/>
      <c r="F4" s="33"/>
      <c r="G4" s="33"/>
      <c r="H4" s="33"/>
      <c r="I4" s="33"/>
    </row>
    <row r="5" spans="1:9" ht="15" customHeight="1" x14ac:dyDescent="0.25">
      <c r="A5" s="16" t="s">
        <v>700</v>
      </c>
      <c r="B5" s="33" t="s">
        <v>3</v>
      </c>
      <c r="C5" s="33"/>
      <c r="D5" s="33"/>
      <c r="E5" s="33"/>
      <c r="F5" s="33"/>
      <c r="G5" s="33"/>
      <c r="H5" s="33"/>
      <c r="I5" s="33"/>
    </row>
    <row r="6" spans="1:9" x14ac:dyDescent="0.25">
      <c r="A6" s="16"/>
      <c r="B6" s="35"/>
      <c r="C6" s="35"/>
      <c r="D6" s="35"/>
      <c r="E6" s="35"/>
      <c r="F6" s="35"/>
      <c r="G6" s="35"/>
      <c r="H6" s="35"/>
      <c r="I6" s="35"/>
    </row>
    <row r="7" spans="1:9" ht="15.75" thickBot="1" x14ac:dyDescent="0.3">
      <c r="A7" s="16"/>
      <c r="B7" s="17"/>
      <c r="C7" s="18"/>
      <c r="D7" s="30">
        <v>2014</v>
      </c>
      <c r="E7" s="30"/>
      <c r="F7" s="18"/>
      <c r="G7" s="30">
        <v>2013</v>
      </c>
      <c r="H7" s="30"/>
      <c r="I7" s="18"/>
    </row>
    <row r="8" spans="1:9" x14ac:dyDescent="0.25">
      <c r="A8" s="16"/>
      <c r="B8" s="19" t="s">
        <v>308</v>
      </c>
      <c r="C8" s="20"/>
      <c r="D8" s="74">
        <v>0.8</v>
      </c>
      <c r="E8" s="74"/>
      <c r="F8" s="21" t="s">
        <v>309</v>
      </c>
      <c r="G8" s="74">
        <v>0.41</v>
      </c>
      <c r="H8" s="74"/>
      <c r="I8" s="21" t="s">
        <v>309</v>
      </c>
    </row>
    <row r="9" spans="1:9" x14ac:dyDescent="0.25">
      <c r="A9" s="16"/>
      <c r="B9" s="23" t="s">
        <v>310</v>
      </c>
      <c r="C9" s="17"/>
      <c r="D9" s="60">
        <v>40</v>
      </c>
      <c r="E9" s="60"/>
      <c r="F9" s="12" t="s">
        <v>309</v>
      </c>
      <c r="G9" s="60">
        <v>46</v>
      </c>
      <c r="H9" s="60"/>
      <c r="I9" s="12" t="s">
        <v>309</v>
      </c>
    </row>
    <row r="10" spans="1:9" x14ac:dyDescent="0.25">
      <c r="A10" s="16"/>
      <c r="B10" s="19" t="s">
        <v>311</v>
      </c>
      <c r="C10" s="20"/>
      <c r="D10" s="21" t="s">
        <v>218</v>
      </c>
      <c r="E10" s="42">
        <v>18.190000000000001</v>
      </c>
      <c r="F10" s="20"/>
      <c r="G10" s="21" t="s">
        <v>218</v>
      </c>
      <c r="H10" s="42">
        <v>16.53</v>
      </c>
      <c r="I10" s="20"/>
    </row>
    <row r="11" spans="1:9" x14ac:dyDescent="0.25">
      <c r="A11" s="16"/>
      <c r="B11" s="23" t="s">
        <v>312</v>
      </c>
      <c r="C11" s="17"/>
      <c r="D11" s="60" t="s">
        <v>313</v>
      </c>
      <c r="E11" s="60"/>
      <c r="F11" s="17"/>
      <c r="G11" s="60" t="s">
        <v>314</v>
      </c>
      <c r="H11" s="60"/>
      <c r="I11" s="17"/>
    </row>
    <row r="12" spans="1:9" x14ac:dyDescent="0.25">
      <c r="A12" s="16"/>
      <c r="B12" s="17"/>
      <c r="C12" s="17"/>
      <c r="D12" s="17"/>
      <c r="E12" s="17"/>
      <c r="F12" s="17"/>
      <c r="G12" s="17"/>
      <c r="H12" s="17"/>
      <c r="I12" s="17"/>
    </row>
  </sheetData>
  <mergeCells count="16">
    <mergeCell ref="D11:E11"/>
    <mergeCell ref="G11:H11"/>
    <mergeCell ref="A1:A2"/>
    <mergeCell ref="B1:I1"/>
    <mergeCell ref="B2:I2"/>
    <mergeCell ref="B3:I3"/>
    <mergeCell ref="B4:I4"/>
    <mergeCell ref="A5:A12"/>
    <mergeCell ref="B5:I5"/>
    <mergeCell ref="B6:I6"/>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4.85546875" bestFit="1" customWidth="1"/>
    <col min="2" max="2" width="34" bestFit="1" customWidth="1"/>
    <col min="4" max="4" width="1.85546875" bestFit="1" customWidth="1"/>
    <col min="5" max="5" width="7.85546875" bestFit="1" customWidth="1"/>
    <col min="7" max="7" width="2" customWidth="1"/>
    <col min="8" max="8" width="8.7109375"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5</v>
      </c>
      <c r="B3" s="33" t="s">
        <v>3</v>
      </c>
      <c r="C3" s="33"/>
      <c r="D3" s="33"/>
      <c r="E3" s="33"/>
      <c r="F3" s="33"/>
      <c r="G3" s="33"/>
      <c r="H3" s="33"/>
      <c r="I3" s="33"/>
    </row>
    <row r="4" spans="1:9" ht="15" customHeight="1" x14ac:dyDescent="0.25">
      <c r="A4" s="16" t="s">
        <v>48</v>
      </c>
      <c r="B4" s="33" t="s">
        <v>3</v>
      </c>
      <c r="C4" s="33"/>
      <c r="D4" s="33"/>
      <c r="E4" s="33"/>
      <c r="F4" s="33"/>
      <c r="G4" s="33"/>
      <c r="H4" s="33"/>
      <c r="I4" s="33"/>
    </row>
    <row r="5" spans="1:9" x14ac:dyDescent="0.25">
      <c r="A5" s="16"/>
      <c r="B5" s="35"/>
      <c r="C5" s="35"/>
      <c r="D5" s="35"/>
      <c r="E5" s="35"/>
      <c r="F5" s="35"/>
      <c r="G5" s="35"/>
      <c r="H5" s="35"/>
      <c r="I5" s="35"/>
    </row>
    <row r="6" spans="1:9" x14ac:dyDescent="0.25">
      <c r="A6" s="16"/>
      <c r="B6" s="17"/>
      <c r="C6" s="18"/>
      <c r="D6" s="29" t="s">
        <v>214</v>
      </c>
      <c r="E6" s="29"/>
      <c r="F6" s="18"/>
      <c r="G6" s="29" t="s">
        <v>215</v>
      </c>
      <c r="H6" s="29"/>
      <c r="I6" s="18"/>
    </row>
    <row r="7" spans="1:9" ht="15.75" thickBot="1" x14ac:dyDescent="0.3">
      <c r="A7" s="16"/>
      <c r="B7" s="17"/>
      <c r="C7" s="18"/>
      <c r="D7" s="30">
        <v>2014</v>
      </c>
      <c r="E7" s="30"/>
      <c r="F7" s="18"/>
      <c r="G7" s="30">
        <v>2013</v>
      </c>
      <c r="H7" s="30"/>
      <c r="I7" s="18"/>
    </row>
    <row r="8" spans="1:9" x14ac:dyDescent="0.25">
      <c r="A8" s="16"/>
      <c r="B8" s="17"/>
      <c r="C8" s="18"/>
      <c r="D8" s="29" t="s">
        <v>216</v>
      </c>
      <c r="E8" s="29"/>
      <c r="F8" s="29"/>
      <c r="G8" s="29"/>
      <c r="H8" s="29"/>
      <c r="I8" s="18"/>
    </row>
    <row r="9" spans="1:9" x14ac:dyDescent="0.25">
      <c r="A9" s="16"/>
      <c r="B9" s="19" t="s">
        <v>287</v>
      </c>
      <c r="C9" s="20"/>
      <c r="D9" s="21" t="s">
        <v>218</v>
      </c>
      <c r="E9" s="22">
        <v>349836</v>
      </c>
      <c r="F9" s="20"/>
      <c r="G9" s="21" t="s">
        <v>218</v>
      </c>
      <c r="H9" s="22">
        <v>349820</v>
      </c>
      <c r="I9" s="20"/>
    </row>
    <row r="10" spans="1:9" x14ac:dyDescent="0.25">
      <c r="A10" s="16"/>
      <c r="B10" s="23" t="s">
        <v>288</v>
      </c>
      <c r="C10" s="17"/>
      <c r="D10" s="31">
        <v>970234</v>
      </c>
      <c r="E10" s="31"/>
      <c r="F10" s="17"/>
      <c r="G10" s="31">
        <v>969928</v>
      </c>
      <c r="H10" s="31"/>
      <c r="I10" s="17"/>
    </row>
    <row r="11" spans="1:9" x14ac:dyDescent="0.25">
      <c r="A11" s="16"/>
      <c r="B11" s="19" t="s">
        <v>289</v>
      </c>
      <c r="C11" s="20"/>
      <c r="D11" s="57">
        <v>339607</v>
      </c>
      <c r="E11" s="57"/>
      <c r="F11" s="20"/>
      <c r="G11" s="57">
        <v>339607</v>
      </c>
      <c r="H11" s="57"/>
      <c r="I11" s="20"/>
    </row>
    <row r="12" spans="1:9" x14ac:dyDescent="0.25">
      <c r="A12" s="16"/>
      <c r="B12" s="23" t="s">
        <v>290</v>
      </c>
      <c r="C12" s="17"/>
      <c r="D12" s="31">
        <v>698208</v>
      </c>
      <c r="E12" s="31"/>
      <c r="F12" s="17"/>
      <c r="G12" s="31">
        <v>697947</v>
      </c>
      <c r="H12" s="31"/>
      <c r="I12" s="17"/>
    </row>
    <row r="13" spans="1:9" x14ac:dyDescent="0.25">
      <c r="A13" s="16"/>
      <c r="B13" s="19" t="s">
        <v>291</v>
      </c>
      <c r="C13" s="20"/>
      <c r="D13" s="57">
        <v>698024</v>
      </c>
      <c r="E13" s="57"/>
      <c r="F13" s="20"/>
      <c r="G13" s="57">
        <v>698148</v>
      </c>
      <c r="H13" s="57"/>
      <c r="I13" s="20"/>
    </row>
    <row r="14" spans="1:9" x14ac:dyDescent="0.25">
      <c r="A14" s="16"/>
      <c r="B14" s="23" t="s">
        <v>292</v>
      </c>
      <c r="C14" s="17"/>
      <c r="D14" s="31">
        <v>348797</v>
      </c>
      <c r="E14" s="31"/>
      <c r="F14" s="17"/>
      <c r="G14" s="31">
        <v>348765</v>
      </c>
      <c r="H14" s="31"/>
      <c r="I14" s="17"/>
    </row>
    <row r="15" spans="1:9" x14ac:dyDescent="0.25">
      <c r="A15" s="16"/>
      <c r="B15" s="19" t="s">
        <v>293</v>
      </c>
      <c r="C15" s="20"/>
      <c r="D15" s="57">
        <v>117500</v>
      </c>
      <c r="E15" s="57"/>
      <c r="F15" s="20"/>
      <c r="G15" s="57">
        <v>170000</v>
      </c>
      <c r="H15" s="57"/>
      <c r="I15" s="20"/>
    </row>
    <row r="16" spans="1:9" x14ac:dyDescent="0.25">
      <c r="A16" s="16"/>
      <c r="B16" s="23" t="s">
        <v>294</v>
      </c>
      <c r="C16" s="17"/>
      <c r="D16" s="31">
        <v>290250</v>
      </c>
      <c r="E16" s="31"/>
      <c r="F16" s="17"/>
      <c r="G16" s="31">
        <v>329844</v>
      </c>
      <c r="H16" s="31"/>
      <c r="I16" s="17"/>
    </row>
    <row r="17" spans="1:9" ht="15.75" thickBot="1" x14ac:dyDescent="0.3">
      <c r="A17" s="16"/>
      <c r="B17" s="19" t="s">
        <v>132</v>
      </c>
      <c r="C17" s="20"/>
      <c r="D17" s="32">
        <v>5316</v>
      </c>
      <c r="E17" s="32"/>
      <c r="F17" s="20"/>
      <c r="G17" s="32">
        <v>10243</v>
      </c>
      <c r="H17" s="32"/>
      <c r="I17" s="20"/>
    </row>
    <row r="18" spans="1:9" x14ac:dyDescent="0.25">
      <c r="A18" s="16"/>
      <c r="B18" s="66"/>
      <c r="C18" s="17"/>
      <c r="D18" s="12" t="s">
        <v>218</v>
      </c>
      <c r="E18" s="75">
        <v>3817772</v>
      </c>
      <c r="F18" s="17"/>
      <c r="G18" s="12" t="s">
        <v>218</v>
      </c>
      <c r="H18" s="75">
        <v>3914302</v>
      </c>
      <c r="I18" s="17"/>
    </row>
    <row r="19" spans="1:9" ht="15.75" thickBot="1" x14ac:dyDescent="0.3">
      <c r="A19" s="16"/>
      <c r="B19" s="19" t="s">
        <v>318</v>
      </c>
      <c r="C19" s="20"/>
      <c r="D19" s="32">
        <v>5296</v>
      </c>
      <c r="E19" s="32"/>
      <c r="F19" s="20"/>
      <c r="G19" s="32">
        <v>10185</v>
      </c>
      <c r="H19" s="32"/>
      <c r="I19" s="20"/>
    </row>
    <row r="20" spans="1:9" ht="15.75" thickBot="1" x14ac:dyDescent="0.3">
      <c r="A20" s="16"/>
      <c r="B20" s="66"/>
      <c r="C20" s="17"/>
      <c r="D20" s="27" t="s">
        <v>218</v>
      </c>
      <c r="E20" s="28">
        <v>3812476</v>
      </c>
      <c r="F20" s="17"/>
      <c r="G20" s="27" t="s">
        <v>218</v>
      </c>
      <c r="H20" s="28">
        <v>3904117</v>
      </c>
    </row>
  </sheetData>
  <mergeCells count="30">
    <mergeCell ref="B5:I5"/>
    <mergeCell ref="D17:E17"/>
    <mergeCell ref="G17:H17"/>
    <mergeCell ref="D19:E19"/>
    <mergeCell ref="G19:H19"/>
    <mergeCell ref="A1:A2"/>
    <mergeCell ref="B1:I1"/>
    <mergeCell ref="B2:I2"/>
    <mergeCell ref="B3:I3"/>
    <mergeCell ref="A4:A20"/>
    <mergeCell ref="B4:I4"/>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6</v>
      </c>
    </row>
    <row r="2" spans="1:3" x14ac:dyDescent="0.25">
      <c r="A2" s="4" t="s">
        <v>65</v>
      </c>
      <c r="B2" s="5" t="s">
        <v>3</v>
      </c>
      <c r="C2" s="5" t="s">
        <v>3</v>
      </c>
    </row>
    <row r="3" spans="1:3" ht="30" x14ac:dyDescent="0.25">
      <c r="A3" s="3" t="s">
        <v>66</v>
      </c>
      <c r="B3" s="10">
        <v>1E-3</v>
      </c>
      <c r="C3" s="10">
        <v>1E-3</v>
      </c>
    </row>
    <row r="4" spans="1:3" x14ac:dyDescent="0.25">
      <c r="A4" s="3" t="s">
        <v>67</v>
      </c>
      <c r="B4" s="7">
        <v>800000</v>
      </c>
      <c r="C4" s="7">
        <v>800000</v>
      </c>
    </row>
    <row r="5" spans="1:3" x14ac:dyDescent="0.25">
      <c r="A5" s="3" t="s">
        <v>68</v>
      </c>
      <c r="B5" s="7">
        <v>325772</v>
      </c>
      <c r="C5" s="7">
        <v>323711</v>
      </c>
    </row>
    <row r="6" spans="1:3" x14ac:dyDescent="0.25">
      <c r="A6" s="3" t="s">
        <v>69</v>
      </c>
      <c r="B6" s="7">
        <v>28414</v>
      </c>
      <c r="C6" s="7">
        <v>284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28515625" customWidth="1"/>
    <col min="5" max="5" width="8.5703125" customWidth="1"/>
    <col min="7" max="7" width="1.85546875" bestFit="1" customWidth="1"/>
    <col min="8" max="8" width="5.7109375" bestFit="1" customWidth="1"/>
    <col min="10" max="10" width="1.85546875" bestFit="1" customWidth="1"/>
    <col min="11" max="11" width="2.85546875" bestFit="1" customWidth="1"/>
    <col min="13" max="13" width="3.42578125" customWidth="1"/>
    <col min="14" max="14" width="5.140625" customWidth="1"/>
    <col min="16" max="16" width="1.85546875" bestFit="1" customWidth="1"/>
    <col min="17" max="17" width="6.5703125" bestFit="1"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9</v>
      </c>
      <c r="B3" s="33" t="s">
        <v>3</v>
      </c>
      <c r="C3" s="33"/>
      <c r="D3" s="33"/>
      <c r="E3" s="33"/>
      <c r="F3" s="33"/>
      <c r="G3" s="33"/>
      <c r="H3" s="33"/>
      <c r="I3" s="33"/>
      <c r="J3" s="33"/>
      <c r="K3" s="33"/>
      <c r="L3" s="33"/>
      <c r="M3" s="33"/>
      <c r="N3" s="33"/>
      <c r="O3" s="33"/>
      <c r="P3" s="33"/>
      <c r="Q3" s="33"/>
      <c r="R3" s="33"/>
    </row>
    <row r="4" spans="1:18" ht="15" customHeight="1" x14ac:dyDescent="0.25">
      <c r="A4" s="16" t="s">
        <v>703</v>
      </c>
      <c r="B4" s="33" t="s">
        <v>3</v>
      </c>
      <c r="C4" s="33"/>
      <c r="D4" s="33"/>
      <c r="E4" s="33"/>
      <c r="F4" s="33"/>
      <c r="G4" s="33"/>
      <c r="H4" s="33"/>
      <c r="I4" s="33"/>
      <c r="J4" s="33"/>
      <c r="K4" s="33"/>
      <c r="L4" s="33"/>
      <c r="M4" s="33"/>
      <c r="N4" s="33"/>
      <c r="O4" s="33"/>
      <c r="P4" s="33"/>
      <c r="Q4" s="33"/>
      <c r="R4" s="33"/>
    </row>
    <row r="5" spans="1:18" x14ac:dyDescent="0.25">
      <c r="A5" s="16"/>
      <c r="B5" s="35"/>
      <c r="C5" s="35"/>
      <c r="D5" s="35"/>
      <c r="E5" s="35"/>
      <c r="F5" s="35"/>
      <c r="G5" s="35"/>
      <c r="H5" s="35"/>
      <c r="I5" s="35"/>
      <c r="J5" s="35"/>
      <c r="K5" s="35"/>
      <c r="L5" s="35"/>
      <c r="M5" s="35"/>
      <c r="N5" s="35"/>
      <c r="O5" s="35"/>
      <c r="P5" s="35"/>
      <c r="Q5" s="35"/>
      <c r="R5" s="35"/>
    </row>
    <row r="6" spans="1:18" ht="15.75" thickBot="1" x14ac:dyDescent="0.3">
      <c r="A6" s="16"/>
      <c r="B6" s="17"/>
      <c r="C6" s="18"/>
      <c r="D6" s="30" t="s">
        <v>355</v>
      </c>
      <c r="E6" s="30"/>
      <c r="F6" s="30"/>
      <c r="G6" s="30"/>
      <c r="H6" s="30"/>
      <c r="I6" s="30"/>
      <c r="J6" s="30"/>
      <c r="K6" s="30"/>
      <c r="L6" s="30"/>
      <c r="M6" s="30"/>
      <c r="N6" s="30"/>
      <c r="O6" s="30"/>
      <c r="P6" s="30"/>
      <c r="Q6" s="30"/>
      <c r="R6" s="18"/>
    </row>
    <row r="7" spans="1:18" x14ac:dyDescent="0.25">
      <c r="A7" s="16"/>
      <c r="B7" s="50"/>
      <c r="C7" s="51"/>
      <c r="D7" s="52" t="s">
        <v>356</v>
      </c>
      <c r="E7" s="52"/>
      <c r="F7" s="53"/>
      <c r="G7" s="52">
        <v>2015</v>
      </c>
      <c r="H7" s="52"/>
      <c r="I7" s="53"/>
      <c r="J7" s="52">
        <v>2016</v>
      </c>
      <c r="K7" s="52"/>
      <c r="L7" s="53"/>
      <c r="M7" s="52" t="s">
        <v>357</v>
      </c>
      <c r="N7" s="52"/>
      <c r="O7" s="53"/>
      <c r="P7" s="52" t="s">
        <v>157</v>
      </c>
      <c r="Q7" s="52"/>
      <c r="R7" s="51"/>
    </row>
    <row r="8" spans="1:18" ht="15.75" thickBot="1" x14ac:dyDescent="0.3">
      <c r="A8" s="16"/>
      <c r="B8" s="50"/>
      <c r="C8" s="51"/>
      <c r="D8" s="30">
        <v>2014</v>
      </c>
      <c r="E8" s="30"/>
      <c r="F8" s="54"/>
      <c r="G8" s="30"/>
      <c r="H8" s="30"/>
      <c r="I8" s="54"/>
      <c r="J8" s="30"/>
      <c r="K8" s="30"/>
      <c r="L8" s="54"/>
      <c r="M8" s="30"/>
      <c r="N8" s="30"/>
      <c r="O8" s="54"/>
      <c r="P8" s="30"/>
      <c r="Q8" s="30"/>
      <c r="R8" s="51"/>
    </row>
    <row r="9" spans="1:18" x14ac:dyDescent="0.25">
      <c r="A9" s="16"/>
      <c r="B9" s="17"/>
      <c r="C9" s="18"/>
      <c r="D9" s="29" t="s">
        <v>216</v>
      </c>
      <c r="E9" s="29"/>
      <c r="F9" s="29"/>
      <c r="G9" s="29"/>
      <c r="H9" s="29"/>
      <c r="I9" s="29"/>
      <c r="J9" s="29"/>
      <c r="K9" s="29"/>
      <c r="L9" s="29"/>
      <c r="M9" s="29"/>
      <c r="N9" s="29"/>
      <c r="O9" s="29"/>
      <c r="P9" s="29"/>
      <c r="Q9" s="29"/>
      <c r="R9" s="18"/>
    </row>
    <row r="10" spans="1:18" ht="26.25" x14ac:dyDescent="0.25">
      <c r="A10" s="16"/>
      <c r="B10" s="19" t="s">
        <v>358</v>
      </c>
      <c r="C10" s="20"/>
      <c r="D10" s="21" t="s">
        <v>218</v>
      </c>
      <c r="E10" s="22">
        <v>115018</v>
      </c>
      <c r="F10" s="20"/>
      <c r="G10" s="21" t="s">
        <v>218</v>
      </c>
      <c r="H10" s="22">
        <v>40408</v>
      </c>
      <c r="I10" s="20"/>
      <c r="J10" s="21" t="s">
        <v>218</v>
      </c>
      <c r="K10" s="42" t="s">
        <v>234</v>
      </c>
      <c r="L10" s="20"/>
      <c r="M10" s="21" t="s">
        <v>218</v>
      </c>
      <c r="N10" s="42">
        <v>19</v>
      </c>
      <c r="O10" s="20"/>
      <c r="P10" s="21" t="s">
        <v>218</v>
      </c>
      <c r="Q10" s="22">
        <v>155445</v>
      </c>
      <c r="R10" s="20"/>
    </row>
    <row r="11" spans="1:18" x14ac:dyDescent="0.25">
      <c r="A11" s="16"/>
      <c r="B11" s="17"/>
      <c r="C11" s="17"/>
      <c r="D11" s="17"/>
      <c r="E11" s="17"/>
      <c r="F11" s="17"/>
      <c r="G11" s="17"/>
      <c r="H11" s="17"/>
      <c r="I11" s="17"/>
      <c r="J11" s="17"/>
      <c r="K11" s="17"/>
      <c r="L11" s="17"/>
      <c r="M11" s="17"/>
      <c r="N11" s="17"/>
      <c r="O11" s="17"/>
      <c r="P11" s="17"/>
      <c r="Q11" s="17"/>
      <c r="R11" s="17"/>
    </row>
  </sheetData>
  <mergeCells count="22">
    <mergeCell ref="B4:R4"/>
    <mergeCell ref="B5:R5"/>
    <mergeCell ref="M7:N8"/>
    <mergeCell ref="O7:O8"/>
    <mergeCell ref="P7:Q8"/>
    <mergeCell ref="R7:R8"/>
    <mergeCell ref="D9:Q9"/>
    <mergeCell ref="A1:A2"/>
    <mergeCell ref="B1:R1"/>
    <mergeCell ref="B2:R2"/>
    <mergeCell ref="B3:R3"/>
    <mergeCell ref="A4:A11"/>
    <mergeCell ref="D6:Q6"/>
    <mergeCell ref="B7:B8"/>
    <mergeCell ref="C7:C8"/>
    <mergeCell ref="D7:E7"/>
    <mergeCell ref="D8:E8"/>
    <mergeCell ref="F7:F8"/>
    <mergeCell ref="G7:H8"/>
    <mergeCell ref="I7:I8"/>
    <mergeCell ref="J7:K8"/>
    <mergeCell ref="L7: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3.42578125" customWidth="1"/>
    <col min="5" max="5" width="11" customWidth="1"/>
    <col min="6" max="6" width="2.85546875" customWidth="1"/>
    <col min="7" max="7" width="3.42578125" customWidth="1"/>
    <col min="8" max="8" width="11" customWidth="1"/>
    <col min="9" max="9" width="1.5703125" bestFit="1" customWidth="1"/>
  </cols>
  <sheetData>
    <row r="1" spans="1:9" ht="15" customHeight="1" x14ac:dyDescent="0.25">
      <c r="A1" s="8" t="s">
        <v>7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9</v>
      </c>
      <c r="B3" s="33" t="s">
        <v>3</v>
      </c>
      <c r="C3" s="33"/>
      <c r="D3" s="33"/>
      <c r="E3" s="33"/>
      <c r="F3" s="33"/>
      <c r="G3" s="33"/>
      <c r="H3" s="33"/>
      <c r="I3" s="33"/>
    </row>
    <row r="4" spans="1:9" ht="15" customHeight="1" x14ac:dyDescent="0.25">
      <c r="A4" s="16" t="s">
        <v>705</v>
      </c>
      <c r="B4" s="33" t="s">
        <v>3</v>
      </c>
      <c r="C4" s="33"/>
      <c r="D4" s="33"/>
      <c r="E4" s="33"/>
      <c r="F4" s="33"/>
      <c r="G4" s="33"/>
      <c r="H4" s="33"/>
      <c r="I4" s="33"/>
    </row>
    <row r="5" spans="1:9" x14ac:dyDescent="0.25">
      <c r="A5" s="16"/>
      <c r="B5" s="35"/>
      <c r="C5" s="35"/>
      <c r="D5" s="35"/>
      <c r="E5" s="35"/>
      <c r="F5" s="35"/>
      <c r="G5" s="35"/>
      <c r="H5" s="35"/>
      <c r="I5" s="35"/>
    </row>
    <row r="6" spans="1:9" ht="15.75" thickBot="1" x14ac:dyDescent="0.3">
      <c r="A6" s="16"/>
      <c r="B6" s="17"/>
      <c r="C6" s="18"/>
      <c r="D6" s="30" t="s">
        <v>267</v>
      </c>
      <c r="E6" s="30"/>
      <c r="F6" s="30"/>
      <c r="G6" s="30"/>
      <c r="H6" s="30"/>
      <c r="I6" s="18"/>
    </row>
    <row r="7" spans="1:9" ht="15.75" thickBot="1" x14ac:dyDescent="0.3">
      <c r="A7" s="16"/>
      <c r="B7" s="17"/>
      <c r="C7" s="18"/>
      <c r="D7" s="49">
        <v>2014</v>
      </c>
      <c r="E7" s="49"/>
      <c r="F7" s="38"/>
      <c r="G7" s="49">
        <v>2013</v>
      </c>
      <c r="H7" s="49"/>
      <c r="I7" s="18"/>
    </row>
    <row r="8" spans="1:9" x14ac:dyDescent="0.25">
      <c r="A8" s="16"/>
      <c r="B8" s="17"/>
      <c r="C8" s="18"/>
      <c r="D8" s="29" t="s">
        <v>362</v>
      </c>
      <c r="E8" s="29"/>
      <c r="F8" s="29"/>
      <c r="G8" s="29"/>
      <c r="H8" s="29"/>
      <c r="I8" s="18"/>
    </row>
    <row r="9" spans="1:9" x14ac:dyDescent="0.25">
      <c r="A9" s="16"/>
      <c r="B9" s="66"/>
      <c r="C9" s="17"/>
      <c r="D9" s="55"/>
      <c r="E9" s="55"/>
      <c r="F9" s="17"/>
      <c r="G9" s="55"/>
      <c r="H9" s="55"/>
      <c r="I9" s="17"/>
    </row>
    <row r="10" spans="1:9" x14ac:dyDescent="0.25">
      <c r="A10" s="16"/>
      <c r="B10" s="19" t="s">
        <v>363</v>
      </c>
      <c r="C10" s="20"/>
      <c r="D10" s="69"/>
      <c r="E10" s="69"/>
      <c r="F10" s="20"/>
      <c r="G10" s="69"/>
      <c r="H10" s="69"/>
      <c r="I10" s="20"/>
    </row>
    <row r="11" spans="1:9" ht="26.25" x14ac:dyDescent="0.25">
      <c r="A11" s="16"/>
      <c r="B11" s="43" t="s">
        <v>91</v>
      </c>
      <c r="C11" s="17"/>
      <c r="D11" s="12" t="s">
        <v>218</v>
      </c>
      <c r="E11" s="24">
        <v>48977</v>
      </c>
      <c r="F11" s="17"/>
      <c r="G11" s="12" t="s">
        <v>218</v>
      </c>
      <c r="H11" s="24">
        <v>92207</v>
      </c>
      <c r="I11" s="17"/>
    </row>
    <row r="12" spans="1:9" ht="26.25" x14ac:dyDescent="0.25">
      <c r="A12" s="16"/>
      <c r="B12" s="41" t="s">
        <v>364</v>
      </c>
      <c r="C12" s="20"/>
      <c r="D12" s="58" t="s">
        <v>365</v>
      </c>
      <c r="E12" s="58"/>
      <c r="F12" s="21" t="s">
        <v>242</v>
      </c>
      <c r="G12" s="58" t="s">
        <v>366</v>
      </c>
      <c r="H12" s="58"/>
      <c r="I12" s="21" t="s">
        <v>242</v>
      </c>
    </row>
    <row r="13" spans="1:9" ht="27" thickBot="1" x14ac:dyDescent="0.3">
      <c r="A13" s="16"/>
      <c r="B13" s="43" t="s">
        <v>367</v>
      </c>
      <c r="C13" s="17"/>
      <c r="D13" s="61" t="s">
        <v>368</v>
      </c>
      <c r="E13" s="61"/>
      <c r="F13" s="12" t="s">
        <v>242</v>
      </c>
      <c r="G13" s="61" t="s">
        <v>369</v>
      </c>
      <c r="H13" s="61"/>
      <c r="I13" s="12" t="s">
        <v>242</v>
      </c>
    </row>
    <row r="14" spans="1:9" ht="27" thickBot="1" x14ac:dyDescent="0.3">
      <c r="A14" s="16"/>
      <c r="B14" s="41" t="s">
        <v>370</v>
      </c>
      <c r="C14" s="20"/>
      <c r="D14" s="21" t="s">
        <v>218</v>
      </c>
      <c r="E14" s="77">
        <v>47671</v>
      </c>
      <c r="F14" s="20"/>
      <c r="G14" s="21" t="s">
        <v>218</v>
      </c>
      <c r="H14" s="77">
        <v>91296</v>
      </c>
      <c r="I14" s="20"/>
    </row>
    <row r="15" spans="1:9" ht="27" thickBot="1" x14ac:dyDescent="0.3">
      <c r="A15" s="16"/>
      <c r="B15" s="43" t="s">
        <v>92</v>
      </c>
      <c r="C15" s="17"/>
      <c r="D15" s="78" t="s">
        <v>218</v>
      </c>
      <c r="E15" s="28">
        <v>1515</v>
      </c>
      <c r="F15" s="17"/>
      <c r="G15" s="78" t="s">
        <v>218</v>
      </c>
      <c r="H15" s="28">
        <v>7011</v>
      </c>
      <c r="I15" s="17"/>
    </row>
    <row r="16" spans="1:9" x14ac:dyDescent="0.25">
      <c r="A16" s="16"/>
      <c r="B16" s="79"/>
      <c r="C16" s="20"/>
      <c r="D16" s="80"/>
      <c r="E16" s="80"/>
      <c r="F16" s="20"/>
      <c r="G16" s="80"/>
      <c r="H16" s="80"/>
      <c r="I16" s="20"/>
    </row>
    <row r="17" spans="1:9" x14ac:dyDescent="0.25">
      <c r="A17" s="16"/>
      <c r="B17" s="23" t="s">
        <v>96</v>
      </c>
      <c r="C17" s="17"/>
      <c r="D17" s="55"/>
      <c r="E17" s="55"/>
      <c r="F17" s="17"/>
      <c r="G17" s="55"/>
      <c r="H17" s="55"/>
      <c r="I17" s="17"/>
    </row>
    <row r="18" spans="1:9" x14ac:dyDescent="0.25">
      <c r="A18" s="16"/>
      <c r="B18" s="41" t="s">
        <v>371</v>
      </c>
      <c r="C18" s="20"/>
      <c r="D18" s="21" t="s">
        <v>218</v>
      </c>
      <c r="E18" s="42">
        <v>0.16</v>
      </c>
      <c r="F18" s="20"/>
      <c r="G18" s="21" t="s">
        <v>218</v>
      </c>
      <c r="H18" s="42">
        <v>0.31</v>
      </c>
      <c r="I18" s="20"/>
    </row>
    <row r="19" spans="1:9" ht="15.75" thickBot="1" x14ac:dyDescent="0.3">
      <c r="A19" s="16"/>
      <c r="B19" s="43" t="s">
        <v>372</v>
      </c>
      <c r="C19" s="17"/>
      <c r="D19" s="61">
        <v>0.01</v>
      </c>
      <c r="E19" s="61"/>
      <c r="F19" s="17"/>
      <c r="G19" s="61">
        <v>0.03</v>
      </c>
      <c r="H19" s="61"/>
      <c r="I19" s="17"/>
    </row>
    <row r="20" spans="1:9" ht="15.75" thickBot="1" x14ac:dyDescent="0.3">
      <c r="A20" s="16"/>
      <c r="B20" s="19" t="s">
        <v>373</v>
      </c>
      <c r="C20" s="20"/>
      <c r="D20" s="39" t="s">
        <v>218</v>
      </c>
      <c r="E20" s="68">
        <v>0.17</v>
      </c>
      <c r="F20" s="20"/>
      <c r="G20" s="39" t="s">
        <v>218</v>
      </c>
      <c r="H20" s="68">
        <v>0.34</v>
      </c>
      <c r="I20" s="20"/>
    </row>
    <row r="21" spans="1:9" x14ac:dyDescent="0.25">
      <c r="A21" s="16"/>
      <c r="B21" s="66"/>
      <c r="C21" s="17"/>
      <c r="D21" s="56"/>
      <c r="E21" s="56"/>
      <c r="F21" s="17"/>
      <c r="G21" s="56"/>
      <c r="H21" s="56"/>
      <c r="I21" s="17"/>
    </row>
    <row r="22" spans="1:9" x14ac:dyDescent="0.25">
      <c r="A22" s="16"/>
      <c r="B22" s="41" t="s">
        <v>374</v>
      </c>
      <c r="C22" s="20"/>
      <c r="D22" s="21" t="s">
        <v>218</v>
      </c>
      <c r="E22" s="42">
        <v>0.16</v>
      </c>
      <c r="F22" s="20"/>
      <c r="G22" s="21" t="s">
        <v>218</v>
      </c>
      <c r="H22" s="42">
        <v>0.31</v>
      </c>
      <c r="I22" s="20"/>
    </row>
    <row r="23" spans="1:9" ht="15.75" thickBot="1" x14ac:dyDescent="0.3">
      <c r="A23" s="16"/>
      <c r="B23" s="43" t="s">
        <v>375</v>
      </c>
      <c r="C23" s="17"/>
      <c r="D23" s="61" t="s">
        <v>234</v>
      </c>
      <c r="E23" s="61"/>
      <c r="F23" s="17"/>
      <c r="G23" s="61">
        <v>0.02</v>
      </c>
      <c r="H23" s="61"/>
      <c r="I23" s="17"/>
    </row>
    <row r="24" spans="1:9" ht="15.75" thickBot="1" x14ac:dyDescent="0.3">
      <c r="A24" s="16"/>
      <c r="B24" s="19" t="s">
        <v>376</v>
      </c>
      <c r="C24" s="20"/>
      <c r="D24" s="39" t="s">
        <v>218</v>
      </c>
      <c r="E24" s="68">
        <v>0.16</v>
      </c>
      <c r="F24" s="20"/>
      <c r="G24" s="39" t="s">
        <v>218</v>
      </c>
      <c r="H24" s="68">
        <v>0.33</v>
      </c>
      <c r="I24" s="20"/>
    </row>
    <row r="25" spans="1:9" x14ac:dyDescent="0.25">
      <c r="A25" s="16"/>
      <c r="B25" s="66"/>
      <c r="C25" s="17"/>
      <c r="D25" s="56"/>
      <c r="E25" s="56"/>
      <c r="F25" s="17"/>
      <c r="G25" s="56"/>
      <c r="H25" s="56"/>
      <c r="I25" s="17"/>
    </row>
    <row r="26" spans="1:9" x14ac:dyDescent="0.25">
      <c r="A26" s="16"/>
      <c r="B26" s="19" t="s">
        <v>377</v>
      </c>
      <c r="C26" s="20"/>
      <c r="D26" s="69"/>
      <c r="E26" s="69"/>
      <c r="F26" s="20"/>
      <c r="G26" s="69"/>
      <c r="H26" s="69"/>
      <c r="I26" s="20"/>
    </row>
    <row r="27" spans="1:9" ht="26.25" x14ac:dyDescent="0.25">
      <c r="A27" s="16"/>
      <c r="B27" s="43" t="s">
        <v>378</v>
      </c>
      <c r="C27" s="17"/>
      <c r="D27" s="31">
        <v>296210</v>
      </c>
      <c r="E27" s="31"/>
      <c r="F27" s="17"/>
      <c r="G27" s="31">
        <v>291687</v>
      </c>
      <c r="H27" s="31"/>
      <c r="I27" s="17"/>
    </row>
    <row r="28" spans="1:9" ht="39.75" thickBot="1" x14ac:dyDescent="0.3">
      <c r="A28" s="16"/>
      <c r="B28" s="41" t="s">
        <v>379</v>
      </c>
      <c r="C28" s="20"/>
      <c r="D28" s="32">
        <v>2840</v>
      </c>
      <c r="E28" s="32"/>
      <c r="F28" s="20"/>
      <c r="G28" s="32">
        <v>2483</v>
      </c>
      <c r="H28" s="32"/>
      <c r="I28" s="20"/>
    </row>
    <row r="29" spans="1:9" ht="27" thickBot="1" x14ac:dyDescent="0.3">
      <c r="A29" s="16"/>
      <c r="B29" s="43" t="s">
        <v>380</v>
      </c>
      <c r="C29" s="17"/>
      <c r="D29" s="64">
        <v>299050</v>
      </c>
      <c r="E29" s="64"/>
      <c r="F29" s="17"/>
      <c r="G29" s="64">
        <v>294170</v>
      </c>
      <c r="H29" s="64"/>
      <c r="I29" s="17"/>
    </row>
  </sheetData>
  <mergeCells count="39">
    <mergeCell ref="D29:E29"/>
    <mergeCell ref="G29:H29"/>
    <mergeCell ref="A1:A2"/>
    <mergeCell ref="B1:I1"/>
    <mergeCell ref="B2:I2"/>
    <mergeCell ref="B3:I3"/>
    <mergeCell ref="A4:A29"/>
    <mergeCell ref="B4:I4"/>
    <mergeCell ref="B5:I5"/>
    <mergeCell ref="D26:E26"/>
    <mergeCell ref="G26:H26"/>
    <mergeCell ref="D27:E27"/>
    <mergeCell ref="G27:H27"/>
    <mergeCell ref="D28:E28"/>
    <mergeCell ref="G28:H28"/>
    <mergeCell ref="D21:E21"/>
    <mergeCell ref="G21:H21"/>
    <mergeCell ref="D23:E23"/>
    <mergeCell ref="G23:H23"/>
    <mergeCell ref="D25:E25"/>
    <mergeCell ref="G25:H25"/>
    <mergeCell ref="D16:E16"/>
    <mergeCell ref="G16:H16"/>
    <mergeCell ref="D17:E17"/>
    <mergeCell ref="G17:H17"/>
    <mergeCell ref="D19:E19"/>
    <mergeCell ref="G19:H19"/>
    <mergeCell ref="D10:E10"/>
    <mergeCell ref="G10:H10"/>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7.42578125" customWidth="1"/>
    <col min="4" max="4" width="5.42578125" customWidth="1"/>
    <col min="5" max="5" width="19.7109375" customWidth="1"/>
    <col min="6" max="6" width="4.5703125" customWidth="1"/>
    <col min="7" max="7" width="5.42578125" customWidth="1"/>
    <col min="8" max="8" width="19.7109375" customWidth="1"/>
    <col min="9" max="9" width="7.140625" customWidth="1"/>
    <col min="10" max="10" width="5.42578125" customWidth="1"/>
    <col min="11" max="11" width="16.28515625" customWidth="1"/>
    <col min="12" max="12" width="4.5703125" customWidth="1"/>
    <col min="13" max="13" width="5.42578125" customWidth="1"/>
    <col min="14" max="14" width="19.7109375" customWidth="1"/>
    <col min="15" max="15" width="7.140625" customWidth="1"/>
    <col min="16" max="16" width="5.42578125" customWidth="1"/>
    <col min="17" max="17" width="19.7109375" customWidth="1"/>
    <col min="18" max="18" width="7.140625" customWidth="1"/>
  </cols>
  <sheetData>
    <row r="1" spans="1:18" ht="30"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2</v>
      </c>
      <c r="B3" s="33" t="s">
        <v>3</v>
      </c>
      <c r="C3" s="33"/>
      <c r="D3" s="33"/>
      <c r="E3" s="33"/>
      <c r="F3" s="33"/>
      <c r="G3" s="33"/>
      <c r="H3" s="33"/>
      <c r="I3" s="33"/>
      <c r="J3" s="33"/>
      <c r="K3" s="33"/>
      <c r="L3" s="33"/>
      <c r="M3" s="33"/>
      <c r="N3" s="33"/>
      <c r="O3" s="33"/>
      <c r="P3" s="33"/>
      <c r="Q3" s="33"/>
      <c r="R3" s="33"/>
    </row>
    <row r="4" spans="1:18" ht="15" customHeight="1" x14ac:dyDescent="0.25">
      <c r="A4" s="16" t="s">
        <v>45</v>
      </c>
      <c r="B4" s="33" t="s">
        <v>3</v>
      </c>
      <c r="C4" s="33"/>
      <c r="D4" s="33"/>
      <c r="E4" s="33"/>
      <c r="F4" s="33"/>
      <c r="G4" s="33"/>
      <c r="H4" s="33"/>
      <c r="I4" s="33"/>
      <c r="J4" s="33"/>
      <c r="K4" s="33"/>
      <c r="L4" s="33"/>
      <c r="M4" s="33"/>
      <c r="N4" s="33"/>
      <c r="O4" s="33"/>
      <c r="P4" s="33"/>
      <c r="Q4" s="33"/>
      <c r="R4" s="33"/>
    </row>
    <row r="5" spans="1:18" x14ac:dyDescent="0.25">
      <c r="A5" s="16"/>
      <c r="B5" s="35"/>
      <c r="C5" s="35"/>
      <c r="D5" s="35"/>
      <c r="E5" s="35"/>
      <c r="F5" s="35"/>
      <c r="G5" s="35"/>
      <c r="H5" s="35"/>
      <c r="I5" s="35"/>
      <c r="J5" s="35"/>
      <c r="K5" s="35"/>
      <c r="L5" s="35"/>
      <c r="M5" s="35"/>
      <c r="N5" s="35"/>
      <c r="O5" s="35"/>
      <c r="P5" s="35"/>
      <c r="Q5" s="35"/>
      <c r="R5" s="35"/>
    </row>
    <row r="6" spans="1:18" x14ac:dyDescent="0.25">
      <c r="A6" s="16"/>
      <c r="B6" s="35"/>
      <c r="C6" s="35"/>
      <c r="D6" s="35"/>
      <c r="E6" s="35"/>
      <c r="F6" s="35"/>
      <c r="G6" s="35"/>
      <c r="H6" s="35"/>
      <c r="I6" s="35"/>
      <c r="J6" s="35"/>
      <c r="K6" s="35"/>
      <c r="L6" s="35"/>
      <c r="M6" s="35"/>
      <c r="N6" s="35"/>
      <c r="O6" s="35"/>
      <c r="P6" s="35"/>
      <c r="Q6" s="35"/>
      <c r="R6" s="35"/>
    </row>
    <row r="7" spans="1:18" x14ac:dyDescent="0.25">
      <c r="A7" s="16"/>
      <c r="B7" s="17"/>
      <c r="C7" s="18"/>
      <c r="D7" s="29" t="s">
        <v>214</v>
      </c>
      <c r="E7" s="29"/>
      <c r="F7" s="18"/>
      <c r="G7" s="29" t="s">
        <v>215</v>
      </c>
      <c r="H7" s="29"/>
      <c r="I7" s="18"/>
    </row>
    <row r="8" spans="1:18" ht="15.75" thickBot="1" x14ac:dyDescent="0.3">
      <c r="A8" s="16"/>
      <c r="B8" s="17"/>
      <c r="C8" s="18"/>
      <c r="D8" s="30">
        <v>2014</v>
      </c>
      <c r="E8" s="30"/>
      <c r="F8" s="18"/>
      <c r="G8" s="30">
        <v>2013</v>
      </c>
      <c r="H8" s="30"/>
      <c r="I8" s="18"/>
    </row>
    <row r="9" spans="1:18" x14ac:dyDescent="0.25">
      <c r="A9" s="16"/>
      <c r="B9" s="17"/>
      <c r="C9" s="18"/>
      <c r="D9" s="29" t="s">
        <v>216</v>
      </c>
      <c r="E9" s="29"/>
      <c r="F9" s="29"/>
      <c r="G9" s="29"/>
      <c r="H9" s="29"/>
      <c r="I9" s="18"/>
    </row>
    <row r="10" spans="1:18" x14ac:dyDescent="0.25">
      <c r="A10" s="16"/>
      <c r="B10" s="19" t="s">
        <v>385</v>
      </c>
      <c r="C10" s="20"/>
      <c r="D10" s="21" t="s">
        <v>218</v>
      </c>
      <c r="E10" s="22">
        <v>158676</v>
      </c>
      <c r="F10" s="20"/>
      <c r="G10" s="21" t="s">
        <v>218</v>
      </c>
      <c r="H10" s="22">
        <v>172803</v>
      </c>
      <c r="I10" s="20"/>
    </row>
    <row r="11" spans="1:18" x14ac:dyDescent="0.25">
      <c r="A11" s="16"/>
      <c r="B11" s="23" t="s">
        <v>386</v>
      </c>
      <c r="C11" s="17"/>
      <c r="D11" s="31">
        <v>234900</v>
      </c>
      <c r="E11" s="31"/>
      <c r="F11" s="17"/>
      <c r="G11" s="31">
        <v>202918</v>
      </c>
      <c r="H11" s="31"/>
      <c r="I11" s="17"/>
    </row>
    <row r="12" spans="1:18" x14ac:dyDescent="0.25">
      <c r="A12" s="16"/>
      <c r="B12" s="19" t="s">
        <v>387</v>
      </c>
      <c r="C12" s="20"/>
      <c r="D12" s="57">
        <v>41047</v>
      </c>
      <c r="E12" s="57"/>
      <c r="F12" s="20"/>
      <c r="G12" s="57">
        <v>76781</v>
      </c>
      <c r="H12" s="57"/>
      <c r="I12" s="20"/>
    </row>
    <row r="13" spans="1:18" x14ac:dyDescent="0.25">
      <c r="A13" s="16"/>
      <c r="B13" s="23" t="s">
        <v>388</v>
      </c>
      <c r="C13" s="17"/>
      <c r="D13" s="31">
        <v>29459</v>
      </c>
      <c r="E13" s="31"/>
      <c r="F13" s="17"/>
      <c r="G13" s="31">
        <v>29459</v>
      </c>
      <c r="H13" s="31"/>
      <c r="I13" s="17"/>
    </row>
    <row r="14" spans="1:18" x14ac:dyDescent="0.25">
      <c r="A14" s="16"/>
      <c r="B14" s="19" t="s">
        <v>389</v>
      </c>
      <c r="C14" s="20"/>
      <c r="D14" s="57">
        <v>18284</v>
      </c>
      <c r="E14" s="57"/>
      <c r="F14" s="20"/>
      <c r="G14" s="57">
        <v>64728</v>
      </c>
      <c r="H14" s="57"/>
      <c r="I14" s="20"/>
    </row>
    <row r="15" spans="1:18" x14ac:dyDescent="0.25">
      <c r="A15" s="16"/>
      <c r="B15" s="23" t="s">
        <v>390</v>
      </c>
      <c r="C15" s="17"/>
      <c r="D15" s="31">
        <v>4240</v>
      </c>
      <c r="E15" s="31"/>
      <c r="F15" s="17"/>
      <c r="G15" s="31">
        <v>4653</v>
      </c>
      <c r="H15" s="31"/>
      <c r="I15" s="17"/>
    </row>
    <row r="16" spans="1:18" x14ac:dyDescent="0.25">
      <c r="A16" s="16"/>
      <c r="B16" s="19" t="s">
        <v>391</v>
      </c>
      <c r="C16" s="20"/>
      <c r="D16" s="57">
        <v>24774</v>
      </c>
      <c r="E16" s="57"/>
      <c r="F16" s="20"/>
      <c r="G16" s="57">
        <v>30784</v>
      </c>
      <c r="H16" s="57"/>
      <c r="I16" s="20"/>
    </row>
    <row r="17" spans="1:18" x14ac:dyDescent="0.25">
      <c r="A17" s="16"/>
      <c r="B17" s="23" t="s">
        <v>392</v>
      </c>
      <c r="C17" s="17"/>
      <c r="D17" s="31">
        <v>29381</v>
      </c>
      <c r="E17" s="31"/>
      <c r="F17" s="17"/>
      <c r="G17" s="31">
        <v>64404</v>
      </c>
      <c r="H17" s="31"/>
      <c r="I17" s="17"/>
    </row>
    <row r="18" spans="1:18" x14ac:dyDescent="0.25">
      <c r="A18" s="16"/>
      <c r="B18" s="19" t="s">
        <v>393</v>
      </c>
      <c r="C18" s="20"/>
      <c r="D18" s="57">
        <v>2652</v>
      </c>
      <c r="E18" s="57"/>
      <c r="F18" s="20"/>
      <c r="G18" s="57">
        <v>2971</v>
      </c>
      <c r="H18" s="57"/>
      <c r="I18" s="20"/>
    </row>
    <row r="19" spans="1:18" x14ac:dyDescent="0.25">
      <c r="A19" s="16"/>
      <c r="B19" s="23" t="s">
        <v>394</v>
      </c>
      <c r="C19" s="17"/>
      <c r="D19" s="31">
        <v>3075</v>
      </c>
      <c r="E19" s="31"/>
      <c r="F19" s="17"/>
      <c r="G19" s="31">
        <v>3075</v>
      </c>
      <c r="H19" s="31"/>
      <c r="I19" s="17"/>
    </row>
    <row r="20" spans="1:18" x14ac:dyDescent="0.25">
      <c r="A20" s="16"/>
      <c r="B20" s="19" t="s">
        <v>395</v>
      </c>
      <c r="C20" s="20"/>
      <c r="D20" s="57">
        <v>22033</v>
      </c>
      <c r="E20" s="57"/>
      <c r="F20" s="20"/>
      <c r="G20" s="57">
        <v>22033</v>
      </c>
      <c r="H20" s="57"/>
      <c r="I20" s="20"/>
    </row>
    <row r="21" spans="1:18" ht="15.75" thickBot="1" x14ac:dyDescent="0.3">
      <c r="A21" s="16"/>
      <c r="B21" s="23" t="s">
        <v>396</v>
      </c>
      <c r="C21" s="17"/>
      <c r="D21" s="72">
        <v>16227</v>
      </c>
      <c r="E21" s="72"/>
      <c r="F21" s="17"/>
      <c r="G21" s="72">
        <v>22484</v>
      </c>
      <c r="H21" s="72"/>
      <c r="I21" s="17"/>
    </row>
    <row r="22" spans="1:18" ht="15.75" thickBot="1" x14ac:dyDescent="0.3">
      <c r="A22" s="16"/>
      <c r="B22" s="79"/>
      <c r="C22" s="20"/>
      <c r="D22" s="39" t="s">
        <v>218</v>
      </c>
      <c r="E22" s="71">
        <v>584748</v>
      </c>
      <c r="F22" s="20"/>
      <c r="G22" s="39" t="s">
        <v>218</v>
      </c>
      <c r="H22" s="71">
        <v>697093</v>
      </c>
      <c r="I22" s="20"/>
    </row>
    <row r="23" spans="1:18" ht="15" customHeight="1" x14ac:dyDescent="0.25">
      <c r="A23" s="16" t="s">
        <v>76</v>
      </c>
      <c r="B23" s="33" t="s">
        <v>3</v>
      </c>
      <c r="C23" s="33"/>
      <c r="D23" s="33"/>
      <c r="E23" s="33"/>
      <c r="F23" s="33"/>
      <c r="G23" s="33"/>
      <c r="H23" s="33"/>
      <c r="I23" s="33"/>
      <c r="J23" s="33"/>
      <c r="K23" s="33"/>
      <c r="L23" s="33"/>
      <c r="M23" s="33"/>
      <c r="N23" s="33"/>
      <c r="O23" s="33"/>
      <c r="P23" s="33"/>
      <c r="Q23" s="33"/>
      <c r="R23" s="33"/>
    </row>
    <row r="24" spans="1:18" x14ac:dyDescent="0.25">
      <c r="A24" s="16"/>
      <c r="B24" s="35"/>
      <c r="C24" s="35"/>
      <c r="D24" s="35"/>
      <c r="E24" s="35"/>
      <c r="F24" s="35"/>
      <c r="G24" s="35"/>
      <c r="H24" s="35"/>
      <c r="I24" s="35"/>
      <c r="J24" s="35"/>
      <c r="K24" s="35"/>
      <c r="L24" s="35"/>
      <c r="M24" s="35"/>
      <c r="N24" s="35"/>
      <c r="O24" s="35"/>
      <c r="P24" s="35"/>
      <c r="Q24" s="35"/>
      <c r="R24" s="35"/>
    </row>
    <row r="25" spans="1:18" ht="15.75" thickBot="1" x14ac:dyDescent="0.3">
      <c r="A25" s="16"/>
      <c r="B25" s="17"/>
      <c r="C25" s="18"/>
      <c r="D25" s="30" t="s">
        <v>267</v>
      </c>
      <c r="E25" s="30"/>
      <c r="F25" s="30"/>
      <c r="G25" s="30"/>
      <c r="H25" s="30"/>
      <c r="I25" s="18"/>
    </row>
    <row r="26" spans="1:18" ht="15.75" thickBot="1" x14ac:dyDescent="0.3">
      <c r="A26" s="16"/>
      <c r="B26" s="17"/>
      <c r="C26" s="18"/>
      <c r="D26" s="49">
        <v>2014</v>
      </c>
      <c r="E26" s="49"/>
      <c r="F26" s="38"/>
      <c r="G26" s="49">
        <v>2013</v>
      </c>
      <c r="H26" s="49"/>
      <c r="I26" s="18"/>
    </row>
    <row r="27" spans="1:18" x14ac:dyDescent="0.25">
      <c r="A27" s="16"/>
      <c r="B27" s="17"/>
      <c r="C27" s="18"/>
      <c r="D27" s="29" t="s">
        <v>216</v>
      </c>
      <c r="E27" s="29"/>
      <c r="F27" s="29"/>
      <c r="G27" s="29"/>
      <c r="H27" s="29"/>
      <c r="I27" s="18"/>
    </row>
    <row r="28" spans="1:18" x14ac:dyDescent="0.25">
      <c r="A28" s="16"/>
      <c r="B28" s="66"/>
      <c r="C28" s="17"/>
      <c r="D28" s="55"/>
      <c r="E28" s="55"/>
      <c r="F28" s="17"/>
      <c r="G28" s="55"/>
      <c r="H28" s="55"/>
      <c r="I28" s="17"/>
    </row>
    <row r="29" spans="1:18" x14ac:dyDescent="0.25">
      <c r="A29" s="16"/>
      <c r="B29" s="19" t="s">
        <v>398</v>
      </c>
      <c r="C29" s="20"/>
      <c r="D29" s="21" t="s">
        <v>218</v>
      </c>
      <c r="E29" s="42">
        <v>970</v>
      </c>
      <c r="F29" s="20"/>
      <c r="G29" s="21" t="s">
        <v>218</v>
      </c>
      <c r="H29" s="42">
        <v>776</v>
      </c>
      <c r="I29" s="20"/>
    </row>
    <row r="30" spans="1:18" ht="15.75" thickBot="1" x14ac:dyDescent="0.3">
      <c r="A30" s="16"/>
      <c r="B30" s="23" t="s">
        <v>399</v>
      </c>
      <c r="C30" s="17"/>
      <c r="D30" s="61">
        <v>10</v>
      </c>
      <c r="E30" s="61"/>
      <c r="F30" s="17"/>
      <c r="G30" s="72">
        <v>78645</v>
      </c>
      <c r="H30" s="72"/>
      <c r="I30" s="12">
        <v>-1</v>
      </c>
    </row>
    <row r="31" spans="1:18" ht="15.75" thickBot="1" x14ac:dyDescent="0.3">
      <c r="A31" s="16"/>
      <c r="B31" s="79"/>
      <c r="C31" s="20"/>
      <c r="D31" s="39" t="s">
        <v>218</v>
      </c>
      <c r="E31" s="68">
        <v>980</v>
      </c>
      <c r="F31" s="20"/>
      <c r="G31" s="39" t="s">
        <v>218</v>
      </c>
      <c r="H31" s="71">
        <v>79421</v>
      </c>
      <c r="I31" s="20"/>
    </row>
    <row r="32" spans="1:18" x14ac:dyDescent="0.25">
      <c r="A32" s="16"/>
      <c r="B32" s="35"/>
      <c r="C32" s="35"/>
      <c r="D32" s="35"/>
      <c r="E32" s="35"/>
      <c r="F32" s="35"/>
      <c r="G32" s="35"/>
      <c r="H32" s="35"/>
      <c r="I32" s="35"/>
      <c r="J32" s="35"/>
      <c r="K32" s="35"/>
      <c r="L32" s="35"/>
      <c r="M32" s="35"/>
      <c r="N32" s="35"/>
      <c r="O32" s="35"/>
      <c r="P32" s="35"/>
      <c r="Q32" s="35"/>
      <c r="R32" s="35"/>
    </row>
    <row r="33" spans="1:18" x14ac:dyDescent="0.25">
      <c r="A33" s="16"/>
      <c r="B33" s="35"/>
      <c r="C33" s="35"/>
      <c r="D33" s="35"/>
      <c r="E33" s="35"/>
      <c r="F33" s="35"/>
      <c r="G33" s="35"/>
      <c r="H33" s="35"/>
      <c r="I33" s="35"/>
      <c r="J33" s="35"/>
      <c r="K33" s="35"/>
      <c r="L33" s="35"/>
      <c r="M33" s="35"/>
      <c r="N33" s="35"/>
      <c r="O33" s="35"/>
      <c r="P33" s="35"/>
      <c r="Q33" s="35"/>
      <c r="R33" s="35"/>
    </row>
    <row r="34" spans="1:18" x14ac:dyDescent="0.25">
      <c r="A34" s="16"/>
      <c r="B34" s="73" t="s">
        <v>400</v>
      </c>
      <c r="C34" s="73"/>
      <c r="D34" s="73"/>
      <c r="E34" s="73"/>
      <c r="F34" s="73"/>
      <c r="G34" s="73"/>
      <c r="H34" s="73"/>
      <c r="I34" s="73"/>
      <c r="J34" s="73"/>
      <c r="K34" s="73"/>
      <c r="L34" s="73"/>
      <c r="M34" s="73"/>
      <c r="N34" s="73"/>
      <c r="O34" s="73"/>
      <c r="P34" s="73"/>
      <c r="Q34" s="73"/>
      <c r="R34" s="73"/>
    </row>
    <row r="35" spans="1:18" ht="15" customHeight="1" x14ac:dyDescent="0.25">
      <c r="A35" s="16" t="s">
        <v>83</v>
      </c>
      <c r="B35" s="33" t="s">
        <v>3</v>
      </c>
      <c r="C35" s="33"/>
      <c r="D35" s="33"/>
      <c r="E35" s="33"/>
      <c r="F35" s="33"/>
      <c r="G35" s="33"/>
      <c r="H35" s="33"/>
      <c r="I35" s="33"/>
      <c r="J35" s="33"/>
      <c r="K35" s="33"/>
      <c r="L35" s="33"/>
      <c r="M35" s="33"/>
      <c r="N35" s="33"/>
      <c r="O35" s="33"/>
      <c r="P35" s="33"/>
      <c r="Q35" s="33"/>
      <c r="R35" s="33"/>
    </row>
    <row r="36" spans="1:18" x14ac:dyDescent="0.25">
      <c r="A36" s="16"/>
      <c r="B36" s="35"/>
      <c r="C36" s="35"/>
      <c r="D36" s="35"/>
      <c r="E36" s="35"/>
      <c r="F36" s="35"/>
      <c r="G36" s="35"/>
      <c r="H36" s="35"/>
      <c r="I36" s="35"/>
      <c r="J36" s="35"/>
      <c r="K36" s="35"/>
      <c r="L36" s="35"/>
      <c r="M36" s="35"/>
      <c r="N36" s="35"/>
      <c r="O36" s="35"/>
      <c r="P36" s="35"/>
      <c r="Q36" s="35"/>
      <c r="R36" s="35"/>
    </row>
    <row r="37" spans="1:18" x14ac:dyDescent="0.25">
      <c r="A37" s="16"/>
      <c r="B37" s="35"/>
      <c r="C37" s="35"/>
      <c r="D37" s="35"/>
      <c r="E37" s="35"/>
      <c r="F37" s="35"/>
      <c r="G37" s="35"/>
      <c r="H37" s="35"/>
      <c r="I37" s="35"/>
      <c r="J37" s="35"/>
      <c r="K37" s="35"/>
      <c r="L37" s="35"/>
      <c r="M37" s="35"/>
      <c r="N37" s="35"/>
      <c r="O37" s="35"/>
      <c r="P37" s="35"/>
      <c r="Q37" s="35"/>
      <c r="R37" s="35"/>
    </row>
    <row r="38" spans="1:18" ht="15.75" thickBot="1" x14ac:dyDescent="0.3">
      <c r="A38" s="16"/>
      <c r="B38" s="17"/>
      <c r="C38" s="18"/>
      <c r="D38" s="30" t="s">
        <v>267</v>
      </c>
      <c r="E38" s="30"/>
      <c r="F38" s="30"/>
      <c r="G38" s="30"/>
      <c r="H38" s="30"/>
      <c r="I38" s="18"/>
    </row>
    <row r="39" spans="1:18" ht="15.75" thickBot="1" x14ac:dyDescent="0.3">
      <c r="A39" s="16"/>
      <c r="B39" s="17"/>
      <c r="C39" s="18"/>
      <c r="D39" s="49">
        <v>2014</v>
      </c>
      <c r="E39" s="49"/>
      <c r="F39" s="38"/>
      <c r="G39" s="49">
        <v>2013</v>
      </c>
      <c r="H39" s="49"/>
      <c r="I39" s="18"/>
    </row>
    <row r="40" spans="1:18" x14ac:dyDescent="0.25">
      <c r="A40" s="16"/>
      <c r="B40" s="17"/>
      <c r="C40" s="18"/>
      <c r="D40" s="29" t="s">
        <v>216</v>
      </c>
      <c r="E40" s="29"/>
      <c r="F40" s="29"/>
      <c r="G40" s="29"/>
      <c r="H40" s="29"/>
      <c r="I40" s="18"/>
    </row>
    <row r="41" spans="1:18" x14ac:dyDescent="0.25">
      <c r="A41" s="16"/>
      <c r="B41" s="66"/>
      <c r="C41" s="17"/>
      <c r="D41" s="55"/>
      <c r="E41" s="55"/>
      <c r="F41" s="17"/>
      <c r="G41" s="55"/>
      <c r="H41" s="55"/>
      <c r="I41" s="17"/>
    </row>
    <row r="42" spans="1:18" ht="39" x14ac:dyDescent="0.25">
      <c r="A42" s="16"/>
      <c r="B42" s="19" t="s">
        <v>402</v>
      </c>
      <c r="C42" s="20"/>
      <c r="D42" s="21" t="s">
        <v>218</v>
      </c>
      <c r="E42" s="22">
        <v>2432</v>
      </c>
      <c r="F42" s="20"/>
      <c r="G42" s="21" t="s">
        <v>218</v>
      </c>
      <c r="H42" s="22">
        <v>3411</v>
      </c>
      <c r="I42" s="20"/>
    </row>
    <row r="43" spans="1:18" x14ac:dyDescent="0.25">
      <c r="A43" s="16"/>
      <c r="B43" s="23" t="s">
        <v>403</v>
      </c>
      <c r="C43" s="17"/>
      <c r="D43" s="60" t="s">
        <v>234</v>
      </c>
      <c r="E43" s="60"/>
      <c r="F43" s="17"/>
      <c r="G43" s="31">
        <v>45000</v>
      </c>
      <c r="H43" s="31"/>
      <c r="I43" s="12">
        <v>-1</v>
      </c>
    </row>
    <row r="44" spans="1:18" x14ac:dyDescent="0.25">
      <c r="A44" s="16"/>
      <c r="B44" s="19" t="s">
        <v>404</v>
      </c>
      <c r="C44" s="20"/>
      <c r="D44" s="57">
        <v>3060</v>
      </c>
      <c r="E44" s="57"/>
      <c r="F44" s="20"/>
      <c r="G44" s="57">
        <v>6161</v>
      </c>
      <c r="H44" s="57"/>
      <c r="I44" s="20"/>
    </row>
    <row r="45" spans="1:18" x14ac:dyDescent="0.25">
      <c r="A45" s="16"/>
      <c r="B45" s="23" t="s">
        <v>405</v>
      </c>
      <c r="C45" s="17"/>
      <c r="D45" s="60" t="s">
        <v>406</v>
      </c>
      <c r="E45" s="60"/>
      <c r="F45" s="12" t="s">
        <v>242</v>
      </c>
      <c r="G45" s="31">
        <v>4317</v>
      </c>
      <c r="H45" s="31"/>
      <c r="I45" s="17"/>
    </row>
    <row r="46" spans="1:18" ht="15.75" thickBot="1" x14ac:dyDescent="0.3">
      <c r="A46" s="16"/>
      <c r="B46" s="19" t="s">
        <v>407</v>
      </c>
      <c r="C46" s="20"/>
      <c r="D46" s="59" t="s">
        <v>408</v>
      </c>
      <c r="E46" s="59"/>
      <c r="F46" s="21" t="s">
        <v>242</v>
      </c>
      <c r="G46" s="59">
        <v>848</v>
      </c>
      <c r="H46" s="59"/>
      <c r="I46" s="20"/>
    </row>
    <row r="47" spans="1:18" ht="15.75" thickBot="1" x14ac:dyDescent="0.3">
      <c r="A47" s="16"/>
      <c r="B47" s="66"/>
      <c r="C47" s="17"/>
      <c r="D47" s="27" t="s">
        <v>218</v>
      </c>
      <c r="E47" s="28">
        <v>1476</v>
      </c>
      <c r="F47" s="17"/>
      <c r="G47" s="27" t="s">
        <v>218</v>
      </c>
      <c r="H47" s="28">
        <v>59737</v>
      </c>
      <c r="I47" s="17"/>
    </row>
    <row r="48" spans="1:18" x14ac:dyDescent="0.25">
      <c r="A48" s="16"/>
      <c r="B48" s="35"/>
      <c r="C48" s="35"/>
      <c r="D48" s="35"/>
      <c r="E48" s="35"/>
      <c r="F48" s="35"/>
      <c r="G48" s="35"/>
      <c r="H48" s="35"/>
      <c r="I48" s="35"/>
      <c r="J48" s="35"/>
      <c r="K48" s="35"/>
      <c r="L48" s="35"/>
      <c r="M48" s="35"/>
      <c r="N48" s="35"/>
      <c r="O48" s="35"/>
      <c r="P48" s="35"/>
      <c r="Q48" s="35"/>
      <c r="R48" s="35"/>
    </row>
    <row r="49" spans="1:18" x14ac:dyDescent="0.25">
      <c r="A49" s="16"/>
      <c r="B49" s="35"/>
      <c r="C49" s="35"/>
      <c r="D49" s="35"/>
      <c r="E49" s="35"/>
      <c r="F49" s="35"/>
      <c r="G49" s="35"/>
      <c r="H49" s="35"/>
      <c r="I49" s="35"/>
      <c r="J49" s="35"/>
      <c r="K49" s="35"/>
      <c r="L49" s="35"/>
      <c r="M49" s="35"/>
      <c r="N49" s="35"/>
      <c r="O49" s="35"/>
      <c r="P49" s="35"/>
      <c r="Q49" s="35"/>
      <c r="R49" s="35"/>
    </row>
    <row r="50" spans="1:18" ht="25.5" customHeight="1" x14ac:dyDescent="0.25">
      <c r="A50" s="16"/>
      <c r="B50" s="73" t="s">
        <v>409</v>
      </c>
      <c r="C50" s="73"/>
      <c r="D50" s="73"/>
      <c r="E50" s="73"/>
      <c r="F50" s="73"/>
      <c r="G50" s="73"/>
      <c r="H50" s="73"/>
      <c r="I50" s="73"/>
      <c r="J50" s="73"/>
      <c r="K50" s="73"/>
      <c r="L50" s="73"/>
      <c r="M50" s="73"/>
      <c r="N50" s="73"/>
      <c r="O50" s="73"/>
      <c r="P50" s="73"/>
      <c r="Q50" s="73"/>
      <c r="R50" s="73"/>
    </row>
    <row r="51" spans="1:18" ht="15" customHeight="1" x14ac:dyDescent="0.25">
      <c r="A51" s="16" t="s">
        <v>707</v>
      </c>
      <c r="B51" s="33" t="s">
        <v>3</v>
      </c>
      <c r="C51" s="33"/>
      <c r="D51" s="33"/>
      <c r="E51" s="33"/>
      <c r="F51" s="33"/>
      <c r="G51" s="33"/>
      <c r="H51" s="33"/>
      <c r="I51" s="33"/>
      <c r="J51" s="33"/>
      <c r="K51" s="33"/>
      <c r="L51" s="33"/>
      <c r="M51" s="33"/>
      <c r="N51" s="33"/>
      <c r="O51" s="33"/>
      <c r="P51" s="33"/>
      <c r="Q51" s="33"/>
      <c r="R51" s="33"/>
    </row>
    <row r="52" spans="1:18" x14ac:dyDescent="0.25">
      <c r="A52" s="16"/>
      <c r="B52" s="35"/>
      <c r="C52" s="35"/>
      <c r="D52" s="35"/>
      <c r="E52" s="35"/>
      <c r="F52" s="35"/>
      <c r="G52" s="35"/>
      <c r="H52" s="35"/>
      <c r="I52" s="35"/>
      <c r="J52" s="35"/>
      <c r="K52" s="35"/>
      <c r="L52" s="35"/>
      <c r="M52" s="35"/>
      <c r="N52" s="35"/>
      <c r="O52" s="35"/>
      <c r="P52" s="35"/>
      <c r="Q52" s="35"/>
      <c r="R52" s="35"/>
    </row>
    <row r="53" spans="1:18" x14ac:dyDescent="0.25">
      <c r="A53" s="16"/>
      <c r="B53" s="17"/>
      <c r="C53" s="18"/>
      <c r="D53" s="51"/>
      <c r="E53" s="51"/>
      <c r="F53" s="18"/>
      <c r="G53" s="29" t="s">
        <v>230</v>
      </c>
      <c r="H53" s="29"/>
      <c r="I53" s="18"/>
      <c r="J53" s="51"/>
      <c r="K53" s="51"/>
      <c r="L53" s="18"/>
      <c r="M53" s="51"/>
      <c r="N53" s="51"/>
      <c r="O53" s="18"/>
      <c r="P53" s="51"/>
      <c r="Q53" s="51"/>
      <c r="R53" s="18"/>
    </row>
    <row r="54" spans="1:18" x14ac:dyDescent="0.25">
      <c r="A54" s="16"/>
      <c r="B54" s="17"/>
      <c r="C54" s="18"/>
      <c r="D54" s="51"/>
      <c r="E54" s="51"/>
      <c r="F54" s="18"/>
      <c r="G54" s="29" t="s">
        <v>411</v>
      </c>
      <c r="H54" s="29"/>
      <c r="I54" s="18"/>
      <c r="J54" s="29" t="s">
        <v>412</v>
      </c>
      <c r="K54" s="29"/>
      <c r="L54" s="18"/>
      <c r="M54" s="51"/>
      <c r="N54" s="51"/>
      <c r="O54" s="18"/>
      <c r="P54" s="51"/>
      <c r="Q54" s="51"/>
      <c r="R54" s="18"/>
    </row>
    <row r="55" spans="1:18" x14ac:dyDescent="0.25">
      <c r="A55" s="16"/>
      <c r="B55" s="17"/>
      <c r="C55" s="18"/>
      <c r="D55" s="29" t="s">
        <v>413</v>
      </c>
      <c r="E55" s="29"/>
      <c r="F55" s="18"/>
      <c r="G55" s="29" t="s">
        <v>414</v>
      </c>
      <c r="H55" s="29"/>
      <c r="I55" s="18"/>
      <c r="J55" s="29" t="s">
        <v>415</v>
      </c>
      <c r="K55" s="29"/>
      <c r="L55" s="18"/>
      <c r="M55" s="51"/>
      <c r="N55" s="51"/>
      <c r="O55" s="18"/>
      <c r="P55" s="51"/>
      <c r="Q55" s="51"/>
      <c r="R55" s="18"/>
    </row>
    <row r="56" spans="1:18" x14ac:dyDescent="0.25">
      <c r="A56" s="16"/>
      <c r="B56" s="17"/>
      <c r="C56" s="18"/>
      <c r="D56" s="29" t="s">
        <v>416</v>
      </c>
      <c r="E56" s="29"/>
      <c r="F56" s="18"/>
      <c r="G56" s="29" t="s">
        <v>417</v>
      </c>
      <c r="H56" s="29"/>
      <c r="I56" s="18"/>
      <c r="J56" s="29" t="s">
        <v>418</v>
      </c>
      <c r="K56" s="29"/>
      <c r="L56" s="18"/>
      <c r="M56" s="29" t="s">
        <v>419</v>
      </c>
      <c r="N56" s="29"/>
      <c r="O56" s="18"/>
      <c r="P56" s="51"/>
      <c r="Q56" s="51"/>
      <c r="R56" s="18"/>
    </row>
    <row r="57" spans="1:18" ht="15.75" thickBot="1" x14ac:dyDescent="0.3">
      <c r="A57" s="16"/>
      <c r="B57" s="17"/>
      <c r="C57" s="18"/>
      <c r="D57" s="30" t="s">
        <v>420</v>
      </c>
      <c r="E57" s="30"/>
      <c r="F57" s="18"/>
      <c r="G57" s="30" t="s">
        <v>421</v>
      </c>
      <c r="H57" s="30"/>
      <c r="I57" s="18"/>
      <c r="J57" s="30" t="s">
        <v>422</v>
      </c>
      <c r="K57" s="30"/>
      <c r="L57" s="18"/>
      <c r="M57" s="30" t="s">
        <v>423</v>
      </c>
      <c r="N57" s="30"/>
      <c r="O57" s="18"/>
      <c r="P57" s="30" t="s">
        <v>157</v>
      </c>
      <c r="Q57" s="30"/>
      <c r="R57" s="18"/>
    </row>
    <row r="58" spans="1:18" x14ac:dyDescent="0.25">
      <c r="A58" s="16"/>
      <c r="B58" s="17"/>
      <c r="C58" s="18"/>
      <c r="D58" s="29" t="s">
        <v>424</v>
      </c>
      <c r="E58" s="29"/>
      <c r="F58" s="29"/>
      <c r="G58" s="29"/>
      <c r="H58" s="29"/>
      <c r="I58" s="29"/>
      <c r="J58" s="29"/>
      <c r="K58" s="29"/>
      <c r="L58" s="29"/>
      <c r="M58" s="29"/>
      <c r="N58" s="29"/>
      <c r="O58" s="29"/>
      <c r="P58" s="29"/>
      <c r="Q58" s="29"/>
      <c r="R58" s="18"/>
    </row>
    <row r="59" spans="1:18" ht="15.75" thickBot="1" x14ac:dyDescent="0.3">
      <c r="A59" s="16"/>
      <c r="B59" s="81" t="s">
        <v>425</v>
      </c>
      <c r="C59" s="20"/>
      <c r="D59" s="39" t="s">
        <v>218</v>
      </c>
      <c r="E59" s="40" t="s">
        <v>426</v>
      </c>
      <c r="F59" s="21" t="s">
        <v>242</v>
      </c>
      <c r="G59" s="39" t="s">
        <v>218</v>
      </c>
      <c r="H59" s="25">
        <v>134229</v>
      </c>
      <c r="I59" s="20"/>
      <c r="J59" s="39" t="s">
        <v>218</v>
      </c>
      <c r="K59" s="40" t="s">
        <v>427</v>
      </c>
      <c r="L59" s="21" t="s">
        <v>242</v>
      </c>
      <c r="M59" s="39" t="s">
        <v>218</v>
      </c>
      <c r="N59" s="25">
        <v>216339</v>
      </c>
      <c r="O59" s="21">
        <v>-2</v>
      </c>
      <c r="P59" s="39" t="s">
        <v>218</v>
      </c>
      <c r="Q59" s="25">
        <v>340143</v>
      </c>
      <c r="R59" s="21">
        <v>-2</v>
      </c>
    </row>
    <row r="60" spans="1:18" ht="26.25" x14ac:dyDescent="0.25">
      <c r="A60" s="16"/>
      <c r="B60" s="82" t="s">
        <v>428</v>
      </c>
      <c r="C60" s="17"/>
      <c r="D60" s="84" t="s">
        <v>234</v>
      </c>
      <c r="E60" s="84"/>
      <c r="F60" s="17"/>
      <c r="G60" s="85">
        <v>10069</v>
      </c>
      <c r="H60" s="85"/>
      <c r="I60" s="17"/>
      <c r="J60" s="84" t="s">
        <v>234</v>
      </c>
      <c r="K60" s="84"/>
      <c r="L60" s="17"/>
      <c r="M60" s="84" t="s">
        <v>429</v>
      </c>
      <c r="N60" s="84"/>
      <c r="O60" s="12" t="s">
        <v>242</v>
      </c>
      <c r="P60" s="84" t="s">
        <v>430</v>
      </c>
      <c r="Q60" s="84"/>
      <c r="R60" s="12" t="s">
        <v>242</v>
      </c>
    </row>
    <row r="61" spans="1:18" ht="27" thickBot="1" x14ac:dyDescent="0.3">
      <c r="A61" s="16"/>
      <c r="B61" s="83" t="s">
        <v>431</v>
      </c>
      <c r="C61" s="20"/>
      <c r="D61" s="59">
        <v>94</v>
      </c>
      <c r="E61" s="59"/>
      <c r="F61" s="20"/>
      <c r="G61" s="59" t="s">
        <v>432</v>
      </c>
      <c r="H61" s="59"/>
      <c r="I61" s="21" t="s">
        <v>242</v>
      </c>
      <c r="J61" s="59">
        <v>173</v>
      </c>
      <c r="K61" s="59"/>
      <c r="L61" s="20"/>
      <c r="M61" s="59" t="s">
        <v>234</v>
      </c>
      <c r="N61" s="59"/>
      <c r="O61" s="20"/>
      <c r="P61" s="59" t="s">
        <v>433</v>
      </c>
      <c r="Q61" s="59"/>
      <c r="R61" s="21" t="s">
        <v>242</v>
      </c>
    </row>
    <row r="62" spans="1:18" ht="15.75" thickBot="1" x14ac:dyDescent="0.3">
      <c r="A62" s="16"/>
      <c r="B62" s="82" t="s">
        <v>434</v>
      </c>
      <c r="C62" s="17"/>
      <c r="D62" s="65">
        <v>94</v>
      </c>
      <c r="E62" s="65"/>
      <c r="F62" s="17"/>
      <c r="G62" s="65" t="s">
        <v>435</v>
      </c>
      <c r="H62" s="65"/>
      <c r="I62" s="12" t="s">
        <v>242</v>
      </c>
      <c r="J62" s="65">
        <v>173</v>
      </c>
      <c r="K62" s="65"/>
      <c r="L62" s="17"/>
      <c r="M62" s="65" t="s">
        <v>429</v>
      </c>
      <c r="N62" s="65"/>
      <c r="O62" s="12" t="s">
        <v>242</v>
      </c>
      <c r="P62" s="65" t="s">
        <v>436</v>
      </c>
      <c r="Q62" s="65"/>
      <c r="R62" s="12" t="s">
        <v>242</v>
      </c>
    </row>
    <row r="63" spans="1:18" ht="15.75" thickBot="1" x14ac:dyDescent="0.3">
      <c r="A63" s="16"/>
      <c r="B63" s="81" t="s">
        <v>437</v>
      </c>
      <c r="C63" s="20"/>
      <c r="D63" s="39" t="s">
        <v>218</v>
      </c>
      <c r="E63" s="68" t="s">
        <v>438</v>
      </c>
      <c r="F63" s="21" t="s">
        <v>242</v>
      </c>
      <c r="G63" s="39" t="s">
        <v>218</v>
      </c>
      <c r="H63" s="71">
        <v>68775</v>
      </c>
      <c r="I63" s="20"/>
      <c r="J63" s="39" t="s">
        <v>218</v>
      </c>
      <c r="K63" s="68" t="s">
        <v>439</v>
      </c>
      <c r="L63" s="21" t="s">
        <v>242</v>
      </c>
      <c r="M63" s="39" t="s">
        <v>218</v>
      </c>
      <c r="N63" s="71">
        <v>193074</v>
      </c>
      <c r="O63" s="20"/>
      <c r="P63" s="39" t="s">
        <v>218</v>
      </c>
      <c r="Q63" s="71">
        <v>251691</v>
      </c>
      <c r="R63" s="20"/>
    </row>
    <row r="64" spans="1:18" x14ac:dyDescent="0.25">
      <c r="A64" s="16"/>
      <c r="B64" s="35"/>
      <c r="C64" s="35"/>
      <c r="D64" s="35"/>
      <c r="E64" s="35"/>
      <c r="F64" s="35"/>
      <c r="G64" s="35"/>
      <c r="H64" s="35"/>
      <c r="I64" s="35"/>
      <c r="J64" s="35"/>
      <c r="K64" s="35"/>
      <c r="L64" s="35"/>
      <c r="M64" s="35"/>
      <c r="N64" s="35"/>
      <c r="O64" s="35"/>
      <c r="P64" s="35"/>
      <c r="Q64" s="35"/>
      <c r="R64" s="35"/>
    </row>
    <row r="65" spans="1:18" x14ac:dyDescent="0.25">
      <c r="A65" s="16"/>
      <c r="B65" s="50"/>
      <c r="C65" s="51"/>
      <c r="D65" s="29" t="s">
        <v>413</v>
      </c>
      <c r="E65" s="29"/>
      <c r="F65" s="51"/>
      <c r="G65" s="29" t="s">
        <v>230</v>
      </c>
      <c r="H65" s="29"/>
      <c r="I65" s="51"/>
      <c r="J65" s="29" t="s">
        <v>412</v>
      </c>
      <c r="K65" s="29"/>
      <c r="L65" s="51"/>
      <c r="M65" s="29" t="s">
        <v>419</v>
      </c>
      <c r="N65" s="29"/>
      <c r="O65" s="51"/>
      <c r="P65" s="29" t="s">
        <v>157</v>
      </c>
      <c r="Q65" s="29"/>
      <c r="R65" s="51"/>
    </row>
    <row r="66" spans="1:18" x14ac:dyDescent="0.25">
      <c r="A66" s="16"/>
      <c r="B66" s="50"/>
      <c r="C66" s="51"/>
      <c r="D66" s="29" t="s">
        <v>416</v>
      </c>
      <c r="E66" s="29"/>
      <c r="F66" s="51"/>
      <c r="G66" s="29" t="s">
        <v>411</v>
      </c>
      <c r="H66" s="29"/>
      <c r="I66" s="51"/>
      <c r="J66" s="29" t="s">
        <v>415</v>
      </c>
      <c r="K66" s="29"/>
      <c r="L66" s="51"/>
      <c r="M66" s="29" t="s">
        <v>423</v>
      </c>
      <c r="N66" s="29"/>
      <c r="O66" s="51"/>
      <c r="P66" s="29"/>
      <c r="Q66" s="29"/>
      <c r="R66" s="51"/>
    </row>
    <row r="67" spans="1:18" x14ac:dyDescent="0.25">
      <c r="A67" s="16"/>
      <c r="B67" s="50"/>
      <c r="C67" s="51"/>
      <c r="D67" s="29" t="s">
        <v>420</v>
      </c>
      <c r="E67" s="29"/>
      <c r="F67" s="51"/>
      <c r="G67" s="29" t="s">
        <v>414</v>
      </c>
      <c r="H67" s="29"/>
      <c r="I67" s="51"/>
      <c r="J67" s="29" t="s">
        <v>418</v>
      </c>
      <c r="K67" s="29"/>
      <c r="L67" s="51"/>
      <c r="M67" s="33"/>
      <c r="N67" s="33"/>
      <c r="O67" s="51"/>
      <c r="P67" s="29"/>
      <c r="Q67" s="29"/>
      <c r="R67" s="51"/>
    </row>
    <row r="68" spans="1:18" x14ac:dyDescent="0.25">
      <c r="A68" s="16"/>
      <c r="B68" s="50"/>
      <c r="C68" s="51"/>
      <c r="D68" s="33"/>
      <c r="E68" s="33"/>
      <c r="F68" s="51"/>
      <c r="G68" s="29" t="s">
        <v>417</v>
      </c>
      <c r="H68" s="29"/>
      <c r="I68" s="51"/>
      <c r="J68" s="29" t="s">
        <v>422</v>
      </c>
      <c r="K68" s="29"/>
      <c r="L68" s="51"/>
      <c r="M68" s="33"/>
      <c r="N68" s="33"/>
      <c r="O68" s="51"/>
      <c r="P68" s="29"/>
      <c r="Q68" s="29"/>
      <c r="R68" s="51"/>
    </row>
    <row r="69" spans="1:18" ht="15.75" thickBot="1" x14ac:dyDescent="0.3">
      <c r="A69" s="16"/>
      <c r="B69" s="50"/>
      <c r="C69" s="51"/>
      <c r="D69" s="86"/>
      <c r="E69" s="86"/>
      <c r="F69" s="51"/>
      <c r="G69" s="30" t="s">
        <v>421</v>
      </c>
      <c r="H69" s="30"/>
      <c r="I69" s="51"/>
      <c r="J69" s="86"/>
      <c r="K69" s="86"/>
      <c r="L69" s="51"/>
      <c r="M69" s="86"/>
      <c r="N69" s="86"/>
      <c r="O69" s="51"/>
      <c r="P69" s="30"/>
      <c r="Q69" s="30"/>
      <c r="R69" s="51"/>
    </row>
    <row r="70" spans="1:18" x14ac:dyDescent="0.25">
      <c r="A70" s="16"/>
      <c r="B70" s="17"/>
      <c r="C70" s="18"/>
      <c r="D70" s="29" t="s">
        <v>424</v>
      </c>
      <c r="E70" s="29"/>
      <c r="F70" s="29"/>
      <c r="G70" s="29"/>
      <c r="H70" s="29"/>
      <c r="I70" s="29"/>
      <c r="J70" s="29"/>
      <c r="K70" s="29"/>
      <c r="L70" s="29"/>
      <c r="M70" s="29"/>
      <c r="N70" s="29"/>
      <c r="O70" s="29"/>
      <c r="P70" s="29"/>
      <c r="Q70" s="29"/>
      <c r="R70" s="18"/>
    </row>
    <row r="71" spans="1:18" ht="15.75" thickBot="1" x14ac:dyDescent="0.3">
      <c r="A71" s="16"/>
      <c r="B71" s="19" t="s">
        <v>440</v>
      </c>
      <c r="C71" s="20"/>
      <c r="D71" s="39" t="s">
        <v>218</v>
      </c>
      <c r="E71" s="40" t="s">
        <v>441</v>
      </c>
      <c r="F71" s="21" t="s">
        <v>242</v>
      </c>
      <c r="G71" s="39" t="s">
        <v>218</v>
      </c>
      <c r="H71" s="25">
        <v>71742</v>
      </c>
      <c r="I71" s="20"/>
      <c r="J71" s="39" t="s">
        <v>218</v>
      </c>
      <c r="K71" s="40" t="s">
        <v>442</v>
      </c>
      <c r="L71" s="21" t="s">
        <v>242</v>
      </c>
      <c r="M71" s="39" t="s">
        <v>218</v>
      </c>
      <c r="N71" s="25">
        <v>150892</v>
      </c>
      <c r="O71" s="21">
        <v>-2</v>
      </c>
      <c r="P71" s="39" t="s">
        <v>218</v>
      </c>
      <c r="Q71" s="25">
        <v>216140</v>
      </c>
      <c r="R71" s="21">
        <v>-2</v>
      </c>
    </row>
    <row r="72" spans="1:18" ht="26.25" x14ac:dyDescent="0.25">
      <c r="A72" s="16"/>
      <c r="B72" s="43" t="s">
        <v>443</v>
      </c>
      <c r="C72" s="17"/>
      <c r="D72" s="84" t="s">
        <v>234</v>
      </c>
      <c r="E72" s="84"/>
      <c r="F72" s="17"/>
      <c r="G72" s="84" t="s">
        <v>444</v>
      </c>
      <c r="H72" s="84"/>
      <c r="I72" s="12" t="s">
        <v>242</v>
      </c>
      <c r="J72" s="84" t="s">
        <v>234</v>
      </c>
      <c r="K72" s="84"/>
      <c r="L72" s="17"/>
      <c r="M72" s="84" t="s">
        <v>445</v>
      </c>
      <c r="N72" s="84"/>
      <c r="O72" s="12" t="s">
        <v>242</v>
      </c>
      <c r="P72" s="84" t="s">
        <v>446</v>
      </c>
      <c r="Q72" s="84"/>
      <c r="R72" s="12" t="s">
        <v>242</v>
      </c>
    </row>
    <row r="73" spans="1:18" ht="27" thickBot="1" x14ac:dyDescent="0.3">
      <c r="A73" s="16"/>
      <c r="B73" s="41" t="s">
        <v>431</v>
      </c>
      <c r="C73" s="20"/>
      <c r="D73" s="59">
        <v>93</v>
      </c>
      <c r="E73" s="59"/>
      <c r="F73" s="20"/>
      <c r="G73" s="59" t="s">
        <v>234</v>
      </c>
      <c r="H73" s="59"/>
      <c r="I73" s="20"/>
      <c r="J73" s="59">
        <v>75</v>
      </c>
      <c r="K73" s="59"/>
      <c r="L73" s="20"/>
      <c r="M73" s="59" t="s">
        <v>234</v>
      </c>
      <c r="N73" s="59"/>
      <c r="O73" s="20"/>
      <c r="P73" s="59">
        <v>168</v>
      </c>
      <c r="Q73" s="59"/>
      <c r="R73" s="20"/>
    </row>
    <row r="74" spans="1:18" ht="15.75" thickBot="1" x14ac:dyDescent="0.3">
      <c r="A74" s="16"/>
      <c r="B74" s="43" t="s">
        <v>434</v>
      </c>
      <c r="C74" s="17"/>
      <c r="D74" s="65">
        <v>93</v>
      </c>
      <c r="E74" s="65"/>
      <c r="F74" s="17"/>
      <c r="G74" s="65" t="s">
        <v>444</v>
      </c>
      <c r="H74" s="65"/>
      <c r="I74" s="12" t="s">
        <v>242</v>
      </c>
      <c r="J74" s="65">
        <v>75</v>
      </c>
      <c r="K74" s="65"/>
      <c r="L74" s="17"/>
      <c r="M74" s="65" t="s">
        <v>445</v>
      </c>
      <c r="N74" s="65"/>
      <c r="O74" s="12" t="s">
        <v>242</v>
      </c>
      <c r="P74" s="65" t="s">
        <v>447</v>
      </c>
      <c r="Q74" s="65"/>
      <c r="R74" s="12" t="s">
        <v>242</v>
      </c>
    </row>
    <row r="75" spans="1:18" ht="15.75" thickBot="1" x14ac:dyDescent="0.3">
      <c r="A75" s="16"/>
      <c r="B75" s="19" t="s">
        <v>448</v>
      </c>
      <c r="C75" s="20"/>
      <c r="D75" s="39" t="s">
        <v>218</v>
      </c>
      <c r="E75" s="68" t="s">
        <v>449</v>
      </c>
      <c r="F75" s="21" t="s">
        <v>242</v>
      </c>
      <c r="G75" s="39" t="s">
        <v>218</v>
      </c>
      <c r="H75" s="71">
        <v>52494</v>
      </c>
      <c r="I75" s="20"/>
      <c r="J75" s="39" t="s">
        <v>218</v>
      </c>
      <c r="K75" s="68" t="s">
        <v>450</v>
      </c>
      <c r="L75" s="21" t="s">
        <v>242</v>
      </c>
      <c r="M75" s="39" t="s">
        <v>218</v>
      </c>
      <c r="N75" s="71">
        <v>114298</v>
      </c>
      <c r="O75" s="20"/>
      <c r="P75" s="39" t="s">
        <v>218</v>
      </c>
      <c r="Q75" s="71">
        <v>160466</v>
      </c>
      <c r="R75" s="20"/>
    </row>
    <row r="76" spans="1:18" x14ac:dyDescent="0.25">
      <c r="A76" s="16"/>
      <c r="B76" s="35"/>
      <c r="C76" s="35"/>
      <c r="D76" s="35"/>
      <c r="E76" s="35"/>
      <c r="F76" s="35"/>
      <c r="G76" s="35"/>
      <c r="H76" s="35"/>
      <c r="I76" s="35"/>
      <c r="J76" s="35"/>
      <c r="K76" s="35"/>
      <c r="L76" s="35"/>
      <c r="M76" s="35"/>
      <c r="N76" s="35"/>
      <c r="O76" s="35"/>
      <c r="P76" s="35"/>
      <c r="Q76" s="35"/>
      <c r="R76" s="35"/>
    </row>
    <row r="77" spans="1:18" x14ac:dyDescent="0.25">
      <c r="A77" s="16"/>
      <c r="B77" s="35"/>
      <c r="C77" s="35"/>
      <c r="D77" s="35"/>
      <c r="E77" s="35"/>
      <c r="F77" s="35"/>
      <c r="G77" s="35"/>
      <c r="H77" s="35"/>
      <c r="I77" s="35"/>
      <c r="J77" s="35"/>
      <c r="K77" s="35"/>
      <c r="L77" s="35"/>
      <c r="M77" s="35"/>
      <c r="N77" s="35"/>
      <c r="O77" s="35"/>
      <c r="P77" s="35"/>
      <c r="Q77" s="35"/>
      <c r="R77" s="35"/>
    </row>
    <row r="78" spans="1:18" x14ac:dyDescent="0.25">
      <c r="A78" s="16"/>
      <c r="B78" s="89" t="s">
        <v>451</v>
      </c>
      <c r="C78" s="89"/>
      <c r="D78" s="89"/>
      <c r="E78" s="89"/>
      <c r="F78" s="89"/>
      <c r="G78" s="89"/>
      <c r="H78" s="89"/>
      <c r="I78" s="89"/>
      <c r="J78" s="89"/>
      <c r="K78" s="89"/>
      <c r="L78" s="89"/>
      <c r="M78" s="89"/>
      <c r="N78" s="89"/>
      <c r="O78" s="89"/>
      <c r="P78" s="89"/>
      <c r="Q78" s="89"/>
      <c r="R78" s="89"/>
    </row>
    <row r="79" spans="1:18" x14ac:dyDescent="0.25">
      <c r="A79" s="16"/>
      <c r="B79" s="89" t="s">
        <v>452</v>
      </c>
      <c r="C79" s="89"/>
      <c r="D79" s="89"/>
      <c r="E79" s="89"/>
      <c r="F79" s="89"/>
      <c r="G79" s="89"/>
      <c r="H79" s="89"/>
      <c r="I79" s="89"/>
      <c r="J79" s="89"/>
      <c r="K79" s="89"/>
      <c r="L79" s="89"/>
      <c r="M79" s="89"/>
      <c r="N79" s="89"/>
      <c r="O79" s="89"/>
      <c r="P79" s="89"/>
      <c r="Q79" s="89"/>
      <c r="R79" s="89"/>
    </row>
    <row r="80" spans="1:18" ht="15" customHeight="1" x14ac:dyDescent="0.25">
      <c r="A80" s="16" t="s">
        <v>708</v>
      </c>
      <c r="B80" s="33" t="s">
        <v>3</v>
      </c>
      <c r="C80" s="33"/>
      <c r="D80" s="33"/>
      <c r="E80" s="33"/>
      <c r="F80" s="33"/>
      <c r="G80" s="33"/>
      <c r="H80" s="33"/>
      <c r="I80" s="33"/>
      <c r="J80" s="33"/>
      <c r="K80" s="33"/>
      <c r="L80" s="33"/>
      <c r="M80" s="33"/>
      <c r="N80" s="33"/>
      <c r="O80" s="33"/>
      <c r="P80" s="33"/>
      <c r="Q80" s="33"/>
      <c r="R80" s="33"/>
    </row>
    <row r="81" spans="1:18" x14ac:dyDescent="0.25">
      <c r="A81" s="16"/>
      <c r="B81" s="35"/>
      <c r="C81" s="35"/>
      <c r="D81" s="35"/>
      <c r="E81" s="35"/>
      <c r="F81" s="35"/>
      <c r="G81" s="35"/>
      <c r="H81" s="35"/>
      <c r="I81" s="35"/>
      <c r="J81" s="35"/>
      <c r="K81" s="35"/>
      <c r="L81" s="35"/>
      <c r="M81" s="35"/>
      <c r="N81" s="35"/>
      <c r="O81" s="35"/>
      <c r="P81" s="35"/>
      <c r="Q81" s="35"/>
      <c r="R81" s="35"/>
    </row>
    <row r="82" spans="1:18" ht="15.75" thickBot="1" x14ac:dyDescent="0.3">
      <c r="A82" s="16"/>
      <c r="B82" s="17"/>
      <c r="C82" s="18"/>
      <c r="D82" s="30" t="s">
        <v>267</v>
      </c>
      <c r="E82" s="30"/>
      <c r="F82" s="30"/>
      <c r="G82" s="30"/>
      <c r="H82" s="30"/>
      <c r="I82" s="18"/>
    </row>
    <row r="83" spans="1:18" ht="23.25" thickBot="1" x14ac:dyDescent="0.3">
      <c r="A83" s="16"/>
      <c r="B83" s="87" t="s">
        <v>454</v>
      </c>
      <c r="C83" s="18"/>
      <c r="D83" s="49">
        <v>2014</v>
      </c>
      <c r="E83" s="49"/>
      <c r="F83" s="38"/>
      <c r="G83" s="49">
        <v>2013</v>
      </c>
      <c r="H83" s="49"/>
      <c r="I83" s="18"/>
    </row>
    <row r="84" spans="1:18" x14ac:dyDescent="0.25">
      <c r="A84" s="16"/>
      <c r="B84" s="17"/>
      <c r="C84" s="18"/>
      <c r="D84" s="29" t="s">
        <v>216</v>
      </c>
      <c r="E84" s="29"/>
      <c r="F84" s="29"/>
      <c r="G84" s="29"/>
      <c r="H84" s="29"/>
      <c r="I84" s="18"/>
    </row>
    <row r="85" spans="1:18" x14ac:dyDescent="0.25">
      <c r="A85" s="16"/>
      <c r="B85" s="66"/>
      <c r="C85" s="17"/>
      <c r="D85" s="55"/>
      <c r="E85" s="55"/>
      <c r="F85" s="17"/>
      <c r="G85" s="55"/>
      <c r="H85" s="55"/>
      <c r="I85" s="17"/>
    </row>
    <row r="86" spans="1:18" ht="26.25" x14ac:dyDescent="0.25">
      <c r="A86" s="16"/>
      <c r="B86" s="19" t="s">
        <v>455</v>
      </c>
      <c r="C86" s="20"/>
      <c r="D86" s="21" t="s">
        <v>218</v>
      </c>
      <c r="E86" s="42" t="s">
        <v>234</v>
      </c>
      <c r="F86" s="20"/>
      <c r="G86" s="21" t="s">
        <v>218</v>
      </c>
      <c r="H86" s="42" t="s">
        <v>456</v>
      </c>
      <c r="I86" s="21" t="s">
        <v>242</v>
      </c>
    </row>
    <row r="87" spans="1:18" ht="26.25" x14ac:dyDescent="0.25">
      <c r="A87" s="16"/>
      <c r="B87" s="23" t="s">
        <v>457</v>
      </c>
      <c r="C87" s="17"/>
      <c r="D87" s="60" t="s">
        <v>458</v>
      </c>
      <c r="E87" s="60"/>
      <c r="F87" s="12" t="s">
        <v>242</v>
      </c>
      <c r="G87" s="60" t="s">
        <v>458</v>
      </c>
      <c r="H87" s="60"/>
      <c r="I87" s="12" t="s">
        <v>242</v>
      </c>
    </row>
    <row r="88" spans="1:18" ht="27" thickBot="1" x14ac:dyDescent="0.3">
      <c r="A88" s="16"/>
      <c r="B88" s="19" t="s">
        <v>459</v>
      </c>
      <c r="C88" s="20"/>
      <c r="D88" s="59" t="s">
        <v>460</v>
      </c>
      <c r="E88" s="59"/>
      <c r="F88" s="21" t="s">
        <v>242</v>
      </c>
      <c r="G88" s="59" t="s">
        <v>461</v>
      </c>
      <c r="H88" s="59"/>
      <c r="I88" s="21" t="s">
        <v>242</v>
      </c>
    </row>
    <row r="89" spans="1:18" x14ac:dyDescent="0.25">
      <c r="A89" s="16"/>
      <c r="B89" s="23" t="s">
        <v>462</v>
      </c>
      <c r="C89" s="17"/>
      <c r="D89" s="12" t="s">
        <v>218</v>
      </c>
      <c r="E89" s="88">
        <v>276</v>
      </c>
      <c r="F89" s="17"/>
      <c r="G89" s="12" t="s">
        <v>218</v>
      </c>
      <c r="H89" s="88" t="s">
        <v>463</v>
      </c>
      <c r="I89" s="12" t="s">
        <v>242</v>
      </c>
    </row>
    <row r="90" spans="1:18" ht="15.75" thickBot="1" x14ac:dyDescent="0.3">
      <c r="A90" s="16"/>
      <c r="B90" s="19" t="s">
        <v>464</v>
      </c>
      <c r="C90" s="20"/>
      <c r="D90" s="59">
        <v>108</v>
      </c>
      <c r="E90" s="59"/>
      <c r="F90" s="20"/>
      <c r="G90" s="59" t="s">
        <v>465</v>
      </c>
      <c r="H90" s="59"/>
      <c r="I90" s="21" t="s">
        <v>242</v>
      </c>
    </row>
    <row r="91" spans="1:18" ht="27" thickBot="1" x14ac:dyDescent="0.3">
      <c r="A91" s="16"/>
      <c r="B91" s="23" t="s">
        <v>466</v>
      </c>
      <c r="C91" s="17"/>
      <c r="D91" s="27" t="s">
        <v>218</v>
      </c>
      <c r="E91" s="48">
        <v>168</v>
      </c>
      <c r="F91" s="17"/>
      <c r="G91" s="27" t="s">
        <v>218</v>
      </c>
      <c r="H91" s="48" t="s">
        <v>433</v>
      </c>
      <c r="I91" s="12" t="s">
        <v>242</v>
      </c>
    </row>
  </sheetData>
  <mergeCells count="178">
    <mergeCell ref="A80:A91"/>
    <mergeCell ref="B80:R80"/>
    <mergeCell ref="B81:R81"/>
    <mergeCell ref="A51:A79"/>
    <mergeCell ref="B51:R51"/>
    <mergeCell ref="B52:R52"/>
    <mergeCell ref="B64:R64"/>
    <mergeCell ref="B76:R76"/>
    <mergeCell ref="B77:R77"/>
    <mergeCell ref="B78:R78"/>
    <mergeCell ref="B79:R79"/>
    <mergeCell ref="A35:A50"/>
    <mergeCell ref="B35:R35"/>
    <mergeCell ref="B36:R36"/>
    <mergeCell ref="B37:R37"/>
    <mergeCell ref="B48:R48"/>
    <mergeCell ref="B49:R49"/>
    <mergeCell ref="B50:R50"/>
    <mergeCell ref="A23:A34"/>
    <mergeCell ref="B23:R23"/>
    <mergeCell ref="B24:R24"/>
    <mergeCell ref="B32:R32"/>
    <mergeCell ref="B33:R33"/>
    <mergeCell ref="B34:R34"/>
    <mergeCell ref="A1:A2"/>
    <mergeCell ref="B1:R1"/>
    <mergeCell ref="B2:R2"/>
    <mergeCell ref="B3:R3"/>
    <mergeCell ref="A4:A22"/>
    <mergeCell ref="B4:R4"/>
    <mergeCell ref="B5:R5"/>
    <mergeCell ref="B6:R6"/>
    <mergeCell ref="D87:E87"/>
    <mergeCell ref="G87:H87"/>
    <mergeCell ref="D88:E88"/>
    <mergeCell ref="G88:H88"/>
    <mergeCell ref="D90:E90"/>
    <mergeCell ref="G90:H90"/>
    <mergeCell ref="D82:H82"/>
    <mergeCell ref="D83:E83"/>
    <mergeCell ref="G83:H83"/>
    <mergeCell ref="D84:H84"/>
    <mergeCell ref="D85:E85"/>
    <mergeCell ref="G85:H85"/>
    <mergeCell ref="D73:E73"/>
    <mergeCell ref="G73:H73"/>
    <mergeCell ref="J73:K73"/>
    <mergeCell ref="M73:N73"/>
    <mergeCell ref="P73:Q73"/>
    <mergeCell ref="D74:E74"/>
    <mergeCell ref="G74:H74"/>
    <mergeCell ref="J74:K74"/>
    <mergeCell ref="M74:N74"/>
    <mergeCell ref="P74:Q74"/>
    <mergeCell ref="O65:O69"/>
    <mergeCell ref="P65:Q69"/>
    <mergeCell ref="R65:R69"/>
    <mergeCell ref="D70:Q70"/>
    <mergeCell ref="D72:E72"/>
    <mergeCell ref="G72:H72"/>
    <mergeCell ref="J72:K72"/>
    <mergeCell ref="M72:N72"/>
    <mergeCell ref="P72:Q72"/>
    <mergeCell ref="L65:L69"/>
    <mergeCell ref="M65:N65"/>
    <mergeCell ref="M66:N66"/>
    <mergeCell ref="M67:N67"/>
    <mergeCell ref="M68:N68"/>
    <mergeCell ref="M69:N69"/>
    <mergeCell ref="I65:I69"/>
    <mergeCell ref="J65:K65"/>
    <mergeCell ref="J66:K66"/>
    <mergeCell ref="J67:K67"/>
    <mergeCell ref="J68:K68"/>
    <mergeCell ref="J69:K69"/>
    <mergeCell ref="D68:E68"/>
    <mergeCell ref="D69:E69"/>
    <mergeCell ref="F65:F69"/>
    <mergeCell ref="G65:H65"/>
    <mergeCell ref="G66:H66"/>
    <mergeCell ref="G67:H67"/>
    <mergeCell ref="G68:H68"/>
    <mergeCell ref="G69:H69"/>
    <mergeCell ref="D62:E62"/>
    <mergeCell ref="G62:H62"/>
    <mergeCell ref="J62:K62"/>
    <mergeCell ref="M62:N62"/>
    <mergeCell ref="P62:Q62"/>
    <mergeCell ref="B65:B69"/>
    <mergeCell ref="C65:C69"/>
    <mergeCell ref="D65:E65"/>
    <mergeCell ref="D66:E66"/>
    <mergeCell ref="D67:E67"/>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Q58"/>
    <mergeCell ref="D55:E55"/>
    <mergeCell ref="G55:H55"/>
    <mergeCell ref="J55:K55"/>
    <mergeCell ref="M55:N55"/>
    <mergeCell ref="P55:Q55"/>
    <mergeCell ref="D56:E56"/>
    <mergeCell ref="G56:H56"/>
    <mergeCell ref="J56:K56"/>
    <mergeCell ref="M56:N56"/>
    <mergeCell ref="P56:Q56"/>
    <mergeCell ref="J53:K53"/>
    <mergeCell ref="M53:N53"/>
    <mergeCell ref="P53:Q53"/>
    <mergeCell ref="D54:E54"/>
    <mergeCell ref="G54:H54"/>
    <mergeCell ref="J54:K54"/>
    <mergeCell ref="M54:N54"/>
    <mergeCell ref="P54:Q54"/>
    <mergeCell ref="D45:E45"/>
    <mergeCell ref="G45:H45"/>
    <mergeCell ref="D46:E46"/>
    <mergeCell ref="G46:H46"/>
    <mergeCell ref="D53:E53"/>
    <mergeCell ref="G53:H53"/>
    <mergeCell ref="D40:H40"/>
    <mergeCell ref="D41:E41"/>
    <mergeCell ref="G41:H41"/>
    <mergeCell ref="D43:E43"/>
    <mergeCell ref="G43:H43"/>
    <mergeCell ref="D44:E44"/>
    <mergeCell ref="G44:H44"/>
    <mergeCell ref="D28:E28"/>
    <mergeCell ref="G28:H28"/>
    <mergeCell ref="D30:E30"/>
    <mergeCell ref="G30:H30"/>
    <mergeCell ref="D38:H38"/>
    <mergeCell ref="D39:E39"/>
    <mergeCell ref="G39:H39"/>
    <mergeCell ref="D21:E21"/>
    <mergeCell ref="G21:H21"/>
    <mergeCell ref="D25:H25"/>
    <mergeCell ref="D26:E26"/>
    <mergeCell ref="G26:H26"/>
    <mergeCell ref="D27:H27"/>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 min="9" max="9" width="1.5703125" bestFit="1" customWidth="1"/>
  </cols>
  <sheetData>
    <row r="1" spans="1:9" ht="15" customHeight="1" x14ac:dyDescent="0.25">
      <c r="A1" s="8" t="s">
        <v>7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67</v>
      </c>
      <c r="B3" s="33" t="s">
        <v>3</v>
      </c>
      <c r="C3" s="33"/>
      <c r="D3" s="33"/>
      <c r="E3" s="33"/>
      <c r="F3" s="33"/>
      <c r="G3" s="33"/>
      <c r="H3" s="33"/>
      <c r="I3" s="33"/>
    </row>
    <row r="4" spans="1:9" ht="15" customHeight="1" x14ac:dyDescent="0.25">
      <c r="A4" s="16" t="s">
        <v>710</v>
      </c>
      <c r="B4" s="33" t="s">
        <v>3</v>
      </c>
      <c r="C4" s="33"/>
      <c r="D4" s="33"/>
      <c r="E4" s="33"/>
      <c r="F4" s="33"/>
      <c r="G4" s="33"/>
      <c r="H4" s="33"/>
      <c r="I4" s="33"/>
    </row>
    <row r="5" spans="1:9" x14ac:dyDescent="0.25">
      <c r="A5" s="16"/>
      <c r="B5" s="35"/>
      <c r="C5" s="35"/>
      <c r="D5" s="35"/>
      <c r="E5" s="35"/>
      <c r="F5" s="35"/>
      <c r="G5" s="35"/>
      <c r="H5" s="35"/>
      <c r="I5" s="35"/>
    </row>
    <row r="6" spans="1:9" x14ac:dyDescent="0.25">
      <c r="A6" s="16"/>
      <c r="B6" s="17"/>
      <c r="C6" s="18"/>
      <c r="D6" s="29" t="s">
        <v>214</v>
      </c>
      <c r="E6" s="29"/>
      <c r="F6" s="18"/>
      <c r="G6" s="29" t="s">
        <v>215</v>
      </c>
      <c r="H6" s="29"/>
      <c r="I6" s="18"/>
    </row>
    <row r="7" spans="1:9" ht="15.75" thickBot="1" x14ac:dyDescent="0.3">
      <c r="A7" s="16"/>
      <c r="B7" s="87" t="s">
        <v>469</v>
      </c>
      <c r="C7" s="18"/>
      <c r="D7" s="30">
        <v>2014</v>
      </c>
      <c r="E7" s="30"/>
      <c r="F7" s="18"/>
      <c r="G7" s="30">
        <v>2013</v>
      </c>
      <c r="H7" s="30"/>
      <c r="I7" s="18"/>
    </row>
    <row r="8" spans="1:9" x14ac:dyDescent="0.25">
      <c r="A8" s="16"/>
      <c r="B8" s="17"/>
      <c r="C8" s="18"/>
      <c r="D8" s="90" t="s">
        <v>216</v>
      </c>
      <c r="E8" s="90"/>
      <c r="F8" s="90"/>
      <c r="G8" s="90"/>
      <c r="H8" s="90"/>
      <c r="I8" s="18"/>
    </row>
    <row r="9" spans="1:9" x14ac:dyDescent="0.25">
      <c r="A9" s="16"/>
      <c r="B9" s="19" t="s">
        <v>470</v>
      </c>
      <c r="C9" s="20"/>
      <c r="D9" s="21" t="s">
        <v>218</v>
      </c>
      <c r="E9" s="22">
        <v>231880</v>
      </c>
      <c r="F9" s="20"/>
      <c r="G9" s="21" t="s">
        <v>218</v>
      </c>
      <c r="H9" s="22">
        <v>239936</v>
      </c>
      <c r="I9" s="20"/>
    </row>
    <row r="10" spans="1:9" ht="15.75" thickBot="1" x14ac:dyDescent="0.3">
      <c r="A10" s="16"/>
      <c r="B10" s="23" t="s">
        <v>471</v>
      </c>
      <c r="C10" s="17"/>
      <c r="D10" s="61" t="s">
        <v>234</v>
      </c>
      <c r="E10" s="61"/>
      <c r="F10" s="17"/>
      <c r="G10" s="72">
        <v>3328</v>
      </c>
      <c r="H10" s="72"/>
      <c r="I10" s="17"/>
    </row>
    <row r="11" spans="1:9" ht="15.75" thickBot="1" x14ac:dyDescent="0.3">
      <c r="A11" s="16"/>
      <c r="B11" s="79"/>
      <c r="C11" s="20"/>
      <c r="D11" s="39" t="s">
        <v>218</v>
      </c>
      <c r="E11" s="71">
        <v>231880</v>
      </c>
      <c r="F11" s="20"/>
      <c r="G11" s="39" t="s">
        <v>218</v>
      </c>
      <c r="H11" s="71">
        <v>243264</v>
      </c>
      <c r="I11" s="20"/>
    </row>
    <row r="12" spans="1:9" ht="15" customHeight="1" x14ac:dyDescent="0.25">
      <c r="A12" s="16" t="s">
        <v>711</v>
      </c>
      <c r="B12" s="33" t="s">
        <v>3</v>
      </c>
      <c r="C12" s="33"/>
      <c r="D12" s="33"/>
      <c r="E12" s="33"/>
      <c r="F12" s="33"/>
      <c r="G12" s="33"/>
      <c r="H12" s="33"/>
      <c r="I12" s="33"/>
    </row>
    <row r="13" spans="1:9" x14ac:dyDescent="0.25">
      <c r="A13" s="16"/>
      <c r="B13" s="35"/>
      <c r="C13" s="35"/>
      <c r="D13" s="35"/>
      <c r="E13" s="35"/>
      <c r="F13" s="35"/>
      <c r="G13" s="35"/>
      <c r="H13" s="35"/>
      <c r="I13" s="35"/>
    </row>
    <row r="14" spans="1:9" ht="15.75" thickBot="1" x14ac:dyDescent="0.3">
      <c r="A14" s="16"/>
      <c r="B14" s="91"/>
      <c r="C14" s="92"/>
      <c r="D14" s="95" t="s">
        <v>267</v>
      </c>
      <c r="E14" s="95"/>
      <c r="F14" s="95"/>
      <c r="G14" s="95"/>
      <c r="H14" s="95"/>
      <c r="I14" s="92"/>
    </row>
    <row r="15" spans="1:9" ht="15.75" thickBot="1" x14ac:dyDescent="0.3">
      <c r="A15" s="16"/>
      <c r="B15" s="91"/>
      <c r="C15" s="92"/>
      <c r="D15" s="96">
        <v>2014</v>
      </c>
      <c r="E15" s="96"/>
      <c r="F15" s="92"/>
      <c r="G15" s="96">
        <v>2013</v>
      </c>
      <c r="H15" s="96"/>
      <c r="I15" s="92"/>
    </row>
    <row r="16" spans="1:9" x14ac:dyDescent="0.25">
      <c r="A16" s="16"/>
      <c r="B16" s="91"/>
      <c r="C16" s="92"/>
      <c r="D16" s="97" t="s">
        <v>216</v>
      </c>
      <c r="E16" s="97"/>
      <c r="F16" s="97"/>
      <c r="G16" s="97"/>
      <c r="H16" s="97"/>
      <c r="I16" s="92"/>
    </row>
    <row r="17" spans="1:9" x14ac:dyDescent="0.25">
      <c r="A17" s="16"/>
      <c r="B17" s="93" t="s">
        <v>74</v>
      </c>
      <c r="C17" s="20"/>
      <c r="D17" s="69"/>
      <c r="E17" s="69"/>
      <c r="F17" s="20"/>
      <c r="G17" s="69"/>
      <c r="H17" s="69"/>
      <c r="I17" s="20"/>
    </row>
    <row r="18" spans="1:9" x14ac:dyDescent="0.25">
      <c r="A18" s="16"/>
      <c r="B18" s="66"/>
      <c r="C18" s="17"/>
      <c r="D18" s="55"/>
      <c r="E18" s="55"/>
      <c r="F18" s="17"/>
      <c r="G18" s="55"/>
      <c r="H18" s="55"/>
      <c r="I18" s="17"/>
    </row>
    <row r="19" spans="1:9" ht="15.75" thickBot="1" x14ac:dyDescent="0.3">
      <c r="A19" s="16"/>
      <c r="B19" s="41" t="s">
        <v>470</v>
      </c>
      <c r="C19" s="20"/>
      <c r="D19" s="39" t="s">
        <v>218</v>
      </c>
      <c r="E19" s="25">
        <v>5057</v>
      </c>
      <c r="F19" s="20"/>
      <c r="G19" s="39" t="s">
        <v>218</v>
      </c>
      <c r="H19" s="25">
        <v>9989</v>
      </c>
      <c r="I19" s="20"/>
    </row>
    <row r="20" spans="1:9" ht="15.75" thickBot="1" x14ac:dyDescent="0.3">
      <c r="A20" s="16"/>
      <c r="B20" s="43" t="s">
        <v>471</v>
      </c>
      <c r="C20" s="17"/>
      <c r="D20" s="27" t="s">
        <v>218</v>
      </c>
      <c r="E20" s="47" t="s">
        <v>234</v>
      </c>
      <c r="F20" s="17"/>
      <c r="G20" s="27" t="s">
        <v>218</v>
      </c>
      <c r="H20" s="70">
        <v>47204</v>
      </c>
      <c r="I20" s="17"/>
    </row>
    <row r="21" spans="1:9" x14ac:dyDescent="0.25">
      <c r="A21" s="16"/>
      <c r="B21" s="79"/>
      <c r="C21" s="20"/>
      <c r="D21" s="80"/>
      <c r="E21" s="80"/>
      <c r="F21" s="20"/>
      <c r="G21" s="80"/>
      <c r="H21" s="80"/>
      <c r="I21" s="20"/>
    </row>
    <row r="22" spans="1:9" ht="26.25" x14ac:dyDescent="0.25">
      <c r="A22" s="16"/>
      <c r="B22" s="94" t="s">
        <v>475</v>
      </c>
      <c r="C22" s="17"/>
      <c r="D22" s="55"/>
      <c r="E22" s="55"/>
      <c r="F22" s="17"/>
      <c r="G22" s="55"/>
      <c r="H22" s="55"/>
      <c r="I22" s="17"/>
    </row>
    <row r="23" spans="1:9" ht="26.25" x14ac:dyDescent="0.25">
      <c r="A23" s="16"/>
      <c r="B23" s="41" t="s">
        <v>476</v>
      </c>
      <c r="C23" s="20"/>
      <c r="D23" s="21" t="s">
        <v>218</v>
      </c>
      <c r="E23" s="22">
        <v>2618</v>
      </c>
      <c r="F23" s="20"/>
      <c r="G23" s="21" t="s">
        <v>218</v>
      </c>
      <c r="H23" s="22">
        <v>2070</v>
      </c>
      <c r="I23" s="20"/>
    </row>
    <row r="24" spans="1:9" ht="39" x14ac:dyDescent="0.25">
      <c r="A24" s="16"/>
      <c r="B24" s="43" t="s">
        <v>477</v>
      </c>
      <c r="C24" s="17"/>
      <c r="D24" s="31">
        <v>1002</v>
      </c>
      <c r="E24" s="31"/>
      <c r="F24" s="17"/>
      <c r="G24" s="31">
        <v>2000</v>
      </c>
      <c r="H24" s="31"/>
      <c r="I24" s="17"/>
    </row>
    <row r="25" spans="1:9" ht="15.75" thickBot="1" x14ac:dyDescent="0.3">
      <c r="A25" s="16"/>
      <c r="B25" s="41" t="s">
        <v>478</v>
      </c>
      <c r="C25" s="20"/>
      <c r="D25" s="59">
        <v>101</v>
      </c>
      <c r="E25" s="59"/>
      <c r="F25" s="20"/>
      <c r="G25" s="59" t="s">
        <v>479</v>
      </c>
      <c r="H25" s="59"/>
      <c r="I25" s="21" t="s">
        <v>242</v>
      </c>
    </row>
    <row r="26" spans="1:9" ht="27" thickBot="1" x14ac:dyDescent="0.3">
      <c r="A26" s="16"/>
      <c r="B26" s="94" t="s">
        <v>480</v>
      </c>
      <c r="C26" s="17"/>
      <c r="D26" s="12" t="s">
        <v>218</v>
      </c>
      <c r="E26" s="75">
        <v>1515</v>
      </c>
      <c r="F26" s="17"/>
      <c r="G26" s="12" t="s">
        <v>218</v>
      </c>
      <c r="H26" s="88">
        <v>353</v>
      </c>
      <c r="I26" s="17"/>
    </row>
    <row r="27" spans="1:9" x14ac:dyDescent="0.25">
      <c r="A27" s="16"/>
      <c r="B27" s="79"/>
      <c r="C27" s="20"/>
      <c r="D27" s="80"/>
      <c r="E27" s="80"/>
      <c r="F27" s="20"/>
      <c r="G27" s="80"/>
      <c r="H27" s="80"/>
      <c r="I27" s="20"/>
    </row>
    <row r="28" spans="1:9" ht="26.25" x14ac:dyDescent="0.25">
      <c r="A28" s="16"/>
      <c r="B28" s="94" t="s">
        <v>481</v>
      </c>
      <c r="C28" s="17"/>
      <c r="D28" s="55"/>
      <c r="E28" s="55"/>
      <c r="F28" s="17"/>
      <c r="G28" s="55"/>
      <c r="H28" s="55"/>
      <c r="I28" s="17"/>
    </row>
    <row r="29" spans="1:9" ht="26.25" x14ac:dyDescent="0.25">
      <c r="A29" s="16"/>
      <c r="B29" s="41" t="s">
        <v>476</v>
      </c>
      <c r="C29" s="20"/>
      <c r="D29" s="21" t="s">
        <v>218</v>
      </c>
      <c r="E29" s="42" t="s">
        <v>234</v>
      </c>
      <c r="F29" s="20"/>
      <c r="G29" s="21" t="s">
        <v>218</v>
      </c>
      <c r="H29" s="22">
        <v>9371</v>
      </c>
      <c r="I29" s="20"/>
    </row>
    <row r="30" spans="1:9" ht="39" x14ac:dyDescent="0.25">
      <c r="A30" s="16"/>
      <c r="B30" s="43" t="s">
        <v>482</v>
      </c>
      <c r="C30" s="17"/>
      <c r="D30" s="60" t="s">
        <v>234</v>
      </c>
      <c r="E30" s="60"/>
      <c r="F30" s="17"/>
      <c r="G30" s="60">
        <v>323</v>
      </c>
      <c r="H30" s="60"/>
      <c r="I30" s="17"/>
    </row>
    <row r="31" spans="1:9" ht="15.75" thickBot="1" x14ac:dyDescent="0.3">
      <c r="A31" s="16"/>
      <c r="B31" s="41" t="s">
        <v>478</v>
      </c>
      <c r="C31" s="20"/>
      <c r="D31" s="59" t="s">
        <v>234</v>
      </c>
      <c r="E31" s="59"/>
      <c r="F31" s="20"/>
      <c r="G31" s="32">
        <v>2390</v>
      </c>
      <c r="H31" s="32"/>
      <c r="I31" s="20"/>
    </row>
    <row r="32" spans="1:9" ht="27" thickBot="1" x14ac:dyDescent="0.3">
      <c r="A32" s="16"/>
      <c r="B32" s="94" t="s">
        <v>483</v>
      </c>
      <c r="C32" s="17"/>
      <c r="D32" s="27" t="s">
        <v>218</v>
      </c>
      <c r="E32" s="48" t="s">
        <v>234</v>
      </c>
      <c r="F32" s="17"/>
      <c r="G32" s="27" t="s">
        <v>218</v>
      </c>
      <c r="H32" s="28">
        <v>6658</v>
      </c>
      <c r="I32" s="17"/>
    </row>
  </sheetData>
  <mergeCells count="41">
    <mergeCell ref="A12:A32"/>
    <mergeCell ref="B12:I12"/>
    <mergeCell ref="B13:I13"/>
    <mergeCell ref="A1:A2"/>
    <mergeCell ref="B1:I1"/>
    <mergeCell ref="B2:I2"/>
    <mergeCell ref="B3:I3"/>
    <mergeCell ref="A4:A11"/>
    <mergeCell ref="B4:I4"/>
    <mergeCell ref="B5:I5"/>
    <mergeCell ref="D28:E28"/>
    <mergeCell ref="G28:H28"/>
    <mergeCell ref="D30:E30"/>
    <mergeCell ref="G30:H30"/>
    <mergeCell ref="D31:E31"/>
    <mergeCell ref="G31:H31"/>
    <mergeCell ref="D24:E24"/>
    <mergeCell ref="G24:H24"/>
    <mergeCell ref="D25:E25"/>
    <mergeCell ref="G25:H25"/>
    <mergeCell ref="D27:E27"/>
    <mergeCell ref="G27:H27"/>
    <mergeCell ref="D18:E18"/>
    <mergeCell ref="G18:H18"/>
    <mergeCell ref="D21:E21"/>
    <mergeCell ref="G21:H21"/>
    <mergeCell ref="D22:E22"/>
    <mergeCell ref="G22:H22"/>
    <mergeCell ref="D14:H14"/>
    <mergeCell ref="D15:E15"/>
    <mergeCell ref="G15:H15"/>
    <mergeCell ref="D16:H16"/>
    <mergeCell ref="D17:E17"/>
    <mergeCell ref="G17:H17"/>
    <mergeCell ref="D6:E6"/>
    <mergeCell ref="G6:H6"/>
    <mergeCell ref="D7:E7"/>
    <mergeCell ref="G7:H7"/>
    <mergeCell ref="D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30.85546875" customWidth="1"/>
    <col min="4" max="4" width="6.28515625" customWidth="1"/>
    <col min="5" max="5" width="29.42578125" customWidth="1"/>
    <col min="6" max="6" width="5.140625" customWidth="1"/>
    <col min="7" max="7" width="6.28515625" customWidth="1"/>
    <col min="8" max="8" width="29.42578125" customWidth="1"/>
    <col min="9" max="9" width="5.140625" customWidth="1"/>
  </cols>
  <sheetData>
    <row r="1" spans="1:9" ht="15" customHeight="1" x14ac:dyDescent="0.25">
      <c r="A1" s="8" t="s">
        <v>7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84</v>
      </c>
      <c r="B3" s="33" t="s">
        <v>3</v>
      </c>
      <c r="C3" s="33"/>
      <c r="D3" s="33"/>
      <c r="E3" s="33"/>
      <c r="F3" s="33"/>
      <c r="G3" s="33"/>
      <c r="H3" s="33"/>
      <c r="I3" s="33"/>
    </row>
    <row r="4" spans="1:9" ht="15" customHeight="1" x14ac:dyDescent="0.25">
      <c r="A4" s="16" t="s">
        <v>713</v>
      </c>
      <c r="B4" s="33" t="s">
        <v>3</v>
      </c>
      <c r="C4" s="33"/>
      <c r="D4" s="33"/>
      <c r="E4" s="33"/>
      <c r="F4" s="33"/>
      <c r="G4" s="33"/>
      <c r="H4" s="33"/>
      <c r="I4" s="33"/>
    </row>
    <row r="5" spans="1:9" x14ac:dyDescent="0.25">
      <c r="A5" s="16"/>
      <c r="B5" s="35"/>
      <c r="C5" s="35"/>
      <c r="D5" s="35"/>
      <c r="E5" s="35"/>
      <c r="F5" s="35"/>
      <c r="G5" s="35"/>
      <c r="H5" s="35"/>
      <c r="I5" s="35"/>
    </row>
    <row r="6" spans="1:9" ht="15.75" thickBot="1" x14ac:dyDescent="0.3">
      <c r="A6" s="16"/>
      <c r="B6" s="17"/>
      <c r="C6" s="18"/>
      <c r="D6" s="30" t="s">
        <v>267</v>
      </c>
      <c r="E6" s="30"/>
      <c r="F6" s="30"/>
      <c r="G6" s="30"/>
      <c r="H6" s="30"/>
      <c r="I6" s="18"/>
    </row>
    <row r="7" spans="1:9" ht="15.75" thickBot="1" x14ac:dyDescent="0.3">
      <c r="A7" s="16"/>
      <c r="B7" s="17"/>
      <c r="C7" s="18"/>
      <c r="D7" s="49">
        <v>2014</v>
      </c>
      <c r="E7" s="49"/>
      <c r="F7" s="18"/>
      <c r="G7" s="49">
        <v>2013</v>
      </c>
      <c r="H7" s="49"/>
      <c r="I7" s="18"/>
    </row>
    <row r="8" spans="1:9" x14ac:dyDescent="0.25">
      <c r="A8" s="16"/>
      <c r="B8" s="17"/>
      <c r="C8" s="18"/>
      <c r="D8" s="90" t="s">
        <v>216</v>
      </c>
      <c r="E8" s="90"/>
      <c r="F8" s="90"/>
      <c r="G8" s="90"/>
      <c r="H8" s="90"/>
      <c r="I8" s="18"/>
    </row>
    <row r="9" spans="1:9" ht="26.25" x14ac:dyDescent="0.25">
      <c r="A9" s="16"/>
      <c r="B9" s="93" t="s">
        <v>487</v>
      </c>
      <c r="C9" s="20"/>
      <c r="D9" s="69"/>
      <c r="E9" s="69"/>
      <c r="F9" s="20"/>
      <c r="G9" s="69"/>
      <c r="H9" s="69"/>
      <c r="I9" s="20"/>
    </row>
    <row r="10" spans="1:9" x14ac:dyDescent="0.25">
      <c r="A10" s="16"/>
      <c r="B10" s="66"/>
      <c r="C10" s="17"/>
      <c r="D10" s="55"/>
      <c r="E10" s="55"/>
      <c r="F10" s="17"/>
      <c r="G10" s="55"/>
      <c r="H10" s="55"/>
      <c r="I10" s="17"/>
    </row>
    <row r="11" spans="1:9" x14ac:dyDescent="0.25">
      <c r="A11" s="16"/>
      <c r="B11" s="41" t="s">
        <v>488</v>
      </c>
      <c r="C11" s="20"/>
      <c r="D11" s="69"/>
      <c r="E11" s="69"/>
      <c r="F11" s="20"/>
      <c r="G11" s="69"/>
      <c r="H11" s="69"/>
      <c r="I11" s="20"/>
    </row>
    <row r="12" spans="1:9" x14ac:dyDescent="0.25">
      <c r="A12" s="16"/>
      <c r="B12" s="45" t="s">
        <v>489</v>
      </c>
      <c r="C12" s="17"/>
      <c r="D12" s="12" t="s">
        <v>218</v>
      </c>
      <c r="E12" s="24">
        <v>510476</v>
      </c>
      <c r="F12" s="17"/>
      <c r="G12" s="12" t="s">
        <v>218</v>
      </c>
      <c r="H12" s="24">
        <v>484773</v>
      </c>
      <c r="I12" s="17"/>
    </row>
    <row r="13" spans="1:9" x14ac:dyDescent="0.25">
      <c r="A13" s="16"/>
      <c r="B13" s="44" t="s">
        <v>490</v>
      </c>
      <c r="C13" s="20"/>
      <c r="D13" s="57">
        <v>111621</v>
      </c>
      <c r="E13" s="57"/>
      <c r="F13" s="20"/>
      <c r="G13" s="57">
        <v>126867</v>
      </c>
      <c r="H13" s="57"/>
      <c r="I13" s="20"/>
    </row>
    <row r="14" spans="1:9" x14ac:dyDescent="0.25">
      <c r="A14" s="16"/>
      <c r="B14" s="45" t="s">
        <v>491</v>
      </c>
      <c r="C14" s="17"/>
      <c r="D14" s="31">
        <v>375069</v>
      </c>
      <c r="E14" s="31"/>
      <c r="F14" s="17"/>
      <c r="G14" s="31">
        <v>321516</v>
      </c>
      <c r="H14" s="31"/>
      <c r="I14" s="17"/>
    </row>
    <row r="15" spans="1:9" ht="15.75" thickBot="1" x14ac:dyDescent="0.3">
      <c r="A15" s="16"/>
      <c r="B15" s="44" t="s">
        <v>492</v>
      </c>
      <c r="C15" s="20"/>
      <c r="D15" s="32">
        <v>143726</v>
      </c>
      <c r="E15" s="32"/>
      <c r="F15" s="20"/>
      <c r="G15" s="32">
        <v>134231</v>
      </c>
      <c r="H15" s="32"/>
      <c r="I15" s="20"/>
    </row>
    <row r="16" spans="1:9" x14ac:dyDescent="0.25">
      <c r="A16" s="16"/>
      <c r="B16" s="15" t="s">
        <v>493</v>
      </c>
      <c r="C16" s="17"/>
      <c r="D16" s="85">
        <v>1140892</v>
      </c>
      <c r="E16" s="85"/>
      <c r="F16" s="17"/>
      <c r="G16" s="85">
        <v>1067387</v>
      </c>
      <c r="H16" s="85"/>
      <c r="I16" s="17"/>
    </row>
    <row r="17" spans="1:9" x14ac:dyDescent="0.25">
      <c r="A17" s="16"/>
      <c r="B17" s="41" t="s">
        <v>494</v>
      </c>
      <c r="C17" s="20"/>
      <c r="D17" s="69"/>
      <c r="E17" s="69"/>
      <c r="F17" s="20"/>
      <c r="G17" s="69"/>
      <c r="H17" s="69"/>
      <c r="I17" s="20"/>
    </row>
    <row r="18" spans="1:9" x14ac:dyDescent="0.25">
      <c r="A18" s="16"/>
      <c r="B18" s="45" t="s">
        <v>495</v>
      </c>
      <c r="C18" s="17"/>
      <c r="D18" s="31">
        <v>227899</v>
      </c>
      <c r="E18" s="31"/>
      <c r="F18" s="17"/>
      <c r="G18" s="31">
        <v>262138</v>
      </c>
      <c r="H18" s="31"/>
      <c r="I18" s="17"/>
    </row>
    <row r="19" spans="1:9" ht="15.75" thickBot="1" x14ac:dyDescent="0.3">
      <c r="A19" s="16"/>
      <c r="B19" s="44" t="s">
        <v>496</v>
      </c>
      <c r="C19" s="20"/>
      <c r="D19" s="32">
        <v>275400</v>
      </c>
      <c r="E19" s="32"/>
      <c r="F19" s="20"/>
      <c r="G19" s="32">
        <v>251571</v>
      </c>
      <c r="H19" s="32"/>
      <c r="I19" s="20"/>
    </row>
    <row r="20" spans="1:9" ht="26.25" x14ac:dyDescent="0.25">
      <c r="A20" s="16"/>
      <c r="B20" s="15" t="s">
        <v>497</v>
      </c>
      <c r="C20" s="17"/>
      <c r="D20" s="85">
        <v>503299</v>
      </c>
      <c r="E20" s="85"/>
      <c r="F20" s="17"/>
      <c r="G20" s="85">
        <v>513709</v>
      </c>
      <c r="H20" s="85"/>
      <c r="I20" s="17"/>
    </row>
    <row r="21" spans="1:9" x14ac:dyDescent="0.25">
      <c r="A21" s="16"/>
      <c r="B21" s="79"/>
      <c r="C21" s="20"/>
      <c r="D21" s="69"/>
      <c r="E21" s="69"/>
      <c r="F21" s="20"/>
      <c r="G21" s="69"/>
      <c r="H21" s="69"/>
      <c r="I21" s="20"/>
    </row>
    <row r="22" spans="1:9" ht="15.75" thickBot="1" x14ac:dyDescent="0.3">
      <c r="A22" s="16"/>
      <c r="B22" s="43" t="s">
        <v>498</v>
      </c>
      <c r="C22" s="17"/>
      <c r="D22" s="61" t="s">
        <v>499</v>
      </c>
      <c r="E22" s="61"/>
      <c r="F22" s="12" t="s">
        <v>242</v>
      </c>
      <c r="G22" s="61" t="s">
        <v>500</v>
      </c>
      <c r="H22" s="61"/>
      <c r="I22" s="12" t="s">
        <v>242</v>
      </c>
    </row>
    <row r="23" spans="1:9" ht="15.75" thickBot="1" x14ac:dyDescent="0.3">
      <c r="A23" s="16"/>
      <c r="B23" s="44" t="s">
        <v>157</v>
      </c>
      <c r="C23" s="20"/>
      <c r="D23" s="39" t="s">
        <v>218</v>
      </c>
      <c r="E23" s="71">
        <v>1587173</v>
      </c>
      <c r="F23" s="20"/>
      <c r="G23" s="39" t="s">
        <v>218</v>
      </c>
      <c r="H23" s="71">
        <v>1538373</v>
      </c>
      <c r="I23" s="20"/>
    </row>
    <row r="24" spans="1:9" x14ac:dyDescent="0.25">
      <c r="A24" s="16"/>
      <c r="B24" s="35"/>
      <c r="C24" s="35"/>
      <c r="D24" s="35"/>
      <c r="E24" s="35"/>
      <c r="F24" s="35"/>
      <c r="G24" s="35"/>
      <c r="H24" s="35"/>
      <c r="I24" s="35"/>
    </row>
    <row r="25" spans="1:9" ht="15.75" thickBot="1" x14ac:dyDescent="0.3">
      <c r="A25" s="16"/>
      <c r="B25" s="17"/>
      <c r="C25" s="18"/>
      <c r="D25" s="30" t="s">
        <v>267</v>
      </c>
      <c r="E25" s="30"/>
      <c r="F25" s="30"/>
      <c r="G25" s="30"/>
      <c r="H25" s="30"/>
      <c r="I25" s="18"/>
    </row>
    <row r="26" spans="1:9" ht="15.75" thickBot="1" x14ac:dyDescent="0.3">
      <c r="A26" s="16"/>
      <c r="B26" s="17"/>
      <c r="C26" s="18"/>
      <c r="D26" s="49">
        <v>2014</v>
      </c>
      <c r="E26" s="49"/>
      <c r="F26" s="18"/>
      <c r="G26" s="49">
        <v>2013</v>
      </c>
      <c r="H26" s="49"/>
      <c r="I26" s="18"/>
    </row>
    <row r="27" spans="1:9" x14ac:dyDescent="0.25">
      <c r="A27" s="16"/>
      <c r="B27" s="17"/>
      <c r="C27" s="18"/>
      <c r="D27" s="90" t="s">
        <v>216</v>
      </c>
      <c r="E27" s="90"/>
      <c r="F27" s="90"/>
      <c r="G27" s="90"/>
      <c r="H27" s="90"/>
      <c r="I27" s="18"/>
    </row>
    <row r="28" spans="1:9" ht="26.25" x14ac:dyDescent="0.25">
      <c r="A28" s="16"/>
      <c r="B28" s="93" t="s">
        <v>501</v>
      </c>
      <c r="C28" s="20"/>
      <c r="D28" s="69"/>
      <c r="E28" s="69"/>
      <c r="F28" s="20"/>
      <c r="G28" s="69"/>
      <c r="H28" s="69"/>
      <c r="I28" s="20"/>
    </row>
    <row r="29" spans="1:9" x14ac:dyDescent="0.25">
      <c r="A29" s="16"/>
      <c r="B29" s="66"/>
      <c r="C29" s="17"/>
      <c r="D29" s="55"/>
      <c r="E29" s="55"/>
      <c r="F29" s="17"/>
      <c r="G29" s="55"/>
      <c r="H29" s="55"/>
      <c r="I29" s="17"/>
    </row>
    <row r="30" spans="1:9" x14ac:dyDescent="0.25">
      <c r="A30" s="16"/>
      <c r="B30" s="41" t="s">
        <v>488</v>
      </c>
      <c r="C30" s="20"/>
      <c r="D30" s="69"/>
      <c r="E30" s="69"/>
      <c r="F30" s="20"/>
      <c r="G30" s="69"/>
      <c r="H30" s="69"/>
      <c r="I30" s="20"/>
    </row>
    <row r="31" spans="1:9" x14ac:dyDescent="0.25">
      <c r="A31" s="16"/>
      <c r="B31" s="45" t="s">
        <v>489</v>
      </c>
      <c r="C31" s="17"/>
      <c r="D31" s="12" t="s">
        <v>218</v>
      </c>
      <c r="E31" s="24">
        <v>72494</v>
      </c>
      <c r="F31" s="17"/>
      <c r="G31" s="12" t="s">
        <v>218</v>
      </c>
      <c r="H31" s="24">
        <v>77595</v>
      </c>
      <c r="I31" s="17"/>
    </row>
    <row r="32" spans="1:9" x14ac:dyDescent="0.25">
      <c r="A32" s="16"/>
      <c r="B32" s="44" t="s">
        <v>490</v>
      </c>
      <c r="C32" s="20"/>
      <c r="D32" s="57">
        <v>26160</v>
      </c>
      <c r="E32" s="57"/>
      <c r="F32" s="20"/>
      <c r="G32" s="57">
        <v>30518</v>
      </c>
      <c r="H32" s="57"/>
      <c r="I32" s="20"/>
    </row>
    <row r="33" spans="1:9" x14ac:dyDescent="0.25">
      <c r="A33" s="16"/>
      <c r="B33" s="45" t="s">
        <v>491</v>
      </c>
      <c r="C33" s="17"/>
      <c r="D33" s="31">
        <v>48119</v>
      </c>
      <c r="E33" s="31"/>
      <c r="F33" s="17"/>
      <c r="G33" s="31">
        <v>21469</v>
      </c>
      <c r="H33" s="31"/>
      <c r="I33" s="17"/>
    </row>
    <row r="34" spans="1:9" ht="15.75" thickBot="1" x14ac:dyDescent="0.3">
      <c r="A34" s="16"/>
      <c r="B34" s="44" t="s">
        <v>492</v>
      </c>
      <c r="C34" s="20"/>
      <c r="D34" s="32">
        <v>8728</v>
      </c>
      <c r="E34" s="32"/>
      <c r="F34" s="20"/>
      <c r="G34" s="32">
        <v>1287</v>
      </c>
      <c r="H34" s="32"/>
      <c r="I34" s="20"/>
    </row>
    <row r="35" spans="1:9" x14ac:dyDescent="0.25">
      <c r="A35" s="16"/>
      <c r="B35" s="15" t="s">
        <v>493</v>
      </c>
      <c r="C35" s="17"/>
      <c r="D35" s="85">
        <v>155501</v>
      </c>
      <c r="E35" s="85"/>
      <c r="F35" s="17"/>
      <c r="G35" s="85">
        <v>130869</v>
      </c>
      <c r="H35" s="85"/>
      <c r="I35" s="17"/>
    </row>
    <row r="36" spans="1:9" x14ac:dyDescent="0.25">
      <c r="A36" s="16"/>
      <c r="B36" s="41" t="s">
        <v>494</v>
      </c>
      <c r="C36" s="20"/>
      <c r="D36" s="69"/>
      <c r="E36" s="69"/>
      <c r="F36" s="20"/>
      <c r="G36" s="69"/>
      <c r="H36" s="69"/>
      <c r="I36" s="20"/>
    </row>
    <row r="37" spans="1:9" x14ac:dyDescent="0.25">
      <c r="A37" s="16"/>
      <c r="B37" s="45" t="s">
        <v>495</v>
      </c>
      <c r="C37" s="17"/>
      <c r="D37" s="60" t="s">
        <v>502</v>
      </c>
      <c r="E37" s="60"/>
      <c r="F37" s="12" t="s">
        <v>242</v>
      </c>
      <c r="G37" s="31">
        <v>17756</v>
      </c>
      <c r="H37" s="31"/>
      <c r="I37" s="17"/>
    </row>
    <row r="38" spans="1:9" ht="15.75" thickBot="1" x14ac:dyDescent="0.3">
      <c r="A38" s="16"/>
      <c r="B38" s="44" t="s">
        <v>496</v>
      </c>
      <c r="C38" s="20"/>
      <c r="D38" s="32">
        <v>30591</v>
      </c>
      <c r="E38" s="32"/>
      <c r="F38" s="20"/>
      <c r="G38" s="32">
        <v>26014</v>
      </c>
      <c r="H38" s="32"/>
      <c r="I38" s="20"/>
    </row>
    <row r="39" spans="1:9" ht="26.25" x14ac:dyDescent="0.25">
      <c r="A39" s="16"/>
      <c r="B39" s="15" t="s">
        <v>497</v>
      </c>
      <c r="C39" s="17"/>
      <c r="D39" s="84" t="s">
        <v>503</v>
      </c>
      <c r="E39" s="84"/>
      <c r="F39" s="12" t="s">
        <v>242</v>
      </c>
      <c r="G39" s="85">
        <v>43770</v>
      </c>
      <c r="H39" s="85"/>
      <c r="I39" s="17"/>
    </row>
    <row r="40" spans="1:9" ht="15.75" thickBot="1" x14ac:dyDescent="0.3">
      <c r="A40" s="16"/>
      <c r="B40" s="44" t="s">
        <v>498</v>
      </c>
      <c r="C40" s="20"/>
      <c r="D40" s="59" t="s">
        <v>504</v>
      </c>
      <c r="E40" s="59"/>
      <c r="F40" s="21" t="s">
        <v>242</v>
      </c>
      <c r="G40" s="59" t="s">
        <v>505</v>
      </c>
      <c r="H40" s="59"/>
      <c r="I40" s="21" t="s">
        <v>242</v>
      </c>
    </row>
    <row r="41" spans="1:9" ht="27" thickBot="1" x14ac:dyDescent="0.3">
      <c r="A41" s="16"/>
      <c r="B41" s="15" t="s">
        <v>506</v>
      </c>
      <c r="C41" s="17"/>
      <c r="D41" s="27" t="s">
        <v>218</v>
      </c>
      <c r="E41" s="28">
        <v>109041</v>
      </c>
      <c r="F41" s="17"/>
      <c r="G41" s="27" t="s">
        <v>218</v>
      </c>
      <c r="H41" s="28">
        <v>143138</v>
      </c>
      <c r="I41" s="17"/>
    </row>
    <row r="42" spans="1:9" x14ac:dyDescent="0.25">
      <c r="A42" s="16"/>
      <c r="B42" s="44" t="s">
        <v>82</v>
      </c>
      <c r="C42" s="20"/>
      <c r="D42" s="74" t="s">
        <v>507</v>
      </c>
      <c r="E42" s="74"/>
      <c r="F42" s="21" t="s">
        <v>242</v>
      </c>
      <c r="G42" s="74" t="s">
        <v>508</v>
      </c>
      <c r="H42" s="74"/>
      <c r="I42" s="21" t="s">
        <v>242</v>
      </c>
    </row>
    <row r="43" spans="1:9" x14ac:dyDescent="0.25">
      <c r="A43" s="16"/>
      <c r="B43" s="45" t="s">
        <v>76</v>
      </c>
      <c r="C43" s="17"/>
      <c r="D43" s="60">
        <v>980</v>
      </c>
      <c r="E43" s="60"/>
      <c r="F43" s="17"/>
      <c r="G43" s="31">
        <v>79421</v>
      </c>
      <c r="H43" s="31"/>
      <c r="I43" s="17"/>
    </row>
    <row r="44" spans="1:9" ht="39.75" thickBot="1" x14ac:dyDescent="0.3">
      <c r="A44" s="16"/>
      <c r="B44" s="44" t="s">
        <v>509</v>
      </c>
      <c r="C44" s="20"/>
      <c r="D44" s="59" t="s">
        <v>510</v>
      </c>
      <c r="E44" s="59"/>
      <c r="F44" s="21" t="s">
        <v>242</v>
      </c>
      <c r="G44" s="59" t="s">
        <v>511</v>
      </c>
      <c r="H44" s="59"/>
      <c r="I44" s="21" t="s">
        <v>242</v>
      </c>
    </row>
    <row r="45" spans="1:9" ht="27" thickBot="1" x14ac:dyDescent="0.3">
      <c r="A45" s="16"/>
      <c r="B45" s="23" t="s">
        <v>512</v>
      </c>
      <c r="C45" s="17"/>
      <c r="D45" s="64">
        <v>63735</v>
      </c>
      <c r="E45" s="64"/>
      <c r="F45" s="17"/>
      <c r="G45" s="64">
        <v>102811</v>
      </c>
      <c r="H45" s="64"/>
      <c r="I45" s="17"/>
    </row>
    <row r="46" spans="1:9" x14ac:dyDescent="0.25">
      <c r="A46" s="16"/>
      <c r="B46" s="79"/>
      <c r="C46" s="20"/>
      <c r="D46" s="80"/>
      <c r="E46" s="80"/>
      <c r="F46" s="20"/>
      <c r="G46" s="80"/>
      <c r="H46" s="80"/>
      <c r="I46" s="20"/>
    </row>
    <row r="47" spans="1:9" x14ac:dyDescent="0.25">
      <c r="A47" s="16"/>
      <c r="B47" s="23" t="s">
        <v>513</v>
      </c>
      <c r="C47" s="17"/>
      <c r="D47" s="31">
        <v>14008</v>
      </c>
      <c r="E47" s="31"/>
      <c r="F47" s="17"/>
      <c r="G47" s="31">
        <v>9854</v>
      </c>
      <c r="H47" s="31"/>
      <c r="I47" s="17"/>
    </row>
    <row r="48" spans="1:9" ht="15.75" thickBot="1" x14ac:dyDescent="0.3">
      <c r="A48" s="16"/>
      <c r="B48" s="19" t="s">
        <v>90</v>
      </c>
      <c r="C48" s="20"/>
      <c r="D48" s="59">
        <v>750</v>
      </c>
      <c r="E48" s="59"/>
      <c r="F48" s="20"/>
      <c r="G48" s="59">
        <v>750</v>
      </c>
      <c r="H48" s="59"/>
      <c r="I48" s="20"/>
    </row>
    <row r="49" spans="1:9" ht="26.25" x14ac:dyDescent="0.25">
      <c r="A49" s="16"/>
      <c r="B49" s="23" t="s">
        <v>91</v>
      </c>
      <c r="C49" s="17"/>
      <c r="D49" s="85">
        <v>48977</v>
      </c>
      <c r="E49" s="85"/>
      <c r="F49" s="17"/>
      <c r="G49" s="85">
        <v>92207</v>
      </c>
      <c r="H49" s="85"/>
      <c r="I49" s="17"/>
    </row>
    <row r="50" spans="1:9" ht="27" thickBot="1" x14ac:dyDescent="0.3">
      <c r="A50" s="16"/>
      <c r="B50" s="19" t="s">
        <v>92</v>
      </c>
      <c r="C50" s="20"/>
      <c r="D50" s="32">
        <v>1515</v>
      </c>
      <c r="E50" s="32"/>
      <c r="F50" s="20"/>
      <c r="G50" s="32">
        <v>7011</v>
      </c>
      <c r="H50" s="32"/>
      <c r="I50" s="20"/>
    </row>
    <row r="51" spans="1:9" x14ac:dyDescent="0.25">
      <c r="A51" s="16"/>
      <c r="B51" s="23" t="s">
        <v>93</v>
      </c>
      <c r="C51" s="17"/>
      <c r="D51" s="85">
        <v>50492</v>
      </c>
      <c r="E51" s="85"/>
      <c r="F51" s="17"/>
      <c r="G51" s="85">
        <v>99218</v>
      </c>
      <c r="H51" s="85"/>
      <c r="I51" s="17"/>
    </row>
    <row r="52" spans="1:9" ht="27" thickBot="1" x14ac:dyDescent="0.3">
      <c r="A52" s="16"/>
      <c r="B52" s="44" t="s">
        <v>94</v>
      </c>
      <c r="C52" s="20"/>
      <c r="D52" s="59" t="s">
        <v>365</v>
      </c>
      <c r="E52" s="59"/>
      <c r="F52" s="21" t="s">
        <v>242</v>
      </c>
      <c r="G52" s="59" t="s">
        <v>366</v>
      </c>
      <c r="H52" s="59"/>
      <c r="I52" s="21" t="s">
        <v>242</v>
      </c>
    </row>
    <row r="53" spans="1:9" ht="15.75" thickBot="1" x14ac:dyDescent="0.3">
      <c r="A53" s="16"/>
      <c r="B53" s="23" t="s">
        <v>95</v>
      </c>
      <c r="C53" s="17"/>
      <c r="D53" s="78" t="s">
        <v>218</v>
      </c>
      <c r="E53" s="28">
        <v>49919</v>
      </c>
      <c r="F53" s="17"/>
      <c r="G53" s="78" t="s">
        <v>218</v>
      </c>
      <c r="H53" s="28">
        <v>99121</v>
      </c>
      <c r="I53" s="17"/>
    </row>
    <row r="54" spans="1:9" x14ac:dyDescent="0.25">
      <c r="A54" s="16"/>
      <c r="B54" s="37"/>
      <c r="C54" s="37"/>
      <c r="D54" s="37"/>
      <c r="E54" s="37"/>
      <c r="F54" s="37"/>
      <c r="G54" s="37"/>
      <c r="H54" s="37"/>
      <c r="I54" s="37"/>
    </row>
    <row r="55" spans="1:9" x14ac:dyDescent="0.25">
      <c r="A55" s="16"/>
      <c r="B55" s="17"/>
      <c r="C55" s="18"/>
      <c r="D55" s="29" t="s">
        <v>214</v>
      </c>
      <c r="E55" s="29"/>
      <c r="F55" s="18"/>
      <c r="G55" s="29" t="s">
        <v>215</v>
      </c>
      <c r="H55" s="29"/>
      <c r="I55" s="18"/>
    </row>
    <row r="56" spans="1:9" ht="15.75" thickBot="1" x14ac:dyDescent="0.3">
      <c r="A56" s="16"/>
      <c r="B56" s="17"/>
      <c r="C56" s="18"/>
      <c r="D56" s="30">
        <v>2014</v>
      </c>
      <c r="E56" s="30"/>
      <c r="F56" s="18"/>
      <c r="G56" s="30">
        <v>2013</v>
      </c>
      <c r="H56" s="30"/>
      <c r="I56" s="18"/>
    </row>
    <row r="57" spans="1:9" x14ac:dyDescent="0.25">
      <c r="A57" s="16"/>
      <c r="B57" s="17"/>
      <c r="C57" s="18"/>
      <c r="D57" s="90" t="s">
        <v>216</v>
      </c>
      <c r="E57" s="90"/>
      <c r="F57" s="90"/>
      <c r="G57" s="90"/>
      <c r="H57" s="90"/>
      <c r="I57" s="18"/>
    </row>
    <row r="58" spans="1:9" x14ac:dyDescent="0.25">
      <c r="A58" s="16"/>
      <c r="B58" s="93" t="s">
        <v>514</v>
      </c>
      <c r="C58" s="20"/>
      <c r="D58" s="69"/>
      <c r="E58" s="69"/>
      <c r="F58" s="20"/>
      <c r="G58" s="69"/>
      <c r="H58" s="69"/>
      <c r="I58" s="20"/>
    </row>
    <row r="59" spans="1:9" x14ac:dyDescent="0.25">
      <c r="A59" s="16"/>
      <c r="B59" s="43" t="s">
        <v>488</v>
      </c>
      <c r="C59" s="17"/>
      <c r="D59" s="55"/>
      <c r="E59" s="55"/>
      <c r="F59" s="17"/>
      <c r="G59" s="55"/>
      <c r="H59" s="55"/>
      <c r="I59" s="17"/>
    </row>
    <row r="60" spans="1:9" x14ac:dyDescent="0.25">
      <c r="A60" s="16"/>
      <c r="B60" s="44" t="s">
        <v>489</v>
      </c>
      <c r="C60" s="20"/>
      <c r="D60" s="21" t="s">
        <v>218</v>
      </c>
      <c r="E60" s="22">
        <v>4340581</v>
      </c>
      <c r="F60" s="20"/>
      <c r="G60" s="21" t="s">
        <v>218</v>
      </c>
      <c r="H60" s="22">
        <v>4248630</v>
      </c>
      <c r="I60" s="20"/>
    </row>
    <row r="61" spans="1:9" x14ac:dyDescent="0.25">
      <c r="A61" s="16"/>
      <c r="B61" s="45" t="s">
        <v>490</v>
      </c>
      <c r="C61" s="17"/>
      <c r="D61" s="31">
        <v>608533</v>
      </c>
      <c r="E61" s="31"/>
      <c r="F61" s="17"/>
      <c r="G61" s="31">
        <v>608018</v>
      </c>
      <c r="H61" s="31"/>
      <c r="I61" s="17"/>
    </row>
    <row r="62" spans="1:9" x14ac:dyDescent="0.25">
      <c r="A62" s="16"/>
      <c r="B62" s="44" t="s">
        <v>491</v>
      </c>
      <c r="C62" s="20"/>
      <c r="D62" s="57">
        <v>3668340</v>
      </c>
      <c r="E62" s="57"/>
      <c r="F62" s="20"/>
      <c r="G62" s="57">
        <v>3584339</v>
      </c>
      <c r="H62" s="57"/>
      <c r="I62" s="20"/>
    </row>
    <row r="63" spans="1:9" ht="15.75" thickBot="1" x14ac:dyDescent="0.3">
      <c r="A63" s="16"/>
      <c r="B63" s="45" t="s">
        <v>471</v>
      </c>
      <c r="C63" s="17"/>
      <c r="D63" s="72">
        <v>479252</v>
      </c>
      <c r="E63" s="72"/>
      <c r="F63" s="17"/>
      <c r="G63" s="72">
        <v>474275</v>
      </c>
      <c r="H63" s="72"/>
      <c r="I63" s="17"/>
    </row>
    <row r="64" spans="1:9" x14ac:dyDescent="0.25">
      <c r="A64" s="16"/>
      <c r="B64" s="98" t="s">
        <v>515</v>
      </c>
      <c r="C64" s="20"/>
      <c r="D64" s="99">
        <v>9096706</v>
      </c>
      <c r="E64" s="99"/>
      <c r="F64" s="20"/>
      <c r="G64" s="99">
        <v>8915262</v>
      </c>
      <c r="H64" s="99"/>
      <c r="I64" s="20"/>
    </row>
    <row r="65" spans="1:9" ht="26.25" x14ac:dyDescent="0.25">
      <c r="A65" s="16"/>
      <c r="B65" s="43" t="s">
        <v>516</v>
      </c>
      <c r="C65" s="17"/>
      <c r="D65" s="31">
        <v>2314481</v>
      </c>
      <c r="E65" s="31"/>
      <c r="F65" s="17"/>
      <c r="G65" s="31">
        <v>2394865</v>
      </c>
      <c r="H65" s="31"/>
      <c r="I65" s="17"/>
    </row>
    <row r="66" spans="1:9" ht="15.75" thickBot="1" x14ac:dyDescent="0.3">
      <c r="A66" s="16"/>
      <c r="B66" s="41" t="s">
        <v>498</v>
      </c>
      <c r="C66" s="20"/>
      <c r="D66" s="32">
        <v>775886</v>
      </c>
      <c r="E66" s="32"/>
      <c r="F66" s="20"/>
      <c r="G66" s="32">
        <v>849684</v>
      </c>
      <c r="H66" s="32"/>
      <c r="I66" s="20"/>
    </row>
    <row r="67" spans="1:9" ht="15.75" thickBot="1" x14ac:dyDescent="0.3">
      <c r="A67" s="16"/>
      <c r="B67" s="15" t="s">
        <v>514</v>
      </c>
      <c r="C67" s="17"/>
      <c r="D67" s="27" t="s">
        <v>218</v>
      </c>
      <c r="E67" s="28">
        <v>12187073</v>
      </c>
      <c r="F67" s="17"/>
      <c r="G67" s="27" t="s">
        <v>218</v>
      </c>
      <c r="H67" s="28">
        <v>12159811</v>
      </c>
      <c r="I67" s="17"/>
    </row>
    <row r="68" spans="1:9" x14ac:dyDescent="0.25">
      <c r="A68" s="16"/>
      <c r="B68" s="35"/>
      <c r="C68" s="35"/>
      <c r="D68" s="35"/>
      <c r="E68" s="35"/>
      <c r="F68" s="35"/>
      <c r="G68" s="35"/>
      <c r="H68" s="35"/>
      <c r="I68" s="35"/>
    </row>
    <row r="69" spans="1:9" x14ac:dyDescent="0.25">
      <c r="A69" s="16"/>
      <c r="B69" s="35"/>
      <c r="C69" s="35"/>
      <c r="D69" s="35"/>
      <c r="E69" s="35"/>
      <c r="F69" s="35"/>
      <c r="G69" s="35"/>
      <c r="H69" s="35"/>
      <c r="I69" s="35"/>
    </row>
    <row r="70" spans="1:9" ht="25.5" customHeight="1" x14ac:dyDescent="0.25">
      <c r="A70" s="16"/>
      <c r="B70" s="73" t="s">
        <v>517</v>
      </c>
      <c r="C70" s="73"/>
      <c r="D70" s="73"/>
      <c r="E70" s="73"/>
      <c r="F70" s="73"/>
      <c r="G70" s="73"/>
      <c r="H70" s="73"/>
      <c r="I70" s="73"/>
    </row>
    <row r="71" spans="1:9" x14ac:dyDescent="0.25">
      <c r="A71" s="16"/>
      <c r="B71" s="73"/>
      <c r="C71" s="73"/>
      <c r="D71" s="73"/>
      <c r="E71" s="73"/>
      <c r="F71" s="73"/>
      <c r="G71" s="73"/>
      <c r="H71" s="73"/>
      <c r="I71" s="73"/>
    </row>
    <row r="72" spans="1:9" ht="25.5" customHeight="1" x14ac:dyDescent="0.25">
      <c r="A72" s="16"/>
      <c r="B72" s="73" t="s">
        <v>518</v>
      </c>
      <c r="C72" s="73"/>
      <c r="D72" s="73"/>
      <c r="E72" s="73"/>
      <c r="F72" s="73"/>
      <c r="G72" s="73"/>
      <c r="H72" s="73"/>
      <c r="I72" s="73"/>
    </row>
    <row r="73" spans="1:9" x14ac:dyDescent="0.25">
      <c r="A73" s="16"/>
      <c r="B73" s="73"/>
      <c r="C73" s="73"/>
      <c r="D73" s="73"/>
      <c r="E73" s="73"/>
      <c r="F73" s="73"/>
      <c r="G73" s="73"/>
      <c r="H73" s="73"/>
      <c r="I73" s="73"/>
    </row>
    <row r="74" spans="1:9" ht="25.5" customHeight="1" x14ac:dyDescent="0.25">
      <c r="A74" s="16"/>
      <c r="B74" s="73" t="s">
        <v>519</v>
      </c>
      <c r="C74" s="73"/>
      <c r="D74" s="73"/>
      <c r="E74" s="73"/>
      <c r="F74" s="73"/>
      <c r="G74" s="73"/>
      <c r="H74" s="73"/>
      <c r="I74" s="73"/>
    </row>
    <row r="75" spans="1:9" x14ac:dyDescent="0.25">
      <c r="A75" s="16"/>
      <c r="B75" s="73"/>
      <c r="C75" s="73"/>
      <c r="D75" s="73"/>
      <c r="E75" s="73"/>
      <c r="F75" s="73"/>
      <c r="G75" s="73"/>
      <c r="H75" s="73"/>
      <c r="I75" s="73"/>
    </row>
    <row r="76" spans="1:9" x14ac:dyDescent="0.25">
      <c r="A76" s="16"/>
      <c r="B76" s="73" t="s">
        <v>520</v>
      </c>
      <c r="C76" s="73"/>
      <c r="D76" s="73"/>
      <c r="E76" s="73"/>
      <c r="F76" s="73"/>
      <c r="G76" s="73"/>
      <c r="H76" s="73"/>
      <c r="I76" s="73"/>
    </row>
    <row r="77" spans="1:9" x14ac:dyDescent="0.25">
      <c r="A77" s="16"/>
      <c r="B77" s="73"/>
      <c r="C77" s="73"/>
      <c r="D77" s="73"/>
      <c r="E77" s="73"/>
      <c r="F77" s="73"/>
      <c r="G77" s="73"/>
      <c r="H77" s="73"/>
      <c r="I77" s="73"/>
    </row>
    <row r="78" spans="1:9" x14ac:dyDescent="0.25">
      <c r="A78" s="16"/>
      <c r="B78" s="73" t="s">
        <v>521</v>
      </c>
      <c r="C78" s="73"/>
      <c r="D78" s="73"/>
      <c r="E78" s="73"/>
      <c r="F78" s="73"/>
      <c r="G78" s="73"/>
      <c r="H78" s="73"/>
      <c r="I78" s="73"/>
    </row>
    <row r="79" spans="1:9" x14ac:dyDescent="0.25">
      <c r="A79" s="16"/>
      <c r="B79" s="37"/>
      <c r="C79" s="37"/>
      <c r="D79" s="37"/>
      <c r="E79" s="37"/>
      <c r="F79" s="37"/>
      <c r="G79" s="37"/>
      <c r="H79" s="37"/>
      <c r="I79" s="37"/>
    </row>
    <row r="80" spans="1:9" ht="63.75" customHeight="1" x14ac:dyDescent="0.25">
      <c r="A80" s="16"/>
      <c r="B80" s="73" t="s">
        <v>522</v>
      </c>
      <c r="C80" s="73"/>
      <c r="D80" s="73"/>
      <c r="E80" s="73"/>
      <c r="F80" s="73"/>
      <c r="G80" s="73"/>
      <c r="H80" s="73"/>
      <c r="I80" s="73"/>
    </row>
    <row r="81" spans="1:9" x14ac:dyDescent="0.25">
      <c r="A81" s="16"/>
      <c r="B81" s="73"/>
      <c r="C81" s="73"/>
      <c r="D81" s="73"/>
      <c r="E81" s="73"/>
      <c r="F81" s="73"/>
      <c r="G81" s="73"/>
      <c r="H81" s="73"/>
      <c r="I81" s="73"/>
    </row>
    <row r="82" spans="1:9" x14ac:dyDescent="0.25">
      <c r="A82" s="16"/>
      <c r="B82" s="73" t="s">
        <v>523</v>
      </c>
      <c r="C82" s="73"/>
      <c r="D82" s="73"/>
      <c r="E82" s="73"/>
      <c r="F82" s="73"/>
      <c r="G82" s="73"/>
      <c r="H82" s="73"/>
      <c r="I82" s="73"/>
    </row>
    <row r="83" spans="1:9" x14ac:dyDescent="0.25">
      <c r="A83" s="16"/>
      <c r="B83" s="73"/>
      <c r="C83" s="73"/>
      <c r="D83" s="73"/>
      <c r="E83" s="73"/>
      <c r="F83" s="73"/>
      <c r="G83" s="73"/>
      <c r="H83" s="73"/>
      <c r="I83" s="73"/>
    </row>
    <row r="84" spans="1:9" x14ac:dyDescent="0.25">
      <c r="A84" s="16"/>
      <c r="B84" s="73" t="s">
        <v>524</v>
      </c>
      <c r="C84" s="73"/>
      <c r="D84" s="73"/>
      <c r="E84" s="73"/>
      <c r="F84" s="73"/>
      <c r="G84" s="73"/>
      <c r="H84" s="73"/>
      <c r="I84" s="73"/>
    </row>
    <row r="85" spans="1:9" x14ac:dyDescent="0.25">
      <c r="A85" s="16"/>
      <c r="B85" s="73"/>
      <c r="C85" s="73"/>
      <c r="D85" s="73"/>
      <c r="E85" s="73"/>
      <c r="F85" s="73"/>
      <c r="G85" s="73"/>
      <c r="H85" s="73"/>
      <c r="I85" s="73"/>
    </row>
    <row r="86" spans="1:9" x14ac:dyDescent="0.25">
      <c r="A86" s="16"/>
      <c r="B86" s="73" t="s">
        <v>525</v>
      </c>
      <c r="C86" s="73"/>
      <c r="D86" s="73"/>
      <c r="E86" s="73"/>
      <c r="F86" s="73"/>
      <c r="G86" s="73"/>
      <c r="H86" s="73"/>
      <c r="I86" s="73"/>
    </row>
  </sheetData>
  <mergeCells count="129">
    <mergeCell ref="B83:I83"/>
    <mergeCell ref="B84:I84"/>
    <mergeCell ref="B85:I85"/>
    <mergeCell ref="B86:I86"/>
    <mergeCell ref="B77:I77"/>
    <mergeCell ref="B78:I78"/>
    <mergeCell ref="B79:I79"/>
    <mergeCell ref="B80:I80"/>
    <mergeCell ref="B81:I81"/>
    <mergeCell ref="B82:I82"/>
    <mergeCell ref="B71:I71"/>
    <mergeCell ref="B72:I72"/>
    <mergeCell ref="B73:I73"/>
    <mergeCell ref="B74:I74"/>
    <mergeCell ref="B75:I75"/>
    <mergeCell ref="B76:I76"/>
    <mergeCell ref="B5:I5"/>
    <mergeCell ref="B24:I24"/>
    <mergeCell ref="B54:I54"/>
    <mergeCell ref="B68:I68"/>
    <mergeCell ref="B69:I69"/>
    <mergeCell ref="B70:I70"/>
    <mergeCell ref="D65:E65"/>
    <mergeCell ref="G65:H65"/>
    <mergeCell ref="D66:E66"/>
    <mergeCell ref="G66:H66"/>
    <mergeCell ref="A1:A2"/>
    <mergeCell ref="B1:I1"/>
    <mergeCell ref="B2:I2"/>
    <mergeCell ref="B3:I3"/>
    <mergeCell ref="A4:A86"/>
    <mergeCell ref="B4:I4"/>
    <mergeCell ref="D62:E62"/>
    <mergeCell ref="G62:H62"/>
    <mergeCell ref="D63:E63"/>
    <mergeCell ref="G63:H63"/>
    <mergeCell ref="D64:E64"/>
    <mergeCell ref="G64:H64"/>
    <mergeCell ref="D57:H57"/>
    <mergeCell ref="D58:E58"/>
    <mergeCell ref="G58:H58"/>
    <mergeCell ref="D59:E59"/>
    <mergeCell ref="G59:H59"/>
    <mergeCell ref="D61:E61"/>
    <mergeCell ref="G61:H61"/>
    <mergeCell ref="D52:E52"/>
    <mergeCell ref="G52:H52"/>
    <mergeCell ref="D55:E55"/>
    <mergeCell ref="G55:H55"/>
    <mergeCell ref="D56:E56"/>
    <mergeCell ref="G56:H56"/>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0:E40"/>
    <mergeCell ref="G40:H40"/>
    <mergeCell ref="D42:E42"/>
    <mergeCell ref="G42:H42"/>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2:E32"/>
    <mergeCell ref="G32:H32"/>
    <mergeCell ref="D25:H25"/>
    <mergeCell ref="D26:E26"/>
    <mergeCell ref="G26:H26"/>
    <mergeCell ref="D27:H27"/>
    <mergeCell ref="D28:E28"/>
    <mergeCell ref="G28:H2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 ref="D6:H6"/>
    <mergeCell ref="D7:E7"/>
    <mergeCell ref="G7:H7"/>
    <mergeCell ref="D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5.42578125" bestFit="1" customWidth="1"/>
    <col min="7" max="7" width="1.85546875" bestFit="1" customWidth="1"/>
    <col min="8" max="8" width="7.85546875" bestFit="1" customWidth="1"/>
    <col min="9" max="9" width="6.28515625" bestFit="1" customWidth="1"/>
    <col min="10" max="10" width="1.85546875" bestFit="1" customWidth="1"/>
    <col min="11" max="11" width="8.7109375" bestFit="1" customWidth="1"/>
    <col min="12" max="12" width="6.5703125" bestFit="1" customWidth="1"/>
    <col min="13" max="13" width="1.85546875" customWidth="1"/>
    <col min="14" max="14" width="9.42578125" customWidth="1"/>
    <col min="15" max="15" width="5.7109375" bestFit="1" customWidth="1"/>
    <col min="16" max="16" width="1.85546875" bestFit="1" customWidth="1"/>
    <col min="17" max="17" width="8.7109375" bestFit="1" customWidth="1"/>
    <col min="18" max="18" width="6.5703125" bestFit="1" customWidth="1"/>
    <col min="19" max="19" width="1.5703125" bestFit="1" customWidth="1"/>
  </cols>
  <sheetData>
    <row r="1" spans="1:19" ht="15" customHeight="1" x14ac:dyDescent="0.25">
      <c r="A1" s="8" t="s">
        <v>71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526</v>
      </c>
      <c r="B3" s="33" t="s">
        <v>3</v>
      </c>
      <c r="C3" s="33"/>
      <c r="D3" s="33"/>
      <c r="E3" s="33"/>
      <c r="F3" s="33"/>
      <c r="G3" s="33"/>
      <c r="H3" s="33"/>
      <c r="I3" s="33"/>
      <c r="J3" s="33"/>
      <c r="K3" s="33"/>
      <c r="L3" s="33"/>
      <c r="M3" s="33"/>
      <c r="N3" s="33"/>
      <c r="O3" s="33"/>
      <c r="P3" s="33"/>
      <c r="Q3" s="33"/>
      <c r="R3" s="33"/>
      <c r="S3" s="33"/>
    </row>
    <row r="4" spans="1:19" ht="15" customHeight="1" x14ac:dyDescent="0.25">
      <c r="A4" s="16" t="s">
        <v>530</v>
      </c>
      <c r="B4" s="33" t="s">
        <v>3</v>
      </c>
      <c r="C4" s="33"/>
      <c r="D4" s="33"/>
      <c r="E4" s="33"/>
      <c r="F4" s="33"/>
      <c r="G4" s="33"/>
      <c r="H4" s="33"/>
      <c r="I4" s="33"/>
      <c r="J4" s="33"/>
      <c r="K4" s="33"/>
      <c r="L4" s="33"/>
      <c r="M4" s="33"/>
      <c r="N4" s="33"/>
      <c r="O4" s="33"/>
      <c r="P4" s="33"/>
      <c r="Q4" s="33"/>
      <c r="R4" s="33"/>
      <c r="S4" s="33"/>
    </row>
    <row r="5" spans="1:19" x14ac:dyDescent="0.25">
      <c r="A5" s="16"/>
      <c r="B5" s="37"/>
      <c r="C5" s="37"/>
      <c r="D5" s="37"/>
      <c r="E5" s="37"/>
      <c r="F5" s="37"/>
      <c r="G5" s="37"/>
      <c r="H5" s="37"/>
      <c r="I5" s="37"/>
      <c r="J5" s="37"/>
      <c r="K5" s="37"/>
      <c r="L5" s="37"/>
      <c r="M5" s="37"/>
      <c r="N5" s="37"/>
      <c r="O5" s="37"/>
      <c r="P5" s="37"/>
      <c r="Q5" s="37"/>
      <c r="R5" s="37"/>
      <c r="S5" s="37"/>
    </row>
    <row r="6" spans="1:19" x14ac:dyDescent="0.25">
      <c r="A6" s="16"/>
      <c r="B6" s="35"/>
      <c r="C6" s="35"/>
      <c r="D6" s="35"/>
      <c r="E6" s="35"/>
      <c r="F6" s="35"/>
      <c r="G6" s="35"/>
      <c r="H6" s="35"/>
      <c r="I6" s="35"/>
      <c r="J6" s="35"/>
      <c r="K6" s="35"/>
      <c r="L6" s="35"/>
      <c r="M6" s="35"/>
      <c r="N6" s="35"/>
      <c r="O6" s="35"/>
      <c r="P6" s="35"/>
      <c r="Q6" s="35"/>
      <c r="R6" s="35"/>
      <c r="S6" s="35"/>
    </row>
    <row r="7" spans="1:19" ht="15.75" thickBot="1" x14ac:dyDescent="0.3">
      <c r="A7" s="16"/>
      <c r="B7" s="17"/>
      <c r="C7" s="18"/>
      <c r="D7" s="30" t="s">
        <v>226</v>
      </c>
      <c r="E7" s="30"/>
      <c r="F7" s="30"/>
      <c r="G7" s="30"/>
      <c r="H7" s="30"/>
      <c r="I7" s="30"/>
      <c r="J7" s="30"/>
      <c r="K7" s="30"/>
      <c r="L7" s="30"/>
      <c r="M7" s="30"/>
      <c r="N7" s="30"/>
      <c r="O7" s="30"/>
      <c r="P7" s="30"/>
      <c r="Q7" s="30"/>
      <c r="R7" s="18"/>
    </row>
    <row r="8" spans="1:19" x14ac:dyDescent="0.25">
      <c r="A8" s="16"/>
      <c r="B8" s="17"/>
      <c r="C8" s="18"/>
      <c r="D8" s="53"/>
      <c r="E8" s="53"/>
      <c r="F8" s="18"/>
      <c r="G8" s="53"/>
      <c r="H8" s="53"/>
      <c r="I8" s="18"/>
      <c r="J8" s="52" t="s">
        <v>132</v>
      </c>
      <c r="K8" s="52"/>
      <c r="L8" s="18"/>
      <c r="M8" s="53"/>
      <c r="N8" s="53"/>
      <c r="O8" s="18"/>
      <c r="P8" s="53"/>
      <c r="Q8" s="53"/>
      <c r="R8" s="18"/>
    </row>
    <row r="9" spans="1:19" x14ac:dyDescent="0.25">
      <c r="A9" s="16"/>
      <c r="B9" s="17"/>
      <c r="C9" s="18"/>
      <c r="D9" s="29" t="s">
        <v>531</v>
      </c>
      <c r="E9" s="29"/>
      <c r="F9" s="18"/>
      <c r="G9" s="29" t="s">
        <v>531</v>
      </c>
      <c r="H9" s="29"/>
      <c r="I9" s="18"/>
      <c r="J9" s="29" t="s">
        <v>532</v>
      </c>
      <c r="K9" s="29"/>
      <c r="L9" s="18"/>
      <c r="M9" s="51"/>
      <c r="N9" s="51"/>
      <c r="O9" s="18"/>
      <c r="P9" s="51"/>
      <c r="Q9" s="51"/>
      <c r="R9" s="18"/>
    </row>
    <row r="10" spans="1:19" x14ac:dyDescent="0.25">
      <c r="A10" s="16"/>
      <c r="B10" s="17"/>
      <c r="C10" s="18"/>
      <c r="D10" s="29" t="s">
        <v>533</v>
      </c>
      <c r="E10" s="29"/>
      <c r="F10" s="18"/>
      <c r="G10" s="29" t="s">
        <v>534</v>
      </c>
      <c r="H10" s="29"/>
      <c r="I10" s="18"/>
      <c r="J10" s="29" t="s">
        <v>535</v>
      </c>
      <c r="K10" s="29"/>
      <c r="L10" s="18"/>
      <c r="M10" s="29" t="s">
        <v>536</v>
      </c>
      <c r="N10" s="29"/>
      <c r="O10" s="18"/>
      <c r="P10" s="51"/>
      <c r="Q10" s="51"/>
      <c r="R10" s="18"/>
    </row>
    <row r="11" spans="1:19" ht="15.75" thickBot="1" x14ac:dyDescent="0.3">
      <c r="A11" s="16"/>
      <c r="B11" s="17"/>
      <c r="C11" s="18"/>
      <c r="D11" s="30" t="s">
        <v>537</v>
      </c>
      <c r="E11" s="30"/>
      <c r="F11" s="18"/>
      <c r="G11" s="30" t="s">
        <v>538</v>
      </c>
      <c r="H11" s="30"/>
      <c r="I11" s="18"/>
      <c r="J11" s="30" t="s">
        <v>539</v>
      </c>
      <c r="K11" s="30"/>
      <c r="L11" s="18"/>
      <c r="M11" s="30" t="s">
        <v>540</v>
      </c>
      <c r="N11" s="30"/>
      <c r="O11" s="18"/>
      <c r="P11" s="30" t="s">
        <v>157</v>
      </c>
      <c r="Q11" s="30"/>
      <c r="R11" s="18"/>
    </row>
    <row r="12" spans="1:19" x14ac:dyDescent="0.25">
      <c r="A12" s="16"/>
      <c r="B12" s="17"/>
      <c r="C12" s="18"/>
      <c r="D12" s="29" t="s">
        <v>216</v>
      </c>
      <c r="E12" s="29"/>
      <c r="F12" s="29"/>
      <c r="G12" s="29"/>
      <c r="H12" s="29"/>
      <c r="I12" s="29"/>
      <c r="J12" s="29"/>
      <c r="K12" s="29"/>
      <c r="L12" s="29"/>
      <c r="M12" s="29"/>
      <c r="N12" s="29"/>
      <c r="O12" s="29"/>
      <c r="P12" s="29"/>
      <c r="Q12" s="29"/>
      <c r="R12" s="18"/>
    </row>
    <row r="13" spans="1:19" x14ac:dyDescent="0.25">
      <c r="A13" s="16"/>
      <c r="B13" s="79"/>
      <c r="C13" s="20"/>
      <c r="D13" s="102" t="s">
        <v>541</v>
      </c>
      <c r="E13" s="102"/>
      <c r="F13" s="102"/>
      <c r="G13" s="102"/>
      <c r="H13" s="102"/>
      <c r="I13" s="102"/>
      <c r="J13" s="102"/>
      <c r="K13" s="102"/>
      <c r="L13" s="102"/>
      <c r="M13" s="102"/>
      <c r="N13" s="102"/>
      <c r="O13" s="102"/>
      <c r="P13" s="102"/>
      <c r="Q13" s="102"/>
      <c r="R13" s="20"/>
    </row>
    <row r="14" spans="1:19" x14ac:dyDescent="0.25">
      <c r="A14" s="16"/>
      <c r="B14" s="23" t="s">
        <v>27</v>
      </c>
      <c r="C14" s="17"/>
      <c r="D14" s="55"/>
      <c r="E14" s="55"/>
      <c r="F14" s="17"/>
      <c r="G14" s="55"/>
      <c r="H14" s="55"/>
      <c r="I14" s="17"/>
      <c r="J14" s="55"/>
      <c r="K14" s="55"/>
      <c r="L14" s="17"/>
      <c r="M14" s="55"/>
      <c r="N14" s="55"/>
      <c r="O14" s="17"/>
      <c r="P14" s="55"/>
      <c r="Q14" s="55"/>
      <c r="R14" s="17"/>
    </row>
    <row r="15" spans="1:19" x14ac:dyDescent="0.25">
      <c r="A15" s="16"/>
      <c r="B15" s="41" t="s">
        <v>28</v>
      </c>
      <c r="C15" s="20"/>
      <c r="D15" s="21" t="s">
        <v>218</v>
      </c>
      <c r="E15" s="42">
        <v>892</v>
      </c>
      <c r="F15" s="20"/>
      <c r="G15" s="21" t="s">
        <v>218</v>
      </c>
      <c r="H15" s="42">
        <v>4</v>
      </c>
      <c r="I15" s="20"/>
      <c r="J15" s="21" t="s">
        <v>218</v>
      </c>
      <c r="K15" s="22">
        <v>325985</v>
      </c>
      <c r="L15" s="20"/>
      <c r="M15" s="21" t="s">
        <v>218</v>
      </c>
      <c r="N15" s="42" t="s">
        <v>234</v>
      </c>
      <c r="O15" s="20"/>
      <c r="P15" s="21" t="s">
        <v>218</v>
      </c>
      <c r="Q15" s="22">
        <v>326881</v>
      </c>
      <c r="R15" s="20"/>
    </row>
    <row r="16" spans="1:19" x14ac:dyDescent="0.25">
      <c r="A16" s="16"/>
      <c r="B16" s="43" t="s">
        <v>29</v>
      </c>
      <c r="C16" s="17"/>
      <c r="D16" s="60" t="s">
        <v>234</v>
      </c>
      <c r="E16" s="60"/>
      <c r="F16" s="17"/>
      <c r="G16" s="60" t="s">
        <v>234</v>
      </c>
      <c r="H16" s="60"/>
      <c r="I16" s="17"/>
      <c r="J16" s="31">
        <v>97886</v>
      </c>
      <c r="K16" s="31"/>
      <c r="L16" s="17"/>
      <c r="M16" s="60" t="s">
        <v>234</v>
      </c>
      <c r="N16" s="60"/>
      <c r="O16" s="17"/>
      <c r="P16" s="31">
        <v>97886</v>
      </c>
      <c r="Q16" s="31"/>
      <c r="R16" s="17"/>
    </row>
    <row r="17" spans="1:18" x14ac:dyDescent="0.25">
      <c r="A17" s="16"/>
      <c r="B17" s="41" t="s">
        <v>30</v>
      </c>
      <c r="C17" s="20"/>
      <c r="D17" s="58" t="s">
        <v>234</v>
      </c>
      <c r="E17" s="58"/>
      <c r="F17" s="20"/>
      <c r="G17" s="58" t="s">
        <v>234</v>
      </c>
      <c r="H17" s="58"/>
      <c r="I17" s="20"/>
      <c r="J17" s="57">
        <v>231880</v>
      </c>
      <c r="K17" s="57"/>
      <c r="L17" s="20"/>
      <c r="M17" s="58" t="s">
        <v>234</v>
      </c>
      <c r="N17" s="58"/>
      <c r="O17" s="20"/>
      <c r="P17" s="57">
        <v>231880</v>
      </c>
      <c r="Q17" s="57"/>
      <c r="R17" s="20"/>
    </row>
    <row r="18" spans="1:18" x14ac:dyDescent="0.25">
      <c r="A18" s="16"/>
      <c r="B18" s="43" t="s">
        <v>31</v>
      </c>
      <c r="C18" s="17"/>
      <c r="D18" s="60" t="s">
        <v>234</v>
      </c>
      <c r="E18" s="60"/>
      <c r="F18" s="17"/>
      <c r="G18" s="60" t="s">
        <v>234</v>
      </c>
      <c r="H18" s="60"/>
      <c r="I18" s="17"/>
      <c r="J18" s="31">
        <v>1454368</v>
      </c>
      <c r="K18" s="31"/>
      <c r="L18" s="17"/>
      <c r="M18" s="60" t="s">
        <v>234</v>
      </c>
      <c r="N18" s="60"/>
      <c r="O18" s="17"/>
      <c r="P18" s="31">
        <v>1454368</v>
      </c>
      <c r="Q18" s="31"/>
      <c r="R18" s="17"/>
    </row>
    <row r="19" spans="1:18" x14ac:dyDescent="0.25">
      <c r="A19" s="16"/>
      <c r="B19" s="41" t="s">
        <v>32</v>
      </c>
      <c r="C19" s="20"/>
      <c r="D19" s="58" t="s">
        <v>234</v>
      </c>
      <c r="E19" s="58"/>
      <c r="F19" s="20"/>
      <c r="G19" s="58" t="s">
        <v>234</v>
      </c>
      <c r="H19" s="58"/>
      <c r="I19" s="20"/>
      <c r="J19" s="57">
        <v>194371</v>
      </c>
      <c r="K19" s="57"/>
      <c r="L19" s="20"/>
      <c r="M19" s="58" t="s">
        <v>234</v>
      </c>
      <c r="N19" s="58"/>
      <c r="O19" s="20"/>
      <c r="P19" s="57">
        <v>194371</v>
      </c>
      <c r="Q19" s="57"/>
      <c r="R19" s="20"/>
    </row>
    <row r="20" spans="1:18" x14ac:dyDescent="0.25">
      <c r="A20" s="16"/>
      <c r="B20" s="43" t="s">
        <v>33</v>
      </c>
      <c r="C20" s="17"/>
      <c r="D20" s="60" t="s">
        <v>234</v>
      </c>
      <c r="E20" s="60"/>
      <c r="F20" s="17"/>
      <c r="G20" s="60" t="s">
        <v>234</v>
      </c>
      <c r="H20" s="60"/>
      <c r="I20" s="17"/>
      <c r="J20" s="31">
        <v>133667</v>
      </c>
      <c r="K20" s="31"/>
      <c r="L20" s="17"/>
      <c r="M20" s="60" t="s">
        <v>234</v>
      </c>
      <c r="N20" s="60"/>
      <c r="O20" s="17"/>
      <c r="P20" s="31">
        <v>133667</v>
      </c>
      <c r="Q20" s="31"/>
      <c r="R20" s="17"/>
    </row>
    <row r="21" spans="1:18" ht="15.75" thickBot="1" x14ac:dyDescent="0.3">
      <c r="A21" s="16"/>
      <c r="B21" s="41" t="s">
        <v>34</v>
      </c>
      <c r="C21" s="20"/>
      <c r="D21" s="59">
        <v>50</v>
      </c>
      <c r="E21" s="59"/>
      <c r="F21" s="20"/>
      <c r="G21" s="32">
        <v>30214</v>
      </c>
      <c r="H21" s="32"/>
      <c r="I21" s="20"/>
      <c r="J21" s="32">
        <v>221951</v>
      </c>
      <c r="K21" s="32"/>
      <c r="L21" s="20"/>
      <c r="M21" s="59" t="s">
        <v>234</v>
      </c>
      <c r="N21" s="59"/>
      <c r="O21" s="20"/>
      <c r="P21" s="32">
        <v>252215</v>
      </c>
      <c r="Q21" s="32"/>
      <c r="R21" s="20"/>
    </row>
    <row r="22" spans="1:18" x14ac:dyDescent="0.25">
      <c r="A22" s="16"/>
      <c r="B22" s="45" t="s">
        <v>35</v>
      </c>
      <c r="C22" s="17"/>
      <c r="D22" s="84">
        <v>942</v>
      </c>
      <c r="E22" s="84"/>
      <c r="F22" s="17"/>
      <c r="G22" s="85">
        <v>30218</v>
      </c>
      <c r="H22" s="85"/>
      <c r="I22" s="17"/>
      <c r="J22" s="85">
        <v>2660108</v>
      </c>
      <c r="K22" s="85"/>
      <c r="L22" s="17"/>
      <c r="M22" s="84" t="s">
        <v>234</v>
      </c>
      <c r="N22" s="84"/>
      <c r="O22" s="17"/>
      <c r="P22" s="85">
        <v>2691268</v>
      </c>
      <c r="Q22" s="85"/>
      <c r="R22" s="17"/>
    </row>
    <row r="23" spans="1:18" x14ac:dyDescent="0.25">
      <c r="A23" s="16"/>
      <c r="B23" s="41" t="s">
        <v>542</v>
      </c>
      <c r="C23" s="20"/>
      <c r="D23" s="58" t="s">
        <v>234</v>
      </c>
      <c r="E23" s="58"/>
      <c r="F23" s="20"/>
      <c r="G23" s="58" t="s">
        <v>234</v>
      </c>
      <c r="H23" s="58"/>
      <c r="I23" s="20"/>
      <c r="J23" s="57">
        <v>2915</v>
      </c>
      <c r="K23" s="57"/>
      <c r="L23" s="20"/>
      <c r="M23" s="58" t="s">
        <v>234</v>
      </c>
      <c r="N23" s="58"/>
      <c r="O23" s="20"/>
      <c r="P23" s="57">
        <v>2915</v>
      </c>
      <c r="Q23" s="57"/>
      <c r="R23" s="20"/>
    </row>
    <row r="24" spans="1:18" x14ac:dyDescent="0.25">
      <c r="A24" s="16"/>
      <c r="B24" s="43" t="s">
        <v>37</v>
      </c>
      <c r="C24" s="17"/>
      <c r="D24" s="60" t="s">
        <v>234</v>
      </c>
      <c r="E24" s="60"/>
      <c r="F24" s="17"/>
      <c r="G24" s="31">
        <v>32944</v>
      </c>
      <c r="H24" s="31"/>
      <c r="I24" s="17"/>
      <c r="J24" s="31">
        <v>8657815</v>
      </c>
      <c r="K24" s="31"/>
      <c r="L24" s="17"/>
      <c r="M24" s="60" t="s">
        <v>234</v>
      </c>
      <c r="N24" s="60"/>
      <c r="O24" s="17"/>
      <c r="P24" s="31">
        <v>8690759</v>
      </c>
      <c r="Q24" s="31"/>
      <c r="R24" s="17"/>
    </row>
    <row r="25" spans="1:18" x14ac:dyDescent="0.25">
      <c r="A25" s="16"/>
      <c r="B25" s="41" t="s">
        <v>38</v>
      </c>
      <c r="C25" s="20"/>
      <c r="D25" s="58" t="s">
        <v>234</v>
      </c>
      <c r="E25" s="58"/>
      <c r="F25" s="20"/>
      <c r="G25" s="58" t="s">
        <v>234</v>
      </c>
      <c r="H25" s="58"/>
      <c r="I25" s="20"/>
      <c r="J25" s="57">
        <v>512391</v>
      </c>
      <c r="K25" s="57"/>
      <c r="L25" s="20"/>
      <c r="M25" s="58" t="s">
        <v>234</v>
      </c>
      <c r="N25" s="58"/>
      <c r="O25" s="20"/>
      <c r="P25" s="57">
        <v>512391</v>
      </c>
      <c r="Q25" s="57"/>
      <c r="R25" s="20"/>
    </row>
    <row r="26" spans="1:18" x14ac:dyDescent="0.25">
      <c r="A26" s="16"/>
      <c r="B26" s="43" t="s">
        <v>543</v>
      </c>
      <c r="C26" s="17"/>
      <c r="D26" s="31">
        <v>153352</v>
      </c>
      <c r="E26" s="31"/>
      <c r="F26" s="17"/>
      <c r="G26" s="60" t="s">
        <v>234</v>
      </c>
      <c r="H26" s="60"/>
      <c r="I26" s="17"/>
      <c r="J26" s="31">
        <v>1787393</v>
      </c>
      <c r="K26" s="31"/>
      <c r="L26" s="17"/>
      <c r="M26" s="60" t="s">
        <v>544</v>
      </c>
      <c r="N26" s="60"/>
      <c r="O26" s="12" t="s">
        <v>242</v>
      </c>
      <c r="P26" s="60" t="s">
        <v>234</v>
      </c>
      <c r="Q26" s="60"/>
      <c r="R26" s="17"/>
    </row>
    <row r="27" spans="1:18" x14ac:dyDescent="0.25">
      <c r="A27" s="16"/>
      <c r="B27" s="100" t="s">
        <v>545</v>
      </c>
      <c r="C27" s="20"/>
      <c r="D27" s="103">
        <v>5806653</v>
      </c>
      <c r="E27" s="103"/>
      <c r="F27" s="20"/>
      <c r="G27" s="103">
        <v>6088501</v>
      </c>
      <c r="H27" s="103"/>
      <c r="I27" s="20"/>
      <c r="J27" s="103">
        <v>1749780</v>
      </c>
      <c r="K27" s="103"/>
      <c r="L27" s="20"/>
      <c r="M27" s="104" t="s">
        <v>546</v>
      </c>
      <c r="N27" s="104"/>
      <c r="O27" s="101" t="s">
        <v>242</v>
      </c>
      <c r="P27" s="58" t="s">
        <v>234</v>
      </c>
      <c r="Q27" s="58"/>
      <c r="R27" s="20"/>
    </row>
    <row r="28" spans="1:18" x14ac:dyDescent="0.25">
      <c r="A28" s="16"/>
      <c r="B28" s="43" t="s">
        <v>39</v>
      </c>
      <c r="C28" s="17"/>
      <c r="D28" s="60" t="s">
        <v>234</v>
      </c>
      <c r="E28" s="60"/>
      <c r="F28" s="17"/>
      <c r="G28" s="60" t="s">
        <v>234</v>
      </c>
      <c r="H28" s="60"/>
      <c r="I28" s="17"/>
      <c r="J28" s="31">
        <v>63069</v>
      </c>
      <c r="K28" s="31"/>
      <c r="L28" s="17"/>
      <c r="M28" s="60" t="s">
        <v>234</v>
      </c>
      <c r="N28" s="60"/>
      <c r="O28" s="17"/>
      <c r="P28" s="31">
        <v>63069</v>
      </c>
      <c r="Q28" s="31"/>
      <c r="R28" s="17"/>
    </row>
    <row r="29" spans="1:18" ht="15.75" thickBot="1" x14ac:dyDescent="0.3">
      <c r="A29" s="16"/>
      <c r="B29" s="41" t="s">
        <v>40</v>
      </c>
      <c r="C29" s="20"/>
      <c r="D29" s="59" t="s">
        <v>234</v>
      </c>
      <c r="E29" s="59"/>
      <c r="F29" s="20"/>
      <c r="G29" s="32">
        <v>32630</v>
      </c>
      <c r="H29" s="32"/>
      <c r="I29" s="20"/>
      <c r="J29" s="32">
        <v>194041</v>
      </c>
      <c r="K29" s="32"/>
      <c r="L29" s="20"/>
      <c r="M29" s="59" t="s">
        <v>234</v>
      </c>
      <c r="N29" s="59"/>
      <c r="O29" s="20"/>
      <c r="P29" s="32">
        <v>226671</v>
      </c>
      <c r="Q29" s="32"/>
      <c r="R29" s="20"/>
    </row>
    <row r="30" spans="1:18" x14ac:dyDescent="0.25">
      <c r="A30" s="16"/>
      <c r="B30" s="45" t="s">
        <v>41</v>
      </c>
      <c r="C30" s="17"/>
      <c r="D30" s="12" t="s">
        <v>218</v>
      </c>
      <c r="E30" s="75">
        <v>5960947</v>
      </c>
      <c r="F30" s="17"/>
      <c r="G30" s="12" t="s">
        <v>218</v>
      </c>
      <c r="H30" s="75">
        <v>6184293</v>
      </c>
      <c r="I30" s="17"/>
      <c r="J30" s="12" t="s">
        <v>218</v>
      </c>
      <c r="K30" s="75">
        <v>15627512</v>
      </c>
      <c r="L30" s="17"/>
      <c r="M30" s="12" t="s">
        <v>218</v>
      </c>
      <c r="N30" s="88" t="s">
        <v>547</v>
      </c>
      <c r="O30" s="12" t="s">
        <v>242</v>
      </c>
      <c r="P30" s="12" t="s">
        <v>218</v>
      </c>
      <c r="Q30" s="75">
        <v>12187073</v>
      </c>
      <c r="R30" s="17"/>
    </row>
    <row r="31" spans="1:18" x14ac:dyDescent="0.25">
      <c r="A31" s="16"/>
      <c r="B31" s="79"/>
      <c r="C31" s="20"/>
      <c r="D31" s="102" t="s">
        <v>548</v>
      </c>
      <c r="E31" s="102"/>
      <c r="F31" s="102"/>
      <c r="G31" s="102"/>
      <c r="H31" s="102"/>
      <c r="I31" s="102"/>
      <c r="J31" s="102"/>
      <c r="K31" s="102"/>
      <c r="L31" s="102"/>
      <c r="M31" s="102"/>
      <c r="N31" s="102"/>
      <c r="O31" s="102"/>
      <c r="P31" s="102"/>
      <c r="Q31" s="102"/>
      <c r="R31" s="20"/>
    </row>
    <row r="32" spans="1:18" x14ac:dyDescent="0.25">
      <c r="A32" s="16"/>
      <c r="B32" s="23" t="s">
        <v>42</v>
      </c>
      <c r="C32" s="17"/>
      <c r="D32" s="55"/>
      <c r="E32" s="55"/>
      <c r="F32" s="17"/>
      <c r="G32" s="55"/>
      <c r="H32" s="55"/>
      <c r="I32" s="17"/>
      <c r="J32" s="55"/>
      <c r="K32" s="55"/>
      <c r="L32" s="17"/>
      <c r="M32" s="55"/>
      <c r="N32" s="55"/>
      <c r="O32" s="17"/>
      <c r="P32" s="55"/>
      <c r="Q32" s="55"/>
      <c r="R32" s="17"/>
    </row>
    <row r="33" spans="1:19" x14ac:dyDescent="0.25">
      <c r="A33" s="16"/>
      <c r="B33" s="41" t="s">
        <v>43</v>
      </c>
      <c r="C33" s="20"/>
      <c r="D33" s="21" t="s">
        <v>218</v>
      </c>
      <c r="E33" s="42" t="s">
        <v>234</v>
      </c>
      <c r="F33" s="20"/>
      <c r="G33" s="21" t="s">
        <v>218</v>
      </c>
      <c r="H33" s="42" t="s">
        <v>234</v>
      </c>
      <c r="I33" s="20"/>
      <c r="J33" s="21" t="s">
        <v>218</v>
      </c>
      <c r="K33" s="22">
        <v>5296</v>
      </c>
      <c r="L33" s="20"/>
      <c r="M33" s="21" t="s">
        <v>218</v>
      </c>
      <c r="N33" s="42" t="s">
        <v>234</v>
      </c>
      <c r="O33" s="20"/>
      <c r="P33" s="21" t="s">
        <v>218</v>
      </c>
      <c r="Q33" s="22">
        <v>5296</v>
      </c>
      <c r="R33" s="20"/>
    </row>
    <row r="34" spans="1:19" x14ac:dyDescent="0.25">
      <c r="A34" s="16"/>
      <c r="B34" s="43" t="s">
        <v>44</v>
      </c>
      <c r="C34" s="17"/>
      <c r="D34" s="60">
        <v>150</v>
      </c>
      <c r="E34" s="60"/>
      <c r="F34" s="17"/>
      <c r="G34" s="60">
        <v>2</v>
      </c>
      <c r="H34" s="60"/>
      <c r="I34" s="17"/>
      <c r="J34" s="31">
        <v>630863</v>
      </c>
      <c r="K34" s="31"/>
      <c r="L34" s="17"/>
      <c r="M34" s="60" t="s">
        <v>234</v>
      </c>
      <c r="N34" s="60"/>
      <c r="O34" s="17"/>
      <c r="P34" s="31">
        <v>631015</v>
      </c>
      <c r="Q34" s="31"/>
      <c r="R34" s="17"/>
    </row>
    <row r="35" spans="1:19" x14ac:dyDescent="0.25">
      <c r="A35" s="16"/>
      <c r="B35" s="41" t="s">
        <v>45</v>
      </c>
      <c r="C35" s="20"/>
      <c r="D35" s="58">
        <v>328</v>
      </c>
      <c r="E35" s="58"/>
      <c r="F35" s="20"/>
      <c r="G35" s="57">
        <v>18094</v>
      </c>
      <c r="H35" s="57"/>
      <c r="I35" s="20"/>
      <c r="J35" s="57">
        <v>566326</v>
      </c>
      <c r="K35" s="57"/>
      <c r="L35" s="20"/>
      <c r="M35" s="58" t="s">
        <v>234</v>
      </c>
      <c r="N35" s="58"/>
      <c r="O35" s="20"/>
      <c r="P35" s="57">
        <v>584748</v>
      </c>
      <c r="Q35" s="57"/>
      <c r="R35" s="20"/>
    </row>
    <row r="36" spans="1:19" ht="15.75" thickBot="1" x14ac:dyDescent="0.3">
      <c r="A36" s="16"/>
      <c r="B36" s="43" t="s">
        <v>46</v>
      </c>
      <c r="C36" s="17"/>
      <c r="D36" s="61" t="s">
        <v>234</v>
      </c>
      <c r="E36" s="61"/>
      <c r="F36" s="17"/>
      <c r="G36" s="61" t="s">
        <v>234</v>
      </c>
      <c r="H36" s="61"/>
      <c r="I36" s="17"/>
      <c r="J36" s="72">
        <v>17083</v>
      </c>
      <c r="K36" s="72"/>
      <c r="L36" s="17"/>
      <c r="M36" s="61" t="s">
        <v>234</v>
      </c>
      <c r="N36" s="61"/>
      <c r="O36" s="17"/>
      <c r="P36" s="72">
        <v>17083</v>
      </c>
      <c r="Q36" s="72"/>
      <c r="R36" s="17"/>
    </row>
    <row r="37" spans="1:19" x14ac:dyDescent="0.25">
      <c r="A37" s="16"/>
      <c r="B37" s="44" t="s">
        <v>47</v>
      </c>
      <c r="C37" s="20"/>
      <c r="D37" s="74">
        <v>478</v>
      </c>
      <c r="E37" s="74"/>
      <c r="F37" s="20"/>
      <c r="G37" s="99">
        <v>18096</v>
      </c>
      <c r="H37" s="99"/>
      <c r="I37" s="20"/>
      <c r="J37" s="99">
        <v>1219568</v>
      </c>
      <c r="K37" s="99"/>
      <c r="L37" s="20"/>
      <c r="M37" s="74" t="s">
        <v>234</v>
      </c>
      <c r="N37" s="74"/>
      <c r="O37" s="20"/>
      <c r="P37" s="99">
        <v>1238142</v>
      </c>
      <c r="Q37" s="99"/>
      <c r="R37" s="20"/>
    </row>
    <row r="38" spans="1:19" x14ac:dyDescent="0.25">
      <c r="A38" s="16"/>
      <c r="B38" s="23" t="s">
        <v>48</v>
      </c>
      <c r="C38" s="17"/>
      <c r="D38" s="60" t="s">
        <v>234</v>
      </c>
      <c r="E38" s="60"/>
      <c r="F38" s="17"/>
      <c r="G38" s="31">
        <v>3804956</v>
      </c>
      <c r="H38" s="31"/>
      <c r="I38" s="17"/>
      <c r="J38" s="31">
        <v>7520</v>
      </c>
      <c r="K38" s="31"/>
      <c r="L38" s="17"/>
      <c r="M38" s="60" t="s">
        <v>234</v>
      </c>
      <c r="N38" s="60"/>
      <c r="O38" s="17"/>
      <c r="P38" s="31">
        <v>3812476</v>
      </c>
      <c r="Q38" s="31"/>
      <c r="R38" s="17"/>
    </row>
    <row r="39" spans="1:19" x14ac:dyDescent="0.25">
      <c r="A39" s="16"/>
      <c r="B39" s="19" t="s">
        <v>49</v>
      </c>
      <c r="C39" s="20"/>
      <c r="D39" s="58" t="s">
        <v>234</v>
      </c>
      <c r="E39" s="58"/>
      <c r="F39" s="20"/>
      <c r="G39" s="57">
        <v>30142</v>
      </c>
      <c r="H39" s="57"/>
      <c r="I39" s="20"/>
      <c r="J39" s="57">
        <v>539851</v>
      </c>
      <c r="K39" s="57"/>
      <c r="L39" s="20"/>
      <c r="M39" s="58" t="s">
        <v>234</v>
      </c>
      <c r="N39" s="58"/>
      <c r="O39" s="20"/>
      <c r="P39" s="57">
        <v>569993</v>
      </c>
      <c r="Q39" s="57"/>
      <c r="R39" s="20"/>
    </row>
    <row r="40" spans="1:19" x14ac:dyDescent="0.25">
      <c r="A40" s="16"/>
      <c r="B40" s="23" t="s">
        <v>33</v>
      </c>
      <c r="C40" s="17"/>
      <c r="D40" s="60" t="s">
        <v>234</v>
      </c>
      <c r="E40" s="60"/>
      <c r="F40" s="17"/>
      <c r="G40" s="60" t="s">
        <v>549</v>
      </c>
      <c r="H40" s="60"/>
      <c r="I40" s="12" t="s">
        <v>242</v>
      </c>
      <c r="J40" s="31">
        <v>763081</v>
      </c>
      <c r="K40" s="31"/>
      <c r="L40" s="17"/>
      <c r="M40" s="60" t="s">
        <v>234</v>
      </c>
      <c r="N40" s="60"/>
      <c r="O40" s="17"/>
      <c r="P40" s="31">
        <v>526005</v>
      </c>
      <c r="Q40" s="31"/>
      <c r="R40" s="17"/>
    </row>
    <row r="41" spans="1:19" ht="15.75" thickBot="1" x14ac:dyDescent="0.3">
      <c r="A41" s="16"/>
      <c r="B41" s="19" t="s">
        <v>550</v>
      </c>
      <c r="C41" s="20"/>
      <c r="D41" s="59" t="s">
        <v>234</v>
      </c>
      <c r="E41" s="59"/>
      <c r="F41" s="20"/>
      <c r="G41" s="32">
        <v>1940745</v>
      </c>
      <c r="H41" s="32"/>
      <c r="I41" s="20"/>
      <c r="J41" s="59" t="s">
        <v>234</v>
      </c>
      <c r="K41" s="59"/>
      <c r="L41" s="20"/>
      <c r="M41" s="59" t="s">
        <v>544</v>
      </c>
      <c r="N41" s="59"/>
      <c r="O41" s="21" t="s">
        <v>242</v>
      </c>
      <c r="P41" s="59" t="s">
        <v>234</v>
      </c>
      <c r="Q41" s="59"/>
      <c r="R41" s="20"/>
    </row>
    <row r="42" spans="1:19" x14ac:dyDescent="0.25">
      <c r="A42" s="16"/>
      <c r="B42" s="45" t="s">
        <v>50</v>
      </c>
      <c r="C42" s="17"/>
      <c r="D42" s="84">
        <v>478</v>
      </c>
      <c r="E42" s="84"/>
      <c r="F42" s="17"/>
      <c r="G42" s="85">
        <v>5556863</v>
      </c>
      <c r="H42" s="85"/>
      <c r="I42" s="17"/>
      <c r="J42" s="85">
        <v>2530020</v>
      </c>
      <c r="K42" s="85"/>
      <c r="L42" s="17"/>
      <c r="M42" s="84" t="s">
        <v>544</v>
      </c>
      <c r="N42" s="84"/>
      <c r="O42" s="12" t="s">
        <v>242</v>
      </c>
      <c r="P42" s="85">
        <v>6146616</v>
      </c>
      <c r="Q42" s="85"/>
      <c r="R42" s="17"/>
    </row>
    <row r="43" spans="1:19" x14ac:dyDescent="0.25">
      <c r="A43" s="16"/>
      <c r="B43" s="19" t="s">
        <v>53</v>
      </c>
      <c r="C43" s="20"/>
      <c r="D43" s="58" t="s">
        <v>234</v>
      </c>
      <c r="E43" s="58"/>
      <c r="F43" s="20"/>
      <c r="G43" s="58" t="s">
        <v>234</v>
      </c>
      <c r="H43" s="58"/>
      <c r="I43" s="20"/>
      <c r="J43" s="57">
        <v>69188</v>
      </c>
      <c r="K43" s="57"/>
      <c r="L43" s="20"/>
      <c r="M43" s="58" t="s">
        <v>234</v>
      </c>
      <c r="N43" s="58"/>
      <c r="O43" s="20"/>
      <c r="P43" s="57">
        <v>69188</v>
      </c>
      <c r="Q43" s="57"/>
      <c r="R43" s="20"/>
    </row>
    <row r="44" spans="1:19" x14ac:dyDescent="0.25">
      <c r="A44" s="16"/>
      <c r="B44" s="23" t="s">
        <v>551</v>
      </c>
      <c r="C44" s="17"/>
      <c r="D44" s="31">
        <v>5960469</v>
      </c>
      <c r="E44" s="31"/>
      <c r="F44" s="17"/>
      <c r="G44" s="31">
        <v>627430</v>
      </c>
      <c r="H44" s="31"/>
      <c r="I44" s="17"/>
      <c r="J44" s="31">
        <v>13017504</v>
      </c>
      <c r="K44" s="31"/>
      <c r="L44" s="17"/>
      <c r="M44" s="60" t="s">
        <v>546</v>
      </c>
      <c r="N44" s="60"/>
      <c r="O44" s="12" t="s">
        <v>242</v>
      </c>
      <c r="P44" s="31">
        <v>5960469</v>
      </c>
      <c r="Q44" s="31"/>
      <c r="R44" s="17"/>
    </row>
    <row r="45" spans="1:19" ht="15.75" thickBot="1" x14ac:dyDescent="0.3">
      <c r="A45" s="16"/>
      <c r="B45" s="19" t="s">
        <v>61</v>
      </c>
      <c r="C45" s="20"/>
      <c r="D45" s="59" t="s">
        <v>234</v>
      </c>
      <c r="E45" s="59"/>
      <c r="F45" s="20"/>
      <c r="G45" s="59" t="s">
        <v>234</v>
      </c>
      <c r="H45" s="59"/>
      <c r="I45" s="20"/>
      <c r="J45" s="32">
        <v>10800</v>
      </c>
      <c r="K45" s="32"/>
      <c r="L45" s="20"/>
      <c r="M45" s="59" t="s">
        <v>234</v>
      </c>
      <c r="N45" s="59"/>
      <c r="O45" s="20"/>
      <c r="P45" s="32">
        <v>10800</v>
      </c>
      <c r="Q45" s="32"/>
      <c r="R45" s="20"/>
    </row>
    <row r="46" spans="1:19" ht="15.75" thickBot="1" x14ac:dyDescent="0.3">
      <c r="A46" s="16"/>
      <c r="B46" s="45" t="s">
        <v>62</v>
      </c>
      <c r="C46" s="17"/>
      <c r="D46" s="64">
        <v>5960469</v>
      </c>
      <c r="E46" s="64"/>
      <c r="F46" s="17"/>
      <c r="G46" s="64">
        <v>627430</v>
      </c>
      <c r="H46" s="64"/>
      <c r="I46" s="17"/>
      <c r="J46" s="64">
        <v>13028304</v>
      </c>
      <c r="K46" s="64"/>
      <c r="L46" s="17"/>
      <c r="M46" s="65" t="s">
        <v>546</v>
      </c>
      <c r="N46" s="65"/>
      <c r="O46" s="12" t="s">
        <v>242</v>
      </c>
      <c r="P46" s="64">
        <v>5971269</v>
      </c>
      <c r="Q46" s="64"/>
      <c r="R46" s="17"/>
    </row>
    <row r="47" spans="1:19" ht="15.75" thickBot="1" x14ac:dyDescent="0.3">
      <c r="A47" s="16"/>
      <c r="B47" s="44" t="s">
        <v>63</v>
      </c>
      <c r="C47" s="20"/>
      <c r="D47" s="39" t="s">
        <v>218</v>
      </c>
      <c r="E47" s="71">
        <v>5960947</v>
      </c>
      <c r="F47" s="20"/>
      <c r="G47" s="39" t="s">
        <v>218</v>
      </c>
      <c r="H47" s="71">
        <v>6184293</v>
      </c>
      <c r="I47" s="20"/>
      <c r="J47" s="39" t="s">
        <v>218</v>
      </c>
      <c r="K47" s="71">
        <v>15627512</v>
      </c>
      <c r="L47" s="20"/>
      <c r="M47" s="39" t="s">
        <v>218</v>
      </c>
      <c r="N47" s="68" t="s">
        <v>547</v>
      </c>
      <c r="O47" s="21" t="s">
        <v>242</v>
      </c>
      <c r="P47" s="39" t="s">
        <v>218</v>
      </c>
      <c r="Q47" s="71">
        <v>12187073</v>
      </c>
      <c r="R47" s="20"/>
    </row>
    <row r="48" spans="1:19" x14ac:dyDescent="0.25">
      <c r="A48" s="16"/>
      <c r="B48" s="37"/>
      <c r="C48" s="37"/>
      <c r="D48" s="37"/>
      <c r="E48" s="37"/>
      <c r="F48" s="37"/>
      <c r="G48" s="37"/>
      <c r="H48" s="37"/>
      <c r="I48" s="37"/>
      <c r="J48" s="37"/>
      <c r="K48" s="37"/>
      <c r="L48" s="37"/>
      <c r="M48" s="37"/>
      <c r="N48" s="37"/>
      <c r="O48" s="37"/>
      <c r="P48" s="37"/>
      <c r="Q48" s="37"/>
      <c r="R48" s="37"/>
      <c r="S48" s="37"/>
    </row>
    <row r="49" spans="1:19" x14ac:dyDescent="0.25">
      <c r="A49" s="16"/>
      <c r="B49" s="35"/>
      <c r="C49" s="35"/>
      <c r="D49" s="35"/>
      <c r="E49" s="35"/>
      <c r="F49" s="35"/>
      <c r="G49" s="35"/>
      <c r="H49" s="35"/>
      <c r="I49" s="35"/>
      <c r="J49" s="35"/>
      <c r="K49" s="35"/>
      <c r="L49" s="35"/>
      <c r="M49" s="35"/>
      <c r="N49" s="35"/>
      <c r="O49" s="35"/>
      <c r="P49" s="35"/>
      <c r="Q49" s="35"/>
      <c r="R49" s="35"/>
      <c r="S49" s="35"/>
    </row>
    <row r="50" spans="1:19" ht="15.75" thickBot="1" x14ac:dyDescent="0.3">
      <c r="A50" s="16"/>
      <c r="B50" s="17"/>
      <c r="C50" s="18"/>
      <c r="D50" s="30" t="s">
        <v>227</v>
      </c>
      <c r="E50" s="30"/>
      <c r="F50" s="30"/>
      <c r="G50" s="30"/>
      <c r="H50" s="30"/>
      <c r="I50" s="30"/>
      <c r="J50" s="30"/>
      <c r="K50" s="30"/>
      <c r="L50" s="30"/>
      <c r="M50" s="30"/>
      <c r="N50" s="30"/>
      <c r="O50" s="30"/>
      <c r="P50" s="30"/>
      <c r="Q50" s="30"/>
      <c r="R50" s="18"/>
    </row>
    <row r="51" spans="1:19" x14ac:dyDescent="0.25">
      <c r="A51" s="16"/>
      <c r="B51" s="17"/>
      <c r="C51" s="18"/>
      <c r="D51" s="53"/>
      <c r="E51" s="53"/>
      <c r="F51" s="18"/>
      <c r="G51" s="53"/>
      <c r="H51" s="53"/>
      <c r="I51" s="18"/>
      <c r="J51" s="52" t="s">
        <v>132</v>
      </c>
      <c r="K51" s="52"/>
      <c r="L51" s="18"/>
      <c r="M51" s="53"/>
      <c r="N51" s="53"/>
      <c r="O51" s="18"/>
      <c r="P51" s="53"/>
      <c r="Q51" s="53"/>
      <c r="R51" s="18"/>
    </row>
    <row r="52" spans="1:19" x14ac:dyDescent="0.25">
      <c r="A52" s="16"/>
      <c r="B52" s="17"/>
      <c r="C52" s="18"/>
      <c r="D52" s="29" t="s">
        <v>531</v>
      </c>
      <c r="E52" s="29"/>
      <c r="F52" s="18"/>
      <c r="G52" s="29" t="s">
        <v>531</v>
      </c>
      <c r="H52" s="29"/>
      <c r="I52" s="18"/>
      <c r="J52" s="29" t="s">
        <v>532</v>
      </c>
      <c r="K52" s="29"/>
      <c r="L52" s="18"/>
      <c r="M52" s="51"/>
      <c r="N52" s="51"/>
      <c r="O52" s="18"/>
      <c r="P52" s="51"/>
      <c r="Q52" s="51"/>
      <c r="R52" s="18"/>
    </row>
    <row r="53" spans="1:19" x14ac:dyDescent="0.25">
      <c r="A53" s="16"/>
      <c r="B53" s="17"/>
      <c r="C53" s="18"/>
      <c r="D53" s="29" t="s">
        <v>533</v>
      </c>
      <c r="E53" s="29"/>
      <c r="F53" s="18"/>
      <c r="G53" s="29" t="s">
        <v>534</v>
      </c>
      <c r="H53" s="29"/>
      <c r="I53" s="18"/>
      <c r="J53" s="29" t="s">
        <v>535</v>
      </c>
      <c r="K53" s="29"/>
      <c r="L53" s="18"/>
      <c r="M53" s="29" t="s">
        <v>536</v>
      </c>
      <c r="N53" s="29"/>
      <c r="O53" s="18"/>
      <c r="P53" s="51"/>
      <c r="Q53" s="51"/>
      <c r="R53" s="18"/>
    </row>
    <row r="54" spans="1:19" ht="15.75" thickBot="1" x14ac:dyDescent="0.3">
      <c r="A54" s="16"/>
      <c r="B54" s="17"/>
      <c r="C54" s="18"/>
      <c r="D54" s="30" t="s">
        <v>537</v>
      </c>
      <c r="E54" s="30"/>
      <c r="F54" s="18"/>
      <c r="G54" s="30" t="s">
        <v>538</v>
      </c>
      <c r="H54" s="30"/>
      <c r="I54" s="18"/>
      <c r="J54" s="30" t="s">
        <v>539</v>
      </c>
      <c r="K54" s="30"/>
      <c r="L54" s="18"/>
      <c r="M54" s="30" t="s">
        <v>540</v>
      </c>
      <c r="N54" s="30"/>
      <c r="O54" s="18"/>
      <c r="P54" s="30" t="s">
        <v>157</v>
      </c>
      <c r="Q54" s="30"/>
      <c r="R54" s="18"/>
    </row>
    <row r="55" spans="1:19" x14ac:dyDescent="0.25">
      <c r="A55" s="16"/>
      <c r="B55" s="17"/>
      <c r="C55" s="18"/>
      <c r="D55" s="29" t="s">
        <v>216</v>
      </c>
      <c r="E55" s="29"/>
      <c r="F55" s="29"/>
      <c r="G55" s="29"/>
      <c r="H55" s="29"/>
      <c r="I55" s="29"/>
      <c r="J55" s="29"/>
      <c r="K55" s="29"/>
      <c r="L55" s="29"/>
      <c r="M55" s="29"/>
      <c r="N55" s="29"/>
      <c r="O55" s="29"/>
      <c r="P55" s="29"/>
      <c r="Q55" s="29"/>
      <c r="R55" s="18"/>
    </row>
    <row r="56" spans="1:19" x14ac:dyDescent="0.25">
      <c r="A56" s="16"/>
      <c r="B56" s="79"/>
      <c r="C56" s="20"/>
      <c r="D56" s="102" t="s">
        <v>541</v>
      </c>
      <c r="E56" s="102"/>
      <c r="F56" s="102"/>
      <c r="G56" s="102"/>
      <c r="H56" s="102"/>
      <c r="I56" s="102"/>
      <c r="J56" s="102"/>
      <c r="K56" s="102"/>
      <c r="L56" s="102"/>
      <c r="M56" s="102"/>
      <c r="N56" s="102"/>
      <c r="O56" s="102"/>
      <c r="P56" s="102"/>
      <c r="Q56" s="102"/>
      <c r="R56" s="20"/>
    </row>
    <row r="57" spans="1:19" x14ac:dyDescent="0.25">
      <c r="A57" s="16"/>
      <c r="B57" s="23" t="s">
        <v>27</v>
      </c>
      <c r="C57" s="17"/>
      <c r="D57" s="55"/>
      <c r="E57" s="55"/>
      <c r="F57" s="17"/>
      <c r="G57" s="55"/>
      <c r="H57" s="55"/>
      <c r="I57" s="17"/>
      <c r="J57" s="55"/>
      <c r="K57" s="55"/>
      <c r="L57" s="17"/>
      <c r="M57" s="55"/>
      <c r="N57" s="55"/>
      <c r="O57" s="17"/>
      <c r="P57" s="55"/>
      <c r="Q57" s="55"/>
      <c r="R57" s="17"/>
    </row>
    <row r="58" spans="1:19" x14ac:dyDescent="0.25">
      <c r="A58" s="16"/>
      <c r="B58" s="41" t="s">
        <v>552</v>
      </c>
      <c r="C58" s="20"/>
      <c r="D58" s="21" t="s">
        <v>218</v>
      </c>
      <c r="E58" s="42">
        <v>730</v>
      </c>
      <c r="F58" s="20"/>
      <c r="G58" s="21" t="s">
        <v>218</v>
      </c>
      <c r="H58" s="22">
        <v>7029</v>
      </c>
      <c r="I58" s="20"/>
      <c r="J58" s="21" t="s">
        <v>218</v>
      </c>
      <c r="K58" s="22">
        <v>382156</v>
      </c>
      <c r="L58" s="20"/>
      <c r="M58" s="21" t="s">
        <v>218</v>
      </c>
      <c r="N58" s="42" t="s">
        <v>234</v>
      </c>
      <c r="O58" s="20"/>
      <c r="P58" s="21" t="s">
        <v>218</v>
      </c>
      <c r="Q58" s="22">
        <v>389915</v>
      </c>
      <c r="R58" s="20"/>
    </row>
    <row r="59" spans="1:19" x14ac:dyDescent="0.25">
      <c r="A59" s="16"/>
      <c r="B59" s="43" t="s">
        <v>29</v>
      </c>
      <c r="C59" s="17"/>
      <c r="D59" s="60" t="s">
        <v>234</v>
      </c>
      <c r="E59" s="60"/>
      <c r="F59" s="17"/>
      <c r="G59" s="60" t="s">
        <v>234</v>
      </c>
      <c r="H59" s="60"/>
      <c r="I59" s="17"/>
      <c r="J59" s="31">
        <v>117218</v>
      </c>
      <c r="K59" s="31"/>
      <c r="L59" s="17"/>
      <c r="M59" s="60" t="s">
        <v>234</v>
      </c>
      <c r="N59" s="60"/>
      <c r="O59" s="17"/>
      <c r="P59" s="31">
        <v>117218</v>
      </c>
      <c r="Q59" s="31"/>
      <c r="R59" s="17"/>
    </row>
    <row r="60" spans="1:19" x14ac:dyDescent="0.25">
      <c r="A60" s="16"/>
      <c r="B60" s="41" t="s">
        <v>30</v>
      </c>
      <c r="C60" s="20"/>
      <c r="D60" s="58" t="s">
        <v>234</v>
      </c>
      <c r="E60" s="58"/>
      <c r="F60" s="20"/>
      <c r="G60" s="58" t="s">
        <v>234</v>
      </c>
      <c r="H60" s="58"/>
      <c r="I60" s="20"/>
      <c r="J60" s="57">
        <v>243264</v>
      </c>
      <c r="K60" s="57"/>
      <c r="L60" s="20"/>
      <c r="M60" s="58" t="s">
        <v>234</v>
      </c>
      <c r="N60" s="58"/>
      <c r="O60" s="20"/>
      <c r="P60" s="57">
        <v>243264</v>
      </c>
      <c r="Q60" s="57"/>
      <c r="R60" s="20"/>
    </row>
    <row r="61" spans="1:19" x14ac:dyDescent="0.25">
      <c r="A61" s="16"/>
      <c r="B61" s="43" t="s">
        <v>31</v>
      </c>
      <c r="C61" s="17"/>
      <c r="D61" s="60">
        <v>27</v>
      </c>
      <c r="E61" s="60"/>
      <c r="F61" s="17"/>
      <c r="G61" s="60" t="s">
        <v>234</v>
      </c>
      <c r="H61" s="60"/>
      <c r="I61" s="17"/>
      <c r="J61" s="31">
        <v>1399516</v>
      </c>
      <c r="K61" s="31"/>
      <c r="L61" s="17"/>
      <c r="M61" s="60" t="s">
        <v>234</v>
      </c>
      <c r="N61" s="60"/>
      <c r="O61" s="17"/>
      <c r="P61" s="31">
        <v>1399543</v>
      </c>
      <c r="Q61" s="31"/>
      <c r="R61" s="17"/>
    </row>
    <row r="62" spans="1:19" x14ac:dyDescent="0.25">
      <c r="A62" s="16"/>
      <c r="B62" s="41" t="s">
        <v>32</v>
      </c>
      <c r="C62" s="20"/>
      <c r="D62" s="58" t="s">
        <v>234</v>
      </c>
      <c r="E62" s="58"/>
      <c r="F62" s="20"/>
      <c r="G62" s="58" t="s">
        <v>234</v>
      </c>
      <c r="H62" s="58"/>
      <c r="I62" s="20"/>
      <c r="J62" s="57">
        <v>209793</v>
      </c>
      <c r="K62" s="57"/>
      <c r="L62" s="20"/>
      <c r="M62" s="58" t="s">
        <v>234</v>
      </c>
      <c r="N62" s="58"/>
      <c r="O62" s="20"/>
      <c r="P62" s="57">
        <v>209793</v>
      </c>
      <c r="Q62" s="57"/>
      <c r="R62" s="20"/>
    </row>
    <row r="63" spans="1:19" x14ac:dyDescent="0.25">
      <c r="A63" s="16"/>
      <c r="B63" s="43" t="s">
        <v>33</v>
      </c>
      <c r="C63" s="17"/>
      <c r="D63" s="60" t="s">
        <v>234</v>
      </c>
      <c r="E63" s="60"/>
      <c r="F63" s="17"/>
      <c r="G63" s="60" t="s">
        <v>234</v>
      </c>
      <c r="H63" s="60"/>
      <c r="I63" s="17"/>
      <c r="J63" s="31">
        <v>121316</v>
      </c>
      <c r="K63" s="31"/>
      <c r="L63" s="17"/>
      <c r="M63" s="60" t="s">
        <v>234</v>
      </c>
      <c r="N63" s="60"/>
      <c r="O63" s="17"/>
      <c r="P63" s="31">
        <v>121316</v>
      </c>
      <c r="Q63" s="31"/>
      <c r="R63" s="17"/>
    </row>
    <row r="64" spans="1:19" ht="15.75" thickBot="1" x14ac:dyDescent="0.3">
      <c r="A64" s="16"/>
      <c r="B64" s="41" t="s">
        <v>34</v>
      </c>
      <c r="C64" s="20"/>
      <c r="D64" s="59">
        <v>50</v>
      </c>
      <c r="E64" s="59"/>
      <c r="F64" s="20"/>
      <c r="G64" s="32">
        <v>26378</v>
      </c>
      <c r="H64" s="32"/>
      <c r="I64" s="20"/>
      <c r="J64" s="32">
        <v>246353</v>
      </c>
      <c r="K64" s="32"/>
      <c r="L64" s="20"/>
      <c r="M64" s="59" t="s">
        <v>234</v>
      </c>
      <c r="N64" s="59"/>
      <c r="O64" s="20"/>
      <c r="P64" s="32">
        <v>272781</v>
      </c>
      <c r="Q64" s="32"/>
      <c r="R64" s="20"/>
    </row>
    <row r="65" spans="1:18" x14ac:dyDescent="0.25">
      <c r="A65" s="16"/>
      <c r="B65" s="45" t="s">
        <v>35</v>
      </c>
      <c r="C65" s="17"/>
      <c r="D65" s="84">
        <v>807</v>
      </c>
      <c r="E65" s="84"/>
      <c r="F65" s="17"/>
      <c r="G65" s="85">
        <v>33407</v>
      </c>
      <c r="H65" s="85"/>
      <c r="I65" s="17"/>
      <c r="J65" s="85">
        <v>2719616</v>
      </c>
      <c r="K65" s="85"/>
      <c r="L65" s="17"/>
      <c r="M65" s="84" t="s">
        <v>234</v>
      </c>
      <c r="N65" s="84"/>
      <c r="O65" s="17"/>
      <c r="P65" s="85">
        <v>2753830</v>
      </c>
      <c r="Q65" s="85"/>
      <c r="R65" s="17"/>
    </row>
    <row r="66" spans="1:18" x14ac:dyDescent="0.25">
      <c r="A66" s="16"/>
      <c r="B66" s="41" t="s">
        <v>542</v>
      </c>
      <c r="C66" s="20"/>
      <c r="D66" s="58" t="s">
        <v>234</v>
      </c>
      <c r="E66" s="58"/>
      <c r="F66" s="20"/>
      <c r="G66" s="58" t="s">
        <v>234</v>
      </c>
      <c r="H66" s="58"/>
      <c r="I66" s="20"/>
      <c r="J66" s="57">
        <v>3236</v>
      </c>
      <c r="K66" s="57"/>
      <c r="L66" s="20"/>
      <c r="M66" s="58" t="s">
        <v>234</v>
      </c>
      <c r="N66" s="58"/>
      <c r="O66" s="20"/>
      <c r="P66" s="57">
        <v>3236</v>
      </c>
      <c r="Q66" s="57"/>
      <c r="R66" s="20"/>
    </row>
    <row r="67" spans="1:18" x14ac:dyDescent="0.25">
      <c r="A67" s="16"/>
      <c r="B67" s="43" t="s">
        <v>37</v>
      </c>
      <c r="C67" s="17"/>
      <c r="D67" s="60" t="s">
        <v>234</v>
      </c>
      <c r="E67" s="60"/>
      <c r="F67" s="17"/>
      <c r="G67" s="31">
        <v>33815</v>
      </c>
      <c r="H67" s="31"/>
      <c r="I67" s="17"/>
      <c r="J67" s="31">
        <v>8563998</v>
      </c>
      <c r="K67" s="31"/>
      <c r="L67" s="17"/>
      <c r="M67" s="60" t="s">
        <v>234</v>
      </c>
      <c r="N67" s="60"/>
      <c r="O67" s="17"/>
      <c r="P67" s="31">
        <v>8597813</v>
      </c>
      <c r="Q67" s="31"/>
      <c r="R67" s="17"/>
    </row>
    <row r="68" spans="1:18" x14ac:dyDescent="0.25">
      <c r="A68" s="16"/>
      <c r="B68" s="41" t="s">
        <v>38</v>
      </c>
      <c r="C68" s="20"/>
      <c r="D68" s="58" t="s">
        <v>234</v>
      </c>
      <c r="E68" s="58"/>
      <c r="F68" s="20"/>
      <c r="G68" s="58" t="s">
        <v>234</v>
      </c>
      <c r="H68" s="58"/>
      <c r="I68" s="20"/>
      <c r="J68" s="57">
        <v>512964</v>
      </c>
      <c r="K68" s="57"/>
      <c r="L68" s="20"/>
      <c r="M68" s="58" t="s">
        <v>234</v>
      </c>
      <c r="N68" s="58"/>
      <c r="O68" s="20"/>
      <c r="P68" s="57">
        <v>512964</v>
      </c>
      <c r="Q68" s="57"/>
      <c r="R68" s="20"/>
    </row>
    <row r="69" spans="1:18" x14ac:dyDescent="0.25">
      <c r="A69" s="16"/>
      <c r="B69" s="43" t="s">
        <v>543</v>
      </c>
      <c r="C69" s="17"/>
      <c r="D69" s="31">
        <v>160136</v>
      </c>
      <c r="E69" s="31"/>
      <c r="F69" s="17"/>
      <c r="G69" s="31">
        <v>3891</v>
      </c>
      <c r="H69" s="31"/>
      <c r="I69" s="17"/>
      <c r="J69" s="31">
        <v>1583539</v>
      </c>
      <c r="K69" s="31"/>
      <c r="L69" s="17"/>
      <c r="M69" s="60" t="s">
        <v>553</v>
      </c>
      <c r="N69" s="60"/>
      <c r="O69" s="12" t="s">
        <v>242</v>
      </c>
      <c r="P69" s="60" t="s">
        <v>234</v>
      </c>
      <c r="Q69" s="60"/>
      <c r="R69" s="17"/>
    </row>
    <row r="70" spans="1:18" x14ac:dyDescent="0.25">
      <c r="A70" s="16"/>
      <c r="B70" s="41" t="s">
        <v>545</v>
      </c>
      <c r="C70" s="20"/>
      <c r="D70" s="57">
        <v>5808607</v>
      </c>
      <c r="E70" s="57"/>
      <c r="F70" s="20"/>
      <c r="G70" s="57">
        <v>6097337</v>
      </c>
      <c r="H70" s="57"/>
      <c r="I70" s="20"/>
      <c r="J70" s="57">
        <v>1789851</v>
      </c>
      <c r="K70" s="57"/>
      <c r="L70" s="20"/>
      <c r="M70" s="58" t="s">
        <v>554</v>
      </c>
      <c r="N70" s="58"/>
      <c r="O70" s="21" t="s">
        <v>242</v>
      </c>
      <c r="P70" s="58" t="s">
        <v>234</v>
      </c>
      <c r="Q70" s="58"/>
      <c r="R70" s="20"/>
    </row>
    <row r="71" spans="1:18" x14ac:dyDescent="0.25">
      <c r="A71" s="16"/>
      <c r="B71" s="43" t="s">
        <v>39</v>
      </c>
      <c r="C71" s="17"/>
      <c r="D71" s="60" t="s">
        <v>234</v>
      </c>
      <c r="E71" s="60"/>
      <c r="F71" s="17"/>
      <c r="G71" s="60" t="s">
        <v>234</v>
      </c>
      <c r="H71" s="60"/>
      <c r="I71" s="17"/>
      <c r="J71" s="31">
        <v>64260</v>
      </c>
      <c r="K71" s="31"/>
      <c r="L71" s="17"/>
      <c r="M71" s="60" t="s">
        <v>234</v>
      </c>
      <c r="N71" s="60"/>
      <c r="O71" s="17"/>
      <c r="P71" s="31">
        <v>64260</v>
      </c>
      <c r="Q71" s="31"/>
      <c r="R71" s="17"/>
    </row>
    <row r="72" spans="1:18" ht="15.75" thickBot="1" x14ac:dyDescent="0.3">
      <c r="A72" s="16"/>
      <c r="B72" s="41" t="s">
        <v>40</v>
      </c>
      <c r="C72" s="20"/>
      <c r="D72" s="59" t="s">
        <v>234</v>
      </c>
      <c r="E72" s="59"/>
      <c r="F72" s="20"/>
      <c r="G72" s="32">
        <v>34487</v>
      </c>
      <c r="H72" s="32"/>
      <c r="I72" s="20"/>
      <c r="J72" s="32">
        <v>193221</v>
      </c>
      <c r="K72" s="32"/>
      <c r="L72" s="20"/>
      <c r="M72" s="59" t="s">
        <v>234</v>
      </c>
      <c r="N72" s="59"/>
      <c r="O72" s="20"/>
      <c r="P72" s="32">
        <v>227708</v>
      </c>
      <c r="Q72" s="32"/>
      <c r="R72" s="20"/>
    </row>
    <row r="73" spans="1:18" ht="15.75" thickBot="1" x14ac:dyDescent="0.3">
      <c r="A73" s="16"/>
      <c r="B73" s="45" t="s">
        <v>41</v>
      </c>
      <c r="C73" s="17"/>
      <c r="D73" s="27" t="s">
        <v>218</v>
      </c>
      <c r="E73" s="28">
        <v>5969550</v>
      </c>
      <c r="F73" s="17"/>
      <c r="G73" s="27" t="s">
        <v>218</v>
      </c>
      <c r="H73" s="28">
        <v>6202937</v>
      </c>
      <c r="I73" s="17"/>
      <c r="J73" s="27" t="s">
        <v>218</v>
      </c>
      <c r="K73" s="28">
        <v>15430685</v>
      </c>
      <c r="L73" s="17"/>
      <c r="M73" s="27" t="s">
        <v>218</v>
      </c>
      <c r="N73" s="48" t="s">
        <v>555</v>
      </c>
      <c r="O73" s="12" t="s">
        <v>242</v>
      </c>
      <c r="P73" s="27" t="s">
        <v>218</v>
      </c>
      <c r="Q73" s="28">
        <v>12159811</v>
      </c>
      <c r="R73" s="17"/>
    </row>
    <row r="74" spans="1:18" x14ac:dyDescent="0.25">
      <c r="A74" s="16"/>
      <c r="B74" s="79"/>
      <c r="C74" s="20"/>
      <c r="D74" s="102" t="s">
        <v>548</v>
      </c>
      <c r="E74" s="102"/>
      <c r="F74" s="102"/>
      <c r="G74" s="102"/>
      <c r="H74" s="102"/>
      <c r="I74" s="102"/>
      <c r="J74" s="102"/>
      <c r="K74" s="102"/>
      <c r="L74" s="102"/>
      <c r="M74" s="102"/>
      <c r="N74" s="102"/>
      <c r="O74" s="102"/>
      <c r="P74" s="102"/>
      <c r="Q74" s="102"/>
      <c r="R74" s="20"/>
    </row>
    <row r="75" spans="1:18" x14ac:dyDescent="0.25">
      <c r="A75" s="16"/>
      <c r="B75" s="23" t="s">
        <v>42</v>
      </c>
      <c r="C75" s="17"/>
      <c r="D75" s="55"/>
      <c r="E75" s="55"/>
      <c r="F75" s="17"/>
      <c r="G75" s="55"/>
      <c r="H75" s="55"/>
      <c r="I75" s="17"/>
      <c r="J75" s="55"/>
      <c r="K75" s="55"/>
      <c r="L75" s="17"/>
      <c r="M75" s="55"/>
      <c r="N75" s="55"/>
      <c r="O75" s="17"/>
      <c r="P75" s="55"/>
      <c r="Q75" s="55"/>
      <c r="R75" s="17"/>
    </row>
    <row r="76" spans="1:18" x14ac:dyDescent="0.25">
      <c r="A76" s="16"/>
      <c r="B76" s="41" t="s">
        <v>556</v>
      </c>
      <c r="C76" s="20"/>
      <c r="D76" s="21" t="s">
        <v>218</v>
      </c>
      <c r="E76" s="42" t="s">
        <v>234</v>
      </c>
      <c r="F76" s="20"/>
      <c r="G76" s="21" t="s">
        <v>218</v>
      </c>
      <c r="H76" s="42" t="s">
        <v>234</v>
      </c>
      <c r="I76" s="20"/>
      <c r="J76" s="21" t="s">
        <v>218</v>
      </c>
      <c r="K76" s="22">
        <v>10185</v>
      </c>
      <c r="L76" s="20"/>
      <c r="M76" s="21" t="s">
        <v>218</v>
      </c>
      <c r="N76" s="42" t="s">
        <v>234</v>
      </c>
      <c r="O76" s="20"/>
      <c r="P76" s="21" t="s">
        <v>218</v>
      </c>
      <c r="Q76" s="22">
        <v>10185</v>
      </c>
      <c r="R76" s="20"/>
    </row>
    <row r="77" spans="1:18" x14ac:dyDescent="0.25">
      <c r="A77" s="16"/>
      <c r="B77" s="43" t="s">
        <v>44</v>
      </c>
      <c r="C77" s="17"/>
      <c r="D77" s="60">
        <v>86</v>
      </c>
      <c r="E77" s="60"/>
      <c r="F77" s="17"/>
      <c r="G77" s="60">
        <v>25</v>
      </c>
      <c r="H77" s="60"/>
      <c r="I77" s="17"/>
      <c r="J77" s="31">
        <v>545401</v>
      </c>
      <c r="K77" s="31"/>
      <c r="L77" s="17"/>
      <c r="M77" s="60" t="s">
        <v>234</v>
      </c>
      <c r="N77" s="60"/>
      <c r="O77" s="17"/>
      <c r="P77" s="31">
        <v>545512</v>
      </c>
      <c r="Q77" s="31"/>
      <c r="R77" s="17"/>
    </row>
    <row r="78" spans="1:18" x14ac:dyDescent="0.25">
      <c r="A78" s="16"/>
      <c r="B78" s="41" t="s">
        <v>45</v>
      </c>
      <c r="C78" s="20"/>
      <c r="D78" s="58">
        <v>378</v>
      </c>
      <c r="E78" s="58"/>
      <c r="F78" s="20"/>
      <c r="G78" s="57">
        <v>65947</v>
      </c>
      <c r="H78" s="57"/>
      <c r="I78" s="20"/>
      <c r="J78" s="57">
        <v>630768</v>
      </c>
      <c r="K78" s="57"/>
      <c r="L78" s="20"/>
      <c r="M78" s="58" t="s">
        <v>234</v>
      </c>
      <c r="N78" s="58"/>
      <c r="O78" s="20"/>
      <c r="P78" s="57">
        <v>697093</v>
      </c>
      <c r="Q78" s="57"/>
      <c r="R78" s="20"/>
    </row>
    <row r="79" spans="1:18" ht="15.75" thickBot="1" x14ac:dyDescent="0.3">
      <c r="A79" s="16"/>
      <c r="B79" s="43" t="s">
        <v>46</v>
      </c>
      <c r="C79" s="17"/>
      <c r="D79" s="61" t="s">
        <v>234</v>
      </c>
      <c r="E79" s="61"/>
      <c r="F79" s="17"/>
      <c r="G79" s="61" t="s">
        <v>234</v>
      </c>
      <c r="H79" s="61"/>
      <c r="I79" s="17"/>
      <c r="J79" s="72">
        <v>58634</v>
      </c>
      <c r="K79" s="72"/>
      <c r="L79" s="17"/>
      <c r="M79" s="61" t="s">
        <v>234</v>
      </c>
      <c r="N79" s="61"/>
      <c r="O79" s="17"/>
      <c r="P79" s="72">
        <v>58634</v>
      </c>
      <c r="Q79" s="72"/>
      <c r="R79" s="17"/>
    </row>
    <row r="80" spans="1:18" x14ac:dyDescent="0.25">
      <c r="A80" s="16"/>
      <c r="B80" s="44" t="s">
        <v>47</v>
      </c>
      <c r="C80" s="20"/>
      <c r="D80" s="74">
        <v>464</v>
      </c>
      <c r="E80" s="74"/>
      <c r="F80" s="20"/>
      <c r="G80" s="99">
        <v>65972</v>
      </c>
      <c r="H80" s="99"/>
      <c r="I80" s="20"/>
      <c r="J80" s="99">
        <v>1244988</v>
      </c>
      <c r="K80" s="99"/>
      <c r="L80" s="20"/>
      <c r="M80" s="74" t="s">
        <v>234</v>
      </c>
      <c r="N80" s="74"/>
      <c r="O80" s="20"/>
      <c r="P80" s="99">
        <v>1311424</v>
      </c>
      <c r="Q80" s="99"/>
      <c r="R80" s="20"/>
    </row>
    <row r="81" spans="1:19" x14ac:dyDescent="0.25">
      <c r="A81" s="16"/>
      <c r="B81" s="23" t="s">
        <v>48</v>
      </c>
      <c r="C81" s="17"/>
      <c r="D81" s="60" t="s">
        <v>234</v>
      </c>
      <c r="E81" s="60"/>
      <c r="F81" s="17"/>
      <c r="G81" s="31">
        <v>3904059</v>
      </c>
      <c r="H81" s="31"/>
      <c r="I81" s="17"/>
      <c r="J81" s="60">
        <v>58</v>
      </c>
      <c r="K81" s="60"/>
      <c r="L81" s="17"/>
      <c r="M81" s="60" t="s">
        <v>234</v>
      </c>
      <c r="N81" s="60"/>
      <c r="O81" s="17"/>
      <c r="P81" s="31">
        <v>3904117</v>
      </c>
      <c r="Q81" s="31"/>
      <c r="R81" s="17"/>
    </row>
    <row r="82" spans="1:19" x14ac:dyDescent="0.25">
      <c r="A82" s="16"/>
      <c r="B82" s="19" t="s">
        <v>49</v>
      </c>
      <c r="C82" s="20"/>
      <c r="D82" s="58" t="s">
        <v>234</v>
      </c>
      <c r="E82" s="58"/>
      <c r="F82" s="20"/>
      <c r="G82" s="57">
        <v>31071</v>
      </c>
      <c r="H82" s="57"/>
      <c r="I82" s="20"/>
      <c r="J82" s="57">
        <v>346673</v>
      </c>
      <c r="K82" s="57"/>
      <c r="L82" s="20"/>
      <c r="M82" s="58" t="s">
        <v>234</v>
      </c>
      <c r="N82" s="58"/>
      <c r="O82" s="20"/>
      <c r="P82" s="57">
        <v>377744</v>
      </c>
      <c r="Q82" s="57"/>
      <c r="R82" s="20"/>
    </row>
    <row r="83" spans="1:19" x14ac:dyDescent="0.25">
      <c r="A83" s="16"/>
      <c r="B83" s="23" t="s">
        <v>33</v>
      </c>
      <c r="C83" s="17"/>
      <c r="D83" s="60" t="s">
        <v>234</v>
      </c>
      <c r="E83" s="60"/>
      <c r="F83" s="17"/>
      <c r="G83" s="60" t="s">
        <v>557</v>
      </c>
      <c r="H83" s="60"/>
      <c r="I83" s="12" t="s">
        <v>242</v>
      </c>
      <c r="J83" s="31">
        <v>729394</v>
      </c>
      <c r="K83" s="31"/>
      <c r="L83" s="17"/>
      <c r="M83" s="60" t="s">
        <v>234</v>
      </c>
      <c r="N83" s="60"/>
      <c r="O83" s="17"/>
      <c r="P83" s="31">
        <v>516161</v>
      </c>
      <c r="Q83" s="31"/>
      <c r="R83" s="17"/>
    </row>
    <row r="84" spans="1:19" ht="15.75" thickBot="1" x14ac:dyDescent="0.3">
      <c r="A84" s="16"/>
      <c r="B84" s="19" t="s">
        <v>550</v>
      </c>
      <c r="C84" s="20"/>
      <c r="D84" s="59" t="s">
        <v>234</v>
      </c>
      <c r="E84" s="59"/>
      <c r="F84" s="20"/>
      <c r="G84" s="32">
        <v>1747566</v>
      </c>
      <c r="H84" s="32"/>
      <c r="I84" s="20"/>
      <c r="J84" s="59" t="s">
        <v>234</v>
      </c>
      <c r="K84" s="59"/>
      <c r="L84" s="20"/>
      <c r="M84" s="59" t="s">
        <v>553</v>
      </c>
      <c r="N84" s="59"/>
      <c r="O84" s="21" t="s">
        <v>242</v>
      </c>
      <c r="P84" s="59" t="s">
        <v>234</v>
      </c>
      <c r="Q84" s="59"/>
      <c r="R84" s="20"/>
    </row>
    <row r="85" spans="1:19" x14ac:dyDescent="0.25">
      <c r="A85" s="16"/>
      <c r="B85" s="45" t="s">
        <v>50</v>
      </c>
      <c r="C85" s="17"/>
      <c r="D85" s="84">
        <v>464</v>
      </c>
      <c r="E85" s="84"/>
      <c r="F85" s="17"/>
      <c r="G85" s="85">
        <v>5535435</v>
      </c>
      <c r="H85" s="85"/>
      <c r="I85" s="17"/>
      <c r="J85" s="85">
        <v>2321113</v>
      </c>
      <c r="K85" s="85"/>
      <c r="L85" s="17"/>
      <c r="M85" s="84" t="s">
        <v>553</v>
      </c>
      <c r="N85" s="84"/>
      <c r="O85" s="12" t="s">
        <v>242</v>
      </c>
      <c r="P85" s="85">
        <v>6109446</v>
      </c>
      <c r="Q85" s="85"/>
      <c r="R85" s="17"/>
    </row>
    <row r="86" spans="1:19" x14ac:dyDescent="0.25">
      <c r="A86" s="16"/>
      <c r="B86" s="19" t="s">
        <v>53</v>
      </c>
      <c r="C86" s="20"/>
      <c r="D86" s="58" t="s">
        <v>234</v>
      </c>
      <c r="E86" s="58"/>
      <c r="F86" s="20"/>
      <c r="G86" s="58" t="s">
        <v>234</v>
      </c>
      <c r="H86" s="58"/>
      <c r="I86" s="20"/>
      <c r="J86" s="57">
        <v>69188</v>
      </c>
      <c r="K86" s="57"/>
      <c r="L86" s="20"/>
      <c r="M86" s="58" t="s">
        <v>234</v>
      </c>
      <c r="N86" s="58"/>
      <c r="O86" s="20"/>
      <c r="P86" s="57">
        <v>69188</v>
      </c>
      <c r="Q86" s="57"/>
      <c r="R86" s="20"/>
    </row>
    <row r="87" spans="1:19" x14ac:dyDescent="0.25">
      <c r="A87" s="16"/>
      <c r="B87" s="23" t="s">
        <v>551</v>
      </c>
      <c r="C87" s="17"/>
      <c r="D87" s="31">
        <v>5969086</v>
      </c>
      <c r="E87" s="31"/>
      <c r="F87" s="17"/>
      <c r="G87" s="31">
        <v>667502</v>
      </c>
      <c r="H87" s="31"/>
      <c r="I87" s="17"/>
      <c r="J87" s="31">
        <v>13028293</v>
      </c>
      <c r="K87" s="31"/>
      <c r="L87" s="17"/>
      <c r="M87" s="60" t="s">
        <v>554</v>
      </c>
      <c r="N87" s="60"/>
      <c r="O87" s="12" t="s">
        <v>242</v>
      </c>
      <c r="P87" s="31">
        <v>5969086</v>
      </c>
      <c r="Q87" s="31"/>
      <c r="R87" s="17"/>
    </row>
    <row r="88" spans="1:19" ht="15.75" thickBot="1" x14ac:dyDescent="0.3">
      <c r="A88" s="16"/>
      <c r="B88" s="19" t="s">
        <v>61</v>
      </c>
      <c r="C88" s="20"/>
      <c r="D88" s="59" t="s">
        <v>234</v>
      </c>
      <c r="E88" s="59"/>
      <c r="F88" s="20"/>
      <c r="G88" s="59" t="s">
        <v>234</v>
      </c>
      <c r="H88" s="59"/>
      <c r="I88" s="20"/>
      <c r="J88" s="32">
        <v>12091</v>
      </c>
      <c r="K88" s="32"/>
      <c r="L88" s="20"/>
      <c r="M88" s="59" t="s">
        <v>234</v>
      </c>
      <c r="N88" s="59"/>
      <c r="O88" s="20"/>
      <c r="P88" s="32">
        <v>12091</v>
      </c>
      <c r="Q88" s="32"/>
      <c r="R88" s="20"/>
    </row>
    <row r="89" spans="1:19" ht="15.75" thickBot="1" x14ac:dyDescent="0.3">
      <c r="A89" s="16"/>
      <c r="B89" s="45" t="s">
        <v>62</v>
      </c>
      <c r="C89" s="17"/>
      <c r="D89" s="64">
        <v>5969086</v>
      </c>
      <c r="E89" s="64"/>
      <c r="F89" s="17"/>
      <c r="G89" s="64">
        <v>667502</v>
      </c>
      <c r="H89" s="64"/>
      <c r="I89" s="17"/>
      <c r="J89" s="64">
        <v>13040384</v>
      </c>
      <c r="K89" s="64"/>
      <c r="L89" s="17"/>
      <c r="M89" s="65" t="s">
        <v>554</v>
      </c>
      <c r="N89" s="65"/>
      <c r="O89" s="12" t="s">
        <v>242</v>
      </c>
      <c r="P89" s="64">
        <v>5981177</v>
      </c>
      <c r="Q89" s="64"/>
      <c r="R89" s="17"/>
    </row>
    <row r="90" spans="1:19" ht="15.75" thickBot="1" x14ac:dyDescent="0.3">
      <c r="A90" s="16"/>
      <c r="B90" s="44" t="s">
        <v>63</v>
      </c>
      <c r="C90" s="20"/>
      <c r="D90" s="39" t="s">
        <v>218</v>
      </c>
      <c r="E90" s="71">
        <v>5969550</v>
      </c>
      <c r="F90" s="20"/>
      <c r="G90" s="39" t="s">
        <v>218</v>
      </c>
      <c r="H90" s="71">
        <v>6202937</v>
      </c>
      <c r="I90" s="20"/>
      <c r="J90" s="39" t="s">
        <v>218</v>
      </c>
      <c r="K90" s="71">
        <v>15430685</v>
      </c>
      <c r="L90" s="20"/>
      <c r="M90" s="39" t="s">
        <v>218</v>
      </c>
      <c r="N90" s="68" t="s">
        <v>555</v>
      </c>
      <c r="O90" s="21" t="s">
        <v>242</v>
      </c>
      <c r="P90" s="39" t="s">
        <v>218</v>
      </c>
      <c r="Q90" s="71">
        <v>12159811</v>
      </c>
      <c r="R90" s="20"/>
    </row>
    <row r="91" spans="1:19" ht="15" customHeight="1" x14ac:dyDescent="0.25">
      <c r="A91" s="16" t="s">
        <v>558</v>
      </c>
      <c r="B91" s="33" t="s">
        <v>3</v>
      </c>
      <c r="C91" s="33"/>
      <c r="D91" s="33"/>
      <c r="E91" s="33"/>
      <c r="F91" s="33"/>
      <c r="G91" s="33"/>
      <c r="H91" s="33"/>
      <c r="I91" s="33"/>
      <c r="J91" s="33"/>
      <c r="K91" s="33"/>
      <c r="L91" s="33"/>
      <c r="M91" s="33"/>
      <c r="N91" s="33"/>
      <c r="O91" s="33"/>
      <c r="P91" s="33"/>
      <c r="Q91" s="33"/>
      <c r="R91" s="33"/>
      <c r="S91" s="33"/>
    </row>
    <row r="92" spans="1:19" x14ac:dyDescent="0.25">
      <c r="A92" s="16"/>
      <c r="B92" s="35"/>
      <c r="C92" s="35"/>
      <c r="D92" s="35"/>
      <c r="E92" s="35"/>
      <c r="F92" s="35"/>
      <c r="G92" s="35"/>
      <c r="H92" s="35"/>
      <c r="I92" s="35"/>
      <c r="J92" s="35"/>
      <c r="K92" s="35"/>
      <c r="L92" s="35"/>
      <c r="M92" s="35"/>
      <c r="N92" s="35"/>
      <c r="O92" s="35"/>
      <c r="P92" s="35"/>
      <c r="Q92" s="35"/>
      <c r="R92" s="35"/>
      <c r="S92" s="35"/>
    </row>
    <row r="93" spans="1:19" ht="15.75" thickBot="1" x14ac:dyDescent="0.3">
      <c r="A93" s="16"/>
      <c r="B93" s="91"/>
      <c r="C93" s="92"/>
      <c r="D93" s="95" t="s">
        <v>559</v>
      </c>
      <c r="E93" s="95"/>
      <c r="F93" s="95"/>
      <c r="G93" s="95"/>
      <c r="H93" s="95"/>
      <c r="I93" s="95"/>
      <c r="J93" s="95"/>
      <c r="K93" s="95"/>
      <c r="L93" s="95"/>
      <c r="M93" s="95"/>
      <c r="N93" s="95"/>
      <c r="O93" s="95"/>
      <c r="P93" s="95"/>
      <c r="Q93" s="95"/>
      <c r="R93" s="92"/>
    </row>
    <row r="94" spans="1:19" x14ac:dyDescent="0.25">
      <c r="A94" s="16"/>
      <c r="B94" s="91"/>
      <c r="C94" s="92"/>
      <c r="D94" s="106"/>
      <c r="E94" s="106"/>
      <c r="F94" s="92"/>
      <c r="G94" s="106"/>
      <c r="H94" s="106"/>
      <c r="I94" s="92"/>
      <c r="J94" s="108" t="s">
        <v>132</v>
      </c>
      <c r="K94" s="108"/>
      <c r="L94" s="92"/>
      <c r="M94" s="106"/>
      <c r="N94" s="106"/>
      <c r="O94" s="92"/>
      <c r="P94" s="106"/>
      <c r="Q94" s="106"/>
      <c r="R94" s="92"/>
    </row>
    <row r="95" spans="1:19" x14ac:dyDescent="0.25">
      <c r="A95" s="16"/>
      <c r="B95" s="91"/>
      <c r="C95" s="92"/>
      <c r="D95" s="107" t="s">
        <v>531</v>
      </c>
      <c r="E95" s="107"/>
      <c r="F95" s="92"/>
      <c r="G95" s="107" t="s">
        <v>531</v>
      </c>
      <c r="H95" s="107"/>
      <c r="I95" s="92"/>
      <c r="J95" s="107" t="s">
        <v>532</v>
      </c>
      <c r="K95" s="107"/>
      <c r="L95" s="92"/>
      <c r="M95" s="105"/>
      <c r="N95" s="105"/>
      <c r="O95" s="92"/>
      <c r="P95" s="105"/>
      <c r="Q95" s="105"/>
      <c r="R95" s="92"/>
    </row>
    <row r="96" spans="1:19" x14ac:dyDescent="0.25">
      <c r="A96" s="16"/>
      <c r="B96" s="91"/>
      <c r="C96" s="92"/>
      <c r="D96" s="107" t="s">
        <v>533</v>
      </c>
      <c r="E96" s="107"/>
      <c r="F96" s="92"/>
      <c r="G96" s="107" t="s">
        <v>534</v>
      </c>
      <c r="H96" s="107"/>
      <c r="I96" s="92"/>
      <c r="J96" s="107" t="s">
        <v>535</v>
      </c>
      <c r="K96" s="107"/>
      <c r="L96" s="92"/>
      <c r="M96" s="107" t="s">
        <v>536</v>
      </c>
      <c r="N96" s="107"/>
      <c r="O96" s="92"/>
      <c r="P96" s="105"/>
      <c r="Q96" s="105"/>
      <c r="R96" s="92"/>
    </row>
    <row r="97" spans="1:18" ht="15.75" thickBot="1" x14ac:dyDescent="0.3">
      <c r="A97" s="16"/>
      <c r="B97" s="91"/>
      <c r="C97" s="92"/>
      <c r="D97" s="95" t="s">
        <v>537</v>
      </c>
      <c r="E97" s="95"/>
      <c r="F97" s="92"/>
      <c r="G97" s="95" t="s">
        <v>538</v>
      </c>
      <c r="H97" s="95"/>
      <c r="I97" s="92"/>
      <c r="J97" s="95" t="s">
        <v>539</v>
      </c>
      <c r="K97" s="95"/>
      <c r="L97" s="92"/>
      <c r="M97" s="95" t="s">
        <v>540</v>
      </c>
      <c r="N97" s="95"/>
      <c r="O97" s="92"/>
      <c r="P97" s="95" t="s">
        <v>157</v>
      </c>
      <c r="Q97" s="95"/>
      <c r="R97" s="92"/>
    </row>
    <row r="98" spans="1:18" x14ac:dyDescent="0.25">
      <c r="A98" s="16"/>
      <c r="B98" s="91"/>
      <c r="C98" s="92"/>
      <c r="D98" s="107" t="s">
        <v>216</v>
      </c>
      <c r="E98" s="107"/>
      <c r="F98" s="107"/>
      <c r="G98" s="107"/>
      <c r="H98" s="107"/>
      <c r="I98" s="107"/>
      <c r="J98" s="107"/>
      <c r="K98" s="107"/>
      <c r="L98" s="107"/>
      <c r="M98" s="107"/>
      <c r="N98" s="107"/>
      <c r="O98" s="107"/>
      <c r="P98" s="107"/>
      <c r="Q98" s="107"/>
      <c r="R98" s="92"/>
    </row>
    <row r="99" spans="1:18" x14ac:dyDescent="0.25">
      <c r="A99" s="16"/>
      <c r="B99" s="19" t="s">
        <v>73</v>
      </c>
      <c r="C99" s="20"/>
      <c r="D99" s="69"/>
      <c r="E99" s="69"/>
      <c r="F99" s="20"/>
      <c r="G99" s="69"/>
      <c r="H99" s="69"/>
      <c r="I99" s="20"/>
      <c r="J99" s="69"/>
      <c r="K99" s="69"/>
      <c r="L99" s="20"/>
      <c r="M99" s="69"/>
      <c r="N99" s="69"/>
      <c r="O99" s="20"/>
      <c r="P99" s="69"/>
      <c r="Q99" s="69"/>
      <c r="R99" s="20"/>
    </row>
    <row r="100" spans="1:18" x14ac:dyDescent="0.25">
      <c r="A100" s="16"/>
      <c r="B100" s="43" t="s">
        <v>74</v>
      </c>
      <c r="C100" s="17"/>
      <c r="D100" s="12" t="s">
        <v>218</v>
      </c>
      <c r="E100" s="46" t="s">
        <v>234</v>
      </c>
      <c r="F100" s="17"/>
      <c r="G100" s="12" t="s">
        <v>218</v>
      </c>
      <c r="H100" s="46" t="s">
        <v>234</v>
      </c>
      <c r="I100" s="17"/>
      <c r="J100" s="12" t="s">
        <v>218</v>
      </c>
      <c r="K100" s="24">
        <v>1589618</v>
      </c>
      <c r="L100" s="17"/>
      <c r="M100" s="12" t="s">
        <v>218</v>
      </c>
      <c r="N100" s="46" t="s">
        <v>234</v>
      </c>
      <c r="O100" s="17"/>
      <c r="P100" s="12" t="s">
        <v>218</v>
      </c>
      <c r="Q100" s="24">
        <v>1589618</v>
      </c>
      <c r="R100" s="17"/>
    </row>
    <row r="101" spans="1:18" x14ac:dyDescent="0.25">
      <c r="A101" s="16"/>
      <c r="B101" s="41" t="s">
        <v>560</v>
      </c>
      <c r="C101" s="20"/>
      <c r="D101" s="58" t="s">
        <v>234</v>
      </c>
      <c r="E101" s="58"/>
      <c r="F101" s="20"/>
      <c r="G101" s="58" t="s">
        <v>234</v>
      </c>
      <c r="H101" s="58"/>
      <c r="I101" s="20"/>
      <c r="J101" s="58" t="s">
        <v>561</v>
      </c>
      <c r="K101" s="58"/>
      <c r="L101" s="21" t="s">
        <v>242</v>
      </c>
      <c r="M101" s="58" t="s">
        <v>234</v>
      </c>
      <c r="N101" s="58"/>
      <c r="O101" s="20"/>
      <c r="P101" s="58" t="s">
        <v>561</v>
      </c>
      <c r="Q101" s="58"/>
      <c r="R101" s="21" t="s">
        <v>242</v>
      </c>
    </row>
    <row r="102" spans="1:18" ht="26.25" x14ac:dyDescent="0.25">
      <c r="A102" s="16"/>
      <c r="B102" s="43" t="s">
        <v>562</v>
      </c>
      <c r="C102" s="17"/>
      <c r="D102" s="31">
        <v>52583</v>
      </c>
      <c r="E102" s="31"/>
      <c r="F102" s="17"/>
      <c r="G102" s="60" t="s">
        <v>563</v>
      </c>
      <c r="H102" s="60"/>
      <c r="I102" s="12" t="s">
        <v>242</v>
      </c>
      <c r="J102" s="60" t="s">
        <v>564</v>
      </c>
      <c r="K102" s="60"/>
      <c r="L102" s="12" t="s">
        <v>242</v>
      </c>
      <c r="M102" s="60" t="s">
        <v>565</v>
      </c>
      <c r="N102" s="60"/>
      <c r="O102" s="12" t="s">
        <v>242</v>
      </c>
      <c r="P102" s="60" t="s">
        <v>234</v>
      </c>
      <c r="Q102" s="60"/>
      <c r="R102" s="17"/>
    </row>
    <row r="103" spans="1:18" ht="15.75" thickBot="1" x14ac:dyDescent="0.3">
      <c r="A103" s="16"/>
      <c r="B103" s="41" t="s">
        <v>76</v>
      </c>
      <c r="C103" s="20"/>
      <c r="D103" s="59" t="s">
        <v>234</v>
      </c>
      <c r="E103" s="59"/>
      <c r="F103" s="20"/>
      <c r="G103" s="59" t="s">
        <v>234</v>
      </c>
      <c r="H103" s="59"/>
      <c r="I103" s="20"/>
      <c r="J103" s="32">
        <v>2116</v>
      </c>
      <c r="K103" s="32"/>
      <c r="L103" s="20"/>
      <c r="M103" s="59" t="s">
        <v>566</v>
      </c>
      <c r="N103" s="59"/>
      <c r="O103" s="21" t="s">
        <v>242</v>
      </c>
      <c r="P103" s="59">
        <v>980</v>
      </c>
      <c r="Q103" s="59"/>
      <c r="R103" s="20"/>
    </row>
    <row r="104" spans="1:18" ht="15.75" thickBot="1" x14ac:dyDescent="0.3">
      <c r="A104" s="16"/>
      <c r="B104" s="45" t="s">
        <v>77</v>
      </c>
      <c r="C104" s="17"/>
      <c r="D104" s="64">
        <v>52583</v>
      </c>
      <c r="E104" s="64"/>
      <c r="F104" s="17"/>
      <c r="G104" s="65" t="s">
        <v>563</v>
      </c>
      <c r="H104" s="65"/>
      <c r="I104" s="12" t="s">
        <v>242</v>
      </c>
      <c r="J104" s="64">
        <v>1549200</v>
      </c>
      <c r="K104" s="64"/>
      <c r="L104" s="17"/>
      <c r="M104" s="65" t="s">
        <v>567</v>
      </c>
      <c r="N104" s="65"/>
      <c r="O104" s="12" t="s">
        <v>242</v>
      </c>
      <c r="P104" s="64">
        <v>1588153</v>
      </c>
      <c r="Q104" s="64"/>
      <c r="R104" s="17"/>
    </row>
    <row r="105" spans="1:18" x14ac:dyDescent="0.25">
      <c r="A105" s="16"/>
      <c r="B105" s="19" t="s">
        <v>78</v>
      </c>
      <c r="C105" s="20"/>
      <c r="D105" s="80"/>
      <c r="E105" s="80"/>
      <c r="F105" s="20"/>
      <c r="G105" s="80"/>
      <c r="H105" s="80"/>
      <c r="I105" s="20"/>
      <c r="J105" s="80"/>
      <c r="K105" s="80"/>
      <c r="L105" s="20"/>
      <c r="M105" s="80"/>
      <c r="N105" s="80"/>
      <c r="O105" s="20"/>
      <c r="P105" s="80"/>
      <c r="Q105" s="80"/>
      <c r="R105" s="20"/>
    </row>
    <row r="106" spans="1:18" x14ac:dyDescent="0.25">
      <c r="A106" s="16"/>
      <c r="B106" s="43" t="s">
        <v>79</v>
      </c>
      <c r="C106" s="17"/>
      <c r="D106" s="60" t="s">
        <v>234</v>
      </c>
      <c r="E106" s="60"/>
      <c r="F106" s="17"/>
      <c r="G106" s="60" t="s">
        <v>234</v>
      </c>
      <c r="H106" s="60"/>
      <c r="I106" s="17"/>
      <c r="J106" s="31">
        <v>1061739</v>
      </c>
      <c r="K106" s="31"/>
      <c r="L106" s="17"/>
      <c r="M106" s="60" t="s">
        <v>234</v>
      </c>
      <c r="N106" s="60"/>
      <c r="O106" s="17"/>
      <c r="P106" s="31">
        <v>1061739</v>
      </c>
      <c r="Q106" s="31"/>
      <c r="R106" s="17"/>
    </row>
    <row r="107" spans="1:18" x14ac:dyDescent="0.25">
      <c r="A107" s="16"/>
      <c r="B107" s="41" t="s">
        <v>80</v>
      </c>
      <c r="C107" s="20"/>
      <c r="D107" s="57">
        <v>2453</v>
      </c>
      <c r="E107" s="57"/>
      <c r="F107" s="20"/>
      <c r="G107" s="58" t="s">
        <v>568</v>
      </c>
      <c r="H107" s="58"/>
      <c r="I107" s="21" t="s">
        <v>242</v>
      </c>
      <c r="J107" s="57">
        <v>132281</v>
      </c>
      <c r="K107" s="57"/>
      <c r="L107" s="20"/>
      <c r="M107" s="58" t="s">
        <v>569</v>
      </c>
      <c r="N107" s="58"/>
      <c r="O107" s="21" t="s">
        <v>242</v>
      </c>
      <c r="P107" s="57">
        <v>134266</v>
      </c>
      <c r="Q107" s="57"/>
      <c r="R107" s="20"/>
    </row>
    <row r="108" spans="1:18" x14ac:dyDescent="0.25">
      <c r="A108" s="16"/>
      <c r="B108" s="43" t="s">
        <v>81</v>
      </c>
      <c r="C108" s="17"/>
      <c r="D108" s="60" t="s">
        <v>234</v>
      </c>
      <c r="E108" s="60"/>
      <c r="F108" s="17"/>
      <c r="G108" s="60">
        <v>902</v>
      </c>
      <c r="H108" s="60"/>
      <c r="I108" s="17"/>
      <c r="J108" s="31">
        <v>281225</v>
      </c>
      <c r="K108" s="31"/>
      <c r="L108" s="17"/>
      <c r="M108" s="60" t="s">
        <v>234</v>
      </c>
      <c r="N108" s="60"/>
      <c r="O108" s="17"/>
      <c r="P108" s="31">
        <v>282127</v>
      </c>
      <c r="Q108" s="31"/>
      <c r="R108" s="17"/>
    </row>
    <row r="109" spans="1:18" x14ac:dyDescent="0.25">
      <c r="A109" s="16"/>
      <c r="B109" s="41" t="s">
        <v>82</v>
      </c>
      <c r="C109" s="20"/>
      <c r="D109" s="58" t="s">
        <v>234</v>
      </c>
      <c r="E109" s="58"/>
      <c r="F109" s="20"/>
      <c r="G109" s="57">
        <v>49369</v>
      </c>
      <c r="H109" s="57"/>
      <c r="I109" s="20"/>
      <c r="J109" s="58" t="s">
        <v>570</v>
      </c>
      <c r="K109" s="58"/>
      <c r="L109" s="21" t="s">
        <v>242</v>
      </c>
      <c r="M109" s="58" t="s">
        <v>234</v>
      </c>
      <c r="N109" s="58"/>
      <c r="O109" s="20"/>
      <c r="P109" s="57">
        <v>44810</v>
      </c>
      <c r="Q109" s="57"/>
      <c r="R109" s="20"/>
    </row>
    <row r="110" spans="1:18" x14ac:dyDescent="0.25">
      <c r="A110" s="16"/>
      <c r="B110" s="43" t="s">
        <v>571</v>
      </c>
      <c r="C110" s="17"/>
      <c r="D110" s="60">
        <v>62</v>
      </c>
      <c r="E110" s="60"/>
      <c r="F110" s="17"/>
      <c r="G110" s="60" t="s">
        <v>234</v>
      </c>
      <c r="H110" s="60"/>
      <c r="I110" s="17"/>
      <c r="J110" s="60" t="s">
        <v>572</v>
      </c>
      <c r="K110" s="60"/>
      <c r="L110" s="12" t="s">
        <v>242</v>
      </c>
      <c r="M110" s="60" t="s">
        <v>234</v>
      </c>
      <c r="N110" s="60"/>
      <c r="O110" s="17"/>
      <c r="P110" s="60" t="s">
        <v>234</v>
      </c>
      <c r="Q110" s="60"/>
      <c r="R110" s="17"/>
    </row>
    <row r="111" spans="1:18" ht="39.75" thickBot="1" x14ac:dyDescent="0.3">
      <c r="A111" s="16"/>
      <c r="B111" s="41" t="s">
        <v>83</v>
      </c>
      <c r="C111" s="20"/>
      <c r="D111" s="59">
        <v>149</v>
      </c>
      <c r="E111" s="59"/>
      <c r="F111" s="20"/>
      <c r="G111" s="59" t="s">
        <v>573</v>
      </c>
      <c r="H111" s="59"/>
      <c r="I111" s="21" t="s">
        <v>242</v>
      </c>
      <c r="J111" s="32">
        <v>1401</v>
      </c>
      <c r="K111" s="32"/>
      <c r="L111" s="20"/>
      <c r="M111" s="59">
        <v>149</v>
      </c>
      <c r="N111" s="59"/>
      <c r="O111" s="20"/>
      <c r="P111" s="32">
        <v>1476</v>
      </c>
      <c r="Q111" s="32"/>
      <c r="R111" s="20"/>
    </row>
    <row r="112" spans="1:18" ht="15.75" thickBot="1" x14ac:dyDescent="0.3">
      <c r="A112" s="16"/>
      <c r="B112" s="45" t="s">
        <v>84</v>
      </c>
      <c r="C112" s="17"/>
      <c r="D112" s="64">
        <v>2664</v>
      </c>
      <c r="E112" s="64"/>
      <c r="F112" s="17"/>
      <c r="G112" s="64">
        <v>49729</v>
      </c>
      <c r="H112" s="64"/>
      <c r="I112" s="17"/>
      <c r="J112" s="64">
        <v>1472025</v>
      </c>
      <c r="K112" s="64"/>
      <c r="L112" s="17"/>
      <c r="M112" s="65" t="s">
        <v>234</v>
      </c>
      <c r="N112" s="65"/>
      <c r="O112" s="17"/>
      <c r="P112" s="64">
        <v>1524418</v>
      </c>
      <c r="Q112" s="64"/>
      <c r="R112" s="17"/>
    </row>
    <row r="113" spans="1:19" ht="26.25" x14ac:dyDescent="0.25">
      <c r="A113" s="16"/>
      <c r="B113" s="19" t="s">
        <v>574</v>
      </c>
      <c r="C113" s="20"/>
      <c r="D113" s="99">
        <v>49919</v>
      </c>
      <c r="E113" s="99"/>
      <c r="F113" s="20"/>
      <c r="G113" s="74" t="s">
        <v>575</v>
      </c>
      <c r="H113" s="74"/>
      <c r="I113" s="21" t="s">
        <v>242</v>
      </c>
      <c r="J113" s="99">
        <v>77175</v>
      </c>
      <c r="K113" s="99"/>
      <c r="L113" s="20"/>
      <c r="M113" s="74" t="s">
        <v>567</v>
      </c>
      <c r="N113" s="74"/>
      <c r="O113" s="21" t="s">
        <v>242</v>
      </c>
      <c r="P113" s="99">
        <v>63735</v>
      </c>
      <c r="Q113" s="99"/>
      <c r="R113" s="20"/>
    </row>
    <row r="114" spans="1:19" x14ac:dyDescent="0.25">
      <c r="A114" s="16"/>
      <c r="B114" s="23" t="s">
        <v>513</v>
      </c>
      <c r="C114" s="17"/>
      <c r="D114" s="60" t="s">
        <v>234</v>
      </c>
      <c r="E114" s="60"/>
      <c r="F114" s="17"/>
      <c r="G114" s="60" t="s">
        <v>576</v>
      </c>
      <c r="H114" s="60"/>
      <c r="I114" s="12" t="s">
        <v>242</v>
      </c>
      <c r="J114" s="31">
        <v>32408</v>
      </c>
      <c r="K114" s="31"/>
      <c r="L114" s="17"/>
      <c r="M114" s="60" t="s">
        <v>234</v>
      </c>
      <c r="N114" s="60"/>
      <c r="O114" s="17"/>
      <c r="P114" s="31">
        <v>14008</v>
      </c>
      <c r="Q114" s="31"/>
      <c r="R114" s="17"/>
    </row>
    <row r="115" spans="1:19" ht="15.75" thickBot="1" x14ac:dyDescent="0.3">
      <c r="A115" s="16"/>
      <c r="B115" s="19" t="s">
        <v>90</v>
      </c>
      <c r="C115" s="20"/>
      <c r="D115" s="59" t="s">
        <v>234</v>
      </c>
      <c r="E115" s="59"/>
      <c r="F115" s="20"/>
      <c r="G115" s="59" t="s">
        <v>234</v>
      </c>
      <c r="H115" s="59"/>
      <c r="I115" s="20"/>
      <c r="J115" s="59">
        <v>750</v>
      </c>
      <c r="K115" s="59"/>
      <c r="L115" s="20"/>
      <c r="M115" s="59" t="s">
        <v>234</v>
      </c>
      <c r="N115" s="59"/>
      <c r="O115" s="20"/>
      <c r="P115" s="59">
        <v>750</v>
      </c>
      <c r="Q115" s="59"/>
      <c r="R115" s="20"/>
    </row>
    <row r="116" spans="1:19" ht="26.25" x14ac:dyDescent="0.25">
      <c r="A116" s="16"/>
      <c r="B116" s="23" t="s">
        <v>577</v>
      </c>
      <c r="C116" s="17"/>
      <c r="D116" s="85">
        <v>49919</v>
      </c>
      <c r="E116" s="85"/>
      <c r="F116" s="17"/>
      <c r="G116" s="84" t="s">
        <v>564</v>
      </c>
      <c r="H116" s="84"/>
      <c r="I116" s="12" t="s">
        <v>242</v>
      </c>
      <c r="J116" s="85">
        <v>44017</v>
      </c>
      <c r="K116" s="85"/>
      <c r="L116" s="17"/>
      <c r="M116" s="84" t="s">
        <v>567</v>
      </c>
      <c r="N116" s="84"/>
      <c r="O116" s="12" t="s">
        <v>242</v>
      </c>
      <c r="P116" s="85">
        <v>48977</v>
      </c>
      <c r="Q116" s="85"/>
      <c r="R116" s="17"/>
    </row>
    <row r="117" spans="1:19" ht="27" thickBot="1" x14ac:dyDescent="0.3">
      <c r="A117" s="16"/>
      <c r="B117" s="19" t="s">
        <v>92</v>
      </c>
      <c r="C117" s="20"/>
      <c r="D117" s="59" t="s">
        <v>234</v>
      </c>
      <c r="E117" s="59"/>
      <c r="F117" s="20"/>
      <c r="G117" s="59" t="s">
        <v>234</v>
      </c>
      <c r="H117" s="59"/>
      <c r="I117" s="20"/>
      <c r="J117" s="32">
        <v>1515</v>
      </c>
      <c r="K117" s="32"/>
      <c r="L117" s="20"/>
      <c r="M117" s="59" t="s">
        <v>234</v>
      </c>
      <c r="N117" s="59"/>
      <c r="O117" s="20"/>
      <c r="P117" s="32">
        <v>1515</v>
      </c>
      <c r="Q117" s="32"/>
      <c r="R117" s="20"/>
    </row>
    <row r="118" spans="1:19" x14ac:dyDescent="0.25">
      <c r="A118" s="16"/>
      <c r="B118" s="23" t="s">
        <v>93</v>
      </c>
      <c r="C118" s="17"/>
      <c r="D118" s="85">
        <v>49919</v>
      </c>
      <c r="E118" s="85"/>
      <c r="F118" s="17"/>
      <c r="G118" s="84" t="s">
        <v>564</v>
      </c>
      <c r="H118" s="84"/>
      <c r="I118" s="12" t="s">
        <v>242</v>
      </c>
      <c r="J118" s="85">
        <v>45532</v>
      </c>
      <c r="K118" s="85"/>
      <c r="L118" s="17"/>
      <c r="M118" s="84" t="s">
        <v>567</v>
      </c>
      <c r="N118" s="84"/>
      <c r="O118" s="12" t="s">
        <v>242</v>
      </c>
      <c r="P118" s="85">
        <v>50492</v>
      </c>
      <c r="Q118" s="85"/>
      <c r="R118" s="17"/>
    </row>
    <row r="119" spans="1:19" ht="27" thickBot="1" x14ac:dyDescent="0.3">
      <c r="A119" s="16"/>
      <c r="B119" s="41" t="s">
        <v>94</v>
      </c>
      <c r="C119" s="20"/>
      <c r="D119" s="59" t="s">
        <v>234</v>
      </c>
      <c r="E119" s="59"/>
      <c r="F119" s="20"/>
      <c r="G119" s="59" t="s">
        <v>234</v>
      </c>
      <c r="H119" s="59"/>
      <c r="I119" s="20"/>
      <c r="J119" s="59" t="s">
        <v>365</v>
      </c>
      <c r="K119" s="59"/>
      <c r="L119" s="21" t="s">
        <v>242</v>
      </c>
      <c r="M119" s="59" t="s">
        <v>234</v>
      </c>
      <c r="N119" s="59"/>
      <c r="O119" s="20"/>
      <c r="P119" s="59" t="s">
        <v>365</v>
      </c>
      <c r="Q119" s="59"/>
      <c r="R119" s="21" t="s">
        <v>242</v>
      </c>
    </row>
    <row r="120" spans="1:19" ht="15.75" thickBot="1" x14ac:dyDescent="0.3">
      <c r="A120" s="16"/>
      <c r="B120" s="23" t="s">
        <v>95</v>
      </c>
      <c r="C120" s="17"/>
      <c r="D120" s="78" t="s">
        <v>218</v>
      </c>
      <c r="E120" s="28">
        <v>49919</v>
      </c>
      <c r="F120" s="17"/>
      <c r="G120" s="78" t="s">
        <v>218</v>
      </c>
      <c r="H120" s="48" t="s">
        <v>564</v>
      </c>
      <c r="I120" s="12" t="s">
        <v>242</v>
      </c>
      <c r="J120" s="78" t="s">
        <v>218</v>
      </c>
      <c r="K120" s="28">
        <v>44959</v>
      </c>
      <c r="L120" s="17"/>
      <c r="M120" s="78" t="s">
        <v>218</v>
      </c>
      <c r="N120" s="48" t="s">
        <v>567</v>
      </c>
      <c r="O120" s="12" t="s">
        <v>242</v>
      </c>
      <c r="P120" s="78" t="s">
        <v>218</v>
      </c>
      <c r="Q120" s="28">
        <v>49919</v>
      </c>
      <c r="R120" s="17"/>
    </row>
    <row r="121" spans="1:19" x14ac:dyDescent="0.25">
      <c r="A121" s="16"/>
      <c r="B121" s="37"/>
      <c r="C121" s="37"/>
      <c r="D121" s="37"/>
      <c r="E121" s="37"/>
      <c r="F121" s="37"/>
      <c r="G121" s="37"/>
      <c r="H121" s="37"/>
      <c r="I121" s="37"/>
      <c r="J121" s="37"/>
      <c r="K121" s="37"/>
      <c r="L121" s="37"/>
      <c r="M121" s="37"/>
      <c r="N121" s="37"/>
      <c r="O121" s="37"/>
      <c r="P121" s="37"/>
      <c r="Q121" s="37"/>
      <c r="R121" s="37"/>
      <c r="S121" s="37"/>
    </row>
    <row r="122" spans="1:19" x14ac:dyDescent="0.25">
      <c r="A122" s="16"/>
      <c r="B122" s="35"/>
      <c r="C122" s="35"/>
      <c r="D122" s="35"/>
      <c r="E122" s="35"/>
      <c r="F122" s="35"/>
      <c r="G122" s="35"/>
      <c r="H122" s="35"/>
      <c r="I122" s="35"/>
      <c r="J122" s="35"/>
      <c r="K122" s="35"/>
      <c r="L122" s="35"/>
      <c r="M122" s="35"/>
      <c r="N122" s="35"/>
      <c r="O122" s="35"/>
      <c r="P122" s="35"/>
      <c r="Q122" s="35"/>
      <c r="R122" s="35"/>
      <c r="S122" s="35"/>
    </row>
    <row r="123" spans="1:19" ht="15.75" thickBot="1" x14ac:dyDescent="0.3">
      <c r="A123" s="16"/>
      <c r="B123" s="17"/>
      <c r="C123" s="18"/>
      <c r="D123" s="30" t="s">
        <v>578</v>
      </c>
      <c r="E123" s="30"/>
      <c r="F123" s="30"/>
      <c r="G123" s="30"/>
      <c r="H123" s="30"/>
      <c r="I123" s="30"/>
      <c r="J123" s="30"/>
      <c r="K123" s="30"/>
      <c r="L123" s="30"/>
      <c r="M123" s="30"/>
      <c r="N123" s="30"/>
      <c r="O123" s="30"/>
      <c r="P123" s="30"/>
      <c r="Q123" s="30"/>
      <c r="R123" s="18"/>
    </row>
    <row r="124" spans="1:19" x14ac:dyDescent="0.25">
      <c r="A124" s="16"/>
      <c r="B124" s="17"/>
      <c r="C124" s="18"/>
      <c r="D124" s="53"/>
      <c r="E124" s="53"/>
      <c r="F124" s="18"/>
      <c r="G124" s="53"/>
      <c r="H124" s="53"/>
      <c r="I124" s="18"/>
      <c r="J124" s="52" t="s">
        <v>132</v>
      </c>
      <c r="K124" s="52"/>
      <c r="L124" s="18"/>
      <c r="M124" s="53"/>
      <c r="N124" s="53"/>
      <c r="O124" s="18"/>
      <c r="P124" s="53"/>
      <c r="Q124" s="53"/>
      <c r="R124" s="18"/>
    </row>
    <row r="125" spans="1:19" x14ac:dyDescent="0.25">
      <c r="A125" s="16"/>
      <c r="B125" s="17"/>
      <c r="C125" s="18"/>
      <c r="D125" s="29" t="s">
        <v>531</v>
      </c>
      <c r="E125" s="29"/>
      <c r="F125" s="18"/>
      <c r="G125" s="29" t="s">
        <v>531</v>
      </c>
      <c r="H125" s="29"/>
      <c r="I125" s="18"/>
      <c r="J125" s="29" t="s">
        <v>532</v>
      </c>
      <c r="K125" s="29"/>
      <c r="L125" s="18"/>
      <c r="M125" s="51"/>
      <c r="N125" s="51"/>
      <c r="O125" s="18"/>
      <c r="P125" s="51"/>
      <c r="Q125" s="51"/>
      <c r="R125" s="18"/>
    </row>
    <row r="126" spans="1:19" x14ac:dyDescent="0.25">
      <c r="A126" s="16"/>
      <c r="B126" s="17"/>
      <c r="C126" s="18"/>
      <c r="D126" s="29" t="s">
        <v>533</v>
      </c>
      <c r="E126" s="29"/>
      <c r="F126" s="18"/>
      <c r="G126" s="29" t="s">
        <v>534</v>
      </c>
      <c r="H126" s="29"/>
      <c r="I126" s="18"/>
      <c r="J126" s="29" t="s">
        <v>535</v>
      </c>
      <c r="K126" s="29"/>
      <c r="L126" s="18"/>
      <c r="M126" s="29" t="s">
        <v>536</v>
      </c>
      <c r="N126" s="29"/>
      <c r="O126" s="18"/>
      <c r="P126" s="51"/>
      <c r="Q126" s="51"/>
      <c r="R126" s="18"/>
    </row>
    <row r="127" spans="1:19" ht="15.75" thickBot="1" x14ac:dyDescent="0.3">
      <c r="A127" s="16"/>
      <c r="B127" s="17"/>
      <c r="C127" s="18"/>
      <c r="D127" s="30" t="s">
        <v>537</v>
      </c>
      <c r="E127" s="30"/>
      <c r="F127" s="18"/>
      <c r="G127" s="30" t="s">
        <v>538</v>
      </c>
      <c r="H127" s="30"/>
      <c r="I127" s="18"/>
      <c r="J127" s="30" t="s">
        <v>539</v>
      </c>
      <c r="K127" s="30"/>
      <c r="L127" s="18"/>
      <c r="M127" s="30" t="s">
        <v>540</v>
      </c>
      <c r="N127" s="30"/>
      <c r="O127" s="18"/>
      <c r="P127" s="30" t="s">
        <v>157</v>
      </c>
      <c r="Q127" s="30"/>
      <c r="R127" s="18"/>
    </row>
    <row r="128" spans="1:19" x14ac:dyDescent="0.25">
      <c r="A128" s="16"/>
      <c r="B128" s="17"/>
      <c r="C128" s="18"/>
      <c r="D128" s="29" t="s">
        <v>216</v>
      </c>
      <c r="E128" s="29"/>
      <c r="F128" s="29"/>
      <c r="G128" s="29"/>
      <c r="H128" s="29"/>
      <c r="I128" s="29"/>
      <c r="J128" s="29"/>
      <c r="K128" s="29"/>
      <c r="L128" s="29"/>
      <c r="M128" s="29"/>
      <c r="N128" s="29"/>
      <c r="O128" s="29"/>
      <c r="P128" s="29"/>
      <c r="Q128" s="29"/>
      <c r="R128" s="18"/>
    </row>
    <row r="129" spans="1:18" x14ac:dyDescent="0.25">
      <c r="A129" s="16"/>
      <c r="B129" s="19" t="s">
        <v>73</v>
      </c>
      <c r="C129" s="20"/>
      <c r="D129" s="69"/>
      <c r="E129" s="69"/>
      <c r="F129" s="20"/>
      <c r="G129" s="69"/>
      <c r="H129" s="69"/>
      <c r="I129" s="20"/>
      <c r="J129" s="69"/>
      <c r="K129" s="69"/>
      <c r="L129" s="20"/>
      <c r="M129" s="69"/>
      <c r="N129" s="69"/>
      <c r="O129" s="20"/>
      <c r="P129" s="69"/>
      <c r="Q129" s="69"/>
      <c r="R129" s="20"/>
    </row>
    <row r="130" spans="1:18" x14ac:dyDescent="0.25">
      <c r="A130" s="16"/>
      <c r="B130" s="43" t="s">
        <v>74</v>
      </c>
      <c r="C130" s="17"/>
      <c r="D130" s="12" t="s">
        <v>218</v>
      </c>
      <c r="E130" s="46" t="s">
        <v>234</v>
      </c>
      <c r="F130" s="17"/>
      <c r="G130" s="12" t="s">
        <v>218</v>
      </c>
      <c r="H130" s="46" t="s">
        <v>234</v>
      </c>
      <c r="I130" s="17"/>
      <c r="J130" s="12" t="s">
        <v>218</v>
      </c>
      <c r="K130" s="24">
        <v>1535478</v>
      </c>
      <c r="L130" s="17"/>
      <c r="M130" s="12" t="s">
        <v>218</v>
      </c>
      <c r="N130" s="46" t="s">
        <v>234</v>
      </c>
      <c r="O130" s="17"/>
      <c r="P130" s="12" t="s">
        <v>218</v>
      </c>
      <c r="Q130" s="24">
        <v>1535478</v>
      </c>
      <c r="R130" s="17"/>
    </row>
    <row r="131" spans="1:18" x14ac:dyDescent="0.25">
      <c r="A131" s="16"/>
      <c r="B131" s="41" t="s">
        <v>560</v>
      </c>
      <c r="C131" s="20"/>
      <c r="D131" s="58" t="s">
        <v>234</v>
      </c>
      <c r="E131" s="58"/>
      <c r="F131" s="20"/>
      <c r="G131" s="58" t="s">
        <v>234</v>
      </c>
      <c r="H131" s="58"/>
      <c r="I131" s="20"/>
      <c r="J131" s="57">
        <v>2895</v>
      </c>
      <c r="K131" s="57"/>
      <c r="L131" s="20"/>
      <c r="M131" s="58" t="s">
        <v>234</v>
      </c>
      <c r="N131" s="58"/>
      <c r="O131" s="20"/>
      <c r="P131" s="57">
        <v>2895</v>
      </c>
      <c r="Q131" s="57"/>
      <c r="R131" s="20"/>
    </row>
    <row r="132" spans="1:18" ht="26.25" x14ac:dyDescent="0.25">
      <c r="A132" s="16"/>
      <c r="B132" s="43" t="s">
        <v>562</v>
      </c>
      <c r="C132" s="17"/>
      <c r="D132" s="31">
        <v>107873</v>
      </c>
      <c r="E132" s="31"/>
      <c r="F132" s="17"/>
      <c r="G132" s="31">
        <v>42320</v>
      </c>
      <c r="H132" s="31"/>
      <c r="I132" s="17"/>
      <c r="J132" s="31">
        <v>2023</v>
      </c>
      <c r="K132" s="31"/>
      <c r="L132" s="17"/>
      <c r="M132" s="60" t="s">
        <v>579</v>
      </c>
      <c r="N132" s="60"/>
      <c r="O132" s="12" t="s">
        <v>242</v>
      </c>
      <c r="P132" s="60" t="s">
        <v>234</v>
      </c>
      <c r="Q132" s="60"/>
      <c r="R132" s="17"/>
    </row>
    <row r="133" spans="1:18" x14ac:dyDescent="0.25">
      <c r="A133" s="16"/>
      <c r="B133" s="41" t="s">
        <v>76</v>
      </c>
      <c r="C133" s="20"/>
      <c r="D133" s="58" t="s">
        <v>234</v>
      </c>
      <c r="E133" s="58"/>
      <c r="F133" s="20"/>
      <c r="G133" s="58">
        <v>16</v>
      </c>
      <c r="H133" s="58"/>
      <c r="I133" s="20"/>
      <c r="J133" s="57">
        <v>79405</v>
      </c>
      <c r="K133" s="57"/>
      <c r="L133" s="20"/>
      <c r="M133" s="58" t="s">
        <v>234</v>
      </c>
      <c r="N133" s="58"/>
      <c r="O133" s="20"/>
      <c r="P133" s="57">
        <v>79421</v>
      </c>
      <c r="Q133" s="57"/>
      <c r="R133" s="20"/>
    </row>
    <row r="134" spans="1:18" ht="15.75" thickBot="1" x14ac:dyDescent="0.3">
      <c r="A134" s="16"/>
      <c r="B134" s="43" t="s">
        <v>580</v>
      </c>
      <c r="C134" s="17"/>
      <c r="D134" s="61" t="s">
        <v>234</v>
      </c>
      <c r="E134" s="61"/>
      <c r="F134" s="17"/>
      <c r="G134" s="61">
        <v>29</v>
      </c>
      <c r="H134" s="61"/>
      <c r="I134" s="17"/>
      <c r="J134" s="61" t="s">
        <v>234</v>
      </c>
      <c r="K134" s="61"/>
      <c r="L134" s="17"/>
      <c r="M134" s="61" t="s">
        <v>581</v>
      </c>
      <c r="N134" s="61"/>
      <c r="O134" s="12" t="s">
        <v>242</v>
      </c>
      <c r="P134" s="61" t="s">
        <v>234</v>
      </c>
      <c r="Q134" s="61"/>
      <c r="R134" s="17"/>
    </row>
    <row r="135" spans="1:18" ht="15.75" thickBot="1" x14ac:dyDescent="0.3">
      <c r="A135" s="16"/>
      <c r="B135" s="44" t="s">
        <v>77</v>
      </c>
      <c r="C135" s="20"/>
      <c r="D135" s="62">
        <v>107873</v>
      </c>
      <c r="E135" s="62"/>
      <c r="F135" s="20"/>
      <c r="G135" s="62">
        <v>42365</v>
      </c>
      <c r="H135" s="62"/>
      <c r="I135" s="20"/>
      <c r="J135" s="62">
        <v>1619801</v>
      </c>
      <c r="K135" s="62"/>
      <c r="L135" s="20"/>
      <c r="M135" s="63" t="s">
        <v>582</v>
      </c>
      <c r="N135" s="63"/>
      <c r="O135" s="21" t="s">
        <v>242</v>
      </c>
      <c r="P135" s="62">
        <v>1617794</v>
      </c>
      <c r="Q135" s="62"/>
      <c r="R135" s="20"/>
    </row>
    <row r="136" spans="1:18" x14ac:dyDescent="0.25">
      <c r="A136" s="16"/>
      <c r="B136" s="23" t="s">
        <v>78</v>
      </c>
      <c r="C136" s="17"/>
      <c r="D136" s="56"/>
      <c r="E136" s="56"/>
      <c r="F136" s="17"/>
      <c r="G136" s="56"/>
      <c r="H136" s="56"/>
      <c r="I136" s="17"/>
      <c r="J136" s="56"/>
      <c r="K136" s="56"/>
      <c r="L136" s="17"/>
      <c r="M136" s="56"/>
      <c r="N136" s="56"/>
      <c r="O136" s="17"/>
      <c r="P136" s="56"/>
      <c r="Q136" s="56"/>
      <c r="R136" s="17"/>
    </row>
    <row r="137" spans="1:18" x14ac:dyDescent="0.25">
      <c r="A137" s="16"/>
      <c r="B137" s="41" t="s">
        <v>79</v>
      </c>
      <c r="C137" s="20"/>
      <c r="D137" s="58" t="s">
        <v>234</v>
      </c>
      <c r="E137" s="58"/>
      <c r="F137" s="20"/>
      <c r="G137" s="58" t="s">
        <v>234</v>
      </c>
      <c r="H137" s="58"/>
      <c r="I137" s="20"/>
      <c r="J137" s="57">
        <v>994992</v>
      </c>
      <c r="K137" s="57"/>
      <c r="L137" s="20"/>
      <c r="M137" s="58" t="s">
        <v>234</v>
      </c>
      <c r="N137" s="58"/>
      <c r="O137" s="20"/>
      <c r="P137" s="57">
        <v>994992</v>
      </c>
      <c r="Q137" s="57"/>
      <c r="R137" s="20"/>
    </row>
    <row r="138" spans="1:18" x14ac:dyDescent="0.25">
      <c r="A138" s="16"/>
      <c r="B138" s="43" t="s">
        <v>80</v>
      </c>
      <c r="C138" s="17"/>
      <c r="D138" s="31">
        <v>1834</v>
      </c>
      <c r="E138" s="31"/>
      <c r="F138" s="17"/>
      <c r="G138" s="60">
        <v>37</v>
      </c>
      <c r="H138" s="60"/>
      <c r="I138" s="17"/>
      <c r="J138" s="31">
        <v>129151</v>
      </c>
      <c r="K138" s="31"/>
      <c r="L138" s="17"/>
      <c r="M138" s="60" t="s">
        <v>583</v>
      </c>
      <c r="N138" s="60"/>
      <c r="O138" s="12" t="s">
        <v>242</v>
      </c>
      <c r="P138" s="31">
        <v>130878</v>
      </c>
      <c r="Q138" s="31"/>
      <c r="R138" s="17"/>
    </row>
    <row r="139" spans="1:18" x14ac:dyDescent="0.25">
      <c r="A139" s="16"/>
      <c r="B139" s="41" t="s">
        <v>81</v>
      </c>
      <c r="C139" s="20"/>
      <c r="D139" s="58" t="s">
        <v>234</v>
      </c>
      <c r="E139" s="58"/>
      <c r="F139" s="20"/>
      <c r="G139" s="58">
        <v>902</v>
      </c>
      <c r="H139" s="58"/>
      <c r="I139" s="20"/>
      <c r="J139" s="57">
        <v>268463</v>
      </c>
      <c r="K139" s="57"/>
      <c r="L139" s="20"/>
      <c r="M139" s="58" t="s">
        <v>234</v>
      </c>
      <c r="N139" s="58"/>
      <c r="O139" s="20"/>
      <c r="P139" s="57">
        <v>269365</v>
      </c>
      <c r="Q139" s="57"/>
      <c r="R139" s="20"/>
    </row>
    <row r="140" spans="1:18" x14ac:dyDescent="0.25">
      <c r="A140" s="16"/>
      <c r="B140" s="43" t="s">
        <v>82</v>
      </c>
      <c r="C140" s="17"/>
      <c r="D140" s="60" t="s">
        <v>234</v>
      </c>
      <c r="E140" s="60"/>
      <c r="F140" s="17"/>
      <c r="G140" s="31">
        <v>63049</v>
      </c>
      <c r="H140" s="31"/>
      <c r="I140" s="17"/>
      <c r="J140" s="60" t="s">
        <v>584</v>
      </c>
      <c r="K140" s="60"/>
      <c r="L140" s="12" t="s">
        <v>242</v>
      </c>
      <c r="M140" s="60" t="s">
        <v>234</v>
      </c>
      <c r="N140" s="60"/>
      <c r="O140" s="17"/>
      <c r="P140" s="31">
        <v>60011</v>
      </c>
      <c r="Q140" s="31"/>
      <c r="R140" s="17"/>
    </row>
    <row r="141" spans="1:18" x14ac:dyDescent="0.25">
      <c r="A141" s="16"/>
      <c r="B141" s="41" t="s">
        <v>571</v>
      </c>
      <c r="C141" s="20"/>
      <c r="D141" s="58" t="s">
        <v>234</v>
      </c>
      <c r="E141" s="58"/>
      <c r="F141" s="20"/>
      <c r="G141" s="58" t="s">
        <v>234</v>
      </c>
      <c r="H141" s="58"/>
      <c r="I141" s="20"/>
      <c r="J141" s="58">
        <v>29</v>
      </c>
      <c r="K141" s="58"/>
      <c r="L141" s="20"/>
      <c r="M141" s="58" t="s">
        <v>581</v>
      </c>
      <c r="N141" s="58"/>
      <c r="O141" s="21" t="s">
        <v>242</v>
      </c>
      <c r="P141" s="58" t="s">
        <v>234</v>
      </c>
      <c r="Q141" s="58"/>
      <c r="R141" s="20"/>
    </row>
    <row r="142" spans="1:18" ht="39.75" thickBot="1" x14ac:dyDescent="0.3">
      <c r="A142" s="16"/>
      <c r="B142" s="43" t="s">
        <v>83</v>
      </c>
      <c r="C142" s="17"/>
      <c r="D142" s="72">
        <v>6918</v>
      </c>
      <c r="E142" s="72"/>
      <c r="F142" s="17"/>
      <c r="G142" s="61">
        <v>21</v>
      </c>
      <c r="H142" s="61"/>
      <c r="I142" s="17"/>
      <c r="J142" s="72">
        <v>52654</v>
      </c>
      <c r="K142" s="72"/>
      <c r="L142" s="17"/>
      <c r="M142" s="61">
        <v>144</v>
      </c>
      <c r="N142" s="61"/>
      <c r="O142" s="17"/>
      <c r="P142" s="72">
        <v>59737</v>
      </c>
      <c r="Q142" s="72"/>
      <c r="R142" s="17"/>
    </row>
    <row r="143" spans="1:18" ht="15.75" thickBot="1" x14ac:dyDescent="0.3">
      <c r="A143" s="16"/>
      <c r="B143" s="44" t="s">
        <v>84</v>
      </c>
      <c r="C143" s="20"/>
      <c r="D143" s="62">
        <v>8752</v>
      </c>
      <c r="E143" s="62"/>
      <c r="F143" s="20"/>
      <c r="G143" s="62">
        <v>64009</v>
      </c>
      <c r="H143" s="62"/>
      <c r="I143" s="20"/>
      <c r="J143" s="62">
        <v>1442251</v>
      </c>
      <c r="K143" s="62"/>
      <c r="L143" s="20"/>
      <c r="M143" s="63" t="s">
        <v>581</v>
      </c>
      <c r="N143" s="63"/>
      <c r="O143" s="21" t="s">
        <v>242</v>
      </c>
      <c r="P143" s="62">
        <v>1514983</v>
      </c>
      <c r="Q143" s="62"/>
      <c r="R143" s="20"/>
    </row>
    <row r="144" spans="1:18" ht="26.25" x14ac:dyDescent="0.25">
      <c r="A144" s="16"/>
      <c r="B144" s="23" t="s">
        <v>574</v>
      </c>
      <c r="C144" s="17"/>
      <c r="D144" s="85">
        <v>99121</v>
      </c>
      <c r="E144" s="85"/>
      <c r="F144" s="17"/>
      <c r="G144" s="84" t="s">
        <v>585</v>
      </c>
      <c r="H144" s="84"/>
      <c r="I144" s="12" t="s">
        <v>242</v>
      </c>
      <c r="J144" s="85">
        <v>177550</v>
      </c>
      <c r="K144" s="85"/>
      <c r="L144" s="17"/>
      <c r="M144" s="84" t="s">
        <v>579</v>
      </c>
      <c r="N144" s="84"/>
      <c r="O144" s="12" t="s">
        <v>242</v>
      </c>
      <c r="P144" s="85">
        <v>102811</v>
      </c>
      <c r="Q144" s="85"/>
      <c r="R144" s="17"/>
    </row>
    <row r="145" spans="1:19" x14ac:dyDescent="0.25">
      <c r="A145" s="16"/>
      <c r="B145" s="19" t="s">
        <v>513</v>
      </c>
      <c r="C145" s="20"/>
      <c r="D145" s="58" t="s">
        <v>234</v>
      </c>
      <c r="E145" s="58"/>
      <c r="F145" s="20"/>
      <c r="G145" s="58" t="s">
        <v>586</v>
      </c>
      <c r="H145" s="58"/>
      <c r="I145" s="21" t="s">
        <v>242</v>
      </c>
      <c r="J145" s="57">
        <v>33521</v>
      </c>
      <c r="K145" s="57"/>
      <c r="L145" s="20"/>
      <c r="M145" s="58" t="s">
        <v>234</v>
      </c>
      <c r="N145" s="58"/>
      <c r="O145" s="20"/>
      <c r="P145" s="57">
        <v>9854</v>
      </c>
      <c r="Q145" s="57"/>
      <c r="R145" s="20"/>
    </row>
    <row r="146" spans="1:19" ht="15.75" thickBot="1" x14ac:dyDescent="0.3">
      <c r="A146" s="16"/>
      <c r="B146" s="23" t="s">
        <v>90</v>
      </c>
      <c r="C146" s="17"/>
      <c r="D146" s="61" t="s">
        <v>234</v>
      </c>
      <c r="E146" s="61"/>
      <c r="F146" s="17"/>
      <c r="G146" s="61" t="s">
        <v>234</v>
      </c>
      <c r="H146" s="61"/>
      <c r="I146" s="17"/>
      <c r="J146" s="61">
        <v>750</v>
      </c>
      <c r="K146" s="61"/>
      <c r="L146" s="17"/>
      <c r="M146" s="61" t="s">
        <v>234</v>
      </c>
      <c r="N146" s="61"/>
      <c r="O146" s="17"/>
      <c r="P146" s="61">
        <v>750</v>
      </c>
      <c r="Q146" s="61"/>
      <c r="R146" s="17"/>
    </row>
    <row r="147" spans="1:19" ht="26.25" x14ac:dyDescent="0.25">
      <c r="A147" s="16"/>
      <c r="B147" s="19" t="s">
        <v>577</v>
      </c>
      <c r="C147" s="20"/>
      <c r="D147" s="99">
        <v>99121</v>
      </c>
      <c r="E147" s="99"/>
      <c r="F147" s="20"/>
      <c r="G147" s="99">
        <v>2023</v>
      </c>
      <c r="H147" s="99"/>
      <c r="I147" s="20"/>
      <c r="J147" s="99">
        <v>143279</v>
      </c>
      <c r="K147" s="99"/>
      <c r="L147" s="20"/>
      <c r="M147" s="74" t="s">
        <v>579</v>
      </c>
      <c r="N147" s="74"/>
      <c r="O147" s="21" t="s">
        <v>242</v>
      </c>
      <c r="P147" s="99">
        <v>92207</v>
      </c>
      <c r="Q147" s="99"/>
      <c r="R147" s="20"/>
    </row>
    <row r="148" spans="1:19" ht="27" thickBot="1" x14ac:dyDescent="0.3">
      <c r="A148" s="16"/>
      <c r="B148" s="23" t="s">
        <v>92</v>
      </c>
      <c r="C148" s="17"/>
      <c r="D148" s="61" t="s">
        <v>234</v>
      </c>
      <c r="E148" s="61"/>
      <c r="F148" s="17"/>
      <c r="G148" s="61" t="s">
        <v>234</v>
      </c>
      <c r="H148" s="61"/>
      <c r="I148" s="17"/>
      <c r="J148" s="72">
        <v>7011</v>
      </c>
      <c r="K148" s="72"/>
      <c r="L148" s="17"/>
      <c r="M148" s="61" t="s">
        <v>234</v>
      </c>
      <c r="N148" s="61"/>
      <c r="O148" s="17"/>
      <c r="P148" s="72">
        <v>7011</v>
      </c>
      <c r="Q148" s="72"/>
      <c r="R148" s="17"/>
    </row>
    <row r="149" spans="1:19" x14ac:dyDescent="0.25">
      <c r="A149" s="16"/>
      <c r="B149" s="19" t="s">
        <v>93</v>
      </c>
      <c r="C149" s="20"/>
      <c r="D149" s="99">
        <v>99121</v>
      </c>
      <c r="E149" s="99"/>
      <c r="F149" s="20"/>
      <c r="G149" s="99">
        <v>2023</v>
      </c>
      <c r="H149" s="99"/>
      <c r="I149" s="20"/>
      <c r="J149" s="99">
        <v>150290</v>
      </c>
      <c r="K149" s="99"/>
      <c r="L149" s="20"/>
      <c r="M149" s="74" t="s">
        <v>579</v>
      </c>
      <c r="N149" s="74"/>
      <c r="O149" s="21" t="s">
        <v>242</v>
      </c>
      <c r="P149" s="99">
        <v>99218</v>
      </c>
      <c r="Q149" s="99"/>
      <c r="R149" s="20"/>
    </row>
    <row r="150" spans="1:19" ht="27" thickBot="1" x14ac:dyDescent="0.3">
      <c r="A150" s="16"/>
      <c r="B150" s="43" t="s">
        <v>94</v>
      </c>
      <c r="C150" s="17"/>
      <c r="D150" s="61" t="s">
        <v>234</v>
      </c>
      <c r="E150" s="61"/>
      <c r="F150" s="17"/>
      <c r="G150" s="61" t="s">
        <v>234</v>
      </c>
      <c r="H150" s="61"/>
      <c r="I150" s="17"/>
      <c r="J150" s="61" t="s">
        <v>366</v>
      </c>
      <c r="K150" s="61"/>
      <c r="L150" s="12" t="s">
        <v>242</v>
      </c>
      <c r="M150" s="61" t="s">
        <v>234</v>
      </c>
      <c r="N150" s="61"/>
      <c r="O150" s="17"/>
      <c r="P150" s="61" t="s">
        <v>366</v>
      </c>
      <c r="Q150" s="61"/>
      <c r="R150" s="12" t="s">
        <v>242</v>
      </c>
    </row>
    <row r="151" spans="1:19" ht="15.75" thickBot="1" x14ac:dyDescent="0.3">
      <c r="A151" s="16"/>
      <c r="B151" s="19" t="s">
        <v>95</v>
      </c>
      <c r="C151" s="20"/>
      <c r="D151" s="109" t="s">
        <v>218</v>
      </c>
      <c r="E151" s="71">
        <v>99121</v>
      </c>
      <c r="F151" s="20"/>
      <c r="G151" s="109" t="s">
        <v>218</v>
      </c>
      <c r="H151" s="71">
        <v>2023</v>
      </c>
      <c r="I151" s="20"/>
      <c r="J151" s="109" t="s">
        <v>218</v>
      </c>
      <c r="K151" s="71">
        <v>150193</v>
      </c>
      <c r="L151" s="20"/>
      <c r="M151" s="109" t="s">
        <v>218</v>
      </c>
      <c r="N151" s="68" t="s">
        <v>579</v>
      </c>
      <c r="O151" s="21" t="s">
        <v>242</v>
      </c>
      <c r="P151" s="109" t="s">
        <v>218</v>
      </c>
      <c r="Q151" s="71">
        <v>99121</v>
      </c>
      <c r="R151" s="20"/>
    </row>
    <row r="152" spans="1:19" ht="15" customHeight="1" x14ac:dyDescent="0.25">
      <c r="A152" s="16" t="s">
        <v>587</v>
      </c>
      <c r="B152" s="33" t="s">
        <v>3</v>
      </c>
      <c r="C152" s="33"/>
      <c r="D152" s="33"/>
      <c r="E152" s="33"/>
      <c r="F152" s="33"/>
      <c r="G152" s="33"/>
      <c r="H152" s="33"/>
      <c r="I152" s="33"/>
      <c r="J152" s="33"/>
      <c r="K152" s="33"/>
      <c r="L152" s="33"/>
      <c r="M152" s="33"/>
      <c r="N152" s="33"/>
      <c r="O152" s="33"/>
      <c r="P152" s="33"/>
      <c r="Q152" s="33"/>
      <c r="R152" s="33"/>
      <c r="S152" s="33"/>
    </row>
    <row r="153" spans="1:19" ht="15.75" thickBot="1" x14ac:dyDescent="0.3">
      <c r="A153" s="16"/>
      <c r="B153" s="17"/>
      <c r="C153" s="18"/>
      <c r="D153" s="30" t="s">
        <v>559</v>
      </c>
      <c r="E153" s="30"/>
      <c r="F153" s="30"/>
      <c r="G153" s="30"/>
      <c r="H153" s="30"/>
      <c r="I153" s="30"/>
      <c r="J153" s="30"/>
      <c r="K153" s="30"/>
      <c r="L153" s="30"/>
      <c r="M153" s="30"/>
      <c r="N153" s="30"/>
      <c r="O153" s="30"/>
      <c r="P153" s="30"/>
      <c r="Q153" s="30"/>
      <c r="R153" s="18"/>
    </row>
    <row r="154" spans="1:19" x14ac:dyDescent="0.25">
      <c r="A154" s="16"/>
      <c r="B154" s="17"/>
      <c r="C154" s="18"/>
      <c r="D154" s="53"/>
      <c r="E154" s="53"/>
      <c r="F154" s="18"/>
      <c r="G154" s="53"/>
      <c r="H154" s="53"/>
      <c r="I154" s="18"/>
      <c r="J154" s="52" t="s">
        <v>132</v>
      </c>
      <c r="K154" s="52"/>
      <c r="L154" s="18"/>
      <c r="M154" s="53"/>
      <c r="N154" s="53"/>
      <c r="O154" s="18"/>
      <c r="P154" s="53"/>
      <c r="Q154" s="53"/>
      <c r="R154" s="18"/>
    </row>
    <row r="155" spans="1:19" x14ac:dyDescent="0.25">
      <c r="A155" s="16"/>
      <c r="B155" s="17"/>
      <c r="C155" s="18"/>
      <c r="D155" s="29" t="s">
        <v>531</v>
      </c>
      <c r="E155" s="29"/>
      <c r="F155" s="18"/>
      <c r="G155" s="29" t="s">
        <v>531</v>
      </c>
      <c r="H155" s="29"/>
      <c r="I155" s="18"/>
      <c r="J155" s="29" t="s">
        <v>532</v>
      </c>
      <c r="K155" s="29"/>
      <c r="L155" s="18"/>
      <c r="M155" s="51"/>
      <c r="N155" s="51"/>
      <c r="O155" s="18"/>
      <c r="P155" s="51"/>
      <c r="Q155" s="51"/>
      <c r="R155" s="18"/>
    </row>
    <row r="156" spans="1:19" x14ac:dyDescent="0.25">
      <c r="A156" s="16"/>
      <c r="B156" s="17"/>
      <c r="C156" s="18"/>
      <c r="D156" s="29" t="s">
        <v>533</v>
      </c>
      <c r="E156" s="29"/>
      <c r="F156" s="18"/>
      <c r="G156" s="29" t="s">
        <v>534</v>
      </c>
      <c r="H156" s="29"/>
      <c r="I156" s="18"/>
      <c r="J156" s="29" t="s">
        <v>535</v>
      </c>
      <c r="K156" s="29"/>
      <c r="L156" s="18"/>
      <c r="M156" s="29" t="s">
        <v>536</v>
      </c>
      <c r="N156" s="29"/>
      <c r="O156" s="18"/>
      <c r="P156" s="51"/>
      <c r="Q156" s="51"/>
      <c r="R156" s="18"/>
    </row>
    <row r="157" spans="1:19" ht="15.75" thickBot="1" x14ac:dyDescent="0.3">
      <c r="A157" s="16"/>
      <c r="B157" s="17"/>
      <c r="C157" s="18"/>
      <c r="D157" s="30" t="s">
        <v>537</v>
      </c>
      <c r="E157" s="30"/>
      <c r="F157" s="18"/>
      <c r="G157" s="30" t="s">
        <v>538</v>
      </c>
      <c r="H157" s="30"/>
      <c r="I157" s="18"/>
      <c r="J157" s="30" t="s">
        <v>539</v>
      </c>
      <c r="K157" s="30"/>
      <c r="L157" s="18"/>
      <c r="M157" s="30" t="s">
        <v>540</v>
      </c>
      <c r="N157" s="30"/>
      <c r="O157" s="18"/>
      <c r="P157" s="30" t="s">
        <v>157</v>
      </c>
      <c r="Q157" s="30"/>
      <c r="R157" s="18"/>
    </row>
    <row r="158" spans="1:19" x14ac:dyDescent="0.25">
      <c r="A158" s="16"/>
      <c r="B158" s="17"/>
      <c r="C158" s="18"/>
      <c r="D158" s="29" t="s">
        <v>216</v>
      </c>
      <c r="E158" s="29"/>
      <c r="F158" s="29"/>
      <c r="G158" s="29"/>
      <c r="H158" s="29"/>
      <c r="I158" s="29"/>
      <c r="J158" s="29"/>
      <c r="K158" s="29"/>
      <c r="L158" s="29"/>
      <c r="M158" s="29"/>
      <c r="N158" s="29"/>
      <c r="O158" s="29"/>
      <c r="P158" s="29"/>
      <c r="Q158" s="29"/>
      <c r="R158" s="18"/>
    </row>
    <row r="159" spans="1:19" x14ac:dyDescent="0.25">
      <c r="A159" s="16"/>
      <c r="B159" s="19" t="s">
        <v>95</v>
      </c>
      <c r="C159" s="20"/>
      <c r="D159" s="21" t="s">
        <v>218</v>
      </c>
      <c r="E159" s="22">
        <v>49919</v>
      </c>
      <c r="F159" s="20"/>
      <c r="G159" s="21" t="s">
        <v>218</v>
      </c>
      <c r="H159" s="42" t="s">
        <v>564</v>
      </c>
      <c r="I159" s="21" t="s">
        <v>242</v>
      </c>
      <c r="J159" s="21" t="s">
        <v>218</v>
      </c>
      <c r="K159" s="22">
        <v>44959</v>
      </c>
      <c r="L159" s="20"/>
      <c r="M159" s="21" t="s">
        <v>218</v>
      </c>
      <c r="N159" s="42" t="s">
        <v>567</v>
      </c>
      <c r="O159" s="21" t="s">
        <v>242</v>
      </c>
      <c r="P159" s="21" t="s">
        <v>218</v>
      </c>
      <c r="Q159" s="22">
        <v>49919</v>
      </c>
      <c r="R159" s="20"/>
    </row>
    <row r="160" spans="1:19" ht="26.25" x14ac:dyDescent="0.25">
      <c r="A160" s="16"/>
      <c r="B160" s="23" t="s">
        <v>588</v>
      </c>
      <c r="C160" s="17"/>
      <c r="D160" s="55"/>
      <c r="E160" s="55"/>
      <c r="F160" s="17"/>
      <c r="G160" s="55"/>
      <c r="H160" s="55"/>
      <c r="I160" s="17"/>
      <c r="J160" s="55"/>
      <c r="K160" s="55"/>
      <c r="L160" s="17"/>
      <c r="M160" s="55"/>
      <c r="N160" s="55"/>
      <c r="O160" s="17"/>
      <c r="P160" s="55"/>
      <c r="Q160" s="55"/>
      <c r="R160" s="17"/>
    </row>
    <row r="161" spans="1:19" ht="26.25" x14ac:dyDescent="0.25">
      <c r="A161" s="16"/>
      <c r="B161" s="41" t="s">
        <v>109</v>
      </c>
      <c r="C161" s="20"/>
      <c r="D161" s="58" t="s">
        <v>445</v>
      </c>
      <c r="E161" s="58"/>
      <c r="F161" s="21" t="s">
        <v>242</v>
      </c>
      <c r="G161" s="58" t="s">
        <v>589</v>
      </c>
      <c r="H161" s="58"/>
      <c r="I161" s="21" t="s">
        <v>242</v>
      </c>
      <c r="J161" s="58" t="s">
        <v>590</v>
      </c>
      <c r="K161" s="58"/>
      <c r="L161" s="21" t="s">
        <v>242</v>
      </c>
      <c r="M161" s="57">
        <v>37029</v>
      </c>
      <c r="N161" s="57"/>
      <c r="O161" s="20"/>
      <c r="P161" s="58" t="s">
        <v>445</v>
      </c>
      <c r="Q161" s="58"/>
      <c r="R161" s="21" t="s">
        <v>242</v>
      </c>
    </row>
    <row r="162" spans="1:19" ht="26.25" x14ac:dyDescent="0.25">
      <c r="A162" s="16"/>
      <c r="B162" s="43" t="s">
        <v>111</v>
      </c>
      <c r="C162" s="17"/>
      <c r="D162" s="60" t="s">
        <v>591</v>
      </c>
      <c r="E162" s="60"/>
      <c r="F162" s="12" t="s">
        <v>242</v>
      </c>
      <c r="G162" s="60" t="s">
        <v>234</v>
      </c>
      <c r="H162" s="60"/>
      <c r="I162" s="17"/>
      <c r="J162" s="60" t="s">
        <v>591</v>
      </c>
      <c r="K162" s="60"/>
      <c r="L162" s="12" t="s">
        <v>242</v>
      </c>
      <c r="M162" s="31">
        <v>19208</v>
      </c>
      <c r="N162" s="31"/>
      <c r="O162" s="17"/>
      <c r="P162" s="60" t="s">
        <v>591</v>
      </c>
      <c r="Q162" s="60"/>
      <c r="R162" s="12" t="s">
        <v>242</v>
      </c>
    </row>
    <row r="163" spans="1:19" ht="26.25" x14ac:dyDescent="0.25">
      <c r="A163" s="16"/>
      <c r="B163" s="41" t="s">
        <v>113</v>
      </c>
      <c r="C163" s="20"/>
      <c r="D163" s="58">
        <v>123</v>
      </c>
      <c r="E163" s="58"/>
      <c r="F163" s="20"/>
      <c r="G163" s="58">
        <v>123</v>
      </c>
      <c r="H163" s="58"/>
      <c r="I163" s="20"/>
      <c r="J163" s="58">
        <v>246</v>
      </c>
      <c r="K163" s="58"/>
      <c r="L163" s="20"/>
      <c r="M163" s="58" t="s">
        <v>592</v>
      </c>
      <c r="N163" s="58"/>
      <c r="O163" s="21" t="s">
        <v>242</v>
      </c>
      <c r="P163" s="58">
        <v>123</v>
      </c>
      <c r="Q163" s="58"/>
      <c r="R163" s="20"/>
    </row>
    <row r="164" spans="1:19" ht="27" thickBot="1" x14ac:dyDescent="0.3">
      <c r="A164" s="16"/>
      <c r="B164" s="43" t="s">
        <v>114</v>
      </c>
      <c r="C164" s="17"/>
      <c r="D164" s="61">
        <v>153</v>
      </c>
      <c r="E164" s="61"/>
      <c r="F164" s="17"/>
      <c r="G164" s="61">
        <v>153</v>
      </c>
      <c r="H164" s="61"/>
      <c r="I164" s="17"/>
      <c r="J164" s="61">
        <v>153</v>
      </c>
      <c r="K164" s="61"/>
      <c r="L164" s="17"/>
      <c r="M164" s="61" t="s">
        <v>593</v>
      </c>
      <c r="N164" s="61"/>
      <c r="O164" s="12" t="s">
        <v>242</v>
      </c>
      <c r="P164" s="61">
        <v>153</v>
      </c>
      <c r="Q164" s="61"/>
      <c r="R164" s="17"/>
    </row>
    <row r="165" spans="1:19" ht="26.25" x14ac:dyDescent="0.25">
      <c r="A165" s="16"/>
      <c r="B165" s="19" t="s">
        <v>594</v>
      </c>
      <c r="C165" s="20"/>
      <c r="D165" s="74" t="s">
        <v>595</v>
      </c>
      <c r="E165" s="74"/>
      <c r="F165" s="21" t="s">
        <v>242</v>
      </c>
      <c r="G165" s="74">
        <v>60</v>
      </c>
      <c r="H165" s="74"/>
      <c r="I165" s="20"/>
      <c r="J165" s="74" t="s">
        <v>596</v>
      </c>
      <c r="K165" s="74"/>
      <c r="L165" s="21" t="s">
        <v>242</v>
      </c>
      <c r="M165" s="99">
        <v>55562</v>
      </c>
      <c r="N165" s="99"/>
      <c r="O165" s="20"/>
      <c r="P165" s="74" t="s">
        <v>595</v>
      </c>
      <c r="Q165" s="74"/>
      <c r="R165" s="21" t="s">
        <v>242</v>
      </c>
    </row>
    <row r="166" spans="1:19" ht="39.75" thickBot="1" x14ac:dyDescent="0.3">
      <c r="A166" s="16"/>
      <c r="B166" s="43" t="s">
        <v>116</v>
      </c>
      <c r="C166" s="17"/>
      <c r="D166" s="61">
        <v>148</v>
      </c>
      <c r="E166" s="61"/>
      <c r="F166" s="17"/>
      <c r="G166" s="61">
        <v>148</v>
      </c>
      <c r="H166" s="61"/>
      <c r="I166" s="17"/>
      <c r="J166" s="61">
        <v>236</v>
      </c>
      <c r="K166" s="61"/>
      <c r="L166" s="17"/>
      <c r="M166" s="61" t="s">
        <v>597</v>
      </c>
      <c r="N166" s="61"/>
      <c r="O166" s="12" t="s">
        <v>242</v>
      </c>
      <c r="P166" s="61">
        <v>148</v>
      </c>
      <c r="Q166" s="61"/>
      <c r="R166" s="17"/>
    </row>
    <row r="167" spans="1:19" ht="27" thickBot="1" x14ac:dyDescent="0.3">
      <c r="A167" s="16"/>
      <c r="B167" s="19" t="s">
        <v>117</v>
      </c>
      <c r="C167" s="20"/>
      <c r="D167" s="63" t="s">
        <v>447</v>
      </c>
      <c r="E167" s="63"/>
      <c r="F167" s="21" t="s">
        <v>242</v>
      </c>
      <c r="G167" s="63" t="s">
        <v>598</v>
      </c>
      <c r="H167" s="63"/>
      <c r="I167" s="21" t="s">
        <v>242</v>
      </c>
      <c r="J167" s="63" t="s">
        <v>599</v>
      </c>
      <c r="K167" s="63"/>
      <c r="L167" s="21" t="s">
        <v>242</v>
      </c>
      <c r="M167" s="62">
        <v>55946</v>
      </c>
      <c r="N167" s="62"/>
      <c r="O167" s="20"/>
      <c r="P167" s="63" t="s">
        <v>447</v>
      </c>
      <c r="Q167" s="63"/>
      <c r="R167" s="21" t="s">
        <v>242</v>
      </c>
    </row>
    <row r="168" spans="1:19" ht="26.25" x14ac:dyDescent="0.25">
      <c r="A168" s="16"/>
      <c r="B168" s="23" t="s">
        <v>118</v>
      </c>
      <c r="C168" s="17"/>
      <c r="D168" s="84" t="s">
        <v>600</v>
      </c>
      <c r="E168" s="84"/>
      <c r="F168" s="12" t="s">
        <v>242</v>
      </c>
      <c r="G168" s="84" t="s">
        <v>601</v>
      </c>
      <c r="H168" s="84"/>
      <c r="I168" s="12" t="s">
        <v>242</v>
      </c>
      <c r="J168" s="84" t="s">
        <v>602</v>
      </c>
      <c r="K168" s="84"/>
      <c r="L168" s="12" t="s">
        <v>242</v>
      </c>
      <c r="M168" s="85">
        <v>51076</v>
      </c>
      <c r="N168" s="85"/>
      <c r="O168" s="17"/>
      <c r="P168" s="84" t="s">
        <v>600</v>
      </c>
      <c r="Q168" s="84"/>
      <c r="R168" s="12" t="s">
        <v>242</v>
      </c>
    </row>
    <row r="169" spans="1:19" ht="26.25" x14ac:dyDescent="0.25">
      <c r="A169" s="16"/>
      <c r="B169" s="41" t="s">
        <v>119</v>
      </c>
      <c r="C169" s="20"/>
      <c r="D169" s="58" t="s">
        <v>234</v>
      </c>
      <c r="E169" s="58"/>
      <c r="F169" s="20"/>
      <c r="G169" s="58" t="s">
        <v>234</v>
      </c>
      <c r="H169" s="58"/>
      <c r="I169" s="20"/>
      <c r="J169" s="58">
        <v>573</v>
      </c>
      <c r="K169" s="58"/>
      <c r="L169" s="20"/>
      <c r="M169" s="58" t="s">
        <v>234</v>
      </c>
      <c r="N169" s="58"/>
      <c r="O169" s="20"/>
      <c r="P169" s="58">
        <v>573</v>
      </c>
      <c r="Q169" s="58"/>
      <c r="R169" s="20"/>
    </row>
    <row r="170" spans="1:19" ht="27" thickBot="1" x14ac:dyDescent="0.3">
      <c r="A170" s="16"/>
      <c r="B170" s="43" t="s">
        <v>603</v>
      </c>
      <c r="C170" s="17"/>
      <c r="D170" s="61" t="s">
        <v>234</v>
      </c>
      <c r="E170" s="61"/>
      <c r="F170" s="17"/>
      <c r="G170" s="61" t="s">
        <v>234</v>
      </c>
      <c r="H170" s="61"/>
      <c r="I170" s="17"/>
      <c r="J170" s="61" t="s">
        <v>604</v>
      </c>
      <c r="K170" s="61"/>
      <c r="L170" s="12" t="s">
        <v>242</v>
      </c>
      <c r="M170" s="61" t="s">
        <v>234</v>
      </c>
      <c r="N170" s="61"/>
      <c r="O170" s="17"/>
      <c r="P170" s="61" t="s">
        <v>604</v>
      </c>
      <c r="Q170" s="61"/>
      <c r="R170" s="12" t="s">
        <v>242</v>
      </c>
    </row>
    <row r="171" spans="1:19" ht="27" thickBot="1" x14ac:dyDescent="0.3">
      <c r="A171" s="16"/>
      <c r="B171" s="19" t="s">
        <v>121</v>
      </c>
      <c r="C171" s="20"/>
      <c r="D171" s="63" t="s">
        <v>234</v>
      </c>
      <c r="E171" s="63"/>
      <c r="F171" s="20"/>
      <c r="G171" s="63" t="s">
        <v>234</v>
      </c>
      <c r="H171" s="63"/>
      <c r="I171" s="20"/>
      <c r="J171" s="63">
        <v>92</v>
      </c>
      <c r="K171" s="63"/>
      <c r="L171" s="20"/>
      <c r="M171" s="63" t="s">
        <v>234</v>
      </c>
      <c r="N171" s="63"/>
      <c r="O171" s="20"/>
      <c r="P171" s="63">
        <v>92</v>
      </c>
      <c r="Q171" s="63"/>
      <c r="R171" s="20"/>
    </row>
    <row r="172" spans="1:19" ht="15.75" thickBot="1" x14ac:dyDescent="0.3">
      <c r="A172" s="16"/>
      <c r="B172" s="23" t="s">
        <v>122</v>
      </c>
      <c r="C172" s="17"/>
      <c r="D172" s="78" t="s">
        <v>218</v>
      </c>
      <c r="E172" s="48" t="s">
        <v>600</v>
      </c>
      <c r="F172" s="12" t="s">
        <v>242</v>
      </c>
      <c r="G172" s="78" t="s">
        <v>218</v>
      </c>
      <c r="H172" s="48" t="s">
        <v>601</v>
      </c>
      <c r="I172" s="12" t="s">
        <v>242</v>
      </c>
      <c r="J172" s="78" t="s">
        <v>218</v>
      </c>
      <c r="K172" s="48" t="s">
        <v>605</v>
      </c>
      <c r="L172" s="12" t="s">
        <v>242</v>
      </c>
      <c r="M172" s="78" t="s">
        <v>218</v>
      </c>
      <c r="N172" s="28">
        <v>51076</v>
      </c>
      <c r="O172" s="17"/>
      <c r="P172" s="78" t="s">
        <v>218</v>
      </c>
      <c r="Q172" s="48" t="s">
        <v>606</v>
      </c>
      <c r="R172" s="12" t="s">
        <v>242</v>
      </c>
    </row>
    <row r="173" spans="1:19" x14ac:dyDescent="0.25">
      <c r="A173" s="16"/>
      <c r="B173" s="37"/>
      <c r="C173" s="37"/>
      <c r="D173" s="37"/>
      <c r="E173" s="37"/>
      <c r="F173" s="37"/>
      <c r="G173" s="37"/>
      <c r="H173" s="37"/>
      <c r="I173" s="37"/>
      <c r="J173" s="37"/>
      <c r="K173" s="37"/>
      <c r="L173" s="37"/>
      <c r="M173" s="37"/>
      <c r="N173" s="37"/>
      <c r="O173" s="37"/>
      <c r="P173" s="37"/>
      <c r="Q173" s="37"/>
      <c r="R173" s="37"/>
      <c r="S173" s="37"/>
    </row>
    <row r="174" spans="1:19" x14ac:dyDescent="0.25">
      <c r="A174" s="16"/>
      <c r="B174" s="35"/>
      <c r="C174" s="35"/>
      <c r="D174" s="35"/>
      <c r="E174" s="35"/>
      <c r="F174" s="35"/>
      <c r="G174" s="35"/>
      <c r="H174" s="35"/>
      <c r="I174" s="35"/>
      <c r="J174" s="35"/>
      <c r="K174" s="35"/>
      <c r="L174" s="35"/>
      <c r="M174" s="35"/>
      <c r="N174" s="35"/>
      <c r="O174" s="35"/>
      <c r="P174" s="35"/>
      <c r="Q174" s="35"/>
      <c r="R174" s="35"/>
      <c r="S174" s="35"/>
    </row>
    <row r="175" spans="1:19" ht="15.75" thickBot="1" x14ac:dyDescent="0.3">
      <c r="A175" s="16"/>
      <c r="B175" s="17"/>
      <c r="C175" s="18"/>
      <c r="D175" s="30" t="s">
        <v>578</v>
      </c>
      <c r="E175" s="30"/>
      <c r="F175" s="30"/>
      <c r="G175" s="30"/>
      <c r="H175" s="30"/>
      <c r="I175" s="30"/>
      <c r="J175" s="30"/>
      <c r="K175" s="30"/>
      <c r="L175" s="30"/>
      <c r="M175" s="30"/>
      <c r="N175" s="30"/>
      <c r="O175" s="30"/>
      <c r="P175" s="30"/>
      <c r="Q175" s="30"/>
      <c r="R175" s="18"/>
    </row>
    <row r="176" spans="1:19" x14ac:dyDescent="0.25">
      <c r="A176" s="16"/>
      <c r="B176" s="17"/>
      <c r="C176" s="18"/>
      <c r="D176" s="53"/>
      <c r="E176" s="53"/>
      <c r="F176" s="18"/>
      <c r="G176" s="53"/>
      <c r="H176" s="53"/>
      <c r="I176" s="18"/>
      <c r="J176" s="52" t="s">
        <v>132</v>
      </c>
      <c r="K176" s="52"/>
      <c r="L176" s="18"/>
      <c r="M176" s="53"/>
      <c r="N176" s="53"/>
      <c r="O176" s="18"/>
      <c r="P176" s="53"/>
      <c r="Q176" s="53"/>
      <c r="R176" s="18"/>
    </row>
    <row r="177" spans="1:18" x14ac:dyDescent="0.25">
      <c r="A177" s="16"/>
      <c r="B177" s="17"/>
      <c r="C177" s="18"/>
      <c r="D177" s="29" t="s">
        <v>531</v>
      </c>
      <c r="E177" s="29"/>
      <c r="F177" s="18"/>
      <c r="G177" s="29" t="s">
        <v>531</v>
      </c>
      <c r="H177" s="29"/>
      <c r="I177" s="18"/>
      <c r="J177" s="29" t="s">
        <v>532</v>
      </c>
      <c r="K177" s="29"/>
      <c r="L177" s="18"/>
      <c r="M177" s="51"/>
      <c r="N177" s="51"/>
      <c r="O177" s="18"/>
      <c r="P177" s="51"/>
      <c r="Q177" s="51"/>
      <c r="R177" s="18"/>
    </row>
    <row r="178" spans="1:18" x14ac:dyDescent="0.25">
      <c r="A178" s="16"/>
      <c r="B178" s="17"/>
      <c r="C178" s="18"/>
      <c r="D178" s="29" t="s">
        <v>533</v>
      </c>
      <c r="E178" s="29"/>
      <c r="F178" s="18"/>
      <c r="G178" s="29" t="s">
        <v>534</v>
      </c>
      <c r="H178" s="29"/>
      <c r="I178" s="18"/>
      <c r="J178" s="29" t="s">
        <v>535</v>
      </c>
      <c r="K178" s="29"/>
      <c r="L178" s="18"/>
      <c r="M178" s="29" t="s">
        <v>536</v>
      </c>
      <c r="N178" s="29"/>
      <c r="O178" s="18"/>
      <c r="P178" s="51"/>
      <c r="Q178" s="51"/>
      <c r="R178" s="18"/>
    </row>
    <row r="179" spans="1:18" ht="15.75" thickBot="1" x14ac:dyDescent="0.3">
      <c r="A179" s="16"/>
      <c r="B179" s="17"/>
      <c r="C179" s="18"/>
      <c r="D179" s="30" t="s">
        <v>537</v>
      </c>
      <c r="E179" s="30"/>
      <c r="F179" s="18"/>
      <c r="G179" s="30" t="s">
        <v>538</v>
      </c>
      <c r="H179" s="30"/>
      <c r="I179" s="18"/>
      <c r="J179" s="30" t="s">
        <v>539</v>
      </c>
      <c r="K179" s="30"/>
      <c r="L179" s="18"/>
      <c r="M179" s="30" t="s">
        <v>540</v>
      </c>
      <c r="N179" s="30"/>
      <c r="O179" s="18"/>
      <c r="P179" s="30" t="s">
        <v>157</v>
      </c>
      <c r="Q179" s="30"/>
      <c r="R179" s="18"/>
    </row>
    <row r="180" spans="1:18" x14ac:dyDescent="0.25">
      <c r="A180" s="16"/>
      <c r="B180" s="17"/>
      <c r="C180" s="18"/>
      <c r="D180" s="29" t="s">
        <v>216</v>
      </c>
      <c r="E180" s="29"/>
      <c r="F180" s="29"/>
      <c r="G180" s="29"/>
      <c r="H180" s="29"/>
      <c r="I180" s="29"/>
      <c r="J180" s="29"/>
      <c r="K180" s="29"/>
      <c r="L180" s="29"/>
      <c r="M180" s="29"/>
      <c r="N180" s="29"/>
      <c r="O180" s="29"/>
      <c r="P180" s="29"/>
      <c r="Q180" s="29"/>
      <c r="R180" s="18"/>
    </row>
    <row r="181" spans="1:18" x14ac:dyDescent="0.25">
      <c r="A181" s="16"/>
      <c r="B181" s="19" t="s">
        <v>95</v>
      </c>
      <c r="C181" s="20"/>
      <c r="D181" s="21" t="s">
        <v>218</v>
      </c>
      <c r="E181" s="22">
        <v>99121</v>
      </c>
      <c r="F181" s="20"/>
      <c r="G181" s="21" t="s">
        <v>218</v>
      </c>
      <c r="H181" s="22">
        <v>2023</v>
      </c>
      <c r="I181" s="20"/>
      <c r="J181" s="21" t="s">
        <v>218</v>
      </c>
      <c r="K181" s="22">
        <v>150193</v>
      </c>
      <c r="L181" s="20"/>
      <c r="M181" s="21" t="s">
        <v>218</v>
      </c>
      <c r="N181" s="42" t="s">
        <v>579</v>
      </c>
      <c r="O181" s="21" t="s">
        <v>242</v>
      </c>
      <c r="P181" s="21" t="s">
        <v>218</v>
      </c>
      <c r="Q181" s="22">
        <v>99121</v>
      </c>
      <c r="R181" s="20"/>
    </row>
    <row r="182" spans="1:18" ht="26.25" x14ac:dyDescent="0.25">
      <c r="A182" s="16"/>
      <c r="B182" s="23" t="s">
        <v>588</v>
      </c>
      <c r="C182" s="17"/>
      <c r="D182" s="55"/>
      <c r="E182" s="55"/>
      <c r="F182" s="17"/>
      <c r="G182" s="55"/>
      <c r="H182" s="55"/>
      <c r="I182" s="17"/>
      <c r="J182" s="55"/>
      <c r="K182" s="55"/>
      <c r="L182" s="17"/>
      <c r="M182" s="55"/>
      <c r="N182" s="55"/>
      <c r="O182" s="17"/>
      <c r="P182" s="55"/>
      <c r="Q182" s="55"/>
      <c r="R182" s="17"/>
    </row>
    <row r="183" spans="1:18" ht="26.25" x14ac:dyDescent="0.25">
      <c r="A183" s="16"/>
      <c r="B183" s="41" t="s">
        <v>109</v>
      </c>
      <c r="C183" s="20"/>
      <c r="D183" s="58" t="s">
        <v>429</v>
      </c>
      <c r="E183" s="58"/>
      <c r="F183" s="21" t="s">
        <v>242</v>
      </c>
      <c r="G183" s="58" t="s">
        <v>607</v>
      </c>
      <c r="H183" s="58"/>
      <c r="I183" s="21" t="s">
        <v>242</v>
      </c>
      <c r="J183" s="58" t="s">
        <v>608</v>
      </c>
      <c r="K183" s="58"/>
      <c r="L183" s="21" t="s">
        <v>242</v>
      </c>
      <c r="M183" s="57">
        <v>23369</v>
      </c>
      <c r="N183" s="57"/>
      <c r="O183" s="20"/>
      <c r="P183" s="58" t="s">
        <v>429</v>
      </c>
      <c r="Q183" s="58"/>
      <c r="R183" s="21" t="s">
        <v>242</v>
      </c>
    </row>
    <row r="184" spans="1:18" ht="26.25" x14ac:dyDescent="0.25">
      <c r="A184" s="16"/>
      <c r="B184" s="43" t="s">
        <v>110</v>
      </c>
      <c r="C184" s="17"/>
      <c r="D184" s="55"/>
      <c r="E184" s="55"/>
      <c r="F184" s="17"/>
      <c r="G184" s="55"/>
      <c r="H184" s="55"/>
      <c r="I184" s="17"/>
      <c r="J184" s="55"/>
      <c r="K184" s="55"/>
      <c r="L184" s="17"/>
      <c r="M184" s="55"/>
      <c r="N184" s="55"/>
      <c r="O184" s="17"/>
      <c r="P184" s="55"/>
      <c r="Q184" s="55"/>
      <c r="R184" s="17"/>
    </row>
    <row r="185" spans="1:18" ht="26.25" x14ac:dyDescent="0.25">
      <c r="A185" s="16"/>
      <c r="B185" s="44" t="s">
        <v>111</v>
      </c>
      <c r="C185" s="20"/>
      <c r="D185" s="57">
        <v>10139</v>
      </c>
      <c r="E185" s="57"/>
      <c r="F185" s="20"/>
      <c r="G185" s="58">
        <v>185</v>
      </c>
      <c r="H185" s="58"/>
      <c r="I185" s="20"/>
      <c r="J185" s="57">
        <v>10324</v>
      </c>
      <c r="K185" s="57"/>
      <c r="L185" s="20"/>
      <c r="M185" s="58" t="s">
        <v>609</v>
      </c>
      <c r="N185" s="58"/>
      <c r="O185" s="21" t="s">
        <v>242</v>
      </c>
      <c r="P185" s="57">
        <v>10139</v>
      </c>
      <c r="Q185" s="57"/>
      <c r="R185" s="20"/>
    </row>
    <row r="186" spans="1:18" ht="27" thickBot="1" x14ac:dyDescent="0.3">
      <c r="A186" s="16"/>
      <c r="B186" s="45" t="s">
        <v>112</v>
      </c>
      <c r="C186" s="17"/>
      <c r="D186" s="61" t="s">
        <v>456</v>
      </c>
      <c r="E186" s="61"/>
      <c r="F186" s="12" t="s">
        <v>242</v>
      </c>
      <c r="G186" s="61" t="s">
        <v>610</v>
      </c>
      <c r="H186" s="61"/>
      <c r="I186" s="12" t="s">
        <v>242</v>
      </c>
      <c r="J186" s="61" t="s">
        <v>611</v>
      </c>
      <c r="K186" s="61"/>
      <c r="L186" s="12" t="s">
        <v>242</v>
      </c>
      <c r="M186" s="72">
        <v>78346</v>
      </c>
      <c r="N186" s="72"/>
      <c r="O186" s="17"/>
      <c r="P186" s="61" t="s">
        <v>456</v>
      </c>
      <c r="Q186" s="61"/>
      <c r="R186" s="12" t="s">
        <v>242</v>
      </c>
    </row>
    <row r="187" spans="1:18" ht="26.25" x14ac:dyDescent="0.25">
      <c r="A187" s="16"/>
      <c r="B187" s="41" t="s">
        <v>111</v>
      </c>
      <c r="C187" s="20"/>
      <c r="D187" s="74" t="s">
        <v>612</v>
      </c>
      <c r="E187" s="74"/>
      <c r="F187" s="21" t="s">
        <v>242</v>
      </c>
      <c r="G187" s="74" t="s">
        <v>613</v>
      </c>
      <c r="H187" s="74"/>
      <c r="I187" s="21" t="s">
        <v>242</v>
      </c>
      <c r="J187" s="74" t="s">
        <v>614</v>
      </c>
      <c r="K187" s="74"/>
      <c r="L187" s="21" t="s">
        <v>242</v>
      </c>
      <c r="M187" s="99">
        <v>67837</v>
      </c>
      <c r="N187" s="99"/>
      <c r="O187" s="20"/>
      <c r="P187" s="74" t="s">
        <v>612</v>
      </c>
      <c r="Q187" s="74"/>
      <c r="R187" s="21" t="s">
        <v>242</v>
      </c>
    </row>
    <row r="188" spans="1:18" ht="26.25" x14ac:dyDescent="0.25">
      <c r="A188" s="16"/>
      <c r="B188" s="43" t="s">
        <v>113</v>
      </c>
      <c r="C188" s="17"/>
      <c r="D188" s="60">
        <v>281</v>
      </c>
      <c r="E188" s="60"/>
      <c r="F188" s="17"/>
      <c r="G188" s="60">
        <v>281</v>
      </c>
      <c r="H188" s="60"/>
      <c r="I188" s="17"/>
      <c r="J188" s="60">
        <v>562</v>
      </c>
      <c r="K188" s="60"/>
      <c r="L188" s="17"/>
      <c r="M188" s="60" t="s">
        <v>615</v>
      </c>
      <c r="N188" s="60"/>
      <c r="O188" s="12" t="s">
        <v>242</v>
      </c>
      <c r="P188" s="60">
        <v>281</v>
      </c>
      <c r="Q188" s="60"/>
      <c r="R188" s="17"/>
    </row>
    <row r="189" spans="1:18" ht="27" thickBot="1" x14ac:dyDescent="0.3">
      <c r="A189" s="16"/>
      <c r="B189" s="41" t="s">
        <v>114</v>
      </c>
      <c r="C189" s="20"/>
      <c r="D189" s="59">
        <v>153</v>
      </c>
      <c r="E189" s="59"/>
      <c r="F189" s="20"/>
      <c r="G189" s="59">
        <v>153</v>
      </c>
      <c r="H189" s="59"/>
      <c r="I189" s="20"/>
      <c r="J189" s="59">
        <v>153</v>
      </c>
      <c r="K189" s="59"/>
      <c r="L189" s="20"/>
      <c r="M189" s="59" t="s">
        <v>593</v>
      </c>
      <c r="N189" s="59"/>
      <c r="O189" s="21" t="s">
        <v>242</v>
      </c>
      <c r="P189" s="59">
        <v>153</v>
      </c>
      <c r="Q189" s="59"/>
      <c r="R189" s="20"/>
    </row>
    <row r="190" spans="1:18" ht="26.25" x14ac:dyDescent="0.25">
      <c r="A190" s="16"/>
      <c r="B190" s="23" t="s">
        <v>594</v>
      </c>
      <c r="C190" s="17"/>
      <c r="D190" s="84" t="s">
        <v>616</v>
      </c>
      <c r="E190" s="84"/>
      <c r="F190" s="12" t="s">
        <v>242</v>
      </c>
      <c r="G190" s="84" t="s">
        <v>617</v>
      </c>
      <c r="H190" s="84"/>
      <c r="I190" s="12" t="s">
        <v>242</v>
      </c>
      <c r="J190" s="84" t="s">
        <v>618</v>
      </c>
      <c r="K190" s="84"/>
      <c r="L190" s="12" t="s">
        <v>242</v>
      </c>
      <c r="M190" s="85">
        <v>90057</v>
      </c>
      <c r="N190" s="85"/>
      <c r="O190" s="17"/>
      <c r="P190" s="84" t="s">
        <v>616</v>
      </c>
      <c r="Q190" s="84"/>
      <c r="R190" s="12" t="s">
        <v>242</v>
      </c>
    </row>
    <row r="191" spans="1:18" ht="39.75" thickBot="1" x14ac:dyDescent="0.3">
      <c r="A191" s="16"/>
      <c r="B191" s="41" t="s">
        <v>116</v>
      </c>
      <c r="C191" s="20"/>
      <c r="D191" s="59" t="s">
        <v>619</v>
      </c>
      <c r="E191" s="59"/>
      <c r="F191" s="21" t="s">
        <v>242</v>
      </c>
      <c r="G191" s="59" t="s">
        <v>619</v>
      </c>
      <c r="H191" s="59"/>
      <c r="I191" s="21" t="s">
        <v>242</v>
      </c>
      <c r="J191" s="59" t="s">
        <v>620</v>
      </c>
      <c r="K191" s="59"/>
      <c r="L191" s="21" t="s">
        <v>242</v>
      </c>
      <c r="M191" s="59">
        <v>701</v>
      </c>
      <c r="N191" s="59"/>
      <c r="O191" s="20"/>
      <c r="P191" s="59" t="s">
        <v>619</v>
      </c>
      <c r="Q191" s="59"/>
      <c r="R191" s="21" t="s">
        <v>242</v>
      </c>
    </row>
    <row r="192" spans="1:18" ht="27" thickBot="1" x14ac:dyDescent="0.3">
      <c r="A192" s="16"/>
      <c r="B192" s="23" t="s">
        <v>117</v>
      </c>
      <c r="C192" s="17"/>
      <c r="D192" s="65" t="s">
        <v>436</v>
      </c>
      <c r="E192" s="65"/>
      <c r="F192" s="12" t="s">
        <v>242</v>
      </c>
      <c r="G192" s="65" t="s">
        <v>621</v>
      </c>
      <c r="H192" s="65"/>
      <c r="I192" s="12" t="s">
        <v>242</v>
      </c>
      <c r="J192" s="65" t="s">
        <v>622</v>
      </c>
      <c r="K192" s="65"/>
      <c r="L192" s="12" t="s">
        <v>242</v>
      </c>
      <c r="M192" s="64">
        <v>89356</v>
      </c>
      <c r="N192" s="64"/>
      <c r="O192" s="17"/>
      <c r="P192" s="65" t="s">
        <v>436</v>
      </c>
      <c r="Q192" s="65"/>
      <c r="R192" s="12" t="s">
        <v>242</v>
      </c>
    </row>
    <row r="193" spans="1:19" ht="26.25" x14ac:dyDescent="0.25">
      <c r="A193" s="16"/>
      <c r="B193" s="19" t="s">
        <v>118</v>
      </c>
      <c r="C193" s="20"/>
      <c r="D193" s="99">
        <v>10669</v>
      </c>
      <c r="E193" s="99"/>
      <c r="F193" s="20"/>
      <c r="G193" s="99">
        <v>1618</v>
      </c>
      <c r="H193" s="99"/>
      <c r="I193" s="20"/>
      <c r="J193" s="99">
        <v>61242</v>
      </c>
      <c r="K193" s="99"/>
      <c r="L193" s="20"/>
      <c r="M193" s="74" t="s">
        <v>623</v>
      </c>
      <c r="N193" s="74"/>
      <c r="O193" s="21" t="s">
        <v>242</v>
      </c>
      <c r="P193" s="99">
        <v>10669</v>
      </c>
      <c r="Q193" s="99"/>
      <c r="R193" s="20"/>
    </row>
    <row r="194" spans="1:19" ht="26.25" x14ac:dyDescent="0.25">
      <c r="A194" s="16"/>
      <c r="B194" s="43" t="s">
        <v>119</v>
      </c>
      <c r="C194" s="17"/>
      <c r="D194" s="60" t="s">
        <v>234</v>
      </c>
      <c r="E194" s="60"/>
      <c r="F194" s="17"/>
      <c r="G194" s="60" t="s">
        <v>234</v>
      </c>
      <c r="H194" s="60"/>
      <c r="I194" s="17"/>
      <c r="J194" s="60">
        <v>97</v>
      </c>
      <c r="K194" s="60"/>
      <c r="L194" s="17"/>
      <c r="M194" s="60" t="s">
        <v>234</v>
      </c>
      <c r="N194" s="60"/>
      <c r="O194" s="17"/>
      <c r="P194" s="60">
        <v>97</v>
      </c>
      <c r="Q194" s="60"/>
      <c r="R194" s="17"/>
    </row>
    <row r="195" spans="1:19" ht="27" thickBot="1" x14ac:dyDescent="0.3">
      <c r="A195" s="16"/>
      <c r="B195" s="41" t="s">
        <v>603</v>
      </c>
      <c r="C195" s="20"/>
      <c r="D195" s="59" t="s">
        <v>234</v>
      </c>
      <c r="E195" s="59"/>
      <c r="F195" s="20"/>
      <c r="G195" s="59" t="s">
        <v>234</v>
      </c>
      <c r="H195" s="59"/>
      <c r="I195" s="20"/>
      <c r="J195" s="59" t="s">
        <v>624</v>
      </c>
      <c r="K195" s="59"/>
      <c r="L195" s="21" t="s">
        <v>242</v>
      </c>
      <c r="M195" s="59" t="s">
        <v>234</v>
      </c>
      <c r="N195" s="59"/>
      <c r="O195" s="20"/>
      <c r="P195" s="59" t="s">
        <v>624</v>
      </c>
      <c r="Q195" s="59"/>
      <c r="R195" s="21" t="s">
        <v>242</v>
      </c>
    </row>
    <row r="196" spans="1:19" ht="27" thickBot="1" x14ac:dyDescent="0.3">
      <c r="A196" s="16"/>
      <c r="B196" s="23" t="s">
        <v>121</v>
      </c>
      <c r="C196" s="17"/>
      <c r="D196" s="65" t="s">
        <v>234</v>
      </c>
      <c r="E196" s="65"/>
      <c r="F196" s="17"/>
      <c r="G196" s="65" t="s">
        <v>234</v>
      </c>
      <c r="H196" s="65"/>
      <c r="I196" s="17"/>
      <c r="J196" s="65" t="s">
        <v>625</v>
      </c>
      <c r="K196" s="65"/>
      <c r="L196" s="12" t="s">
        <v>242</v>
      </c>
      <c r="M196" s="65" t="s">
        <v>234</v>
      </c>
      <c r="N196" s="65"/>
      <c r="O196" s="17"/>
      <c r="P196" s="65" t="s">
        <v>625</v>
      </c>
      <c r="Q196" s="65"/>
      <c r="R196" s="12" t="s">
        <v>242</v>
      </c>
    </row>
    <row r="197" spans="1:19" ht="15.75" thickBot="1" x14ac:dyDescent="0.3">
      <c r="A197" s="16"/>
      <c r="B197" s="19" t="s">
        <v>122</v>
      </c>
      <c r="C197" s="20"/>
      <c r="D197" s="39" t="s">
        <v>218</v>
      </c>
      <c r="E197" s="71">
        <v>10669</v>
      </c>
      <c r="F197" s="20"/>
      <c r="G197" s="39" t="s">
        <v>218</v>
      </c>
      <c r="H197" s="71">
        <v>1618</v>
      </c>
      <c r="I197" s="20"/>
      <c r="J197" s="39" t="s">
        <v>218</v>
      </c>
      <c r="K197" s="71">
        <v>59925</v>
      </c>
      <c r="L197" s="20"/>
      <c r="M197" s="39" t="s">
        <v>218</v>
      </c>
      <c r="N197" s="68" t="s">
        <v>623</v>
      </c>
      <c r="O197" s="21" t="s">
        <v>242</v>
      </c>
      <c r="P197" s="39" t="s">
        <v>218</v>
      </c>
      <c r="Q197" s="71">
        <v>9352</v>
      </c>
      <c r="R197" s="20"/>
    </row>
    <row r="198" spans="1:19" ht="15" customHeight="1" x14ac:dyDescent="0.25">
      <c r="A198" s="16" t="s">
        <v>626</v>
      </c>
      <c r="B198" s="33" t="s">
        <v>3</v>
      </c>
      <c r="C198" s="33"/>
      <c r="D198" s="33"/>
      <c r="E198" s="33"/>
      <c r="F198" s="33"/>
      <c r="G198" s="33"/>
      <c r="H198" s="33"/>
      <c r="I198" s="33"/>
      <c r="J198" s="33"/>
      <c r="K198" s="33"/>
      <c r="L198" s="33"/>
      <c r="M198" s="33"/>
      <c r="N198" s="33"/>
      <c r="O198" s="33"/>
      <c r="P198" s="33"/>
      <c r="Q198" s="33"/>
      <c r="R198" s="33"/>
      <c r="S198" s="33"/>
    </row>
    <row r="199" spans="1:19" x14ac:dyDescent="0.25">
      <c r="A199" s="16"/>
      <c r="B199" s="35"/>
      <c r="C199" s="35"/>
      <c r="D199" s="35"/>
      <c r="E199" s="35"/>
      <c r="F199" s="35"/>
      <c r="G199" s="35"/>
      <c r="H199" s="35"/>
      <c r="I199" s="35"/>
      <c r="J199" s="35"/>
      <c r="K199" s="35"/>
      <c r="L199" s="35"/>
      <c r="M199" s="35"/>
      <c r="N199" s="35"/>
      <c r="O199" s="35"/>
      <c r="P199" s="35"/>
      <c r="Q199" s="35"/>
      <c r="R199" s="35"/>
      <c r="S199" s="35"/>
    </row>
    <row r="200" spans="1:19" ht="15.75" thickBot="1" x14ac:dyDescent="0.3">
      <c r="A200" s="16"/>
      <c r="B200" s="91"/>
      <c r="C200" s="92"/>
      <c r="D200" s="95" t="s">
        <v>559</v>
      </c>
      <c r="E200" s="95"/>
      <c r="F200" s="95"/>
      <c r="G200" s="95"/>
      <c r="H200" s="95"/>
      <c r="I200" s="95"/>
      <c r="J200" s="95"/>
      <c r="K200" s="95"/>
      <c r="L200" s="95"/>
      <c r="M200" s="95"/>
      <c r="N200" s="95"/>
      <c r="O200" s="95"/>
      <c r="P200" s="95"/>
      <c r="Q200" s="95"/>
      <c r="R200" s="95"/>
      <c r="S200" s="92"/>
    </row>
    <row r="201" spans="1:19" x14ac:dyDescent="0.25">
      <c r="A201" s="16"/>
      <c r="B201" s="91"/>
      <c r="C201" s="92"/>
      <c r="D201" s="106"/>
      <c r="E201" s="106"/>
      <c r="F201" s="106"/>
      <c r="G201" s="92"/>
      <c r="H201" s="106"/>
      <c r="I201" s="106"/>
      <c r="J201" s="92"/>
      <c r="K201" s="108" t="s">
        <v>132</v>
      </c>
      <c r="L201" s="108"/>
      <c r="M201" s="92"/>
      <c r="N201" s="106"/>
      <c r="O201" s="106"/>
      <c r="P201" s="92"/>
      <c r="Q201" s="106"/>
      <c r="R201" s="106"/>
      <c r="S201" s="92"/>
    </row>
    <row r="202" spans="1:19" x14ac:dyDescent="0.25">
      <c r="A202" s="16"/>
      <c r="B202" s="91"/>
      <c r="C202" s="92"/>
      <c r="D202" s="107" t="s">
        <v>531</v>
      </c>
      <c r="E202" s="107"/>
      <c r="F202" s="107"/>
      <c r="G202" s="92"/>
      <c r="H202" s="107" t="s">
        <v>531</v>
      </c>
      <c r="I202" s="107"/>
      <c r="J202" s="92"/>
      <c r="K202" s="107" t="s">
        <v>532</v>
      </c>
      <c r="L202" s="107"/>
      <c r="M202" s="92"/>
      <c r="N202" s="105"/>
      <c r="O202" s="105"/>
      <c r="P202" s="92"/>
      <c r="Q202" s="105"/>
      <c r="R202" s="105"/>
      <c r="S202" s="92"/>
    </row>
    <row r="203" spans="1:19" x14ac:dyDescent="0.25">
      <c r="A203" s="16"/>
      <c r="B203" s="91"/>
      <c r="C203" s="92"/>
      <c r="D203" s="107" t="s">
        <v>533</v>
      </c>
      <c r="E203" s="107"/>
      <c r="F203" s="107"/>
      <c r="G203" s="92"/>
      <c r="H203" s="107" t="s">
        <v>534</v>
      </c>
      <c r="I203" s="107"/>
      <c r="J203" s="92"/>
      <c r="K203" s="107" t="s">
        <v>535</v>
      </c>
      <c r="L203" s="107"/>
      <c r="M203" s="92"/>
      <c r="N203" s="107" t="s">
        <v>536</v>
      </c>
      <c r="O203" s="107"/>
      <c r="P203" s="92"/>
      <c r="Q203" s="105"/>
      <c r="R203" s="105"/>
      <c r="S203" s="92"/>
    </row>
    <row r="204" spans="1:19" ht="15.75" thickBot="1" x14ac:dyDescent="0.3">
      <c r="A204" s="16"/>
      <c r="B204" s="91"/>
      <c r="C204" s="92"/>
      <c r="D204" s="95" t="s">
        <v>537</v>
      </c>
      <c r="E204" s="95"/>
      <c r="F204" s="95"/>
      <c r="G204" s="92"/>
      <c r="H204" s="95" t="s">
        <v>538</v>
      </c>
      <c r="I204" s="95"/>
      <c r="J204" s="92"/>
      <c r="K204" s="95" t="s">
        <v>539</v>
      </c>
      <c r="L204" s="95"/>
      <c r="M204" s="92"/>
      <c r="N204" s="95" t="s">
        <v>540</v>
      </c>
      <c r="O204" s="95"/>
      <c r="P204" s="92"/>
      <c r="Q204" s="95" t="s">
        <v>157</v>
      </c>
      <c r="R204" s="95"/>
      <c r="S204" s="92"/>
    </row>
    <row r="205" spans="1:19" x14ac:dyDescent="0.25">
      <c r="A205" s="16"/>
      <c r="B205" s="91"/>
      <c r="C205" s="92"/>
      <c r="D205" s="107" t="s">
        <v>216</v>
      </c>
      <c r="E205" s="107"/>
      <c r="F205" s="107"/>
      <c r="G205" s="107"/>
      <c r="H205" s="107"/>
      <c r="I205" s="107"/>
      <c r="J205" s="107"/>
      <c r="K205" s="107"/>
      <c r="L205" s="107"/>
      <c r="M205" s="107"/>
      <c r="N205" s="107"/>
      <c r="O205" s="107"/>
      <c r="P205" s="107"/>
      <c r="Q205" s="107"/>
      <c r="R205" s="107"/>
      <c r="S205" s="92"/>
    </row>
    <row r="206" spans="1:19" ht="26.25" x14ac:dyDescent="0.25">
      <c r="A206" s="16"/>
      <c r="B206" s="19" t="s">
        <v>627</v>
      </c>
      <c r="C206" s="20"/>
      <c r="D206" s="21" t="s">
        <v>218</v>
      </c>
      <c r="E206" s="67"/>
      <c r="F206" s="42" t="s">
        <v>628</v>
      </c>
      <c r="G206" s="21" t="s">
        <v>242</v>
      </c>
      <c r="H206" s="21" t="s">
        <v>218</v>
      </c>
      <c r="I206" s="42" t="s">
        <v>629</v>
      </c>
      <c r="J206" s="21" t="s">
        <v>242</v>
      </c>
      <c r="K206" s="21" t="s">
        <v>218</v>
      </c>
      <c r="L206" s="22">
        <v>514731</v>
      </c>
      <c r="M206" s="20"/>
      <c r="N206" s="21" t="s">
        <v>218</v>
      </c>
      <c r="O206" s="22">
        <v>15288</v>
      </c>
      <c r="P206" s="20"/>
      <c r="Q206" s="21" t="s">
        <v>218</v>
      </c>
      <c r="R206" s="22">
        <v>444563</v>
      </c>
      <c r="S206" s="20"/>
    </row>
    <row r="207" spans="1:19" x14ac:dyDescent="0.25">
      <c r="A207" s="16"/>
      <c r="B207" s="110" t="s">
        <v>137</v>
      </c>
      <c r="C207" s="91"/>
      <c r="D207" s="117"/>
      <c r="E207" s="117"/>
      <c r="F207" s="117"/>
      <c r="G207" s="91"/>
      <c r="H207" s="117"/>
      <c r="I207" s="117"/>
      <c r="J207" s="91"/>
      <c r="K207" s="117"/>
      <c r="L207" s="117"/>
      <c r="M207" s="91"/>
      <c r="N207" s="117"/>
      <c r="O207" s="117"/>
      <c r="P207" s="91"/>
      <c r="Q207" s="117"/>
      <c r="R207" s="117"/>
      <c r="S207" s="91"/>
    </row>
    <row r="208" spans="1:19" x14ac:dyDescent="0.25">
      <c r="A208" s="16"/>
      <c r="B208" s="41" t="s">
        <v>630</v>
      </c>
      <c r="C208" s="20"/>
      <c r="D208" s="58" t="s">
        <v>234</v>
      </c>
      <c r="E208" s="58"/>
      <c r="F208" s="58"/>
      <c r="G208" s="20"/>
      <c r="H208" s="58" t="s">
        <v>234</v>
      </c>
      <c r="I208" s="58"/>
      <c r="J208" s="20"/>
      <c r="K208" s="58" t="s">
        <v>631</v>
      </c>
      <c r="L208" s="58"/>
      <c r="M208" s="21" t="s">
        <v>242</v>
      </c>
      <c r="N208" s="58" t="s">
        <v>234</v>
      </c>
      <c r="O208" s="58"/>
      <c r="P208" s="20"/>
      <c r="Q208" s="58" t="s">
        <v>631</v>
      </c>
      <c r="R208" s="58"/>
      <c r="S208" s="21" t="s">
        <v>242</v>
      </c>
    </row>
    <row r="209" spans="1:19" x14ac:dyDescent="0.25">
      <c r="A209" s="16"/>
      <c r="B209" s="111" t="s">
        <v>139</v>
      </c>
      <c r="C209" s="91"/>
      <c r="D209" s="118" t="s">
        <v>234</v>
      </c>
      <c r="E209" s="118"/>
      <c r="F209" s="118"/>
      <c r="G209" s="91"/>
      <c r="H209" s="118" t="s">
        <v>234</v>
      </c>
      <c r="I209" s="118"/>
      <c r="J209" s="91"/>
      <c r="K209" s="118">
        <v>733</v>
      </c>
      <c r="L209" s="118"/>
      <c r="M209" s="91"/>
      <c r="N209" s="118" t="s">
        <v>234</v>
      </c>
      <c r="O209" s="118"/>
      <c r="P209" s="91"/>
      <c r="Q209" s="118">
        <v>733</v>
      </c>
      <c r="R209" s="118"/>
      <c r="S209" s="91"/>
    </row>
    <row r="210" spans="1:19" ht="26.25" x14ac:dyDescent="0.25">
      <c r="A210" s="16"/>
      <c r="B210" s="41" t="s">
        <v>140</v>
      </c>
      <c r="C210" s="20"/>
      <c r="D210" s="58" t="s">
        <v>234</v>
      </c>
      <c r="E210" s="58"/>
      <c r="F210" s="58"/>
      <c r="G210" s="20"/>
      <c r="H210" s="58" t="s">
        <v>234</v>
      </c>
      <c r="I210" s="58"/>
      <c r="J210" s="20"/>
      <c r="K210" s="58" t="s">
        <v>632</v>
      </c>
      <c r="L210" s="58"/>
      <c r="M210" s="21" t="s">
        <v>242</v>
      </c>
      <c r="N210" s="58" t="s">
        <v>234</v>
      </c>
      <c r="O210" s="58"/>
      <c r="P210" s="20"/>
      <c r="Q210" s="58" t="s">
        <v>632</v>
      </c>
      <c r="R210" s="58"/>
      <c r="S210" s="21" t="s">
        <v>242</v>
      </c>
    </row>
    <row r="211" spans="1:19" x14ac:dyDescent="0.25">
      <c r="A211" s="16"/>
      <c r="B211" s="111" t="s">
        <v>39</v>
      </c>
      <c r="C211" s="91"/>
      <c r="D211" s="118" t="s">
        <v>234</v>
      </c>
      <c r="E211" s="118"/>
      <c r="F211" s="118"/>
      <c r="G211" s="91"/>
      <c r="H211" s="118" t="s">
        <v>234</v>
      </c>
      <c r="I211" s="118"/>
      <c r="J211" s="91"/>
      <c r="K211" s="118" t="s">
        <v>633</v>
      </c>
      <c r="L211" s="118"/>
      <c r="M211" s="112" t="s">
        <v>242</v>
      </c>
      <c r="N211" s="118" t="s">
        <v>234</v>
      </c>
      <c r="O211" s="118"/>
      <c r="P211" s="91"/>
      <c r="Q211" s="118" t="s">
        <v>633</v>
      </c>
      <c r="R211" s="118"/>
      <c r="S211" s="112" t="s">
        <v>242</v>
      </c>
    </row>
    <row r="212" spans="1:19" x14ac:dyDescent="0.25">
      <c r="A212" s="16"/>
      <c r="B212" s="41" t="s">
        <v>141</v>
      </c>
      <c r="C212" s="20"/>
      <c r="D212" s="58" t="s">
        <v>234</v>
      </c>
      <c r="E212" s="58"/>
      <c r="F212" s="58"/>
      <c r="G212" s="20"/>
      <c r="H212" s="58" t="s">
        <v>234</v>
      </c>
      <c r="I212" s="58"/>
      <c r="J212" s="20"/>
      <c r="K212" s="58" t="s">
        <v>634</v>
      </c>
      <c r="L212" s="58"/>
      <c r="M212" s="21" t="s">
        <v>242</v>
      </c>
      <c r="N212" s="58" t="s">
        <v>234</v>
      </c>
      <c r="O212" s="58"/>
      <c r="P212" s="20"/>
      <c r="Q212" s="58" t="s">
        <v>634</v>
      </c>
      <c r="R212" s="58"/>
      <c r="S212" s="21" t="s">
        <v>242</v>
      </c>
    </row>
    <row r="213" spans="1:19" ht="26.25" x14ac:dyDescent="0.25">
      <c r="A213" s="16"/>
      <c r="B213" s="111" t="s">
        <v>142</v>
      </c>
      <c r="C213" s="91"/>
      <c r="D213" s="118" t="s">
        <v>234</v>
      </c>
      <c r="E213" s="118"/>
      <c r="F213" s="118"/>
      <c r="G213" s="91"/>
      <c r="H213" s="118" t="s">
        <v>234</v>
      </c>
      <c r="I213" s="118"/>
      <c r="J213" s="91"/>
      <c r="K213" s="119">
        <v>21605</v>
      </c>
      <c r="L213" s="119"/>
      <c r="M213" s="91"/>
      <c r="N213" s="118" t="s">
        <v>234</v>
      </c>
      <c r="O213" s="118"/>
      <c r="P213" s="91"/>
      <c r="Q213" s="119">
        <v>21605</v>
      </c>
      <c r="R213" s="119"/>
      <c r="S213" s="91"/>
    </row>
    <row r="214" spans="1:19" ht="15.75" thickBot="1" x14ac:dyDescent="0.3">
      <c r="A214" s="16"/>
      <c r="B214" s="41" t="s">
        <v>635</v>
      </c>
      <c r="C214" s="20"/>
      <c r="D214" s="59" t="s">
        <v>234</v>
      </c>
      <c r="E214" s="59"/>
      <c r="F214" s="59"/>
      <c r="G214" s="20"/>
      <c r="H214" s="32">
        <v>176446</v>
      </c>
      <c r="I214" s="32"/>
      <c r="J214" s="20"/>
      <c r="K214" s="59" t="s">
        <v>636</v>
      </c>
      <c r="L214" s="59"/>
      <c r="M214" s="21" t="s">
        <v>242</v>
      </c>
      <c r="N214" s="59" t="s">
        <v>234</v>
      </c>
      <c r="O214" s="59"/>
      <c r="P214" s="20"/>
      <c r="Q214" s="59" t="s">
        <v>234</v>
      </c>
      <c r="R214" s="59"/>
      <c r="S214" s="20"/>
    </row>
    <row r="215" spans="1:19" ht="27" thickBot="1" x14ac:dyDescent="0.3">
      <c r="A215" s="16"/>
      <c r="B215" s="110" t="s">
        <v>637</v>
      </c>
      <c r="C215" s="91"/>
      <c r="D215" s="120" t="s">
        <v>234</v>
      </c>
      <c r="E215" s="120"/>
      <c r="F215" s="120"/>
      <c r="G215" s="91"/>
      <c r="H215" s="121">
        <v>176446</v>
      </c>
      <c r="I215" s="121"/>
      <c r="J215" s="91"/>
      <c r="K215" s="120" t="s">
        <v>638</v>
      </c>
      <c r="L215" s="120"/>
      <c r="M215" s="112" t="s">
        <v>242</v>
      </c>
      <c r="N215" s="120" t="s">
        <v>234</v>
      </c>
      <c r="O215" s="120"/>
      <c r="P215" s="91"/>
      <c r="Q215" s="120" t="s">
        <v>639</v>
      </c>
      <c r="R215" s="120"/>
      <c r="S215" s="112" t="s">
        <v>242</v>
      </c>
    </row>
    <row r="216" spans="1:19" x14ac:dyDescent="0.25">
      <c r="A216" s="16"/>
      <c r="B216" s="19" t="s">
        <v>144</v>
      </c>
      <c r="C216" s="20"/>
      <c r="D216" s="80"/>
      <c r="E216" s="80"/>
      <c r="F216" s="80"/>
      <c r="G216" s="20"/>
      <c r="H216" s="80"/>
      <c r="I216" s="80"/>
      <c r="J216" s="20"/>
      <c r="K216" s="80"/>
      <c r="L216" s="80"/>
      <c r="M216" s="20"/>
      <c r="N216" s="80"/>
      <c r="O216" s="80"/>
      <c r="P216" s="20"/>
      <c r="Q216" s="80"/>
      <c r="R216" s="80"/>
      <c r="S216" s="20"/>
    </row>
    <row r="217" spans="1:19" x14ac:dyDescent="0.25">
      <c r="A217" s="16"/>
      <c r="B217" s="111" t="s">
        <v>145</v>
      </c>
      <c r="C217" s="91"/>
      <c r="D217" s="118" t="s">
        <v>234</v>
      </c>
      <c r="E217" s="118"/>
      <c r="F217" s="118"/>
      <c r="G217" s="91"/>
      <c r="H217" s="118" t="s">
        <v>234</v>
      </c>
      <c r="I217" s="118"/>
      <c r="J217" s="91"/>
      <c r="K217" s="118" t="s">
        <v>640</v>
      </c>
      <c r="L217" s="118"/>
      <c r="M217" s="112" t="s">
        <v>242</v>
      </c>
      <c r="N217" s="118" t="s">
        <v>234</v>
      </c>
      <c r="O217" s="118"/>
      <c r="P217" s="91"/>
      <c r="Q217" s="118" t="s">
        <v>640</v>
      </c>
      <c r="R217" s="118"/>
      <c r="S217" s="112" t="s">
        <v>242</v>
      </c>
    </row>
    <row r="218" spans="1:19" ht="26.25" x14ac:dyDescent="0.25">
      <c r="A218" s="16"/>
      <c r="B218" s="41" t="s">
        <v>146</v>
      </c>
      <c r="C218" s="20"/>
      <c r="D218" s="57">
        <v>4931</v>
      </c>
      <c r="E218" s="57"/>
      <c r="F218" s="57"/>
      <c r="G218" s="20"/>
      <c r="H218" s="58" t="s">
        <v>234</v>
      </c>
      <c r="I218" s="58"/>
      <c r="J218" s="20"/>
      <c r="K218" s="58" t="s">
        <v>234</v>
      </c>
      <c r="L218" s="58"/>
      <c r="M218" s="20"/>
      <c r="N218" s="58" t="s">
        <v>234</v>
      </c>
      <c r="O218" s="58"/>
      <c r="P218" s="20"/>
      <c r="Q218" s="57">
        <v>4931</v>
      </c>
      <c r="R218" s="57"/>
      <c r="S218" s="20"/>
    </row>
    <row r="219" spans="1:19" x14ac:dyDescent="0.25">
      <c r="A219" s="16"/>
      <c r="B219" s="111" t="s">
        <v>147</v>
      </c>
      <c r="C219" s="91"/>
      <c r="D219" s="118" t="s">
        <v>641</v>
      </c>
      <c r="E219" s="118"/>
      <c r="F219" s="118"/>
      <c r="G219" s="112" t="s">
        <v>242</v>
      </c>
      <c r="H219" s="118" t="s">
        <v>234</v>
      </c>
      <c r="I219" s="118"/>
      <c r="J219" s="91"/>
      <c r="K219" s="118" t="s">
        <v>234</v>
      </c>
      <c r="L219" s="118"/>
      <c r="M219" s="91"/>
      <c r="N219" s="119">
        <v>1136</v>
      </c>
      <c r="O219" s="119"/>
      <c r="P219" s="91"/>
      <c r="Q219" s="118" t="s">
        <v>642</v>
      </c>
      <c r="R219" s="118"/>
      <c r="S219" s="112" t="s">
        <v>242</v>
      </c>
    </row>
    <row r="220" spans="1:19" ht="26.25" x14ac:dyDescent="0.25">
      <c r="A220" s="16"/>
      <c r="B220" s="41" t="s">
        <v>643</v>
      </c>
      <c r="C220" s="20"/>
      <c r="D220" s="58" t="s">
        <v>234</v>
      </c>
      <c r="E220" s="58"/>
      <c r="F220" s="58"/>
      <c r="G220" s="20"/>
      <c r="H220" s="58" t="s">
        <v>644</v>
      </c>
      <c r="I220" s="58"/>
      <c r="J220" s="21" t="s">
        <v>242</v>
      </c>
      <c r="K220" s="58" t="s">
        <v>234</v>
      </c>
      <c r="L220" s="58"/>
      <c r="M220" s="20"/>
      <c r="N220" s="58" t="s">
        <v>234</v>
      </c>
      <c r="O220" s="58"/>
      <c r="P220" s="20"/>
      <c r="Q220" s="58" t="s">
        <v>644</v>
      </c>
      <c r="R220" s="58"/>
      <c r="S220" s="21" t="s">
        <v>242</v>
      </c>
    </row>
    <row r="221" spans="1:19" x14ac:dyDescent="0.25">
      <c r="A221" s="16"/>
      <c r="B221" s="111" t="s">
        <v>149</v>
      </c>
      <c r="C221" s="91"/>
      <c r="D221" s="118" t="s">
        <v>234</v>
      </c>
      <c r="E221" s="118"/>
      <c r="F221" s="118"/>
      <c r="G221" s="91"/>
      <c r="H221" s="118" t="s">
        <v>234</v>
      </c>
      <c r="I221" s="118"/>
      <c r="J221" s="91"/>
      <c r="K221" s="119">
        <v>15000</v>
      </c>
      <c r="L221" s="119"/>
      <c r="M221" s="91"/>
      <c r="N221" s="118" t="s">
        <v>234</v>
      </c>
      <c r="O221" s="118"/>
      <c r="P221" s="91"/>
      <c r="Q221" s="119">
        <v>15000</v>
      </c>
      <c r="R221" s="119"/>
      <c r="S221" s="91"/>
    </row>
    <row r="222" spans="1:19" x14ac:dyDescent="0.25">
      <c r="A222" s="16"/>
      <c r="B222" s="41" t="s">
        <v>150</v>
      </c>
      <c r="C222" s="20"/>
      <c r="D222" s="58" t="s">
        <v>234</v>
      </c>
      <c r="E222" s="58"/>
      <c r="F222" s="58"/>
      <c r="G222" s="20"/>
      <c r="H222" s="58" t="s">
        <v>645</v>
      </c>
      <c r="I222" s="58"/>
      <c r="J222" s="21" t="s">
        <v>242</v>
      </c>
      <c r="K222" s="58" t="s">
        <v>646</v>
      </c>
      <c r="L222" s="58"/>
      <c r="M222" s="21" t="s">
        <v>242</v>
      </c>
      <c r="N222" s="58" t="s">
        <v>234</v>
      </c>
      <c r="O222" s="58"/>
      <c r="P222" s="20"/>
      <c r="Q222" s="58" t="s">
        <v>647</v>
      </c>
      <c r="R222" s="58"/>
      <c r="S222" s="21" t="s">
        <v>242</v>
      </c>
    </row>
    <row r="223" spans="1:19" ht="26.25" x14ac:dyDescent="0.25">
      <c r="A223" s="16"/>
      <c r="B223" s="111" t="s">
        <v>648</v>
      </c>
      <c r="C223" s="91"/>
      <c r="D223" s="119">
        <v>16424</v>
      </c>
      <c r="E223" s="119"/>
      <c r="F223" s="119"/>
      <c r="G223" s="91"/>
      <c r="H223" s="118" t="s">
        <v>234</v>
      </c>
      <c r="I223" s="118"/>
      <c r="J223" s="91"/>
      <c r="K223" s="118" t="s">
        <v>234</v>
      </c>
      <c r="L223" s="118"/>
      <c r="M223" s="91"/>
      <c r="N223" s="118" t="s">
        <v>649</v>
      </c>
      <c r="O223" s="118"/>
      <c r="P223" s="112" t="s">
        <v>242</v>
      </c>
      <c r="Q223" s="118" t="s">
        <v>234</v>
      </c>
      <c r="R223" s="118"/>
      <c r="S223" s="91"/>
    </row>
    <row r="224" spans="1:19" ht="15.75" thickBot="1" x14ac:dyDescent="0.3">
      <c r="A224" s="16"/>
      <c r="B224" s="41" t="s">
        <v>132</v>
      </c>
      <c r="C224" s="20"/>
      <c r="D224" s="59" t="s">
        <v>650</v>
      </c>
      <c r="E224" s="59"/>
      <c r="F224" s="59"/>
      <c r="G224" s="21" t="s">
        <v>242</v>
      </c>
      <c r="H224" s="59" t="s">
        <v>234</v>
      </c>
      <c r="I224" s="59"/>
      <c r="J224" s="20"/>
      <c r="K224" s="59" t="s">
        <v>651</v>
      </c>
      <c r="L224" s="59"/>
      <c r="M224" s="21" t="s">
        <v>242</v>
      </c>
      <c r="N224" s="59" t="s">
        <v>234</v>
      </c>
      <c r="O224" s="59"/>
      <c r="P224" s="20"/>
      <c r="Q224" s="59" t="s">
        <v>652</v>
      </c>
      <c r="R224" s="59"/>
      <c r="S224" s="21" t="s">
        <v>242</v>
      </c>
    </row>
    <row r="225" spans="1:19" ht="26.25" x14ac:dyDescent="0.25">
      <c r="A225" s="16"/>
      <c r="B225" s="110" t="s">
        <v>151</v>
      </c>
      <c r="C225" s="91"/>
      <c r="D225" s="122">
        <v>1741</v>
      </c>
      <c r="E225" s="122"/>
      <c r="F225" s="122"/>
      <c r="G225" s="91"/>
      <c r="H225" s="123" t="s">
        <v>653</v>
      </c>
      <c r="I225" s="123"/>
      <c r="J225" s="112" t="s">
        <v>242</v>
      </c>
      <c r="K225" s="123">
        <v>678</v>
      </c>
      <c r="L225" s="123"/>
      <c r="M225" s="91"/>
      <c r="N225" s="123" t="s">
        <v>654</v>
      </c>
      <c r="O225" s="123"/>
      <c r="P225" s="112" t="s">
        <v>242</v>
      </c>
      <c r="Q225" s="123" t="s">
        <v>655</v>
      </c>
      <c r="R225" s="123"/>
      <c r="S225" s="112" t="s">
        <v>242</v>
      </c>
    </row>
    <row r="226" spans="1:19" ht="27" thickBot="1" x14ac:dyDescent="0.3">
      <c r="A226" s="16"/>
      <c r="B226" s="19" t="s">
        <v>152</v>
      </c>
      <c r="C226" s="20"/>
      <c r="D226" s="59" t="s">
        <v>234</v>
      </c>
      <c r="E226" s="59"/>
      <c r="F226" s="59"/>
      <c r="G226" s="20"/>
      <c r="H226" s="59" t="s">
        <v>234</v>
      </c>
      <c r="I226" s="59"/>
      <c r="J226" s="20"/>
      <c r="K226" s="59" t="s">
        <v>656</v>
      </c>
      <c r="L226" s="59"/>
      <c r="M226" s="21" t="s">
        <v>242</v>
      </c>
      <c r="N226" s="59" t="s">
        <v>234</v>
      </c>
      <c r="O226" s="59"/>
      <c r="P226" s="20"/>
      <c r="Q226" s="59" t="s">
        <v>656</v>
      </c>
      <c r="R226" s="59"/>
      <c r="S226" s="21" t="s">
        <v>242</v>
      </c>
    </row>
    <row r="227" spans="1:19" ht="26.25" x14ac:dyDescent="0.25">
      <c r="A227" s="16"/>
      <c r="B227" s="110" t="s">
        <v>153</v>
      </c>
      <c r="C227" s="91"/>
      <c r="D227" s="123">
        <v>162</v>
      </c>
      <c r="E227" s="123"/>
      <c r="F227" s="123"/>
      <c r="G227" s="91"/>
      <c r="H227" s="123" t="s">
        <v>657</v>
      </c>
      <c r="I227" s="123"/>
      <c r="J227" s="112" t="s">
        <v>242</v>
      </c>
      <c r="K227" s="123" t="s">
        <v>658</v>
      </c>
      <c r="L227" s="123"/>
      <c r="M227" s="112" t="s">
        <v>242</v>
      </c>
      <c r="N227" s="123" t="s">
        <v>234</v>
      </c>
      <c r="O227" s="123"/>
      <c r="P227" s="91"/>
      <c r="Q227" s="123" t="s">
        <v>659</v>
      </c>
      <c r="R227" s="123"/>
      <c r="S227" s="112" t="s">
        <v>242</v>
      </c>
    </row>
    <row r="228" spans="1:19" ht="27" thickBot="1" x14ac:dyDescent="0.3">
      <c r="A228" s="16"/>
      <c r="B228" s="19" t="s">
        <v>154</v>
      </c>
      <c r="C228" s="20"/>
      <c r="D228" s="59">
        <v>730</v>
      </c>
      <c r="E228" s="59"/>
      <c r="F228" s="59"/>
      <c r="G228" s="20"/>
      <c r="H228" s="32">
        <v>7029</v>
      </c>
      <c r="I228" s="32"/>
      <c r="J228" s="20"/>
      <c r="K228" s="32">
        <v>382156</v>
      </c>
      <c r="L228" s="32"/>
      <c r="M228" s="20"/>
      <c r="N228" s="59" t="s">
        <v>234</v>
      </c>
      <c r="O228" s="59"/>
      <c r="P228" s="20"/>
      <c r="Q228" s="32">
        <v>389915</v>
      </c>
      <c r="R228" s="32"/>
      <c r="S228" s="20"/>
    </row>
    <row r="229" spans="1:19" ht="15.75" thickBot="1" x14ac:dyDescent="0.3">
      <c r="A229" s="16"/>
      <c r="B229" s="110" t="s">
        <v>155</v>
      </c>
      <c r="C229" s="91"/>
      <c r="D229" s="113" t="s">
        <v>218</v>
      </c>
      <c r="E229" s="114"/>
      <c r="F229" s="115">
        <v>892</v>
      </c>
      <c r="G229" s="91"/>
      <c r="H229" s="113" t="s">
        <v>218</v>
      </c>
      <c r="I229" s="115">
        <v>4</v>
      </c>
      <c r="J229" s="91"/>
      <c r="K229" s="113" t="s">
        <v>218</v>
      </c>
      <c r="L229" s="116">
        <v>325985</v>
      </c>
      <c r="M229" s="91"/>
      <c r="N229" s="113" t="s">
        <v>218</v>
      </c>
      <c r="O229" s="115" t="s">
        <v>234</v>
      </c>
      <c r="P229" s="91"/>
      <c r="Q229" s="113" t="s">
        <v>218</v>
      </c>
      <c r="R229" s="116">
        <v>326881</v>
      </c>
      <c r="S229" s="91"/>
    </row>
    <row r="230" spans="1:19" x14ac:dyDescent="0.25">
      <c r="A230" s="16"/>
      <c r="B230" s="37"/>
      <c r="C230" s="37"/>
      <c r="D230" s="37"/>
      <c r="E230" s="37"/>
      <c r="F230" s="37"/>
      <c r="G230" s="37"/>
      <c r="H230" s="37"/>
      <c r="I230" s="37"/>
      <c r="J230" s="37"/>
      <c r="K230" s="37"/>
      <c r="L230" s="37"/>
      <c r="M230" s="37"/>
      <c r="N230" s="37"/>
      <c r="O230" s="37"/>
      <c r="P230" s="37"/>
      <c r="Q230" s="37"/>
      <c r="R230" s="37"/>
      <c r="S230" s="37"/>
    </row>
    <row r="231" spans="1:19" x14ac:dyDescent="0.25">
      <c r="A231" s="16"/>
      <c r="B231" s="35"/>
      <c r="C231" s="35"/>
      <c r="D231" s="35"/>
      <c r="E231" s="35"/>
      <c r="F231" s="35"/>
      <c r="G231" s="35"/>
      <c r="H231" s="35"/>
      <c r="I231" s="35"/>
      <c r="J231" s="35"/>
      <c r="K231" s="35"/>
      <c r="L231" s="35"/>
      <c r="M231" s="35"/>
      <c r="N231" s="35"/>
      <c r="O231" s="35"/>
      <c r="P231" s="35"/>
      <c r="Q231" s="35"/>
      <c r="R231" s="35"/>
      <c r="S231" s="35"/>
    </row>
    <row r="232" spans="1:19" ht="15.75" thickBot="1" x14ac:dyDescent="0.3">
      <c r="A232" s="16"/>
      <c r="B232" s="17"/>
      <c r="C232" s="18"/>
      <c r="D232" s="30" t="s">
        <v>578</v>
      </c>
      <c r="E232" s="30"/>
      <c r="F232" s="30"/>
      <c r="G232" s="30"/>
      <c r="H232" s="30"/>
      <c r="I232" s="30"/>
      <c r="J232" s="30"/>
      <c r="K232" s="30"/>
      <c r="L232" s="30"/>
      <c r="M232" s="30"/>
      <c r="N232" s="30"/>
      <c r="O232" s="30"/>
      <c r="P232" s="30"/>
      <c r="Q232" s="30"/>
      <c r="R232" s="18"/>
    </row>
    <row r="233" spans="1:19" x14ac:dyDescent="0.25">
      <c r="A233" s="16"/>
      <c r="B233" s="17"/>
      <c r="C233" s="18"/>
      <c r="D233" s="53"/>
      <c r="E233" s="53"/>
      <c r="F233" s="18"/>
      <c r="G233" s="53"/>
      <c r="H233" s="53"/>
      <c r="I233" s="18"/>
      <c r="J233" s="52" t="s">
        <v>132</v>
      </c>
      <c r="K233" s="52"/>
      <c r="L233" s="18"/>
      <c r="M233" s="53"/>
      <c r="N233" s="53"/>
      <c r="O233" s="18"/>
      <c r="P233" s="53"/>
      <c r="Q233" s="53"/>
      <c r="R233" s="18"/>
    </row>
    <row r="234" spans="1:19" x14ac:dyDescent="0.25">
      <c r="A234" s="16"/>
      <c r="B234" s="17"/>
      <c r="C234" s="18"/>
      <c r="D234" s="29" t="s">
        <v>531</v>
      </c>
      <c r="E234" s="29"/>
      <c r="F234" s="18"/>
      <c r="G234" s="29" t="s">
        <v>531</v>
      </c>
      <c r="H234" s="29"/>
      <c r="I234" s="18"/>
      <c r="J234" s="29" t="s">
        <v>532</v>
      </c>
      <c r="K234" s="29"/>
      <c r="L234" s="18"/>
      <c r="M234" s="51"/>
      <c r="N234" s="51"/>
      <c r="O234" s="18"/>
      <c r="P234" s="51"/>
      <c r="Q234" s="51"/>
      <c r="R234" s="18"/>
    </row>
    <row r="235" spans="1:19" x14ac:dyDescent="0.25">
      <c r="A235" s="16"/>
      <c r="B235" s="17"/>
      <c r="C235" s="18"/>
      <c r="D235" s="29" t="s">
        <v>533</v>
      </c>
      <c r="E235" s="29"/>
      <c r="F235" s="18"/>
      <c r="G235" s="29" t="s">
        <v>534</v>
      </c>
      <c r="H235" s="29"/>
      <c r="I235" s="18"/>
      <c r="J235" s="29" t="s">
        <v>535</v>
      </c>
      <c r="K235" s="29"/>
      <c r="L235" s="18"/>
      <c r="M235" s="29" t="s">
        <v>536</v>
      </c>
      <c r="N235" s="29"/>
      <c r="O235" s="18"/>
      <c r="P235" s="51"/>
      <c r="Q235" s="51"/>
      <c r="R235" s="18"/>
    </row>
    <row r="236" spans="1:19" ht="15.75" thickBot="1" x14ac:dyDescent="0.3">
      <c r="A236" s="16"/>
      <c r="B236" s="17"/>
      <c r="C236" s="18"/>
      <c r="D236" s="30" t="s">
        <v>537</v>
      </c>
      <c r="E236" s="30"/>
      <c r="F236" s="18"/>
      <c r="G236" s="30" t="s">
        <v>538</v>
      </c>
      <c r="H236" s="30"/>
      <c r="I236" s="18"/>
      <c r="J236" s="30" t="s">
        <v>539</v>
      </c>
      <c r="K236" s="30"/>
      <c r="L236" s="18"/>
      <c r="M236" s="30" t="s">
        <v>540</v>
      </c>
      <c r="N236" s="30"/>
      <c r="O236" s="18"/>
      <c r="P236" s="30" t="s">
        <v>157</v>
      </c>
      <c r="Q236" s="30"/>
      <c r="R236" s="18"/>
    </row>
    <row r="237" spans="1:19" x14ac:dyDescent="0.25">
      <c r="A237" s="16"/>
      <c r="B237" s="17"/>
      <c r="C237" s="18"/>
      <c r="D237" s="29" t="s">
        <v>216</v>
      </c>
      <c r="E237" s="29"/>
      <c r="F237" s="29"/>
      <c r="G237" s="29"/>
      <c r="H237" s="29"/>
      <c r="I237" s="29"/>
      <c r="J237" s="29"/>
      <c r="K237" s="29"/>
      <c r="L237" s="29"/>
      <c r="M237" s="29"/>
      <c r="N237" s="29"/>
      <c r="O237" s="29"/>
      <c r="P237" s="29"/>
      <c r="Q237" s="29"/>
      <c r="R237" s="18"/>
    </row>
    <row r="238" spans="1:19" ht="26.25" x14ac:dyDescent="0.25">
      <c r="A238" s="16"/>
      <c r="B238" s="19" t="s">
        <v>627</v>
      </c>
      <c r="C238" s="20"/>
      <c r="D238" s="21" t="s">
        <v>218</v>
      </c>
      <c r="E238" s="22">
        <v>1144</v>
      </c>
      <c r="F238" s="20"/>
      <c r="G238" s="21" t="s">
        <v>218</v>
      </c>
      <c r="H238" s="42" t="s">
        <v>660</v>
      </c>
      <c r="I238" s="21" t="s">
        <v>242</v>
      </c>
      <c r="J238" s="21" t="s">
        <v>218</v>
      </c>
      <c r="K238" s="22">
        <v>304142</v>
      </c>
      <c r="L238" s="20"/>
      <c r="M238" s="21" t="s">
        <v>218</v>
      </c>
      <c r="N238" s="22">
        <v>12800</v>
      </c>
      <c r="O238" s="20"/>
      <c r="P238" s="21" t="s">
        <v>218</v>
      </c>
      <c r="Q238" s="22">
        <v>179295</v>
      </c>
      <c r="R238" s="20"/>
    </row>
    <row r="239" spans="1:19" x14ac:dyDescent="0.25">
      <c r="A239" s="16"/>
      <c r="B239" s="23" t="s">
        <v>137</v>
      </c>
      <c r="C239" s="17"/>
      <c r="D239" s="55"/>
      <c r="E239" s="55"/>
      <c r="F239" s="17"/>
      <c r="G239" s="55"/>
      <c r="H239" s="55"/>
      <c r="I239" s="17"/>
      <c r="J239" s="55"/>
      <c r="K239" s="55"/>
      <c r="L239" s="17"/>
      <c r="M239" s="55"/>
      <c r="N239" s="55"/>
      <c r="O239" s="17"/>
      <c r="P239" s="55"/>
      <c r="Q239" s="55"/>
      <c r="R239" s="17"/>
    </row>
    <row r="240" spans="1:19" x14ac:dyDescent="0.25">
      <c r="A240" s="16"/>
      <c r="B240" s="41" t="s">
        <v>139</v>
      </c>
      <c r="C240" s="20"/>
      <c r="D240" s="58" t="s">
        <v>234</v>
      </c>
      <c r="E240" s="58"/>
      <c r="F240" s="20"/>
      <c r="G240" s="58" t="s">
        <v>234</v>
      </c>
      <c r="H240" s="58"/>
      <c r="I240" s="20"/>
      <c r="J240" s="57">
        <v>142336</v>
      </c>
      <c r="K240" s="57"/>
      <c r="L240" s="20"/>
      <c r="M240" s="58" t="s">
        <v>234</v>
      </c>
      <c r="N240" s="58"/>
      <c r="O240" s="20"/>
      <c r="P240" s="57">
        <v>142336</v>
      </c>
      <c r="Q240" s="57"/>
      <c r="R240" s="20"/>
    </row>
    <row r="241" spans="1:18" ht="26.25" x14ac:dyDescent="0.25">
      <c r="A241" s="16"/>
      <c r="B241" s="43" t="s">
        <v>140</v>
      </c>
      <c r="C241" s="17"/>
      <c r="D241" s="60" t="s">
        <v>234</v>
      </c>
      <c r="E241" s="60"/>
      <c r="F241" s="17"/>
      <c r="G241" s="60" t="s">
        <v>234</v>
      </c>
      <c r="H241" s="60"/>
      <c r="I241" s="17"/>
      <c r="J241" s="60" t="s">
        <v>661</v>
      </c>
      <c r="K241" s="60"/>
      <c r="L241" s="12" t="s">
        <v>242</v>
      </c>
      <c r="M241" s="60" t="s">
        <v>234</v>
      </c>
      <c r="N241" s="60"/>
      <c r="O241" s="17"/>
      <c r="P241" s="60" t="s">
        <v>661</v>
      </c>
      <c r="Q241" s="60"/>
      <c r="R241" s="12" t="s">
        <v>242</v>
      </c>
    </row>
    <row r="242" spans="1:18" x14ac:dyDescent="0.25">
      <c r="A242" s="16"/>
      <c r="B242" s="41" t="s">
        <v>662</v>
      </c>
      <c r="C242" s="20"/>
      <c r="D242" s="58" t="s">
        <v>234</v>
      </c>
      <c r="E242" s="58"/>
      <c r="F242" s="20"/>
      <c r="G242" s="58" t="s">
        <v>234</v>
      </c>
      <c r="H242" s="58"/>
      <c r="I242" s="20"/>
      <c r="J242" s="58" t="s">
        <v>663</v>
      </c>
      <c r="K242" s="58"/>
      <c r="L242" s="21" t="s">
        <v>242</v>
      </c>
      <c r="M242" s="58" t="s">
        <v>234</v>
      </c>
      <c r="N242" s="58"/>
      <c r="O242" s="20"/>
      <c r="P242" s="58" t="s">
        <v>663</v>
      </c>
      <c r="Q242" s="58"/>
      <c r="R242" s="21" t="s">
        <v>242</v>
      </c>
    </row>
    <row r="243" spans="1:18" x14ac:dyDescent="0.25">
      <c r="A243" s="16"/>
      <c r="B243" s="43" t="s">
        <v>141</v>
      </c>
      <c r="C243" s="17"/>
      <c r="D243" s="60" t="s">
        <v>234</v>
      </c>
      <c r="E243" s="60"/>
      <c r="F243" s="17"/>
      <c r="G243" s="60" t="s">
        <v>234</v>
      </c>
      <c r="H243" s="60"/>
      <c r="I243" s="17"/>
      <c r="J243" s="60" t="s">
        <v>664</v>
      </c>
      <c r="K243" s="60"/>
      <c r="L243" s="12" t="s">
        <v>242</v>
      </c>
      <c r="M243" s="60" t="s">
        <v>234</v>
      </c>
      <c r="N243" s="60"/>
      <c r="O243" s="17"/>
      <c r="P243" s="60" t="s">
        <v>664</v>
      </c>
      <c r="Q243" s="60"/>
      <c r="R243" s="12" t="s">
        <v>242</v>
      </c>
    </row>
    <row r="244" spans="1:18" ht="26.25" x14ac:dyDescent="0.25">
      <c r="A244" s="16"/>
      <c r="B244" s="41" t="s">
        <v>142</v>
      </c>
      <c r="C244" s="20"/>
      <c r="D244" s="58" t="s">
        <v>234</v>
      </c>
      <c r="E244" s="58"/>
      <c r="F244" s="20"/>
      <c r="G244" s="58" t="s">
        <v>234</v>
      </c>
      <c r="H244" s="58"/>
      <c r="I244" s="20"/>
      <c r="J244" s="57">
        <v>6605</v>
      </c>
      <c r="K244" s="57"/>
      <c r="L244" s="20"/>
      <c r="M244" s="58" t="s">
        <v>234</v>
      </c>
      <c r="N244" s="58"/>
      <c r="O244" s="20"/>
      <c r="P244" s="57">
        <v>6605</v>
      </c>
      <c r="Q244" s="57"/>
      <c r="R244" s="20"/>
    </row>
    <row r="245" spans="1:18" ht="26.25" x14ac:dyDescent="0.25">
      <c r="A245" s="16"/>
      <c r="B245" s="43" t="s">
        <v>665</v>
      </c>
      <c r="C245" s="17"/>
      <c r="D245" s="60" t="s">
        <v>234</v>
      </c>
      <c r="E245" s="60"/>
      <c r="F245" s="17"/>
      <c r="G245" s="60" t="s">
        <v>666</v>
      </c>
      <c r="H245" s="60"/>
      <c r="I245" s="12" t="s">
        <v>242</v>
      </c>
      <c r="J245" s="60" t="s">
        <v>667</v>
      </c>
      <c r="K245" s="60"/>
      <c r="L245" s="12" t="s">
        <v>242</v>
      </c>
      <c r="M245" s="31">
        <v>300000</v>
      </c>
      <c r="N245" s="31"/>
      <c r="O245" s="17"/>
      <c r="P245" s="60" t="s">
        <v>234</v>
      </c>
      <c r="Q245" s="60"/>
      <c r="R245" s="17"/>
    </row>
    <row r="246" spans="1:18" ht="15.75" thickBot="1" x14ac:dyDescent="0.3">
      <c r="A246" s="16"/>
      <c r="B246" s="41" t="s">
        <v>635</v>
      </c>
      <c r="C246" s="20"/>
      <c r="D246" s="59" t="s">
        <v>234</v>
      </c>
      <c r="E246" s="59"/>
      <c r="F246" s="20"/>
      <c r="G246" s="32">
        <v>54192</v>
      </c>
      <c r="H246" s="32"/>
      <c r="I246" s="20"/>
      <c r="J246" s="59" t="s">
        <v>668</v>
      </c>
      <c r="K246" s="59"/>
      <c r="L246" s="21" t="s">
        <v>242</v>
      </c>
      <c r="M246" s="59" t="s">
        <v>234</v>
      </c>
      <c r="N246" s="59"/>
      <c r="O246" s="20"/>
      <c r="P246" s="59" t="s">
        <v>234</v>
      </c>
      <c r="Q246" s="59"/>
      <c r="R246" s="20"/>
    </row>
    <row r="247" spans="1:18" ht="27" thickBot="1" x14ac:dyDescent="0.3">
      <c r="A247" s="16"/>
      <c r="B247" s="23" t="s">
        <v>637</v>
      </c>
      <c r="C247" s="17"/>
      <c r="D247" s="65" t="s">
        <v>234</v>
      </c>
      <c r="E247" s="65"/>
      <c r="F247" s="17"/>
      <c r="G247" s="65" t="s">
        <v>669</v>
      </c>
      <c r="H247" s="65"/>
      <c r="I247" s="12" t="s">
        <v>242</v>
      </c>
      <c r="J247" s="65" t="s">
        <v>670</v>
      </c>
      <c r="K247" s="65"/>
      <c r="L247" s="12" t="s">
        <v>242</v>
      </c>
      <c r="M247" s="64">
        <v>300000</v>
      </c>
      <c r="N247" s="64"/>
      <c r="O247" s="17"/>
      <c r="P247" s="65" t="s">
        <v>671</v>
      </c>
      <c r="Q247" s="65"/>
      <c r="R247" s="12" t="s">
        <v>242</v>
      </c>
    </row>
    <row r="248" spans="1:18" x14ac:dyDescent="0.25">
      <c r="A248" s="16"/>
      <c r="B248" s="19" t="s">
        <v>144</v>
      </c>
      <c r="C248" s="20"/>
      <c r="D248" s="80"/>
      <c r="E248" s="80"/>
      <c r="F248" s="20"/>
      <c r="G248" s="80"/>
      <c r="H248" s="80"/>
      <c r="I248" s="20"/>
      <c r="J248" s="80"/>
      <c r="K248" s="80"/>
      <c r="L248" s="20"/>
      <c r="M248" s="80"/>
      <c r="N248" s="80"/>
      <c r="O248" s="20"/>
      <c r="P248" s="80"/>
      <c r="Q248" s="80"/>
      <c r="R248" s="20"/>
    </row>
    <row r="249" spans="1:18" x14ac:dyDescent="0.25">
      <c r="A249" s="16"/>
      <c r="B249" s="43" t="s">
        <v>145</v>
      </c>
      <c r="C249" s="17"/>
      <c r="D249" s="60" t="s">
        <v>234</v>
      </c>
      <c r="E249" s="60"/>
      <c r="F249" s="17"/>
      <c r="G249" s="60" t="s">
        <v>234</v>
      </c>
      <c r="H249" s="60"/>
      <c r="I249" s="17"/>
      <c r="J249" s="60" t="s">
        <v>672</v>
      </c>
      <c r="K249" s="60"/>
      <c r="L249" s="12" t="s">
        <v>242</v>
      </c>
      <c r="M249" s="60" t="s">
        <v>234</v>
      </c>
      <c r="N249" s="60"/>
      <c r="O249" s="17"/>
      <c r="P249" s="60" t="s">
        <v>672</v>
      </c>
      <c r="Q249" s="60"/>
      <c r="R249" s="12" t="s">
        <v>242</v>
      </c>
    </row>
    <row r="250" spans="1:18" ht="26.25" x14ac:dyDescent="0.25">
      <c r="A250" s="16"/>
      <c r="B250" s="41" t="s">
        <v>146</v>
      </c>
      <c r="C250" s="20"/>
      <c r="D250" s="57">
        <v>1027</v>
      </c>
      <c r="E250" s="57"/>
      <c r="F250" s="20"/>
      <c r="G250" s="58" t="s">
        <v>234</v>
      </c>
      <c r="H250" s="58"/>
      <c r="I250" s="20"/>
      <c r="J250" s="58" t="s">
        <v>234</v>
      </c>
      <c r="K250" s="58"/>
      <c r="L250" s="20"/>
      <c r="M250" s="58" t="s">
        <v>234</v>
      </c>
      <c r="N250" s="58"/>
      <c r="O250" s="20"/>
      <c r="P250" s="57">
        <v>1027</v>
      </c>
      <c r="Q250" s="57"/>
      <c r="R250" s="20"/>
    </row>
    <row r="251" spans="1:18" x14ac:dyDescent="0.25">
      <c r="A251" s="16"/>
      <c r="B251" s="43" t="s">
        <v>147</v>
      </c>
      <c r="C251" s="17"/>
      <c r="D251" s="60" t="s">
        <v>673</v>
      </c>
      <c r="E251" s="60"/>
      <c r="F251" s="12" t="s">
        <v>242</v>
      </c>
      <c r="G251" s="60" t="s">
        <v>234</v>
      </c>
      <c r="H251" s="60"/>
      <c r="I251" s="17"/>
      <c r="J251" s="60" t="s">
        <v>234</v>
      </c>
      <c r="K251" s="60"/>
      <c r="L251" s="17"/>
      <c r="M251" s="60" t="s">
        <v>234</v>
      </c>
      <c r="N251" s="60"/>
      <c r="O251" s="17"/>
      <c r="P251" s="60" t="s">
        <v>673</v>
      </c>
      <c r="Q251" s="60"/>
      <c r="R251" s="12" t="s">
        <v>242</v>
      </c>
    </row>
    <row r="252" spans="1:18" ht="26.25" x14ac:dyDescent="0.25">
      <c r="A252" s="16"/>
      <c r="B252" s="41" t="s">
        <v>648</v>
      </c>
      <c r="C252" s="20"/>
      <c r="D252" s="57">
        <v>12800</v>
      </c>
      <c r="E252" s="57"/>
      <c r="F252" s="20"/>
      <c r="G252" s="58" t="s">
        <v>234</v>
      </c>
      <c r="H252" s="58"/>
      <c r="I252" s="20"/>
      <c r="J252" s="58" t="s">
        <v>234</v>
      </c>
      <c r="K252" s="58"/>
      <c r="L252" s="20"/>
      <c r="M252" s="58" t="s">
        <v>674</v>
      </c>
      <c r="N252" s="58"/>
      <c r="O252" s="21" t="s">
        <v>242</v>
      </c>
      <c r="P252" s="58" t="s">
        <v>234</v>
      </c>
      <c r="Q252" s="58"/>
      <c r="R252" s="20"/>
    </row>
    <row r="253" spans="1:18" x14ac:dyDescent="0.25">
      <c r="A253" s="16"/>
      <c r="B253" s="43" t="s">
        <v>675</v>
      </c>
      <c r="C253" s="17"/>
      <c r="D253" s="60" t="s">
        <v>234</v>
      </c>
      <c r="E253" s="60"/>
      <c r="F253" s="17"/>
      <c r="G253" s="31">
        <v>100000</v>
      </c>
      <c r="H253" s="31"/>
      <c r="I253" s="17"/>
      <c r="J253" s="31">
        <v>200000</v>
      </c>
      <c r="K253" s="31"/>
      <c r="L253" s="17"/>
      <c r="M253" s="60" t="s">
        <v>676</v>
      </c>
      <c r="N253" s="60"/>
      <c r="O253" s="12" t="s">
        <v>242</v>
      </c>
      <c r="P253" s="60" t="s">
        <v>234</v>
      </c>
      <c r="Q253" s="60"/>
      <c r="R253" s="17"/>
    </row>
    <row r="254" spans="1:18" ht="15.75" thickBot="1" x14ac:dyDescent="0.3">
      <c r="A254" s="16"/>
      <c r="B254" s="41" t="s">
        <v>132</v>
      </c>
      <c r="C254" s="20"/>
      <c r="D254" s="59" t="s">
        <v>677</v>
      </c>
      <c r="E254" s="59"/>
      <c r="F254" s="21" t="s">
        <v>242</v>
      </c>
      <c r="G254" s="59" t="s">
        <v>678</v>
      </c>
      <c r="H254" s="59"/>
      <c r="I254" s="21" t="s">
        <v>242</v>
      </c>
      <c r="J254" s="32">
        <v>4257</v>
      </c>
      <c r="K254" s="32"/>
      <c r="L254" s="20"/>
      <c r="M254" s="59" t="s">
        <v>234</v>
      </c>
      <c r="N254" s="59"/>
      <c r="O254" s="20"/>
      <c r="P254" s="32">
        <v>1395</v>
      </c>
      <c r="Q254" s="32"/>
      <c r="R254" s="20"/>
    </row>
    <row r="255" spans="1:18" ht="26.25" x14ac:dyDescent="0.25">
      <c r="A255" s="16"/>
      <c r="B255" s="23" t="s">
        <v>151</v>
      </c>
      <c r="C255" s="17"/>
      <c r="D255" s="84" t="s">
        <v>679</v>
      </c>
      <c r="E255" s="84"/>
      <c r="F255" s="12" t="s">
        <v>242</v>
      </c>
      <c r="G255" s="85">
        <v>99911</v>
      </c>
      <c r="H255" s="85"/>
      <c r="I255" s="17"/>
      <c r="J255" s="85">
        <v>202282</v>
      </c>
      <c r="K255" s="85"/>
      <c r="L255" s="17"/>
      <c r="M255" s="84" t="s">
        <v>680</v>
      </c>
      <c r="N255" s="84"/>
      <c r="O255" s="12" t="s">
        <v>242</v>
      </c>
      <c r="P255" s="84" t="s">
        <v>681</v>
      </c>
      <c r="Q255" s="84"/>
      <c r="R255" s="12" t="s">
        <v>242</v>
      </c>
    </row>
    <row r="256" spans="1:18" ht="27" thickBot="1" x14ac:dyDescent="0.3">
      <c r="A256" s="16"/>
      <c r="B256" s="19" t="s">
        <v>152</v>
      </c>
      <c r="C256" s="20"/>
      <c r="D256" s="59" t="s">
        <v>234</v>
      </c>
      <c r="E256" s="59"/>
      <c r="F256" s="20"/>
      <c r="G256" s="59" t="s">
        <v>234</v>
      </c>
      <c r="H256" s="59"/>
      <c r="I256" s="20"/>
      <c r="J256" s="59" t="s">
        <v>682</v>
      </c>
      <c r="K256" s="59"/>
      <c r="L256" s="21" t="s">
        <v>242</v>
      </c>
      <c r="M256" s="59" t="s">
        <v>234</v>
      </c>
      <c r="N256" s="59"/>
      <c r="O256" s="20"/>
      <c r="P256" s="59" t="s">
        <v>682</v>
      </c>
      <c r="Q256" s="59"/>
      <c r="R256" s="21" t="s">
        <v>242</v>
      </c>
    </row>
    <row r="257" spans="1:18" ht="26.25" x14ac:dyDescent="0.25">
      <c r="A257" s="16"/>
      <c r="B257" s="23" t="s">
        <v>153</v>
      </c>
      <c r="C257" s="17"/>
      <c r="D257" s="84" t="s">
        <v>683</v>
      </c>
      <c r="E257" s="84"/>
      <c r="F257" s="12" t="s">
        <v>242</v>
      </c>
      <c r="G257" s="84" t="s">
        <v>684</v>
      </c>
      <c r="H257" s="84"/>
      <c r="I257" s="12" t="s">
        <v>242</v>
      </c>
      <c r="J257" s="85">
        <v>125347</v>
      </c>
      <c r="K257" s="85"/>
      <c r="L257" s="17"/>
      <c r="M257" s="84" t="s">
        <v>234</v>
      </c>
      <c r="N257" s="84"/>
      <c r="O257" s="17"/>
      <c r="P257" s="85">
        <v>39966</v>
      </c>
      <c r="Q257" s="85"/>
      <c r="R257" s="17"/>
    </row>
    <row r="258" spans="1:18" ht="27" thickBot="1" x14ac:dyDescent="0.3">
      <c r="A258" s="16"/>
      <c r="B258" s="19" t="s">
        <v>154</v>
      </c>
      <c r="C258" s="20"/>
      <c r="D258" s="32">
        <v>1639</v>
      </c>
      <c r="E258" s="32"/>
      <c r="F258" s="20"/>
      <c r="G258" s="32">
        <v>106778</v>
      </c>
      <c r="H258" s="32"/>
      <c r="I258" s="20"/>
      <c r="J258" s="32">
        <v>416505</v>
      </c>
      <c r="K258" s="32"/>
      <c r="L258" s="20"/>
      <c r="M258" s="59" t="s">
        <v>234</v>
      </c>
      <c r="N258" s="59"/>
      <c r="O258" s="20"/>
      <c r="P258" s="32">
        <v>524922</v>
      </c>
      <c r="Q258" s="32"/>
      <c r="R258" s="20"/>
    </row>
    <row r="259" spans="1:18" ht="15.75" thickBot="1" x14ac:dyDescent="0.3">
      <c r="A259" s="16"/>
      <c r="B259" s="23" t="s">
        <v>155</v>
      </c>
      <c r="C259" s="17"/>
      <c r="D259" s="27" t="s">
        <v>218</v>
      </c>
      <c r="E259" s="48">
        <v>946</v>
      </c>
      <c r="F259" s="17"/>
      <c r="G259" s="27" t="s">
        <v>218</v>
      </c>
      <c r="H259" s="28">
        <v>22090</v>
      </c>
      <c r="I259" s="17"/>
      <c r="J259" s="27" t="s">
        <v>218</v>
      </c>
      <c r="K259" s="28">
        <v>541852</v>
      </c>
      <c r="L259" s="17"/>
      <c r="M259" s="27" t="s">
        <v>218</v>
      </c>
      <c r="N259" s="48" t="s">
        <v>234</v>
      </c>
      <c r="O259" s="17"/>
      <c r="P259" s="27" t="s">
        <v>218</v>
      </c>
      <c r="Q259" s="28">
        <v>564888</v>
      </c>
      <c r="R259" s="17"/>
    </row>
  </sheetData>
  <mergeCells count="1044">
    <mergeCell ref="A152:A197"/>
    <mergeCell ref="B152:S152"/>
    <mergeCell ref="B173:S173"/>
    <mergeCell ref="B174:S174"/>
    <mergeCell ref="A198:A259"/>
    <mergeCell ref="B198:S198"/>
    <mergeCell ref="B199:S199"/>
    <mergeCell ref="B230:S230"/>
    <mergeCell ref="B231:S231"/>
    <mergeCell ref="B4:S4"/>
    <mergeCell ref="B5:S5"/>
    <mergeCell ref="B6:S6"/>
    <mergeCell ref="B48:S48"/>
    <mergeCell ref="B49:S49"/>
    <mergeCell ref="A91:A151"/>
    <mergeCell ref="B91:S91"/>
    <mergeCell ref="B92:S92"/>
    <mergeCell ref="B121:S121"/>
    <mergeCell ref="B122:S122"/>
    <mergeCell ref="D258:E258"/>
    <mergeCell ref="G258:H258"/>
    <mergeCell ref="J258:K258"/>
    <mergeCell ref="M258:N258"/>
    <mergeCell ref="P258:Q258"/>
    <mergeCell ref="A1:A2"/>
    <mergeCell ref="B1:S1"/>
    <mergeCell ref="B2:S2"/>
    <mergeCell ref="B3:S3"/>
    <mergeCell ref="A4:A90"/>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7:Q237"/>
    <mergeCell ref="D239:E239"/>
    <mergeCell ref="G239:H239"/>
    <mergeCell ref="J239:K239"/>
    <mergeCell ref="M239:N239"/>
    <mergeCell ref="P239:Q239"/>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28:F228"/>
    <mergeCell ref="H228:I228"/>
    <mergeCell ref="K228:L228"/>
    <mergeCell ref="N228:O228"/>
    <mergeCell ref="Q228:R228"/>
    <mergeCell ref="D232:Q232"/>
    <mergeCell ref="D226:F226"/>
    <mergeCell ref="H226:I226"/>
    <mergeCell ref="K226:L226"/>
    <mergeCell ref="N226:O226"/>
    <mergeCell ref="Q226:R226"/>
    <mergeCell ref="D227:F227"/>
    <mergeCell ref="H227:I227"/>
    <mergeCell ref="K227:L227"/>
    <mergeCell ref="N227:O227"/>
    <mergeCell ref="Q227:R227"/>
    <mergeCell ref="D224:F224"/>
    <mergeCell ref="H224:I224"/>
    <mergeCell ref="K224:L224"/>
    <mergeCell ref="N224:O224"/>
    <mergeCell ref="Q224:R224"/>
    <mergeCell ref="D225:F225"/>
    <mergeCell ref="H225:I225"/>
    <mergeCell ref="K225:L225"/>
    <mergeCell ref="N225:O225"/>
    <mergeCell ref="Q225:R225"/>
    <mergeCell ref="D222:F222"/>
    <mergeCell ref="H222:I222"/>
    <mergeCell ref="K222:L222"/>
    <mergeCell ref="N222:O222"/>
    <mergeCell ref="Q222:R222"/>
    <mergeCell ref="D223:F223"/>
    <mergeCell ref="H223:I223"/>
    <mergeCell ref="K223:L223"/>
    <mergeCell ref="N223:O223"/>
    <mergeCell ref="Q223:R223"/>
    <mergeCell ref="D220:F220"/>
    <mergeCell ref="H220:I220"/>
    <mergeCell ref="K220:L220"/>
    <mergeCell ref="N220:O220"/>
    <mergeCell ref="Q220:R220"/>
    <mergeCell ref="D221:F221"/>
    <mergeCell ref="H221:I221"/>
    <mergeCell ref="K221:L221"/>
    <mergeCell ref="N221:O221"/>
    <mergeCell ref="Q221:R221"/>
    <mergeCell ref="D218:F218"/>
    <mergeCell ref="H218:I218"/>
    <mergeCell ref="K218:L218"/>
    <mergeCell ref="N218:O218"/>
    <mergeCell ref="Q218:R218"/>
    <mergeCell ref="D219:F219"/>
    <mergeCell ref="H219:I219"/>
    <mergeCell ref="K219:L219"/>
    <mergeCell ref="N219:O219"/>
    <mergeCell ref="Q219:R219"/>
    <mergeCell ref="D216:F216"/>
    <mergeCell ref="H216:I216"/>
    <mergeCell ref="K216:L216"/>
    <mergeCell ref="N216:O216"/>
    <mergeCell ref="Q216:R216"/>
    <mergeCell ref="D217:F217"/>
    <mergeCell ref="H217:I217"/>
    <mergeCell ref="K217:L217"/>
    <mergeCell ref="N217:O217"/>
    <mergeCell ref="Q217:R217"/>
    <mergeCell ref="D214:F214"/>
    <mergeCell ref="H214:I214"/>
    <mergeCell ref="K214:L214"/>
    <mergeCell ref="N214:O214"/>
    <mergeCell ref="Q214:R214"/>
    <mergeCell ref="D215:F215"/>
    <mergeCell ref="H215:I215"/>
    <mergeCell ref="K215:L215"/>
    <mergeCell ref="N215:O215"/>
    <mergeCell ref="Q215:R215"/>
    <mergeCell ref="D212:F212"/>
    <mergeCell ref="H212:I212"/>
    <mergeCell ref="K212:L212"/>
    <mergeCell ref="N212:O212"/>
    <mergeCell ref="Q212:R212"/>
    <mergeCell ref="D213:F213"/>
    <mergeCell ref="H213:I213"/>
    <mergeCell ref="K213:L213"/>
    <mergeCell ref="N213:O213"/>
    <mergeCell ref="Q213:R213"/>
    <mergeCell ref="D210:F210"/>
    <mergeCell ref="H210:I210"/>
    <mergeCell ref="K210:L210"/>
    <mergeCell ref="N210:O210"/>
    <mergeCell ref="Q210:R210"/>
    <mergeCell ref="D211:F211"/>
    <mergeCell ref="H211:I211"/>
    <mergeCell ref="K211:L211"/>
    <mergeCell ref="N211:O211"/>
    <mergeCell ref="Q211:R211"/>
    <mergeCell ref="D208:F208"/>
    <mergeCell ref="H208:I208"/>
    <mergeCell ref="K208:L208"/>
    <mergeCell ref="N208:O208"/>
    <mergeCell ref="Q208:R208"/>
    <mergeCell ref="D209:F209"/>
    <mergeCell ref="H209:I209"/>
    <mergeCell ref="K209:L209"/>
    <mergeCell ref="N209:O209"/>
    <mergeCell ref="Q209:R209"/>
    <mergeCell ref="D205:R205"/>
    <mergeCell ref="D207:F207"/>
    <mergeCell ref="H207:I207"/>
    <mergeCell ref="K207:L207"/>
    <mergeCell ref="N207:O207"/>
    <mergeCell ref="Q207:R207"/>
    <mergeCell ref="D203:F203"/>
    <mergeCell ref="H203:I203"/>
    <mergeCell ref="K203:L203"/>
    <mergeCell ref="N203:O203"/>
    <mergeCell ref="Q203:R203"/>
    <mergeCell ref="D204:F204"/>
    <mergeCell ref="H204:I204"/>
    <mergeCell ref="K204:L204"/>
    <mergeCell ref="N204:O204"/>
    <mergeCell ref="Q204:R204"/>
    <mergeCell ref="D201:F201"/>
    <mergeCell ref="H201:I201"/>
    <mergeCell ref="K201:L201"/>
    <mergeCell ref="N201:O201"/>
    <mergeCell ref="Q201:R201"/>
    <mergeCell ref="D202:F202"/>
    <mergeCell ref="H202:I202"/>
    <mergeCell ref="K202:L202"/>
    <mergeCell ref="N202:O202"/>
    <mergeCell ref="Q202:R202"/>
    <mergeCell ref="D196:E196"/>
    <mergeCell ref="G196:H196"/>
    <mergeCell ref="J196:K196"/>
    <mergeCell ref="M196:N196"/>
    <mergeCell ref="P196:Q196"/>
    <mergeCell ref="D200:R200"/>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79:E179"/>
    <mergeCell ref="G179:H179"/>
    <mergeCell ref="J179:K179"/>
    <mergeCell ref="M179:N179"/>
    <mergeCell ref="P179:Q179"/>
    <mergeCell ref="D180:Q180"/>
    <mergeCell ref="D177:E177"/>
    <mergeCell ref="G177:H177"/>
    <mergeCell ref="J177:K177"/>
    <mergeCell ref="M177:N177"/>
    <mergeCell ref="P177:Q177"/>
    <mergeCell ref="D178:E178"/>
    <mergeCell ref="G178:H178"/>
    <mergeCell ref="J178:K178"/>
    <mergeCell ref="M178:N178"/>
    <mergeCell ref="P178:Q178"/>
    <mergeCell ref="D175:Q175"/>
    <mergeCell ref="D176:E176"/>
    <mergeCell ref="G176:H176"/>
    <mergeCell ref="J176:K176"/>
    <mergeCell ref="M176:N176"/>
    <mergeCell ref="P176:Q176"/>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8:Q158"/>
    <mergeCell ref="D155:E155"/>
    <mergeCell ref="G155:H155"/>
    <mergeCell ref="J155:K155"/>
    <mergeCell ref="M155:N155"/>
    <mergeCell ref="P155:Q155"/>
    <mergeCell ref="D156:E156"/>
    <mergeCell ref="G156:H156"/>
    <mergeCell ref="J156:K156"/>
    <mergeCell ref="M156:N156"/>
    <mergeCell ref="P156:Q156"/>
    <mergeCell ref="D153:Q153"/>
    <mergeCell ref="D154:E154"/>
    <mergeCell ref="G154:H154"/>
    <mergeCell ref="J154:K154"/>
    <mergeCell ref="M154:N154"/>
    <mergeCell ref="P154:Q154"/>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19:E119"/>
    <mergeCell ref="G119:H119"/>
    <mergeCell ref="J119:K119"/>
    <mergeCell ref="M119:N119"/>
    <mergeCell ref="P119:Q119"/>
    <mergeCell ref="D123:Q123"/>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89:E89"/>
    <mergeCell ref="G89:H89"/>
    <mergeCell ref="J89:K89"/>
    <mergeCell ref="M89:N89"/>
    <mergeCell ref="P89:Q89"/>
    <mergeCell ref="D93:Q93"/>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Q74"/>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5:Q55"/>
    <mergeCell ref="D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6:E46"/>
    <mergeCell ref="G46:H46"/>
    <mergeCell ref="J46:K46"/>
    <mergeCell ref="M46:N46"/>
    <mergeCell ref="P46:Q46"/>
    <mergeCell ref="D50:Q50"/>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Q13"/>
    <mergeCell ref="D14:E14"/>
    <mergeCell ref="G14:H14"/>
    <mergeCell ref="J14:K14"/>
    <mergeCell ref="M14:N14"/>
    <mergeCell ref="P14:Q14"/>
    <mergeCell ref="D11:E11"/>
    <mergeCell ref="G11:H11"/>
    <mergeCell ref="J11:K11"/>
    <mergeCell ref="M11:N11"/>
    <mergeCell ref="P11:Q11"/>
    <mergeCell ref="D12:Q12"/>
    <mergeCell ref="D9:E9"/>
    <mergeCell ref="G9:H9"/>
    <mergeCell ref="J9:K9"/>
    <mergeCell ref="M9:N9"/>
    <mergeCell ref="P9:Q9"/>
    <mergeCell ref="D10:E10"/>
    <mergeCell ref="G10:H10"/>
    <mergeCell ref="J10:K10"/>
    <mergeCell ref="M10:N10"/>
    <mergeCell ref="P10:Q10"/>
    <mergeCell ref="D7:Q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5</v>
      </c>
      <c r="B1" s="1" t="s">
        <v>1</v>
      </c>
    </row>
    <row r="2" spans="1:2" x14ac:dyDescent="0.25">
      <c r="A2" s="8"/>
      <c r="B2" s="1" t="s">
        <v>2</v>
      </c>
    </row>
    <row r="3" spans="1:2" x14ac:dyDescent="0.25">
      <c r="A3" s="8"/>
      <c r="B3" s="1" t="s">
        <v>716</v>
      </c>
    </row>
    <row r="4" spans="1:2" x14ac:dyDescent="0.25">
      <c r="A4" s="8"/>
      <c r="B4" s="1" t="s">
        <v>717</v>
      </c>
    </row>
    <row r="5" spans="1:2" x14ac:dyDescent="0.25">
      <c r="A5" s="4" t="s">
        <v>185</v>
      </c>
      <c r="B5" s="5" t="s">
        <v>3</v>
      </c>
    </row>
    <row r="6" spans="1:2" x14ac:dyDescent="0.25">
      <c r="A6" s="3" t="s">
        <v>718</v>
      </c>
      <c r="B6" s="5">
        <v>2</v>
      </c>
    </row>
    <row r="7" spans="1:2" ht="30" x14ac:dyDescent="0.25">
      <c r="A7" s="3" t="s">
        <v>719</v>
      </c>
      <c r="B7" s="5">
        <v>39</v>
      </c>
    </row>
    <row r="8" spans="1:2" ht="30" x14ac:dyDescent="0.25">
      <c r="A8" s="3" t="s">
        <v>720</v>
      </c>
      <c r="B8" s="5">
        <v>7</v>
      </c>
    </row>
    <row r="9" spans="1:2" ht="30" x14ac:dyDescent="0.25">
      <c r="A9" s="3" t="s">
        <v>721</v>
      </c>
      <c r="B9" s="5">
        <v>4</v>
      </c>
    </row>
    <row r="10" spans="1:2" ht="60" x14ac:dyDescent="0.25">
      <c r="A10" s="3" t="s">
        <v>722</v>
      </c>
      <c r="B10" s="7">
        <v>800000</v>
      </c>
    </row>
    <row r="11" spans="1:2" x14ac:dyDescent="0.25">
      <c r="A11" s="4" t="s">
        <v>723</v>
      </c>
      <c r="B11" s="5" t="s">
        <v>3</v>
      </c>
    </row>
    <row r="12" spans="1:2" ht="30" x14ac:dyDescent="0.25">
      <c r="A12" s="3" t="s">
        <v>724</v>
      </c>
      <c r="B12" s="5">
        <v>493</v>
      </c>
    </row>
    <row r="13" spans="1:2" ht="45" x14ac:dyDescent="0.25">
      <c r="A13" s="3" t="s">
        <v>725</v>
      </c>
      <c r="B13" s="5">
        <v>20</v>
      </c>
    </row>
    <row r="14" spans="1:2" x14ac:dyDescent="0.25">
      <c r="A14" s="3" t="s">
        <v>726</v>
      </c>
      <c r="B14" s="5" t="s">
        <v>3</v>
      </c>
    </row>
    <row r="15" spans="1:2" x14ac:dyDescent="0.25">
      <c r="A15" s="4" t="s">
        <v>185</v>
      </c>
      <c r="B15" s="5" t="s">
        <v>3</v>
      </c>
    </row>
    <row r="16" spans="1:2" x14ac:dyDescent="0.25">
      <c r="A16" s="3" t="s">
        <v>727</v>
      </c>
      <c r="B16" s="124">
        <v>0.51</v>
      </c>
    </row>
    <row r="17" spans="1:2" ht="30" x14ac:dyDescent="0.25">
      <c r="A17" s="3" t="s">
        <v>728</v>
      </c>
      <c r="B17" s="5">
        <v>5</v>
      </c>
    </row>
    <row r="18" spans="1:2" x14ac:dyDescent="0.25">
      <c r="A18" s="3" t="s">
        <v>489</v>
      </c>
      <c r="B18" s="5" t="s">
        <v>3</v>
      </c>
    </row>
    <row r="19" spans="1:2" x14ac:dyDescent="0.25">
      <c r="A19" s="4" t="s">
        <v>185</v>
      </c>
      <c r="B19" s="5" t="s">
        <v>3</v>
      </c>
    </row>
    <row r="20" spans="1:2" ht="30" x14ac:dyDescent="0.25">
      <c r="A20" s="3" t="s">
        <v>729</v>
      </c>
      <c r="B20" s="5">
        <v>445</v>
      </c>
    </row>
    <row r="21" spans="1:2" x14ac:dyDescent="0.25">
      <c r="A21" s="3" t="s">
        <v>490</v>
      </c>
      <c r="B21" s="5" t="s">
        <v>3</v>
      </c>
    </row>
    <row r="22" spans="1:2" x14ac:dyDescent="0.25">
      <c r="A22" s="4" t="s">
        <v>185</v>
      </c>
      <c r="B22" s="5" t="s">
        <v>3</v>
      </c>
    </row>
    <row r="23" spans="1:2" ht="30" x14ac:dyDescent="0.25">
      <c r="A23" s="3" t="s">
        <v>729</v>
      </c>
      <c r="B23" s="5">
        <v>98</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30</v>
      </c>
      <c r="B1" s="1" t="s">
        <v>2</v>
      </c>
      <c r="C1" s="1" t="s">
        <v>26</v>
      </c>
    </row>
    <row r="2" spans="1:3" x14ac:dyDescent="0.25">
      <c r="A2" s="3" t="s">
        <v>58</v>
      </c>
      <c r="B2" s="9">
        <v>4342690000</v>
      </c>
      <c r="C2" s="9">
        <v>4304664000</v>
      </c>
    </row>
    <row r="3" spans="1:3" ht="30" x14ac:dyDescent="0.25">
      <c r="A3" s="3" t="s">
        <v>731</v>
      </c>
      <c r="B3" s="5" t="s">
        <v>3</v>
      </c>
      <c r="C3" s="5" t="s">
        <v>3</v>
      </c>
    </row>
    <row r="4" spans="1:3" x14ac:dyDescent="0.25">
      <c r="A4" s="3" t="s">
        <v>58</v>
      </c>
      <c r="B4" s="7">
        <v>91500000</v>
      </c>
      <c r="C4" s="5" t="s">
        <v>3</v>
      </c>
    </row>
    <row r="5" spans="1:3" ht="30" x14ac:dyDescent="0.25">
      <c r="A5" s="3" t="s">
        <v>160</v>
      </c>
      <c r="B5" s="9">
        <v>91500000</v>
      </c>
      <c r="C5" s="5" t="s">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2</v>
      </c>
      <c r="B1" s="8" t="s">
        <v>2</v>
      </c>
      <c r="C1" s="8" t="s">
        <v>26</v>
      </c>
    </row>
    <row r="2" spans="1:3" ht="30" x14ac:dyDescent="0.25">
      <c r="A2" s="1" t="s">
        <v>25</v>
      </c>
      <c r="B2" s="8"/>
      <c r="C2" s="8"/>
    </row>
    <row r="3" spans="1:3" x14ac:dyDescent="0.25">
      <c r="A3" s="4" t="s">
        <v>32</v>
      </c>
      <c r="B3" s="5" t="s">
        <v>3</v>
      </c>
      <c r="C3" s="5" t="s">
        <v>3</v>
      </c>
    </row>
    <row r="4" spans="1:3" x14ac:dyDescent="0.25">
      <c r="A4" s="3" t="s">
        <v>217</v>
      </c>
      <c r="B4" s="9">
        <v>121780</v>
      </c>
      <c r="C4" s="9">
        <v>128606</v>
      </c>
    </row>
    <row r="5" spans="1:3" x14ac:dyDescent="0.25">
      <c r="A5" s="3" t="s">
        <v>219</v>
      </c>
      <c r="B5" s="7">
        <v>27009</v>
      </c>
      <c r="C5" s="7">
        <v>26762</v>
      </c>
    </row>
    <row r="6" spans="1:3" x14ac:dyDescent="0.25">
      <c r="A6" s="3" t="s">
        <v>220</v>
      </c>
      <c r="B6" s="7">
        <v>45582</v>
      </c>
      <c r="C6" s="7">
        <v>54425</v>
      </c>
    </row>
    <row r="7" spans="1:3" x14ac:dyDescent="0.25">
      <c r="A7" s="3" t="s">
        <v>733</v>
      </c>
      <c r="B7" s="9">
        <v>194371</v>
      </c>
      <c r="C7" s="9">
        <v>2097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4</v>
      </c>
      <c r="B1" s="8" t="s">
        <v>2</v>
      </c>
      <c r="C1" s="8" t="s">
        <v>26</v>
      </c>
    </row>
    <row r="2" spans="1:3" ht="30" x14ac:dyDescent="0.25">
      <c r="A2" s="1" t="s">
        <v>25</v>
      </c>
      <c r="B2" s="8"/>
      <c r="C2" s="8"/>
    </row>
    <row r="3" spans="1:3" ht="30" x14ac:dyDescent="0.25">
      <c r="A3" s="4" t="s">
        <v>735</v>
      </c>
      <c r="B3" s="5" t="s">
        <v>3</v>
      </c>
      <c r="C3" s="5" t="s">
        <v>3</v>
      </c>
    </row>
    <row r="4" spans="1:3" x14ac:dyDescent="0.25">
      <c r="A4" s="3" t="s">
        <v>736</v>
      </c>
      <c r="B4" s="9">
        <v>326881</v>
      </c>
      <c r="C4" s="9">
        <v>389915</v>
      </c>
    </row>
    <row r="5" spans="1:3" x14ac:dyDescent="0.25">
      <c r="A5" s="4" t="s">
        <v>237</v>
      </c>
      <c r="B5" s="5" t="s">
        <v>3</v>
      </c>
      <c r="C5" s="5" t="s">
        <v>3</v>
      </c>
    </row>
    <row r="6" spans="1:3" ht="30" x14ac:dyDescent="0.25">
      <c r="A6" s="3" t="s">
        <v>737</v>
      </c>
      <c r="B6" s="7">
        <v>97886</v>
      </c>
      <c r="C6" s="7">
        <v>117218</v>
      </c>
    </row>
    <row r="7" spans="1:3" ht="30" x14ac:dyDescent="0.25">
      <c r="A7" s="3" t="s">
        <v>738</v>
      </c>
      <c r="B7" s="7">
        <v>53309</v>
      </c>
      <c r="C7" s="7">
        <v>72530</v>
      </c>
    </row>
    <row r="8" spans="1:3" ht="30" x14ac:dyDescent="0.25">
      <c r="A8" s="3" t="s">
        <v>739</v>
      </c>
      <c r="B8" s="5">
        <v>-38</v>
      </c>
      <c r="C8" s="5">
        <v>-56</v>
      </c>
    </row>
    <row r="9" spans="1:3" x14ac:dyDescent="0.25">
      <c r="A9" s="3" t="s">
        <v>251</v>
      </c>
      <c r="B9" s="7">
        <v>97886</v>
      </c>
      <c r="C9" s="7">
        <v>117218</v>
      </c>
    </row>
    <row r="10" spans="1:3" ht="30" x14ac:dyDescent="0.25">
      <c r="A10" s="3" t="s">
        <v>740</v>
      </c>
      <c r="B10" s="7">
        <v>424767</v>
      </c>
      <c r="C10" s="7">
        <v>507133</v>
      </c>
    </row>
    <row r="11" spans="1:3" ht="45" x14ac:dyDescent="0.25">
      <c r="A11" s="3" t="s">
        <v>741</v>
      </c>
      <c r="B11" s="7">
        <v>53309</v>
      </c>
      <c r="C11" s="7">
        <v>72530</v>
      </c>
    </row>
    <row r="12" spans="1:3" ht="45" x14ac:dyDescent="0.25">
      <c r="A12" s="3" t="s">
        <v>742</v>
      </c>
      <c r="B12" s="5">
        <v>-38</v>
      </c>
      <c r="C12" s="5">
        <v>-56</v>
      </c>
    </row>
    <row r="13" spans="1:3" x14ac:dyDescent="0.25">
      <c r="A13" s="3" t="s">
        <v>236</v>
      </c>
      <c r="B13" s="5" t="s">
        <v>3</v>
      </c>
      <c r="C13" s="5" t="s">
        <v>3</v>
      </c>
    </row>
    <row r="14" spans="1:3" x14ac:dyDescent="0.25">
      <c r="A14" s="4" t="s">
        <v>743</v>
      </c>
      <c r="B14" s="5" t="s">
        <v>3</v>
      </c>
      <c r="C14" s="5" t="s">
        <v>3</v>
      </c>
    </row>
    <row r="15" spans="1:3" ht="30" x14ac:dyDescent="0.25">
      <c r="A15" s="3" t="s">
        <v>744</v>
      </c>
      <c r="B15" s="7">
        <v>77591</v>
      </c>
      <c r="C15" s="7">
        <v>96942</v>
      </c>
    </row>
    <row r="16" spans="1:3" x14ac:dyDescent="0.25">
      <c r="A16" s="4" t="s">
        <v>237</v>
      </c>
      <c r="B16" s="5" t="s">
        <v>3</v>
      </c>
      <c r="C16" s="5" t="s">
        <v>3</v>
      </c>
    </row>
    <row r="17" spans="1:3" ht="30" x14ac:dyDescent="0.25">
      <c r="A17" s="3" t="s">
        <v>738</v>
      </c>
      <c r="B17" s="7">
        <v>49045</v>
      </c>
      <c r="C17" s="7">
        <v>68395</v>
      </c>
    </row>
    <row r="18" spans="1:3" x14ac:dyDescent="0.25">
      <c r="A18" s="3" t="s">
        <v>745</v>
      </c>
      <c r="B18" s="5" t="s">
        <v>3</v>
      </c>
      <c r="C18" s="5" t="s">
        <v>3</v>
      </c>
    </row>
    <row r="19" spans="1:3" x14ac:dyDescent="0.25">
      <c r="A19" s="4" t="s">
        <v>237</v>
      </c>
      <c r="B19" s="5" t="s">
        <v>3</v>
      </c>
      <c r="C19" s="5" t="s">
        <v>3</v>
      </c>
    </row>
    <row r="20" spans="1:3" ht="30" x14ac:dyDescent="0.25">
      <c r="A20" s="3" t="s">
        <v>737</v>
      </c>
      <c r="B20" s="7">
        <v>20295</v>
      </c>
      <c r="C20" s="7">
        <v>20276</v>
      </c>
    </row>
    <row r="21" spans="1:3" ht="30" x14ac:dyDescent="0.25">
      <c r="A21" s="3" t="s">
        <v>738</v>
      </c>
      <c r="B21" s="7">
        <v>4264</v>
      </c>
      <c r="C21" s="7">
        <v>4135</v>
      </c>
    </row>
    <row r="22" spans="1:3" ht="30" x14ac:dyDescent="0.25">
      <c r="A22" s="3" t="s">
        <v>739</v>
      </c>
      <c r="B22" s="5">
        <v>-38</v>
      </c>
      <c r="C22" s="5">
        <v>-56</v>
      </c>
    </row>
    <row r="23" spans="1:3" x14ac:dyDescent="0.25">
      <c r="A23" s="3" t="s">
        <v>238</v>
      </c>
      <c r="B23" s="5" t="s">
        <v>3</v>
      </c>
      <c r="C23" s="5" t="s">
        <v>3</v>
      </c>
    </row>
    <row r="24" spans="1:3" x14ac:dyDescent="0.25">
      <c r="A24" s="4" t="s">
        <v>237</v>
      </c>
      <c r="B24" s="5" t="s">
        <v>3</v>
      </c>
      <c r="C24" s="5" t="s">
        <v>3</v>
      </c>
    </row>
    <row r="25" spans="1:3" ht="30" x14ac:dyDescent="0.25">
      <c r="A25" s="3" t="s">
        <v>737</v>
      </c>
      <c r="B25" s="7">
        <v>19525</v>
      </c>
      <c r="C25" s="7">
        <v>19388</v>
      </c>
    </row>
    <row r="26" spans="1:3" ht="30" x14ac:dyDescent="0.25">
      <c r="A26" s="3" t="s">
        <v>738</v>
      </c>
      <c r="B26" s="7">
        <v>4252</v>
      </c>
      <c r="C26" s="7">
        <v>4122</v>
      </c>
    </row>
    <row r="27" spans="1:3" x14ac:dyDescent="0.25">
      <c r="A27" s="3" t="s">
        <v>239</v>
      </c>
      <c r="B27" s="5" t="s">
        <v>3</v>
      </c>
      <c r="C27" s="5" t="s">
        <v>3</v>
      </c>
    </row>
    <row r="28" spans="1:3" x14ac:dyDescent="0.25">
      <c r="A28" s="4" t="s">
        <v>237</v>
      </c>
      <c r="B28" s="5" t="s">
        <v>3</v>
      </c>
      <c r="C28" s="5" t="s">
        <v>3</v>
      </c>
    </row>
    <row r="29" spans="1:3" ht="30" x14ac:dyDescent="0.25">
      <c r="A29" s="3" t="s">
        <v>737</v>
      </c>
      <c r="B29" s="5">
        <v>209</v>
      </c>
      <c r="C29" s="5">
        <v>210</v>
      </c>
    </row>
    <row r="30" spans="1:3" ht="30" x14ac:dyDescent="0.25">
      <c r="A30" s="3" t="s">
        <v>738</v>
      </c>
      <c r="B30" s="5">
        <v>11</v>
      </c>
      <c r="C30" s="5">
        <v>11</v>
      </c>
    </row>
    <row r="31" spans="1:3" x14ac:dyDescent="0.25">
      <c r="A31" s="3" t="s">
        <v>240</v>
      </c>
      <c r="B31" s="5" t="s">
        <v>3</v>
      </c>
      <c r="C31" s="5" t="s">
        <v>3</v>
      </c>
    </row>
    <row r="32" spans="1:3" x14ac:dyDescent="0.25">
      <c r="A32" s="4" t="s">
        <v>237</v>
      </c>
      <c r="B32" s="5" t="s">
        <v>3</v>
      </c>
      <c r="C32" s="5" t="s">
        <v>3</v>
      </c>
    </row>
    <row r="33" spans="1:3" ht="30" x14ac:dyDescent="0.25">
      <c r="A33" s="3" t="s">
        <v>737</v>
      </c>
      <c r="B33" s="5">
        <v>20</v>
      </c>
      <c r="C33" s="5">
        <v>20</v>
      </c>
    </row>
    <row r="34" spans="1:3" ht="30" x14ac:dyDescent="0.25">
      <c r="A34" s="3" t="s">
        <v>739</v>
      </c>
      <c r="B34" s="5">
        <v>-1</v>
      </c>
      <c r="C34" s="5">
        <v>-2</v>
      </c>
    </row>
    <row r="35" spans="1:3" x14ac:dyDescent="0.25">
      <c r="A35" s="3" t="s">
        <v>244</v>
      </c>
      <c r="B35" s="5" t="s">
        <v>3</v>
      </c>
      <c r="C35" s="5" t="s">
        <v>3</v>
      </c>
    </row>
    <row r="36" spans="1:3" x14ac:dyDescent="0.25">
      <c r="A36" s="4" t="s">
        <v>237</v>
      </c>
      <c r="B36" s="5" t="s">
        <v>3</v>
      </c>
      <c r="C36" s="5" t="s">
        <v>3</v>
      </c>
    </row>
    <row r="37" spans="1:3" ht="30" x14ac:dyDescent="0.25">
      <c r="A37" s="3" t="s">
        <v>737</v>
      </c>
      <c r="B37" s="5">
        <v>541</v>
      </c>
      <c r="C37" s="5">
        <v>658</v>
      </c>
    </row>
    <row r="38" spans="1:3" ht="30" x14ac:dyDescent="0.25">
      <c r="A38" s="3" t="s">
        <v>738</v>
      </c>
      <c r="B38" s="5">
        <v>1</v>
      </c>
      <c r="C38" s="5">
        <v>2</v>
      </c>
    </row>
    <row r="39" spans="1:3" ht="30" x14ac:dyDescent="0.25">
      <c r="A39" s="3" t="s">
        <v>739</v>
      </c>
      <c r="B39" s="5">
        <v>-37</v>
      </c>
      <c r="C39" s="5">
        <v>-54</v>
      </c>
    </row>
    <row r="40" spans="1:3" x14ac:dyDescent="0.25">
      <c r="A40" s="3" t="s">
        <v>746</v>
      </c>
      <c r="B40" s="5" t="s">
        <v>3</v>
      </c>
      <c r="C40" s="5" t="s">
        <v>3</v>
      </c>
    </row>
    <row r="41" spans="1:3" x14ac:dyDescent="0.25">
      <c r="A41" s="4" t="s">
        <v>237</v>
      </c>
      <c r="B41" s="5" t="s">
        <v>3</v>
      </c>
      <c r="C41" s="5" t="s">
        <v>3</v>
      </c>
    </row>
    <row r="42" spans="1:3" x14ac:dyDescent="0.25">
      <c r="A42" s="3" t="s">
        <v>251</v>
      </c>
      <c r="B42" s="7">
        <v>97886</v>
      </c>
      <c r="C42" s="7">
        <v>117218</v>
      </c>
    </row>
    <row r="43" spans="1:3" ht="30" x14ac:dyDescent="0.25">
      <c r="A43" s="3" t="s">
        <v>747</v>
      </c>
      <c r="B43" s="7">
        <v>53309</v>
      </c>
      <c r="C43" s="7">
        <v>72530</v>
      </c>
    </row>
    <row r="44" spans="1:3" ht="30" x14ac:dyDescent="0.25">
      <c r="A44" s="3" t="s">
        <v>748</v>
      </c>
      <c r="B44" s="9">
        <v>-38</v>
      </c>
      <c r="C44" s="9">
        <v>-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t="s">
        <v>3</v>
      </c>
      <c r="C3" s="5" t="s">
        <v>3</v>
      </c>
    </row>
    <row r="4" spans="1:3" x14ac:dyDescent="0.25">
      <c r="A4" s="3" t="s">
        <v>74</v>
      </c>
      <c r="B4" s="9">
        <v>1589618</v>
      </c>
      <c r="C4" s="9">
        <v>1535478</v>
      </c>
    </row>
    <row r="5" spans="1:3" ht="30" x14ac:dyDescent="0.25">
      <c r="A5" s="3" t="s">
        <v>75</v>
      </c>
      <c r="B5" s="7">
        <v>-2445</v>
      </c>
      <c r="C5" s="7">
        <v>2895</v>
      </c>
    </row>
    <row r="6" spans="1:3" x14ac:dyDescent="0.25">
      <c r="A6" s="3" t="s">
        <v>76</v>
      </c>
      <c r="B6" s="5">
        <v>980</v>
      </c>
      <c r="C6" s="7">
        <v>79421</v>
      </c>
    </row>
    <row r="7" spans="1:3" x14ac:dyDescent="0.25">
      <c r="A7" s="3" t="s">
        <v>77</v>
      </c>
      <c r="B7" s="7">
        <v>1588153</v>
      </c>
      <c r="C7" s="7">
        <v>1617794</v>
      </c>
    </row>
    <row r="8" spans="1:3" x14ac:dyDescent="0.25">
      <c r="A8" s="4" t="s">
        <v>78</v>
      </c>
      <c r="B8" s="5" t="s">
        <v>3</v>
      </c>
      <c r="C8" s="5" t="s">
        <v>3</v>
      </c>
    </row>
    <row r="9" spans="1:3" x14ac:dyDescent="0.25">
      <c r="A9" s="3" t="s">
        <v>79</v>
      </c>
      <c r="B9" s="7">
        <v>1061739</v>
      </c>
      <c r="C9" s="7">
        <v>994992</v>
      </c>
    </row>
    <row r="10" spans="1:3" x14ac:dyDescent="0.25">
      <c r="A10" s="3" t="s">
        <v>80</v>
      </c>
      <c r="B10" s="7">
        <v>134266</v>
      </c>
      <c r="C10" s="7">
        <v>130878</v>
      </c>
    </row>
    <row r="11" spans="1:3" x14ac:dyDescent="0.25">
      <c r="A11" s="3" t="s">
        <v>81</v>
      </c>
      <c r="B11" s="7">
        <v>282127</v>
      </c>
      <c r="C11" s="7">
        <v>269365</v>
      </c>
    </row>
    <row r="12" spans="1:3" x14ac:dyDescent="0.25">
      <c r="A12" s="3" t="s">
        <v>82</v>
      </c>
      <c r="B12" s="7">
        <v>44810</v>
      </c>
      <c r="C12" s="7">
        <v>60011</v>
      </c>
    </row>
    <row r="13" spans="1:3" ht="45" x14ac:dyDescent="0.25">
      <c r="A13" s="3" t="s">
        <v>83</v>
      </c>
      <c r="B13" s="7">
        <v>1476</v>
      </c>
      <c r="C13" s="7">
        <v>59737</v>
      </c>
    </row>
    <row r="14" spans="1:3" x14ac:dyDescent="0.25">
      <c r="A14" s="3" t="s">
        <v>84</v>
      </c>
      <c r="B14" s="7">
        <v>1524418</v>
      </c>
      <c r="C14" s="7">
        <v>1514983</v>
      </c>
    </row>
    <row r="15" spans="1:3" ht="30" x14ac:dyDescent="0.25">
      <c r="A15" s="3" t="s">
        <v>85</v>
      </c>
      <c r="B15" s="7">
        <v>63735</v>
      </c>
      <c r="C15" s="7">
        <v>102811</v>
      </c>
    </row>
    <row r="16" spans="1:3" x14ac:dyDescent="0.25">
      <c r="A16" s="4" t="s">
        <v>86</v>
      </c>
      <c r="B16" s="5" t="s">
        <v>3</v>
      </c>
      <c r="C16" s="5" t="s">
        <v>3</v>
      </c>
    </row>
    <row r="17" spans="1:3" x14ac:dyDescent="0.25">
      <c r="A17" s="3" t="s">
        <v>87</v>
      </c>
      <c r="B17" s="7">
        <v>13658</v>
      </c>
      <c r="C17" s="7">
        <v>18829</v>
      </c>
    </row>
    <row r="18" spans="1:3" x14ac:dyDescent="0.25">
      <c r="A18" s="3" t="s">
        <v>88</v>
      </c>
      <c r="B18" s="5">
        <v>350</v>
      </c>
      <c r="C18" s="7">
        <v>-8975</v>
      </c>
    </row>
    <row r="19" spans="1:3" x14ac:dyDescent="0.25">
      <c r="A19" s="3" t="s">
        <v>89</v>
      </c>
      <c r="B19" s="7">
        <v>14008</v>
      </c>
      <c r="C19" s="7">
        <v>9854</v>
      </c>
    </row>
    <row r="20" spans="1:3" x14ac:dyDescent="0.25">
      <c r="A20" s="3" t="s">
        <v>90</v>
      </c>
      <c r="B20" s="5">
        <v>750</v>
      </c>
      <c r="C20" s="5">
        <v>750</v>
      </c>
    </row>
    <row r="21" spans="1:3" ht="30" x14ac:dyDescent="0.25">
      <c r="A21" s="3" t="s">
        <v>91</v>
      </c>
      <c r="B21" s="7">
        <v>48977</v>
      </c>
      <c r="C21" s="7">
        <v>92207</v>
      </c>
    </row>
    <row r="22" spans="1:3" ht="30" x14ac:dyDescent="0.25">
      <c r="A22" s="3" t="s">
        <v>92</v>
      </c>
      <c r="B22" s="7">
        <v>1515</v>
      </c>
      <c r="C22" s="7">
        <v>7011</v>
      </c>
    </row>
    <row r="23" spans="1:3" x14ac:dyDescent="0.25">
      <c r="A23" s="3" t="s">
        <v>93</v>
      </c>
      <c r="B23" s="7">
        <v>50492</v>
      </c>
      <c r="C23" s="7">
        <v>99218</v>
      </c>
    </row>
    <row r="24" spans="1:3" ht="30" x14ac:dyDescent="0.25">
      <c r="A24" s="3" t="s">
        <v>94</v>
      </c>
      <c r="B24" s="5">
        <v>-573</v>
      </c>
      <c r="C24" s="5">
        <v>-97</v>
      </c>
    </row>
    <row r="25" spans="1:3" ht="30" x14ac:dyDescent="0.25">
      <c r="A25" s="3" t="s">
        <v>95</v>
      </c>
      <c r="B25" s="9">
        <v>49919</v>
      </c>
      <c r="C25" s="9">
        <v>99121</v>
      </c>
    </row>
    <row r="26" spans="1:3" x14ac:dyDescent="0.25">
      <c r="A26" s="4" t="s">
        <v>96</v>
      </c>
      <c r="B26" s="5" t="s">
        <v>3</v>
      </c>
      <c r="C26" s="5" t="s">
        <v>3</v>
      </c>
    </row>
    <row r="27" spans="1:3" ht="30" x14ac:dyDescent="0.25">
      <c r="A27" s="3" t="s">
        <v>97</v>
      </c>
      <c r="B27" s="10">
        <v>0.16</v>
      </c>
      <c r="C27" s="10">
        <v>0.31</v>
      </c>
    </row>
    <row r="28" spans="1:3" ht="30" x14ac:dyDescent="0.25">
      <c r="A28" s="3" t="s">
        <v>98</v>
      </c>
      <c r="B28" s="10">
        <v>0.01</v>
      </c>
      <c r="C28" s="10">
        <v>0.03</v>
      </c>
    </row>
    <row r="29" spans="1:3" x14ac:dyDescent="0.25">
      <c r="A29" s="3" t="s">
        <v>99</v>
      </c>
      <c r="B29" s="10">
        <v>0.17</v>
      </c>
      <c r="C29" s="10">
        <v>0.34</v>
      </c>
    </row>
    <row r="30" spans="1:3" ht="30" x14ac:dyDescent="0.25">
      <c r="A30" s="3" t="s">
        <v>100</v>
      </c>
      <c r="B30" s="10">
        <v>0.16</v>
      </c>
      <c r="C30" s="10">
        <v>0.31</v>
      </c>
    </row>
    <row r="31" spans="1:3" ht="30" x14ac:dyDescent="0.25">
      <c r="A31" s="3" t="s">
        <v>101</v>
      </c>
      <c r="B31" s="5" t="s">
        <v>3</v>
      </c>
      <c r="C31" s="10">
        <v>0.02</v>
      </c>
    </row>
    <row r="32" spans="1:3" x14ac:dyDescent="0.25">
      <c r="A32" s="3" t="s">
        <v>102</v>
      </c>
      <c r="B32" s="10">
        <v>0.16</v>
      </c>
      <c r="C32" s="10">
        <v>0.33</v>
      </c>
    </row>
    <row r="33" spans="1:3" ht="30" x14ac:dyDescent="0.25">
      <c r="A33" s="4" t="s">
        <v>103</v>
      </c>
      <c r="B33" s="5" t="s">
        <v>3</v>
      </c>
      <c r="C33" s="5" t="s">
        <v>3</v>
      </c>
    </row>
    <row r="34" spans="1:3" x14ac:dyDescent="0.25">
      <c r="A34" s="3" t="s">
        <v>104</v>
      </c>
      <c r="B34" s="7">
        <v>296210</v>
      </c>
      <c r="C34" s="7">
        <v>291687</v>
      </c>
    </row>
    <row r="35" spans="1:3" x14ac:dyDescent="0.25">
      <c r="A35" s="3" t="s">
        <v>105</v>
      </c>
      <c r="B35" s="7">
        <v>299050</v>
      </c>
      <c r="C35" s="7">
        <v>2941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9</v>
      </c>
      <c r="B1" s="8" t="s">
        <v>2</v>
      </c>
    </row>
    <row r="2" spans="1:2" ht="30" x14ac:dyDescent="0.25">
      <c r="A2" s="1" t="s">
        <v>25</v>
      </c>
      <c r="B2" s="8"/>
    </row>
    <row r="3" spans="1:2" ht="45" x14ac:dyDescent="0.25">
      <c r="A3" s="4" t="s">
        <v>693</v>
      </c>
      <c r="B3" s="5" t="s">
        <v>3</v>
      </c>
    </row>
    <row r="4" spans="1:2" ht="30" x14ac:dyDescent="0.25">
      <c r="A4" s="3" t="s">
        <v>750</v>
      </c>
      <c r="B4" s="9">
        <v>20</v>
      </c>
    </row>
    <row r="5" spans="1:2" ht="30" x14ac:dyDescent="0.25">
      <c r="A5" s="3" t="s">
        <v>751</v>
      </c>
      <c r="B5" s="5">
        <v>361</v>
      </c>
    </row>
    <row r="6" spans="1:2" ht="45" x14ac:dyDescent="0.25">
      <c r="A6" s="3" t="s">
        <v>752</v>
      </c>
      <c r="B6" s="5">
        <v>1</v>
      </c>
    </row>
    <row r="7" spans="1:2" ht="45" x14ac:dyDescent="0.25">
      <c r="A7" s="3" t="s">
        <v>753</v>
      </c>
      <c r="B7" s="5">
        <v>37</v>
      </c>
    </row>
    <row r="8" spans="1:2" x14ac:dyDescent="0.25">
      <c r="A8" s="3" t="s">
        <v>745</v>
      </c>
      <c r="B8" s="5" t="s">
        <v>3</v>
      </c>
    </row>
    <row r="9" spans="1:2" ht="45" x14ac:dyDescent="0.25">
      <c r="A9" s="4" t="s">
        <v>693</v>
      </c>
      <c r="B9" s="5" t="s">
        <v>3</v>
      </c>
    </row>
    <row r="10" spans="1:2" ht="30" x14ac:dyDescent="0.25">
      <c r="A10" s="3" t="s">
        <v>750</v>
      </c>
      <c r="B10" s="5">
        <v>20</v>
      </c>
    </row>
    <row r="11" spans="1:2" ht="30" x14ac:dyDescent="0.25">
      <c r="A11" s="3" t="s">
        <v>751</v>
      </c>
      <c r="B11" s="5">
        <v>361</v>
      </c>
    </row>
    <row r="12" spans="1:2" ht="45" x14ac:dyDescent="0.25">
      <c r="A12" s="3" t="s">
        <v>752</v>
      </c>
      <c r="B12" s="5">
        <v>1</v>
      </c>
    </row>
    <row r="13" spans="1:2" ht="45" x14ac:dyDescent="0.25">
      <c r="A13" s="3" t="s">
        <v>753</v>
      </c>
      <c r="B13" s="5">
        <v>37</v>
      </c>
    </row>
    <row r="14" spans="1:2" x14ac:dyDescent="0.25">
      <c r="A14" s="3" t="s">
        <v>240</v>
      </c>
      <c r="B14" s="5" t="s">
        <v>3</v>
      </c>
    </row>
    <row r="15" spans="1:2" ht="45" x14ac:dyDescent="0.25">
      <c r="A15" s="4" t="s">
        <v>693</v>
      </c>
      <c r="B15" s="5" t="s">
        <v>3</v>
      </c>
    </row>
    <row r="16" spans="1:2" ht="30" x14ac:dyDescent="0.25">
      <c r="A16" s="3" t="s">
        <v>750</v>
      </c>
      <c r="B16" s="5">
        <v>20</v>
      </c>
    </row>
    <row r="17" spans="1:2" ht="45" x14ac:dyDescent="0.25">
      <c r="A17" s="3" t="s">
        <v>752</v>
      </c>
      <c r="B17" s="5">
        <v>1</v>
      </c>
    </row>
    <row r="18" spans="1:2" x14ac:dyDescent="0.25">
      <c r="A18" s="3" t="s">
        <v>244</v>
      </c>
      <c r="B18" s="5" t="s">
        <v>3</v>
      </c>
    </row>
    <row r="19" spans="1:2" ht="45" x14ac:dyDescent="0.25">
      <c r="A19" s="4" t="s">
        <v>693</v>
      </c>
      <c r="B19" s="5" t="s">
        <v>3</v>
      </c>
    </row>
    <row r="20" spans="1:2" ht="30" x14ac:dyDescent="0.25">
      <c r="A20" s="3" t="s">
        <v>751</v>
      </c>
      <c r="B20" s="5">
        <v>361</v>
      </c>
    </row>
    <row r="21" spans="1:2" ht="45" x14ac:dyDescent="0.25">
      <c r="A21" s="3" t="s">
        <v>753</v>
      </c>
      <c r="B21" s="9">
        <v>3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4</v>
      </c>
      <c r="B1" s="8" t="s">
        <v>2</v>
      </c>
    </row>
    <row r="2" spans="1:2" ht="30" x14ac:dyDescent="0.25">
      <c r="A2" s="1" t="s">
        <v>25</v>
      </c>
      <c r="B2" s="8"/>
    </row>
    <row r="3" spans="1:2" x14ac:dyDescent="0.25">
      <c r="A3" s="4" t="s">
        <v>261</v>
      </c>
      <c r="B3" s="5" t="s">
        <v>3</v>
      </c>
    </row>
    <row r="4" spans="1:2" x14ac:dyDescent="0.25">
      <c r="A4" s="3" t="s">
        <v>263</v>
      </c>
      <c r="B4" s="9">
        <v>15525</v>
      </c>
    </row>
    <row r="5" spans="1:2" x14ac:dyDescent="0.25">
      <c r="A5" s="3" t="s">
        <v>264</v>
      </c>
      <c r="B5" s="7">
        <v>4770</v>
      </c>
    </row>
    <row r="6" spans="1:2" x14ac:dyDescent="0.25">
      <c r="A6" s="3" t="s">
        <v>265</v>
      </c>
      <c r="B6" s="9">
        <v>2029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8" t="s">
        <v>1</v>
      </c>
      <c r="C1" s="8"/>
    </row>
    <row r="2" spans="1:3" ht="30" x14ac:dyDescent="0.25">
      <c r="A2" s="1" t="s">
        <v>25</v>
      </c>
      <c r="B2" s="1" t="s">
        <v>2</v>
      </c>
      <c r="C2" s="1" t="s">
        <v>72</v>
      </c>
    </row>
    <row r="3" spans="1:3" x14ac:dyDescent="0.25">
      <c r="A3" s="4" t="s">
        <v>756</v>
      </c>
      <c r="B3" s="5" t="s">
        <v>3</v>
      </c>
      <c r="C3" s="5" t="s">
        <v>3</v>
      </c>
    </row>
    <row r="4" spans="1:3" x14ac:dyDescent="0.25">
      <c r="A4" s="3" t="s">
        <v>269</v>
      </c>
      <c r="B4" s="9">
        <v>135</v>
      </c>
      <c r="C4" s="9">
        <v>86601</v>
      </c>
    </row>
    <row r="5" spans="1:3" x14ac:dyDescent="0.25">
      <c r="A5" s="3" t="s">
        <v>270</v>
      </c>
      <c r="B5" s="5" t="s">
        <v>3</v>
      </c>
      <c r="C5" s="9">
        <v>7597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7</v>
      </c>
      <c r="B1" s="8" t="s">
        <v>2</v>
      </c>
      <c r="C1" s="8" t="s">
        <v>26</v>
      </c>
    </row>
    <row r="2" spans="1:3" ht="30" x14ac:dyDescent="0.25">
      <c r="A2" s="1" t="s">
        <v>25</v>
      </c>
      <c r="B2" s="8"/>
      <c r="C2" s="8"/>
    </row>
    <row r="3" spans="1:3" x14ac:dyDescent="0.25">
      <c r="A3" s="4" t="s">
        <v>271</v>
      </c>
      <c r="B3" s="5" t="s">
        <v>3</v>
      </c>
      <c r="C3" s="5" t="s">
        <v>3</v>
      </c>
    </row>
    <row r="4" spans="1:3" ht="30" x14ac:dyDescent="0.25">
      <c r="A4" s="3" t="s">
        <v>758</v>
      </c>
      <c r="B4" s="9">
        <v>0</v>
      </c>
      <c r="C4" s="5" t="s">
        <v>3</v>
      </c>
    </row>
    <row r="5" spans="1:3" x14ac:dyDescent="0.25">
      <c r="A5" s="3" t="s">
        <v>236</v>
      </c>
      <c r="B5" s="5" t="s">
        <v>3</v>
      </c>
      <c r="C5" s="5" t="s">
        <v>3</v>
      </c>
    </row>
    <row r="6" spans="1:3" x14ac:dyDescent="0.25">
      <c r="A6" s="4" t="s">
        <v>278</v>
      </c>
      <c r="B6" s="5" t="s">
        <v>3</v>
      </c>
      <c r="C6" s="5" t="s">
        <v>3</v>
      </c>
    </row>
    <row r="7" spans="1:3" x14ac:dyDescent="0.25">
      <c r="A7" s="3" t="s">
        <v>759</v>
      </c>
      <c r="B7" s="7">
        <v>77591</v>
      </c>
      <c r="C7" s="7">
        <v>96942</v>
      </c>
    </row>
    <row r="8" spans="1:3" x14ac:dyDescent="0.25">
      <c r="A8" s="3" t="s">
        <v>760</v>
      </c>
      <c r="B8" s="5" t="s">
        <v>3</v>
      </c>
      <c r="C8" s="5" t="s">
        <v>3</v>
      </c>
    </row>
    <row r="9" spans="1:3" x14ac:dyDescent="0.25">
      <c r="A9" s="4" t="s">
        <v>278</v>
      </c>
      <c r="B9" s="5" t="s">
        <v>3</v>
      </c>
      <c r="C9" s="5" t="s">
        <v>3</v>
      </c>
    </row>
    <row r="10" spans="1:3" x14ac:dyDescent="0.25">
      <c r="A10" s="3" t="s">
        <v>251</v>
      </c>
      <c r="B10" s="7">
        <v>97886</v>
      </c>
      <c r="C10" s="5" t="s">
        <v>3</v>
      </c>
    </row>
    <row r="11" spans="1:3" ht="30" x14ac:dyDescent="0.25">
      <c r="A11" s="3" t="s">
        <v>761</v>
      </c>
      <c r="B11" s="5" t="s">
        <v>3</v>
      </c>
      <c r="C11" s="5" t="s">
        <v>3</v>
      </c>
    </row>
    <row r="12" spans="1:3" x14ac:dyDescent="0.25">
      <c r="A12" s="4" t="s">
        <v>278</v>
      </c>
      <c r="B12" s="5" t="s">
        <v>3</v>
      </c>
      <c r="C12" s="5" t="s">
        <v>3</v>
      </c>
    </row>
    <row r="13" spans="1:3" x14ac:dyDescent="0.25">
      <c r="A13" s="3" t="s">
        <v>759</v>
      </c>
      <c r="B13" s="7">
        <v>77591</v>
      </c>
      <c r="C13" s="5" t="s">
        <v>3</v>
      </c>
    </row>
    <row r="14" spans="1:3" x14ac:dyDescent="0.25">
      <c r="A14" s="3" t="s">
        <v>762</v>
      </c>
      <c r="B14" s="5" t="s">
        <v>3</v>
      </c>
      <c r="C14" s="5" t="s">
        <v>3</v>
      </c>
    </row>
    <row r="15" spans="1:3" x14ac:dyDescent="0.25">
      <c r="A15" s="4" t="s">
        <v>278</v>
      </c>
      <c r="B15" s="5" t="s">
        <v>3</v>
      </c>
      <c r="C15" s="5" t="s">
        <v>3</v>
      </c>
    </row>
    <row r="16" spans="1:3" x14ac:dyDescent="0.25">
      <c r="A16" s="3" t="s">
        <v>759</v>
      </c>
      <c r="B16" s="7">
        <v>19525</v>
      </c>
      <c r="C16" s="5" t="s">
        <v>3</v>
      </c>
    </row>
    <row r="17" spans="1:3" ht="30" x14ac:dyDescent="0.25">
      <c r="A17" s="3" t="s">
        <v>763</v>
      </c>
      <c r="B17" s="5" t="s">
        <v>3</v>
      </c>
      <c r="C17" s="5" t="s">
        <v>3</v>
      </c>
    </row>
    <row r="18" spans="1:3" x14ac:dyDescent="0.25">
      <c r="A18" s="4" t="s">
        <v>278</v>
      </c>
      <c r="B18" s="5" t="s">
        <v>3</v>
      </c>
      <c r="C18" s="5" t="s">
        <v>3</v>
      </c>
    </row>
    <row r="19" spans="1:3" x14ac:dyDescent="0.25">
      <c r="A19" s="3" t="s">
        <v>759</v>
      </c>
      <c r="B19" s="5">
        <v>209</v>
      </c>
      <c r="C19" s="5" t="s">
        <v>3</v>
      </c>
    </row>
    <row r="20" spans="1:3" ht="30" x14ac:dyDescent="0.25">
      <c r="A20" s="3" t="s">
        <v>764</v>
      </c>
      <c r="B20" s="5" t="s">
        <v>3</v>
      </c>
      <c r="C20" s="5" t="s">
        <v>3</v>
      </c>
    </row>
    <row r="21" spans="1:3" x14ac:dyDescent="0.25">
      <c r="A21" s="4" t="s">
        <v>278</v>
      </c>
      <c r="B21" s="5" t="s">
        <v>3</v>
      </c>
      <c r="C21" s="5" t="s">
        <v>3</v>
      </c>
    </row>
    <row r="22" spans="1:3" x14ac:dyDescent="0.25">
      <c r="A22" s="3" t="s">
        <v>759</v>
      </c>
      <c r="B22" s="5">
        <v>20</v>
      </c>
      <c r="C22" s="5" t="s">
        <v>3</v>
      </c>
    </row>
    <row r="23" spans="1:3" ht="30" x14ac:dyDescent="0.25">
      <c r="A23" s="3" t="s">
        <v>765</v>
      </c>
      <c r="B23" s="5" t="s">
        <v>3</v>
      </c>
      <c r="C23" s="5" t="s">
        <v>3</v>
      </c>
    </row>
    <row r="24" spans="1:3" x14ac:dyDescent="0.25">
      <c r="A24" s="4" t="s">
        <v>278</v>
      </c>
      <c r="B24" s="5" t="s">
        <v>3</v>
      </c>
      <c r="C24" s="5" t="s">
        <v>3</v>
      </c>
    </row>
    <row r="25" spans="1:3" x14ac:dyDescent="0.25">
      <c r="A25" s="3" t="s">
        <v>759</v>
      </c>
      <c r="B25" s="5">
        <v>541</v>
      </c>
      <c r="C25" s="5" t="s">
        <v>3</v>
      </c>
    </row>
    <row r="26" spans="1:3" x14ac:dyDescent="0.25">
      <c r="A26" s="3" t="s">
        <v>766</v>
      </c>
      <c r="B26" s="5" t="s">
        <v>3</v>
      </c>
      <c r="C26" s="5" t="s">
        <v>3</v>
      </c>
    </row>
    <row r="27" spans="1:3" x14ac:dyDescent="0.25">
      <c r="A27" s="4" t="s">
        <v>278</v>
      </c>
      <c r="B27" s="5" t="s">
        <v>3</v>
      </c>
      <c r="C27" s="5" t="s">
        <v>3</v>
      </c>
    </row>
    <row r="28" spans="1:3" x14ac:dyDescent="0.25">
      <c r="A28" s="3" t="s">
        <v>251</v>
      </c>
      <c r="B28" s="7">
        <v>77270</v>
      </c>
      <c r="C28" s="5" t="s">
        <v>3</v>
      </c>
    </row>
    <row r="29" spans="1:3" ht="30" x14ac:dyDescent="0.25">
      <c r="A29" s="3" t="s">
        <v>767</v>
      </c>
      <c r="B29" s="5" t="s">
        <v>3</v>
      </c>
      <c r="C29" s="5" t="s">
        <v>3</v>
      </c>
    </row>
    <row r="30" spans="1:3" x14ac:dyDescent="0.25">
      <c r="A30" s="4" t="s">
        <v>278</v>
      </c>
      <c r="B30" s="5" t="s">
        <v>3</v>
      </c>
      <c r="C30" s="5" t="s">
        <v>3</v>
      </c>
    </row>
    <row r="31" spans="1:3" x14ac:dyDescent="0.25">
      <c r="A31" s="3" t="s">
        <v>759</v>
      </c>
      <c r="B31" s="7">
        <v>76729</v>
      </c>
      <c r="C31" s="5" t="s">
        <v>3</v>
      </c>
    </row>
    <row r="32" spans="1:3" ht="30" x14ac:dyDescent="0.25">
      <c r="A32" s="3" t="s">
        <v>768</v>
      </c>
      <c r="B32" s="5" t="s">
        <v>3</v>
      </c>
      <c r="C32" s="5" t="s">
        <v>3</v>
      </c>
    </row>
    <row r="33" spans="1:3" x14ac:dyDescent="0.25">
      <c r="A33" s="4" t="s">
        <v>278</v>
      </c>
      <c r="B33" s="5" t="s">
        <v>3</v>
      </c>
      <c r="C33" s="5" t="s">
        <v>3</v>
      </c>
    </row>
    <row r="34" spans="1:3" x14ac:dyDescent="0.25">
      <c r="A34" s="3" t="s">
        <v>759</v>
      </c>
      <c r="B34" s="5">
        <v>541</v>
      </c>
      <c r="C34" s="5" t="s">
        <v>3</v>
      </c>
    </row>
    <row r="35" spans="1:3" x14ac:dyDescent="0.25">
      <c r="A35" s="3" t="s">
        <v>769</v>
      </c>
      <c r="B35" s="5" t="s">
        <v>3</v>
      </c>
      <c r="C35" s="5" t="s">
        <v>3</v>
      </c>
    </row>
    <row r="36" spans="1:3" x14ac:dyDescent="0.25">
      <c r="A36" s="4" t="s">
        <v>278</v>
      </c>
      <c r="B36" s="5" t="s">
        <v>3</v>
      </c>
      <c r="C36" s="5" t="s">
        <v>3</v>
      </c>
    </row>
    <row r="37" spans="1:3" x14ac:dyDescent="0.25">
      <c r="A37" s="3" t="s">
        <v>251</v>
      </c>
      <c r="B37" s="7">
        <v>20616</v>
      </c>
      <c r="C37" s="5" t="s">
        <v>3</v>
      </c>
    </row>
    <row r="38" spans="1:3" ht="30" x14ac:dyDescent="0.25">
      <c r="A38" s="3" t="s">
        <v>770</v>
      </c>
      <c r="B38" s="5" t="s">
        <v>3</v>
      </c>
      <c r="C38" s="5" t="s">
        <v>3</v>
      </c>
    </row>
    <row r="39" spans="1:3" x14ac:dyDescent="0.25">
      <c r="A39" s="4" t="s">
        <v>278</v>
      </c>
      <c r="B39" s="5" t="s">
        <v>3</v>
      </c>
      <c r="C39" s="5" t="s">
        <v>3</v>
      </c>
    </row>
    <row r="40" spans="1:3" x14ac:dyDescent="0.25">
      <c r="A40" s="3" t="s">
        <v>759</v>
      </c>
      <c r="B40" s="5">
        <v>862</v>
      </c>
      <c r="C40" s="5" t="s">
        <v>3</v>
      </c>
    </row>
    <row r="41" spans="1:3" ht="30" x14ac:dyDescent="0.25">
      <c r="A41" s="3" t="s">
        <v>771</v>
      </c>
      <c r="B41" s="5" t="s">
        <v>3</v>
      </c>
      <c r="C41" s="5" t="s">
        <v>3</v>
      </c>
    </row>
    <row r="42" spans="1:3" x14ac:dyDescent="0.25">
      <c r="A42" s="4" t="s">
        <v>278</v>
      </c>
      <c r="B42" s="5" t="s">
        <v>3</v>
      </c>
      <c r="C42" s="5" t="s">
        <v>3</v>
      </c>
    </row>
    <row r="43" spans="1:3" x14ac:dyDescent="0.25">
      <c r="A43" s="3" t="s">
        <v>759</v>
      </c>
      <c r="B43" s="7">
        <v>19525</v>
      </c>
      <c r="C43" s="5" t="s">
        <v>3</v>
      </c>
    </row>
    <row r="44" spans="1:3" ht="30" x14ac:dyDescent="0.25">
      <c r="A44" s="3" t="s">
        <v>772</v>
      </c>
      <c r="B44" s="5" t="s">
        <v>3</v>
      </c>
      <c r="C44" s="5" t="s">
        <v>3</v>
      </c>
    </row>
    <row r="45" spans="1:3" x14ac:dyDescent="0.25">
      <c r="A45" s="4" t="s">
        <v>278</v>
      </c>
      <c r="B45" s="5" t="s">
        <v>3</v>
      </c>
      <c r="C45" s="5" t="s">
        <v>3</v>
      </c>
    </row>
    <row r="46" spans="1:3" x14ac:dyDescent="0.25">
      <c r="A46" s="3" t="s">
        <v>759</v>
      </c>
      <c r="B46" s="5">
        <v>209</v>
      </c>
      <c r="C46" s="5" t="s">
        <v>3</v>
      </c>
    </row>
    <row r="47" spans="1:3" ht="30" x14ac:dyDescent="0.25">
      <c r="A47" s="3" t="s">
        <v>773</v>
      </c>
      <c r="B47" s="5" t="s">
        <v>3</v>
      </c>
      <c r="C47" s="5" t="s">
        <v>3</v>
      </c>
    </row>
    <row r="48" spans="1:3" x14ac:dyDescent="0.25">
      <c r="A48" s="4" t="s">
        <v>278</v>
      </c>
      <c r="B48" s="5" t="s">
        <v>3</v>
      </c>
      <c r="C48" s="5" t="s">
        <v>3</v>
      </c>
    </row>
    <row r="49" spans="1:3" x14ac:dyDescent="0.25">
      <c r="A49" s="3" t="s">
        <v>759</v>
      </c>
      <c r="B49" s="9">
        <v>20</v>
      </c>
      <c r="C49" s="5" t="s">
        <v>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4</v>
      </c>
      <c r="B1" s="8" t="s">
        <v>2</v>
      </c>
      <c r="C1" s="8" t="s">
        <v>26</v>
      </c>
    </row>
    <row r="2" spans="1:3" ht="30" x14ac:dyDescent="0.25">
      <c r="A2" s="1" t="s">
        <v>25</v>
      </c>
      <c r="B2" s="8"/>
      <c r="C2" s="8"/>
    </row>
    <row r="3" spans="1:3" x14ac:dyDescent="0.25">
      <c r="A3" s="4" t="s">
        <v>282</v>
      </c>
      <c r="B3" s="5" t="s">
        <v>3</v>
      </c>
      <c r="C3" s="5" t="s">
        <v>3</v>
      </c>
    </row>
    <row r="4" spans="1:3" x14ac:dyDescent="0.25">
      <c r="A4" s="3" t="s">
        <v>775</v>
      </c>
      <c r="B4" s="9">
        <v>3886960</v>
      </c>
      <c r="C4" s="9">
        <v>3983490</v>
      </c>
    </row>
    <row r="5" spans="1:3" x14ac:dyDescent="0.25">
      <c r="A5" s="3" t="s">
        <v>776</v>
      </c>
      <c r="B5" s="7">
        <v>4204394</v>
      </c>
      <c r="C5" s="7">
        <v>4251473</v>
      </c>
    </row>
    <row r="6" spans="1:3" ht="30" x14ac:dyDescent="0.25">
      <c r="A6" s="3" t="s">
        <v>777</v>
      </c>
      <c r="B6" s="7">
        <v>69188</v>
      </c>
      <c r="C6" s="7">
        <v>69188</v>
      </c>
    </row>
    <row r="7" spans="1:3" x14ac:dyDescent="0.25">
      <c r="A7" s="3" t="s">
        <v>778</v>
      </c>
      <c r="B7" s="7">
        <v>69000</v>
      </c>
      <c r="C7" s="7">
        <v>69000</v>
      </c>
    </row>
    <row r="8" spans="1:3" ht="30" x14ac:dyDescent="0.25">
      <c r="A8" s="3" t="s">
        <v>779</v>
      </c>
      <c r="B8" s="5" t="s">
        <v>3</v>
      </c>
      <c r="C8" s="5" t="s">
        <v>3</v>
      </c>
    </row>
    <row r="9" spans="1:3" x14ac:dyDescent="0.25">
      <c r="A9" s="4" t="s">
        <v>282</v>
      </c>
      <c r="B9" s="5" t="s">
        <v>3</v>
      </c>
      <c r="C9" s="5" t="s">
        <v>3</v>
      </c>
    </row>
    <row r="10" spans="1:3" x14ac:dyDescent="0.25">
      <c r="A10" s="3" t="s">
        <v>775</v>
      </c>
      <c r="B10" s="7">
        <v>349836</v>
      </c>
      <c r="C10" s="7">
        <v>349820</v>
      </c>
    </row>
    <row r="11" spans="1:3" x14ac:dyDescent="0.25">
      <c r="A11" s="3" t="s">
        <v>776</v>
      </c>
      <c r="B11" s="7">
        <v>357851</v>
      </c>
      <c r="C11" s="7">
        <v>354694</v>
      </c>
    </row>
    <row r="12" spans="1:3" ht="30" x14ac:dyDescent="0.25">
      <c r="A12" s="3" t="s">
        <v>780</v>
      </c>
      <c r="B12" s="124">
        <v>2.35E-2</v>
      </c>
      <c r="C12" s="5" t="s">
        <v>3</v>
      </c>
    </row>
    <row r="13" spans="1:3" x14ac:dyDescent="0.25">
      <c r="A13" s="3" t="s">
        <v>781</v>
      </c>
      <c r="B13" s="5" t="s">
        <v>3</v>
      </c>
      <c r="C13" s="5" t="s">
        <v>3</v>
      </c>
    </row>
    <row r="14" spans="1:3" x14ac:dyDescent="0.25">
      <c r="A14" s="4" t="s">
        <v>282</v>
      </c>
      <c r="B14" s="5" t="s">
        <v>3</v>
      </c>
      <c r="C14" s="5" t="s">
        <v>3</v>
      </c>
    </row>
    <row r="15" spans="1:3" x14ac:dyDescent="0.25">
      <c r="A15" s="3" t="s">
        <v>775</v>
      </c>
      <c r="B15" s="7">
        <v>970234</v>
      </c>
      <c r="C15" s="7">
        <v>969928</v>
      </c>
    </row>
    <row r="16" spans="1:3" x14ac:dyDescent="0.25">
      <c r="A16" s="3" t="s">
        <v>776</v>
      </c>
      <c r="B16" s="7">
        <v>1102511</v>
      </c>
      <c r="C16" s="7">
        <v>1097480</v>
      </c>
    </row>
    <row r="17" spans="1:3" ht="30" x14ac:dyDescent="0.25">
      <c r="A17" s="3" t="s">
        <v>780</v>
      </c>
      <c r="B17" s="124">
        <v>6.1499999999999999E-2</v>
      </c>
      <c r="C17" s="5" t="s">
        <v>3</v>
      </c>
    </row>
    <row r="18" spans="1:3" x14ac:dyDescent="0.25">
      <c r="A18" s="3" t="s">
        <v>782</v>
      </c>
      <c r="B18" s="5" t="s">
        <v>3</v>
      </c>
      <c r="C18" s="5" t="s">
        <v>3</v>
      </c>
    </row>
    <row r="19" spans="1:3" x14ac:dyDescent="0.25">
      <c r="A19" s="4" t="s">
        <v>282</v>
      </c>
      <c r="B19" s="5" t="s">
        <v>3</v>
      </c>
      <c r="C19" s="5" t="s">
        <v>3</v>
      </c>
    </row>
    <row r="20" spans="1:3" x14ac:dyDescent="0.25">
      <c r="A20" s="3" t="s">
        <v>775</v>
      </c>
      <c r="B20" s="7">
        <v>339607</v>
      </c>
      <c r="C20" s="7">
        <v>339607</v>
      </c>
    </row>
    <row r="21" spans="1:3" x14ac:dyDescent="0.25">
      <c r="A21" s="3" t="s">
        <v>776</v>
      </c>
      <c r="B21" s="7">
        <v>427966</v>
      </c>
      <c r="C21" s="7">
        <v>428733</v>
      </c>
    </row>
    <row r="22" spans="1:3" ht="30" x14ac:dyDescent="0.25">
      <c r="A22" s="3" t="s">
        <v>780</v>
      </c>
      <c r="B22" s="124">
        <v>9.2499999999999999E-2</v>
      </c>
      <c r="C22" s="5" t="s">
        <v>3</v>
      </c>
    </row>
    <row r="23" spans="1:3" ht="30" x14ac:dyDescent="0.25">
      <c r="A23" s="3" t="s">
        <v>783</v>
      </c>
      <c r="B23" s="5" t="s">
        <v>3</v>
      </c>
      <c r="C23" s="5" t="s">
        <v>3</v>
      </c>
    </row>
    <row r="24" spans="1:3" x14ac:dyDescent="0.25">
      <c r="A24" s="4" t="s">
        <v>282</v>
      </c>
      <c r="B24" s="5" t="s">
        <v>3</v>
      </c>
      <c r="C24" s="5" t="s">
        <v>3</v>
      </c>
    </row>
    <row r="25" spans="1:3" x14ac:dyDescent="0.25">
      <c r="A25" s="3" t="s">
        <v>775</v>
      </c>
      <c r="B25" s="7">
        <v>698208</v>
      </c>
      <c r="C25" s="7">
        <v>697947</v>
      </c>
    </row>
    <row r="26" spans="1:3" x14ac:dyDescent="0.25">
      <c r="A26" s="3" t="s">
        <v>776</v>
      </c>
      <c r="B26" s="7">
        <v>748720</v>
      </c>
      <c r="C26" s="7">
        <v>731955</v>
      </c>
    </row>
    <row r="27" spans="1:3" ht="30" x14ac:dyDescent="0.25">
      <c r="A27" s="3" t="s">
        <v>780</v>
      </c>
      <c r="B27" s="124">
        <v>0.05</v>
      </c>
      <c r="C27" s="5" t="s">
        <v>3</v>
      </c>
    </row>
    <row r="28" spans="1:3" ht="30" x14ac:dyDescent="0.25">
      <c r="A28" s="3" t="s">
        <v>784</v>
      </c>
      <c r="B28" s="5" t="s">
        <v>3</v>
      </c>
      <c r="C28" s="5" t="s">
        <v>3</v>
      </c>
    </row>
    <row r="29" spans="1:3" x14ac:dyDescent="0.25">
      <c r="A29" s="4" t="s">
        <v>282</v>
      </c>
      <c r="B29" s="5" t="s">
        <v>3</v>
      </c>
      <c r="C29" s="5" t="s">
        <v>3</v>
      </c>
    </row>
    <row r="30" spans="1:3" x14ac:dyDescent="0.25">
      <c r="A30" s="3" t="s">
        <v>775</v>
      </c>
      <c r="B30" s="7">
        <v>698024</v>
      </c>
      <c r="C30" s="7">
        <v>698148</v>
      </c>
    </row>
    <row r="31" spans="1:3" x14ac:dyDescent="0.25">
      <c r="A31" s="3" t="s">
        <v>776</v>
      </c>
      <c r="B31" s="7">
        <v>723030</v>
      </c>
      <c r="C31" s="7">
        <v>709793</v>
      </c>
    </row>
    <row r="32" spans="1:3" ht="30" x14ac:dyDescent="0.25">
      <c r="A32" s="3" t="s">
        <v>780</v>
      </c>
      <c r="B32" s="124">
        <v>4.6300000000000001E-2</v>
      </c>
      <c r="C32" s="5" t="s">
        <v>3</v>
      </c>
    </row>
    <row r="33" spans="1:3" ht="30" x14ac:dyDescent="0.25">
      <c r="A33" s="3" t="s">
        <v>785</v>
      </c>
      <c r="B33" s="5" t="s">
        <v>3</v>
      </c>
      <c r="C33" s="5" t="s">
        <v>3</v>
      </c>
    </row>
    <row r="34" spans="1:3" x14ac:dyDescent="0.25">
      <c r="A34" s="4" t="s">
        <v>282</v>
      </c>
      <c r="B34" s="5" t="s">
        <v>3</v>
      </c>
      <c r="C34" s="5" t="s">
        <v>3</v>
      </c>
    </row>
    <row r="35" spans="1:3" x14ac:dyDescent="0.25">
      <c r="A35" s="3" t="s">
        <v>775</v>
      </c>
      <c r="B35" s="7">
        <v>348797</v>
      </c>
      <c r="C35" s="7">
        <v>348765</v>
      </c>
    </row>
    <row r="36" spans="1:3" x14ac:dyDescent="0.25">
      <c r="A36" s="3" t="s">
        <v>776</v>
      </c>
      <c r="B36" s="7">
        <v>362250</v>
      </c>
      <c r="C36" s="7">
        <v>349731</v>
      </c>
    </row>
    <row r="37" spans="1:3" ht="30" x14ac:dyDescent="0.25">
      <c r="A37" s="3" t="s">
        <v>780</v>
      </c>
      <c r="B37" s="124">
        <v>5.0999999999999997E-2</v>
      </c>
      <c r="C37" s="5" t="s">
        <v>3</v>
      </c>
    </row>
    <row r="38" spans="1:3" x14ac:dyDescent="0.25">
      <c r="A38" s="3" t="s">
        <v>321</v>
      </c>
      <c r="B38" s="5" t="s">
        <v>3</v>
      </c>
      <c r="C38" s="5" t="s">
        <v>3</v>
      </c>
    </row>
    <row r="39" spans="1:3" x14ac:dyDescent="0.25">
      <c r="A39" s="4" t="s">
        <v>282</v>
      </c>
      <c r="B39" s="5" t="s">
        <v>3</v>
      </c>
      <c r="C39" s="5" t="s">
        <v>3</v>
      </c>
    </row>
    <row r="40" spans="1:3" x14ac:dyDescent="0.25">
      <c r="A40" s="3" t="s">
        <v>775</v>
      </c>
      <c r="B40" s="7">
        <v>117500</v>
      </c>
      <c r="C40" s="7">
        <v>170000</v>
      </c>
    </row>
    <row r="41" spans="1:3" x14ac:dyDescent="0.25">
      <c r="A41" s="3" t="s">
        <v>776</v>
      </c>
      <c r="B41" s="7">
        <v>117500</v>
      </c>
      <c r="C41" s="7">
        <v>170000</v>
      </c>
    </row>
    <row r="42" spans="1:3" x14ac:dyDescent="0.25">
      <c r="A42" s="3" t="s">
        <v>294</v>
      </c>
      <c r="B42" s="5" t="s">
        <v>3</v>
      </c>
      <c r="C42" s="5" t="s">
        <v>3</v>
      </c>
    </row>
    <row r="43" spans="1:3" x14ac:dyDescent="0.25">
      <c r="A43" s="4" t="s">
        <v>282</v>
      </c>
      <c r="B43" s="5" t="s">
        <v>3</v>
      </c>
      <c r="C43" s="5" t="s">
        <v>3</v>
      </c>
    </row>
    <row r="44" spans="1:3" x14ac:dyDescent="0.25">
      <c r="A44" s="3" t="s">
        <v>775</v>
      </c>
      <c r="B44" s="7">
        <v>290250</v>
      </c>
      <c r="C44" s="7">
        <v>329844</v>
      </c>
    </row>
    <row r="45" spans="1:3" x14ac:dyDescent="0.25">
      <c r="A45" s="3" t="s">
        <v>776</v>
      </c>
      <c r="B45" s="7">
        <v>290250</v>
      </c>
      <c r="C45" s="7">
        <v>329844</v>
      </c>
    </row>
    <row r="46" spans="1:3" x14ac:dyDescent="0.25">
      <c r="A46" s="3" t="s">
        <v>132</v>
      </c>
      <c r="B46" s="5" t="s">
        <v>3</v>
      </c>
      <c r="C46" s="5" t="s">
        <v>3</v>
      </c>
    </row>
    <row r="47" spans="1:3" x14ac:dyDescent="0.25">
      <c r="A47" s="4" t="s">
        <v>282</v>
      </c>
      <c r="B47" s="5" t="s">
        <v>3</v>
      </c>
      <c r="C47" s="5" t="s">
        <v>3</v>
      </c>
    </row>
    <row r="48" spans="1:3" x14ac:dyDescent="0.25">
      <c r="A48" s="3" t="s">
        <v>775</v>
      </c>
      <c r="B48" s="7">
        <v>5316</v>
      </c>
      <c r="C48" s="7">
        <v>10243</v>
      </c>
    </row>
    <row r="49" spans="1:3" x14ac:dyDescent="0.25">
      <c r="A49" s="3" t="s">
        <v>776</v>
      </c>
      <c r="B49" s="9">
        <v>5316</v>
      </c>
      <c r="C49" s="9">
        <v>102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ht="15" customHeight="1" x14ac:dyDescent="0.25">
      <c r="A1" s="8" t="s">
        <v>786</v>
      </c>
      <c r="B1" s="8" t="s">
        <v>1</v>
      </c>
      <c r="C1" s="8"/>
      <c r="D1" s="1"/>
    </row>
    <row r="2" spans="1:4" x14ac:dyDescent="0.25">
      <c r="A2" s="8"/>
      <c r="B2" s="1" t="s">
        <v>2</v>
      </c>
      <c r="C2" s="1" t="s">
        <v>72</v>
      </c>
      <c r="D2" s="1" t="s">
        <v>26</v>
      </c>
    </row>
    <row r="3" spans="1:4" x14ac:dyDescent="0.25">
      <c r="A3" s="4" t="s">
        <v>699</v>
      </c>
      <c r="B3" s="5" t="s">
        <v>3</v>
      </c>
      <c r="C3" s="5" t="s">
        <v>3</v>
      </c>
      <c r="D3" s="5" t="s">
        <v>3</v>
      </c>
    </row>
    <row r="4" spans="1:4" x14ac:dyDescent="0.25">
      <c r="A4" s="3" t="s">
        <v>787</v>
      </c>
      <c r="B4" s="9">
        <v>10700000</v>
      </c>
      <c r="C4" s="9">
        <v>32900000</v>
      </c>
      <c r="D4" s="5" t="s">
        <v>3</v>
      </c>
    </row>
    <row r="5" spans="1:4" x14ac:dyDescent="0.25">
      <c r="A5" s="3" t="s">
        <v>788</v>
      </c>
      <c r="B5" s="7">
        <v>158676000</v>
      </c>
      <c r="C5" s="5" t="s">
        <v>3</v>
      </c>
      <c r="D5" s="7">
        <v>172803000</v>
      </c>
    </row>
    <row r="6" spans="1:4" ht="30" x14ac:dyDescent="0.25">
      <c r="A6" s="3" t="s">
        <v>789</v>
      </c>
      <c r="B6" s="5" t="s">
        <v>3</v>
      </c>
      <c r="C6" s="5" t="s">
        <v>3</v>
      </c>
      <c r="D6" s="5" t="s">
        <v>3</v>
      </c>
    </row>
    <row r="7" spans="1:4" x14ac:dyDescent="0.25">
      <c r="A7" s="4" t="s">
        <v>699</v>
      </c>
      <c r="B7" s="5" t="s">
        <v>3</v>
      </c>
      <c r="C7" s="5" t="s">
        <v>3</v>
      </c>
      <c r="D7" s="5" t="s">
        <v>3</v>
      </c>
    </row>
    <row r="8" spans="1:4" x14ac:dyDescent="0.25">
      <c r="A8" s="3" t="s">
        <v>790</v>
      </c>
      <c r="B8" s="7">
        <v>1106919</v>
      </c>
      <c r="C8" s="7">
        <v>4061027</v>
      </c>
      <c r="D8" s="5" t="s">
        <v>3</v>
      </c>
    </row>
    <row r="9" spans="1:4" ht="30" x14ac:dyDescent="0.25">
      <c r="A9" s="3" t="s">
        <v>791</v>
      </c>
      <c r="B9" s="7">
        <v>25200000</v>
      </c>
      <c r="C9" s="7">
        <v>66800000</v>
      </c>
      <c r="D9" s="5" t="s">
        <v>3</v>
      </c>
    </row>
    <row r="10" spans="1:4" x14ac:dyDescent="0.25">
      <c r="A10" s="3" t="s">
        <v>792</v>
      </c>
      <c r="B10" s="7">
        <v>22400000</v>
      </c>
      <c r="C10" s="7">
        <v>35500000</v>
      </c>
      <c r="D10" s="5" t="s">
        <v>3</v>
      </c>
    </row>
    <row r="11" spans="1:4" ht="30" x14ac:dyDescent="0.25">
      <c r="A11" s="3" t="s">
        <v>793</v>
      </c>
      <c r="B11" s="5" t="s">
        <v>3</v>
      </c>
      <c r="C11" s="5" t="s">
        <v>3</v>
      </c>
      <c r="D11" s="5" t="s">
        <v>3</v>
      </c>
    </row>
    <row r="12" spans="1:4" x14ac:dyDescent="0.25">
      <c r="A12" s="4" t="s">
        <v>699</v>
      </c>
      <c r="B12" s="5" t="s">
        <v>3</v>
      </c>
      <c r="C12" s="5" t="s">
        <v>3</v>
      </c>
      <c r="D12" s="5" t="s">
        <v>3</v>
      </c>
    </row>
    <row r="13" spans="1:4" x14ac:dyDescent="0.25">
      <c r="A13" s="3" t="s">
        <v>794</v>
      </c>
      <c r="B13" s="5" t="s">
        <v>795</v>
      </c>
      <c r="C13" s="5" t="s">
        <v>3</v>
      </c>
      <c r="D13" s="5" t="s">
        <v>3</v>
      </c>
    </row>
    <row r="14" spans="1:4" ht="30" x14ac:dyDescent="0.25">
      <c r="A14" s="3" t="s">
        <v>796</v>
      </c>
      <c r="B14" s="5" t="s">
        <v>3</v>
      </c>
      <c r="C14" s="5" t="s">
        <v>3</v>
      </c>
      <c r="D14" s="5" t="s">
        <v>3</v>
      </c>
    </row>
    <row r="15" spans="1:4" x14ac:dyDescent="0.25">
      <c r="A15" s="4" t="s">
        <v>699</v>
      </c>
      <c r="B15" s="5" t="s">
        <v>3</v>
      </c>
      <c r="C15" s="5" t="s">
        <v>3</v>
      </c>
      <c r="D15" s="5" t="s">
        <v>3</v>
      </c>
    </row>
    <row r="16" spans="1:4" x14ac:dyDescent="0.25">
      <c r="A16" s="3" t="s">
        <v>790</v>
      </c>
      <c r="B16" s="7">
        <v>362311</v>
      </c>
      <c r="C16" s="5" t="s">
        <v>3</v>
      </c>
      <c r="D16" s="5" t="s">
        <v>3</v>
      </c>
    </row>
    <row r="17" spans="1:4" x14ac:dyDescent="0.25">
      <c r="A17" s="3" t="s">
        <v>794</v>
      </c>
      <c r="B17" s="5" t="s">
        <v>797</v>
      </c>
      <c r="C17" s="5" t="s">
        <v>3</v>
      </c>
      <c r="D17" s="5" t="s">
        <v>3</v>
      </c>
    </row>
    <row r="18" spans="1:4" x14ac:dyDescent="0.25">
      <c r="A18" s="3" t="s">
        <v>788</v>
      </c>
      <c r="B18" s="7">
        <v>400000</v>
      </c>
      <c r="C18" s="5" t="s">
        <v>3</v>
      </c>
      <c r="D18" s="5" t="s">
        <v>3</v>
      </c>
    </row>
    <row r="19" spans="1:4" ht="30" x14ac:dyDescent="0.25">
      <c r="A19" s="3" t="s">
        <v>306</v>
      </c>
      <c r="B19" s="5" t="s">
        <v>3</v>
      </c>
      <c r="C19" s="5" t="s">
        <v>3</v>
      </c>
      <c r="D19" s="5" t="s">
        <v>3</v>
      </c>
    </row>
    <row r="20" spans="1:4" ht="30" x14ac:dyDescent="0.25">
      <c r="A20" s="4" t="s">
        <v>798</v>
      </c>
      <c r="B20" s="5" t="s">
        <v>3</v>
      </c>
      <c r="C20" s="5" t="s">
        <v>3</v>
      </c>
      <c r="D20" s="5" t="s">
        <v>3</v>
      </c>
    </row>
    <row r="21" spans="1:4" x14ac:dyDescent="0.25">
      <c r="A21" s="3" t="s">
        <v>799</v>
      </c>
      <c r="B21" s="124">
        <v>8.0000000000000002E-3</v>
      </c>
      <c r="C21" s="124">
        <v>4.1000000000000003E-3</v>
      </c>
      <c r="D21" s="5" t="s">
        <v>3</v>
      </c>
    </row>
    <row r="22" spans="1:4" x14ac:dyDescent="0.25">
      <c r="A22" s="3" t="s">
        <v>800</v>
      </c>
      <c r="B22" s="124">
        <v>0.4</v>
      </c>
      <c r="C22" s="124">
        <v>0.46</v>
      </c>
      <c r="D22" s="5" t="s">
        <v>3</v>
      </c>
    </row>
    <row r="23" spans="1:4" ht="30" x14ac:dyDescent="0.25">
      <c r="A23" s="3" t="s">
        <v>801</v>
      </c>
      <c r="B23" s="10">
        <v>18.190000000000001</v>
      </c>
      <c r="C23" s="10">
        <v>16.53</v>
      </c>
      <c r="D23" s="5" t="s">
        <v>3</v>
      </c>
    </row>
    <row r="24" spans="1:4" x14ac:dyDescent="0.25">
      <c r="A24" s="3" t="s">
        <v>312</v>
      </c>
      <c r="B24" s="5" t="s">
        <v>802</v>
      </c>
      <c r="C24" s="5" t="s">
        <v>803</v>
      </c>
      <c r="D24" s="5" t="s">
        <v>3</v>
      </c>
    </row>
    <row r="25" spans="1:4" ht="30" x14ac:dyDescent="0.25">
      <c r="A25" s="3" t="s">
        <v>804</v>
      </c>
      <c r="B25" s="5" t="s">
        <v>3</v>
      </c>
      <c r="C25" s="5" t="s">
        <v>3</v>
      </c>
      <c r="D25" s="5" t="s">
        <v>3</v>
      </c>
    </row>
    <row r="26" spans="1:4" x14ac:dyDescent="0.25">
      <c r="A26" s="4" t="s">
        <v>699</v>
      </c>
      <c r="B26" s="5" t="s">
        <v>3</v>
      </c>
      <c r="C26" s="5" t="s">
        <v>3</v>
      </c>
      <c r="D26" s="5" t="s">
        <v>3</v>
      </c>
    </row>
    <row r="27" spans="1:4" x14ac:dyDescent="0.25">
      <c r="A27" s="3" t="s">
        <v>790</v>
      </c>
      <c r="B27" s="7">
        <v>395550</v>
      </c>
      <c r="C27" s="7">
        <v>353933</v>
      </c>
      <c r="D27" s="5" t="s">
        <v>3</v>
      </c>
    </row>
    <row r="28" spans="1:4" ht="30" x14ac:dyDescent="0.25">
      <c r="A28" s="3" t="s">
        <v>791</v>
      </c>
      <c r="B28" s="7">
        <v>4500000</v>
      </c>
      <c r="C28" s="7">
        <v>3700000</v>
      </c>
      <c r="D28" s="5" t="s">
        <v>3</v>
      </c>
    </row>
    <row r="29" spans="1:4" x14ac:dyDescent="0.25">
      <c r="A29" s="3" t="s">
        <v>805</v>
      </c>
      <c r="B29" s="5" t="s">
        <v>3</v>
      </c>
      <c r="C29" s="5" t="s">
        <v>3</v>
      </c>
      <c r="D29" s="5" t="s">
        <v>3</v>
      </c>
    </row>
    <row r="30" spans="1:4" x14ac:dyDescent="0.25">
      <c r="A30" s="4" t="s">
        <v>699</v>
      </c>
      <c r="B30" s="5" t="s">
        <v>3</v>
      </c>
      <c r="C30" s="5" t="s">
        <v>3</v>
      </c>
      <c r="D30" s="5" t="s">
        <v>3</v>
      </c>
    </row>
    <row r="31" spans="1:4" ht="30" x14ac:dyDescent="0.25">
      <c r="A31" s="3" t="s">
        <v>806</v>
      </c>
      <c r="B31" s="7">
        <v>6000000</v>
      </c>
      <c r="C31" s="7">
        <v>700000</v>
      </c>
      <c r="D31" s="5" t="s">
        <v>3</v>
      </c>
    </row>
    <row r="32" spans="1:4" ht="30" x14ac:dyDescent="0.25">
      <c r="A32" s="3" t="s">
        <v>807</v>
      </c>
      <c r="B32" s="9">
        <v>1500000</v>
      </c>
      <c r="C32" s="9">
        <v>3800000</v>
      </c>
      <c r="D32" s="5" t="s">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3" width="12.7109375" bestFit="1" customWidth="1"/>
    <col min="4" max="5" width="36.5703125" bestFit="1" customWidth="1"/>
    <col min="6" max="7" width="35" bestFit="1" customWidth="1"/>
    <col min="8" max="9" width="33.85546875" bestFit="1" customWidth="1"/>
    <col min="10" max="15" width="36.5703125" bestFit="1" customWidth="1"/>
    <col min="16" max="18" width="22.7109375" bestFit="1" customWidth="1"/>
    <col min="19" max="20" width="17.42578125" bestFit="1" customWidth="1"/>
  </cols>
  <sheetData>
    <row r="1" spans="1:20" x14ac:dyDescent="0.25">
      <c r="A1" s="8" t="s">
        <v>808</v>
      </c>
      <c r="B1" s="8" t="s">
        <v>2</v>
      </c>
      <c r="C1" s="8"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v>
      </c>
      <c r="T1" s="1" t="s">
        <v>26</v>
      </c>
    </row>
    <row r="2" spans="1:20" ht="30" x14ac:dyDescent="0.25">
      <c r="A2" s="8"/>
      <c r="B2" s="8"/>
      <c r="C2" s="8"/>
      <c r="D2" s="1" t="s">
        <v>779</v>
      </c>
      <c r="E2" s="1" t="s">
        <v>779</v>
      </c>
      <c r="F2" s="1" t="s">
        <v>781</v>
      </c>
      <c r="G2" s="1" t="s">
        <v>781</v>
      </c>
      <c r="H2" s="1" t="s">
        <v>782</v>
      </c>
      <c r="I2" s="1" t="s">
        <v>782</v>
      </c>
      <c r="J2" s="1" t="s">
        <v>783</v>
      </c>
      <c r="K2" s="1" t="s">
        <v>783</v>
      </c>
      <c r="L2" s="1" t="s">
        <v>784</v>
      </c>
      <c r="M2" s="1" t="s">
        <v>784</v>
      </c>
      <c r="N2" s="1" t="s">
        <v>785</v>
      </c>
      <c r="O2" s="1" t="s">
        <v>785</v>
      </c>
      <c r="P2" s="1" t="s">
        <v>321</v>
      </c>
      <c r="Q2" s="1" t="s">
        <v>321</v>
      </c>
      <c r="R2" s="1" t="s">
        <v>321</v>
      </c>
      <c r="S2" s="1" t="s">
        <v>294</v>
      </c>
      <c r="T2" s="1" t="s">
        <v>294</v>
      </c>
    </row>
    <row r="3" spans="1:20" x14ac:dyDescent="0.25">
      <c r="A3" s="8"/>
      <c r="B3" s="8"/>
      <c r="C3" s="8"/>
      <c r="D3" s="1"/>
      <c r="E3" s="1"/>
      <c r="F3" s="1"/>
      <c r="G3" s="1"/>
      <c r="H3" s="1"/>
      <c r="I3" s="1"/>
      <c r="J3" s="1"/>
      <c r="K3" s="1"/>
      <c r="L3" s="1"/>
      <c r="M3" s="1"/>
      <c r="N3" s="1"/>
      <c r="O3" s="1"/>
      <c r="P3" s="1"/>
      <c r="Q3" s="1"/>
      <c r="R3" s="1" t="s">
        <v>809</v>
      </c>
      <c r="S3" s="1"/>
      <c r="T3" s="1"/>
    </row>
    <row r="4" spans="1:20" x14ac:dyDescent="0.25">
      <c r="A4" s="4" t="s">
        <v>48</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row>
    <row r="5" spans="1:20" x14ac:dyDescent="0.25">
      <c r="A5" s="3" t="s">
        <v>810</v>
      </c>
      <c r="B5" s="5" t="s">
        <v>3</v>
      </c>
      <c r="C5" s="5" t="s">
        <v>3</v>
      </c>
      <c r="D5" s="9">
        <v>349836000</v>
      </c>
      <c r="E5" s="9">
        <v>349820000</v>
      </c>
      <c r="F5" s="9">
        <v>970234000</v>
      </c>
      <c r="G5" s="9">
        <v>969928000</v>
      </c>
      <c r="H5" s="9">
        <v>339607000</v>
      </c>
      <c r="I5" s="9">
        <v>339607000</v>
      </c>
      <c r="J5" s="9">
        <v>698208000</v>
      </c>
      <c r="K5" s="9">
        <v>697947000</v>
      </c>
      <c r="L5" s="9">
        <v>698024000</v>
      </c>
      <c r="M5" s="9">
        <v>698148000</v>
      </c>
      <c r="N5" s="9">
        <v>348797000</v>
      </c>
      <c r="O5" s="9">
        <v>348765000</v>
      </c>
      <c r="P5" s="5" t="s">
        <v>3</v>
      </c>
      <c r="Q5" s="5" t="s">
        <v>3</v>
      </c>
      <c r="R5" s="5" t="s">
        <v>3</v>
      </c>
      <c r="S5" s="5" t="s">
        <v>3</v>
      </c>
      <c r="T5" s="5" t="s">
        <v>3</v>
      </c>
    </row>
    <row r="6" spans="1:20" x14ac:dyDescent="0.25">
      <c r="A6" s="3" t="s">
        <v>293</v>
      </c>
      <c r="B6" s="5" t="s">
        <v>3</v>
      </c>
      <c r="C6" s="5" t="s">
        <v>3</v>
      </c>
      <c r="D6" s="5" t="s">
        <v>3</v>
      </c>
      <c r="E6" s="5" t="s">
        <v>3</v>
      </c>
      <c r="F6" s="5" t="s">
        <v>3</v>
      </c>
      <c r="G6" s="5" t="s">
        <v>3</v>
      </c>
      <c r="H6" s="5" t="s">
        <v>3</v>
      </c>
      <c r="I6" s="5" t="s">
        <v>3</v>
      </c>
      <c r="J6" s="5" t="s">
        <v>3</v>
      </c>
      <c r="K6" s="5" t="s">
        <v>3</v>
      </c>
      <c r="L6" s="5" t="s">
        <v>3</v>
      </c>
      <c r="M6" s="5" t="s">
        <v>3</v>
      </c>
      <c r="N6" s="5" t="s">
        <v>3</v>
      </c>
      <c r="O6" s="5" t="s">
        <v>3</v>
      </c>
      <c r="P6" s="7">
        <v>117500000</v>
      </c>
      <c r="Q6" s="7">
        <v>170000000</v>
      </c>
      <c r="R6" s="5" t="s">
        <v>3</v>
      </c>
      <c r="S6" s="5" t="s">
        <v>3</v>
      </c>
      <c r="T6" s="5" t="s">
        <v>3</v>
      </c>
    </row>
    <row r="7" spans="1:20" x14ac:dyDescent="0.25">
      <c r="A7" s="3" t="s">
        <v>132</v>
      </c>
      <c r="B7" s="7">
        <v>5316000</v>
      </c>
      <c r="C7" s="7">
        <v>10243000</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row>
    <row r="8" spans="1:20" x14ac:dyDescent="0.25">
      <c r="A8" s="3" t="s">
        <v>811</v>
      </c>
      <c r="B8" s="7">
        <v>3817772000</v>
      </c>
      <c r="C8" s="7">
        <v>3914302000</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7">
        <v>290250000</v>
      </c>
      <c r="T8" s="7">
        <v>329844000</v>
      </c>
    </row>
    <row r="9" spans="1:20" x14ac:dyDescent="0.25">
      <c r="A9" s="3" t="s">
        <v>812</v>
      </c>
      <c r="B9" s="7">
        <v>5296000</v>
      </c>
      <c r="C9" s="7">
        <v>10185000</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row>
    <row r="10" spans="1:20" x14ac:dyDescent="0.25">
      <c r="A10" s="3" t="s">
        <v>48</v>
      </c>
      <c r="B10" s="7">
        <v>3812476000</v>
      </c>
      <c r="C10" s="7">
        <v>3904117000</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row>
    <row r="11" spans="1:20" ht="30" x14ac:dyDescent="0.25">
      <c r="A11" s="3" t="s">
        <v>780</v>
      </c>
      <c r="B11" s="5" t="s">
        <v>3</v>
      </c>
      <c r="C11" s="5" t="s">
        <v>3</v>
      </c>
      <c r="D11" s="124">
        <v>2.35E-2</v>
      </c>
      <c r="E11" s="5" t="s">
        <v>3</v>
      </c>
      <c r="F11" s="124">
        <v>6.1499999999999999E-2</v>
      </c>
      <c r="G11" s="5" t="s">
        <v>3</v>
      </c>
      <c r="H11" s="124">
        <v>9.2499999999999999E-2</v>
      </c>
      <c r="I11" s="5" t="s">
        <v>3</v>
      </c>
      <c r="J11" s="124">
        <v>0.05</v>
      </c>
      <c r="K11" s="5" t="s">
        <v>3</v>
      </c>
      <c r="L11" s="124">
        <v>4.6300000000000001E-2</v>
      </c>
      <c r="M11" s="5" t="s">
        <v>3</v>
      </c>
      <c r="N11" s="124">
        <v>5.0999999999999997E-2</v>
      </c>
      <c r="O11" s="5" t="s">
        <v>3</v>
      </c>
      <c r="P11" s="5" t="s">
        <v>3</v>
      </c>
      <c r="Q11" s="5" t="s">
        <v>3</v>
      </c>
      <c r="R11" s="5" t="s">
        <v>3</v>
      </c>
      <c r="S11" s="5" t="s">
        <v>3</v>
      </c>
      <c r="T11" s="5" t="s">
        <v>3</v>
      </c>
    </row>
    <row r="12" spans="1:20" x14ac:dyDescent="0.25">
      <c r="A12" s="3" t="s">
        <v>813</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7">
        <v>290300000</v>
      </c>
      <c r="T12" s="5" t="s">
        <v>3</v>
      </c>
    </row>
    <row r="13" spans="1:20" ht="30" x14ac:dyDescent="0.25">
      <c r="A13" s="3" t="s">
        <v>814</v>
      </c>
      <c r="B13" s="5" t="s">
        <v>3</v>
      </c>
      <c r="C13" s="5" t="s">
        <v>3</v>
      </c>
      <c r="D13" s="5" t="s">
        <v>3</v>
      </c>
      <c r="E13" s="5" t="s">
        <v>3</v>
      </c>
      <c r="F13" s="5" t="s">
        <v>3</v>
      </c>
      <c r="G13" s="5" t="s">
        <v>3</v>
      </c>
      <c r="H13" s="5" t="s">
        <v>3</v>
      </c>
      <c r="I13" s="5" t="s">
        <v>3</v>
      </c>
      <c r="J13" s="5" t="s">
        <v>3</v>
      </c>
      <c r="K13" s="5" t="s">
        <v>3</v>
      </c>
      <c r="L13" s="5" t="s">
        <v>3</v>
      </c>
      <c r="M13" s="5" t="s">
        <v>3</v>
      </c>
      <c r="N13" s="5" t="s">
        <v>3</v>
      </c>
      <c r="O13" s="5" t="s">
        <v>3</v>
      </c>
      <c r="P13" s="124">
        <v>1.46E-2</v>
      </c>
      <c r="Q13" s="5" t="s">
        <v>3</v>
      </c>
      <c r="R13" s="5" t="s">
        <v>3</v>
      </c>
      <c r="S13" s="124">
        <v>3.3E-3</v>
      </c>
      <c r="T13" s="5" t="s">
        <v>3</v>
      </c>
    </row>
    <row r="14" spans="1:20" x14ac:dyDescent="0.25">
      <c r="A14" s="3" t="s">
        <v>815</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816</v>
      </c>
      <c r="S14" s="5" t="s">
        <v>3</v>
      </c>
      <c r="T14" s="5" t="s">
        <v>3</v>
      </c>
    </row>
    <row r="15" spans="1:20" ht="30" x14ac:dyDescent="0.25">
      <c r="A15" s="3" t="s">
        <v>817</v>
      </c>
      <c r="B15" s="5" t="s">
        <v>3</v>
      </c>
      <c r="C15" s="5" t="s">
        <v>3</v>
      </c>
      <c r="D15" s="5" t="s">
        <v>3</v>
      </c>
      <c r="E15" s="5" t="s">
        <v>3</v>
      </c>
      <c r="F15" s="5" t="s">
        <v>3</v>
      </c>
      <c r="G15" s="5" t="s">
        <v>3</v>
      </c>
      <c r="H15" s="5" t="s">
        <v>3</v>
      </c>
      <c r="I15" s="5" t="s">
        <v>3</v>
      </c>
      <c r="J15" s="5" t="s">
        <v>3</v>
      </c>
      <c r="K15" s="5" t="s">
        <v>3</v>
      </c>
      <c r="L15" s="5" t="s">
        <v>3</v>
      </c>
      <c r="M15" s="5" t="s">
        <v>3</v>
      </c>
      <c r="N15" s="5" t="s">
        <v>3</v>
      </c>
      <c r="O15" s="5" t="s">
        <v>3</v>
      </c>
      <c r="P15" s="9">
        <v>117500000</v>
      </c>
      <c r="Q15" s="5" t="s">
        <v>3</v>
      </c>
      <c r="R15" s="5" t="s">
        <v>3</v>
      </c>
      <c r="S15" s="5" t="s">
        <v>3</v>
      </c>
      <c r="T15" s="5" t="s">
        <v>3</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18</v>
      </c>
      <c r="B1" s="1" t="s">
        <v>820</v>
      </c>
      <c r="C1" s="8" t="s">
        <v>1</v>
      </c>
      <c r="D1" s="8"/>
    </row>
    <row r="2" spans="1:4" ht="30" x14ac:dyDescent="0.25">
      <c r="A2" s="1" t="s">
        <v>819</v>
      </c>
      <c r="B2" s="1" t="s">
        <v>821</v>
      </c>
      <c r="C2" s="1" t="s">
        <v>2</v>
      </c>
      <c r="D2" s="1" t="s">
        <v>72</v>
      </c>
    </row>
    <row r="3" spans="1:4" x14ac:dyDescent="0.25">
      <c r="A3" s="4" t="s">
        <v>822</v>
      </c>
      <c r="B3" s="5" t="s">
        <v>3</v>
      </c>
      <c r="C3" s="5" t="s">
        <v>3</v>
      </c>
      <c r="D3" s="5" t="s">
        <v>3</v>
      </c>
    </row>
    <row r="4" spans="1:4" ht="30" x14ac:dyDescent="0.25">
      <c r="A4" s="3" t="s">
        <v>172</v>
      </c>
      <c r="B4" s="5" t="s">
        <v>3</v>
      </c>
      <c r="C4" s="5">
        <v>0.5</v>
      </c>
      <c r="D4" s="5">
        <v>0.1</v>
      </c>
    </row>
    <row r="5" spans="1:4" x14ac:dyDescent="0.25">
      <c r="A5" s="3" t="s">
        <v>823</v>
      </c>
      <c r="B5" s="5" t="s">
        <v>3</v>
      </c>
      <c r="C5" s="9">
        <v>4900000</v>
      </c>
      <c r="D5" s="9">
        <v>1000000</v>
      </c>
    </row>
    <row r="6" spans="1:4" x14ac:dyDescent="0.25">
      <c r="A6" s="3" t="s">
        <v>824</v>
      </c>
      <c r="B6" s="5" t="s">
        <v>3</v>
      </c>
      <c r="C6" s="5">
        <v>0.3</v>
      </c>
      <c r="D6" s="5">
        <v>0.2</v>
      </c>
    </row>
    <row r="7" spans="1:4" x14ac:dyDescent="0.25">
      <c r="A7" s="3" t="s">
        <v>825</v>
      </c>
      <c r="B7" s="5" t="s">
        <v>3</v>
      </c>
      <c r="C7" s="7">
        <v>6600000</v>
      </c>
      <c r="D7" s="7">
        <v>2800000</v>
      </c>
    </row>
    <row r="8" spans="1:4" ht="30" x14ac:dyDescent="0.25">
      <c r="A8" s="3" t="s">
        <v>826</v>
      </c>
      <c r="B8" s="10">
        <v>0.04</v>
      </c>
      <c r="C8" s="5" t="s">
        <v>3</v>
      </c>
      <c r="D8" s="5" t="s">
        <v>3</v>
      </c>
    </row>
    <row r="9" spans="1:4" x14ac:dyDescent="0.25">
      <c r="A9" s="3" t="s">
        <v>827</v>
      </c>
      <c r="B9" s="5" t="s">
        <v>3</v>
      </c>
      <c r="C9" s="9">
        <v>11893000</v>
      </c>
      <c r="D9" s="5" t="s">
        <v>3</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8</v>
      </c>
      <c r="B1" s="1" t="s">
        <v>1</v>
      </c>
    </row>
    <row r="2" spans="1:2" x14ac:dyDescent="0.25">
      <c r="A2" s="1" t="s">
        <v>829</v>
      </c>
      <c r="B2" s="1" t="s">
        <v>2</v>
      </c>
    </row>
    <row r="3" spans="1:2" x14ac:dyDescent="0.25">
      <c r="A3" s="4" t="s">
        <v>830</v>
      </c>
      <c r="B3" s="5" t="s">
        <v>3</v>
      </c>
    </row>
    <row r="4" spans="1:2" ht="30" x14ac:dyDescent="0.25">
      <c r="A4" s="3" t="s">
        <v>831</v>
      </c>
      <c r="B4" s="5" t="s">
        <v>832</v>
      </c>
    </row>
    <row r="5" spans="1:2" x14ac:dyDescent="0.25">
      <c r="A5" s="3" t="s">
        <v>833</v>
      </c>
      <c r="B5" s="5" t="s">
        <v>816</v>
      </c>
    </row>
    <row r="6" spans="1:2" x14ac:dyDescent="0.25">
      <c r="A6" s="3" t="s">
        <v>834</v>
      </c>
      <c r="B6" s="10">
        <v>0.6</v>
      </c>
    </row>
    <row r="7" spans="1:2" ht="45" x14ac:dyDescent="0.25">
      <c r="A7" s="3" t="s">
        <v>835</v>
      </c>
      <c r="B7" s="5" t="s">
        <v>836</v>
      </c>
    </row>
    <row r="8" spans="1:2" ht="45" x14ac:dyDescent="0.25">
      <c r="A8" s="3" t="s">
        <v>837</v>
      </c>
      <c r="B8" s="5">
        <v>2.99</v>
      </c>
    </row>
    <row r="9" spans="1:2" ht="30" x14ac:dyDescent="0.25">
      <c r="A9" s="3" t="s">
        <v>838</v>
      </c>
      <c r="B9" s="5" t="s">
        <v>797</v>
      </c>
    </row>
    <row r="10" spans="1:2" x14ac:dyDescent="0.25">
      <c r="A10" s="3" t="s">
        <v>809</v>
      </c>
      <c r="B10" s="5" t="s">
        <v>3</v>
      </c>
    </row>
    <row r="11" spans="1:2" x14ac:dyDescent="0.25">
      <c r="A11" s="4" t="s">
        <v>830</v>
      </c>
      <c r="B11" s="5" t="s">
        <v>3</v>
      </c>
    </row>
    <row r="12" spans="1:2" ht="30" x14ac:dyDescent="0.25">
      <c r="A12" s="3" t="s">
        <v>839</v>
      </c>
      <c r="B12" s="5">
        <v>1</v>
      </c>
    </row>
    <row r="13" spans="1:2" ht="30" x14ac:dyDescent="0.25">
      <c r="A13" s="3" t="s">
        <v>840</v>
      </c>
      <c r="B13" s="5">
        <v>1</v>
      </c>
    </row>
    <row r="14" spans="1:2" x14ac:dyDescent="0.25">
      <c r="A14" s="3" t="s">
        <v>841</v>
      </c>
      <c r="B14" s="5" t="s">
        <v>3</v>
      </c>
    </row>
    <row r="15" spans="1:2" x14ac:dyDescent="0.25">
      <c r="A15" s="4" t="s">
        <v>830</v>
      </c>
      <c r="B15" s="5" t="s">
        <v>3</v>
      </c>
    </row>
    <row r="16" spans="1:2" x14ac:dyDescent="0.25">
      <c r="A16" s="3" t="s">
        <v>842</v>
      </c>
      <c r="B16" s="5" t="s">
        <v>797</v>
      </c>
    </row>
    <row r="17" spans="1:2" ht="30" x14ac:dyDescent="0.25">
      <c r="A17" s="3" t="s">
        <v>843</v>
      </c>
      <c r="B17" s="5">
        <v>2</v>
      </c>
    </row>
    <row r="18" spans="1:2" ht="30" x14ac:dyDescent="0.25">
      <c r="A18" s="3" t="s">
        <v>844</v>
      </c>
      <c r="B18" s="124">
        <v>1</v>
      </c>
    </row>
    <row r="19" spans="1:2" x14ac:dyDescent="0.25">
      <c r="A19" s="3" t="s">
        <v>845</v>
      </c>
      <c r="B19" s="5" t="s">
        <v>3</v>
      </c>
    </row>
    <row r="20" spans="1:2" x14ac:dyDescent="0.25">
      <c r="A20" s="4" t="s">
        <v>830</v>
      </c>
      <c r="B20" s="5" t="s">
        <v>3</v>
      </c>
    </row>
    <row r="21" spans="1:2" x14ac:dyDescent="0.25">
      <c r="A21" s="3" t="s">
        <v>842</v>
      </c>
      <c r="B21" s="5" t="s">
        <v>795</v>
      </c>
    </row>
    <row r="22" spans="1:2" x14ac:dyDescent="0.25">
      <c r="A22" s="3" t="s">
        <v>846</v>
      </c>
      <c r="B22" s="10">
        <v>4.90000000000000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847</v>
      </c>
      <c r="B1" s="8" t="s">
        <v>2</v>
      </c>
      <c r="C1" s="1" t="s">
        <v>26</v>
      </c>
      <c r="D1" s="1" t="s">
        <v>2</v>
      </c>
      <c r="E1" s="1" t="s">
        <v>2</v>
      </c>
    </row>
    <row r="2" spans="1:5" x14ac:dyDescent="0.25">
      <c r="A2" s="1" t="s">
        <v>829</v>
      </c>
      <c r="B2" s="8"/>
      <c r="C2" s="1" t="s">
        <v>848</v>
      </c>
      <c r="D2" s="1" t="s">
        <v>848</v>
      </c>
      <c r="E2" s="1" t="s">
        <v>848</v>
      </c>
    </row>
    <row r="3" spans="1:5" x14ac:dyDescent="0.25">
      <c r="A3" s="1"/>
      <c r="B3" s="8"/>
      <c r="C3" s="1"/>
      <c r="D3" s="1" t="s">
        <v>809</v>
      </c>
      <c r="E3" s="1" t="s">
        <v>849</v>
      </c>
    </row>
    <row r="4" spans="1:5" x14ac:dyDescent="0.25">
      <c r="A4" s="4" t="s">
        <v>850</v>
      </c>
      <c r="B4" s="5" t="s">
        <v>3</v>
      </c>
      <c r="C4" s="5" t="s">
        <v>3</v>
      </c>
      <c r="D4" s="5" t="s">
        <v>3</v>
      </c>
      <c r="E4" s="5" t="s">
        <v>3</v>
      </c>
    </row>
    <row r="5" spans="1:5" ht="45" x14ac:dyDescent="0.25">
      <c r="A5" s="3" t="s">
        <v>851</v>
      </c>
      <c r="B5" s="5" t="s">
        <v>3</v>
      </c>
      <c r="C5" s="5" t="s">
        <v>3</v>
      </c>
      <c r="D5" s="9">
        <v>30</v>
      </c>
      <c r="E5" s="9">
        <v>35</v>
      </c>
    </row>
    <row r="6" spans="1:5" x14ac:dyDescent="0.25">
      <c r="A6" s="3" t="s">
        <v>852</v>
      </c>
      <c r="B6" s="5" t="s">
        <v>3</v>
      </c>
      <c r="C6" s="5">
        <v>20</v>
      </c>
      <c r="D6" s="5" t="s">
        <v>3</v>
      </c>
      <c r="E6" s="5" t="s">
        <v>3</v>
      </c>
    </row>
    <row r="7" spans="1:5" x14ac:dyDescent="0.25">
      <c r="A7" s="4" t="s">
        <v>853</v>
      </c>
      <c r="B7" s="5" t="s">
        <v>3</v>
      </c>
      <c r="C7" s="5" t="s">
        <v>3</v>
      </c>
      <c r="D7" s="5" t="s">
        <v>3</v>
      </c>
      <c r="E7" s="5" t="s">
        <v>3</v>
      </c>
    </row>
    <row r="8" spans="1:5" ht="30" x14ac:dyDescent="0.25">
      <c r="A8" s="3" t="s">
        <v>854</v>
      </c>
      <c r="B8" s="5">
        <v>3</v>
      </c>
      <c r="C8" s="5" t="s">
        <v>3</v>
      </c>
      <c r="D8" s="5" t="s">
        <v>3</v>
      </c>
      <c r="E8" s="5" t="s">
        <v>3</v>
      </c>
    </row>
    <row r="9" spans="1:5" x14ac:dyDescent="0.25">
      <c r="A9" s="3" t="s">
        <v>855</v>
      </c>
      <c r="B9" s="5">
        <v>2.5</v>
      </c>
      <c r="C9" s="5" t="s">
        <v>3</v>
      </c>
      <c r="D9" s="5" t="s">
        <v>3</v>
      </c>
      <c r="E9" s="5" t="s">
        <v>3</v>
      </c>
    </row>
    <row r="10" spans="1:5" ht="30" x14ac:dyDescent="0.25">
      <c r="A10" s="3" t="s">
        <v>856</v>
      </c>
      <c r="B10" s="5">
        <v>5</v>
      </c>
      <c r="C10" s="5" t="s">
        <v>3</v>
      </c>
      <c r="D10" s="5" t="s">
        <v>3</v>
      </c>
      <c r="E10" s="5" t="s">
        <v>3</v>
      </c>
    </row>
    <row r="11" spans="1:5" ht="30" x14ac:dyDescent="0.25">
      <c r="A11" s="3" t="s">
        <v>857</v>
      </c>
      <c r="B11" s="9">
        <v>5</v>
      </c>
      <c r="C11" s="5" t="s">
        <v>3</v>
      </c>
      <c r="D11" s="5" t="s">
        <v>3</v>
      </c>
      <c r="E11" s="5" t="s">
        <v>3</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5</v>
      </c>
      <c r="B2" s="1" t="s">
        <v>2</v>
      </c>
      <c r="C2" s="1" t="s">
        <v>72</v>
      </c>
    </row>
    <row r="3" spans="1:3" ht="45" x14ac:dyDescent="0.25">
      <c r="A3" s="4" t="s">
        <v>107</v>
      </c>
      <c r="B3" s="5" t="s">
        <v>3</v>
      </c>
      <c r="C3" s="5" t="s">
        <v>3</v>
      </c>
    </row>
    <row r="4" spans="1:3" ht="30" x14ac:dyDescent="0.25">
      <c r="A4" s="3" t="s">
        <v>95</v>
      </c>
      <c r="B4" s="9">
        <v>49919</v>
      </c>
      <c r="C4" s="9">
        <v>99121</v>
      </c>
    </row>
    <row r="5" spans="1:3" ht="30" x14ac:dyDescent="0.25">
      <c r="A5" s="4" t="s">
        <v>108</v>
      </c>
      <c r="B5" s="5" t="s">
        <v>3</v>
      </c>
      <c r="C5" s="5" t="s">
        <v>3</v>
      </c>
    </row>
    <row r="6" spans="1:3" ht="30" x14ac:dyDescent="0.25">
      <c r="A6" s="3" t="s">
        <v>109</v>
      </c>
      <c r="B6" s="7">
        <v>-36594</v>
      </c>
      <c r="C6" s="7">
        <v>-23265</v>
      </c>
    </row>
    <row r="7" spans="1:3" ht="30" x14ac:dyDescent="0.25">
      <c r="A7" s="4" t="s">
        <v>110</v>
      </c>
      <c r="B7" s="5" t="s">
        <v>3</v>
      </c>
      <c r="C7" s="5" t="s">
        <v>3</v>
      </c>
    </row>
    <row r="8" spans="1:3" ht="30" x14ac:dyDescent="0.25">
      <c r="A8" s="3" t="s">
        <v>111</v>
      </c>
      <c r="B8" s="7">
        <v>-19208</v>
      </c>
      <c r="C8" s="7">
        <v>10139</v>
      </c>
    </row>
    <row r="9" spans="1:3" ht="30" x14ac:dyDescent="0.25">
      <c r="A9" s="3" t="s">
        <v>112</v>
      </c>
      <c r="B9" s="5" t="s">
        <v>3</v>
      </c>
      <c r="C9" s="7">
        <v>-75974</v>
      </c>
    </row>
    <row r="10" spans="1:3" ht="30" x14ac:dyDescent="0.25">
      <c r="A10" s="3" t="s">
        <v>111</v>
      </c>
      <c r="B10" s="7">
        <v>-19208</v>
      </c>
      <c r="C10" s="7">
        <v>-65835</v>
      </c>
    </row>
    <row r="11" spans="1:3" ht="30" x14ac:dyDescent="0.25">
      <c r="A11" s="3" t="s">
        <v>113</v>
      </c>
      <c r="B11" s="5">
        <v>123</v>
      </c>
      <c r="C11" s="5">
        <v>281</v>
      </c>
    </row>
    <row r="12" spans="1:3" ht="30" x14ac:dyDescent="0.25">
      <c r="A12" s="3" t="s">
        <v>114</v>
      </c>
      <c r="B12" s="5">
        <v>153</v>
      </c>
      <c r="C12" s="5">
        <v>153</v>
      </c>
    </row>
    <row r="13" spans="1:3" ht="30" x14ac:dyDescent="0.25">
      <c r="A13" s="3" t="s">
        <v>115</v>
      </c>
      <c r="B13" s="7">
        <v>-55526</v>
      </c>
      <c r="C13" s="7">
        <v>-88666</v>
      </c>
    </row>
    <row r="14" spans="1:3" ht="45" x14ac:dyDescent="0.25">
      <c r="A14" s="3" t="s">
        <v>116</v>
      </c>
      <c r="B14" s="5">
        <v>148</v>
      </c>
      <c r="C14" s="5">
        <v>-214</v>
      </c>
    </row>
    <row r="15" spans="1:3" ht="30" x14ac:dyDescent="0.25">
      <c r="A15" s="3" t="s">
        <v>117</v>
      </c>
      <c r="B15" s="7">
        <v>-55674</v>
      </c>
      <c r="C15" s="7">
        <v>-88452</v>
      </c>
    </row>
    <row r="16" spans="1:3" ht="30" x14ac:dyDescent="0.25">
      <c r="A16" s="3" t="s">
        <v>118</v>
      </c>
      <c r="B16" s="7">
        <v>-5755</v>
      </c>
      <c r="C16" s="7">
        <v>10669</v>
      </c>
    </row>
    <row r="17" spans="1:3" ht="30" x14ac:dyDescent="0.25">
      <c r="A17" s="3" t="s">
        <v>119</v>
      </c>
      <c r="B17" s="5">
        <v>-573</v>
      </c>
      <c r="C17" s="5">
        <v>-97</v>
      </c>
    </row>
    <row r="18" spans="1:3" ht="30" x14ac:dyDescent="0.25">
      <c r="A18" s="3" t="s">
        <v>120</v>
      </c>
      <c r="B18" s="5">
        <v>-481</v>
      </c>
      <c r="C18" s="7">
        <v>-1414</v>
      </c>
    </row>
    <row r="19" spans="1:3" ht="30" x14ac:dyDescent="0.25">
      <c r="A19" s="3" t="s">
        <v>121</v>
      </c>
      <c r="B19" s="5">
        <v>92</v>
      </c>
      <c r="C19" s="7">
        <v>-1317</v>
      </c>
    </row>
    <row r="20" spans="1:3" x14ac:dyDescent="0.25">
      <c r="A20" s="3" t="s">
        <v>122</v>
      </c>
      <c r="B20" s="9">
        <v>-5663</v>
      </c>
      <c r="C20" s="9">
        <v>93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36.42578125" bestFit="1" customWidth="1"/>
    <col min="5" max="8" width="36.5703125" bestFit="1" customWidth="1"/>
    <col min="9" max="9" width="12.5703125" bestFit="1" customWidth="1"/>
    <col min="10" max="10" width="15.42578125" bestFit="1" customWidth="1"/>
  </cols>
  <sheetData>
    <row r="1" spans="1:10" ht="30" x14ac:dyDescent="0.25">
      <c r="A1" s="1" t="s">
        <v>858</v>
      </c>
      <c r="B1" s="1" t="s">
        <v>1</v>
      </c>
      <c r="C1" s="1" t="s">
        <v>859</v>
      </c>
      <c r="D1" s="1" t="s">
        <v>1</v>
      </c>
      <c r="E1" s="1" t="s">
        <v>860</v>
      </c>
      <c r="F1" s="1" t="s">
        <v>1</v>
      </c>
      <c r="G1" s="1" t="s">
        <v>859</v>
      </c>
      <c r="H1" s="1" t="s">
        <v>1</v>
      </c>
      <c r="I1" s="1"/>
      <c r="J1" s="1" t="s">
        <v>1</v>
      </c>
    </row>
    <row r="2" spans="1:10" x14ac:dyDescent="0.25">
      <c r="A2" s="1" t="s">
        <v>829</v>
      </c>
      <c r="B2" s="1" t="s">
        <v>2</v>
      </c>
      <c r="C2" s="1" t="s">
        <v>862</v>
      </c>
      <c r="D2" s="1" t="s">
        <v>2</v>
      </c>
      <c r="E2" s="1" t="s">
        <v>863</v>
      </c>
      <c r="F2" s="1" t="s">
        <v>2</v>
      </c>
      <c r="G2" s="1" t="s">
        <v>865</v>
      </c>
      <c r="H2" s="1" t="s">
        <v>2</v>
      </c>
      <c r="I2" s="1" t="s">
        <v>866</v>
      </c>
      <c r="J2" s="1" t="s">
        <v>2</v>
      </c>
    </row>
    <row r="3" spans="1:10" ht="30" x14ac:dyDescent="0.25">
      <c r="A3" s="1"/>
      <c r="B3" s="1" t="s">
        <v>861</v>
      </c>
      <c r="C3" s="1" t="s">
        <v>861</v>
      </c>
      <c r="D3" s="1" t="s">
        <v>861</v>
      </c>
      <c r="E3" s="1" t="s">
        <v>864</v>
      </c>
      <c r="F3" s="1" t="s">
        <v>864</v>
      </c>
      <c r="G3" s="1" t="s">
        <v>864</v>
      </c>
      <c r="H3" s="1" t="s">
        <v>864</v>
      </c>
      <c r="I3" s="1" t="s">
        <v>867</v>
      </c>
      <c r="J3" s="1" t="s">
        <v>867</v>
      </c>
    </row>
    <row r="4" spans="1:10" x14ac:dyDescent="0.25">
      <c r="A4" s="1"/>
      <c r="B4" s="1"/>
      <c r="C4" s="1"/>
      <c r="D4" s="1" t="s">
        <v>849</v>
      </c>
      <c r="E4" s="1"/>
      <c r="F4" s="1"/>
      <c r="G4" s="1"/>
      <c r="H4" s="1" t="s">
        <v>849</v>
      </c>
      <c r="I4" s="1"/>
      <c r="J4" s="1" t="s">
        <v>849</v>
      </c>
    </row>
    <row r="5" spans="1:10" ht="30" x14ac:dyDescent="0.25">
      <c r="A5" s="4" t="s">
        <v>868</v>
      </c>
      <c r="B5" s="5" t="s">
        <v>3</v>
      </c>
      <c r="C5" s="5" t="s">
        <v>3</v>
      </c>
      <c r="D5" s="5" t="s">
        <v>3</v>
      </c>
      <c r="E5" s="5" t="s">
        <v>3</v>
      </c>
      <c r="F5" s="5" t="s">
        <v>3</v>
      </c>
      <c r="G5" s="5" t="s">
        <v>3</v>
      </c>
      <c r="H5" s="5" t="s">
        <v>3</v>
      </c>
      <c r="I5" s="5" t="s">
        <v>3</v>
      </c>
      <c r="J5" s="5" t="s">
        <v>3</v>
      </c>
    </row>
    <row r="6" spans="1:10" ht="30" x14ac:dyDescent="0.25">
      <c r="A6" s="3" t="s">
        <v>869</v>
      </c>
      <c r="B6" s="5" t="s">
        <v>3</v>
      </c>
      <c r="C6" s="10">
        <v>17.7</v>
      </c>
      <c r="D6" s="5" t="s">
        <v>3</v>
      </c>
      <c r="E6" s="10">
        <v>34.799999999999997</v>
      </c>
      <c r="F6" s="5" t="s">
        <v>3</v>
      </c>
      <c r="G6" s="5" t="s">
        <v>3</v>
      </c>
      <c r="H6" s="5" t="s">
        <v>3</v>
      </c>
      <c r="I6" s="5" t="s">
        <v>3</v>
      </c>
      <c r="J6" s="5" t="s">
        <v>3</v>
      </c>
    </row>
    <row r="7" spans="1:10" ht="30" x14ac:dyDescent="0.25">
      <c r="A7" s="3" t="s">
        <v>870</v>
      </c>
      <c r="B7" s="5" t="s">
        <v>3</v>
      </c>
      <c r="C7" s="5" t="s">
        <v>3</v>
      </c>
      <c r="D7" s="5" t="s">
        <v>3</v>
      </c>
      <c r="E7" s="5" t="s">
        <v>3</v>
      </c>
      <c r="F7" s="5" t="s">
        <v>3</v>
      </c>
      <c r="G7" s="5">
        <v>7.5</v>
      </c>
      <c r="H7" s="5" t="s">
        <v>3</v>
      </c>
      <c r="I7" s="5" t="s">
        <v>3</v>
      </c>
      <c r="J7" s="5" t="s">
        <v>3</v>
      </c>
    </row>
    <row r="8" spans="1:10" ht="30" x14ac:dyDescent="0.25">
      <c r="A8" s="3" t="s">
        <v>871</v>
      </c>
      <c r="B8" s="5" t="s">
        <v>3</v>
      </c>
      <c r="C8" s="5" t="s">
        <v>3</v>
      </c>
      <c r="D8" s="5" t="s">
        <v>3</v>
      </c>
      <c r="E8" s="5" t="s">
        <v>3</v>
      </c>
      <c r="F8" s="5" t="s">
        <v>3</v>
      </c>
      <c r="G8" s="5">
        <v>3.2</v>
      </c>
      <c r="H8" s="5" t="s">
        <v>3</v>
      </c>
      <c r="I8" s="5" t="s">
        <v>3</v>
      </c>
      <c r="J8" s="5" t="s">
        <v>3</v>
      </c>
    </row>
    <row r="9" spans="1:10" ht="30" x14ac:dyDescent="0.25">
      <c r="A9" s="3" t="s">
        <v>872</v>
      </c>
      <c r="B9" s="5" t="s">
        <v>3</v>
      </c>
      <c r="C9" s="5" t="s">
        <v>3</v>
      </c>
      <c r="D9" s="5" t="s">
        <v>3</v>
      </c>
      <c r="E9" s="5" t="s">
        <v>3</v>
      </c>
      <c r="F9" s="5">
        <v>4</v>
      </c>
      <c r="G9" s="5" t="s">
        <v>3</v>
      </c>
      <c r="H9" s="5" t="s">
        <v>3</v>
      </c>
      <c r="I9" s="5" t="s">
        <v>3</v>
      </c>
      <c r="J9" s="5" t="s">
        <v>3</v>
      </c>
    </row>
    <row r="10" spans="1:10" x14ac:dyDescent="0.25">
      <c r="A10" s="3" t="s">
        <v>873</v>
      </c>
      <c r="B10" s="5">
        <v>3.1</v>
      </c>
      <c r="C10" s="5" t="s">
        <v>3</v>
      </c>
      <c r="D10" s="5" t="s">
        <v>3</v>
      </c>
      <c r="E10" s="5" t="s">
        <v>3</v>
      </c>
      <c r="F10" s="5" t="s">
        <v>3</v>
      </c>
      <c r="G10" s="5" t="s">
        <v>3</v>
      </c>
      <c r="H10" s="5" t="s">
        <v>3</v>
      </c>
      <c r="I10" s="5" t="s">
        <v>3</v>
      </c>
      <c r="J10" s="5" t="s">
        <v>3</v>
      </c>
    </row>
    <row r="11" spans="1:10" x14ac:dyDescent="0.25">
      <c r="A11" s="3" t="s">
        <v>874</v>
      </c>
      <c r="B11" s="5">
        <v>1.33</v>
      </c>
      <c r="C11" s="5" t="s">
        <v>3</v>
      </c>
      <c r="D11" s="5" t="s">
        <v>3</v>
      </c>
      <c r="E11" s="5" t="s">
        <v>3</v>
      </c>
      <c r="F11" s="5" t="s">
        <v>3</v>
      </c>
      <c r="G11" s="5" t="s">
        <v>3</v>
      </c>
      <c r="H11" s="5" t="s">
        <v>3</v>
      </c>
      <c r="I11" s="5" t="s">
        <v>3</v>
      </c>
      <c r="J11" s="5" t="s">
        <v>3</v>
      </c>
    </row>
    <row r="12" spans="1:10" x14ac:dyDescent="0.25">
      <c r="A12" s="3" t="s">
        <v>875</v>
      </c>
      <c r="B12" s="5" t="s">
        <v>3</v>
      </c>
      <c r="C12" s="5" t="s">
        <v>3</v>
      </c>
      <c r="D12" s="5">
        <v>13.3</v>
      </c>
      <c r="E12" s="5" t="s">
        <v>3</v>
      </c>
      <c r="F12" s="5" t="s">
        <v>3</v>
      </c>
      <c r="G12" s="5" t="s">
        <v>3</v>
      </c>
      <c r="H12" s="5">
        <v>26.8</v>
      </c>
      <c r="I12" s="5" t="s">
        <v>3</v>
      </c>
      <c r="J12" s="5" t="s">
        <v>3</v>
      </c>
    </row>
    <row r="13" spans="1:10" x14ac:dyDescent="0.25">
      <c r="A13" s="3" t="s">
        <v>876</v>
      </c>
      <c r="B13" s="5" t="s">
        <v>3</v>
      </c>
      <c r="C13" s="5" t="s">
        <v>3</v>
      </c>
      <c r="D13" s="5" t="s">
        <v>3</v>
      </c>
      <c r="E13" s="5" t="s">
        <v>3</v>
      </c>
      <c r="F13" s="5" t="s">
        <v>3</v>
      </c>
      <c r="G13" s="5" t="s">
        <v>3</v>
      </c>
      <c r="H13" s="5" t="s">
        <v>3</v>
      </c>
      <c r="I13" s="5">
        <v>3</v>
      </c>
      <c r="J13" s="5" t="s">
        <v>3</v>
      </c>
    </row>
    <row r="14" spans="1:10" ht="60" x14ac:dyDescent="0.25">
      <c r="A14" s="3" t="s">
        <v>877</v>
      </c>
      <c r="B14" s="5" t="s">
        <v>3</v>
      </c>
      <c r="C14" s="5" t="s">
        <v>3</v>
      </c>
      <c r="D14" s="5" t="s">
        <v>3</v>
      </c>
      <c r="E14" s="5" t="s">
        <v>3</v>
      </c>
      <c r="F14" s="5" t="s">
        <v>3</v>
      </c>
      <c r="G14" s="5" t="s">
        <v>3</v>
      </c>
      <c r="H14" s="5" t="s">
        <v>3</v>
      </c>
      <c r="I14" s="5" t="s">
        <v>3</v>
      </c>
      <c r="J14" s="9">
        <v>7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8</v>
      </c>
      <c r="B1" s="8" t="s">
        <v>2</v>
      </c>
    </row>
    <row r="2" spans="1:2" ht="30" x14ac:dyDescent="0.25">
      <c r="A2" s="1" t="s">
        <v>25</v>
      </c>
      <c r="B2" s="8"/>
    </row>
    <row r="3" spans="1:2" ht="30" x14ac:dyDescent="0.25">
      <c r="A3" s="4" t="s">
        <v>703</v>
      </c>
      <c r="B3" s="5" t="s">
        <v>3</v>
      </c>
    </row>
    <row r="4" spans="1:2" x14ac:dyDescent="0.25">
      <c r="A4" s="3" t="s">
        <v>879</v>
      </c>
      <c r="B4" s="9">
        <v>115018</v>
      </c>
    </row>
    <row r="5" spans="1:2" x14ac:dyDescent="0.25">
      <c r="A5" s="3">
        <v>2015</v>
      </c>
      <c r="B5" s="7">
        <v>40408</v>
      </c>
    </row>
    <row r="6" spans="1:2" x14ac:dyDescent="0.25">
      <c r="A6" s="3" t="s">
        <v>357</v>
      </c>
      <c r="B6" s="5">
        <v>19</v>
      </c>
    </row>
    <row r="7" spans="1:2" x14ac:dyDescent="0.25">
      <c r="A7" s="3" t="s">
        <v>157</v>
      </c>
      <c r="B7" s="9">
        <v>15544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0</v>
      </c>
      <c r="B1" s="8" t="s">
        <v>1</v>
      </c>
      <c r="C1" s="8"/>
    </row>
    <row r="2" spans="1:3" ht="30" x14ac:dyDescent="0.25">
      <c r="A2" s="1" t="s">
        <v>71</v>
      </c>
      <c r="B2" s="1" t="s">
        <v>2</v>
      </c>
      <c r="C2" s="1" t="s">
        <v>72</v>
      </c>
    </row>
    <row r="3" spans="1:3" x14ac:dyDescent="0.25">
      <c r="A3" s="4" t="s">
        <v>363</v>
      </c>
      <c r="B3" s="5" t="s">
        <v>3</v>
      </c>
      <c r="C3" s="5" t="s">
        <v>3</v>
      </c>
    </row>
    <row r="4" spans="1:3" ht="30" x14ac:dyDescent="0.25">
      <c r="A4" s="3" t="s">
        <v>91</v>
      </c>
      <c r="B4" s="9">
        <v>48977</v>
      </c>
      <c r="C4" s="9">
        <v>92207</v>
      </c>
    </row>
    <row r="5" spans="1:3" ht="30" x14ac:dyDescent="0.25">
      <c r="A5" s="3" t="s">
        <v>94</v>
      </c>
      <c r="B5" s="5">
        <v>-573</v>
      </c>
      <c r="C5" s="5">
        <v>-97</v>
      </c>
    </row>
    <row r="6" spans="1:3" ht="30" x14ac:dyDescent="0.25">
      <c r="A6" s="3" t="s">
        <v>367</v>
      </c>
      <c r="B6" s="5">
        <v>-733</v>
      </c>
      <c r="C6" s="5">
        <v>-814</v>
      </c>
    </row>
    <row r="7" spans="1:3" ht="45" x14ac:dyDescent="0.25">
      <c r="A7" s="3" t="s">
        <v>370</v>
      </c>
      <c r="B7" s="7">
        <v>47671</v>
      </c>
      <c r="C7" s="7">
        <v>91296</v>
      </c>
    </row>
    <row r="8" spans="1:3" ht="30" x14ac:dyDescent="0.25">
      <c r="A8" s="3" t="s">
        <v>92</v>
      </c>
      <c r="B8" s="9">
        <v>1515</v>
      </c>
      <c r="C8" s="9">
        <v>7011</v>
      </c>
    </row>
    <row r="9" spans="1:3" x14ac:dyDescent="0.25">
      <c r="A9" s="4" t="s">
        <v>96</v>
      </c>
      <c r="B9" s="5" t="s">
        <v>3</v>
      </c>
      <c r="C9" s="5" t="s">
        <v>3</v>
      </c>
    </row>
    <row r="10" spans="1:3" ht="30" x14ac:dyDescent="0.25">
      <c r="A10" s="3" t="s">
        <v>97</v>
      </c>
      <c r="B10" s="10">
        <v>0.16</v>
      </c>
      <c r="C10" s="10">
        <v>0.31</v>
      </c>
    </row>
    <row r="11" spans="1:3" ht="30" x14ac:dyDescent="0.25">
      <c r="A11" s="3" t="s">
        <v>98</v>
      </c>
      <c r="B11" s="10">
        <v>0.01</v>
      </c>
      <c r="C11" s="10">
        <v>0.03</v>
      </c>
    </row>
    <row r="12" spans="1:3" x14ac:dyDescent="0.25">
      <c r="A12" s="3" t="s">
        <v>99</v>
      </c>
      <c r="B12" s="10">
        <v>0.17</v>
      </c>
      <c r="C12" s="10">
        <v>0.34</v>
      </c>
    </row>
    <row r="13" spans="1:3" ht="30" x14ac:dyDescent="0.25">
      <c r="A13" s="3" t="s">
        <v>100</v>
      </c>
      <c r="B13" s="10">
        <v>0.16</v>
      </c>
      <c r="C13" s="10">
        <v>0.31</v>
      </c>
    </row>
    <row r="14" spans="1:3" ht="30" x14ac:dyDescent="0.25">
      <c r="A14" s="3" t="s">
        <v>101</v>
      </c>
      <c r="B14" s="5" t="s">
        <v>3</v>
      </c>
      <c r="C14" s="10">
        <v>0.02</v>
      </c>
    </row>
    <row r="15" spans="1:3" x14ac:dyDescent="0.25">
      <c r="A15" s="3" t="s">
        <v>102</v>
      </c>
      <c r="B15" s="10">
        <v>0.16</v>
      </c>
      <c r="C15" s="10">
        <v>0.33</v>
      </c>
    </row>
    <row r="16" spans="1:3" x14ac:dyDescent="0.25">
      <c r="A16" s="4" t="s">
        <v>377</v>
      </c>
      <c r="B16" s="5" t="s">
        <v>3</v>
      </c>
      <c r="C16" s="5" t="s">
        <v>3</v>
      </c>
    </row>
    <row r="17" spans="1:3" ht="30" x14ac:dyDescent="0.25">
      <c r="A17" s="3" t="s">
        <v>378</v>
      </c>
      <c r="B17" s="7">
        <v>296210</v>
      </c>
      <c r="C17" s="7">
        <v>291687</v>
      </c>
    </row>
    <row r="18" spans="1:3" ht="60" x14ac:dyDescent="0.25">
      <c r="A18" s="3" t="s">
        <v>881</v>
      </c>
      <c r="B18" s="7">
        <v>2840</v>
      </c>
      <c r="C18" s="7">
        <v>2483</v>
      </c>
    </row>
    <row r="19" spans="1:3" ht="30" x14ac:dyDescent="0.25">
      <c r="A19" s="3" t="s">
        <v>380</v>
      </c>
      <c r="B19" s="7">
        <v>299050</v>
      </c>
      <c r="C19" s="7">
        <v>29417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2</v>
      </c>
      <c r="B1" s="8" t="s">
        <v>1</v>
      </c>
      <c r="C1" s="8"/>
    </row>
    <row r="2" spans="1:3" x14ac:dyDescent="0.25">
      <c r="A2" s="8"/>
      <c r="B2" s="1" t="s">
        <v>2</v>
      </c>
      <c r="C2" s="1" t="s">
        <v>72</v>
      </c>
    </row>
    <row r="3" spans="1:3" x14ac:dyDescent="0.25">
      <c r="A3" s="4" t="s">
        <v>315</v>
      </c>
      <c r="B3" s="5" t="s">
        <v>3</v>
      </c>
      <c r="C3" s="5" t="s">
        <v>3</v>
      </c>
    </row>
    <row r="4" spans="1:3" ht="45" x14ac:dyDescent="0.25">
      <c r="A4" s="3" t="s">
        <v>883</v>
      </c>
      <c r="B4" s="7">
        <v>7853509</v>
      </c>
      <c r="C4" s="7">
        <v>124522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4</v>
      </c>
      <c r="B1" s="8" t="s">
        <v>2</v>
      </c>
      <c r="C1" s="8" t="s">
        <v>26</v>
      </c>
    </row>
    <row r="2" spans="1:3" ht="30" x14ac:dyDescent="0.25">
      <c r="A2" s="1" t="s">
        <v>25</v>
      </c>
      <c r="B2" s="8"/>
      <c r="C2" s="8"/>
    </row>
    <row r="3" spans="1:3" x14ac:dyDescent="0.25">
      <c r="A3" s="4" t="s">
        <v>45</v>
      </c>
      <c r="B3" s="5" t="s">
        <v>3</v>
      </c>
      <c r="C3" s="5" t="s">
        <v>3</v>
      </c>
    </row>
    <row r="4" spans="1:3" x14ac:dyDescent="0.25">
      <c r="A4" s="3" t="s">
        <v>385</v>
      </c>
      <c r="B4" s="9">
        <v>158676</v>
      </c>
      <c r="C4" s="9">
        <v>172803</v>
      </c>
    </row>
    <row r="5" spans="1:3" x14ac:dyDescent="0.25">
      <c r="A5" s="3" t="s">
        <v>386</v>
      </c>
      <c r="B5" s="7">
        <v>234900</v>
      </c>
      <c r="C5" s="7">
        <v>202918</v>
      </c>
    </row>
    <row r="6" spans="1:3" x14ac:dyDescent="0.25">
      <c r="A6" s="3" t="s">
        <v>387</v>
      </c>
      <c r="B6" s="7">
        <v>41047</v>
      </c>
      <c r="C6" s="7">
        <v>76781</v>
      </c>
    </row>
    <row r="7" spans="1:3" x14ac:dyDescent="0.25">
      <c r="A7" s="3" t="s">
        <v>885</v>
      </c>
      <c r="B7" s="7">
        <v>29459</v>
      </c>
      <c r="C7" s="7">
        <v>29459</v>
      </c>
    </row>
    <row r="8" spans="1:3" x14ac:dyDescent="0.25">
      <c r="A8" s="3" t="s">
        <v>389</v>
      </c>
      <c r="B8" s="7">
        <v>18284</v>
      </c>
      <c r="C8" s="7">
        <v>64728</v>
      </c>
    </row>
    <row r="9" spans="1:3" x14ac:dyDescent="0.25">
      <c r="A9" s="3" t="s">
        <v>390</v>
      </c>
      <c r="B9" s="7">
        <v>4240</v>
      </c>
      <c r="C9" s="7">
        <v>4653</v>
      </c>
    </row>
    <row r="10" spans="1:3" x14ac:dyDescent="0.25">
      <c r="A10" s="3" t="s">
        <v>391</v>
      </c>
      <c r="B10" s="7">
        <v>24774</v>
      </c>
      <c r="C10" s="7">
        <v>30784</v>
      </c>
    </row>
    <row r="11" spans="1:3" ht="30" x14ac:dyDescent="0.25">
      <c r="A11" s="3" t="s">
        <v>392</v>
      </c>
      <c r="B11" s="7">
        <v>29381</v>
      </c>
      <c r="C11" s="7">
        <v>64404</v>
      </c>
    </row>
    <row r="12" spans="1:3" x14ac:dyDescent="0.25">
      <c r="A12" s="3" t="s">
        <v>393</v>
      </c>
      <c r="B12" s="7">
        <v>2652</v>
      </c>
      <c r="C12" s="7">
        <v>2971</v>
      </c>
    </row>
    <row r="13" spans="1:3" x14ac:dyDescent="0.25">
      <c r="A13" s="3" t="s">
        <v>394</v>
      </c>
      <c r="B13" s="7">
        <v>3075</v>
      </c>
      <c r="C13" s="7">
        <v>3075</v>
      </c>
    </row>
    <row r="14" spans="1:3" x14ac:dyDescent="0.25">
      <c r="A14" s="3" t="s">
        <v>395</v>
      </c>
      <c r="B14" s="7">
        <v>22033</v>
      </c>
      <c r="C14" s="7">
        <v>22033</v>
      </c>
    </row>
    <row r="15" spans="1:3" x14ac:dyDescent="0.25">
      <c r="A15" s="3" t="s">
        <v>396</v>
      </c>
      <c r="B15" s="7">
        <v>16227</v>
      </c>
      <c r="C15" s="7">
        <v>22484</v>
      </c>
    </row>
    <row r="16" spans="1:3" x14ac:dyDescent="0.25">
      <c r="A16" s="3" t="s">
        <v>45</v>
      </c>
      <c r="B16" s="9">
        <v>584748</v>
      </c>
      <c r="C16" s="9">
        <v>6970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6</v>
      </c>
      <c r="B1" s="8" t="s">
        <v>1</v>
      </c>
      <c r="C1" s="8"/>
    </row>
    <row r="2" spans="1:3" ht="30" x14ac:dyDescent="0.25">
      <c r="A2" s="1" t="s">
        <v>25</v>
      </c>
      <c r="B2" s="1" t="s">
        <v>2</v>
      </c>
      <c r="C2" s="1" t="s">
        <v>72</v>
      </c>
    </row>
    <row r="3" spans="1:3" x14ac:dyDescent="0.25">
      <c r="A3" s="4" t="s">
        <v>76</v>
      </c>
      <c r="B3" s="5" t="s">
        <v>3</v>
      </c>
      <c r="C3" s="5" t="s">
        <v>3</v>
      </c>
    </row>
    <row r="4" spans="1:3" x14ac:dyDescent="0.25">
      <c r="A4" s="3" t="s">
        <v>398</v>
      </c>
      <c r="B4" s="9">
        <v>970</v>
      </c>
      <c r="C4" s="9">
        <v>776</v>
      </c>
    </row>
    <row r="5" spans="1:3" x14ac:dyDescent="0.25">
      <c r="A5" s="3" t="s">
        <v>399</v>
      </c>
      <c r="B5" s="5">
        <v>10</v>
      </c>
      <c r="C5" s="7">
        <v>78645</v>
      </c>
    </row>
    <row r="6" spans="1:3" x14ac:dyDescent="0.25">
      <c r="A6" s="3" t="s">
        <v>76</v>
      </c>
      <c r="B6" s="9">
        <v>980</v>
      </c>
      <c r="C6" s="9">
        <v>7942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7</v>
      </c>
      <c r="B1" s="1" t="s">
        <v>1</v>
      </c>
    </row>
    <row r="2" spans="1:2" x14ac:dyDescent="0.25">
      <c r="A2" s="1" t="s">
        <v>829</v>
      </c>
      <c r="B2" s="1" t="s">
        <v>2</v>
      </c>
    </row>
    <row r="3" spans="1:2" ht="30" x14ac:dyDescent="0.25">
      <c r="A3" s="4" t="s">
        <v>382</v>
      </c>
      <c r="B3" s="5" t="s">
        <v>3</v>
      </c>
    </row>
    <row r="4" spans="1:2" ht="30" x14ac:dyDescent="0.25">
      <c r="A4" s="3" t="s">
        <v>888</v>
      </c>
      <c r="B4" s="10">
        <v>76.2</v>
      </c>
    </row>
    <row r="5" spans="1:2" ht="30" x14ac:dyDescent="0.25">
      <c r="A5" s="3" t="s">
        <v>889</v>
      </c>
      <c r="B5" s="10">
        <v>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0</v>
      </c>
      <c r="B1" s="8" t="s">
        <v>1</v>
      </c>
      <c r="C1" s="8"/>
    </row>
    <row r="2" spans="1:3" ht="30" x14ac:dyDescent="0.25">
      <c r="A2" s="1" t="s">
        <v>25</v>
      </c>
      <c r="B2" s="1" t="s">
        <v>2</v>
      </c>
      <c r="C2" s="1" t="s">
        <v>72</v>
      </c>
    </row>
    <row r="3" spans="1:3" ht="30" x14ac:dyDescent="0.25">
      <c r="A3" s="4" t="s">
        <v>382</v>
      </c>
      <c r="B3" s="5" t="s">
        <v>3</v>
      </c>
      <c r="C3" s="5" t="s">
        <v>3</v>
      </c>
    </row>
    <row r="4" spans="1:3" ht="45" x14ac:dyDescent="0.25">
      <c r="A4" s="3" t="s">
        <v>402</v>
      </c>
      <c r="B4" s="9">
        <v>2432</v>
      </c>
      <c r="C4" s="9">
        <v>3411</v>
      </c>
    </row>
    <row r="5" spans="1:3" x14ac:dyDescent="0.25">
      <c r="A5" s="3" t="s">
        <v>403</v>
      </c>
      <c r="B5" s="5" t="s">
        <v>3</v>
      </c>
      <c r="C5" s="7">
        <v>45000</v>
      </c>
    </row>
    <row r="6" spans="1:3" x14ac:dyDescent="0.25">
      <c r="A6" s="3" t="s">
        <v>404</v>
      </c>
      <c r="B6" s="7">
        <v>3060</v>
      </c>
      <c r="C6" s="7">
        <v>6161</v>
      </c>
    </row>
    <row r="7" spans="1:3" ht="30" x14ac:dyDescent="0.25">
      <c r="A7" s="3" t="s">
        <v>405</v>
      </c>
      <c r="B7" s="7">
        <v>-3293</v>
      </c>
      <c r="C7" s="7">
        <v>4317</v>
      </c>
    </row>
    <row r="8" spans="1:3" x14ac:dyDescent="0.25">
      <c r="A8" s="3" t="s">
        <v>407</v>
      </c>
      <c r="B8" s="5">
        <v>-723</v>
      </c>
      <c r="C8" s="5">
        <v>848</v>
      </c>
    </row>
    <row r="9" spans="1:3" ht="45" x14ac:dyDescent="0.25">
      <c r="A9" s="3" t="s">
        <v>891</v>
      </c>
      <c r="B9" s="7">
        <v>1476</v>
      </c>
      <c r="C9" s="7">
        <v>59737</v>
      </c>
    </row>
    <row r="10" spans="1:3" ht="30" x14ac:dyDescent="0.25">
      <c r="A10" s="4" t="s">
        <v>892</v>
      </c>
      <c r="B10" s="5" t="s">
        <v>3</v>
      </c>
      <c r="C10" s="5" t="s">
        <v>3</v>
      </c>
    </row>
    <row r="11" spans="1:3" x14ac:dyDescent="0.25">
      <c r="A11" s="3" t="s">
        <v>893</v>
      </c>
      <c r="B11" s="7">
        <v>216140</v>
      </c>
      <c r="C11" s="7">
        <v>340143</v>
      </c>
    </row>
    <row r="12" spans="1:3" ht="30" x14ac:dyDescent="0.25">
      <c r="A12" s="3" t="s">
        <v>894</v>
      </c>
      <c r="B12" s="7">
        <v>-55842</v>
      </c>
      <c r="C12" s="7">
        <v>-13196</v>
      </c>
    </row>
    <row r="13" spans="1:3" ht="30" x14ac:dyDescent="0.25">
      <c r="A13" s="3" t="s">
        <v>895</v>
      </c>
      <c r="B13" s="5" t="s">
        <v>3</v>
      </c>
      <c r="C13" s="5">
        <v>70</v>
      </c>
    </row>
    <row r="14" spans="1:3" ht="30" x14ac:dyDescent="0.25">
      <c r="A14" s="3" t="s">
        <v>896</v>
      </c>
      <c r="B14" s="5">
        <v>168</v>
      </c>
      <c r="C14" s="7">
        <v>-75256</v>
      </c>
    </row>
    <row r="15" spans="1:3" ht="30" x14ac:dyDescent="0.25">
      <c r="A15" s="3" t="s">
        <v>117</v>
      </c>
      <c r="B15" s="7">
        <v>-55674</v>
      </c>
      <c r="C15" s="7">
        <v>-88452</v>
      </c>
    </row>
    <row r="16" spans="1:3" x14ac:dyDescent="0.25">
      <c r="A16" s="3" t="s">
        <v>897</v>
      </c>
      <c r="B16" s="7">
        <v>160466</v>
      </c>
      <c r="C16" s="7">
        <v>251691</v>
      </c>
    </row>
    <row r="17" spans="1:3" x14ac:dyDescent="0.25">
      <c r="A17" s="3" t="s">
        <v>898</v>
      </c>
      <c r="B17" s="5" t="s">
        <v>3</v>
      </c>
      <c r="C17" s="5" t="s">
        <v>3</v>
      </c>
    </row>
    <row r="18" spans="1:3" ht="30" x14ac:dyDescent="0.25">
      <c r="A18" s="4" t="s">
        <v>892</v>
      </c>
      <c r="B18" s="5" t="s">
        <v>3</v>
      </c>
      <c r="C18" s="5" t="s">
        <v>3</v>
      </c>
    </row>
    <row r="19" spans="1:3" x14ac:dyDescent="0.25">
      <c r="A19" s="3" t="s">
        <v>893</v>
      </c>
      <c r="B19" s="7">
        <v>-2419</v>
      </c>
      <c r="C19" s="7">
        <v>-2793</v>
      </c>
    </row>
    <row r="20" spans="1:3" ht="30" x14ac:dyDescent="0.25">
      <c r="A20" s="3" t="s">
        <v>896</v>
      </c>
      <c r="B20" s="5">
        <v>93</v>
      </c>
      <c r="C20" s="5">
        <v>94</v>
      </c>
    </row>
    <row r="21" spans="1:3" ht="30" x14ac:dyDescent="0.25">
      <c r="A21" s="3" t="s">
        <v>117</v>
      </c>
      <c r="B21" s="5">
        <v>93</v>
      </c>
      <c r="C21" s="5">
        <v>94</v>
      </c>
    </row>
    <row r="22" spans="1:3" x14ac:dyDescent="0.25">
      <c r="A22" s="3" t="s">
        <v>897</v>
      </c>
      <c r="B22" s="7">
        <v>-2326</v>
      </c>
      <c r="C22" s="7">
        <v>-2699</v>
      </c>
    </row>
    <row r="23" spans="1:3" ht="30" x14ac:dyDescent="0.25">
      <c r="A23" s="3" t="s">
        <v>899</v>
      </c>
      <c r="B23" s="5" t="s">
        <v>3</v>
      </c>
      <c r="C23" s="5" t="s">
        <v>3</v>
      </c>
    </row>
    <row r="24" spans="1:3" ht="30" x14ac:dyDescent="0.25">
      <c r="A24" s="4" t="s">
        <v>892</v>
      </c>
      <c r="B24" s="5" t="s">
        <v>3</v>
      </c>
      <c r="C24" s="5" t="s">
        <v>3</v>
      </c>
    </row>
    <row r="25" spans="1:3" x14ac:dyDescent="0.25">
      <c r="A25" s="3" t="s">
        <v>893</v>
      </c>
      <c r="B25" s="7">
        <v>71742</v>
      </c>
      <c r="C25" s="7">
        <v>134229</v>
      </c>
    </row>
    <row r="26" spans="1:3" ht="30" x14ac:dyDescent="0.25">
      <c r="A26" s="3" t="s">
        <v>894</v>
      </c>
      <c r="B26" s="7">
        <v>-19248</v>
      </c>
      <c r="C26" s="7">
        <v>10069</v>
      </c>
    </row>
    <row r="27" spans="1:3" ht="30" x14ac:dyDescent="0.25">
      <c r="A27" s="3" t="s">
        <v>896</v>
      </c>
      <c r="B27" s="5" t="s">
        <v>3</v>
      </c>
      <c r="C27" s="7">
        <v>-75523</v>
      </c>
    </row>
    <row r="28" spans="1:3" ht="30" x14ac:dyDescent="0.25">
      <c r="A28" s="3" t="s">
        <v>117</v>
      </c>
      <c r="B28" s="7">
        <v>-19248</v>
      </c>
      <c r="C28" s="7">
        <v>-65454</v>
      </c>
    </row>
    <row r="29" spans="1:3" x14ac:dyDescent="0.25">
      <c r="A29" s="3" t="s">
        <v>897</v>
      </c>
      <c r="B29" s="7">
        <v>52494</v>
      </c>
      <c r="C29" s="7">
        <v>68775</v>
      </c>
    </row>
    <row r="30" spans="1:3" x14ac:dyDescent="0.25">
      <c r="A30" s="3" t="s">
        <v>900</v>
      </c>
      <c r="B30" s="5" t="s">
        <v>3</v>
      </c>
      <c r="C30" s="5" t="s">
        <v>3</v>
      </c>
    </row>
    <row r="31" spans="1:3" ht="30" x14ac:dyDescent="0.25">
      <c r="A31" s="4" t="s">
        <v>892</v>
      </c>
      <c r="B31" s="5" t="s">
        <v>3</v>
      </c>
      <c r="C31" s="5" t="s">
        <v>3</v>
      </c>
    </row>
    <row r="32" spans="1:3" x14ac:dyDescent="0.25">
      <c r="A32" s="3" t="s">
        <v>893</v>
      </c>
      <c r="B32" s="7">
        <v>-4075</v>
      </c>
      <c r="C32" s="7">
        <v>-7632</v>
      </c>
    </row>
    <row r="33" spans="1:3" ht="30" x14ac:dyDescent="0.25">
      <c r="A33" s="3" t="s">
        <v>896</v>
      </c>
      <c r="B33" s="5">
        <v>75</v>
      </c>
      <c r="C33" s="5">
        <v>173</v>
      </c>
    </row>
    <row r="34" spans="1:3" ht="30" x14ac:dyDescent="0.25">
      <c r="A34" s="3" t="s">
        <v>117</v>
      </c>
      <c r="B34" s="5">
        <v>75</v>
      </c>
      <c r="C34" s="5">
        <v>173</v>
      </c>
    </row>
    <row r="35" spans="1:3" x14ac:dyDescent="0.25">
      <c r="A35" s="3" t="s">
        <v>897</v>
      </c>
      <c r="B35" s="7">
        <v>-4000</v>
      </c>
      <c r="C35" s="7">
        <v>-7459</v>
      </c>
    </row>
    <row r="36" spans="1:3" x14ac:dyDescent="0.25">
      <c r="A36" s="3" t="s">
        <v>901</v>
      </c>
      <c r="B36" s="5" t="s">
        <v>3</v>
      </c>
      <c r="C36" s="5" t="s">
        <v>3</v>
      </c>
    </row>
    <row r="37" spans="1:3" ht="30" x14ac:dyDescent="0.25">
      <c r="A37" s="4" t="s">
        <v>892</v>
      </c>
      <c r="B37" s="5" t="s">
        <v>3</v>
      </c>
      <c r="C37" s="5" t="s">
        <v>3</v>
      </c>
    </row>
    <row r="38" spans="1:3" x14ac:dyDescent="0.25">
      <c r="A38" s="3" t="s">
        <v>893</v>
      </c>
      <c r="B38" s="7">
        <v>150892</v>
      </c>
      <c r="C38" s="7">
        <v>216339</v>
      </c>
    </row>
    <row r="39" spans="1:3" ht="30" x14ac:dyDescent="0.25">
      <c r="A39" s="3" t="s">
        <v>894</v>
      </c>
      <c r="B39" s="7">
        <v>-36594</v>
      </c>
      <c r="C39" s="7">
        <v>-23265</v>
      </c>
    </row>
    <row r="40" spans="1:3" ht="30" x14ac:dyDescent="0.25">
      <c r="A40" s="3" t="s">
        <v>117</v>
      </c>
      <c r="B40" s="7">
        <v>-36594</v>
      </c>
      <c r="C40" s="7">
        <v>-23265</v>
      </c>
    </row>
    <row r="41" spans="1:3" x14ac:dyDescent="0.25">
      <c r="A41" s="3" t="s">
        <v>897</v>
      </c>
      <c r="B41" s="9">
        <v>114298</v>
      </c>
      <c r="C41" s="9">
        <v>19307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2</v>
      </c>
      <c r="B1" s="1" t="s">
        <v>1</v>
      </c>
    </row>
    <row r="2" spans="1:2" x14ac:dyDescent="0.25">
      <c r="A2" s="1" t="s">
        <v>829</v>
      </c>
      <c r="B2" s="1" t="s">
        <v>2</v>
      </c>
    </row>
    <row r="3" spans="1:2" x14ac:dyDescent="0.25">
      <c r="A3" s="4" t="s">
        <v>903</v>
      </c>
      <c r="B3" s="5" t="s">
        <v>3</v>
      </c>
    </row>
    <row r="4" spans="1:2" ht="30" x14ac:dyDescent="0.25">
      <c r="A4" s="3" t="s">
        <v>904</v>
      </c>
      <c r="B4" s="9">
        <v>18</v>
      </c>
    </row>
    <row r="5" spans="1:2" x14ac:dyDescent="0.25">
      <c r="A5" s="3" t="s">
        <v>905</v>
      </c>
      <c r="B5" s="5" t="s">
        <v>3</v>
      </c>
    </row>
    <row r="6" spans="1:2" x14ac:dyDescent="0.25">
      <c r="A6" s="4" t="s">
        <v>903</v>
      </c>
      <c r="B6" s="5" t="s">
        <v>3</v>
      </c>
    </row>
    <row r="7" spans="1:2" ht="30" x14ac:dyDescent="0.25">
      <c r="A7" s="3" t="s">
        <v>904</v>
      </c>
      <c r="B7" s="9">
        <v>2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6</v>
      </c>
      <c r="B1" s="8" t="s">
        <v>1</v>
      </c>
      <c r="C1" s="8"/>
    </row>
    <row r="2" spans="1:3" ht="30" x14ac:dyDescent="0.25">
      <c r="A2" s="1" t="s">
        <v>25</v>
      </c>
      <c r="B2" s="1" t="s">
        <v>2</v>
      </c>
      <c r="C2" s="1" t="s">
        <v>72</v>
      </c>
    </row>
    <row r="3" spans="1:3" ht="45" x14ac:dyDescent="0.25">
      <c r="A3" s="4" t="s">
        <v>907</v>
      </c>
      <c r="B3" s="5" t="s">
        <v>3</v>
      </c>
      <c r="C3" s="5" t="s">
        <v>3</v>
      </c>
    </row>
    <row r="4" spans="1:3" x14ac:dyDescent="0.25">
      <c r="A4" s="3" t="s">
        <v>76</v>
      </c>
      <c r="B4" s="9">
        <v>980</v>
      </c>
      <c r="C4" s="9">
        <v>79421</v>
      </c>
    </row>
    <row r="5" spans="1:3" x14ac:dyDescent="0.25">
      <c r="A5" s="3" t="s">
        <v>82</v>
      </c>
      <c r="B5" s="7">
        <v>44810</v>
      </c>
      <c r="C5" s="7">
        <v>60011</v>
      </c>
    </row>
    <row r="6" spans="1:3" x14ac:dyDescent="0.25">
      <c r="A6" s="3" t="s">
        <v>80</v>
      </c>
      <c r="B6" s="7">
        <v>134266</v>
      </c>
      <c r="C6" s="7">
        <v>130878</v>
      </c>
    </row>
    <row r="7" spans="1:3" ht="30" x14ac:dyDescent="0.25">
      <c r="A7" s="3" t="s">
        <v>85</v>
      </c>
      <c r="B7" s="7">
        <v>63735</v>
      </c>
      <c r="C7" s="7">
        <v>102811</v>
      </c>
    </row>
    <row r="8" spans="1:3" x14ac:dyDescent="0.25">
      <c r="A8" s="3" t="s">
        <v>464</v>
      </c>
      <c r="B8" s="7">
        <v>-14008</v>
      </c>
      <c r="C8" s="7">
        <v>-9854</v>
      </c>
    </row>
    <row r="9" spans="1:3" ht="30" x14ac:dyDescent="0.25">
      <c r="A9" s="3" t="s">
        <v>95</v>
      </c>
      <c r="B9" s="7">
        <v>49919</v>
      </c>
      <c r="C9" s="7">
        <v>99121</v>
      </c>
    </row>
    <row r="10" spans="1:3" ht="60" x14ac:dyDescent="0.25">
      <c r="A10" s="3" t="s">
        <v>908</v>
      </c>
      <c r="B10" s="5" t="s">
        <v>3</v>
      </c>
      <c r="C10" s="5" t="s">
        <v>3</v>
      </c>
    </row>
    <row r="11" spans="1:3" ht="45" x14ac:dyDescent="0.25">
      <c r="A11" s="4" t="s">
        <v>907</v>
      </c>
      <c r="B11" s="5" t="s">
        <v>3</v>
      </c>
      <c r="C11" s="5" t="s">
        <v>3</v>
      </c>
    </row>
    <row r="12" spans="1:3" x14ac:dyDescent="0.25">
      <c r="A12" s="3" t="s">
        <v>76</v>
      </c>
      <c r="B12" s="5" t="s">
        <v>3</v>
      </c>
      <c r="C12" s="7">
        <v>-75974</v>
      </c>
    </row>
    <row r="13" spans="1:3" ht="30" x14ac:dyDescent="0.25">
      <c r="A13" s="3" t="s">
        <v>909</v>
      </c>
      <c r="B13" s="5">
        <v>0</v>
      </c>
      <c r="C13" s="5">
        <v>-451</v>
      </c>
    </row>
    <row r="14" spans="1:3" x14ac:dyDescent="0.25">
      <c r="A14" s="3" t="s">
        <v>82</v>
      </c>
      <c r="B14" s="5">
        <v>-153</v>
      </c>
      <c r="C14" s="5">
        <v>-153</v>
      </c>
    </row>
    <row r="15" spans="1:3" x14ac:dyDescent="0.25">
      <c r="A15" s="3" t="s">
        <v>910</v>
      </c>
      <c r="B15" s="5">
        <v>60</v>
      </c>
      <c r="C15" s="5">
        <v>59</v>
      </c>
    </row>
    <row r="16" spans="1:3" x14ac:dyDescent="0.25">
      <c r="A16" s="3" t="s">
        <v>80</v>
      </c>
      <c r="B16" s="5">
        <v>-123</v>
      </c>
      <c r="C16" s="5">
        <v>-281</v>
      </c>
    </row>
    <row r="17" spans="1:3" ht="30" x14ac:dyDescent="0.25">
      <c r="A17" s="3" t="s">
        <v>911</v>
      </c>
      <c r="B17" s="5">
        <v>48</v>
      </c>
      <c r="C17" s="5">
        <v>108</v>
      </c>
    </row>
    <row r="18" spans="1:3" ht="30" x14ac:dyDescent="0.25">
      <c r="A18" s="3" t="s">
        <v>85</v>
      </c>
      <c r="B18" s="5">
        <v>276</v>
      </c>
      <c r="C18" s="7">
        <v>-75540</v>
      </c>
    </row>
    <row r="19" spans="1:3" x14ac:dyDescent="0.25">
      <c r="A19" s="3" t="s">
        <v>464</v>
      </c>
      <c r="B19" s="5">
        <v>108</v>
      </c>
      <c r="C19" s="5">
        <v>-284</v>
      </c>
    </row>
    <row r="20" spans="1:3" ht="30" x14ac:dyDescent="0.25">
      <c r="A20" s="3" t="s">
        <v>95</v>
      </c>
      <c r="B20" s="9">
        <v>168</v>
      </c>
      <c r="C20" s="9">
        <v>-752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5</v>
      </c>
      <c r="B2" s="1" t="s">
        <v>2</v>
      </c>
      <c r="C2" s="1" t="s">
        <v>72</v>
      </c>
    </row>
    <row r="3" spans="1:3" x14ac:dyDescent="0.25">
      <c r="A3" s="4" t="s">
        <v>124</v>
      </c>
      <c r="B3" s="5" t="s">
        <v>3</v>
      </c>
      <c r="C3" s="5" t="s">
        <v>3</v>
      </c>
    </row>
    <row r="4" spans="1:3" x14ac:dyDescent="0.25">
      <c r="A4" s="3" t="s">
        <v>93</v>
      </c>
      <c r="B4" s="9">
        <v>50492</v>
      </c>
      <c r="C4" s="9">
        <v>99218</v>
      </c>
    </row>
    <row r="5" spans="1:3" x14ac:dyDescent="0.25">
      <c r="A5" s="4" t="s">
        <v>125</v>
      </c>
      <c r="B5" s="5" t="s">
        <v>3</v>
      </c>
      <c r="C5" s="5" t="s">
        <v>3</v>
      </c>
    </row>
    <row r="6" spans="1:3" x14ac:dyDescent="0.25">
      <c r="A6" s="3" t="s">
        <v>81</v>
      </c>
      <c r="B6" s="7">
        <v>282349</v>
      </c>
      <c r="C6" s="7">
        <v>273423</v>
      </c>
    </row>
    <row r="7" spans="1:3" x14ac:dyDescent="0.25">
      <c r="A7" s="3" t="s">
        <v>126</v>
      </c>
      <c r="B7" s="5">
        <v>451</v>
      </c>
      <c r="C7" s="7">
        <v>-5371</v>
      </c>
    </row>
    <row r="8" spans="1:3" x14ac:dyDescent="0.25">
      <c r="A8" s="3" t="s">
        <v>127</v>
      </c>
      <c r="B8" s="7">
        <v>3517</v>
      </c>
      <c r="C8" s="5" t="s">
        <v>3</v>
      </c>
    </row>
    <row r="9" spans="1:3" x14ac:dyDescent="0.25">
      <c r="A9" s="3" t="s">
        <v>128</v>
      </c>
      <c r="B9" s="5">
        <v>-7</v>
      </c>
      <c r="C9" s="7">
        <v>-78655</v>
      </c>
    </row>
    <row r="10" spans="1:3" x14ac:dyDescent="0.25">
      <c r="A10" s="3" t="s">
        <v>129</v>
      </c>
      <c r="B10" s="7">
        <v>10685</v>
      </c>
      <c r="C10" s="7">
        <v>32853</v>
      </c>
    </row>
    <row r="11" spans="1:3" ht="30" x14ac:dyDescent="0.25">
      <c r="A11" s="3" t="s">
        <v>130</v>
      </c>
      <c r="B11" s="7">
        <v>-3293</v>
      </c>
      <c r="C11" s="7">
        <v>4316</v>
      </c>
    </row>
    <row r="12" spans="1:3" ht="45" x14ac:dyDescent="0.25">
      <c r="A12" s="3" t="s">
        <v>131</v>
      </c>
      <c r="B12" s="7">
        <v>2445</v>
      </c>
      <c r="C12" s="7">
        <v>-2896</v>
      </c>
    </row>
    <row r="13" spans="1:3" x14ac:dyDescent="0.25">
      <c r="A13" s="3" t="s">
        <v>132</v>
      </c>
      <c r="B13" s="5">
        <v>910</v>
      </c>
      <c r="C13" s="7">
        <v>12827</v>
      </c>
    </row>
    <row r="14" spans="1:3" ht="45" x14ac:dyDescent="0.25">
      <c r="A14" s="4" t="s">
        <v>133</v>
      </c>
      <c r="B14" s="5" t="s">
        <v>3</v>
      </c>
      <c r="C14" s="5" t="s">
        <v>3</v>
      </c>
    </row>
    <row r="15" spans="1:3" x14ac:dyDescent="0.25">
      <c r="A15" s="3" t="s">
        <v>134</v>
      </c>
      <c r="B15" s="7">
        <v>-57004</v>
      </c>
      <c r="C15" s="7">
        <v>-61399</v>
      </c>
    </row>
    <row r="16" spans="1:3" x14ac:dyDescent="0.25">
      <c r="A16" s="3" t="s">
        <v>32</v>
      </c>
      <c r="B16" s="7">
        <v>14480</v>
      </c>
      <c r="C16" s="7">
        <v>5500</v>
      </c>
    </row>
    <row r="17" spans="1:3" x14ac:dyDescent="0.25">
      <c r="A17" s="3" t="s">
        <v>34</v>
      </c>
      <c r="B17" s="7">
        <v>4742</v>
      </c>
      <c r="C17" s="7">
        <v>-33829</v>
      </c>
    </row>
    <row r="18" spans="1:3" x14ac:dyDescent="0.25">
      <c r="A18" s="3" t="s">
        <v>40</v>
      </c>
      <c r="B18" s="7">
        <v>1275</v>
      </c>
      <c r="C18" s="7">
        <v>16233</v>
      </c>
    </row>
    <row r="19" spans="1:3" ht="30" x14ac:dyDescent="0.25">
      <c r="A19" s="3" t="s">
        <v>135</v>
      </c>
      <c r="B19" s="7">
        <v>-28471</v>
      </c>
      <c r="C19" s="7">
        <v>-63130</v>
      </c>
    </row>
    <row r="20" spans="1:3" x14ac:dyDescent="0.25">
      <c r="A20" s="3" t="s">
        <v>46</v>
      </c>
      <c r="B20" s="7">
        <v>-26036</v>
      </c>
      <c r="C20" s="7">
        <v>11327</v>
      </c>
    </row>
    <row r="21" spans="1:3" x14ac:dyDescent="0.25">
      <c r="A21" s="3" t="s">
        <v>49</v>
      </c>
      <c r="B21" s="7">
        <v>188028</v>
      </c>
      <c r="C21" s="7">
        <v>-31123</v>
      </c>
    </row>
    <row r="22" spans="1:3" ht="30" x14ac:dyDescent="0.25">
      <c r="A22" s="3" t="s">
        <v>136</v>
      </c>
      <c r="B22" s="7">
        <v>444563</v>
      </c>
      <c r="C22" s="7">
        <v>179295</v>
      </c>
    </row>
    <row r="23" spans="1:3" x14ac:dyDescent="0.25">
      <c r="A23" s="4" t="s">
        <v>137</v>
      </c>
      <c r="B23" s="5" t="s">
        <v>3</v>
      </c>
      <c r="C23" s="5" t="s">
        <v>3</v>
      </c>
    </row>
    <row r="24" spans="1:3" x14ac:dyDescent="0.25">
      <c r="A24" s="3" t="s">
        <v>138</v>
      </c>
      <c r="B24" s="5">
        <v>-286</v>
      </c>
      <c r="C24" s="5" t="s">
        <v>3</v>
      </c>
    </row>
    <row r="25" spans="1:3" x14ac:dyDescent="0.25">
      <c r="A25" s="3" t="s">
        <v>139</v>
      </c>
      <c r="B25" s="5">
        <v>733</v>
      </c>
      <c r="C25" s="7">
        <v>142336</v>
      </c>
    </row>
    <row r="26" spans="1:3" ht="30" x14ac:dyDescent="0.25">
      <c r="A26" s="3" t="s">
        <v>140</v>
      </c>
      <c r="B26" s="7">
        <v>-10200</v>
      </c>
      <c r="C26" s="7">
        <v>-37516</v>
      </c>
    </row>
    <row r="27" spans="1:3" x14ac:dyDescent="0.25">
      <c r="A27" s="3" t="s">
        <v>39</v>
      </c>
      <c r="B27" s="7">
        <v>-1255</v>
      </c>
      <c r="C27" s="5">
        <v>-12</v>
      </c>
    </row>
    <row r="28" spans="1:3" x14ac:dyDescent="0.25">
      <c r="A28" s="3" t="s">
        <v>141</v>
      </c>
      <c r="B28" s="7">
        <v>-396465</v>
      </c>
      <c r="C28" s="7">
        <v>-235539</v>
      </c>
    </row>
    <row r="29" spans="1:3" ht="30" x14ac:dyDescent="0.25">
      <c r="A29" s="3" t="s">
        <v>142</v>
      </c>
      <c r="B29" s="7">
        <v>21605</v>
      </c>
      <c r="C29" s="7">
        <v>6605</v>
      </c>
    </row>
    <row r="30" spans="1:3" x14ac:dyDescent="0.25">
      <c r="A30" s="3" t="s">
        <v>143</v>
      </c>
      <c r="B30" s="7">
        <v>-385868</v>
      </c>
      <c r="C30" s="7">
        <v>-124126</v>
      </c>
    </row>
    <row r="31" spans="1:3" x14ac:dyDescent="0.25">
      <c r="A31" s="4" t="s">
        <v>144</v>
      </c>
      <c r="B31" s="5" t="s">
        <v>3</v>
      </c>
      <c r="C31" s="5" t="s">
        <v>3</v>
      </c>
    </row>
    <row r="32" spans="1:3" x14ac:dyDescent="0.25">
      <c r="A32" s="3" t="s">
        <v>145</v>
      </c>
      <c r="B32" s="7">
        <v>-1822</v>
      </c>
      <c r="C32" s="7">
        <v>-1975</v>
      </c>
    </row>
    <row r="33" spans="1:3" ht="30" x14ac:dyDescent="0.25">
      <c r="A33" s="3" t="s">
        <v>146</v>
      </c>
      <c r="B33" s="7">
        <v>4931</v>
      </c>
      <c r="C33" s="7">
        <v>1027</v>
      </c>
    </row>
    <row r="34" spans="1:3" x14ac:dyDescent="0.25">
      <c r="A34" s="3" t="s">
        <v>147</v>
      </c>
      <c r="B34" s="7">
        <v>-11893</v>
      </c>
      <c r="C34" s="5" t="s">
        <v>3</v>
      </c>
    </row>
    <row r="35" spans="1:3" ht="30" x14ac:dyDescent="0.25">
      <c r="A35" s="3" t="s">
        <v>148</v>
      </c>
      <c r="B35" s="7">
        <v>-39594</v>
      </c>
      <c r="C35" s="7">
        <v>-12891</v>
      </c>
    </row>
    <row r="36" spans="1:3" ht="30" x14ac:dyDescent="0.25">
      <c r="A36" s="3" t="s">
        <v>149</v>
      </c>
      <c r="B36" s="7">
        <v>15000</v>
      </c>
      <c r="C36" s="5" t="s">
        <v>3</v>
      </c>
    </row>
    <row r="37" spans="1:3" x14ac:dyDescent="0.25">
      <c r="A37" s="3" t="s">
        <v>150</v>
      </c>
      <c r="B37" s="7">
        <v>-67500</v>
      </c>
      <c r="C37" s="5" t="s">
        <v>3</v>
      </c>
    </row>
    <row r="38" spans="1:3" x14ac:dyDescent="0.25">
      <c r="A38" s="3" t="s">
        <v>132</v>
      </c>
      <c r="B38" s="7">
        <v>-11585</v>
      </c>
      <c r="C38" s="7">
        <v>1395</v>
      </c>
    </row>
    <row r="39" spans="1:3" ht="30" x14ac:dyDescent="0.25">
      <c r="A39" s="3" t="s">
        <v>151</v>
      </c>
      <c r="B39" s="7">
        <v>-112463</v>
      </c>
      <c r="C39" s="7">
        <v>-12444</v>
      </c>
    </row>
    <row r="40" spans="1:3" ht="30" x14ac:dyDescent="0.25">
      <c r="A40" s="3" t="s">
        <v>152</v>
      </c>
      <c r="B40" s="7">
        <v>-9266</v>
      </c>
      <c r="C40" s="7">
        <v>-2759</v>
      </c>
    </row>
    <row r="41" spans="1:3" ht="30" x14ac:dyDescent="0.25">
      <c r="A41" s="3" t="s">
        <v>153</v>
      </c>
      <c r="B41" s="7">
        <v>-63034</v>
      </c>
      <c r="C41" s="7">
        <v>39966</v>
      </c>
    </row>
    <row r="42" spans="1:3" ht="30" x14ac:dyDescent="0.25">
      <c r="A42" s="3" t="s">
        <v>154</v>
      </c>
      <c r="B42" s="7">
        <v>389915</v>
      </c>
      <c r="C42" s="7">
        <v>524922</v>
      </c>
    </row>
    <row r="43" spans="1:3" ht="30" x14ac:dyDescent="0.25">
      <c r="A43" s="3" t="s">
        <v>155</v>
      </c>
      <c r="B43" s="9">
        <v>326881</v>
      </c>
      <c r="C43" s="9">
        <v>56488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2</v>
      </c>
      <c r="B1" s="8" t="s">
        <v>2</v>
      </c>
      <c r="C1" s="8" t="s">
        <v>26</v>
      </c>
    </row>
    <row r="2" spans="1:3" ht="30" x14ac:dyDescent="0.25">
      <c r="A2" s="1" t="s">
        <v>25</v>
      </c>
      <c r="B2" s="8"/>
      <c r="C2" s="8"/>
    </row>
    <row r="3" spans="1:3" x14ac:dyDescent="0.25">
      <c r="A3" s="4" t="s">
        <v>913</v>
      </c>
      <c r="B3" s="5" t="s">
        <v>3</v>
      </c>
      <c r="C3" s="5" t="s">
        <v>3</v>
      </c>
    </row>
    <row r="4" spans="1:3" x14ac:dyDescent="0.25">
      <c r="A4" s="3" t="s">
        <v>30</v>
      </c>
      <c r="B4" s="9">
        <v>231880</v>
      </c>
      <c r="C4" s="9">
        <v>243264</v>
      </c>
    </row>
    <row r="5" spans="1:3" x14ac:dyDescent="0.25">
      <c r="A5" s="3" t="s">
        <v>914</v>
      </c>
      <c r="B5" s="5" t="s">
        <v>3</v>
      </c>
      <c r="C5" s="5" t="s">
        <v>3</v>
      </c>
    </row>
    <row r="6" spans="1:3" x14ac:dyDescent="0.25">
      <c r="A6" s="4" t="s">
        <v>913</v>
      </c>
      <c r="B6" s="5" t="s">
        <v>3</v>
      </c>
      <c r="C6" s="5" t="s">
        <v>3</v>
      </c>
    </row>
    <row r="7" spans="1:3" x14ac:dyDescent="0.25">
      <c r="A7" s="3" t="s">
        <v>30</v>
      </c>
      <c r="B7" s="7">
        <v>231880</v>
      </c>
      <c r="C7" s="7">
        <v>239936</v>
      </c>
    </row>
    <row r="8" spans="1:3" x14ac:dyDescent="0.25">
      <c r="A8" s="3" t="s">
        <v>471</v>
      </c>
      <c r="B8" s="5" t="s">
        <v>3</v>
      </c>
      <c r="C8" s="5" t="s">
        <v>3</v>
      </c>
    </row>
    <row r="9" spans="1:3" x14ac:dyDescent="0.25">
      <c r="A9" s="4" t="s">
        <v>913</v>
      </c>
      <c r="B9" s="5" t="s">
        <v>3</v>
      </c>
      <c r="C9" s="5" t="s">
        <v>3</v>
      </c>
    </row>
    <row r="10" spans="1:3" x14ac:dyDescent="0.25">
      <c r="A10" s="3" t="s">
        <v>30</v>
      </c>
      <c r="B10" s="5" t="s">
        <v>3</v>
      </c>
      <c r="C10" s="9">
        <v>332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15</v>
      </c>
      <c r="B1" s="8" t="s">
        <v>1</v>
      </c>
      <c r="C1" s="8"/>
      <c r="D1" s="1"/>
    </row>
    <row r="2" spans="1:4" x14ac:dyDescent="0.25">
      <c r="A2" s="8"/>
      <c r="B2" s="1" t="s">
        <v>2</v>
      </c>
      <c r="C2" s="1" t="s">
        <v>72</v>
      </c>
      <c r="D2" s="1" t="s">
        <v>26</v>
      </c>
    </row>
    <row r="3" spans="1:4" x14ac:dyDescent="0.25">
      <c r="A3" s="4" t="s">
        <v>916</v>
      </c>
      <c r="B3" s="5" t="s">
        <v>3</v>
      </c>
      <c r="C3" s="5" t="s">
        <v>3</v>
      </c>
      <c r="D3" s="5" t="s">
        <v>3</v>
      </c>
    </row>
    <row r="4" spans="1:4" ht="30" x14ac:dyDescent="0.25">
      <c r="A4" s="3" t="s">
        <v>917</v>
      </c>
      <c r="B4" s="9">
        <v>145400000</v>
      </c>
      <c r="C4" s="5" t="s">
        <v>3</v>
      </c>
      <c r="D4" s="5" t="s">
        <v>3</v>
      </c>
    </row>
    <row r="5" spans="1:4" ht="30" x14ac:dyDescent="0.25">
      <c r="A5" s="3" t="s">
        <v>918</v>
      </c>
      <c r="B5" s="7">
        <v>64900000</v>
      </c>
      <c r="C5" s="5" t="s">
        <v>3</v>
      </c>
      <c r="D5" s="7">
        <v>113600000</v>
      </c>
    </row>
    <row r="6" spans="1:4" ht="30" x14ac:dyDescent="0.25">
      <c r="A6" s="3" t="s">
        <v>392</v>
      </c>
      <c r="B6" s="7">
        <v>29381000</v>
      </c>
      <c r="C6" s="5" t="s">
        <v>3</v>
      </c>
      <c r="D6" s="7">
        <v>64404000</v>
      </c>
    </row>
    <row r="7" spans="1:4" ht="30" x14ac:dyDescent="0.25">
      <c r="A7" s="4" t="s">
        <v>476</v>
      </c>
      <c r="B7" s="5" t="s">
        <v>3</v>
      </c>
      <c r="C7" s="5" t="s">
        <v>3</v>
      </c>
      <c r="D7" s="5" t="s">
        <v>3</v>
      </c>
    </row>
    <row r="8" spans="1:4" ht="30" x14ac:dyDescent="0.25">
      <c r="A8" s="3" t="s">
        <v>92</v>
      </c>
      <c r="B8" s="7">
        <v>1515000</v>
      </c>
      <c r="C8" s="7">
        <v>7011000</v>
      </c>
      <c r="D8" s="5" t="s">
        <v>3</v>
      </c>
    </row>
    <row r="9" spans="1:4" x14ac:dyDescent="0.25">
      <c r="A9" s="3" t="s">
        <v>914</v>
      </c>
      <c r="B9" s="5" t="s">
        <v>3</v>
      </c>
      <c r="C9" s="5" t="s">
        <v>3</v>
      </c>
      <c r="D9" s="5" t="s">
        <v>3</v>
      </c>
    </row>
    <row r="10" spans="1:4" x14ac:dyDescent="0.25">
      <c r="A10" s="4" t="s">
        <v>74</v>
      </c>
      <c r="B10" s="5" t="s">
        <v>3</v>
      </c>
      <c r="C10" s="5" t="s">
        <v>3</v>
      </c>
      <c r="D10" s="5" t="s">
        <v>3</v>
      </c>
    </row>
    <row r="11" spans="1:4" x14ac:dyDescent="0.25">
      <c r="A11" s="3" t="s">
        <v>74</v>
      </c>
      <c r="B11" s="7">
        <v>5057000</v>
      </c>
      <c r="C11" s="7">
        <v>9989000</v>
      </c>
      <c r="D11" s="5" t="s">
        <v>3</v>
      </c>
    </row>
    <row r="12" spans="1:4" ht="30" x14ac:dyDescent="0.25">
      <c r="A12" s="4" t="s">
        <v>476</v>
      </c>
      <c r="B12" s="5" t="s">
        <v>3</v>
      </c>
      <c r="C12" s="5" t="s">
        <v>3</v>
      </c>
      <c r="D12" s="5" t="s">
        <v>3</v>
      </c>
    </row>
    <row r="13" spans="1:4" ht="30" x14ac:dyDescent="0.25">
      <c r="A13" s="3" t="s">
        <v>476</v>
      </c>
      <c r="B13" s="7">
        <v>2618000</v>
      </c>
      <c r="C13" s="7">
        <v>2070000</v>
      </c>
      <c r="D13" s="5" t="s">
        <v>3</v>
      </c>
    </row>
    <row r="14" spans="1:4" ht="45" x14ac:dyDescent="0.25">
      <c r="A14" s="3" t="s">
        <v>477</v>
      </c>
      <c r="B14" s="7">
        <v>1002000</v>
      </c>
      <c r="C14" s="7">
        <v>2000000</v>
      </c>
      <c r="D14" s="5" t="s">
        <v>3</v>
      </c>
    </row>
    <row r="15" spans="1:4" x14ac:dyDescent="0.25">
      <c r="A15" s="3" t="s">
        <v>478</v>
      </c>
      <c r="B15" s="7">
        <v>101000</v>
      </c>
      <c r="C15" s="7">
        <v>-283000</v>
      </c>
      <c r="D15" s="5" t="s">
        <v>3</v>
      </c>
    </row>
    <row r="16" spans="1:4" ht="30" x14ac:dyDescent="0.25">
      <c r="A16" s="3" t="s">
        <v>92</v>
      </c>
      <c r="B16" s="7">
        <v>1515000</v>
      </c>
      <c r="C16" s="7">
        <v>353000</v>
      </c>
      <c r="D16" s="5" t="s">
        <v>3</v>
      </c>
    </row>
    <row r="17" spans="1:4" x14ac:dyDescent="0.25">
      <c r="A17" s="3" t="s">
        <v>471</v>
      </c>
      <c r="B17" s="5" t="s">
        <v>3</v>
      </c>
      <c r="C17" s="5" t="s">
        <v>3</v>
      </c>
      <c r="D17" s="5" t="s">
        <v>3</v>
      </c>
    </row>
    <row r="18" spans="1:4" x14ac:dyDescent="0.25">
      <c r="A18" s="4" t="s">
        <v>74</v>
      </c>
      <c r="B18" s="5" t="s">
        <v>3</v>
      </c>
      <c r="C18" s="5" t="s">
        <v>3</v>
      </c>
      <c r="D18" s="5" t="s">
        <v>3</v>
      </c>
    </row>
    <row r="19" spans="1:4" x14ac:dyDescent="0.25">
      <c r="A19" s="3" t="s">
        <v>74</v>
      </c>
      <c r="B19" s="5" t="s">
        <v>3</v>
      </c>
      <c r="C19" s="7">
        <v>47204000</v>
      </c>
      <c r="D19" s="5" t="s">
        <v>3</v>
      </c>
    </row>
    <row r="20" spans="1:4" ht="30" x14ac:dyDescent="0.25">
      <c r="A20" s="4" t="s">
        <v>476</v>
      </c>
      <c r="B20" s="5" t="s">
        <v>3</v>
      </c>
      <c r="C20" s="5" t="s">
        <v>3</v>
      </c>
      <c r="D20" s="5" t="s">
        <v>3</v>
      </c>
    </row>
    <row r="21" spans="1:4" ht="30" x14ac:dyDescent="0.25">
      <c r="A21" s="3" t="s">
        <v>476</v>
      </c>
      <c r="B21" s="5" t="s">
        <v>3</v>
      </c>
      <c r="C21" s="7">
        <v>9371000</v>
      </c>
      <c r="D21" s="5" t="s">
        <v>3</v>
      </c>
    </row>
    <row r="22" spans="1:4" ht="45" x14ac:dyDescent="0.25">
      <c r="A22" s="3" t="s">
        <v>477</v>
      </c>
      <c r="B22" s="5" t="s">
        <v>3</v>
      </c>
      <c r="C22" s="7">
        <v>323000</v>
      </c>
      <c r="D22" s="5" t="s">
        <v>3</v>
      </c>
    </row>
    <row r="23" spans="1:4" x14ac:dyDescent="0.25">
      <c r="A23" s="3" t="s">
        <v>478</v>
      </c>
      <c r="B23" s="5" t="s">
        <v>3</v>
      </c>
      <c r="C23" s="7">
        <v>2390000</v>
      </c>
      <c r="D23" s="5" t="s">
        <v>3</v>
      </c>
    </row>
    <row r="24" spans="1:4" ht="30" x14ac:dyDescent="0.25">
      <c r="A24" s="3" t="s">
        <v>92</v>
      </c>
      <c r="B24" s="5" t="s">
        <v>3</v>
      </c>
      <c r="C24" s="9">
        <v>6658000</v>
      </c>
      <c r="D24" s="5" t="s">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4.28515625" bestFit="1" customWidth="1"/>
    <col min="4" max="4" width="13.85546875" bestFit="1" customWidth="1"/>
  </cols>
  <sheetData>
    <row r="1" spans="1:4" ht="15" customHeight="1" x14ac:dyDescent="0.25">
      <c r="A1" s="8" t="s">
        <v>919</v>
      </c>
      <c r="B1" s="8" t="s">
        <v>1</v>
      </c>
      <c r="C1" s="8"/>
      <c r="D1" s="1"/>
    </row>
    <row r="2" spans="1:4" x14ac:dyDescent="0.25">
      <c r="A2" s="8"/>
      <c r="B2" s="1" t="s">
        <v>2</v>
      </c>
      <c r="C2" s="1" t="s">
        <v>72</v>
      </c>
      <c r="D2" s="1" t="s">
        <v>26</v>
      </c>
    </row>
    <row r="3" spans="1:4" ht="30" x14ac:dyDescent="0.25">
      <c r="A3" s="4" t="s">
        <v>920</v>
      </c>
      <c r="B3" s="5" t="s">
        <v>3</v>
      </c>
      <c r="C3" s="5" t="s">
        <v>3</v>
      </c>
      <c r="D3" s="5" t="s">
        <v>3</v>
      </c>
    </row>
    <row r="4" spans="1:4" ht="30" x14ac:dyDescent="0.25">
      <c r="A4" s="3" t="s">
        <v>920</v>
      </c>
      <c r="B4" s="9">
        <v>1587173000</v>
      </c>
      <c r="C4" s="9">
        <v>1538373000</v>
      </c>
      <c r="D4" s="5" t="s">
        <v>3</v>
      </c>
    </row>
    <row r="5" spans="1:4" ht="30" x14ac:dyDescent="0.25">
      <c r="A5" s="4" t="s">
        <v>921</v>
      </c>
      <c r="B5" s="5" t="s">
        <v>3</v>
      </c>
      <c r="C5" s="5" t="s">
        <v>3</v>
      </c>
      <c r="D5" s="5" t="s">
        <v>3</v>
      </c>
    </row>
    <row r="6" spans="1:4" ht="30" x14ac:dyDescent="0.25">
      <c r="A6" s="3" t="s">
        <v>921</v>
      </c>
      <c r="B6" s="7">
        <v>109041000</v>
      </c>
      <c r="C6" s="7">
        <v>143138000</v>
      </c>
      <c r="D6" s="5" t="s">
        <v>3</v>
      </c>
    </row>
    <row r="7" spans="1:4" x14ac:dyDescent="0.25">
      <c r="A7" s="3" t="s">
        <v>82</v>
      </c>
      <c r="B7" s="7">
        <v>-44810000</v>
      </c>
      <c r="C7" s="7">
        <v>-60011000</v>
      </c>
      <c r="D7" s="5" t="s">
        <v>3</v>
      </c>
    </row>
    <row r="8" spans="1:4" x14ac:dyDescent="0.25">
      <c r="A8" s="3" t="s">
        <v>76</v>
      </c>
      <c r="B8" s="7">
        <v>980000</v>
      </c>
      <c r="C8" s="7">
        <v>79421000</v>
      </c>
      <c r="D8" s="5" t="s">
        <v>3</v>
      </c>
    </row>
    <row r="9" spans="1:4" ht="45" x14ac:dyDescent="0.25">
      <c r="A9" s="3" t="s">
        <v>509</v>
      </c>
      <c r="B9" s="7">
        <v>-1476000</v>
      </c>
      <c r="C9" s="7">
        <v>-59737000</v>
      </c>
      <c r="D9" s="5" t="s">
        <v>3</v>
      </c>
    </row>
    <row r="10" spans="1:4" ht="30" x14ac:dyDescent="0.25">
      <c r="A10" s="3" t="s">
        <v>85</v>
      </c>
      <c r="B10" s="7">
        <v>63735000</v>
      </c>
      <c r="C10" s="7">
        <v>102811000</v>
      </c>
      <c r="D10" s="5" t="s">
        <v>3</v>
      </c>
    </row>
    <row r="11" spans="1:4" x14ac:dyDescent="0.25">
      <c r="A11" s="3" t="s">
        <v>513</v>
      </c>
      <c r="B11" s="7">
        <v>14008000</v>
      </c>
      <c r="C11" s="7">
        <v>9854000</v>
      </c>
      <c r="D11" s="5" t="s">
        <v>3</v>
      </c>
    </row>
    <row r="12" spans="1:4" x14ac:dyDescent="0.25">
      <c r="A12" s="3" t="s">
        <v>90</v>
      </c>
      <c r="B12" s="7">
        <v>750000</v>
      </c>
      <c r="C12" s="7">
        <v>750000</v>
      </c>
      <c r="D12" s="5" t="s">
        <v>3</v>
      </c>
    </row>
    <row r="13" spans="1:4" ht="30" x14ac:dyDescent="0.25">
      <c r="A13" s="3" t="s">
        <v>91</v>
      </c>
      <c r="B13" s="7">
        <v>48977000</v>
      </c>
      <c r="C13" s="7">
        <v>92207000</v>
      </c>
      <c r="D13" s="5" t="s">
        <v>3</v>
      </c>
    </row>
    <row r="14" spans="1:4" ht="30" x14ac:dyDescent="0.25">
      <c r="A14" s="3" t="s">
        <v>92</v>
      </c>
      <c r="B14" s="7">
        <v>1515000</v>
      </c>
      <c r="C14" s="7">
        <v>7011000</v>
      </c>
      <c r="D14" s="5" t="s">
        <v>3</v>
      </c>
    </row>
    <row r="15" spans="1:4" x14ac:dyDescent="0.25">
      <c r="A15" s="3" t="s">
        <v>93</v>
      </c>
      <c r="B15" s="7">
        <v>50492000</v>
      </c>
      <c r="C15" s="7">
        <v>99218000</v>
      </c>
      <c r="D15" s="5" t="s">
        <v>3</v>
      </c>
    </row>
    <row r="16" spans="1:4" ht="30" x14ac:dyDescent="0.25">
      <c r="A16" s="3" t="s">
        <v>94</v>
      </c>
      <c r="B16" s="7">
        <v>-573000</v>
      </c>
      <c r="C16" s="7">
        <v>-97000</v>
      </c>
      <c r="D16" s="5" t="s">
        <v>3</v>
      </c>
    </row>
    <row r="17" spans="1:4" ht="30" x14ac:dyDescent="0.25">
      <c r="A17" s="3" t="s">
        <v>95</v>
      </c>
      <c r="B17" s="7">
        <v>49919000</v>
      </c>
      <c r="C17" s="7">
        <v>99121000</v>
      </c>
      <c r="D17" s="5" t="s">
        <v>3</v>
      </c>
    </row>
    <row r="18" spans="1:4" x14ac:dyDescent="0.25">
      <c r="A18" s="4" t="s">
        <v>541</v>
      </c>
      <c r="B18" s="5" t="s">
        <v>3</v>
      </c>
      <c r="C18" s="5" t="s">
        <v>3</v>
      </c>
      <c r="D18" s="5" t="s">
        <v>3</v>
      </c>
    </row>
    <row r="19" spans="1:4" x14ac:dyDescent="0.25">
      <c r="A19" s="3" t="s">
        <v>41</v>
      </c>
      <c r="B19" s="7">
        <v>12187073000</v>
      </c>
      <c r="C19" s="5" t="s">
        <v>3</v>
      </c>
      <c r="D19" s="7">
        <v>12159811000</v>
      </c>
    </row>
    <row r="20" spans="1:4" ht="30" x14ac:dyDescent="0.25">
      <c r="A20" s="3" t="s">
        <v>922</v>
      </c>
      <c r="B20" s="7">
        <v>-2445000</v>
      </c>
      <c r="C20" s="7">
        <v>2896000</v>
      </c>
      <c r="D20" s="5" t="s">
        <v>3</v>
      </c>
    </row>
    <row r="21" spans="1:4" ht="30" x14ac:dyDescent="0.25">
      <c r="A21" s="3" t="s">
        <v>923</v>
      </c>
      <c r="B21" s="5" t="s">
        <v>3</v>
      </c>
      <c r="C21" s="5" t="s">
        <v>3</v>
      </c>
      <c r="D21" s="5" t="s">
        <v>3</v>
      </c>
    </row>
    <row r="22" spans="1:4" ht="30" x14ac:dyDescent="0.25">
      <c r="A22" s="4" t="s">
        <v>920</v>
      </c>
      <c r="B22" s="5" t="s">
        <v>3</v>
      </c>
      <c r="C22" s="5" t="s">
        <v>3</v>
      </c>
      <c r="D22" s="5" t="s">
        <v>3</v>
      </c>
    </row>
    <row r="23" spans="1:4" ht="30" x14ac:dyDescent="0.25">
      <c r="A23" s="3" t="s">
        <v>920</v>
      </c>
      <c r="B23" s="7">
        <v>1140892000</v>
      </c>
      <c r="C23" s="7">
        <v>1067387000</v>
      </c>
      <c r="D23" s="5" t="s">
        <v>3</v>
      </c>
    </row>
    <row r="24" spans="1:4" ht="30" x14ac:dyDescent="0.25">
      <c r="A24" s="4" t="s">
        <v>921</v>
      </c>
      <c r="B24" s="5" t="s">
        <v>3</v>
      </c>
      <c r="C24" s="5" t="s">
        <v>3</v>
      </c>
      <c r="D24" s="5" t="s">
        <v>3</v>
      </c>
    </row>
    <row r="25" spans="1:4" ht="30" x14ac:dyDescent="0.25">
      <c r="A25" s="3" t="s">
        <v>921</v>
      </c>
      <c r="B25" s="7">
        <v>155501000</v>
      </c>
      <c r="C25" s="7">
        <v>130869000</v>
      </c>
      <c r="D25" s="5" t="s">
        <v>3</v>
      </c>
    </row>
    <row r="26" spans="1:4" x14ac:dyDescent="0.25">
      <c r="A26" s="4" t="s">
        <v>541</v>
      </c>
      <c r="B26" s="5" t="s">
        <v>3</v>
      </c>
      <c r="C26" s="5" t="s">
        <v>3</v>
      </c>
      <c r="D26" s="5" t="s">
        <v>3</v>
      </c>
    </row>
    <row r="27" spans="1:4" x14ac:dyDescent="0.25">
      <c r="A27" s="3" t="s">
        <v>41</v>
      </c>
      <c r="B27" s="7">
        <v>9096706000</v>
      </c>
      <c r="C27" s="5" t="s">
        <v>3</v>
      </c>
      <c r="D27" s="7">
        <v>8915262000</v>
      </c>
    </row>
    <row r="28" spans="1:4" ht="30" x14ac:dyDescent="0.25">
      <c r="A28" s="3" t="s">
        <v>922</v>
      </c>
      <c r="B28" s="7">
        <v>-2500000</v>
      </c>
      <c r="C28" s="7">
        <v>2800000</v>
      </c>
      <c r="D28" s="5" t="s">
        <v>3</v>
      </c>
    </row>
    <row r="29" spans="1:4" ht="45" x14ac:dyDescent="0.25">
      <c r="A29" s="3" t="s">
        <v>924</v>
      </c>
      <c r="B29" s="7">
        <v>54400000</v>
      </c>
      <c r="C29" s="5" t="s">
        <v>3</v>
      </c>
      <c r="D29" s="7">
        <v>56900000</v>
      </c>
    </row>
    <row r="30" spans="1:4" ht="45" x14ac:dyDescent="0.25">
      <c r="A30" s="3" t="s">
        <v>925</v>
      </c>
      <c r="B30" s="5" t="s">
        <v>3</v>
      </c>
      <c r="C30" s="5" t="s">
        <v>3</v>
      </c>
      <c r="D30" s="5" t="s">
        <v>3</v>
      </c>
    </row>
    <row r="31" spans="1:4" ht="30" x14ac:dyDescent="0.25">
      <c r="A31" s="4" t="s">
        <v>920</v>
      </c>
      <c r="B31" s="5" t="s">
        <v>3</v>
      </c>
      <c r="C31" s="5" t="s">
        <v>3</v>
      </c>
      <c r="D31" s="5" t="s">
        <v>3</v>
      </c>
    </row>
    <row r="32" spans="1:4" ht="30" x14ac:dyDescent="0.25">
      <c r="A32" s="3" t="s">
        <v>920</v>
      </c>
      <c r="B32" s="7">
        <v>510476000</v>
      </c>
      <c r="C32" s="7">
        <v>484773000</v>
      </c>
      <c r="D32" s="5" t="s">
        <v>3</v>
      </c>
    </row>
    <row r="33" spans="1:4" ht="30" x14ac:dyDescent="0.25">
      <c r="A33" s="4" t="s">
        <v>921</v>
      </c>
      <c r="B33" s="5" t="s">
        <v>3</v>
      </c>
      <c r="C33" s="5" t="s">
        <v>3</v>
      </c>
      <c r="D33" s="5" t="s">
        <v>3</v>
      </c>
    </row>
    <row r="34" spans="1:4" ht="30" x14ac:dyDescent="0.25">
      <c r="A34" s="3" t="s">
        <v>921</v>
      </c>
      <c r="B34" s="7">
        <v>72494000</v>
      </c>
      <c r="C34" s="7">
        <v>77595000</v>
      </c>
      <c r="D34" s="5" t="s">
        <v>3</v>
      </c>
    </row>
    <row r="35" spans="1:4" x14ac:dyDescent="0.25">
      <c r="A35" s="4" t="s">
        <v>541</v>
      </c>
      <c r="B35" s="5" t="s">
        <v>3</v>
      </c>
      <c r="C35" s="5" t="s">
        <v>3</v>
      </c>
      <c r="D35" s="5" t="s">
        <v>3</v>
      </c>
    </row>
    <row r="36" spans="1:4" x14ac:dyDescent="0.25">
      <c r="A36" s="3" t="s">
        <v>41</v>
      </c>
      <c r="B36" s="7">
        <v>4340581000</v>
      </c>
      <c r="C36" s="5" t="s">
        <v>3</v>
      </c>
      <c r="D36" s="7">
        <v>4248630000</v>
      </c>
    </row>
    <row r="37" spans="1:4" ht="45" x14ac:dyDescent="0.25">
      <c r="A37" s="3" t="s">
        <v>926</v>
      </c>
      <c r="B37" s="5" t="s">
        <v>3</v>
      </c>
      <c r="C37" s="5" t="s">
        <v>3</v>
      </c>
      <c r="D37" s="5" t="s">
        <v>3</v>
      </c>
    </row>
    <row r="38" spans="1:4" ht="30" x14ac:dyDescent="0.25">
      <c r="A38" s="4" t="s">
        <v>920</v>
      </c>
      <c r="B38" s="5" t="s">
        <v>3</v>
      </c>
      <c r="C38" s="5" t="s">
        <v>3</v>
      </c>
      <c r="D38" s="5" t="s">
        <v>3</v>
      </c>
    </row>
    <row r="39" spans="1:4" ht="30" x14ac:dyDescent="0.25">
      <c r="A39" s="3" t="s">
        <v>920</v>
      </c>
      <c r="B39" s="7">
        <v>111621000</v>
      </c>
      <c r="C39" s="7">
        <v>126867000</v>
      </c>
      <c r="D39" s="5" t="s">
        <v>3</v>
      </c>
    </row>
    <row r="40" spans="1:4" ht="30" x14ac:dyDescent="0.25">
      <c r="A40" s="4" t="s">
        <v>921</v>
      </c>
      <c r="B40" s="5" t="s">
        <v>3</v>
      </c>
      <c r="C40" s="5" t="s">
        <v>3</v>
      </c>
      <c r="D40" s="5" t="s">
        <v>3</v>
      </c>
    </row>
    <row r="41" spans="1:4" ht="30" x14ac:dyDescent="0.25">
      <c r="A41" s="3" t="s">
        <v>921</v>
      </c>
      <c r="B41" s="7">
        <v>26160000</v>
      </c>
      <c r="C41" s="7">
        <v>30518000</v>
      </c>
      <c r="D41" s="5" t="s">
        <v>3</v>
      </c>
    </row>
    <row r="42" spans="1:4" x14ac:dyDescent="0.25">
      <c r="A42" s="4" t="s">
        <v>541</v>
      </c>
      <c r="B42" s="5" t="s">
        <v>3</v>
      </c>
      <c r="C42" s="5" t="s">
        <v>3</v>
      </c>
      <c r="D42" s="5" t="s">
        <v>3</v>
      </c>
    </row>
    <row r="43" spans="1:4" x14ac:dyDescent="0.25">
      <c r="A43" s="3" t="s">
        <v>41</v>
      </c>
      <c r="B43" s="7">
        <v>608533000</v>
      </c>
      <c r="C43" s="5" t="s">
        <v>3</v>
      </c>
      <c r="D43" s="7">
        <v>608018000</v>
      </c>
    </row>
    <row r="44" spans="1:4" ht="45" x14ac:dyDescent="0.25">
      <c r="A44" s="3" t="s">
        <v>927</v>
      </c>
      <c r="B44" s="5" t="s">
        <v>3</v>
      </c>
      <c r="C44" s="5" t="s">
        <v>3</v>
      </c>
      <c r="D44" s="5" t="s">
        <v>3</v>
      </c>
    </row>
    <row r="45" spans="1:4" ht="30" x14ac:dyDescent="0.25">
      <c r="A45" s="4" t="s">
        <v>920</v>
      </c>
      <c r="B45" s="5" t="s">
        <v>3</v>
      </c>
      <c r="C45" s="5" t="s">
        <v>3</v>
      </c>
      <c r="D45" s="5" t="s">
        <v>3</v>
      </c>
    </row>
    <row r="46" spans="1:4" ht="30" x14ac:dyDescent="0.25">
      <c r="A46" s="3" t="s">
        <v>920</v>
      </c>
      <c r="B46" s="7">
        <v>375069000</v>
      </c>
      <c r="C46" s="7">
        <v>321516000</v>
      </c>
      <c r="D46" s="5" t="s">
        <v>3</v>
      </c>
    </row>
    <row r="47" spans="1:4" ht="30" x14ac:dyDescent="0.25">
      <c r="A47" s="4" t="s">
        <v>921</v>
      </c>
      <c r="B47" s="5" t="s">
        <v>3</v>
      </c>
      <c r="C47" s="5" t="s">
        <v>3</v>
      </c>
      <c r="D47" s="5" t="s">
        <v>3</v>
      </c>
    </row>
    <row r="48" spans="1:4" ht="30" x14ac:dyDescent="0.25">
      <c r="A48" s="3" t="s">
        <v>921</v>
      </c>
      <c r="B48" s="7">
        <v>48119000</v>
      </c>
      <c r="C48" s="7">
        <v>21469000</v>
      </c>
      <c r="D48" s="5" t="s">
        <v>3</v>
      </c>
    </row>
    <row r="49" spans="1:4" x14ac:dyDescent="0.25">
      <c r="A49" s="4" t="s">
        <v>541</v>
      </c>
      <c r="B49" s="5" t="s">
        <v>3</v>
      </c>
      <c r="C49" s="5" t="s">
        <v>3</v>
      </c>
      <c r="D49" s="5" t="s">
        <v>3</v>
      </c>
    </row>
    <row r="50" spans="1:4" x14ac:dyDescent="0.25">
      <c r="A50" s="3" t="s">
        <v>41</v>
      </c>
      <c r="B50" s="7">
        <v>3668340000</v>
      </c>
      <c r="C50" s="5" t="s">
        <v>3</v>
      </c>
      <c r="D50" s="7">
        <v>3584339000</v>
      </c>
    </row>
    <row r="51" spans="1:4" ht="45" x14ac:dyDescent="0.25">
      <c r="A51" s="3" t="s">
        <v>928</v>
      </c>
      <c r="B51" s="5" t="s">
        <v>3</v>
      </c>
      <c r="C51" s="5" t="s">
        <v>3</v>
      </c>
      <c r="D51" s="5" t="s">
        <v>3</v>
      </c>
    </row>
    <row r="52" spans="1:4" ht="30" x14ac:dyDescent="0.25">
      <c r="A52" s="4" t="s">
        <v>920</v>
      </c>
      <c r="B52" s="5" t="s">
        <v>3</v>
      </c>
      <c r="C52" s="5" t="s">
        <v>3</v>
      </c>
      <c r="D52" s="5" t="s">
        <v>3</v>
      </c>
    </row>
    <row r="53" spans="1:4" ht="30" x14ac:dyDescent="0.25">
      <c r="A53" s="3" t="s">
        <v>920</v>
      </c>
      <c r="B53" s="7">
        <v>143726000</v>
      </c>
      <c r="C53" s="7">
        <v>134231000</v>
      </c>
      <c r="D53" s="5" t="s">
        <v>3</v>
      </c>
    </row>
    <row r="54" spans="1:4" ht="30" x14ac:dyDescent="0.25">
      <c r="A54" s="4" t="s">
        <v>921</v>
      </c>
      <c r="B54" s="5" t="s">
        <v>3</v>
      </c>
      <c r="C54" s="5" t="s">
        <v>3</v>
      </c>
      <c r="D54" s="5" t="s">
        <v>3</v>
      </c>
    </row>
    <row r="55" spans="1:4" ht="30" x14ac:dyDescent="0.25">
      <c r="A55" s="3" t="s">
        <v>921</v>
      </c>
      <c r="B55" s="7">
        <v>8728000</v>
      </c>
      <c r="C55" s="7">
        <v>1287000</v>
      </c>
      <c r="D55" s="5" t="s">
        <v>3</v>
      </c>
    </row>
    <row r="56" spans="1:4" x14ac:dyDescent="0.25">
      <c r="A56" s="4" t="s">
        <v>541</v>
      </c>
      <c r="B56" s="5" t="s">
        <v>3</v>
      </c>
      <c r="C56" s="5" t="s">
        <v>3</v>
      </c>
      <c r="D56" s="5" t="s">
        <v>3</v>
      </c>
    </row>
    <row r="57" spans="1:4" x14ac:dyDescent="0.25">
      <c r="A57" s="3" t="s">
        <v>41</v>
      </c>
      <c r="B57" s="7">
        <v>479252000</v>
      </c>
      <c r="C57" s="5" t="s">
        <v>3</v>
      </c>
      <c r="D57" s="7">
        <v>474275000</v>
      </c>
    </row>
    <row r="58" spans="1:4" ht="30" x14ac:dyDescent="0.25">
      <c r="A58" s="3" t="s">
        <v>929</v>
      </c>
      <c r="B58" s="5" t="s">
        <v>3</v>
      </c>
      <c r="C58" s="5" t="s">
        <v>3</v>
      </c>
      <c r="D58" s="5" t="s">
        <v>3</v>
      </c>
    </row>
    <row r="59" spans="1:4" ht="30" x14ac:dyDescent="0.25">
      <c r="A59" s="4" t="s">
        <v>920</v>
      </c>
      <c r="B59" s="5" t="s">
        <v>3</v>
      </c>
      <c r="C59" s="5" t="s">
        <v>3</v>
      </c>
      <c r="D59" s="5" t="s">
        <v>3</v>
      </c>
    </row>
    <row r="60" spans="1:4" ht="30" x14ac:dyDescent="0.25">
      <c r="A60" s="3" t="s">
        <v>920</v>
      </c>
      <c r="B60" s="7">
        <v>503299000</v>
      </c>
      <c r="C60" s="7">
        <v>513709000</v>
      </c>
      <c r="D60" s="5" t="s">
        <v>3</v>
      </c>
    </row>
    <row r="61" spans="1:4" ht="30" x14ac:dyDescent="0.25">
      <c r="A61" s="4" t="s">
        <v>921</v>
      </c>
      <c r="B61" s="5" t="s">
        <v>3</v>
      </c>
      <c r="C61" s="5" t="s">
        <v>3</v>
      </c>
      <c r="D61" s="5" t="s">
        <v>3</v>
      </c>
    </row>
    <row r="62" spans="1:4" ht="30" x14ac:dyDescent="0.25">
      <c r="A62" s="3" t="s">
        <v>921</v>
      </c>
      <c r="B62" s="7">
        <v>-3044000</v>
      </c>
      <c r="C62" s="7">
        <v>43770000</v>
      </c>
      <c r="D62" s="5" t="s">
        <v>3</v>
      </c>
    </row>
    <row r="63" spans="1:4" x14ac:dyDescent="0.25">
      <c r="A63" s="4" t="s">
        <v>541</v>
      </c>
      <c r="B63" s="5" t="s">
        <v>3</v>
      </c>
      <c r="C63" s="5" t="s">
        <v>3</v>
      </c>
      <c r="D63" s="5" t="s">
        <v>3</v>
      </c>
    </row>
    <row r="64" spans="1:4" x14ac:dyDescent="0.25">
      <c r="A64" s="3" t="s">
        <v>41</v>
      </c>
      <c r="B64" s="7">
        <v>2314481000</v>
      </c>
      <c r="C64" s="5" t="s">
        <v>3</v>
      </c>
      <c r="D64" s="7">
        <v>2394865000</v>
      </c>
    </row>
    <row r="65" spans="1:4" ht="30" x14ac:dyDescent="0.25">
      <c r="A65" s="3" t="s">
        <v>922</v>
      </c>
      <c r="B65" s="7">
        <v>100000</v>
      </c>
      <c r="C65" s="7">
        <v>100000</v>
      </c>
      <c r="D65" s="5" t="s">
        <v>3</v>
      </c>
    </row>
    <row r="66" spans="1:4" ht="45" x14ac:dyDescent="0.25">
      <c r="A66" s="3" t="s">
        <v>924</v>
      </c>
      <c r="B66" s="7">
        <v>8700000</v>
      </c>
      <c r="C66" s="5" t="s">
        <v>3</v>
      </c>
      <c r="D66" s="7">
        <v>7400000</v>
      </c>
    </row>
    <row r="67" spans="1:4" ht="45" x14ac:dyDescent="0.25">
      <c r="A67" s="3" t="s">
        <v>930</v>
      </c>
      <c r="B67" s="5" t="s">
        <v>3</v>
      </c>
      <c r="C67" s="5" t="s">
        <v>3</v>
      </c>
      <c r="D67" s="5" t="s">
        <v>3</v>
      </c>
    </row>
    <row r="68" spans="1:4" ht="30" x14ac:dyDescent="0.25">
      <c r="A68" s="4" t="s">
        <v>920</v>
      </c>
      <c r="B68" s="5" t="s">
        <v>3</v>
      </c>
      <c r="C68" s="5" t="s">
        <v>3</v>
      </c>
      <c r="D68" s="5" t="s">
        <v>3</v>
      </c>
    </row>
    <row r="69" spans="1:4" ht="30" x14ac:dyDescent="0.25">
      <c r="A69" s="3" t="s">
        <v>920</v>
      </c>
      <c r="B69" s="7">
        <v>275400000</v>
      </c>
      <c r="C69" s="7">
        <v>251571000</v>
      </c>
      <c r="D69" s="5" t="s">
        <v>3</v>
      </c>
    </row>
    <row r="70" spans="1:4" ht="30" x14ac:dyDescent="0.25">
      <c r="A70" s="4" t="s">
        <v>921</v>
      </c>
      <c r="B70" s="5" t="s">
        <v>3</v>
      </c>
      <c r="C70" s="5" t="s">
        <v>3</v>
      </c>
      <c r="D70" s="5" t="s">
        <v>3</v>
      </c>
    </row>
    <row r="71" spans="1:4" ht="30" x14ac:dyDescent="0.25">
      <c r="A71" s="3" t="s">
        <v>921</v>
      </c>
      <c r="B71" s="7">
        <v>30591000</v>
      </c>
      <c r="C71" s="7">
        <v>26014000</v>
      </c>
      <c r="D71" s="5" t="s">
        <v>3</v>
      </c>
    </row>
    <row r="72" spans="1:4" ht="45" x14ac:dyDescent="0.25">
      <c r="A72" s="3" t="s">
        <v>931</v>
      </c>
      <c r="B72" s="5" t="s">
        <v>3</v>
      </c>
      <c r="C72" s="5" t="s">
        <v>3</v>
      </c>
      <c r="D72" s="5" t="s">
        <v>3</v>
      </c>
    </row>
    <row r="73" spans="1:4" ht="30" x14ac:dyDescent="0.25">
      <c r="A73" s="4" t="s">
        <v>920</v>
      </c>
      <c r="B73" s="5" t="s">
        <v>3</v>
      </c>
      <c r="C73" s="5" t="s">
        <v>3</v>
      </c>
      <c r="D73" s="5" t="s">
        <v>3</v>
      </c>
    </row>
    <row r="74" spans="1:4" ht="30" x14ac:dyDescent="0.25">
      <c r="A74" s="3" t="s">
        <v>920</v>
      </c>
      <c r="B74" s="7">
        <v>227899000</v>
      </c>
      <c r="C74" s="7">
        <v>262138000</v>
      </c>
      <c r="D74" s="5" t="s">
        <v>3</v>
      </c>
    </row>
    <row r="75" spans="1:4" ht="30" x14ac:dyDescent="0.25">
      <c r="A75" s="4" t="s">
        <v>921</v>
      </c>
      <c r="B75" s="5" t="s">
        <v>3</v>
      </c>
      <c r="C75" s="5" t="s">
        <v>3</v>
      </c>
      <c r="D75" s="5" t="s">
        <v>3</v>
      </c>
    </row>
    <row r="76" spans="1:4" ht="30" x14ac:dyDescent="0.25">
      <c r="A76" s="3" t="s">
        <v>921</v>
      </c>
      <c r="B76" s="7">
        <v>-33635000</v>
      </c>
      <c r="C76" s="7">
        <v>17756000</v>
      </c>
      <c r="D76" s="5" t="s">
        <v>3</v>
      </c>
    </row>
    <row r="77" spans="1:4" x14ac:dyDescent="0.25">
      <c r="A77" s="3" t="s">
        <v>932</v>
      </c>
      <c r="B77" s="5" t="s">
        <v>3</v>
      </c>
      <c r="C77" s="5" t="s">
        <v>3</v>
      </c>
      <c r="D77" s="5" t="s">
        <v>3</v>
      </c>
    </row>
    <row r="78" spans="1:4" ht="30" x14ac:dyDescent="0.25">
      <c r="A78" s="4" t="s">
        <v>920</v>
      </c>
      <c r="B78" s="5" t="s">
        <v>3</v>
      </c>
      <c r="C78" s="5" t="s">
        <v>3</v>
      </c>
      <c r="D78" s="5" t="s">
        <v>3</v>
      </c>
    </row>
    <row r="79" spans="1:4" ht="30" x14ac:dyDescent="0.25">
      <c r="A79" s="3" t="s">
        <v>920</v>
      </c>
      <c r="B79" s="7">
        <v>-57018000</v>
      </c>
      <c r="C79" s="7">
        <v>-42723000</v>
      </c>
      <c r="D79" s="5" t="s">
        <v>3</v>
      </c>
    </row>
    <row r="80" spans="1:4" ht="30" x14ac:dyDescent="0.25">
      <c r="A80" s="4" t="s">
        <v>921</v>
      </c>
      <c r="B80" s="5" t="s">
        <v>3</v>
      </c>
      <c r="C80" s="5" t="s">
        <v>3</v>
      </c>
      <c r="D80" s="5" t="s">
        <v>3</v>
      </c>
    </row>
    <row r="81" spans="1:4" ht="30" x14ac:dyDescent="0.25">
      <c r="A81" s="3" t="s">
        <v>921</v>
      </c>
      <c r="B81" s="7">
        <v>-43416000</v>
      </c>
      <c r="C81" s="7">
        <v>-31501000</v>
      </c>
      <c r="D81" s="5" t="s">
        <v>3</v>
      </c>
    </row>
    <row r="82" spans="1:4" x14ac:dyDescent="0.25">
      <c r="A82" s="4" t="s">
        <v>541</v>
      </c>
      <c r="B82" s="5" t="s">
        <v>3</v>
      </c>
      <c r="C82" s="5" t="s">
        <v>3</v>
      </c>
      <c r="D82" s="5" t="s">
        <v>3</v>
      </c>
    </row>
    <row r="83" spans="1:4" x14ac:dyDescent="0.25">
      <c r="A83" s="3" t="s">
        <v>41</v>
      </c>
      <c r="B83" s="9">
        <v>775886000</v>
      </c>
      <c r="C83" s="5" t="s">
        <v>3</v>
      </c>
      <c r="D83" s="9">
        <v>84968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3" width="16.28515625" bestFit="1" customWidth="1"/>
    <col min="4" max="5" width="12.7109375" bestFit="1" customWidth="1"/>
  </cols>
  <sheetData>
    <row r="1" spans="1:5" ht="30" x14ac:dyDescent="0.25">
      <c r="A1" s="1" t="s">
        <v>933</v>
      </c>
      <c r="B1" s="1" t="s">
        <v>2</v>
      </c>
      <c r="C1" s="1" t="s">
        <v>26</v>
      </c>
      <c r="D1" s="1" t="s">
        <v>72</v>
      </c>
      <c r="E1" s="1" t="s">
        <v>934</v>
      </c>
    </row>
    <row r="2" spans="1:5" x14ac:dyDescent="0.25">
      <c r="A2" s="4" t="s">
        <v>27</v>
      </c>
      <c r="B2" s="5" t="s">
        <v>3</v>
      </c>
      <c r="C2" s="5" t="s">
        <v>3</v>
      </c>
      <c r="D2" s="5" t="s">
        <v>3</v>
      </c>
      <c r="E2" s="5" t="s">
        <v>3</v>
      </c>
    </row>
    <row r="3" spans="1:5" x14ac:dyDescent="0.25">
      <c r="A3" s="3" t="s">
        <v>28</v>
      </c>
      <c r="B3" s="9">
        <v>326881000</v>
      </c>
      <c r="C3" s="9">
        <v>389915000</v>
      </c>
      <c r="D3" s="9">
        <v>564888000</v>
      </c>
      <c r="E3" s="9">
        <v>524922000</v>
      </c>
    </row>
    <row r="4" spans="1:5" x14ac:dyDescent="0.25">
      <c r="A4" s="3" t="s">
        <v>29</v>
      </c>
      <c r="B4" s="7">
        <v>97886000</v>
      </c>
      <c r="C4" s="7">
        <v>117218000</v>
      </c>
      <c r="D4" s="5" t="s">
        <v>3</v>
      </c>
      <c r="E4" s="5" t="s">
        <v>3</v>
      </c>
    </row>
    <row r="5" spans="1:5" x14ac:dyDescent="0.25">
      <c r="A5" s="3" t="s">
        <v>30</v>
      </c>
      <c r="B5" s="7">
        <v>231880000</v>
      </c>
      <c r="C5" s="7">
        <v>243264000</v>
      </c>
      <c r="D5" s="5" t="s">
        <v>3</v>
      </c>
      <c r="E5" s="5" t="s">
        <v>3</v>
      </c>
    </row>
    <row r="6" spans="1:5" x14ac:dyDescent="0.25">
      <c r="A6" s="3" t="s">
        <v>31</v>
      </c>
      <c r="B6" s="7">
        <v>1454368000</v>
      </c>
      <c r="C6" s="7">
        <v>1399543000</v>
      </c>
      <c r="D6" s="5" t="s">
        <v>3</v>
      </c>
      <c r="E6" s="5" t="s">
        <v>3</v>
      </c>
    </row>
    <row r="7" spans="1:5" x14ac:dyDescent="0.25">
      <c r="A7" s="3" t="s">
        <v>32</v>
      </c>
      <c r="B7" s="7">
        <v>194371000</v>
      </c>
      <c r="C7" s="7">
        <v>209793000</v>
      </c>
      <c r="D7" s="5" t="s">
        <v>3</v>
      </c>
      <c r="E7" s="5" t="s">
        <v>3</v>
      </c>
    </row>
    <row r="8" spans="1:5" x14ac:dyDescent="0.25">
      <c r="A8" s="3" t="s">
        <v>33</v>
      </c>
      <c r="B8" s="7">
        <v>133667000</v>
      </c>
      <c r="C8" s="7">
        <v>121316000</v>
      </c>
      <c r="D8" s="5" t="s">
        <v>3</v>
      </c>
      <c r="E8" s="5" t="s">
        <v>3</v>
      </c>
    </row>
    <row r="9" spans="1:5" x14ac:dyDescent="0.25">
      <c r="A9" s="3" t="s">
        <v>34</v>
      </c>
      <c r="B9" s="7">
        <v>252215000</v>
      </c>
      <c r="C9" s="7">
        <v>272781000</v>
      </c>
      <c r="D9" s="5" t="s">
        <v>3</v>
      </c>
      <c r="E9" s="5" t="s">
        <v>3</v>
      </c>
    </row>
    <row r="10" spans="1:5" x14ac:dyDescent="0.25">
      <c r="A10" s="3" t="s">
        <v>35</v>
      </c>
      <c r="B10" s="7">
        <v>2691268000</v>
      </c>
      <c r="C10" s="7">
        <v>2753830000</v>
      </c>
      <c r="D10" s="5" t="s">
        <v>3</v>
      </c>
      <c r="E10" s="5" t="s">
        <v>3</v>
      </c>
    </row>
    <row r="11" spans="1:5" x14ac:dyDescent="0.25">
      <c r="A11" s="3" t="s">
        <v>542</v>
      </c>
      <c r="B11" s="7">
        <v>2915000</v>
      </c>
      <c r="C11" s="7">
        <v>3236000</v>
      </c>
      <c r="D11" s="5" t="s">
        <v>3</v>
      </c>
      <c r="E11" s="5" t="s">
        <v>3</v>
      </c>
    </row>
    <row r="12" spans="1:5" x14ac:dyDescent="0.25">
      <c r="A12" s="3" t="s">
        <v>37</v>
      </c>
      <c r="B12" s="7">
        <v>8690759000</v>
      </c>
      <c r="C12" s="7">
        <v>8597813000</v>
      </c>
      <c r="D12" s="5" t="s">
        <v>3</v>
      </c>
      <c r="E12" s="5" t="s">
        <v>3</v>
      </c>
    </row>
    <row r="13" spans="1:5" x14ac:dyDescent="0.25">
      <c r="A13" s="3" t="s">
        <v>38</v>
      </c>
      <c r="B13" s="7">
        <v>512391000</v>
      </c>
      <c r="C13" s="7">
        <v>512964000</v>
      </c>
      <c r="D13" s="5" t="s">
        <v>3</v>
      </c>
      <c r="E13" s="5" t="s">
        <v>3</v>
      </c>
    </row>
    <row r="14" spans="1:5" x14ac:dyDescent="0.25">
      <c r="A14" s="3" t="s">
        <v>39</v>
      </c>
      <c r="B14" s="7">
        <v>63069000</v>
      </c>
      <c r="C14" s="7">
        <v>64260000</v>
      </c>
      <c r="D14" s="5" t="s">
        <v>3</v>
      </c>
      <c r="E14" s="5" t="s">
        <v>3</v>
      </c>
    </row>
    <row r="15" spans="1:5" x14ac:dyDescent="0.25">
      <c r="A15" s="3" t="s">
        <v>40</v>
      </c>
      <c r="B15" s="7">
        <v>226671000</v>
      </c>
      <c r="C15" s="7">
        <v>227708000</v>
      </c>
      <c r="D15" s="5" t="s">
        <v>3</v>
      </c>
      <c r="E15" s="5" t="s">
        <v>3</v>
      </c>
    </row>
    <row r="16" spans="1:5" x14ac:dyDescent="0.25">
      <c r="A16" s="3" t="s">
        <v>41</v>
      </c>
      <c r="B16" s="7">
        <v>12187073000</v>
      </c>
      <c r="C16" s="7">
        <v>12159811000</v>
      </c>
      <c r="D16" s="5" t="s">
        <v>3</v>
      </c>
      <c r="E16" s="5" t="s">
        <v>3</v>
      </c>
    </row>
    <row r="17" spans="1:5" x14ac:dyDescent="0.25">
      <c r="A17" s="4" t="s">
        <v>42</v>
      </c>
      <c r="B17" s="5" t="s">
        <v>3</v>
      </c>
      <c r="C17" s="5" t="s">
        <v>3</v>
      </c>
      <c r="D17" s="5" t="s">
        <v>3</v>
      </c>
      <c r="E17" s="5" t="s">
        <v>3</v>
      </c>
    </row>
    <row r="18" spans="1:5" x14ac:dyDescent="0.25">
      <c r="A18" s="3" t="s">
        <v>43</v>
      </c>
      <c r="B18" s="7">
        <v>5296000</v>
      </c>
      <c r="C18" s="7">
        <v>10185000</v>
      </c>
      <c r="D18" s="5" t="s">
        <v>3</v>
      </c>
      <c r="E18" s="5" t="s">
        <v>3</v>
      </c>
    </row>
    <row r="19" spans="1:5" x14ac:dyDescent="0.25">
      <c r="A19" s="3" t="s">
        <v>44</v>
      </c>
      <c r="B19" s="7">
        <v>631015000</v>
      </c>
      <c r="C19" s="7">
        <v>545512000</v>
      </c>
      <c r="D19" s="5" t="s">
        <v>3</v>
      </c>
      <c r="E19" s="5" t="s">
        <v>3</v>
      </c>
    </row>
    <row r="20" spans="1:5" x14ac:dyDescent="0.25">
      <c r="A20" s="3" t="s">
        <v>45</v>
      </c>
      <c r="B20" s="7">
        <v>584748000</v>
      </c>
      <c r="C20" s="7">
        <v>697093000</v>
      </c>
      <c r="D20" s="5" t="s">
        <v>3</v>
      </c>
      <c r="E20" s="5" t="s">
        <v>3</v>
      </c>
    </row>
    <row r="21" spans="1:5" x14ac:dyDescent="0.25">
      <c r="A21" s="3" t="s">
        <v>46</v>
      </c>
      <c r="B21" s="7">
        <v>17083000</v>
      </c>
      <c r="C21" s="7">
        <v>58634000</v>
      </c>
      <c r="D21" s="5" t="s">
        <v>3</v>
      </c>
      <c r="E21" s="5" t="s">
        <v>3</v>
      </c>
    </row>
    <row r="22" spans="1:5" x14ac:dyDescent="0.25">
      <c r="A22" s="3" t="s">
        <v>47</v>
      </c>
      <c r="B22" s="7">
        <v>1238142000</v>
      </c>
      <c r="C22" s="7">
        <v>1311424000</v>
      </c>
      <c r="D22" s="5" t="s">
        <v>3</v>
      </c>
      <c r="E22" s="5" t="s">
        <v>3</v>
      </c>
    </row>
    <row r="23" spans="1:5" x14ac:dyDescent="0.25">
      <c r="A23" s="3" t="s">
        <v>48</v>
      </c>
      <c r="B23" s="7">
        <v>3812476000</v>
      </c>
      <c r="C23" s="7">
        <v>3904117000</v>
      </c>
      <c r="D23" s="5" t="s">
        <v>3</v>
      </c>
      <c r="E23" s="5" t="s">
        <v>3</v>
      </c>
    </row>
    <row r="24" spans="1:5" x14ac:dyDescent="0.25">
      <c r="A24" s="3" t="s">
        <v>49</v>
      </c>
      <c r="B24" s="7">
        <v>569993000</v>
      </c>
      <c r="C24" s="7">
        <v>377744000</v>
      </c>
      <c r="D24" s="5" t="s">
        <v>3</v>
      </c>
      <c r="E24" s="5" t="s">
        <v>3</v>
      </c>
    </row>
    <row r="25" spans="1:5" x14ac:dyDescent="0.25">
      <c r="A25" s="3" t="s">
        <v>33</v>
      </c>
      <c r="B25" s="7">
        <v>526005000</v>
      </c>
      <c r="C25" s="7">
        <v>516161000</v>
      </c>
      <c r="D25" s="5" t="s">
        <v>3</v>
      </c>
      <c r="E25" s="5" t="s">
        <v>3</v>
      </c>
    </row>
    <row r="26" spans="1:5" x14ac:dyDescent="0.25">
      <c r="A26" s="3" t="s">
        <v>50</v>
      </c>
      <c r="B26" s="7">
        <v>6146616000</v>
      </c>
      <c r="C26" s="7">
        <v>6109446000</v>
      </c>
      <c r="D26" s="5" t="s">
        <v>3</v>
      </c>
      <c r="E26" s="5" t="s">
        <v>3</v>
      </c>
    </row>
    <row r="27" spans="1:5" x14ac:dyDescent="0.25">
      <c r="A27" s="3" t="s">
        <v>53</v>
      </c>
      <c r="B27" s="7">
        <v>69188000</v>
      </c>
      <c r="C27" s="7">
        <v>69188000</v>
      </c>
      <c r="D27" s="5" t="s">
        <v>3</v>
      </c>
      <c r="E27" s="5" t="s">
        <v>3</v>
      </c>
    </row>
    <row r="28" spans="1:5" x14ac:dyDescent="0.25">
      <c r="A28" s="3" t="s">
        <v>935</v>
      </c>
      <c r="B28" s="7">
        <v>5960469000</v>
      </c>
      <c r="C28" s="7">
        <v>5969086000</v>
      </c>
      <c r="D28" s="5" t="s">
        <v>3</v>
      </c>
      <c r="E28" s="5" t="s">
        <v>3</v>
      </c>
    </row>
    <row r="29" spans="1:5" x14ac:dyDescent="0.25">
      <c r="A29" s="3" t="s">
        <v>61</v>
      </c>
      <c r="B29" s="7">
        <v>10800000</v>
      </c>
      <c r="C29" s="7">
        <v>12091000</v>
      </c>
      <c r="D29" s="5" t="s">
        <v>3</v>
      </c>
      <c r="E29" s="5" t="s">
        <v>3</v>
      </c>
    </row>
    <row r="30" spans="1:5" x14ac:dyDescent="0.25">
      <c r="A30" s="3" t="s">
        <v>62</v>
      </c>
      <c r="B30" s="7">
        <v>5971269000</v>
      </c>
      <c r="C30" s="7">
        <v>5981177000</v>
      </c>
      <c r="D30" s="7">
        <v>5984685000</v>
      </c>
      <c r="E30" s="7">
        <v>5957117000</v>
      </c>
    </row>
    <row r="31" spans="1:5" x14ac:dyDescent="0.25">
      <c r="A31" s="3" t="s">
        <v>63</v>
      </c>
      <c r="B31" s="7">
        <v>12187073000</v>
      </c>
      <c r="C31" s="7">
        <v>12159811000</v>
      </c>
      <c r="D31" s="5" t="s">
        <v>3</v>
      </c>
      <c r="E31" s="5" t="s">
        <v>3</v>
      </c>
    </row>
    <row r="32" spans="1:5" x14ac:dyDescent="0.25">
      <c r="A32" s="3" t="s">
        <v>936</v>
      </c>
      <c r="B32" s="5" t="s">
        <v>3</v>
      </c>
      <c r="C32" s="5" t="s">
        <v>3</v>
      </c>
      <c r="D32" s="5" t="s">
        <v>3</v>
      </c>
      <c r="E32" s="5" t="s">
        <v>3</v>
      </c>
    </row>
    <row r="33" spans="1:5" x14ac:dyDescent="0.25">
      <c r="A33" s="4" t="s">
        <v>27</v>
      </c>
      <c r="B33" s="5" t="s">
        <v>3</v>
      </c>
      <c r="C33" s="5" t="s">
        <v>3</v>
      </c>
      <c r="D33" s="5" t="s">
        <v>3</v>
      </c>
      <c r="E33" s="5" t="s">
        <v>3</v>
      </c>
    </row>
    <row r="34" spans="1:5" x14ac:dyDescent="0.25">
      <c r="A34" s="3" t="s">
        <v>28</v>
      </c>
      <c r="B34" s="7">
        <v>892000</v>
      </c>
      <c r="C34" s="7">
        <v>730000</v>
      </c>
      <c r="D34" s="7">
        <v>946000</v>
      </c>
      <c r="E34" s="7">
        <v>1639000</v>
      </c>
    </row>
    <row r="35" spans="1:5" x14ac:dyDescent="0.25">
      <c r="A35" s="3" t="s">
        <v>31</v>
      </c>
      <c r="B35" s="5" t="s">
        <v>3</v>
      </c>
      <c r="C35" s="7">
        <v>27000</v>
      </c>
      <c r="D35" s="5" t="s">
        <v>3</v>
      </c>
      <c r="E35" s="5" t="s">
        <v>3</v>
      </c>
    </row>
    <row r="36" spans="1:5" x14ac:dyDescent="0.25">
      <c r="A36" s="3" t="s">
        <v>34</v>
      </c>
      <c r="B36" s="7">
        <v>50000</v>
      </c>
      <c r="C36" s="7">
        <v>50000</v>
      </c>
      <c r="D36" s="5" t="s">
        <v>3</v>
      </c>
      <c r="E36" s="5" t="s">
        <v>3</v>
      </c>
    </row>
    <row r="37" spans="1:5" x14ac:dyDescent="0.25">
      <c r="A37" s="3" t="s">
        <v>35</v>
      </c>
      <c r="B37" s="7">
        <v>942000</v>
      </c>
      <c r="C37" s="7">
        <v>807000</v>
      </c>
      <c r="D37" s="5" t="s">
        <v>3</v>
      </c>
      <c r="E37" s="5" t="s">
        <v>3</v>
      </c>
    </row>
    <row r="38" spans="1:5" x14ac:dyDescent="0.25">
      <c r="A38" s="4" t="s">
        <v>42</v>
      </c>
      <c r="B38" s="5" t="s">
        <v>3</v>
      </c>
      <c r="C38" s="5" t="s">
        <v>3</v>
      </c>
      <c r="D38" s="5" t="s">
        <v>3</v>
      </c>
      <c r="E38" s="5" t="s">
        <v>3</v>
      </c>
    </row>
    <row r="39" spans="1:5" x14ac:dyDescent="0.25">
      <c r="A39" s="3" t="s">
        <v>44</v>
      </c>
      <c r="B39" s="7">
        <v>150000</v>
      </c>
      <c r="C39" s="7">
        <v>86000</v>
      </c>
      <c r="D39" s="5" t="s">
        <v>3</v>
      </c>
      <c r="E39" s="5" t="s">
        <v>3</v>
      </c>
    </row>
    <row r="40" spans="1:5" x14ac:dyDescent="0.25">
      <c r="A40" s="3" t="s">
        <v>45</v>
      </c>
      <c r="B40" s="7">
        <v>328000</v>
      </c>
      <c r="C40" s="7">
        <v>378000</v>
      </c>
      <c r="D40" s="5" t="s">
        <v>3</v>
      </c>
      <c r="E40" s="5" t="s">
        <v>3</v>
      </c>
    </row>
    <row r="41" spans="1:5" x14ac:dyDescent="0.25">
      <c r="A41" s="3" t="s">
        <v>47</v>
      </c>
      <c r="B41" s="7">
        <v>478000</v>
      </c>
      <c r="C41" s="7">
        <v>464000</v>
      </c>
      <c r="D41" s="5" t="s">
        <v>3</v>
      </c>
      <c r="E41" s="5" t="s">
        <v>3</v>
      </c>
    </row>
    <row r="42" spans="1:5" x14ac:dyDescent="0.25">
      <c r="A42" s="3" t="s">
        <v>937</v>
      </c>
      <c r="B42" s="5" t="s">
        <v>3</v>
      </c>
      <c r="C42" s="5" t="s">
        <v>3</v>
      </c>
      <c r="D42" s="5" t="s">
        <v>3</v>
      </c>
      <c r="E42" s="5" t="s">
        <v>3</v>
      </c>
    </row>
    <row r="43" spans="1:5" x14ac:dyDescent="0.25">
      <c r="A43" s="4" t="s">
        <v>27</v>
      </c>
      <c r="B43" s="5" t="s">
        <v>3</v>
      </c>
      <c r="C43" s="5" t="s">
        <v>3</v>
      </c>
      <c r="D43" s="5" t="s">
        <v>3</v>
      </c>
      <c r="E43" s="5" t="s">
        <v>3</v>
      </c>
    </row>
    <row r="44" spans="1:5" x14ac:dyDescent="0.25">
      <c r="A44" s="3" t="s">
        <v>28</v>
      </c>
      <c r="B44" s="7">
        <v>4000</v>
      </c>
      <c r="C44" s="7">
        <v>7029000</v>
      </c>
      <c r="D44" s="7">
        <v>22090000</v>
      </c>
      <c r="E44" s="7">
        <v>106778000</v>
      </c>
    </row>
    <row r="45" spans="1:5" x14ac:dyDescent="0.25">
      <c r="A45" s="3" t="s">
        <v>34</v>
      </c>
      <c r="B45" s="7">
        <v>30214000</v>
      </c>
      <c r="C45" s="7">
        <v>26378000</v>
      </c>
      <c r="D45" s="5" t="s">
        <v>3</v>
      </c>
      <c r="E45" s="5" t="s">
        <v>3</v>
      </c>
    </row>
    <row r="46" spans="1:5" x14ac:dyDescent="0.25">
      <c r="A46" s="3" t="s">
        <v>35</v>
      </c>
      <c r="B46" s="7">
        <v>30218000</v>
      </c>
      <c r="C46" s="7">
        <v>33407000</v>
      </c>
      <c r="D46" s="5" t="s">
        <v>3</v>
      </c>
      <c r="E46" s="5" t="s">
        <v>3</v>
      </c>
    </row>
    <row r="47" spans="1:5" x14ac:dyDescent="0.25">
      <c r="A47" s="3" t="s">
        <v>37</v>
      </c>
      <c r="B47" s="7">
        <v>32944000</v>
      </c>
      <c r="C47" s="7">
        <v>33815000</v>
      </c>
      <c r="D47" s="5" t="s">
        <v>3</v>
      </c>
      <c r="E47" s="5" t="s">
        <v>3</v>
      </c>
    </row>
    <row r="48" spans="1:5" x14ac:dyDescent="0.25">
      <c r="A48" s="3" t="s">
        <v>40</v>
      </c>
      <c r="B48" s="7">
        <v>32630000</v>
      </c>
      <c r="C48" s="7">
        <v>34487000</v>
      </c>
      <c r="D48" s="5" t="s">
        <v>3</v>
      </c>
      <c r="E48" s="5" t="s">
        <v>3</v>
      </c>
    </row>
    <row r="49" spans="1:5" x14ac:dyDescent="0.25">
      <c r="A49" s="4" t="s">
        <v>42</v>
      </c>
      <c r="B49" s="5" t="s">
        <v>3</v>
      </c>
      <c r="C49" s="5" t="s">
        <v>3</v>
      </c>
      <c r="D49" s="5" t="s">
        <v>3</v>
      </c>
      <c r="E49" s="5" t="s">
        <v>3</v>
      </c>
    </row>
    <row r="50" spans="1:5" x14ac:dyDescent="0.25">
      <c r="A50" s="3" t="s">
        <v>44</v>
      </c>
      <c r="B50" s="7">
        <v>2000</v>
      </c>
      <c r="C50" s="7">
        <v>25000</v>
      </c>
      <c r="D50" s="5" t="s">
        <v>3</v>
      </c>
      <c r="E50" s="5" t="s">
        <v>3</v>
      </c>
    </row>
    <row r="51" spans="1:5" x14ac:dyDescent="0.25">
      <c r="A51" s="3" t="s">
        <v>45</v>
      </c>
      <c r="B51" s="7">
        <v>18094000</v>
      </c>
      <c r="C51" s="7">
        <v>65947000</v>
      </c>
      <c r="D51" s="5" t="s">
        <v>3</v>
      </c>
      <c r="E51" s="5" t="s">
        <v>3</v>
      </c>
    </row>
    <row r="52" spans="1:5" x14ac:dyDescent="0.25">
      <c r="A52" s="3" t="s">
        <v>47</v>
      </c>
      <c r="B52" s="7">
        <v>18096000</v>
      </c>
      <c r="C52" s="7">
        <v>65972000</v>
      </c>
      <c r="D52" s="5" t="s">
        <v>3</v>
      </c>
      <c r="E52" s="5" t="s">
        <v>3</v>
      </c>
    </row>
    <row r="53" spans="1:5" x14ac:dyDescent="0.25">
      <c r="A53" s="3" t="s">
        <v>48</v>
      </c>
      <c r="B53" s="7">
        <v>3804956000</v>
      </c>
      <c r="C53" s="7">
        <v>3904059000</v>
      </c>
      <c r="D53" s="5" t="s">
        <v>3</v>
      </c>
      <c r="E53" s="5" t="s">
        <v>3</v>
      </c>
    </row>
    <row r="54" spans="1:5" x14ac:dyDescent="0.25">
      <c r="A54" s="3" t="s">
        <v>49</v>
      </c>
      <c r="B54" s="7">
        <v>30142000</v>
      </c>
      <c r="C54" s="7">
        <v>31071000</v>
      </c>
      <c r="D54" s="5" t="s">
        <v>3</v>
      </c>
      <c r="E54" s="5" t="s">
        <v>3</v>
      </c>
    </row>
    <row r="55" spans="1:5" x14ac:dyDescent="0.25">
      <c r="A55" s="3" t="s">
        <v>33</v>
      </c>
      <c r="B55" s="7">
        <v>-237076000</v>
      </c>
      <c r="C55" s="7">
        <v>-213233000</v>
      </c>
      <c r="D55" s="5" t="s">
        <v>3</v>
      </c>
      <c r="E55" s="5" t="s">
        <v>3</v>
      </c>
    </row>
    <row r="56" spans="1:5" x14ac:dyDescent="0.25">
      <c r="A56" s="3" t="s">
        <v>938</v>
      </c>
      <c r="B56" s="5" t="s">
        <v>3</v>
      </c>
      <c r="C56" s="5" t="s">
        <v>3</v>
      </c>
      <c r="D56" s="5" t="s">
        <v>3</v>
      </c>
      <c r="E56" s="5" t="s">
        <v>3</v>
      </c>
    </row>
    <row r="57" spans="1:5" x14ac:dyDescent="0.25">
      <c r="A57" s="4" t="s">
        <v>27</v>
      </c>
      <c r="B57" s="5" t="s">
        <v>3</v>
      </c>
      <c r="C57" s="5" t="s">
        <v>3</v>
      </c>
      <c r="D57" s="5" t="s">
        <v>3</v>
      </c>
      <c r="E57" s="5" t="s">
        <v>3</v>
      </c>
    </row>
    <row r="58" spans="1:5" x14ac:dyDescent="0.25">
      <c r="A58" s="3" t="s">
        <v>28</v>
      </c>
      <c r="B58" s="7">
        <v>325985000</v>
      </c>
      <c r="C58" s="7">
        <v>382156000</v>
      </c>
      <c r="D58" s="7">
        <v>541852000</v>
      </c>
      <c r="E58" s="7">
        <v>416505000</v>
      </c>
    </row>
    <row r="59" spans="1:5" x14ac:dyDescent="0.25">
      <c r="A59" s="3" t="s">
        <v>29</v>
      </c>
      <c r="B59" s="7">
        <v>97886000</v>
      </c>
      <c r="C59" s="7">
        <v>117218000</v>
      </c>
      <c r="D59" s="5" t="s">
        <v>3</v>
      </c>
      <c r="E59" s="5" t="s">
        <v>3</v>
      </c>
    </row>
    <row r="60" spans="1:5" x14ac:dyDescent="0.25">
      <c r="A60" s="3" t="s">
        <v>30</v>
      </c>
      <c r="B60" s="7">
        <v>231880000</v>
      </c>
      <c r="C60" s="7">
        <v>243264000</v>
      </c>
      <c r="D60" s="5" t="s">
        <v>3</v>
      </c>
      <c r="E60" s="5" t="s">
        <v>3</v>
      </c>
    </row>
    <row r="61" spans="1:5" x14ac:dyDescent="0.25">
      <c r="A61" s="3" t="s">
        <v>31</v>
      </c>
      <c r="B61" s="7">
        <v>1454368000</v>
      </c>
      <c r="C61" s="7">
        <v>1399516000</v>
      </c>
      <c r="D61" s="5" t="s">
        <v>3</v>
      </c>
      <c r="E61" s="5" t="s">
        <v>3</v>
      </c>
    </row>
    <row r="62" spans="1:5" x14ac:dyDescent="0.25">
      <c r="A62" s="3" t="s">
        <v>32</v>
      </c>
      <c r="B62" s="7">
        <v>194371000</v>
      </c>
      <c r="C62" s="7">
        <v>209793000</v>
      </c>
      <c r="D62" s="5" t="s">
        <v>3</v>
      </c>
      <c r="E62" s="5" t="s">
        <v>3</v>
      </c>
    </row>
    <row r="63" spans="1:5" x14ac:dyDescent="0.25">
      <c r="A63" s="3" t="s">
        <v>33</v>
      </c>
      <c r="B63" s="7">
        <v>133667000</v>
      </c>
      <c r="C63" s="7">
        <v>121316000</v>
      </c>
      <c r="D63" s="5" t="s">
        <v>3</v>
      </c>
      <c r="E63" s="5" t="s">
        <v>3</v>
      </c>
    </row>
    <row r="64" spans="1:5" x14ac:dyDescent="0.25">
      <c r="A64" s="3" t="s">
        <v>34</v>
      </c>
      <c r="B64" s="7">
        <v>221951000</v>
      </c>
      <c r="C64" s="7">
        <v>246353000</v>
      </c>
      <c r="D64" s="5" t="s">
        <v>3</v>
      </c>
      <c r="E64" s="5" t="s">
        <v>3</v>
      </c>
    </row>
    <row r="65" spans="1:5" x14ac:dyDescent="0.25">
      <c r="A65" s="3" t="s">
        <v>35</v>
      </c>
      <c r="B65" s="7">
        <v>2660108000</v>
      </c>
      <c r="C65" s="7">
        <v>2719616000</v>
      </c>
      <c r="D65" s="5" t="s">
        <v>3</v>
      </c>
      <c r="E65" s="5" t="s">
        <v>3</v>
      </c>
    </row>
    <row r="66" spans="1:5" x14ac:dyDescent="0.25">
      <c r="A66" s="3" t="s">
        <v>542</v>
      </c>
      <c r="B66" s="7">
        <v>2915000</v>
      </c>
      <c r="C66" s="7">
        <v>3236000</v>
      </c>
      <c r="D66" s="5" t="s">
        <v>3</v>
      </c>
      <c r="E66" s="5" t="s">
        <v>3</v>
      </c>
    </row>
    <row r="67" spans="1:5" x14ac:dyDescent="0.25">
      <c r="A67" s="3" t="s">
        <v>37</v>
      </c>
      <c r="B67" s="7">
        <v>8657815000</v>
      </c>
      <c r="C67" s="7">
        <v>8563998000</v>
      </c>
      <c r="D67" s="5" t="s">
        <v>3</v>
      </c>
      <c r="E67" s="5" t="s">
        <v>3</v>
      </c>
    </row>
    <row r="68" spans="1:5" x14ac:dyDescent="0.25">
      <c r="A68" s="3" t="s">
        <v>38</v>
      </c>
      <c r="B68" s="7">
        <v>512391000</v>
      </c>
      <c r="C68" s="7">
        <v>512964000</v>
      </c>
      <c r="D68" s="5" t="s">
        <v>3</v>
      </c>
      <c r="E68" s="5" t="s">
        <v>3</v>
      </c>
    </row>
    <row r="69" spans="1:5" x14ac:dyDescent="0.25">
      <c r="A69" s="3" t="s">
        <v>40</v>
      </c>
      <c r="B69" s="7">
        <v>194041000</v>
      </c>
      <c r="C69" s="7">
        <v>193221000</v>
      </c>
      <c r="D69" s="5" t="s">
        <v>3</v>
      </c>
      <c r="E69" s="5" t="s">
        <v>3</v>
      </c>
    </row>
    <row r="70" spans="1:5" x14ac:dyDescent="0.25">
      <c r="A70" s="4" t="s">
        <v>42</v>
      </c>
      <c r="B70" s="5" t="s">
        <v>3</v>
      </c>
      <c r="C70" s="5" t="s">
        <v>3</v>
      </c>
      <c r="D70" s="5" t="s">
        <v>3</v>
      </c>
      <c r="E70" s="5" t="s">
        <v>3</v>
      </c>
    </row>
    <row r="71" spans="1:5" x14ac:dyDescent="0.25">
      <c r="A71" s="3" t="s">
        <v>43</v>
      </c>
      <c r="B71" s="7">
        <v>5296000</v>
      </c>
      <c r="C71" s="7">
        <v>10185000</v>
      </c>
      <c r="D71" s="5" t="s">
        <v>3</v>
      </c>
      <c r="E71" s="5" t="s">
        <v>3</v>
      </c>
    </row>
    <row r="72" spans="1:5" x14ac:dyDescent="0.25">
      <c r="A72" s="3" t="s">
        <v>44</v>
      </c>
      <c r="B72" s="7">
        <v>630863000</v>
      </c>
      <c r="C72" s="7">
        <v>545401000</v>
      </c>
      <c r="D72" s="5" t="s">
        <v>3</v>
      </c>
      <c r="E72" s="5" t="s">
        <v>3</v>
      </c>
    </row>
    <row r="73" spans="1:5" x14ac:dyDescent="0.25">
      <c r="A73" s="3" t="s">
        <v>45</v>
      </c>
      <c r="B73" s="7">
        <v>566326000</v>
      </c>
      <c r="C73" s="7">
        <v>630768000</v>
      </c>
      <c r="D73" s="5" t="s">
        <v>3</v>
      </c>
      <c r="E73" s="5" t="s">
        <v>3</v>
      </c>
    </row>
    <row r="74" spans="1:5" x14ac:dyDescent="0.25">
      <c r="A74" s="3" t="s">
        <v>46</v>
      </c>
      <c r="B74" s="7">
        <v>17083000</v>
      </c>
      <c r="C74" s="7">
        <v>58634000</v>
      </c>
      <c r="D74" s="5" t="s">
        <v>3</v>
      </c>
      <c r="E74" s="5" t="s">
        <v>3</v>
      </c>
    </row>
    <row r="75" spans="1:5" x14ac:dyDescent="0.25">
      <c r="A75" s="3" t="s">
        <v>47</v>
      </c>
      <c r="B75" s="7">
        <v>1219568000</v>
      </c>
      <c r="C75" s="7">
        <v>1244988000</v>
      </c>
      <c r="D75" s="5" t="s">
        <v>3</v>
      </c>
      <c r="E75" s="5" t="s">
        <v>3</v>
      </c>
    </row>
    <row r="76" spans="1:5" x14ac:dyDescent="0.25">
      <c r="A76" s="3" t="s">
        <v>48</v>
      </c>
      <c r="B76" s="7">
        <v>7520000</v>
      </c>
      <c r="C76" s="7">
        <v>58000</v>
      </c>
      <c r="D76" s="5" t="s">
        <v>3</v>
      </c>
      <c r="E76" s="5" t="s">
        <v>3</v>
      </c>
    </row>
    <row r="77" spans="1:5" x14ac:dyDescent="0.25">
      <c r="A77" s="3" t="s">
        <v>49</v>
      </c>
      <c r="B77" s="7">
        <v>539851000</v>
      </c>
      <c r="C77" s="7">
        <v>346673000</v>
      </c>
      <c r="D77" s="5" t="s">
        <v>3</v>
      </c>
      <c r="E77" s="5" t="s">
        <v>3</v>
      </c>
    </row>
    <row r="78" spans="1:5" x14ac:dyDescent="0.25">
      <c r="A78" s="3" t="s">
        <v>33</v>
      </c>
      <c r="B78" s="7">
        <v>763081000</v>
      </c>
      <c r="C78" s="7">
        <v>729394000</v>
      </c>
      <c r="D78" s="5" t="s">
        <v>3</v>
      </c>
      <c r="E78" s="5" t="s">
        <v>3</v>
      </c>
    </row>
    <row r="79" spans="1:5" x14ac:dyDescent="0.25">
      <c r="A79" s="3" t="s">
        <v>53</v>
      </c>
      <c r="B79" s="7">
        <v>69188000</v>
      </c>
      <c r="C79" s="7">
        <v>69188000</v>
      </c>
      <c r="D79" s="5" t="s">
        <v>3</v>
      </c>
      <c r="E79" s="5" t="s">
        <v>3</v>
      </c>
    </row>
    <row r="80" spans="1:5" x14ac:dyDescent="0.25">
      <c r="A80" s="3" t="s">
        <v>61</v>
      </c>
      <c r="B80" s="7">
        <v>10800000</v>
      </c>
      <c r="C80" s="7">
        <v>12091000</v>
      </c>
      <c r="D80" s="5" t="s">
        <v>3</v>
      </c>
      <c r="E80" s="5" t="s">
        <v>3</v>
      </c>
    </row>
    <row r="81" spans="1:5" ht="30" x14ac:dyDescent="0.25">
      <c r="A81" s="3" t="s">
        <v>939</v>
      </c>
      <c r="B81" s="5" t="s">
        <v>3</v>
      </c>
      <c r="C81" s="5" t="s">
        <v>3</v>
      </c>
      <c r="D81" s="5" t="s">
        <v>3</v>
      </c>
      <c r="E81" s="5" t="s">
        <v>3</v>
      </c>
    </row>
    <row r="82" spans="1:5" x14ac:dyDescent="0.25">
      <c r="A82" s="4" t="s">
        <v>27</v>
      </c>
      <c r="B82" s="5" t="s">
        <v>3</v>
      </c>
      <c r="C82" s="5" t="s">
        <v>3</v>
      </c>
      <c r="D82" s="5" t="s">
        <v>3</v>
      </c>
      <c r="E82" s="5" t="s">
        <v>3</v>
      </c>
    </row>
    <row r="83" spans="1:5" x14ac:dyDescent="0.25">
      <c r="A83" s="3" t="s">
        <v>543</v>
      </c>
      <c r="B83" s="7">
        <v>153352000</v>
      </c>
      <c r="C83" s="7">
        <v>160136000</v>
      </c>
      <c r="D83" s="5" t="s">
        <v>3</v>
      </c>
      <c r="E83" s="5" t="s">
        <v>3</v>
      </c>
    </row>
    <row r="84" spans="1:5" x14ac:dyDescent="0.25">
      <c r="A84" s="3" t="s">
        <v>545</v>
      </c>
      <c r="B84" s="7">
        <v>5806653000</v>
      </c>
      <c r="C84" s="7">
        <v>5808607000</v>
      </c>
      <c r="D84" s="5" t="s">
        <v>3</v>
      </c>
      <c r="E84" s="5" t="s">
        <v>3</v>
      </c>
    </row>
    <row r="85" spans="1:5" x14ac:dyDescent="0.25">
      <c r="A85" s="3" t="s">
        <v>41</v>
      </c>
      <c r="B85" s="7">
        <v>5960947000</v>
      </c>
      <c r="C85" s="7">
        <v>5969550000</v>
      </c>
      <c r="D85" s="5" t="s">
        <v>3</v>
      </c>
      <c r="E85" s="5" t="s">
        <v>3</v>
      </c>
    </row>
    <row r="86" spans="1:5" x14ac:dyDescent="0.25">
      <c r="A86" s="4" t="s">
        <v>42</v>
      </c>
      <c r="B86" s="5" t="s">
        <v>3</v>
      </c>
      <c r="C86" s="5" t="s">
        <v>3</v>
      </c>
      <c r="D86" s="5" t="s">
        <v>3</v>
      </c>
      <c r="E86" s="5" t="s">
        <v>3</v>
      </c>
    </row>
    <row r="87" spans="1:5" x14ac:dyDescent="0.25">
      <c r="A87" s="3" t="s">
        <v>50</v>
      </c>
      <c r="B87" s="7">
        <v>478000</v>
      </c>
      <c r="C87" s="7">
        <v>464000</v>
      </c>
      <c r="D87" s="5" t="s">
        <v>3</v>
      </c>
      <c r="E87" s="5" t="s">
        <v>3</v>
      </c>
    </row>
    <row r="88" spans="1:5" x14ac:dyDescent="0.25">
      <c r="A88" s="3" t="s">
        <v>935</v>
      </c>
      <c r="B88" s="7">
        <v>5960469000</v>
      </c>
      <c r="C88" s="7">
        <v>5969086000</v>
      </c>
      <c r="D88" s="5" t="s">
        <v>3</v>
      </c>
      <c r="E88" s="5" t="s">
        <v>3</v>
      </c>
    </row>
    <row r="89" spans="1:5" x14ac:dyDescent="0.25">
      <c r="A89" s="3" t="s">
        <v>62</v>
      </c>
      <c r="B89" s="7">
        <v>5960469000</v>
      </c>
      <c r="C89" s="7">
        <v>5969086000</v>
      </c>
      <c r="D89" s="5" t="s">
        <v>3</v>
      </c>
      <c r="E89" s="5" t="s">
        <v>3</v>
      </c>
    </row>
    <row r="90" spans="1:5" x14ac:dyDescent="0.25">
      <c r="A90" s="3" t="s">
        <v>63</v>
      </c>
      <c r="B90" s="7">
        <v>5960947000</v>
      </c>
      <c r="C90" s="7">
        <v>5969550000</v>
      </c>
      <c r="D90" s="5" t="s">
        <v>3</v>
      </c>
      <c r="E90" s="5" t="s">
        <v>3</v>
      </c>
    </row>
    <row r="91" spans="1:5" ht="30" x14ac:dyDescent="0.25">
      <c r="A91" s="3" t="s">
        <v>940</v>
      </c>
      <c r="B91" s="5" t="s">
        <v>3</v>
      </c>
      <c r="C91" s="5" t="s">
        <v>3</v>
      </c>
      <c r="D91" s="5" t="s">
        <v>3</v>
      </c>
      <c r="E91" s="5" t="s">
        <v>3</v>
      </c>
    </row>
    <row r="92" spans="1:5" x14ac:dyDescent="0.25">
      <c r="A92" s="4" t="s">
        <v>27</v>
      </c>
      <c r="B92" s="5" t="s">
        <v>3</v>
      </c>
      <c r="C92" s="5" t="s">
        <v>3</v>
      </c>
      <c r="D92" s="5" t="s">
        <v>3</v>
      </c>
      <c r="E92" s="5" t="s">
        <v>3</v>
      </c>
    </row>
    <row r="93" spans="1:5" x14ac:dyDescent="0.25">
      <c r="A93" s="3" t="s">
        <v>543</v>
      </c>
      <c r="B93" s="5" t="s">
        <v>3</v>
      </c>
      <c r="C93" s="7">
        <v>3891000</v>
      </c>
      <c r="D93" s="5" t="s">
        <v>3</v>
      </c>
      <c r="E93" s="5" t="s">
        <v>3</v>
      </c>
    </row>
    <row r="94" spans="1:5" x14ac:dyDescent="0.25">
      <c r="A94" s="3" t="s">
        <v>545</v>
      </c>
      <c r="B94" s="7">
        <v>6088501000</v>
      </c>
      <c r="C94" s="7">
        <v>6097337000</v>
      </c>
      <c r="D94" s="5" t="s">
        <v>3</v>
      </c>
      <c r="E94" s="5" t="s">
        <v>3</v>
      </c>
    </row>
    <row r="95" spans="1:5" x14ac:dyDescent="0.25">
      <c r="A95" s="3" t="s">
        <v>41</v>
      </c>
      <c r="B95" s="7">
        <v>6184293000</v>
      </c>
      <c r="C95" s="7">
        <v>6202937000</v>
      </c>
      <c r="D95" s="5" t="s">
        <v>3</v>
      </c>
      <c r="E95" s="5" t="s">
        <v>3</v>
      </c>
    </row>
    <row r="96" spans="1:5" x14ac:dyDescent="0.25">
      <c r="A96" s="4" t="s">
        <v>42</v>
      </c>
      <c r="B96" s="5" t="s">
        <v>3</v>
      </c>
      <c r="C96" s="5" t="s">
        <v>3</v>
      </c>
      <c r="D96" s="5" t="s">
        <v>3</v>
      </c>
      <c r="E96" s="5" t="s">
        <v>3</v>
      </c>
    </row>
    <row r="97" spans="1:5" x14ac:dyDescent="0.25">
      <c r="A97" s="3" t="s">
        <v>550</v>
      </c>
      <c r="B97" s="7">
        <v>1940745000</v>
      </c>
      <c r="C97" s="7">
        <v>1747566000</v>
      </c>
      <c r="D97" s="5" t="s">
        <v>3</v>
      </c>
      <c r="E97" s="5" t="s">
        <v>3</v>
      </c>
    </row>
    <row r="98" spans="1:5" x14ac:dyDescent="0.25">
      <c r="A98" s="3" t="s">
        <v>50</v>
      </c>
      <c r="B98" s="7">
        <v>5556863000</v>
      </c>
      <c r="C98" s="7">
        <v>5535435000</v>
      </c>
      <c r="D98" s="5" t="s">
        <v>3</v>
      </c>
      <c r="E98" s="5" t="s">
        <v>3</v>
      </c>
    </row>
    <row r="99" spans="1:5" x14ac:dyDescent="0.25">
      <c r="A99" s="3" t="s">
        <v>935</v>
      </c>
      <c r="B99" s="7">
        <v>627430000</v>
      </c>
      <c r="C99" s="7">
        <v>667502000</v>
      </c>
      <c r="D99" s="5" t="s">
        <v>3</v>
      </c>
      <c r="E99" s="5" t="s">
        <v>3</v>
      </c>
    </row>
    <row r="100" spans="1:5" x14ac:dyDescent="0.25">
      <c r="A100" s="3" t="s">
        <v>62</v>
      </c>
      <c r="B100" s="7">
        <v>627430000</v>
      </c>
      <c r="C100" s="7">
        <v>667502000</v>
      </c>
      <c r="D100" s="5" t="s">
        <v>3</v>
      </c>
      <c r="E100" s="5" t="s">
        <v>3</v>
      </c>
    </row>
    <row r="101" spans="1:5" x14ac:dyDescent="0.25">
      <c r="A101" s="3" t="s">
        <v>63</v>
      </c>
      <c r="B101" s="7">
        <v>6184293000</v>
      </c>
      <c r="C101" s="7">
        <v>6202937000</v>
      </c>
      <c r="D101" s="5" t="s">
        <v>3</v>
      </c>
      <c r="E101" s="5" t="s">
        <v>3</v>
      </c>
    </row>
    <row r="102" spans="1:5" ht="30" x14ac:dyDescent="0.25">
      <c r="A102" s="3" t="s">
        <v>941</v>
      </c>
      <c r="B102" s="5" t="s">
        <v>3</v>
      </c>
      <c r="C102" s="5" t="s">
        <v>3</v>
      </c>
      <c r="D102" s="5" t="s">
        <v>3</v>
      </c>
      <c r="E102" s="5" t="s">
        <v>3</v>
      </c>
    </row>
    <row r="103" spans="1:5" x14ac:dyDescent="0.25">
      <c r="A103" s="4" t="s">
        <v>27</v>
      </c>
      <c r="B103" s="5" t="s">
        <v>3</v>
      </c>
      <c r="C103" s="5" t="s">
        <v>3</v>
      </c>
      <c r="D103" s="5" t="s">
        <v>3</v>
      </c>
      <c r="E103" s="5" t="s">
        <v>3</v>
      </c>
    </row>
    <row r="104" spans="1:5" x14ac:dyDescent="0.25">
      <c r="A104" s="3" t="s">
        <v>543</v>
      </c>
      <c r="B104" s="7">
        <v>1787393000</v>
      </c>
      <c r="C104" s="7">
        <v>1583539000</v>
      </c>
      <c r="D104" s="5" t="s">
        <v>3</v>
      </c>
      <c r="E104" s="5" t="s">
        <v>3</v>
      </c>
    </row>
    <row r="105" spans="1:5" x14ac:dyDescent="0.25">
      <c r="A105" s="3" t="s">
        <v>545</v>
      </c>
      <c r="B105" s="7">
        <v>1749780000</v>
      </c>
      <c r="C105" s="7">
        <v>1789851000</v>
      </c>
      <c r="D105" s="5" t="s">
        <v>3</v>
      </c>
      <c r="E105" s="5" t="s">
        <v>3</v>
      </c>
    </row>
    <row r="106" spans="1:5" x14ac:dyDescent="0.25">
      <c r="A106" s="3" t="s">
        <v>39</v>
      </c>
      <c r="B106" s="7">
        <v>63069000</v>
      </c>
      <c r="C106" s="7">
        <v>64260000</v>
      </c>
      <c r="D106" s="5" t="s">
        <v>3</v>
      </c>
      <c r="E106" s="5" t="s">
        <v>3</v>
      </c>
    </row>
    <row r="107" spans="1:5" x14ac:dyDescent="0.25">
      <c r="A107" s="3" t="s">
        <v>41</v>
      </c>
      <c r="B107" s="7">
        <v>15627512000</v>
      </c>
      <c r="C107" s="7">
        <v>15430685000</v>
      </c>
      <c r="D107" s="5" t="s">
        <v>3</v>
      </c>
      <c r="E107" s="5" t="s">
        <v>3</v>
      </c>
    </row>
    <row r="108" spans="1:5" x14ac:dyDescent="0.25">
      <c r="A108" s="4" t="s">
        <v>42</v>
      </c>
      <c r="B108" s="5" t="s">
        <v>3</v>
      </c>
      <c r="C108" s="5" t="s">
        <v>3</v>
      </c>
      <c r="D108" s="5" t="s">
        <v>3</v>
      </c>
      <c r="E108" s="5" t="s">
        <v>3</v>
      </c>
    </row>
    <row r="109" spans="1:5" x14ac:dyDescent="0.25">
      <c r="A109" s="3" t="s">
        <v>50</v>
      </c>
      <c r="B109" s="7">
        <v>2530020000</v>
      </c>
      <c r="C109" s="7">
        <v>2321113000</v>
      </c>
      <c r="D109" s="5" t="s">
        <v>3</v>
      </c>
      <c r="E109" s="5" t="s">
        <v>3</v>
      </c>
    </row>
    <row r="110" spans="1:5" x14ac:dyDescent="0.25">
      <c r="A110" s="3" t="s">
        <v>935</v>
      </c>
      <c r="B110" s="7">
        <v>13017504000</v>
      </c>
      <c r="C110" s="7">
        <v>13028293000</v>
      </c>
      <c r="D110" s="5" t="s">
        <v>3</v>
      </c>
      <c r="E110" s="5" t="s">
        <v>3</v>
      </c>
    </row>
    <row r="111" spans="1:5" x14ac:dyDescent="0.25">
      <c r="A111" s="3" t="s">
        <v>62</v>
      </c>
      <c r="B111" s="7">
        <v>13028304000</v>
      </c>
      <c r="C111" s="7">
        <v>13040384000</v>
      </c>
      <c r="D111" s="5" t="s">
        <v>3</v>
      </c>
      <c r="E111" s="5" t="s">
        <v>3</v>
      </c>
    </row>
    <row r="112" spans="1:5" x14ac:dyDescent="0.25">
      <c r="A112" s="3" t="s">
        <v>63</v>
      </c>
      <c r="B112" s="7">
        <v>15627512000</v>
      </c>
      <c r="C112" s="7">
        <v>15430685000</v>
      </c>
      <c r="D112" s="5" t="s">
        <v>3</v>
      </c>
      <c r="E112" s="5" t="s">
        <v>3</v>
      </c>
    </row>
    <row r="113" spans="1:5" x14ac:dyDescent="0.25">
      <c r="A113" s="3" t="s">
        <v>942</v>
      </c>
      <c r="B113" s="5" t="s">
        <v>3</v>
      </c>
      <c r="C113" s="5" t="s">
        <v>3</v>
      </c>
      <c r="D113" s="5" t="s">
        <v>3</v>
      </c>
      <c r="E113" s="5" t="s">
        <v>3</v>
      </c>
    </row>
    <row r="114" spans="1:5" x14ac:dyDescent="0.25">
      <c r="A114" s="4" t="s">
        <v>27</v>
      </c>
      <c r="B114" s="5" t="s">
        <v>3</v>
      </c>
      <c r="C114" s="5" t="s">
        <v>3</v>
      </c>
      <c r="D114" s="5" t="s">
        <v>3</v>
      </c>
      <c r="E114" s="5" t="s">
        <v>3</v>
      </c>
    </row>
    <row r="115" spans="1:5" x14ac:dyDescent="0.25">
      <c r="A115" s="3" t="s">
        <v>543</v>
      </c>
      <c r="B115" s="7">
        <v>-1940745000</v>
      </c>
      <c r="C115" s="7">
        <v>-1747566000</v>
      </c>
      <c r="D115" s="5" t="s">
        <v>3</v>
      </c>
      <c r="E115" s="5" t="s">
        <v>3</v>
      </c>
    </row>
    <row r="116" spans="1:5" x14ac:dyDescent="0.25">
      <c r="A116" s="3" t="s">
        <v>545</v>
      </c>
      <c r="B116" s="7">
        <v>-13644934000</v>
      </c>
      <c r="C116" s="7">
        <v>-13695795000</v>
      </c>
      <c r="D116" s="5" t="s">
        <v>3</v>
      </c>
      <c r="E116" s="5" t="s">
        <v>3</v>
      </c>
    </row>
    <row r="117" spans="1:5" x14ac:dyDescent="0.25">
      <c r="A117" s="3" t="s">
        <v>41</v>
      </c>
      <c r="B117" s="7">
        <v>-15585679000</v>
      </c>
      <c r="C117" s="7">
        <v>-15443361000</v>
      </c>
      <c r="D117" s="5" t="s">
        <v>3</v>
      </c>
      <c r="E117" s="5" t="s">
        <v>3</v>
      </c>
    </row>
    <row r="118" spans="1:5" x14ac:dyDescent="0.25">
      <c r="A118" s="4" t="s">
        <v>42</v>
      </c>
      <c r="B118" s="5" t="s">
        <v>3</v>
      </c>
      <c r="C118" s="5" t="s">
        <v>3</v>
      </c>
      <c r="D118" s="5" t="s">
        <v>3</v>
      </c>
      <c r="E118" s="5" t="s">
        <v>3</v>
      </c>
    </row>
    <row r="119" spans="1:5" x14ac:dyDescent="0.25">
      <c r="A119" s="3" t="s">
        <v>550</v>
      </c>
      <c r="B119" s="7">
        <v>-1940745000</v>
      </c>
      <c r="C119" s="7">
        <v>-1747566000</v>
      </c>
      <c r="D119" s="5" t="s">
        <v>3</v>
      </c>
      <c r="E119" s="5" t="s">
        <v>3</v>
      </c>
    </row>
    <row r="120" spans="1:5" x14ac:dyDescent="0.25">
      <c r="A120" s="3" t="s">
        <v>50</v>
      </c>
      <c r="B120" s="7">
        <v>-1940745000</v>
      </c>
      <c r="C120" s="7">
        <v>-1747566000</v>
      </c>
      <c r="D120" s="5" t="s">
        <v>3</v>
      </c>
      <c r="E120" s="5" t="s">
        <v>3</v>
      </c>
    </row>
    <row r="121" spans="1:5" x14ac:dyDescent="0.25">
      <c r="A121" s="3" t="s">
        <v>935</v>
      </c>
      <c r="B121" s="7">
        <v>-13644934000</v>
      </c>
      <c r="C121" s="7">
        <v>-13695795000</v>
      </c>
      <c r="D121" s="5" t="s">
        <v>3</v>
      </c>
      <c r="E121" s="5" t="s">
        <v>3</v>
      </c>
    </row>
    <row r="122" spans="1:5" x14ac:dyDescent="0.25">
      <c r="A122" s="3" t="s">
        <v>62</v>
      </c>
      <c r="B122" s="7">
        <v>-13644934000</v>
      </c>
      <c r="C122" s="7">
        <v>-13695795000</v>
      </c>
      <c r="D122" s="5" t="s">
        <v>3</v>
      </c>
      <c r="E122" s="5" t="s">
        <v>3</v>
      </c>
    </row>
    <row r="123" spans="1:5" x14ac:dyDescent="0.25">
      <c r="A123" s="3" t="s">
        <v>63</v>
      </c>
      <c r="B123" s="9">
        <v>-15585679000</v>
      </c>
      <c r="C123" s="9">
        <v>-15443361000</v>
      </c>
      <c r="D123" s="5" t="s">
        <v>3</v>
      </c>
      <c r="E123" s="5" t="s">
        <v>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8" t="s">
        <v>1</v>
      </c>
      <c r="C1" s="8"/>
    </row>
    <row r="2" spans="1:3" ht="30" x14ac:dyDescent="0.25">
      <c r="A2" s="1" t="s">
        <v>25</v>
      </c>
      <c r="B2" s="1" t="s">
        <v>2</v>
      </c>
      <c r="C2" s="1" t="s">
        <v>72</v>
      </c>
    </row>
    <row r="3" spans="1:3" x14ac:dyDescent="0.25">
      <c r="A3" s="4" t="s">
        <v>73</v>
      </c>
      <c r="B3" s="5" t="s">
        <v>3</v>
      </c>
      <c r="C3" s="5" t="s">
        <v>3</v>
      </c>
    </row>
    <row r="4" spans="1:3" x14ac:dyDescent="0.25">
      <c r="A4" s="3" t="s">
        <v>74</v>
      </c>
      <c r="B4" s="9">
        <v>1589618</v>
      </c>
      <c r="C4" s="9">
        <v>1535478</v>
      </c>
    </row>
    <row r="5" spans="1:3" x14ac:dyDescent="0.25">
      <c r="A5" s="3" t="s">
        <v>560</v>
      </c>
      <c r="B5" s="7">
        <v>-2445</v>
      </c>
      <c r="C5" s="7">
        <v>2895</v>
      </c>
    </row>
    <row r="6" spans="1:3" x14ac:dyDescent="0.25">
      <c r="A6" s="3" t="s">
        <v>76</v>
      </c>
      <c r="B6" s="5">
        <v>980</v>
      </c>
      <c r="C6" s="7">
        <v>79421</v>
      </c>
    </row>
    <row r="7" spans="1:3" x14ac:dyDescent="0.25">
      <c r="A7" s="3" t="s">
        <v>77</v>
      </c>
      <c r="B7" s="7">
        <v>1588153</v>
      </c>
      <c r="C7" s="7">
        <v>1617794</v>
      </c>
    </row>
    <row r="8" spans="1:3" x14ac:dyDescent="0.25">
      <c r="A8" s="4" t="s">
        <v>78</v>
      </c>
      <c r="B8" s="5" t="s">
        <v>3</v>
      </c>
      <c r="C8" s="5" t="s">
        <v>3</v>
      </c>
    </row>
    <row r="9" spans="1:3" x14ac:dyDescent="0.25">
      <c r="A9" s="3" t="s">
        <v>79</v>
      </c>
      <c r="B9" s="7">
        <v>1061739</v>
      </c>
      <c r="C9" s="7">
        <v>994992</v>
      </c>
    </row>
    <row r="10" spans="1:3" x14ac:dyDescent="0.25">
      <c r="A10" s="3" t="s">
        <v>80</v>
      </c>
      <c r="B10" s="7">
        <v>134266</v>
      </c>
      <c r="C10" s="7">
        <v>130878</v>
      </c>
    </row>
    <row r="11" spans="1:3" x14ac:dyDescent="0.25">
      <c r="A11" s="3" t="s">
        <v>81</v>
      </c>
      <c r="B11" s="7">
        <v>282127</v>
      </c>
      <c r="C11" s="7">
        <v>269365</v>
      </c>
    </row>
    <row r="12" spans="1:3" x14ac:dyDescent="0.25">
      <c r="A12" s="3" t="s">
        <v>82</v>
      </c>
      <c r="B12" s="7">
        <v>44810</v>
      </c>
      <c r="C12" s="7">
        <v>60011</v>
      </c>
    </row>
    <row r="13" spans="1:3" ht="45" x14ac:dyDescent="0.25">
      <c r="A13" s="3" t="s">
        <v>83</v>
      </c>
      <c r="B13" s="7">
        <v>1476</v>
      </c>
      <c r="C13" s="7">
        <v>59737</v>
      </c>
    </row>
    <row r="14" spans="1:3" x14ac:dyDescent="0.25">
      <c r="A14" s="3" t="s">
        <v>84</v>
      </c>
      <c r="B14" s="7">
        <v>1524418</v>
      </c>
      <c r="C14" s="7">
        <v>1514983</v>
      </c>
    </row>
    <row r="15" spans="1:3" ht="30" x14ac:dyDescent="0.25">
      <c r="A15" s="3" t="s">
        <v>85</v>
      </c>
      <c r="B15" s="7">
        <v>63735</v>
      </c>
      <c r="C15" s="7">
        <v>102811</v>
      </c>
    </row>
    <row r="16" spans="1:3" x14ac:dyDescent="0.25">
      <c r="A16" s="3" t="s">
        <v>513</v>
      </c>
      <c r="B16" s="7">
        <v>14008</v>
      </c>
      <c r="C16" s="7">
        <v>9854</v>
      </c>
    </row>
    <row r="17" spans="1:3" x14ac:dyDescent="0.25">
      <c r="A17" s="3" t="s">
        <v>90</v>
      </c>
      <c r="B17" s="5">
        <v>750</v>
      </c>
      <c r="C17" s="5">
        <v>750</v>
      </c>
    </row>
    <row r="18" spans="1:3" ht="30" x14ac:dyDescent="0.25">
      <c r="A18" s="3" t="s">
        <v>91</v>
      </c>
      <c r="B18" s="7">
        <v>48977</v>
      </c>
      <c r="C18" s="7">
        <v>92207</v>
      </c>
    </row>
    <row r="19" spans="1:3" ht="30" x14ac:dyDescent="0.25">
      <c r="A19" s="3" t="s">
        <v>92</v>
      </c>
      <c r="B19" s="7">
        <v>1515</v>
      </c>
      <c r="C19" s="7">
        <v>7011</v>
      </c>
    </row>
    <row r="20" spans="1:3" x14ac:dyDescent="0.25">
      <c r="A20" s="3" t="s">
        <v>93</v>
      </c>
      <c r="B20" s="7">
        <v>50492</v>
      </c>
      <c r="C20" s="7">
        <v>99218</v>
      </c>
    </row>
    <row r="21" spans="1:3" ht="30" x14ac:dyDescent="0.25">
      <c r="A21" s="3" t="s">
        <v>94</v>
      </c>
      <c r="B21" s="5">
        <v>-573</v>
      </c>
      <c r="C21" s="5">
        <v>-97</v>
      </c>
    </row>
    <row r="22" spans="1:3" ht="30" x14ac:dyDescent="0.25">
      <c r="A22" s="3" t="s">
        <v>95</v>
      </c>
      <c r="B22" s="7">
        <v>49919</v>
      </c>
      <c r="C22" s="7">
        <v>99121</v>
      </c>
    </row>
    <row r="23" spans="1:3" x14ac:dyDescent="0.25">
      <c r="A23" s="3" t="s">
        <v>937</v>
      </c>
      <c r="B23" s="5" t="s">
        <v>3</v>
      </c>
      <c r="C23" s="5" t="s">
        <v>3</v>
      </c>
    </row>
    <row r="24" spans="1:3" x14ac:dyDescent="0.25">
      <c r="A24" s="4" t="s">
        <v>73</v>
      </c>
      <c r="B24" s="5" t="s">
        <v>3</v>
      </c>
      <c r="C24" s="5" t="s">
        <v>3</v>
      </c>
    </row>
    <row r="25" spans="1:3" x14ac:dyDescent="0.25">
      <c r="A25" s="3" t="s">
        <v>76</v>
      </c>
      <c r="B25" s="5" t="s">
        <v>3</v>
      </c>
      <c r="C25" s="5">
        <v>16</v>
      </c>
    </row>
    <row r="26" spans="1:3" x14ac:dyDescent="0.25">
      <c r="A26" s="4" t="s">
        <v>78</v>
      </c>
      <c r="B26" s="5" t="s">
        <v>3</v>
      </c>
      <c r="C26" s="5" t="s">
        <v>3</v>
      </c>
    </row>
    <row r="27" spans="1:3" x14ac:dyDescent="0.25">
      <c r="A27" s="3" t="s">
        <v>81</v>
      </c>
      <c r="B27" s="5">
        <v>902</v>
      </c>
      <c r="C27" s="5">
        <v>902</v>
      </c>
    </row>
    <row r="28" spans="1:3" x14ac:dyDescent="0.25">
      <c r="A28" s="3" t="s">
        <v>82</v>
      </c>
      <c r="B28" s="7">
        <v>49369</v>
      </c>
      <c r="C28" s="7">
        <v>63049</v>
      </c>
    </row>
    <row r="29" spans="1:3" x14ac:dyDescent="0.25">
      <c r="A29" s="3" t="s">
        <v>938</v>
      </c>
      <c r="B29" s="5" t="s">
        <v>3</v>
      </c>
      <c r="C29" s="5" t="s">
        <v>3</v>
      </c>
    </row>
    <row r="30" spans="1:3" x14ac:dyDescent="0.25">
      <c r="A30" s="4" t="s">
        <v>73</v>
      </c>
      <c r="B30" s="5" t="s">
        <v>3</v>
      </c>
      <c r="C30" s="5" t="s">
        <v>3</v>
      </c>
    </row>
    <row r="31" spans="1:3" x14ac:dyDescent="0.25">
      <c r="A31" s="3" t="s">
        <v>74</v>
      </c>
      <c r="B31" s="7">
        <v>1589618</v>
      </c>
      <c r="C31" s="7">
        <v>1535478</v>
      </c>
    </row>
    <row r="32" spans="1:3" x14ac:dyDescent="0.25">
      <c r="A32" s="3" t="s">
        <v>560</v>
      </c>
      <c r="B32" s="7">
        <v>-2445</v>
      </c>
      <c r="C32" s="7">
        <v>2895</v>
      </c>
    </row>
    <row r="33" spans="1:3" x14ac:dyDescent="0.25">
      <c r="A33" s="3" t="s">
        <v>76</v>
      </c>
      <c r="B33" s="7">
        <v>2116</v>
      </c>
      <c r="C33" s="7">
        <v>79405</v>
      </c>
    </row>
    <row r="34" spans="1:3" x14ac:dyDescent="0.25">
      <c r="A34" s="4" t="s">
        <v>78</v>
      </c>
      <c r="B34" s="5" t="s">
        <v>3</v>
      </c>
      <c r="C34" s="5" t="s">
        <v>3</v>
      </c>
    </row>
    <row r="35" spans="1:3" x14ac:dyDescent="0.25">
      <c r="A35" s="3" t="s">
        <v>79</v>
      </c>
      <c r="B35" s="7">
        <v>1061739</v>
      </c>
      <c r="C35" s="7">
        <v>994992</v>
      </c>
    </row>
    <row r="36" spans="1:3" x14ac:dyDescent="0.25">
      <c r="A36" s="3" t="s">
        <v>81</v>
      </c>
      <c r="B36" s="7">
        <v>281225</v>
      </c>
      <c r="C36" s="7">
        <v>268463</v>
      </c>
    </row>
    <row r="37" spans="1:3" x14ac:dyDescent="0.25">
      <c r="A37" s="3" t="s">
        <v>82</v>
      </c>
      <c r="B37" s="7">
        <v>-4559</v>
      </c>
      <c r="C37" s="7">
        <v>-3038</v>
      </c>
    </row>
    <row r="38" spans="1:3" x14ac:dyDescent="0.25">
      <c r="A38" s="3" t="s">
        <v>513</v>
      </c>
      <c r="B38" s="7">
        <v>32408</v>
      </c>
      <c r="C38" s="7">
        <v>33521</v>
      </c>
    </row>
    <row r="39" spans="1:3" x14ac:dyDescent="0.25">
      <c r="A39" s="3" t="s">
        <v>90</v>
      </c>
      <c r="B39" s="5">
        <v>750</v>
      </c>
      <c r="C39" s="5">
        <v>750</v>
      </c>
    </row>
    <row r="40" spans="1:3" ht="30" x14ac:dyDescent="0.25">
      <c r="A40" s="3" t="s">
        <v>92</v>
      </c>
      <c r="B40" s="7">
        <v>1515</v>
      </c>
      <c r="C40" s="7">
        <v>7011</v>
      </c>
    </row>
    <row r="41" spans="1:3" ht="30" x14ac:dyDescent="0.25">
      <c r="A41" s="3" t="s">
        <v>94</v>
      </c>
      <c r="B41" s="5">
        <v>-573</v>
      </c>
      <c r="C41" s="5">
        <v>-97</v>
      </c>
    </row>
    <row r="42" spans="1:3" ht="30" x14ac:dyDescent="0.25">
      <c r="A42" s="3" t="s">
        <v>939</v>
      </c>
      <c r="B42" s="5" t="s">
        <v>3</v>
      </c>
      <c r="C42" s="5" t="s">
        <v>3</v>
      </c>
    </row>
    <row r="43" spans="1:3" x14ac:dyDescent="0.25">
      <c r="A43" s="4" t="s">
        <v>73</v>
      </c>
      <c r="B43" s="5" t="s">
        <v>3</v>
      </c>
      <c r="C43" s="5" t="s">
        <v>3</v>
      </c>
    </row>
    <row r="44" spans="1:3" ht="30" x14ac:dyDescent="0.25">
      <c r="A44" s="3" t="s">
        <v>562</v>
      </c>
      <c r="B44" s="7">
        <v>52583</v>
      </c>
      <c r="C44" s="7">
        <v>107873</v>
      </c>
    </row>
    <row r="45" spans="1:3" x14ac:dyDescent="0.25">
      <c r="A45" s="3" t="s">
        <v>77</v>
      </c>
      <c r="B45" s="7">
        <v>52583</v>
      </c>
      <c r="C45" s="7">
        <v>107873</v>
      </c>
    </row>
    <row r="46" spans="1:3" x14ac:dyDescent="0.25">
      <c r="A46" s="4" t="s">
        <v>78</v>
      </c>
      <c r="B46" s="5" t="s">
        <v>3</v>
      </c>
      <c r="C46" s="5" t="s">
        <v>3</v>
      </c>
    </row>
    <row r="47" spans="1:3" x14ac:dyDescent="0.25">
      <c r="A47" s="3" t="s">
        <v>80</v>
      </c>
      <c r="B47" s="7">
        <v>2453</v>
      </c>
      <c r="C47" s="7">
        <v>1834</v>
      </c>
    </row>
    <row r="48" spans="1:3" x14ac:dyDescent="0.25">
      <c r="A48" s="3" t="s">
        <v>571</v>
      </c>
      <c r="B48" s="5">
        <v>62</v>
      </c>
      <c r="C48" s="5" t="s">
        <v>3</v>
      </c>
    </row>
    <row r="49" spans="1:3" ht="45" x14ac:dyDescent="0.25">
      <c r="A49" s="3" t="s">
        <v>83</v>
      </c>
      <c r="B49" s="5">
        <v>149</v>
      </c>
      <c r="C49" s="7">
        <v>6918</v>
      </c>
    </row>
    <row r="50" spans="1:3" x14ac:dyDescent="0.25">
      <c r="A50" s="3" t="s">
        <v>84</v>
      </c>
      <c r="B50" s="7">
        <v>2664</v>
      </c>
      <c r="C50" s="7">
        <v>8752</v>
      </c>
    </row>
    <row r="51" spans="1:3" ht="30" x14ac:dyDescent="0.25">
      <c r="A51" s="3" t="s">
        <v>85</v>
      </c>
      <c r="B51" s="7">
        <v>49919</v>
      </c>
      <c r="C51" s="7">
        <v>99121</v>
      </c>
    </row>
    <row r="52" spans="1:3" ht="30" x14ac:dyDescent="0.25">
      <c r="A52" s="3" t="s">
        <v>91</v>
      </c>
      <c r="B52" s="7">
        <v>49919</v>
      </c>
      <c r="C52" s="7">
        <v>99121</v>
      </c>
    </row>
    <row r="53" spans="1:3" x14ac:dyDescent="0.25">
      <c r="A53" s="3" t="s">
        <v>93</v>
      </c>
      <c r="B53" s="7">
        <v>49919</v>
      </c>
      <c r="C53" s="7">
        <v>99121</v>
      </c>
    </row>
    <row r="54" spans="1:3" ht="30" x14ac:dyDescent="0.25">
      <c r="A54" s="3" t="s">
        <v>95</v>
      </c>
      <c r="B54" s="7">
        <v>49919</v>
      </c>
      <c r="C54" s="7">
        <v>99121</v>
      </c>
    </row>
    <row r="55" spans="1:3" ht="30" x14ac:dyDescent="0.25">
      <c r="A55" s="3" t="s">
        <v>940</v>
      </c>
      <c r="B55" s="5" t="s">
        <v>3</v>
      </c>
      <c r="C55" s="5" t="s">
        <v>3</v>
      </c>
    </row>
    <row r="56" spans="1:3" x14ac:dyDescent="0.25">
      <c r="A56" s="4" t="s">
        <v>73</v>
      </c>
      <c r="B56" s="5" t="s">
        <v>3</v>
      </c>
      <c r="C56" s="5" t="s">
        <v>3</v>
      </c>
    </row>
    <row r="57" spans="1:3" ht="30" x14ac:dyDescent="0.25">
      <c r="A57" s="3" t="s">
        <v>562</v>
      </c>
      <c r="B57" s="7">
        <v>-8760</v>
      </c>
      <c r="C57" s="7">
        <v>42320</v>
      </c>
    </row>
    <row r="58" spans="1:3" x14ac:dyDescent="0.25">
      <c r="A58" s="3" t="s">
        <v>580</v>
      </c>
      <c r="B58" s="5" t="s">
        <v>3</v>
      </c>
      <c r="C58" s="5">
        <v>29</v>
      </c>
    </row>
    <row r="59" spans="1:3" x14ac:dyDescent="0.25">
      <c r="A59" s="3" t="s">
        <v>77</v>
      </c>
      <c r="B59" s="7">
        <v>-8760</v>
      </c>
      <c r="C59" s="7">
        <v>42365</v>
      </c>
    </row>
    <row r="60" spans="1:3" x14ac:dyDescent="0.25">
      <c r="A60" s="4" t="s">
        <v>78</v>
      </c>
      <c r="B60" s="5" t="s">
        <v>3</v>
      </c>
      <c r="C60" s="5" t="s">
        <v>3</v>
      </c>
    </row>
    <row r="61" spans="1:3" x14ac:dyDescent="0.25">
      <c r="A61" s="3" t="s">
        <v>80</v>
      </c>
      <c r="B61" s="5">
        <v>-319</v>
      </c>
      <c r="C61" s="5">
        <v>37</v>
      </c>
    </row>
    <row r="62" spans="1:3" ht="45" x14ac:dyDescent="0.25">
      <c r="A62" s="3" t="s">
        <v>83</v>
      </c>
      <c r="B62" s="5">
        <v>-223</v>
      </c>
      <c r="C62" s="5">
        <v>21</v>
      </c>
    </row>
    <row r="63" spans="1:3" x14ac:dyDescent="0.25">
      <c r="A63" s="3" t="s">
        <v>84</v>
      </c>
      <c r="B63" s="7">
        <v>49729</v>
      </c>
      <c r="C63" s="7">
        <v>64009</v>
      </c>
    </row>
    <row r="64" spans="1:3" ht="30" x14ac:dyDescent="0.25">
      <c r="A64" s="3" t="s">
        <v>85</v>
      </c>
      <c r="B64" s="7">
        <v>-58489</v>
      </c>
      <c r="C64" s="7">
        <v>-21644</v>
      </c>
    </row>
    <row r="65" spans="1:3" x14ac:dyDescent="0.25">
      <c r="A65" s="3" t="s">
        <v>513</v>
      </c>
      <c r="B65" s="7">
        <v>-18400</v>
      </c>
      <c r="C65" s="7">
        <v>-23667</v>
      </c>
    </row>
    <row r="66" spans="1:3" ht="30" x14ac:dyDescent="0.25">
      <c r="A66" s="3" t="s">
        <v>91</v>
      </c>
      <c r="B66" s="7">
        <v>-40089</v>
      </c>
      <c r="C66" s="7">
        <v>2023</v>
      </c>
    </row>
    <row r="67" spans="1:3" x14ac:dyDescent="0.25">
      <c r="A67" s="3" t="s">
        <v>93</v>
      </c>
      <c r="B67" s="7">
        <v>-40089</v>
      </c>
      <c r="C67" s="7">
        <v>2023</v>
      </c>
    </row>
    <row r="68" spans="1:3" ht="30" x14ac:dyDescent="0.25">
      <c r="A68" s="3" t="s">
        <v>95</v>
      </c>
      <c r="B68" s="7">
        <v>-40089</v>
      </c>
      <c r="C68" s="7">
        <v>2023</v>
      </c>
    </row>
    <row r="69" spans="1:3" ht="30" x14ac:dyDescent="0.25">
      <c r="A69" s="3" t="s">
        <v>941</v>
      </c>
      <c r="B69" s="5" t="s">
        <v>3</v>
      </c>
      <c r="C69" s="5" t="s">
        <v>3</v>
      </c>
    </row>
    <row r="70" spans="1:3" x14ac:dyDescent="0.25">
      <c r="A70" s="4" t="s">
        <v>73</v>
      </c>
      <c r="B70" s="5" t="s">
        <v>3</v>
      </c>
      <c r="C70" s="5" t="s">
        <v>3</v>
      </c>
    </row>
    <row r="71" spans="1:3" ht="30" x14ac:dyDescent="0.25">
      <c r="A71" s="3" t="s">
        <v>562</v>
      </c>
      <c r="B71" s="7">
        <v>-40089</v>
      </c>
      <c r="C71" s="7">
        <v>2023</v>
      </c>
    </row>
    <row r="72" spans="1:3" x14ac:dyDescent="0.25">
      <c r="A72" s="3" t="s">
        <v>77</v>
      </c>
      <c r="B72" s="7">
        <v>1549200</v>
      </c>
      <c r="C72" s="7">
        <v>1619801</v>
      </c>
    </row>
    <row r="73" spans="1:3" x14ac:dyDescent="0.25">
      <c r="A73" s="4" t="s">
        <v>78</v>
      </c>
      <c r="B73" s="5" t="s">
        <v>3</v>
      </c>
      <c r="C73" s="5" t="s">
        <v>3</v>
      </c>
    </row>
    <row r="74" spans="1:3" x14ac:dyDescent="0.25">
      <c r="A74" s="3" t="s">
        <v>80</v>
      </c>
      <c r="B74" s="7">
        <v>132281</v>
      </c>
      <c r="C74" s="7">
        <v>129151</v>
      </c>
    </row>
    <row r="75" spans="1:3" x14ac:dyDescent="0.25">
      <c r="A75" s="3" t="s">
        <v>571</v>
      </c>
      <c r="B75" s="5">
        <v>-62</v>
      </c>
      <c r="C75" s="5">
        <v>29</v>
      </c>
    </row>
    <row r="76" spans="1:3" ht="45" x14ac:dyDescent="0.25">
      <c r="A76" s="3" t="s">
        <v>83</v>
      </c>
      <c r="B76" s="7">
        <v>1401</v>
      </c>
      <c r="C76" s="7">
        <v>52654</v>
      </c>
    </row>
    <row r="77" spans="1:3" x14ac:dyDescent="0.25">
      <c r="A77" s="3" t="s">
        <v>84</v>
      </c>
      <c r="B77" s="7">
        <v>1472025</v>
      </c>
      <c r="C77" s="7">
        <v>1442251</v>
      </c>
    </row>
    <row r="78" spans="1:3" ht="30" x14ac:dyDescent="0.25">
      <c r="A78" s="3" t="s">
        <v>85</v>
      </c>
      <c r="B78" s="7">
        <v>77175</v>
      </c>
      <c r="C78" s="7">
        <v>177550</v>
      </c>
    </row>
    <row r="79" spans="1:3" ht="30" x14ac:dyDescent="0.25">
      <c r="A79" s="3" t="s">
        <v>91</v>
      </c>
      <c r="B79" s="7">
        <v>44017</v>
      </c>
      <c r="C79" s="7">
        <v>143279</v>
      </c>
    </row>
    <row r="80" spans="1:3" x14ac:dyDescent="0.25">
      <c r="A80" s="3" t="s">
        <v>93</v>
      </c>
      <c r="B80" s="7">
        <v>45532</v>
      </c>
      <c r="C80" s="7">
        <v>150290</v>
      </c>
    </row>
    <row r="81" spans="1:3" ht="30" x14ac:dyDescent="0.25">
      <c r="A81" s="3" t="s">
        <v>95</v>
      </c>
      <c r="B81" s="7">
        <v>44959</v>
      </c>
      <c r="C81" s="7">
        <v>150193</v>
      </c>
    </row>
    <row r="82" spans="1:3" x14ac:dyDescent="0.25">
      <c r="A82" s="3" t="s">
        <v>942</v>
      </c>
      <c r="B82" s="5" t="s">
        <v>3</v>
      </c>
      <c r="C82" s="5" t="s">
        <v>3</v>
      </c>
    </row>
    <row r="83" spans="1:3" x14ac:dyDescent="0.25">
      <c r="A83" s="4" t="s">
        <v>73</v>
      </c>
      <c r="B83" s="5" t="s">
        <v>3</v>
      </c>
      <c r="C83" s="5" t="s">
        <v>3</v>
      </c>
    </row>
    <row r="84" spans="1:3" ht="30" x14ac:dyDescent="0.25">
      <c r="A84" s="3" t="s">
        <v>562</v>
      </c>
      <c r="B84" s="7">
        <v>-3734</v>
      </c>
      <c r="C84" s="7">
        <v>-152216</v>
      </c>
    </row>
    <row r="85" spans="1:3" x14ac:dyDescent="0.25">
      <c r="A85" s="3" t="s">
        <v>76</v>
      </c>
      <c r="B85" s="7">
        <v>-1136</v>
      </c>
      <c r="C85" s="5" t="s">
        <v>3</v>
      </c>
    </row>
    <row r="86" spans="1:3" x14ac:dyDescent="0.25">
      <c r="A86" s="3" t="s">
        <v>580</v>
      </c>
      <c r="B86" s="5" t="s">
        <v>3</v>
      </c>
      <c r="C86" s="5">
        <v>-29</v>
      </c>
    </row>
    <row r="87" spans="1:3" x14ac:dyDescent="0.25">
      <c r="A87" s="3" t="s">
        <v>77</v>
      </c>
      <c r="B87" s="7">
        <v>-4870</v>
      </c>
      <c r="C87" s="7">
        <v>-152245</v>
      </c>
    </row>
    <row r="88" spans="1:3" x14ac:dyDescent="0.25">
      <c r="A88" s="4" t="s">
        <v>78</v>
      </c>
      <c r="B88" s="5" t="s">
        <v>3</v>
      </c>
      <c r="C88" s="5" t="s">
        <v>3</v>
      </c>
    </row>
    <row r="89" spans="1:3" x14ac:dyDescent="0.25">
      <c r="A89" s="3" t="s">
        <v>80</v>
      </c>
      <c r="B89" s="5">
        <v>-149</v>
      </c>
      <c r="C89" s="5">
        <v>-144</v>
      </c>
    </row>
    <row r="90" spans="1:3" x14ac:dyDescent="0.25">
      <c r="A90" s="3" t="s">
        <v>571</v>
      </c>
      <c r="B90" s="5" t="s">
        <v>3</v>
      </c>
      <c r="C90" s="5">
        <v>-29</v>
      </c>
    </row>
    <row r="91" spans="1:3" ht="45" x14ac:dyDescent="0.25">
      <c r="A91" s="3" t="s">
        <v>83</v>
      </c>
      <c r="B91" s="5">
        <v>149</v>
      </c>
      <c r="C91" s="5">
        <v>144</v>
      </c>
    </row>
    <row r="92" spans="1:3" x14ac:dyDescent="0.25">
      <c r="A92" s="3" t="s">
        <v>84</v>
      </c>
      <c r="B92" s="5" t="s">
        <v>3</v>
      </c>
      <c r="C92" s="5">
        <v>-29</v>
      </c>
    </row>
    <row r="93" spans="1:3" ht="30" x14ac:dyDescent="0.25">
      <c r="A93" s="3" t="s">
        <v>85</v>
      </c>
      <c r="B93" s="7">
        <v>-4870</v>
      </c>
      <c r="C93" s="7">
        <v>-152216</v>
      </c>
    </row>
    <row r="94" spans="1:3" ht="30" x14ac:dyDescent="0.25">
      <c r="A94" s="3" t="s">
        <v>91</v>
      </c>
      <c r="B94" s="7">
        <v>-4870</v>
      </c>
      <c r="C94" s="7">
        <v>-152216</v>
      </c>
    </row>
    <row r="95" spans="1:3" x14ac:dyDescent="0.25">
      <c r="A95" s="3" t="s">
        <v>93</v>
      </c>
      <c r="B95" s="7">
        <v>-4870</v>
      </c>
      <c r="C95" s="7">
        <v>-152216</v>
      </c>
    </row>
    <row r="96" spans="1:3" ht="30" x14ac:dyDescent="0.25">
      <c r="A96" s="3" t="s">
        <v>95</v>
      </c>
      <c r="B96" s="9">
        <v>-4870</v>
      </c>
      <c r="C96" s="9">
        <v>-15221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4</v>
      </c>
      <c r="B1" s="8" t="s">
        <v>1</v>
      </c>
      <c r="C1" s="8"/>
    </row>
    <row r="2" spans="1:3" ht="30" x14ac:dyDescent="0.25">
      <c r="A2" s="1" t="s">
        <v>25</v>
      </c>
      <c r="B2" s="1" t="s">
        <v>2</v>
      </c>
      <c r="C2" s="1" t="s">
        <v>72</v>
      </c>
    </row>
    <row r="3" spans="1:3" ht="30" x14ac:dyDescent="0.25">
      <c r="A3" s="4" t="s">
        <v>945</v>
      </c>
      <c r="B3" s="5" t="s">
        <v>3</v>
      </c>
      <c r="C3" s="5" t="s">
        <v>3</v>
      </c>
    </row>
    <row r="4" spans="1:3" ht="30" x14ac:dyDescent="0.25">
      <c r="A4" s="3" t="s">
        <v>95</v>
      </c>
      <c r="B4" s="9">
        <v>49919</v>
      </c>
      <c r="C4" s="9">
        <v>99121</v>
      </c>
    </row>
    <row r="5" spans="1:3" ht="30" x14ac:dyDescent="0.25">
      <c r="A5" s="4" t="s">
        <v>588</v>
      </c>
      <c r="B5" s="5" t="s">
        <v>3</v>
      </c>
      <c r="C5" s="5" t="s">
        <v>3</v>
      </c>
    </row>
    <row r="6" spans="1:3" ht="30" x14ac:dyDescent="0.25">
      <c r="A6" s="3" t="s">
        <v>109</v>
      </c>
      <c r="B6" s="7">
        <v>-36594</v>
      </c>
      <c r="C6" s="7">
        <v>-23265</v>
      </c>
    </row>
    <row r="7" spans="1:3" ht="30" x14ac:dyDescent="0.25">
      <c r="A7" s="4" t="s">
        <v>110</v>
      </c>
      <c r="B7" s="5" t="s">
        <v>3</v>
      </c>
      <c r="C7" s="5" t="s">
        <v>3</v>
      </c>
    </row>
    <row r="8" spans="1:3" ht="30" x14ac:dyDescent="0.25">
      <c r="A8" s="3" t="s">
        <v>111</v>
      </c>
      <c r="B8" s="7">
        <v>-19208</v>
      </c>
      <c r="C8" s="7">
        <v>10139</v>
      </c>
    </row>
    <row r="9" spans="1:3" ht="30" x14ac:dyDescent="0.25">
      <c r="A9" s="3" t="s">
        <v>112</v>
      </c>
      <c r="B9" s="5" t="s">
        <v>3</v>
      </c>
      <c r="C9" s="7">
        <v>-75974</v>
      </c>
    </row>
    <row r="10" spans="1:3" ht="30" x14ac:dyDescent="0.25">
      <c r="A10" s="3" t="s">
        <v>111</v>
      </c>
      <c r="B10" s="7">
        <v>-19208</v>
      </c>
      <c r="C10" s="7">
        <v>-65835</v>
      </c>
    </row>
    <row r="11" spans="1:3" ht="30" x14ac:dyDescent="0.25">
      <c r="A11" s="3" t="s">
        <v>113</v>
      </c>
      <c r="B11" s="5">
        <v>123</v>
      </c>
      <c r="C11" s="5">
        <v>281</v>
      </c>
    </row>
    <row r="12" spans="1:3" ht="30" x14ac:dyDescent="0.25">
      <c r="A12" s="3" t="s">
        <v>114</v>
      </c>
      <c r="B12" s="5">
        <v>153</v>
      </c>
      <c r="C12" s="5">
        <v>153</v>
      </c>
    </row>
    <row r="13" spans="1:3" ht="30" x14ac:dyDescent="0.25">
      <c r="A13" s="3" t="s">
        <v>115</v>
      </c>
      <c r="B13" s="7">
        <v>-55526</v>
      </c>
      <c r="C13" s="7">
        <v>-88666</v>
      </c>
    </row>
    <row r="14" spans="1:3" ht="45" x14ac:dyDescent="0.25">
      <c r="A14" s="3" t="s">
        <v>116</v>
      </c>
      <c r="B14" s="5">
        <v>148</v>
      </c>
      <c r="C14" s="5">
        <v>-214</v>
      </c>
    </row>
    <row r="15" spans="1:3" ht="30" x14ac:dyDescent="0.25">
      <c r="A15" s="3" t="s">
        <v>117</v>
      </c>
      <c r="B15" s="7">
        <v>-55674</v>
      </c>
      <c r="C15" s="7">
        <v>-88452</v>
      </c>
    </row>
    <row r="16" spans="1:3" ht="30" x14ac:dyDescent="0.25">
      <c r="A16" s="3" t="s">
        <v>118</v>
      </c>
      <c r="B16" s="7">
        <v>-5755</v>
      </c>
      <c r="C16" s="7">
        <v>10669</v>
      </c>
    </row>
    <row r="17" spans="1:3" ht="30" x14ac:dyDescent="0.25">
      <c r="A17" s="3" t="s">
        <v>119</v>
      </c>
      <c r="B17" s="5">
        <v>573</v>
      </c>
      <c r="C17" s="5">
        <v>97</v>
      </c>
    </row>
    <row r="18" spans="1:3" ht="30" x14ac:dyDescent="0.25">
      <c r="A18" s="3" t="s">
        <v>603</v>
      </c>
      <c r="B18" s="5">
        <v>481</v>
      </c>
      <c r="C18" s="7">
        <v>1414</v>
      </c>
    </row>
    <row r="19" spans="1:3" ht="30" x14ac:dyDescent="0.25">
      <c r="A19" s="3" t="s">
        <v>121</v>
      </c>
      <c r="B19" s="5">
        <v>92</v>
      </c>
      <c r="C19" s="7">
        <v>-1317</v>
      </c>
    </row>
    <row r="20" spans="1:3" x14ac:dyDescent="0.25">
      <c r="A20" s="3" t="s">
        <v>122</v>
      </c>
      <c r="B20" s="7">
        <v>-5663</v>
      </c>
      <c r="C20" s="7">
        <v>9352</v>
      </c>
    </row>
    <row r="21" spans="1:3" x14ac:dyDescent="0.25">
      <c r="A21" s="3" t="s">
        <v>938</v>
      </c>
      <c r="B21" s="5" t="s">
        <v>3</v>
      </c>
      <c r="C21" s="5" t="s">
        <v>3</v>
      </c>
    </row>
    <row r="22" spans="1:3" ht="30" x14ac:dyDescent="0.25">
      <c r="A22" s="4" t="s">
        <v>110</v>
      </c>
      <c r="B22" s="5" t="s">
        <v>3</v>
      </c>
      <c r="C22" s="5" t="s">
        <v>3</v>
      </c>
    </row>
    <row r="23" spans="1:3" ht="30" x14ac:dyDescent="0.25">
      <c r="A23" s="3" t="s">
        <v>119</v>
      </c>
      <c r="B23" s="5">
        <v>573</v>
      </c>
      <c r="C23" s="5">
        <v>97</v>
      </c>
    </row>
    <row r="24" spans="1:3" ht="30" x14ac:dyDescent="0.25">
      <c r="A24" s="3" t="s">
        <v>939</v>
      </c>
      <c r="B24" s="5" t="s">
        <v>3</v>
      </c>
      <c r="C24" s="5" t="s">
        <v>3</v>
      </c>
    </row>
    <row r="25" spans="1:3" ht="30" x14ac:dyDescent="0.25">
      <c r="A25" s="4" t="s">
        <v>945</v>
      </c>
      <c r="B25" s="5" t="s">
        <v>3</v>
      </c>
      <c r="C25" s="5" t="s">
        <v>3</v>
      </c>
    </row>
    <row r="26" spans="1:3" ht="30" x14ac:dyDescent="0.25">
      <c r="A26" s="3" t="s">
        <v>95</v>
      </c>
      <c r="B26" s="7">
        <v>49919</v>
      </c>
      <c r="C26" s="7">
        <v>99121</v>
      </c>
    </row>
    <row r="27" spans="1:3" ht="30" x14ac:dyDescent="0.25">
      <c r="A27" s="4" t="s">
        <v>588</v>
      </c>
      <c r="B27" s="5" t="s">
        <v>3</v>
      </c>
      <c r="C27" s="5" t="s">
        <v>3</v>
      </c>
    </row>
    <row r="28" spans="1:3" ht="30" x14ac:dyDescent="0.25">
      <c r="A28" s="3" t="s">
        <v>109</v>
      </c>
      <c r="B28" s="7">
        <v>-36594</v>
      </c>
      <c r="C28" s="7">
        <v>-23265</v>
      </c>
    </row>
    <row r="29" spans="1:3" ht="30" x14ac:dyDescent="0.25">
      <c r="A29" s="4" t="s">
        <v>110</v>
      </c>
      <c r="B29" s="5" t="s">
        <v>3</v>
      </c>
      <c r="C29" s="5" t="s">
        <v>3</v>
      </c>
    </row>
    <row r="30" spans="1:3" ht="30" x14ac:dyDescent="0.25">
      <c r="A30" s="3" t="s">
        <v>111</v>
      </c>
      <c r="B30" s="5" t="s">
        <v>3</v>
      </c>
      <c r="C30" s="7">
        <v>10139</v>
      </c>
    </row>
    <row r="31" spans="1:3" ht="30" x14ac:dyDescent="0.25">
      <c r="A31" s="3" t="s">
        <v>112</v>
      </c>
      <c r="B31" s="5" t="s">
        <v>3</v>
      </c>
      <c r="C31" s="7">
        <v>-75974</v>
      </c>
    </row>
    <row r="32" spans="1:3" ht="30" x14ac:dyDescent="0.25">
      <c r="A32" s="3" t="s">
        <v>111</v>
      </c>
      <c r="B32" s="7">
        <v>-19208</v>
      </c>
      <c r="C32" s="7">
        <v>-65835</v>
      </c>
    </row>
    <row r="33" spans="1:3" ht="30" x14ac:dyDescent="0.25">
      <c r="A33" s="3" t="s">
        <v>113</v>
      </c>
      <c r="B33" s="5">
        <v>123</v>
      </c>
      <c r="C33" s="5">
        <v>281</v>
      </c>
    </row>
    <row r="34" spans="1:3" ht="30" x14ac:dyDescent="0.25">
      <c r="A34" s="3" t="s">
        <v>114</v>
      </c>
      <c r="B34" s="5">
        <v>153</v>
      </c>
      <c r="C34" s="5">
        <v>153</v>
      </c>
    </row>
    <row r="35" spans="1:3" ht="30" x14ac:dyDescent="0.25">
      <c r="A35" s="3" t="s">
        <v>115</v>
      </c>
      <c r="B35" s="7">
        <v>-55526</v>
      </c>
      <c r="C35" s="7">
        <v>-88666</v>
      </c>
    </row>
    <row r="36" spans="1:3" ht="45" x14ac:dyDescent="0.25">
      <c r="A36" s="3" t="s">
        <v>116</v>
      </c>
      <c r="B36" s="5">
        <v>148</v>
      </c>
      <c r="C36" s="5">
        <v>-214</v>
      </c>
    </row>
    <row r="37" spans="1:3" ht="30" x14ac:dyDescent="0.25">
      <c r="A37" s="3" t="s">
        <v>117</v>
      </c>
      <c r="B37" s="7">
        <v>-55674</v>
      </c>
      <c r="C37" s="7">
        <v>-88452</v>
      </c>
    </row>
    <row r="38" spans="1:3" ht="30" x14ac:dyDescent="0.25">
      <c r="A38" s="3" t="s">
        <v>118</v>
      </c>
      <c r="B38" s="7">
        <v>-5755</v>
      </c>
      <c r="C38" s="7">
        <v>10669</v>
      </c>
    </row>
    <row r="39" spans="1:3" x14ac:dyDescent="0.25">
      <c r="A39" s="3" t="s">
        <v>122</v>
      </c>
      <c r="B39" s="7">
        <v>-5755</v>
      </c>
      <c r="C39" s="7">
        <v>10669</v>
      </c>
    </row>
    <row r="40" spans="1:3" ht="30" x14ac:dyDescent="0.25">
      <c r="A40" s="3" t="s">
        <v>940</v>
      </c>
      <c r="B40" s="5" t="s">
        <v>3</v>
      </c>
      <c r="C40" s="5" t="s">
        <v>3</v>
      </c>
    </row>
    <row r="41" spans="1:3" ht="30" x14ac:dyDescent="0.25">
      <c r="A41" s="4" t="s">
        <v>945</v>
      </c>
      <c r="B41" s="5" t="s">
        <v>3</v>
      </c>
      <c r="C41" s="5" t="s">
        <v>3</v>
      </c>
    </row>
    <row r="42" spans="1:3" ht="30" x14ac:dyDescent="0.25">
      <c r="A42" s="3" t="s">
        <v>95</v>
      </c>
      <c r="B42" s="7">
        <v>-40089</v>
      </c>
      <c r="C42" s="7">
        <v>2023</v>
      </c>
    </row>
    <row r="43" spans="1:3" ht="30" x14ac:dyDescent="0.25">
      <c r="A43" s="4" t="s">
        <v>588</v>
      </c>
      <c r="B43" s="5" t="s">
        <v>3</v>
      </c>
      <c r="C43" s="5" t="s">
        <v>3</v>
      </c>
    </row>
    <row r="44" spans="1:3" ht="30" x14ac:dyDescent="0.25">
      <c r="A44" s="3" t="s">
        <v>109</v>
      </c>
      <c r="B44" s="5">
        <v>-216</v>
      </c>
      <c r="C44" s="5">
        <v>-52</v>
      </c>
    </row>
    <row r="45" spans="1:3" ht="30" x14ac:dyDescent="0.25">
      <c r="A45" s="4" t="s">
        <v>110</v>
      </c>
      <c r="B45" s="5" t="s">
        <v>3</v>
      </c>
      <c r="C45" s="5" t="s">
        <v>3</v>
      </c>
    </row>
    <row r="46" spans="1:3" ht="30" x14ac:dyDescent="0.25">
      <c r="A46" s="3" t="s">
        <v>111</v>
      </c>
      <c r="B46" s="5" t="s">
        <v>3</v>
      </c>
      <c r="C46" s="5">
        <v>185</v>
      </c>
    </row>
    <row r="47" spans="1:3" ht="30" x14ac:dyDescent="0.25">
      <c r="A47" s="3" t="s">
        <v>112</v>
      </c>
      <c r="B47" s="5" t="s">
        <v>3</v>
      </c>
      <c r="C47" s="7">
        <v>-1186</v>
      </c>
    </row>
    <row r="48" spans="1:3" ht="30" x14ac:dyDescent="0.25">
      <c r="A48" s="3" t="s">
        <v>111</v>
      </c>
      <c r="B48" s="5" t="s">
        <v>3</v>
      </c>
      <c r="C48" s="7">
        <v>-1001</v>
      </c>
    </row>
    <row r="49" spans="1:3" ht="30" x14ac:dyDescent="0.25">
      <c r="A49" s="3" t="s">
        <v>113</v>
      </c>
      <c r="B49" s="5">
        <v>123</v>
      </c>
      <c r="C49" s="5">
        <v>281</v>
      </c>
    </row>
    <row r="50" spans="1:3" ht="30" x14ac:dyDescent="0.25">
      <c r="A50" s="3" t="s">
        <v>114</v>
      </c>
      <c r="B50" s="5">
        <v>153</v>
      </c>
      <c r="C50" s="5">
        <v>153</v>
      </c>
    </row>
    <row r="51" spans="1:3" ht="30" x14ac:dyDescent="0.25">
      <c r="A51" s="3" t="s">
        <v>115</v>
      </c>
      <c r="B51" s="5">
        <v>60</v>
      </c>
      <c r="C51" s="5">
        <v>-619</v>
      </c>
    </row>
    <row r="52" spans="1:3" ht="45" x14ac:dyDescent="0.25">
      <c r="A52" s="3" t="s">
        <v>116</v>
      </c>
      <c r="B52" s="5">
        <v>148</v>
      </c>
      <c r="C52" s="5">
        <v>-214</v>
      </c>
    </row>
    <row r="53" spans="1:3" ht="30" x14ac:dyDescent="0.25">
      <c r="A53" s="3" t="s">
        <v>117</v>
      </c>
      <c r="B53" s="5">
        <v>-88</v>
      </c>
      <c r="C53" s="5">
        <v>-405</v>
      </c>
    </row>
    <row r="54" spans="1:3" ht="30" x14ac:dyDescent="0.25">
      <c r="A54" s="3" t="s">
        <v>118</v>
      </c>
      <c r="B54" s="7">
        <v>-40177</v>
      </c>
      <c r="C54" s="7">
        <v>1618</v>
      </c>
    </row>
    <row r="55" spans="1:3" x14ac:dyDescent="0.25">
      <c r="A55" s="3" t="s">
        <v>122</v>
      </c>
      <c r="B55" s="7">
        <v>-40177</v>
      </c>
      <c r="C55" s="7">
        <v>1618</v>
      </c>
    </row>
    <row r="56" spans="1:3" ht="30" x14ac:dyDescent="0.25">
      <c r="A56" s="3" t="s">
        <v>941</v>
      </c>
      <c r="B56" s="5" t="s">
        <v>3</v>
      </c>
      <c r="C56" s="5" t="s">
        <v>3</v>
      </c>
    </row>
    <row r="57" spans="1:3" ht="30" x14ac:dyDescent="0.25">
      <c r="A57" s="4" t="s">
        <v>945</v>
      </c>
      <c r="B57" s="5" t="s">
        <v>3</v>
      </c>
      <c r="C57" s="5" t="s">
        <v>3</v>
      </c>
    </row>
    <row r="58" spans="1:3" ht="30" x14ac:dyDescent="0.25">
      <c r="A58" s="3" t="s">
        <v>95</v>
      </c>
      <c r="B58" s="7">
        <v>44959</v>
      </c>
      <c r="C58" s="7">
        <v>150193</v>
      </c>
    </row>
    <row r="59" spans="1:3" ht="30" x14ac:dyDescent="0.25">
      <c r="A59" s="4" t="s">
        <v>588</v>
      </c>
      <c r="B59" s="5" t="s">
        <v>3</v>
      </c>
      <c r="C59" s="5" t="s">
        <v>3</v>
      </c>
    </row>
    <row r="60" spans="1:3" ht="30" x14ac:dyDescent="0.25">
      <c r="A60" s="3" t="s">
        <v>109</v>
      </c>
      <c r="B60" s="7">
        <v>-36813</v>
      </c>
      <c r="C60" s="7">
        <v>-23317</v>
      </c>
    </row>
    <row r="61" spans="1:3" ht="30" x14ac:dyDescent="0.25">
      <c r="A61" s="4" t="s">
        <v>110</v>
      </c>
      <c r="B61" s="5" t="s">
        <v>3</v>
      </c>
      <c r="C61" s="5" t="s">
        <v>3</v>
      </c>
    </row>
    <row r="62" spans="1:3" ht="30" x14ac:dyDescent="0.25">
      <c r="A62" s="3" t="s">
        <v>111</v>
      </c>
      <c r="B62" s="5" t="s">
        <v>3</v>
      </c>
      <c r="C62" s="7">
        <v>10324</v>
      </c>
    </row>
    <row r="63" spans="1:3" ht="30" x14ac:dyDescent="0.25">
      <c r="A63" s="3" t="s">
        <v>112</v>
      </c>
      <c r="B63" s="5" t="s">
        <v>3</v>
      </c>
      <c r="C63" s="7">
        <v>-77160</v>
      </c>
    </row>
    <row r="64" spans="1:3" ht="30" x14ac:dyDescent="0.25">
      <c r="A64" s="3" t="s">
        <v>111</v>
      </c>
      <c r="B64" s="7">
        <v>-19208</v>
      </c>
      <c r="C64" s="7">
        <v>-66836</v>
      </c>
    </row>
    <row r="65" spans="1:3" ht="30" x14ac:dyDescent="0.25">
      <c r="A65" s="3" t="s">
        <v>113</v>
      </c>
      <c r="B65" s="5">
        <v>246</v>
      </c>
      <c r="C65" s="5">
        <v>562</v>
      </c>
    </row>
    <row r="66" spans="1:3" ht="30" x14ac:dyDescent="0.25">
      <c r="A66" s="3" t="s">
        <v>114</v>
      </c>
      <c r="B66" s="5">
        <v>153</v>
      </c>
      <c r="C66" s="5">
        <v>153</v>
      </c>
    </row>
    <row r="67" spans="1:3" ht="30" x14ac:dyDescent="0.25">
      <c r="A67" s="3" t="s">
        <v>115</v>
      </c>
      <c r="B67" s="7">
        <v>-55622</v>
      </c>
      <c r="C67" s="7">
        <v>-89438</v>
      </c>
    </row>
    <row r="68" spans="1:3" ht="45" x14ac:dyDescent="0.25">
      <c r="A68" s="3" t="s">
        <v>116</v>
      </c>
      <c r="B68" s="5">
        <v>236</v>
      </c>
      <c r="C68" s="5">
        <v>-487</v>
      </c>
    </row>
    <row r="69" spans="1:3" ht="30" x14ac:dyDescent="0.25">
      <c r="A69" s="3" t="s">
        <v>117</v>
      </c>
      <c r="B69" s="7">
        <v>-55858</v>
      </c>
      <c r="C69" s="7">
        <v>-88951</v>
      </c>
    </row>
    <row r="70" spans="1:3" ht="30" x14ac:dyDescent="0.25">
      <c r="A70" s="3" t="s">
        <v>118</v>
      </c>
      <c r="B70" s="7">
        <v>-10899</v>
      </c>
      <c r="C70" s="7">
        <v>61242</v>
      </c>
    </row>
    <row r="71" spans="1:3" ht="30" x14ac:dyDescent="0.25">
      <c r="A71" s="3" t="s">
        <v>603</v>
      </c>
      <c r="B71" s="5">
        <v>-481</v>
      </c>
      <c r="C71" s="7">
        <v>-1414</v>
      </c>
    </row>
    <row r="72" spans="1:3" ht="30" x14ac:dyDescent="0.25">
      <c r="A72" s="3" t="s">
        <v>121</v>
      </c>
      <c r="B72" s="5">
        <v>92</v>
      </c>
      <c r="C72" s="7">
        <v>-1317</v>
      </c>
    </row>
    <row r="73" spans="1:3" x14ac:dyDescent="0.25">
      <c r="A73" s="3" t="s">
        <v>122</v>
      </c>
      <c r="B73" s="7">
        <v>-10807</v>
      </c>
      <c r="C73" s="7">
        <v>59925</v>
      </c>
    </row>
    <row r="74" spans="1:3" x14ac:dyDescent="0.25">
      <c r="A74" s="3" t="s">
        <v>942</v>
      </c>
      <c r="B74" s="5" t="s">
        <v>3</v>
      </c>
      <c r="C74" s="5" t="s">
        <v>3</v>
      </c>
    </row>
    <row r="75" spans="1:3" ht="30" x14ac:dyDescent="0.25">
      <c r="A75" s="4" t="s">
        <v>945</v>
      </c>
      <c r="B75" s="5" t="s">
        <v>3</v>
      </c>
      <c r="C75" s="5" t="s">
        <v>3</v>
      </c>
    </row>
    <row r="76" spans="1:3" ht="30" x14ac:dyDescent="0.25">
      <c r="A76" s="3" t="s">
        <v>95</v>
      </c>
      <c r="B76" s="7">
        <v>-4870</v>
      </c>
      <c r="C76" s="7">
        <v>-152216</v>
      </c>
    </row>
    <row r="77" spans="1:3" ht="30" x14ac:dyDescent="0.25">
      <c r="A77" s="4" t="s">
        <v>588</v>
      </c>
      <c r="B77" s="5" t="s">
        <v>3</v>
      </c>
      <c r="C77" s="5" t="s">
        <v>3</v>
      </c>
    </row>
    <row r="78" spans="1:3" ht="30" x14ac:dyDescent="0.25">
      <c r="A78" s="3" t="s">
        <v>109</v>
      </c>
      <c r="B78" s="7">
        <v>37029</v>
      </c>
      <c r="C78" s="7">
        <v>23369</v>
      </c>
    </row>
    <row r="79" spans="1:3" ht="30" x14ac:dyDescent="0.25">
      <c r="A79" s="4" t="s">
        <v>110</v>
      </c>
      <c r="B79" s="5" t="s">
        <v>3</v>
      </c>
      <c r="C79" s="5" t="s">
        <v>3</v>
      </c>
    </row>
    <row r="80" spans="1:3" ht="30" x14ac:dyDescent="0.25">
      <c r="A80" s="3" t="s">
        <v>111</v>
      </c>
      <c r="B80" s="5" t="s">
        <v>3</v>
      </c>
      <c r="C80" s="7">
        <v>-10509</v>
      </c>
    </row>
    <row r="81" spans="1:3" ht="30" x14ac:dyDescent="0.25">
      <c r="A81" s="3" t="s">
        <v>112</v>
      </c>
      <c r="B81" s="5" t="s">
        <v>3</v>
      </c>
      <c r="C81" s="7">
        <v>78346</v>
      </c>
    </row>
    <row r="82" spans="1:3" ht="30" x14ac:dyDescent="0.25">
      <c r="A82" s="3" t="s">
        <v>111</v>
      </c>
      <c r="B82" s="7">
        <v>19208</v>
      </c>
      <c r="C82" s="7">
        <v>67837</v>
      </c>
    </row>
    <row r="83" spans="1:3" ht="30" x14ac:dyDescent="0.25">
      <c r="A83" s="3" t="s">
        <v>113</v>
      </c>
      <c r="B83" s="5">
        <v>-369</v>
      </c>
      <c r="C83" s="5">
        <v>-843</v>
      </c>
    </row>
    <row r="84" spans="1:3" ht="30" x14ac:dyDescent="0.25">
      <c r="A84" s="3" t="s">
        <v>114</v>
      </c>
      <c r="B84" s="5">
        <v>-306</v>
      </c>
      <c r="C84" s="5">
        <v>-306</v>
      </c>
    </row>
    <row r="85" spans="1:3" ht="30" x14ac:dyDescent="0.25">
      <c r="A85" s="3" t="s">
        <v>115</v>
      </c>
      <c r="B85" s="7">
        <v>55562</v>
      </c>
      <c r="C85" s="7">
        <v>90057</v>
      </c>
    </row>
    <row r="86" spans="1:3" ht="45" x14ac:dyDescent="0.25">
      <c r="A86" s="3" t="s">
        <v>116</v>
      </c>
      <c r="B86" s="5">
        <v>-384</v>
      </c>
      <c r="C86" s="5">
        <v>701</v>
      </c>
    </row>
    <row r="87" spans="1:3" ht="30" x14ac:dyDescent="0.25">
      <c r="A87" s="3" t="s">
        <v>117</v>
      </c>
      <c r="B87" s="7">
        <v>55946</v>
      </c>
      <c r="C87" s="7">
        <v>89356</v>
      </c>
    </row>
    <row r="88" spans="1:3" ht="30" x14ac:dyDescent="0.25">
      <c r="A88" s="3" t="s">
        <v>118</v>
      </c>
      <c r="B88" s="7">
        <v>51076</v>
      </c>
      <c r="C88" s="7">
        <v>-62860</v>
      </c>
    </row>
    <row r="89" spans="1:3" x14ac:dyDescent="0.25">
      <c r="A89" s="3" t="s">
        <v>122</v>
      </c>
      <c r="B89" s="9">
        <v>51076</v>
      </c>
      <c r="C89" s="9">
        <v>-6286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6</v>
      </c>
      <c r="B1" s="8" t="s">
        <v>1</v>
      </c>
      <c r="C1" s="8"/>
    </row>
    <row r="2" spans="1:3" ht="30" x14ac:dyDescent="0.25">
      <c r="A2" s="1" t="s">
        <v>25</v>
      </c>
      <c r="B2" s="1" t="s">
        <v>2</v>
      </c>
      <c r="C2" s="1" t="s">
        <v>72</v>
      </c>
    </row>
    <row r="3" spans="1:3" ht="30" x14ac:dyDescent="0.25">
      <c r="A3" s="4" t="s">
        <v>947</v>
      </c>
      <c r="B3" s="5" t="s">
        <v>3</v>
      </c>
      <c r="C3" s="5" t="s">
        <v>3</v>
      </c>
    </row>
    <row r="4" spans="1:3" ht="30" x14ac:dyDescent="0.25">
      <c r="A4" s="3" t="s">
        <v>627</v>
      </c>
      <c r="B4" s="9">
        <v>444563</v>
      </c>
      <c r="C4" s="9">
        <v>179295</v>
      </c>
    </row>
    <row r="5" spans="1:3" x14ac:dyDescent="0.25">
      <c r="A5" s="4" t="s">
        <v>137</v>
      </c>
      <c r="B5" s="5" t="s">
        <v>3</v>
      </c>
      <c r="C5" s="5" t="s">
        <v>3</v>
      </c>
    </row>
    <row r="6" spans="1:3" x14ac:dyDescent="0.25">
      <c r="A6" s="3" t="s">
        <v>138</v>
      </c>
      <c r="B6" s="5">
        <v>-286</v>
      </c>
      <c r="C6" s="5" t="s">
        <v>3</v>
      </c>
    </row>
    <row r="7" spans="1:3" x14ac:dyDescent="0.25">
      <c r="A7" s="3" t="s">
        <v>139</v>
      </c>
      <c r="B7" s="5">
        <v>733</v>
      </c>
      <c r="C7" s="7">
        <v>142336</v>
      </c>
    </row>
    <row r="8" spans="1:3" ht="30" x14ac:dyDescent="0.25">
      <c r="A8" s="3" t="s">
        <v>140</v>
      </c>
      <c r="B8" s="7">
        <v>-10200</v>
      </c>
      <c r="C8" s="7">
        <v>-37516</v>
      </c>
    </row>
    <row r="9" spans="1:3" x14ac:dyDescent="0.25">
      <c r="A9" s="3" t="s">
        <v>39</v>
      </c>
      <c r="B9" s="7">
        <v>-1255</v>
      </c>
      <c r="C9" s="5">
        <v>-12</v>
      </c>
    </row>
    <row r="10" spans="1:3" x14ac:dyDescent="0.25">
      <c r="A10" s="3" t="s">
        <v>141</v>
      </c>
      <c r="B10" s="7">
        <v>-396465</v>
      </c>
      <c r="C10" s="7">
        <v>-235539</v>
      </c>
    </row>
    <row r="11" spans="1:3" ht="30" x14ac:dyDescent="0.25">
      <c r="A11" s="3" t="s">
        <v>142</v>
      </c>
      <c r="B11" s="7">
        <v>21605</v>
      </c>
      <c r="C11" s="7">
        <v>6605</v>
      </c>
    </row>
    <row r="12" spans="1:3" x14ac:dyDescent="0.25">
      <c r="A12" s="3" t="s">
        <v>143</v>
      </c>
      <c r="B12" s="7">
        <v>-385868</v>
      </c>
      <c r="C12" s="7">
        <v>-124126</v>
      </c>
    </row>
    <row r="13" spans="1:3" x14ac:dyDescent="0.25">
      <c r="A13" s="4" t="s">
        <v>144</v>
      </c>
      <c r="B13" s="5" t="s">
        <v>3</v>
      </c>
      <c r="C13" s="5" t="s">
        <v>3</v>
      </c>
    </row>
    <row r="14" spans="1:3" x14ac:dyDescent="0.25">
      <c r="A14" s="3" t="s">
        <v>145</v>
      </c>
      <c r="B14" s="7">
        <v>-1822</v>
      </c>
      <c r="C14" s="7">
        <v>-1975</v>
      </c>
    </row>
    <row r="15" spans="1:3" ht="30" x14ac:dyDescent="0.25">
      <c r="A15" s="3" t="s">
        <v>146</v>
      </c>
      <c r="B15" s="7">
        <v>4931</v>
      </c>
      <c r="C15" s="7">
        <v>1027</v>
      </c>
    </row>
    <row r="16" spans="1:3" x14ac:dyDescent="0.25">
      <c r="A16" s="3" t="s">
        <v>147</v>
      </c>
      <c r="B16" s="7">
        <v>-11893</v>
      </c>
      <c r="C16" s="5" t="s">
        <v>3</v>
      </c>
    </row>
    <row r="17" spans="1:3" ht="30" x14ac:dyDescent="0.25">
      <c r="A17" s="3" t="s">
        <v>643</v>
      </c>
      <c r="B17" s="7">
        <v>-39594</v>
      </c>
      <c r="C17" s="7">
        <v>-12891</v>
      </c>
    </row>
    <row r="18" spans="1:3" ht="30" x14ac:dyDescent="0.25">
      <c r="A18" s="3" t="s">
        <v>149</v>
      </c>
      <c r="B18" s="7">
        <v>15000</v>
      </c>
      <c r="C18" s="5" t="s">
        <v>3</v>
      </c>
    </row>
    <row r="19" spans="1:3" x14ac:dyDescent="0.25">
      <c r="A19" s="3" t="s">
        <v>150</v>
      </c>
      <c r="B19" s="7">
        <v>-67500</v>
      </c>
      <c r="C19" s="5" t="s">
        <v>3</v>
      </c>
    </row>
    <row r="20" spans="1:3" x14ac:dyDescent="0.25">
      <c r="A20" s="3" t="s">
        <v>132</v>
      </c>
      <c r="B20" s="7">
        <v>-11585</v>
      </c>
      <c r="C20" s="7">
        <v>1395</v>
      </c>
    </row>
    <row r="21" spans="1:3" ht="30" x14ac:dyDescent="0.25">
      <c r="A21" s="3" t="s">
        <v>151</v>
      </c>
      <c r="B21" s="7">
        <v>-112463</v>
      </c>
      <c r="C21" s="7">
        <v>-12444</v>
      </c>
    </row>
    <row r="22" spans="1:3" ht="30" x14ac:dyDescent="0.25">
      <c r="A22" s="3" t="s">
        <v>152</v>
      </c>
      <c r="B22" s="7">
        <v>-9266</v>
      </c>
      <c r="C22" s="7">
        <v>-2759</v>
      </c>
    </row>
    <row r="23" spans="1:3" ht="30" x14ac:dyDescent="0.25">
      <c r="A23" s="3" t="s">
        <v>153</v>
      </c>
      <c r="B23" s="7">
        <v>-63034</v>
      </c>
      <c r="C23" s="7">
        <v>39966</v>
      </c>
    </row>
    <row r="24" spans="1:3" ht="30" x14ac:dyDescent="0.25">
      <c r="A24" s="3" t="s">
        <v>154</v>
      </c>
      <c r="B24" s="7">
        <v>389915</v>
      </c>
      <c r="C24" s="7">
        <v>524922</v>
      </c>
    </row>
    <row r="25" spans="1:3" ht="30" x14ac:dyDescent="0.25">
      <c r="A25" s="3" t="s">
        <v>155</v>
      </c>
      <c r="B25" s="7">
        <v>326881</v>
      </c>
      <c r="C25" s="7">
        <v>564888</v>
      </c>
    </row>
    <row r="26" spans="1:3" x14ac:dyDescent="0.25">
      <c r="A26" s="3" t="s">
        <v>936</v>
      </c>
      <c r="B26" s="5" t="s">
        <v>3</v>
      </c>
      <c r="C26" s="5" t="s">
        <v>3</v>
      </c>
    </row>
    <row r="27" spans="1:3" x14ac:dyDescent="0.25">
      <c r="A27" s="4" t="s">
        <v>144</v>
      </c>
      <c r="B27" s="5" t="s">
        <v>3</v>
      </c>
      <c r="C27" s="5" t="s">
        <v>3</v>
      </c>
    </row>
    <row r="28" spans="1:3" ht="30" x14ac:dyDescent="0.25">
      <c r="A28" s="3" t="s">
        <v>146</v>
      </c>
      <c r="B28" s="7">
        <v>4931</v>
      </c>
      <c r="C28" s="7">
        <v>1027</v>
      </c>
    </row>
    <row r="29" spans="1:3" x14ac:dyDescent="0.25">
      <c r="A29" s="3" t="s">
        <v>132</v>
      </c>
      <c r="B29" s="7">
        <v>-6585</v>
      </c>
      <c r="C29" s="7">
        <v>-2773</v>
      </c>
    </row>
    <row r="30" spans="1:3" ht="30" x14ac:dyDescent="0.25">
      <c r="A30" s="3" t="s">
        <v>153</v>
      </c>
      <c r="B30" s="5">
        <v>162</v>
      </c>
      <c r="C30" s="5">
        <v>-693</v>
      </c>
    </row>
    <row r="31" spans="1:3" ht="30" x14ac:dyDescent="0.25">
      <c r="A31" s="3" t="s">
        <v>154</v>
      </c>
      <c r="B31" s="5">
        <v>730</v>
      </c>
      <c r="C31" s="7">
        <v>1639</v>
      </c>
    </row>
    <row r="32" spans="1:3" ht="30" x14ac:dyDescent="0.25">
      <c r="A32" s="3" t="s">
        <v>155</v>
      </c>
      <c r="B32" s="5">
        <v>892</v>
      </c>
      <c r="C32" s="5">
        <v>946</v>
      </c>
    </row>
    <row r="33" spans="1:3" x14ac:dyDescent="0.25">
      <c r="A33" s="3" t="s">
        <v>937</v>
      </c>
      <c r="B33" s="5" t="s">
        <v>3</v>
      </c>
      <c r="C33" s="5" t="s">
        <v>3</v>
      </c>
    </row>
    <row r="34" spans="1:3" x14ac:dyDescent="0.25">
      <c r="A34" s="4" t="s">
        <v>137</v>
      </c>
      <c r="B34" s="5" t="s">
        <v>3</v>
      </c>
      <c r="C34" s="5" t="s">
        <v>3</v>
      </c>
    </row>
    <row r="35" spans="1:3" x14ac:dyDescent="0.25">
      <c r="A35" s="3" t="s">
        <v>635</v>
      </c>
      <c r="B35" s="7">
        <v>176446</v>
      </c>
      <c r="C35" s="7">
        <v>54192</v>
      </c>
    </row>
    <row r="36" spans="1:3" x14ac:dyDescent="0.25">
      <c r="A36" s="4" t="s">
        <v>144</v>
      </c>
      <c r="B36" s="5" t="s">
        <v>3</v>
      </c>
      <c r="C36" s="5" t="s">
        <v>3</v>
      </c>
    </row>
    <row r="37" spans="1:3" ht="30" x14ac:dyDescent="0.25">
      <c r="A37" s="3" t="s">
        <v>643</v>
      </c>
      <c r="B37" s="7">
        <v>-39594</v>
      </c>
      <c r="C37" s="5" t="s">
        <v>3</v>
      </c>
    </row>
    <row r="38" spans="1:3" x14ac:dyDescent="0.25">
      <c r="A38" s="3" t="s">
        <v>150</v>
      </c>
      <c r="B38" s="7">
        <v>-60000</v>
      </c>
      <c r="C38" s="5" t="s">
        <v>3</v>
      </c>
    </row>
    <row r="39" spans="1:3" x14ac:dyDescent="0.25">
      <c r="A39" s="3" t="s">
        <v>132</v>
      </c>
      <c r="B39" s="5" t="s">
        <v>3</v>
      </c>
      <c r="C39" s="5">
        <v>-89</v>
      </c>
    </row>
    <row r="40" spans="1:3" ht="30" x14ac:dyDescent="0.25">
      <c r="A40" s="3" t="s">
        <v>153</v>
      </c>
      <c r="B40" s="7">
        <v>-7025</v>
      </c>
      <c r="C40" s="7">
        <v>-84688</v>
      </c>
    </row>
    <row r="41" spans="1:3" ht="30" x14ac:dyDescent="0.25">
      <c r="A41" s="3" t="s">
        <v>154</v>
      </c>
      <c r="B41" s="7">
        <v>7029</v>
      </c>
      <c r="C41" s="7">
        <v>106778</v>
      </c>
    </row>
    <row r="42" spans="1:3" ht="30" x14ac:dyDescent="0.25">
      <c r="A42" s="3" t="s">
        <v>155</v>
      </c>
      <c r="B42" s="5">
        <v>4</v>
      </c>
      <c r="C42" s="7">
        <v>22090</v>
      </c>
    </row>
    <row r="43" spans="1:3" x14ac:dyDescent="0.25">
      <c r="A43" s="3" t="s">
        <v>938</v>
      </c>
      <c r="B43" s="5" t="s">
        <v>3</v>
      </c>
      <c r="C43" s="5" t="s">
        <v>3</v>
      </c>
    </row>
    <row r="44" spans="1:3" x14ac:dyDescent="0.25">
      <c r="A44" s="4" t="s">
        <v>137</v>
      </c>
      <c r="B44" s="5" t="s">
        <v>3</v>
      </c>
      <c r="C44" s="5" t="s">
        <v>3</v>
      </c>
    </row>
    <row r="45" spans="1:3" x14ac:dyDescent="0.25">
      <c r="A45" s="3" t="s">
        <v>138</v>
      </c>
      <c r="B45" s="5">
        <v>-286</v>
      </c>
      <c r="C45" s="5" t="s">
        <v>3</v>
      </c>
    </row>
    <row r="46" spans="1:3" x14ac:dyDescent="0.25">
      <c r="A46" s="3" t="s">
        <v>139</v>
      </c>
      <c r="B46" s="5">
        <v>733</v>
      </c>
      <c r="C46" s="7">
        <v>142336</v>
      </c>
    </row>
    <row r="47" spans="1:3" ht="30" x14ac:dyDescent="0.25">
      <c r="A47" s="3" t="s">
        <v>140</v>
      </c>
      <c r="B47" s="7">
        <v>-10200</v>
      </c>
      <c r="C47" s="7">
        <v>-37516</v>
      </c>
    </row>
    <row r="48" spans="1:3" x14ac:dyDescent="0.25">
      <c r="A48" s="3" t="s">
        <v>39</v>
      </c>
      <c r="B48" s="7">
        <v>-1255</v>
      </c>
      <c r="C48" s="5">
        <v>-12</v>
      </c>
    </row>
    <row r="49" spans="1:3" x14ac:dyDescent="0.25">
      <c r="A49" s="3" t="s">
        <v>141</v>
      </c>
      <c r="B49" s="7">
        <v>-396465</v>
      </c>
      <c r="C49" s="7">
        <v>-235539</v>
      </c>
    </row>
    <row r="50" spans="1:3" ht="30" x14ac:dyDescent="0.25">
      <c r="A50" s="3" t="s">
        <v>142</v>
      </c>
      <c r="B50" s="7">
        <v>21605</v>
      </c>
      <c r="C50" s="7">
        <v>6605</v>
      </c>
    </row>
    <row r="51" spans="1:3" x14ac:dyDescent="0.25">
      <c r="A51" s="3" t="s">
        <v>635</v>
      </c>
      <c r="B51" s="7">
        <v>-176446</v>
      </c>
      <c r="C51" s="7">
        <v>-54192</v>
      </c>
    </row>
    <row r="52" spans="1:3" x14ac:dyDescent="0.25">
      <c r="A52" s="4" t="s">
        <v>144</v>
      </c>
      <c r="B52" s="5" t="s">
        <v>3</v>
      </c>
      <c r="C52" s="5" t="s">
        <v>3</v>
      </c>
    </row>
    <row r="53" spans="1:3" x14ac:dyDescent="0.25">
      <c r="A53" s="3" t="s">
        <v>145</v>
      </c>
      <c r="B53" s="7">
        <v>-1822</v>
      </c>
      <c r="C53" s="7">
        <v>-1975</v>
      </c>
    </row>
    <row r="54" spans="1:3" ht="30" x14ac:dyDescent="0.25">
      <c r="A54" s="3" t="s">
        <v>149</v>
      </c>
      <c r="B54" s="7">
        <v>15000</v>
      </c>
      <c r="C54" s="5" t="s">
        <v>3</v>
      </c>
    </row>
    <row r="55" spans="1:3" x14ac:dyDescent="0.25">
      <c r="A55" s="3" t="s">
        <v>150</v>
      </c>
      <c r="B55" s="7">
        <v>-7500</v>
      </c>
      <c r="C55" s="5" t="s">
        <v>3</v>
      </c>
    </row>
    <row r="56" spans="1:3" x14ac:dyDescent="0.25">
      <c r="A56" s="3" t="s">
        <v>132</v>
      </c>
      <c r="B56" s="7">
        <v>-5000</v>
      </c>
      <c r="C56" s="7">
        <v>4257</v>
      </c>
    </row>
    <row r="57" spans="1:3" ht="30" x14ac:dyDescent="0.25">
      <c r="A57" s="3" t="s">
        <v>152</v>
      </c>
      <c r="B57" s="7">
        <v>-9266</v>
      </c>
      <c r="C57" s="7">
        <v>-2759</v>
      </c>
    </row>
    <row r="58" spans="1:3" ht="30" x14ac:dyDescent="0.25">
      <c r="A58" s="3" t="s">
        <v>153</v>
      </c>
      <c r="B58" s="7">
        <v>-56171</v>
      </c>
      <c r="C58" s="7">
        <v>125347</v>
      </c>
    </row>
    <row r="59" spans="1:3" ht="30" x14ac:dyDescent="0.25">
      <c r="A59" s="3" t="s">
        <v>154</v>
      </c>
      <c r="B59" s="7">
        <v>382156</v>
      </c>
      <c r="C59" s="7">
        <v>416505</v>
      </c>
    </row>
    <row r="60" spans="1:3" ht="30" x14ac:dyDescent="0.25">
      <c r="A60" s="3" t="s">
        <v>155</v>
      </c>
      <c r="B60" s="7">
        <v>325985</v>
      </c>
      <c r="C60" s="7">
        <v>541852</v>
      </c>
    </row>
    <row r="61" spans="1:3" ht="30" x14ac:dyDescent="0.25">
      <c r="A61" s="3" t="s">
        <v>939</v>
      </c>
      <c r="B61" s="5" t="s">
        <v>3</v>
      </c>
      <c r="C61" s="5" t="s">
        <v>3</v>
      </c>
    </row>
    <row r="62" spans="1:3" ht="30" x14ac:dyDescent="0.25">
      <c r="A62" s="4" t="s">
        <v>947</v>
      </c>
      <c r="B62" s="5" t="s">
        <v>3</v>
      </c>
      <c r="C62" s="5" t="s">
        <v>3</v>
      </c>
    </row>
    <row r="63" spans="1:3" ht="30" x14ac:dyDescent="0.25">
      <c r="A63" s="3" t="s">
        <v>627</v>
      </c>
      <c r="B63" s="7">
        <v>-1579</v>
      </c>
      <c r="C63" s="7">
        <v>1144</v>
      </c>
    </row>
    <row r="64" spans="1:3" x14ac:dyDescent="0.25">
      <c r="A64" s="4" t="s">
        <v>144</v>
      </c>
      <c r="B64" s="5" t="s">
        <v>3</v>
      </c>
      <c r="C64" s="5" t="s">
        <v>3</v>
      </c>
    </row>
    <row r="65" spans="1:3" x14ac:dyDescent="0.25">
      <c r="A65" s="3" t="s">
        <v>147</v>
      </c>
      <c r="B65" s="7">
        <v>-13029</v>
      </c>
      <c r="C65" s="7">
        <v>-12891</v>
      </c>
    </row>
    <row r="66" spans="1:3" ht="30" x14ac:dyDescent="0.25">
      <c r="A66" s="3" t="s">
        <v>648</v>
      </c>
      <c r="B66" s="7">
        <v>16424</v>
      </c>
      <c r="C66" s="7">
        <v>12800</v>
      </c>
    </row>
    <row r="67" spans="1:3" ht="30" x14ac:dyDescent="0.25">
      <c r="A67" s="3" t="s">
        <v>151</v>
      </c>
      <c r="B67" s="7">
        <v>1741</v>
      </c>
      <c r="C67" s="7">
        <v>-1837</v>
      </c>
    </row>
    <row r="68" spans="1:3" ht="30" x14ac:dyDescent="0.25">
      <c r="A68" s="3" t="s">
        <v>940</v>
      </c>
      <c r="B68" s="5" t="s">
        <v>3</v>
      </c>
      <c r="C68" s="5" t="s">
        <v>3</v>
      </c>
    </row>
    <row r="69" spans="1:3" ht="30" x14ac:dyDescent="0.25">
      <c r="A69" s="4" t="s">
        <v>947</v>
      </c>
      <c r="B69" s="5" t="s">
        <v>3</v>
      </c>
      <c r="C69" s="5" t="s">
        <v>3</v>
      </c>
    </row>
    <row r="70" spans="1:3" ht="30" x14ac:dyDescent="0.25">
      <c r="A70" s="3" t="s">
        <v>627</v>
      </c>
      <c r="B70" s="7">
        <v>-83877</v>
      </c>
      <c r="C70" s="7">
        <v>-138791</v>
      </c>
    </row>
    <row r="71" spans="1:3" x14ac:dyDescent="0.25">
      <c r="A71" s="4" t="s">
        <v>137</v>
      </c>
      <c r="B71" s="5" t="s">
        <v>3</v>
      </c>
      <c r="C71" s="5" t="s">
        <v>3</v>
      </c>
    </row>
    <row r="72" spans="1:3" ht="30" x14ac:dyDescent="0.25">
      <c r="A72" s="3" t="s">
        <v>665</v>
      </c>
      <c r="B72" s="5" t="s">
        <v>3</v>
      </c>
      <c r="C72" s="7">
        <v>-100000</v>
      </c>
    </row>
    <row r="73" spans="1:3" x14ac:dyDescent="0.25">
      <c r="A73" s="3" t="s">
        <v>143</v>
      </c>
      <c r="B73" s="7">
        <v>176446</v>
      </c>
      <c r="C73" s="7">
        <v>-45808</v>
      </c>
    </row>
    <row r="74" spans="1:3" x14ac:dyDescent="0.25">
      <c r="A74" s="4" t="s">
        <v>144</v>
      </c>
      <c r="B74" s="5" t="s">
        <v>3</v>
      </c>
      <c r="C74" s="5" t="s">
        <v>3</v>
      </c>
    </row>
    <row r="75" spans="1:3" x14ac:dyDescent="0.25">
      <c r="A75" s="3" t="s">
        <v>675</v>
      </c>
      <c r="B75" s="5" t="s">
        <v>3</v>
      </c>
      <c r="C75" s="7">
        <v>100000</v>
      </c>
    </row>
    <row r="76" spans="1:3" ht="30" x14ac:dyDescent="0.25">
      <c r="A76" s="3" t="s">
        <v>151</v>
      </c>
      <c r="B76" s="7">
        <v>-99594</v>
      </c>
      <c r="C76" s="7">
        <v>99911</v>
      </c>
    </row>
    <row r="77" spans="1:3" ht="30" x14ac:dyDescent="0.25">
      <c r="A77" s="3" t="s">
        <v>941</v>
      </c>
      <c r="B77" s="5" t="s">
        <v>3</v>
      </c>
      <c r="C77" s="5" t="s">
        <v>3</v>
      </c>
    </row>
    <row r="78" spans="1:3" ht="30" x14ac:dyDescent="0.25">
      <c r="A78" s="4" t="s">
        <v>947</v>
      </c>
      <c r="B78" s="5" t="s">
        <v>3</v>
      </c>
      <c r="C78" s="5" t="s">
        <v>3</v>
      </c>
    </row>
    <row r="79" spans="1:3" ht="30" x14ac:dyDescent="0.25">
      <c r="A79" s="3" t="s">
        <v>627</v>
      </c>
      <c r="B79" s="7">
        <v>514731</v>
      </c>
      <c r="C79" s="7">
        <v>304142</v>
      </c>
    </row>
    <row r="80" spans="1:3" x14ac:dyDescent="0.25">
      <c r="A80" s="4" t="s">
        <v>137</v>
      </c>
      <c r="B80" s="5" t="s">
        <v>3</v>
      </c>
      <c r="C80" s="5" t="s">
        <v>3</v>
      </c>
    </row>
    <row r="81" spans="1:3" ht="30" x14ac:dyDescent="0.25">
      <c r="A81" s="3" t="s">
        <v>665</v>
      </c>
      <c r="B81" s="5" t="s">
        <v>3</v>
      </c>
      <c r="C81" s="7">
        <v>-200000</v>
      </c>
    </row>
    <row r="82" spans="1:3" x14ac:dyDescent="0.25">
      <c r="A82" s="3" t="s">
        <v>143</v>
      </c>
      <c r="B82" s="7">
        <v>-562314</v>
      </c>
      <c r="C82" s="7">
        <v>-378318</v>
      </c>
    </row>
    <row r="83" spans="1:3" x14ac:dyDescent="0.25">
      <c r="A83" s="4" t="s">
        <v>144</v>
      </c>
      <c r="B83" s="5" t="s">
        <v>3</v>
      </c>
      <c r="C83" s="5" t="s">
        <v>3</v>
      </c>
    </row>
    <row r="84" spans="1:3" x14ac:dyDescent="0.25">
      <c r="A84" s="3" t="s">
        <v>675</v>
      </c>
      <c r="B84" s="5" t="s">
        <v>3</v>
      </c>
      <c r="C84" s="7">
        <v>200000</v>
      </c>
    </row>
    <row r="85" spans="1:3" ht="30" x14ac:dyDescent="0.25">
      <c r="A85" s="3" t="s">
        <v>151</v>
      </c>
      <c r="B85" s="5">
        <v>678</v>
      </c>
      <c r="C85" s="7">
        <v>202282</v>
      </c>
    </row>
    <row r="86" spans="1:3" x14ac:dyDescent="0.25">
      <c r="A86" s="3" t="s">
        <v>942</v>
      </c>
      <c r="B86" s="5" t="s">
        <v>3</v>
      </c>
      <c r="C86" s="5" t="s">
        <v>3</v>
      </c>
    </row>
    <row r="87" spans="1:3" ht="30" x14ac:dyDescent="0.25">
      <c r="A87" s="4" t="s">
        <v>947</v>
      </c>
      <c r="B87" s="5" t="s">
        <v>3</v>
      </c>
      <c r="C87" s="5" t="s">
        <v>3</v>
      </c>
    </row>
    <row r="88" spans="1:3" ht="30" x14ac:dyDescent="0.25">
      <c r="A88" s="3" t="s">
        <v>627</v>
      </c>
      <c r="B88" s="7">
        <v>15288</v>
      </c>
      <c r="C88" s="7">
        <v>12800</v>
      </c>
    </row>
    <row r="89" spans="1:3" x14ac:dyDescent="0.25">
      <c r="A89" s="4" t="s">
        <v>137</v>
      </c>
      <c r="B89" s="5" t="s">
        <v>3</v>
      </c>
      <c r="C89" s="5" t="s">
        <v>3</v>
      </c>
    </row>
    <row r="90" spans="1:3" ht="30" x14ac:dyDescent="0.25">
      <c r="A90" s="3" t="s">
        <v>665</v>
      </c>
      <c r="B90" s="5" t="s">
        <v>3</v>
      </c>
      <c r="C90" s="7">
        <v>300000</v>
      </c>
    </row>
    <row r="91" spans="1:3" x14ac:dyDescent="0.25">
      <c r="A91" s="3" t="s">
        <v>143</v>
      </c>
      <c r="B91" s="5" t="s">
        <v>3</v>
      </c>
      <c r="C91" s="7">
        <v>300000</v>
      </c>
    </row>
    <row r="92" spans="1:3" x14ac:dyDescent="0.25">
      <c r="A92" s="4" t="s">
        <v>144</v>
      </c>
      <c r="B92" s="5" t="s">
        <v>3</v>
      </c>
      <c r="C92" s="5" t="s">
        <v>3</v>
      </c>
    </row>
    <row r="93" spans="1:3" x14ac:dyDescent="0.25">
      <c r="A93" s="3" t="s">
        <v>147</v>
      </c>
      <c r="B93" s="7">
        <v>1136</v>
      </c>
      <c r="C93" s="5" t="s">
        <v>3</v>
      </c>
    </row>
    <row r="94" spans="1:3" ht="30" x14ac:dyDescent="0.25">
      <c r="A94" s="3" t="s">
        <v>648</v>
      </c>
      <c r="B94" s="7">
        <v>-16424</v>
      </c>
      <c r="C94" s="7">
        <v>-12800</v>
      </c>
    </row>
    <row r="95" spans="1:3" x14ac:dyDescent="0.25">
      <c r="A95" s="3" t="s">
        <v>675</v>
      </c>
      <c r="B95" s="5" t="s">
        <v>3</v>
      </c>
      <c r="C95" s="7">
        <v>-300000</v>
      </c>
    </row>
    <row r="96" spans="1:3" ht="30" x14ac:dyDescent="0.25">
      <c r="A96" s="3" t="s">
        <v>151</v>
      </c>
      <c r="B96" s="9">
        <v>-15288</v>
      </c>
      <c r="C96" s="9">
        <v>-3128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7.42578125" bestFit="1" customWidth="1"/>
  </cols>
  <sheetData>
    <row r="1" spans="1:3" ht="15" customHeight="1" x14ac:dyDescent="0.25">
      <c r="A1" s="8" t="s">
        <v>948</v>
      </c>
      <c r="B1" s="8" t="s">
        <v>820</v>
      </c>
      <c r="C1" s="8"/>
    </row>
    <row r="2" spans="1:3" x14ac:dyDescent="0.25">
      <c r="A2" s="8"/>
      <c r="B2" s="8" t="s">
        <v>821</v>
      </c>
      <c r="C2" s="1" t="s">
        <v>949</v>
      </c>
    </row>
    <row r="3" spans="1:3" x14ac:dyDescent="0.25">
      <c r="A3" s="8"/>
      <c r="B3" s="8"/>
      <c r="C3" s="1" t="s">
        <v>950</v>
      </c>
    </row>
    <row r="4" spans="1:3" x14ac:dyDescent="0.25">
      <c r="A4" s="4" t="s">
        <v>950</v>
      </c>
      <c r="B4" s="5" t="s">
        <v>3</v>
      </c>
      <c r="C4" s="5" t="s">
        <v>3</v>
      </c>
    </row>
    <row r="5" spans="1:3" ht="30" x14ac:dyDescent="0.25">
      <c r="A5" s="3" t="s">
        <v>951</v>
      </c>
      <c r="B5" s="10">
        <v>0.04</v>
      </c>
      <c r="C5" s="10">
        <v>0.04</v>
      </c>
    </row>
  </sheetData>
  <mergeCells count="3">
    <mergeCell ref="A1:A3"/>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0.5703125" bestFit="1" customWidth="1"/>
    <col min="3" max="3" width="15.42578125" bestFit="1" customWidth="1"/>
    <col min="4" max="4" width="27.140625" bestFit="1" customWidth="1"/>
    <col min="5" max="5" width="36.5703125" bestFit="1" customWidth="1"/>
    <col min="6" max="6" width="17" bestFit="1" customWidth="1"/>
    <col min="7" max="7" width="15" bestFit="1" customWidth="1"/>
    <col min="8" max="8" width="22.85546875" bestFit="1" customWidth="1"/>
  </cols>
  <sheetData>
    <row r="1" spans="1:8" ht="15" customHeight="1" x14ac:dyDescent="0.25">
      <c r="A1" s="1" t="s">
        <v>156</v>
      </c>
      <c r="B1" s="8" t="s">
        <v>157</v>
      </c>
      <c r="C1" s="8" t="s">
        <v>158</v>
      </c>
      <c r="D1" s="8" t="s">
        <v>159</v>
      </c>
      <c r="E1" s="8" t="s">
        <v>160</v>
      </c>
      <c r="F1" s="8" t="s">
        <v>161</v>
      </c>
      <c r="G1" s="8" t="s">
        <v>162</v>
      </c>
      <c r="H1" s="8" t="s">
        <v>163</v>
      </c>
    </row>
    <row r="2" spans="1:8" ht="30" x14ac:dyDescent="0.25">
      <c r="A2" s="1" t="s">
        <v>25</v>
      </c>
      <c r="B2" s="8"/>
      <c r="C2" s="8"/>
      <c r="D2" s="8"/>
      <c r="E2" s="8"/>
      <c r="F2" s="8"/>
      <c r="G2" s="8"/>
      <c r="H2" s="8"/>
    </row>
    <row r="3" spans="1:8" ht="30" x14ac:dyDescent="0.25">
      <c r="A3" s="3" t="s">
        <v>164</v>
      </c>
      <c r="B3" s="9">
        <v>5957117</v>
      </c>
      <c r="C3" s="9">
        <v>319</v>
      </c>
      <c r="D3" s="9">
        <v>2337244</v>
      </c>
      <c r="E3" s="9">
        <v>431595</v>
      </c>
      <c r="F3" s="9">
        <v>4120398</v>
      </c>
      <c r="G3" s="9">
        <v>-944627</v>
      </c>
      <c r="H3" s="9">
        <v>12188</v>
      </c>
    </row>
    <row r="4" spans="1:8" x14ac:dyDescent="0.25">
      <c r="A4" s="3" t="s">
        <v>165</v>
      </c>
      <c r="B4" s="7">
        <v>5957117</v>
      </c>
      <c r="C4" s="5">
        <v>319</v>
      </c>
      <c r="D4" s="7">
        <v>2337244</v>
      </c>
      <c r="E4" s="7">
        <v>340143</v>
      </c>
      <c r="F4" s="7">
        <v>4211850</v>
      </c>
      <c r="G4" s="7">
        <v>-944627</v>
      </c>
      <c r="H4" s="7">
        <v>12188</v>
      </c>
    </row>
    <row r="5" spans="1:8" ht="30" x14ac:dyDescent="0.25">
      <c r="A5" s="3" t="s">
        <v>166</v>
      </c>
      <c r="B5" s="5" t="s">
        <v>3</v>
      </c>
      <c r="C5" s="7">
        <v>318813</v>
      </c>
      <c r="D5" s="5" t="s">
        <v>3</v>
      </c>
      <c r="E5" s="5" t="s">
        <v>3</v>
      </c>
      <c r="F5" s="5" t="s">
        <v>3</v>
      </c>
      <c r="G5" s="5" t="s">
        <v>3</v>
      </c>
      <c r="H5" s="5" t="s">
        <v>3</v>
      </c>
    </row>
    <row r="6" spans="1:8" x14ac:dyDescent="0.25">
      <c r="A6" s="3" t="s">
        <v>167</v>
      </c>
      <c r="B6" s="5" t="s">
        <v>3</v>
      </c>
      <c r="C6" s="7">
        <v>318813</v>
      </c>
      <c r="D6" s="5" t="s">
        <v>3</v>
      </c>
      <c r="E6" s="5" t="s">
        <v>3</v>
      </c>
      <c r="F6" s="5" t="s">
        <v>3</v>
      </c>
      <c r="G6" s="5" t="s">
        <v>3</v>
      </c>
      <c r="H6" s="5" t="s">
        <v>3</v>
      </c>
    </row>
    <row r="7" spans="1:8" x14ac:dyDescent="0.25">
      <c r="A7" s="4" t="s">
        <v>168</v>
      </c>
      <c r="B7" s="5" t="s">
        <v>3</v>
      </c>
      <c r="C7" s="5" t="s">
        <v>3</v>
      </c>
      <c r="D7" s="5" t="s">
        <v>3</v>
      </c>
      <c r="E7" s="5" t="s">
        <v>3</v>
      </c>
      <c r="F7" s="5" t="s">
        <v>3</v>
      </c>
      <c r="G7" s="5" t="s">
        <v>3</v>
      </c>
      <c r="H7" s="5" t="s">
        <v>3</v>
      </c>
    </row>
    <row r="8" spans="1:8" x14ac:dyDescent="0.25">
      <c r="A8" s="3" t="s">
        <v>169</v>
      </c>
      <c r="B8" s="5" t="s">
        <v>3</v>
      </c>
      <c r="C8" s="5" t="s">
        <v>3</v>
      </c>
      <c r="D8" s="5" t="s">
        <v>3</v>
      </c>
      <c r="E8" s="7">
        <v>-91452</v>
      </c>
      <c r="F8" s="7">
        <v>91452</v>
      </c>
      <c r="G8" s="5" t="s">
        <v>3</v>
      </c>
      <c r="H8" s="5" t="s">
        <v>3</v>
      </c>
    </row>
    <row r="9" spans="1:8" x14ac:dyDescent="0.25">
      <c r="A9" s="3" t="s">
        <v>93</v>
      </c>
      <c r="B9" s="7">
        <v>99218</v>
      </c>
      <c r="C9" s="5" t="s">
        <v>3</v>
      </c>
      <c r="D9" s="5" t="s">
        <v>3</v>
      </c>
      <c r="E9" s="5" t="s">
        <v>3</v>
      </c>
      <c r="F9" s="7">
        <v>99121</v>
      </c>
      <c r="G9" s="5" t="s">
        <v>3</v>
      </c>
      <c r="H9" s="5">
        <v>97</v>
      </c>
    </row>
    <row r="10" spans="1:8" x14ac:dyDescent="0.25">
      <c r="A10" s="3" t="s">
        <v>170</v>
      </c>
      <c r="B10" s="7">
        <v>-12891</v>
      </c>
      <c r="C10" s="5" t="s">
        <v>3</v>
      </c>
      <c r="D10" s="5" t="s">
        <v>3</v>
      </c>
      <c r="E10" s="5" t="s">
        <v>3</v>
      </c>
      <c r="F10" s="7">
        <v>-12891</v>
      </c>
      <c r="G10" s="5" t="s">
        <v>3</v>
      </c>
      <c r="H10" s="5" t="s">
        <v>3</v>
      </c>
    </row>
    <row r="11" spans="1:8" ht="30" x14ac:dyDescent="0.25">
      <c r="A11" s="3" t="s">
        <v>117</v>
      </c>
      <c r="B11" s="7">
        <v>-89866</v>
      </c>
      <c r="C11" s="5" t="s">
        <v>3</v>
      </c>
      <c r="D11" s="5" t="s">
        <v>3</v>
      </c>
      <c r="E11" s="7">
        <v>-88452</v>
      </c>
      <c r="F11" s="5" t="s">
        <v>3</v>
      </c>
      <c r="G11" s="5" t="s">
        <v>3</v>
      </c>
      <c r="H11" s="7">
        <v>-1414</v>
      </c>
    </row>
    <row r="12" spans="1:8" ht="30" x14ac:dyDescent="0.25">
      <c r="A12" s="3" t="s">
        <v>171</v>
      </c>
      <c r="B12" s="7">
        <v>1027</v>
      </c>
      <c r="C12" s="5" t="s">
        <v>3</v>
      </c>
      <c r="D12" s="7">
        <v>1027</v>
      </c>
      <c r="E12" s="5" t="s">
        <v>3</v>
      </c>
      <c r="F12" s="5" t="s">
        <v>3</v>
      </c>
      <c r="G12" s="5" t="s">
        <v>3</v>
      </c>
      <c r="H12" s="5" t="s">
        <v>3</v>
      </c>
    </row>
    <row r="13" spans="1:8" ht="30" x14ac:dyDescent="0.25">
      <c r="A13" s="3" t="s">
        <v>172</v>
      </c>
      <c r="B13" s="5">
        <v>100</v>
      </c>
      <c r="C13" s="5">
        <v>108</v>
      </c>
      <c r="D13" s="5" t="s">
        <v>3</v>
      </c>
      <c r="E13" s="5" t="s">
        <v>3</v>
      </c>
      <c r="F13" s="5" t="s">
        <v>3</v>
      </c>
      <c r="G13" s="5" t="s">
        <v>3</v>
      </c>
      <c r="H13" s="5" t="s">
        <v>3</v>
      </c>
    </row>
    <row r="14" spans="1:8" x14ac:dyDescent="0.25">
      <c r="A14" s="3" t="s">
        <v>129</v>
      </c>
      <c r="B14" s="7">
        <v>32853</v>
      </c>
      <c r="C14" s="5" t="s">
        <v>3</v>
      </c>
      <c r="D14" s="7">
        <v>32853</v>
      </c>
      <c r="E14" s="5" t="s">
        <v>3</v>
      </c>
      <c r="F14" s="5" t="s">
        <v>3</v>
      </c>
      <c r="G14" s="5" t="s">
        <v>3</v>
      </c>
      <c r="H14" s="5" t="s">
        <v>3</v>
      </c>
    </row>
    <row r="15" spans="1:8" x14ac:dyDescent="0.25">
      <c r="A15" s="3" t="s">
        <v>132</v>
      </c>
      <c r="B15" s="7">
        <v>-2773</v>
      </c>
      <c r="C15" s="5">
        <v>4</v>
      </c>
      <c r="D15" s="7">
        <v>-2777</v>
      </c>
      <c r="E15" s="5" t="s">
        <v>3</v>
      </c>
      <c r="F15" s="5" t="s">
        <v>3</v>
      </c>
      <c r="G15" s="5" t="s">
        <v>3</v>
      </c>
      <c r="H15" s="5" t="s">
        <v>3</v>
      </c>
    </row>
    <row r="16" spans="1:8" x14ac:dyDescent="0.25">
      <c r="A16" s="3" t="s">
        <v>173</v>
      </c>
      <c r="B16" s="5" t="s">
        <v>3</v>
      </c>
      <c r="C16" s="7">
        <v>4098</v>
      </c>
      <c r="D16" s="5" t="s">
        <v>3</v>
      </c>
      <c r="E16" s="5" t="s">
        <v>3</v>
      </c>
      <c r="F16" s="5" t="s">
        <v>3</v>
      </c>
      <c r="G16" s="5" t="s">
        <v>3</v>
      </c>
      <c r="H16" s="5" t="s">
        <v>3</v>
      </c>
    </row>
    <row r="17" spans="1:8" x14ac:dyDescent="0.25">
      <c r="A17" s="3" t="s">
        <v>174</v>
      </c>
      <c r="B17" s="7">
        <v>5984685</v>
      </c>
      <c r="C17" s="5">
        <v>323</v>
      </c>
      <c r="D17" s="7">
        <v>2368347</v>
      </c>
      <c r="E17" s="7">
        <v>251691</v>
      </c>
      <c r="F17" s="7">
        <v>4298080</v>
      </c>
      <c r="G17" s="7">
        <v>-944627</v>
      </c>
      <c r="H17" s="7">
        <v>10871</v>
      </c>
    </row>
    <row r="18" spans="1:8" x14ac:dyDescent="0.25">
      <c r="A18" s="3" t="s">
        <v>175</v>
      </c>
      <c r="B18" s="5" t="s">
        <v>3</v>
      </c>
      <c r="C18" s="7">
        <v>323019</v>
      </c>
      <c r="D18" s="5" t="s">
        <v>3</v>
      </c>
      <c r="E18" s="5" t="s">
        <v>3</v>
      </c>
      <c r="F18" s="5" t="s">
        <v>3</v>
      </c>
      <c r="G18" s="5" t="s">
        <v>3</v>
      </c>
      <c r="H18" s="5" t="s">
        <v>3</v>
      </c>
    </row>
    <row r="19" spans="1:8" ht="30" x14ac:dyDescent="0.25">
      <c r="A19" s="3" t="s">
        <v>176</v>
      </c>
      <c r="B19" s="7">
        <v>5981177</v>
      </c>
      <c r="C19" s="5">
        <v>324</v>
      </c>
      <c r="D19" s="7">
        <v>2392585</v>
      </c>
      <c r="E19" s="7">
        <v>307592</v>
      </c>
      <c r="F19" s="7">
        <v>4213212</v>
      </c>
      <c r="G19" s="7">
        <v>-944627</v>
      </c>
      <c r="H19" s="7">
        <v>12091</v>
      </c>
    </row>
    <row r="20" spans="1:8" x14ac:dyDescent="0.25">
      <c r="A20" s="3" t="s">
        <v>177</v>
      </c>
      <c r="B20" s="7">
        <v>5981177</v>
      </c>
      <c r="C20" s="5">
        <v>324</v>
      </c>
      <c r="D20" s="7">
        <v>2392585</v>
      </c>
      <c r="E20" s="7">
        <v>216140</v>
      </c>
      <c r="F20" s="7">
        <v>4304664</v>
      </c>
      <c r="G20" s="7">
        <v>-944627</v>
      </c>
      <c r="H20" s="7">
        <v>12091</v>
      </c>
    </row>
    <row r="21" spans="1:8" ht="30" x14ac:dyDescent="0.25">
      <c r="A21" s="3" t="s">
        <v>178</v>
      </c>
      <c r="B21" s="5" t="s">
        <v>3</v>
      </c>
      <c r="C21" s="7">
        <v>323711</v>
      </c>
      <c r="D21" s="5" t="s">
        <v>3</v>
      </c>
      <c r="E21" s="5" t="s">
        <v>3</v>
      </c>
      <c r="F21" s="5" t="s">
        <v>3</v>
      </c>
      <c r="G21" s="5" t="s">
        <v>3</v>
      </c>
      <c r="H21" s="5" t="s">
        <v>3</v>
      </c>
    </row>
    <row r="22" spans="1:8" x14ac:dyDescent="0.25">
      <c r="A22" s="3" t="s">
        <v>179</v>
      </c>
      <c r="B22" s="5" t="s">
        <v>3</v>
      </c>
      <c r="C22" s="7">
        <v>323711</v>
      </c>
      <c r="D22" s="5" t="s">
        <v>3</v>
      </c>
      <c r="E22" s="5" t="s">
        <v>3</v>
      </c>
      <c r="F22" s="5" t="s">
        <v>3</v>
      </c>
      <c r="G22" s="5" t="s">
        <v>3</v>
      </c>
      <c r="H22" s="5" t="s">
        <v>3</v>
      </c>
    </row>
    <row r="23" spans="1:8" x14ac:dyDescent="0.25">
      <c r="A23" s="4" t="s">
        <v>168</v>
      </c>
      <c r="B23" s="5" t="s">
        <v>3</v>
      </c>
      <c r="C23" s="5" t="s">
        <v>3</v>
      </c>
      <c r="D23" s="5" t="s">
        <v>3</v>
      </c>
      <c r="E23" s="5" t="s">
        <v>3</v>
      </c>
      <c r="F23" s="5" t="s">
        <v>3</v>
      </c>
      <c r="G23" s="5" t="s">
        <v>3</v>
      </c>
      <c r="H23" s="5" t="s">
        <v>3</v>
      </c>
    </row>
    <row r="24" spans="1:8" x14ac:dyDescent="0.25">
      <c r="A24" s="3" t="s">
        <v>169</v>
      </c>
      <c r="B24" s="5" t="s">
        <v>3</v>
      </c>
      <c r="C24" s="5" t="s">
        <v>3</v>
      </c>
      <c r="D24" s="5" t="s">
        <v>3</v>
      </c>
      <c r="E24" s="7">
        <v>-91452</v>
      </c>
      <c r="F24" s="7">
        <v>91452</v>
      </c>
      <c r="G24" s="5" t="s">
        <v>3</v>
      </c>
      <c r="H24" s="5" t="s">
        <v>3</v>
      </c>
    </row>
    <row r="25" spans="1:8" x14ac:dyDescent="0.25">
      <c r="A25" s="3" t="s">
        <v>93</v>
      </c>
      <c r="B25" s="7">
        <v>50492</v>
      </c>
      <c r="C25" s="5" t="s">
        <v>3</v>
      </c>
      <c r="D25" s="5" t="s">
        <v>3</v>
      </c>
      <c r="E25" s="5" t="s">
        <v>3</v>
      </c>
      <c r="F25" s="7">
        <v>49919</v>
      </c>
      <c r="G25" s="5" t="s">
        <v>3</v>
      </c>
      <c r="H25" s="5">
        <v>573</v>
      </c>
    </row>
    <row r="26" spans="1:8" x14ac:dyDescent="0.25">
      <c r="A26" s="3" t="s">
        <v>170</v>
      </c>
      <c r="B26" s="7">
        <v>-11893</v>
      </c>
      <c r="C26" s="5" t="s">
        <v>3</v>
      </c>
      <c r="D26" s="5" t="s">
        <v>3</v>
      </c>
      <c r="E26" s="5" t="s">
        <v>3</v>
      </c>
      <c r="F26" s="7">
        <v>-11893</v>
      </c>
      <c r="G26" s="5" t="s">
        <v>3</v>
      </c>
      <c r="H26" s="5" t="s">
        <v>3</v>
      </c>
    </row>
    <row r="27" spans="1:8" ht="30" x14ac:dyDescent="0.25">
      <c r="A27" s="3" t="s">
        <v>117</v>
      </c>
      <c r="B27" s="7">
        <v>-56155</v>
      </c>
      <c r="C27" s="5" t="s">
        <v>3</v>
      </c>
      <c r="D27" s="5" t="s">
        <v>3</v>
      </c>
      <c r="E27" s="7">
        <v>-55674</v>
      </c>
      <c r="F27" s="5" t="s">
        <v>3</v>
      </c>
      <c r="G27" s="5" t="s">
        <v>3</v>
      </c>
      <c r="H27" s="5">
        <v>-481</v>
      </c>
    </row>
    <row r="28" spans="1:8" ht="30" x14ac:dyDescent="0.25">
      <c r="A28" s="3" t="s">
        <v>171</v>
      </c>
      <c r="B28" s="7">
        <v>4931</v>
      </c>
      <c r="C28" s="5">
        <v>1</v>
      </c>
      <c r="D28" s="7">
        <v>4930</v>
      </c>
      <c r="E28" s="5" t="s">
        <v>3</v>
      </c>
      <c r="F28" s="5" t="s">
        <v>3</v>
      </c>
      <c r="G28" s="5" t="s">
        <v>3</v>
      </c>
      <c r="H28" s="5" t="s">
        <v>3</v>
      </c>
    </row>
    <row r="29" spans="1:8" ht="30" x14ac:dyDescent="0.25">
      <c r="A29" s="3" t="s">
        <v>172</v>
      </c>
      <c r="B29" s="5">
        <v>500</v>
      </c>
      <c r="C29" s="5">
        <v>517</v>
      </c>
      <c r="D29" s="5" t="s">
        <v>3</v>
      </c>
      <c r="E29" s="5" t="s">
        <v>3</v>
      </c>
      <c r="F29" s="5" t="s">
        <v>3</v>
      </c>
      <c r="G29" s="5" t="s">
        <v>3</v>
      </c>
      <c r="H29" s="5" t="s">
        <v>3</v>
      </c>
    </row>
    <row r="30" spans="1:8" x14ac:dyDescent="0.25">
      <c r="A30" s="3" t="s">
        <v>129</v>
      </c>
      <c r="B30" s="7">
        <v>10685</v>
      </c>
      <c r="C30" s="5" t="s">
        <v>3</v>
      </c>
      <c r="D30" s="7">
        <v>10685</v>
      </c>
      <c r="E30" s="5" t="s">
        <v>3</v>
      </c>
      <c r="F30" s="5" t="s">
        <v>3</v>
      </c>
      <c r="G30" s="5" t="s">
        <v>3</v>
      </c>
      <c r="H30" s="5" t="s">
        <v>3</v>
      </c>
    </row>
    <row r="31" spans="1:8" x14ac:dyDescent="0.25">
      <c r="A31" s="3" t="s">
        <v>132</v>
      </c>
      <c r="B31" s="7">
        <v>-7968</v>
      </c>
      <c r="C31" s="5">
        <v>1</v>
      </c>
      <c r="D31" s="7">
        <v>-6586</v>
      </c>
      <c r="E31" s="5" t="s">
        <v>3</v>
      </c>
      <c r="F31" s="5" t="s">
        <v>3</v>
      </c>
      <c r="G31" s="5" t="s">
        <v>3</v>
      </c>
      <c r="H31" s="7">
        <v>-1383</v>
      </c>
    </row>
    <row r="32" spans="1:8" x14ac:dyDescent="0.25">
      <c r="A32" s="3" t="s">
        <v>173</v>
      </c>
      <c r="B32" s="5" t="s">
        <v>3</v>
      </c>
      <c r="C32" s="7">
        <v>1544</v>
      </c>
      <c r="D32" s="5" t="s">
        <v>3</v>
      </c>
      <c r="E32" s="5" t="s">
        <v>3</v>
      </c>
      <c r="F32" s="5" t="s">
        <v>3</v>
      </c>
      <c r="G32" s="5" t="s">
        <v>3</v>
      </c>
      <c r="H32" s="5" t="s">
        <v>3</v>
      </c>
    </row>
    <row r="33" spans="1:8" x14ac:dyDescent="0.25">
      <c r="A33" s="3" t="s">
        <v>180</v>
      </c>
      <c r="B33" s="9">
        <v>5971269</v>
      </c>
      <c r="C33" s="9">
        <v>326</v>
      </c>
      <c r="D33" s="9">
        <v>2401614</v>
      </c>
      <c r="E33" s="9">
        <v>160466</v>
      </c>
      <c r="F33" s="9">
        <v>4342690</v>
      </c>
      <c r="G33" s="9">
        <v>-944627</v>
      </c>
      <c r="H33" s="9">
        <v>10800</v>
      </c>
    </row>
    <row r="34" spans="1:8" x14ac:dyDescent="0.25">
      <c r="A34" s="3" t="s">
        <v>181</v>
      </c>
      <c r="B34" s="5" t="s">
        <v>3</v>
      </c>
      <c r="C34" s="7">
        <v>325772</v>
      </c>
      <c r="D34" s="5" t="s">
        <v>3</v>
      </c>
      <c r="E34" s="5" t="s">
        <v>3</v>
      </c>
      <c r="F34" s="5" t="s">
        <v>3</v>
      </c>
      <c r="G34" s="5" t="s">
        <v>3</v>
      </c>
      <c r="H34" s="5"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82</v>
      </c>
      <c r="B1" s="8" t="s">
        <v>1</v>
      </c>
      <c r="C1" s="8"/>
    </row>
    <row r="2" spans="1:3" x14ac:dyDescent="0.25">
      <c r="A2" s="8"/>
      <c r="B2" s="1" t="s">
        <v>2</v>
      </c>
      <c r="C2" s="1" t="s">
        <v>72</v>
      </c>
    </row>
    <row r="3" spans="1:3" ht="30" x14ac:dyDescent="0.25">
      <c r="A3" s="4" t="s">
        <v>183</v>
      </c>
      <c r="B3" s="5" t="s">
        <v>3</v>
      </c>
      <c r="C3" s="5" t="s">
        <v>3</v>
      </c>
    </row>
    <row r="4" spans="1:3" ht="30" x14ac:dyDescent="0.25">
      <c r="A4" s="3" t="s">
        <v>184</v>
      </c>
      <c r="B4" s="10">
        <v>0.04</v>
      </c>
      <c r="C4" s="10">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0" bestFit="1" customWidth="1"/>
    <col min="2" max="2" width="36.5703125" bestFit="1" customWidth="1"/>
  </cols>
  <sheetData>
    <row r="1" spans="1:2" x14ac:dyDescent="0.25">
      <c r="A1" s="8" t="s">
        <v>185</v>
      </c>
      <c r="B1" s="1" t="s">
        <v>1</v>
      </c>
    </row>
    <row r="2" spans="1:2" x14ac:dyDescent="0.25">
      <c r="A2" s="8"/>
      <c r="B2" s="1" t="s">
        <v>2</v>
      </c>
    </row>
    <row r="3" spans="1:2" x14ac:dyDescent="0.25">
      <c r="A3" s="4" t="s">
        <v>185</v>
      </c>
      <c r="B3" s="5" t="s">
        <v>3</v>
      </c>
    </row>
    <row r="4" spans="1:2" x14ac:dyDescent="0.25">
      <c r="A4" s="16" t="s">
        <v>185</v>
      </c>
      <c r="B4" s="5" t="s">
        <v>3</v>
      </c>
    </row>
    <row r="5" spans="1:2" x14ac:dyDescent="0.25">
      <c r="A5" s="16"/>
      <c r="B5" s="11" t="s">
        <v>186</v>
      </c>
    </row>
    <row r="6" spans="1:2" x14ac:dyDescent="0.25">
      <c r="A6" s="16"/>
      <c r="B6" s="12"/>
    </row>
    <row r="7" spans="1:2" ht="102.75" x14ac:dyDescent="0.25">
      <c r="A7" s="16"/>
      <c r="B7" s="12" t="s">
        <v>187</v>
      </c>
    </row>
    <row r="8" spans="1:2" x14ac:dyDescent="0.25">
      <c r="A8" s="16"/>
      <c r="B8" s="12"/>
    </row>
    <row r="9" spans="1:2" x14ac:dyDescent="0.25">
      <c r="A9" s="16"/>
      <c r="B9" s="13" t="s">
        <v>188</v>
      </c>
    </row>
    <row r="10" spans="1:2" x14ac:dyDescent="0.25">
      <c r="A10" s="16"/>
      <c r="B10" s="14"/>
    </row>
    <row r="11" spans="1:2" ht="77.25" x14ac:dyDescent="0.25">
      <c r="A11" s="16"/>
      <c r="B11" s="14" t="s">
        <v>189</v>
      </c>
    </row>
    <row r="12" spans="1:2" x14ac:dyDescent="0.25">
      <c r="A12" s="16"/>
      <c r="B12" s="14"/>
    </row>
    <row r="13" spans="1:2" x14ac:dyDescent="0.25">
      <c r="A13" s="16"/>
      <c r="B13" s="13" t="s">
        <v>190</v>
      </c>
    </row>
    <row r="14" spans="1:2" x14ac:dyDescent="0.25">
      <c r="A14" s="16"/>
      <c r="B14" s="14"/>
    </row>
    <row r="15" spans="1:2" ht="90" x14ac:dyDescent="0.25">
      <c r="A15" s="16"/>
      <c r="B15" s="14" t="s">
        <v>191</v>
      </c>
    </row>
    <row r="16" spans="1:2" x14ac:dyDescent="0.25">
      <c r="A16" s="16"/>
      <c r="B16" s="14"/>
    </row>
    <row r="17" spans="1:2" ht="39" x14ac:dyDescent="0.25">
      <c r="A17" s="16"/>
      <c r="B17" s="12" t="s">
        <v>192</v>
      </c>
    </row>
    <row r="18" spans="1:2" x14ac:dyDescent="0.25">
      <c r="A18" s="16"/>
      <c r="B18" s="12"/>
    </row>
    <row r="19" spans="1:2" ht="64.5" x14ac:dyDescent="0.25">
      <c r="A19" s="16"/>
      <c r="B19" s="15" t="s">
        <v>193</v>
      </c>
    </row>
    <row r="20" spans="1:2" x14ac:dyDescent="0.25">
      <c r="A20" s="16"/>
      <c r="B20" s="15"/>
    </row>
    <row r="21" spans="1:2" ht="77.25" x14ac:dyDescent="0.25">
      <c r="A21" s="16"/>
      <c r="B21" s="15" t="s">
        <v>194</v>
      </c>
    </row>
    <row r="22" spans="1:2" x14ac:dyDescent="0.25">
      <c r="A22" s="16"/>
      <c r="B22" s="15"/>
    </row>
    <row r="23" spans="1:2" ht="51.75" x14ac:dyDescent="0.25">
      <c r="A23" s="16"/>
      <c r="B23" s="15" t="s">
        <v>195</v>
      </c>
    </row>
    <row r="24" spans="1:2" x14ac:dyDescent="0.25">
      <c r="A24" s="16"/>
      <c r="B24" s="15"/>
    </row>
    <row r="25" spans="1:2" ht="77.25" x14ac:dyDescent="0.25">
      <c r="A25" s="16"/>
      <c r="B25" s="15" t="s">
        <v>196</v>
      </c>
    </row>
    <row r="26" spans="1:2" x14ac:dyDescent="0.25">
      <c r="A26" s="16"/>
      <c r="B26" s="15"/>
    </row>
    <row r="27" spans="1:2" x14ac:dyDescent="0.25">
      <c r="A27" s="16"/>
      <c r="B27" s="12" t="s">
        <v>197</v>
      </c>
    </row>
    <row r="28" spans="1:2" x14ac:dyDescent="0.25">
      <c r="A28" s="16"/>
      <c r="B28" s="12"/>
    </row>
    <row r="29" spans="1:2" ht="102.75" x14ac:dyDescent="0.25">
      <c r="A29" s="16"/>
      <c r="B29" s="15" t="s">
        <v>198</v>
      </c>
    </row>
    <row r="30" spans="1:2" x14ac:dyDescent="0.25">
      <c r="A30" s="16"/>
      <c r="B30" s="15"/>
    </row>
    <row r="31" spans="1:2" ht="90" x14ac:dyDescent="0.25">
      <c r="A31" s="16"/>
      <c r="B31" s="15" t="s">
        <v>199</v>
      </c>
    </row>
    <row r="32" spans="1:2" x14ac:dyDescent="0.25">
      <c r="A32" s="16"/>
      <c r="B32" s="15"/>
    </row>
    <row r="33" spans="1:2" ht="64.5" x14ac:dyDescent="0.25">
      <c r="A33" s="16"/>
      <c r="B33" s="15" t="s">
        <v>200</v>
      </c>
    </row>
    <row r="34" spans="1:2" x14ac:dyDescent="0.25">
      <c r="A34" s="16"/>
      <c r="B34" s="15"/>
    </row>
    <row r="35" spans="1:2" ht="102.75" x14ac:dyDescent="0.25">
      <c r="A35" s="16"/>
      <c r="B35" s="12" t="s">
        <v>201</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OTH</vt:lpstr>
      <vt:lpstr>CONSOLIDATED_STATEMENTS_OF_CAS</vt:lpstr>
      <vt:lpstr>CONSOLIDATED_STATEMENTS_OF_CHA</vt:lpstr>
      <vt:lpstr>CONSOLIDATED_STATEMENTS_OF_CHA1</vt:lpstr>
      <vt:lpstr>Nature_of_Operations</vt:lpstr>
      <vt:lpstr>Summary_of_Significant_Account</vt:lpstr>
      <vt:lpstr>Cash_and_Cash_Equivalents_and_</vt:lpstr>
      <vt:lpstr>Fair_Value_Measurements</vt:lpstr>
      <vt:lpstr>ShareBased_Compensation</vt:lpstr>
      <vt:lpstr>Debt</vt:lpstr>
      <vt:lpstr>Common_Shares</vt:lpstr>
      <vt:lpstr>Subsidiary_Preferred_Stock</vt:lpstr>
      <vt:lpstr>Commitments_and_Contingencies</vt:lpstr>
      <vt:lpstr>Earnings_Losses_Per_Share</vt:lpstr>
      <vt:lpstr>Supplemental_Balance_Sheet_Inc</vt:lpstr>
      <vt:lpstr>Assets_HeldforSale_and_Discont</vt:lpstr>
      <vt:lpstr>Segment_Information</vt:lpstr>
      <vt:lpstr>Condensed_Consolidating_Financ</vt:lpstr>
      <vt:lpstr>Subsequent_Events</vt:lpstr>
      <vt:lpstr>Summary_of_Significant_Account1</vt:lpstr>
      <vt:lpstr>Summary_of_Significant_Account2</vt:lpstr>
      <vt:lpstr>Cash_and_Cash_Equivalents_and_1</vt:lpstr>
      <vt:lpstr>Fair_Value_Measurements_Tables</vt:lpstr>
      <vt:lpstr>ShareBased_Compensation_Tables</vt:lpstr>
      <vt:lpstr>Debt_Tables</vt:lpstr>
      <vt:lpstr>Commitments_and_Contingencies_</vt:lpstr>
      <vt:lpstr>Earnings_Losses_Per_Share_Tabl</vt:lpstr>
      <vt:lpstr>Supplemental_Balance_Sheet_Inc1</vt:lpstr>
      <vt:lpstr>Assets_HeldforSale_and_Discont1</vt:lpstr>
      <vt:lpstr>Segment_Information_Tables</vt:lpstr>
      <vt:lpstr>Condensed_Consolidating_Financ1</vt:lpstr>
      <vt:lpstr>Nature_of_Operations_Details</vt:lpstr>
      <vt:lpstr>Summary_of_Significant_Account3</vt:lpstr>
      <vt:lpstr>Summary_of_Significant_Account4</vt:lpstr>
      <vt:lpstr>Cash_and_Cash_Equivalents_and_2</vt:lpstr>
      <vt:lpstr>Cash_and_Cash_Equivalents_and_3</vt:lpstr>
      <vt:lpstr>Cash_and_Cash_Equivalents_and_4</vt:lpstr>
      <vt:lpstr>Cash_and_Cash_Equivalents_and_5</vt:lpstr>
      <vt:lpstr>Fair_Value_Measurements_Detail</vt:lpstr>
      <vt:lpstr>Fair_Value_Measurements_Detail1</vt:lpstr>
      <vt:lpstr>ShareBased_Compensation_Detail</vt:lpstr>
      <vt:lpstr>Debt_Details</vt:lpstr>
      <vt:lpstr>Common_Shares_Details</vt:lpstr>
      <vt:lpstr>Commitments_and_Contingencies_1</vt:lpstr>
      <vt:lpstr>Commitments_and_Contingencies_2</vt:lpstr>
      <vt:lpstr>Commitments_and_Contingencies_3</vt:lpstr>
      <vt:lpstr>Commitments_and_Contingencies_4</vt:lpstr>
      <vt:lpstr>Earnings_Losses_Per_Share_Deta</vt:lpstr>
      <vt:lpstr>Earnings_Losses_Per_Share_Deta1</vt:lpstr>
      <vt:lpstr>Supplemental_Balance_Sheet_Inc2</vt:lpstr>
      <vt:lpstr>Supplemental_Balance_Sheet_Inc3</vt:lpstr>
      <vt:lpstr>Supplemental_Balance_Sheet_Inc4</vt:lpstr>
      <vt:lpstr>Supplemental_Balance_Sheet_Inc5</vt:lpstr>
      <vt:lpstr>Supplemental_Balance_Sheet_Inc6</vt:lpstr>
      <vt:lpstr>Supplemental_Balance_Sheet_Inc7</vt:lpstr>
      <vt:lpstr>Assets_HeldforSale_and_Discont2</vt:lpstr>
      <vt:lpstr>Assets_HeldforSale_and_Discont3</vt:lpstr>
      <vt:lpstr>Segment_Information_Details</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7:02Z</dcterms:created>
  <dcterms:modified xsi:type="dcterms:W3CDTF">2014-05-09T20:37:02Z</dcterms:modified>
</cp:coreProperties>
</file>